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DEF" sheetId="6" state="visible" r:id="rId6"/>
    <sheet xmlns:r="http://schemas.openxmlformats.org/officeDocument/2006/relationships" name="CONSOLIDATED STATEMENTS OF (D_2"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CASH, CASH EQUIVALENTS AND REST" sheetId="11" state="visible" r:id="rId11"/>
    <sheet xmlns:r="http://schemas.openxmlformats.org/officeDocument/2006/relationships" name="INVESTMENT SECURITIES" sheetId="12" state="visible" r:id="rId12"/>
    <sheet xmlns:r="http://schemas.openxmlformats.org/officeDocument/2006/relationships" name="ACCOUNTS RECEIVABLE, NET" sheetId="13" state="visible" r:id="rId13"/>
    <sheet xmlns:r="http://schemas.openxmlformats.org/officeDocument/2006/relationships" name="ASSETS HELD FOR SALE" sheetId="14" state="visible" r:id="rId14"/>
    <sheet xmlns:r="http://schemas.openxmlformats.org/officeDocument/2006/relationships" name="PROPERTY AND EQUIPMENT, NET" sheetId="15" state="visible" r:id="rId15"/>
    <sheet xmlns:r="http://schemas.openxmlformats.org/officeDocument/2006/relationships" name="GAMING SUBCONCESSION, NET" sheetId="16" state="visible" r:id="rId16"/>
    <sheet xmlns:r="http://schemas.openxmlformats.org/officeDocument/2006/relationships" name="GOODWILL AND INTANGIBLE ASSETS," sheetId="17" state="visible" r:id="rId17"/>
    <sheet xmlns:r="http://schemas.openxmlformats.org/officeDocument/2006/relationships" name="LONG-TERM PREPAYMENTS, DEPOSITS" sheetId="18" state="visible" r:id="rId18"/>
    <sheet xmlns:r="http://schemas.openxmlformats.org/officeDocument/2006/relationships" name="LAND USE RIGHTS, NET" sheetId="19" state="visible" r:id="rId19"/>
    <sheet xmlns:r="http://schemas.openxmlformats.org/officeDocument/2006/relationships" name="ACCRUED EXPENSES AND OTHER CURR" sheetId="20" state="visible" r:id="rId20"/>
    <sheet xmlns:r="http://schemas.openxmlformats.org/officeDocument/2006/relationships" name="LONG-TERM DEBT, NET" sheetId="21" state="visible" r:id="rId21"/>
    <sheet xmlns:r="http://schemas.openxmlformats.org/officeDocument/2006/relationships" name="LEASES" sheetId="22" state="visible" r:id="rId22"/>
    <sheet xmlns:r="http://schemas.openxmlformats.org/officeDocument/2006/relationships" name="FAIR VALUE MEASUREMENTS" sheetId="23" state="visible" r:id="rId23"/>
    <sheet xmlns:r="http://schemas.openxmlformats.org/officeDocument/2006/relationships" name="CAPITAL STRUCTURE" sheetId="24" state="visible" r:id="rId24"/>
    <sheet xmlns:r="http://schemas.openxmlformats.org/officeDocument/2006/relationships" name="INCOME TAXES" sheetId="25" state="visible" r:id="rId25"/>
    <sheet xmlns:r="http://schemas.openxmlformats.org/officeDocument/2006/relationships" name="SHARE-BASED COMPENSATION" sheetId="26" state="visible" r:id="rId26"/>
    <sheet xmlns:r="http://schemas.openxmlformats.org/officeDocument/2006/relationships" name="EMPLOYEE BENEFIT PLANS" sheetId="27" state="visible" r:id="rId27"/>
    <sheet xmlns:r="http://schemas.openxmlformats.org/officeDocument/2006/relationships" name="DISTRIBUTION OF PROFITS" sheetId="28" state="visible" r:id="rId28"/>
    <sheet xmlns:r="http://schemas.openxmlformats.org/officeDocument/2006/relationships" name="DIVIDENDS" sheetId="29" state="visible" r:id="rId29"/>
    <sheet xmlns:r="http://schemas.openxmlformats.org/officeDocument/2006/relationships" name="REGULAR LICENSE, COOPERATION AG" sheetId="30" state="visible" r:id="rId30"/>
    <sheet xmlns:r="http://schemas.openxmlformats.org/officeDocument/2006/relationships" name="COMMITMENTS AND CONTINGENCIES" sheetId="31" state="visible" r:id="rId31"/>
    <sheet xmlns:r="http://schemas.openxmlformats.org/officeDocument/2006/relationships" name="RELATED PARTY TRANSACTIONS" sheetId="32" state="visible" r:id="rId32"/>
    <sheet xmlns:r="http://schemas.openxmlformats.org/officeDocument/2006/relationships" name="SEGMENT INFORMATION" sheetId="33" state="visible" r:id="rId33"/>
    <sheet xmlns:r="http://schemas.openxmlformats.org/officeDocument/2006/relationships" name="CHANGES IN SHAREHOLDINGS OF SUB" sheetId="34" state="visible" r:id="rId34"/>
    <sheet xmlns:r="http://schemas.openxmlformats.org/officeDocument/2006/relationships" name="SUBSEQUENT EVENTS" sheetId="35" state="visible" r:id="rId35"/>
    <sheet xmlns:r="http://schemas.openxmlformats.org/officeDocument/2006/relationships" name="ADDITIONAL INFORMATION - FINANC" sheetId="36" state="visible" r:id="rId36"/>
    <sheet xmlns:r="http://schemas.openxmlformats.org/officeDocument/2006/relationships" name="SCHEDULE 1 FINANCIAL INFORMATIO"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CASH, CASH EQUIVALENTS AND RE_2" sheetId="40" state="visible" r:id="rId40"/>
    <sheet xmlns:r="http://schemas.openxmlformats.org/officeDocument/2006/relationships" name="INVESTMENT SECURITIES (Tables)" sheetId="41" state="visible" r:id="rId41"/>
    <sheet xmlns:r="http://schemas.openxmlformats.org/officeDocument/2006/relationships" name="ACCOUNTS RECEIVABLE, NET (Table" sheetId="42" state="visible" r:id="rId42"/>
    <sheet xmlns:r="http://schemas.openxmlformats.org/officeDocument/2006/relationships" name="ASSETS HELD FOR SALE (Tables)" sheetId="43" state="visible" r:id="rId43"/>
    <sheet xmlns:r="http://schemas.openxmlformats.org/officeDocument/2006/relationships" name="PROPERTY AND EQUIPMENT, NET (Ta" sheetId="44" state="visible" r:id="rId44"/>
    <sheet xmlns:r="http://schemas.openxmlformats.org/officeDocument/2006/relationships" name="GAMING SUBCONCESSION, NET (Tabl" sheetId="45" state="visible" r:id="rId45"/>
    <sheet xmlns:r="http://schemas.openxmlformats.org/officeDocument/2006/relationships" name="GOODWILL AND INTANGIBLE ASSET_2" sheetId="46" state="visible" r:id="rId46"/>
    <sheet xmlns:r="http://schemas.openxmlformats.org/officeDocument/2006/relationships" name="LONG-TERM PREPAYMENTS, DEPOSI_2" sheetId="47" state="visible" r:id="rId47"/>
    <sheet xmlns:r="http://schemas.openxmlformats.org/officeDocument/2006/relationships" name="LAND USE RIGHTS, NET (Tables)" sheetId="48" state="visible" r:id="rId48"/>
    <sheet xmlns:r="http://schemas.openxmlformats.org/officeDocument/2006/relationships" name="ACCRUED EXPENSES AND OTHER CU_2" sheetId="49" state="visible" r:id="rId49"/>
    <sheet xmlns:r="http://schemas.openxmlformats.org/officeDocument/2006/relationships" name="LONG-TERM DEBT, NET (Tables)" sheetId="50" state="visible" r:id="rId50"/>
    <sheet xmlns:r="http://schemas.openxmlformats.org/officeDocument/2006/relationships" name="LEASES (Tables)" sheetId="51" state="visible" r:id="rId51"/>
    <sheet xmlns:r="http://schemas.openxmlformats.org/officeDocument/2006/relationships" name="INCOME TAXES (Tables)" sheetId="52" state="visible" r:id="rId52"/>
    <sheet xmlns:r="http://schemas.openxmlformats.org/officeDocument/2006/relationships" name="SHARE-BASED COMPENSATION (Table" sheetId="53" state="visible" r:id="rId53"/>
    <sheet xmlns:r="http://schemas.openxmlformats.org/officeDocument/2006/relationships" name="RELATED PARTY TRANSACTIONS (Tab" sheetId="54" state="visible" r:id="rId54"/>
    <sheet xmlns:r="http://schemas.openxmlformats.org/officeDocument/2006/relationships" name="SEGMENT INFORMATION (Tables)" sheetId="55" state="visible" r:id="rId55"/>
    <sheet xmlns:r="http://schemas.openxmlformats.org/officeDocument/2006/relationships" name="CHANGES IN SHAREHOLDINGS OF S_2" sheetId="56" state="visible" r:id="rId56"/>
    <sheet xmlns:r="http://schemas.openxmlformats.org/officeDocument/2006/relationships" name="ORGANIZATION AND BUSINESS - Add"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SUMMARY OF SIGNIFICANT ACCOUN_7" sheetId="61" state="visible" r:id="rId61"/>
    <sheet xmlns:r="http://schemas.openxmlformats.org/officeDocument/2006/relationships" name="CASH, CASH EQUIVALENTS AND RE_3" sheetId="62" state="visible" r:id="rId62"/>
    <sheet xmlns:r="http://schemas.openxmlformats.org/officeDocument/2006/relationships" name="CASH, CASH EQUIVALENTS AND RE_4" sheetId="63" state="visible" r:id="rId63"/>
    <sheet xmlns:r="http://schemas.openxmlformats.org/officeDocument/2006/relationships" name="INVESTMENT SECURITIES - Additio" sheetId="64" state="visible" r:id="rId64"/>
    <sheet xmlns:r="http://schemas.openxmlformats.org/officeDocument/2006/relationships" name="INVESTMENT SECURITIES - Schedul" sheetId="65" state="visible" r:id="rId65"/>
    <sheet xmlns:r="http://schemas.openxmlformats.org/officeDocument/2006/relationships" name="ACCOUNTS RECEIVABLE, NET - Comp" sheetId="66" state="visible" r:id="rId66"/>
    <sheet xmlns:r="http://schemas.openxmlformats.org/officeDocument/2006/relationships" name="ACCOUNTS RECEIVABLE, NET - Co_2" sheetId="67" state="visible" r:id="rId67"/>
    <sheet xmlns:r="http://schemas.openxmlformats.org/officeDocument/2006/relationships" name="ACCOUNTS RECEIVABLE, NET - Move" sheetId="68" state="visible" r:id="rId68"/>
    <sheet xmlns:r="http://schemas.openxmlformats.org/officeDocument/2006/relationships" name="ACCOUNTS RECEIVABLE, NET - Addi" sheetId="69" state="visible" r:id="rId69"/>
    <sheet xmlns:r="http://schemas.openxmlformats.org/officeDocument/2006/relationships" name="ASSETS HELD FOR SALE - Summary " sheetId="70" state="visible" r:id="rId70"/>
    <sheet xmlns:r="http://schemas.openxmlformats.org/officeDocument/2006/relationships" name="ASSETS HELD FOR SALE - Addition" sheetId="71" state="visible" r:id="rId71"/>
    <sheet xmlns:r="http://schemas.openxmlformats.org/officeDocument/2006/relationships" name="PROPERTY AND EQUIPMENT, NET - C" sheetId="72" state="visible" r:id="rId72"/>
    <sheet xmlns:r="http://schemas.openxmlformats.org/officeDocument/2006/relationships" name="PROPERTY AND EQUIPMENT, NET - S" sheetId="73" state="visible" r:id="rId73"/>
    <sheet xmlns:r="http://schemas.openxmlformats.org/officeDocument/2006/relationships" name="PROPERTY AND EQUIPMENT, NET - A" sheetId="74" state="visible" r:id="rId74"/>
    <sheet xmlns:r="http://schemas.openxmlformats.org/officeDocument/2006/relationships" name="GAMING SUBCONCESSION, NET - Sch" sheetId="75" state="visible" r:id="rId75"/>
    <sheet xmlns:r="http://schemas.openxmlformats.org/officeDocument/2006/relationships" name="GOODWILL AND INTANGIBLE ASSET_3" sheetId="76" state="visible" r:id="rId76"/>
    <sheet xmlns:r="http://schemas.openxmlformats.org/officeDocument/2006/relationships" name="GOODWILL AND INTANGIBLE ASSET_4" sheetId="77" state="visible" r:id="rId77"/>
    <sheet xmlns:r="http://schemas.openxmlformats.org/officeDocument/2006/relationships" name="GOODWILL AND INTANGIBLE ASSET_5" sheetId="78" state="visible" r:id="rId78"/>
    <sheet xmlns:r="http://schemas.openxmlformats.org/officeDocument/2006/relationships" name="GOODWILL AND INTANGIBLE ASSET_6" sheetId="79" state="visible" r:id="rId79"/>
    <sheet xmlns:r="http://schemas.openxmlformats.org/officeDocument/2006/relationships" name="GOODWILL AND INTANGIBLE ASSET_7" sheetId="80" state="visible" r:id="rId80"/>
    <sheet xmlns:r="http://schemas.openxmlformats.org/officeDocument/2006/relationships" name="LONG-TERM PREPAYMENTS, DEPOSI_3" sheetId="81" state="visible" r:id="rId81"/>
    <sheet xmlns:r="http://schemas.openxmlformats.org/officeDocument/2006/relationships" name="LONG-TERM PREPAYMENTS, DEPOSI_4" sheetId="82" state="visible" r:id="rId82"/>
    <sheet xmlns:r="http://schemas.openxmlformats.org/officeDocument/2006/relationships" name="LONG-TERM PREPAYMENTS, DEPOSI_5" sheetId="83" state="visible" r:id="rId83"/>
    <sheet xmlns:r="http://schemas.openxmlformats.org/officeDocument/2006/relationships" name="LAND USE RIGHTS, NET - Schedule" sheetId="84" state="visible" r:id="rId84"/>
    <sheet xmlns:r="http://schemas.openxmlformats.org/officeDocument/2006/relationships" name="ACCRUED EXPENSES AND OTHER CU_3" sheetId="85" state="visible" r:id="rId85"/>
    <sheet xmlns:r="http://schemas.openxmlformats.org/officeDocument/2006/relationships" name="LONG-TERM DEBT, NET - Summary o" sheetId="86" state="visible" r:id="rId86"/>
    <sheet xmlns:r="http://schemas.openxmlformats.org/officeDocument/2006/relationships" name="LONG-TERM DEBT, NET - Summary_2" sheetId="87" state="visible" r:id="rId87"/>
    <sheet xmlns:r="http://schemas.openxmlformats.org/officeDocument/2006/relationships" name="LONG-TERM DEBT, NET (2017 4.875" sheetId="88" state="visible" r:id="rId88"/>
    <sheet xmlns:r="http://schemas.openxmlformats.org/officeDocument/2006/relationships" name="LONG-TERM DEBT, NET (2019 5.250" sheetId="89" state="visible" r:id="rId89"/>
    <sheet xmlns:r="http://schemas.openxmlformats.org/officeDocument/2006/relationships" name="LONG-TERM DEBT, NET (2019 5.625" sheetId="90" state="visible" r:id="rId90"/>
    <sheet xmlns:r="http://schemas.openxmlformats.org/officeDocument/2006/relationships" name="LONG-TERM DEBT, NET (2019 5.375" sheetId="91" state="visible" r:id="rId91"/>
    <sheet xmlns:r="http://schemas.openxmlformats.org/officeDocument/2006/relationships" name="LONG-TERM DEBT, NET (2020 5.750" sheetId="92" state="visible" r:id="rId92"/>
    <sheet xmlns:r="http://schemas.openxmlformats.org/officeDocument/2006/relationships" name="LONG-TERM DEBT, NET (2020 Studi" sheetId="93" state="visible" r:id="rId93"/>
    <sheet xmlns:r="http://schemas.openxmlformats.org/officeDocument/2006/relationships" name="LONG-TERM DEBT, NET (2021 5.000" sheetId="94" state="visible" r:id="rId94"/>
    <sheet xmlns:r="http://schemas.openxmlformats.org/officeDocument/2006/relationships" name="LONG-TERM DEBT, NET (2022 7.000" sheetId="95" state="visible" r:id="rId95"/>
    <sheet xmlns:r="http://schemas.openxmlformats.org/officeDocument/2006/relationships" name="LONG-TERM DEBT, NET (2015 Credi" sheetId="96" state="visible" r:id="rId96"/>
    <sheet xmlns:r="http://schemas.openxmlformats.org/officeDocument/2006/relationships" name="LONG-TERM DEBT, NET (2020 Credi" sheetId="97" state="visible" r:id="rId97"/>
    <sheet xmlns:r="http://schemas.openxmlformats.org/officeDocument/2006/relationships" name="LONG-TERM DEBT, NET (2016 Studi" sheetId="98" state="visible" r:id="rId98"/>
    <sheet xmlns:r="http://schemas.openxmlformats.org/officeDocument/2006/relationships" name="LONG-TERM DEBT, NET (Philippine" sheetId="99" state="visible" r:id="rId99"/>
    <sheet xmlns:r="http://schemas.openxmlformats.org/officeDocument/2006/relationships" name="LONG-TERM DEBT, NET - Borrowing" sheetId="100" state="visible" r:id="rId100"/>
    <sheet xmlns:r="http://schemas.openxmlformats.org/officeDocument/2006/relationships" name="LONG-TERM DEBT, NET - Scheduled" sheetId="101" state="visible" r:id="rId101"/>
    <sheet xmlns:r="http://schemas.openxmlformats.org/officeDocument/2006/relationships" name="LEASES - Schedule Of Components" sheetId="102" state="visible" r:id="rId102"/>
    <sheet xmlns:r="http://schemas.openxmlformats.org/officeDocument/2006/relationships" name="LEASES - Disclosure of Other In" sheetId="103" state="visible" r:id="rId103"/>
    <sheet xmlns:r="http://schemas.openxmlformats.org/officeDocument/2006/relationships" name="LEASES - Schedule Of Maturities" sheetId="104" state="visible" r:id="rId104"/>
    <sheet xmlns:r="http://schemas.openxmlformats.org/officeDocument/2006/relationships" name="LEASES - LEASES - Summary of Fu" sheetId="105" state="visible" r:id="rId105"/>
    <sheet xmlns:r="http://schemas.openxmlformats.org/officeDocument/2006/relationships" name="LEASES - Additional Information" sheetId="106" state="visible" r:id="rId106"/>
    <sheet xmlns:r="http://schemas.openxmlformats.org/officeDocument/2006/relationships" name="FAIR VALUE MEASUREMENTS - Addit" sheetId="107" state="visible" r:id="rId107"/>
    <sheet xmlns:r="http://schemas.openxmlformats.org/officeDocument/2006/relationships" name="CAPITAL STRUCTURE - Shares Issu" sheetId="108" state="visible" r:id="rId108"/>
    <sheet xmlns:r="http://schemas.openxmlformats.org/officeDocument/2006/relationships" name="CAPITAL STRUCTURE - Shares Repu" sheetId="109" state="visible" r:id="rId109"/>
    <sheet xmlns:r="http://schemas.openxmlformats.org/officeDocument/2006/relationships" name="INCOME TAXES - Summary of Loss " sheetId="110" state="visible" r:id="rId110"/>
    <sheet xmlns:r="http://schemas.openxmlformats.org/officeDocument/2006/relationships" name="INCOME TAXES - Summary of Incom" sheetId="111" state="visible" r:id="rId111"/>
    <sheet xmlns:r="http://schemas.openxmlformats.org/officeDocument/2006/relationships" name="INCOME TAXES - Schedule of Reco" sheetId="112" state="visible" r:id="rId112"/>
    <sheet xmlns:r="http://schemas.openxmlformats.org/officeDocument/2006/relationships" name="INCOME TAXES - Additional Infor" sheetId="113" state="visible" r:id="rId113"/>
    <sheet xmlns:r="http://schemas.openxmlformats.org/officeDocument/2006/relationships" name="INCOME TAXES - Schedule of Net " sheetId="114" state="visible" r:id="rId114"/>
    <sheet xmlns:r="http://schemas.openxmlformats.org/officeDocument/2006/relationships" name="INCOME TAXES - Schedule of Unre" sheetId="115" state="visible" r:id="rId115"/>
    <sheet xmlns:r="http://schemas.openxmlformats.org/officeDocument/2006/relationships" name="SHARE-BASED COMPENSATION - Addi" sheetId="116" state="visible" r:id="rId116"/>
    <sheet xmlns:r="http://schemas.openxmlformats.org/officeDocument/2006/relationships" name="SHARE-BASED COMPENSATION - Info" sheetId="117" state="visible" r:id="rId117"/>
    <sheet xmlns:r="http://schemas.openxmlformats.org/officeDocument/2006/relationships" name="SHARE-BASED COMPENSATION - Summ" sheetId="118" state="visible" r:id="rId118"/>
    <sheet xmlns:r="http://schemas.openxmlformats.org/officeDocument/2006/relationships" name="SHARE-BASED COMPENSATION - Su_2" sheetId="119" state="visible" r:id="rId119"/>
    <sheet xmlns:r="http://schemas.openxmlformats.org/officeDocument/2006/relationships" name="SHARE-BASED COMPENSATION - Su_3" sheetId="120" state="visible" r:id="rId120"/>
    <sheet xmlns:r="http://schemas.openxmlformats.org/officeDocument/2006/relationships" name="SHARE-BASED COMPENSATION - In_2" sheetId="121" state="visible" r:id="rId121"/>
    <sheet xmlns:r="http://schemas.openxmlformats.org/officeDocument/2006/relationships" name="SHARE-BASED COMPENSATION - Impa" sheetId="122" state="visible" r:id="rId122"/>
    <sheet xmlns:r="http://schemas.openxmlformats.org/officeDocument/2006/relationships" name="EMPLOYEE BENEFIT PLANS - Additi" sheetId="123" state="visible" r:id="rId123"/>
    <sheet xmlns:r="http://schemas.openxmlformats.org/officeDocument/2006/relationships" name="DISTRIBUTION OF PROFITS - Addit" sheetId="124" state="visible" r:id="rId124"/>
    <sheet xmlns:r="http://schemas.openxmlformats.org/officeDocument/2006/relationships" name="DIVIDENDS - Additional Informat" sheetId="125" state="visible" r:id="rId125"/>
    <sheet xmlns:r="http://schemas.openxmlformats.org/officeDocument/2006/relationships" name="REGULAR LICENSE, COOPERATION _2" sheetId="126" state="visible" r:id="rId126"/>
    <sheet xmlns:r="http://schemas.openxmlformats.org/officeDocument/2006/relationships" name="COMMITMENTS AND CONTINGENCIES -" sheetId="127" state="visible" r:id="rId127"/>
    <sheet xmlns:r="http://schemas.openxmlformats.org/officeDocument/2006/relationships" name="COMMITMENTS AND CONTINGENCIES_2" sheetId="128" state="visible" r:id="rId128"/>
    <sheet xmlns:r="http://schemas.openxmlformats.org/officeDocument/2006/relationships" name="COMMITMENTS AND CONTINGENCIES_3" sheetId="129" state="visible" r:id="rId129"/>
    <sheet xmlns:r="http://schemas.openxmlformats.org/officeDocument/2006/relationships" name="COMMITMENTS AND CONTINGENCIES_4" sheetId="130" state="visible" r:id="rId130"/>
    <sheet xmlns:r="http://schemas.openxmlformats.org/officeDocument/2006/relationships" name="COMMITMENTS AND CONTINGENCIES_5" sheetId="131" state="visible" r:id="rId131"/>
    <sheet xmlns:r="http://schemas.openxmlformats.org/officeDocument/2006/relationships" name="COMMITMENTS AND CONTINGENCIES_6" sheetId="132" state="visible" r:id="rId132"/>
    <sheet xmlns:r="http://schemas.openxmlformats.org/officeDocument/2006/relationships" name="COMMITMENTS AND CONTINGENCIES_7" sheetId="133" state="visible" r:id="rId133"/>
    <sheet xmlns:r="http://schemas.openxmlformats.org/officeDocument/2006/relationships" name="RELATED PARTY TRANSACTIONS - Sc" sheetId="134" state="visible" r:id="rId134"/>
    <sheet xmlns:r="http://schemas.openxmlformats.org/officeDocument/2006/relationships" name="RELATED PARTY TRANSACTIONS - Ad" sheetId="135" state="visible" r:id="rId135"/>
    <sheet xmlns:r="http://schemas.openxmlformats.org/officeDocument/2006/relationships" name="RELATED PARTY TRANSACTIONS - Su" sheetId="136" state="visible" r:id="rId136"/>
    <sheet xmlns:r="http://schemas.openxmlformats.org/officeDocument/2006/relationships" name="RELATED PARTY TRANSACTIONS - _2" sheetId="137" state="visible" r:id="rId137"/>
    <sheet xmlns:r="http://schemas.openxmlformats.org/officeDocument/2006/relationships" name="SEGMENT INFORMATION - Additiona" sheetId="138" state="visible" r:id="rId138"/>
    <sheet xmlns:r="http://schemas.openxmlformats.org/officeDocument/2006/relationships" name="SEGMENT INFORMATION - Total Ass" sheetId="139" state="visible" r:id="rId139"/>
    <sheet xmlns:r="http://schemas.openxmlformats.org/officeDocument/2006/relationships" name="SEGMENT INFORMATION - Capital E" sheetId="140" state="visible" r:id="rId140"/>
    <sheet xmlns:r="http://schemas.openxmlformats.org/officeDocument/2006/relationships" name="SEGMENT INFORMATION - Results o" sheetId="141" state="visible" r:id="rId141"/>
    <sheet xmlns:r="http://schemas.openxmlformats.org/officeDocument/2006/relationships" name="SEGMENT INFORMATION - Long-Live" sheetId="142" state="visible" r:id="rId142"/>
    <sheet xmlns:r="http://schemas.openxmlformats.org/officeDocument/2006/relationships" name="CHANGES IN SHAREHOLDINGS OF S_3" sheetId="143" state="visible" r:id="rId143"/>
    <sheet xmlns:r="http://schemas.openxmlformats.org/officeDocument/2006/relationships" name="CHANGES IN SHAREHOLDINGS OF S_4" sheetId="144" state="visible" r:id="rId144"/>
    <sheet xmlns:r="http://schemas.openxmlformats.org/officeDocument/2006/relationships" name="SUBSEQUENT EVENTS - Additional " sheetId="145" state="visible" r:id="rId145"/>
    <sheet xmlns:r="http://schemas.openxmlformats.org/officeDocument/2006/relationships" name="ADDITIONAL INFORMATION - FINA_2" sheetId="146" state="visible" r:id="rId146"/>
    <sheet xmlns:r="http://schemas.openxmlformats.org/officeDocument/2006/relationships" name="ADDITIONAL INFORMATION - FINA_3" sheetId="147" state="visible" r:id="rId147"/>
    <sheet xmlns:r="http://schemas.openxmlformats.org/officeDocument/2006/relationships" name="ADDITIONAL INFORMATION - FINA_4" sheetId="148" state="visible" r:id="rId148"/>
    <sheet xmlns:r="http://schemas.openxmlformats.org/officeDocument/2006/relationships" name="ADDITIONAL INFORMATION - FINA_5" sheetId="149" state="visible" r:id="rId149"/>
    <sheet xmlns:r="http://schemas.openxmlformats.org/officeDocument/2006/relationships" name="ADDITIONAL INFORMATION - FINA_6" sheetId="150" state="visible" r:id="rId150"/>
    <sheet xmlns:r="http://schemas.openxmlformats.org/officeDocument/2006/relationships" name="ADDITIONAL INFORMATION - FINA_7" sheetId="151" state="visible" r:id="rId151"/>
  </sheets>
  <definedNames/>
  <calcPr calcId="124519" fullCalcOnLoad="1"/>
</workbook>
</file>

<file path=xl/styles.xml><?xml version="1.0" encoding="utf-8"?>
<styleSheet xmlns="http://schemas.openxmlformats.org/spreadsheetml/2006/main">
  <numFmts count="16">
    <numFmt numFmtId="164" formatCode="_(&quot;$ &quot;#,##0_);_(&quot;$ &quot;(#,##0)"/>
    <numFmt numFmtId="165" formatCode="_(&quot;$ &quot;#,##0.00_);_(&quot;$ &quot;(#,##0.00)"/>
    <numFmt numFmtId="166" formatCode="_(&quot;$ &quot;#,##0.000_);_(&quot;$ &quot;(#,##0.000)"/>
    <numFmt numFmtId="167" formatCode="_(&quot;$ &quot;#,##0.00000_);_(&quot;$ &quot;(#,##0.00000)"/>
    <numFmt numFmtId="168" formatCode="#,##0%_);(#,##0%)"/>
    <numFmt numFmtId="169" formatCode="#,##0.0_);(#,##0.0)"/>
    <numFmt numFmtId="170" formatCode="#,##0.00%_);(#,##0.00%)"/>
    <numFmt numFmtId="171" formatCode="_(&quot;¥ &quot;#,##0.000_);_(&quot;¥ &quot;(#,##0.000)"/>
    <numFmt numFmtId="172" formatCode="_(&quot;¥ &quot;#,##0_);_(&quot;¥ &quot;(#,##0)"/>
    <numFmt numFmtId="173" formatCode="#,##0.000%_);(#,##0.000%)"/>
    <numFmt numFmtId="174" formatCode="_(&quot;₱ &quot;#,##0_);_(&quot;₱ &quot;(#,##0)"/>
    <numFmt numFmtId="175" formatCode="_(&quot;$ &quot;#,##0.0000_);_(&quot;$ &quot;(#,##0.0000)"/>
    <numFmt numFmtId="176" formatCode="_(&quot;$ &quot;#,##0.0_);_(&quot;$ &quot;(#,##0.0)"/>
    <numFmt numFmtId="177" formatCode="_(&quot;₱ &quot;#,##0.00_);_(&quot;₱ &quot;(#,##0.00)"/>
    <numFmt numFmtId="178" formatCode="_(&quot;€ &quot;#,##0_);_(&quot;€ &quot;(#,##0)"/>
    <numFmt numFmtId="17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styles" Target="styles.xml" Id="rId152"/><Relationship Type="http://schemas.openxmlformats.org/officeDocument/2006/relationships/theme" Target="theme/theme1.xml" Id="rId1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44" customWidth="1" min="1" max="1"/>
    <col width="67"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2</t>
        </is>
      </c>
    </row>
    <row r="7">
      <c r="A7" s="4" t="inlineStr">
        <is>
          <t>Document Fiscal Year Focus</t>
        </is>
      </c>
      <c r="B7" s="4" t="inlineStr">
        <is>
          <t>2022</t>
        </is>
      </c>
    </row>
    <row r="8">
      <c r="A8" s="4" t="inlineStr">
        <is>
          <t>Document Fiscal Period Focus</t>
        </is>
      </c>
      <c r="B8" s="4" t="inlineStr">
        <is>
          <t>FY</t>
        </is>
      </c>
    </row>
    <row r="9">
      <c r="A9" s="4" t="inlineStr">
        <is>
          <t>Trading Symbol</t>
        </is>
      </c>
      <c r="B9" s="4" t="inlineStr">
        <is>
          <t>MLCO</t>
        </is>
      </c>
    </row>
    <row r="10">
      <c r="A10" s="4" t="inlineStr">
        <is>
          <t>Entity Registrant Name</t>
        </is>
      </c>
      <c r="B10" s="4" t="inlineStr">
        <is>
          <t>MELCO RESORTS &amp; ENTERTAINMENT LIMITED</t>
        </is>
      </c>
    </row>
    <row r="11">
      <c r="A11" s="4" t="inlineStr">
        <is>
          <t>Entity Voluntary Filers</t>
        </is>
      </c>
      <c r="B11" s="4" t="inlineStr">
        <is>
          <t>No</t>
        </is>
      </c>
    </row>
    <row r="12">
      <c r="A12" s="4" t="inlineStr">
        <is>
          <t>Entity Central Index Key</t>
        </is>
      </c>
      <c r="B12" s="4" t="inlineStr">
        <is>
          <t>0001381640</t>
        </is>
      </c>
    </row>
    <row r="13">
      <c r="A13" s="4" t="inlineStr">
        <is>
          <t>Entity File Number</t>
        </is>
      </c>
      <c r="B13" s="4" t="inlineStr">
        <is>
          <t>001-33178</t>
        </is>
      </c>
    </row>
    <row r="14">
      <c r="A14" s="4" t="inlineStr">
        <is>
          <t>Current Fiscal Year End Date</t>
        </is>
      </c>
      <c r="B14" s="4" t="inlineStr">
        <is>
          <t>--12-31</t>
        </is>
      </c>
    </row>
    <row r="15">
      <c r="A15" s="4" t="inlineStr">
        <is>
          <t>Entity Well-known Seasoned Issuer</t>
        </is>
      </c>
      <c r="B15" s="4" t="inlineStr">
        <is>
          <t>Yes</t>
        </is>
      </c>
    </row>
    <row r="16">
      <c r="A16" s="4" t="inlineStr">
        <is>
          <t>Entity Current Reporting Status</t>
        </is>
      </c>
      <c r="B16" s="4" t="inlineStr">
        <is>
          <t>Yes</t>
        </is>
      </c>
    </row>
    <row r="17">
      <c r="A17" s="4" t="inlineStr">
        <is>
          <t>Entity Filer Category</t>
        </is>
      </c>
      <c r="B17" s="4" t="inlineStr">
        <is>
          <t>Large Accelerated Filer</t>
        </is>
      </c>
    </row>
    <row r="18">
      <c r="A18" s="4" t="inlineStr">
        <is>
          <t>Entity Shell Company</t>
        </is>
      </c>
      <c r="B18" s="4" t="inlineStr">
        <is>
          <t>false</t>
        </is>
      </c>
    </row>
    <row r="19">
      <c r="A19" s="4" t="inlineStr">
        <is>
          <t>Entity Emerging Growth Company</t>
        </is>
      </c>
      <c r="B19" s="4" t="inlineStr">
        <is>
          <t>false</t>
        </is>
      </c>
    </row>
    <row r="20">
      <c r="A20" s="4" t="inlineStr">
        <is>
          <t>Entity Common Stock, Shares Outstanding</t>
        </is>
      </c>
      <c r="B20" s="5" t="n">
        <v>1370052143</v>
      </c>
    </row>
    <row r="21">
      <c r="A21" s="4" t="inlineStr">
        <is>
          <t>Entity Interactive Data Current</t>
        </is>
      </c>
      <c r="B21" s="4" t="inlineStr">
        <is>
          <t>Yes</t>
        </is>
      </c>
    </row>
    <row r="22">
      <c r="A22" s="4" t="inlineStr">
        <is>
          <t>Entity Incorporation, State or Country Code</t>
        </is>
      </c>
      <c r="B22" s="4" t="inlineStr">
        <is>
          <t>E9</t>
        </is>
      </c>
    </row>
    <row r="23">
      <c r="A23" s="4" t="inlineStr">
        <is>
          <t>Entity Address, Address Line One</t>
        </is>
      </c>
      <c r="B23" s="4" t="inlineStr">
        <is>
          <t>71 Robinson Road #04-03</t>
        </is>
      </c>
    </row>
    <row r="24">
      <c r="A24" s="4" t="inlineStr">
        <is>
          <t>Entity Address, City or Town</t>
        </is>
      </c>
      <c r="B24" s="4" t="inlineStr">
        <is>
          <t>Singapore</t>
        </is>
      </c>
    </row>
    <row r="25">
      <c r="A25" s="4" t="inlineStr">
        <is>
          <t>Entity Address, Country</t>
        </is>
      </c>
      <c r="B25" s="4" t="inlineStr">
        <is>
          <t>SG</t>
        </is>
      </c>
    </row>
    <row r="26">
      <c r="A26" s="4" t="inlineStr">
        <is>
          <t>Entity Address, Postal Zip Code</t>
        </is>
      </c>
      <c r="B26" s="4" t="inlineStr">
        <is>
          <t>068895</t>
        </is>
      </c>
    </row>
    <row r="27">
      <c r="A27" s="4" t="inlineStr">
        <is>
          <t>Document Registration Statement</t>
        </is>
      </c>
      <c r="B27" s="4" t="inlineStr">
        <is>
          <t>false</t>
        </is>
      </c>
    </row>
    <row r="28">
      <c r="A28" s="4" t="inlineStr">
        <is>
          <t>ICFR Auditor Attestation Flag</t>
        </is>
      </c>
      <c r="B28" s="4" t="inlineStr">
        <is>
          <t>true</t>
        </is>
      </c>
    </row>
    <row r="29">
      <c r="A29" s="4" t="inlineStr">
        <is>
          <t>Document Annual Report</t>
        </is>
      </c>
      <c r="B29" s="4" t="inlineStr">
        <is>
          <t>true</t>
        </is>
      </c>
    </row>
    <row r="30">
      <c r="A30" s="4" t="inlineStr">
        <is>
          <t>Document Transition Report</t>
        </is>
      </c>
      <c r="B30" s="4" t="inlineStr">
        <is>
          <t>false</t>
        </is>
      </c>
    </row>
    <row r="31">
      <c r="A31" s="4" t="inlineStr">
        <is>
          <t>Document Shell Company Report</t>
        </is>
      </c>
      <c r="B31" s="4" t="inlineStr">
        <is>
          <t>false</t>
        </is>
      </c>
    </row>
    <row r="32">
      <c r="A32" s="4" t="inlineStr">
        <is>
          <t>Document Accounting Standard</t>
        </is>
      </c>
      <c r="B32" s="4" t="inlineStr">
        <is>
          <t>U.S. GAAP</t>
        </is>
      </c>
    </row>
    <row r="33">
      <c r="A33" s="4" t="inlineStr">
        <is>
          <t>Title of 12(b) Security</t>
        </is>
      </c>
      <c r="B33" s="4" t="inlineStr">
        <is>
          <t>American depositary shares each representing three ordinary shares</t>
        </is>
      </c>
    </row>
    <row r="34">
      <c r="A34" s="4" t="inlineStr">
        <is>
          <t>Security Exchange Name</t>
        </is>
      </c>
      <c r="B34" s="4" t="inlineStr">
        <is>
          <t>NASDAQ</t>
        </is>
      </c>
    </row>
    <row r="35">
      <c r="A35" s="4" t="inlineStr">
        <is>
          <t>Security Reporting Obligation</t>
        </is>
      </c>
      <c r="B35" s="4" t="inlineStr">
        <is>
          <t>15(d)</t>
        </is>
      </c>
    </row>
    <row r="36">
      <c r="A36" s="4" t="inlineStr">
        <is>
          <t>Auditor Name</t>
        </is>
      </c>
      <c r="B36" s="4" t="inlineStr">
        <is>
          <t>Ernst &amp; Young LLP</t>
        </is>
      </c>
    </row>
    <row r="37">
      <c r="A37" s="4" t="inlineStr">
        <is>
          <t>Auditor Firm ID</t>
        </is>
      </c>
      <c r="B37" s="4" t="inlineStr">
        <is>
          <t>1247</t>
        </is>
      </c>
    </row>
    <row r="38">
      <c r="A38" s="4" t="inlineStr">
        <is>
          <t>Auditor Location</t>
        </is>
      </c>
      <c r="B38" s="4" t="inlineStr">
        <is>
          <t>Singapore</t>
        </is>
      </c>
    </row>
    <row r="39">
      <c r="A39" s="4" t="inlineStr">
        <is>
          <t>Other Address [Member]</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38th Floor, The Centrium, 60 Wyndham Street</t>
        </is>
      </c>
    </row>
    <row r="42">
      <c r="A42" s="4" t="inlineStr">
        <is>
          <t>Entity Address, City or Town</t>
        </is>
      </c>
      <c r="B42" s="4" t="inlineStr">
        <is>
          <t>Central</t>
        </is>
      </c>
    </row>
    <row r="43">
      <c r="A43" s="4" t="inlineStr">
        <is>
          <t>Entity Address, Country</t>
        </is>
      </c>
      <c r="B43" s="4" t="inlineStr">
        <is>
          <t>HK</t>
        </is>
      </c>
    </row>
    <row r="44">
      <c r="A44" s="4" t="inlineStr">
        <is>
          <t>Business Contact [Member]</t>
        </is>
      </c>
      <c r="B44" s="4" t="inlineStr">
        <is>
          <t xml:space="preserve"> </t>
        </is>
      </c>
    </row>
    <row r="45">
      <c r="A45" s="3" t="inlineStr">
        <is>
          <t>Document Information [Line Items]</t>
        </is>
      </c>
      <c r="B45" s="4" t="inlineStr">
        <is>
          <t xml:space="preserve"> </t>
        </is>
      </c>
    </row>
    <row r="46">
      <c r="A46" s="4" t="inlineStr">
        <is>
          <t>Contact Personnel Name</t>
        </is>
      </c>
      <c r="B46" s="4" t="inlineStr">
        <is>
          <t>Amy Kuzdowicz, Senior Vice President, Chief Accounting Officer</t>
        </is>
      </c>
    </row>
    <row r="47">
      <c r="A47" s="4" t="inlineStr">
        <is>
          <t>Entity Address, Address Line One</t>
        </is>
      </c>
      <c r="B47" s="4" t="inlineStr">
        <is>
          <t>71 Robinson Road #04-03</t>
        </is>
      </c>
    </row>
    <row r="48">
      <c r="A48" s="4" t="inlineStr">
        <is>
          <t>Entity Address, City or Town</t>
        </is>
      </c>
      <c r="B48" s="4" t="inlineStr">
        <is>
          <t>Singapore</t>
        </is>
      </c>
    </row>
    <row r="49">
      <c r="A49" s="4" t="inlineStr">
        <is>
          <t>Entity Address, Country</t>
        </is>
      </c>
      <c r="B49" s="4" t="inlineStr">
        <is>
          <t>SG</t>
        </is>
      </c>
    </row>
    <row r="50">
      <c r="A50" s="4" t="inlineStr">
        <is>
          <t>Entity Address, Postal Zip Code</t>
        </is>
      </c>
      <c r="B50" s="4" t="inlineStr">
        <is>
          <t>068895</t>
        </is>
      </c>
    </row>
    <row r="51">
      <c r="A51" s="4" t="inlineStr">
        <is>
          <t>City Area Code</t>
        </is>
      </c>
      <c r="B51" s="4" t="inlineStr">
        <is>
          <t>+65</t>
        </is>
      </c>
    </row>
    <row r="52">
      <c r="A52" s="4" t="inlineStr">
        <is>
          <t>Local Phone Number</t>
        </is>
      </c>
      <c r="B52" s="4" t="inlineStr">
        <is>
          <t>8488 9770</t>
        </is>
      </c>
    </row>
    <row r="53">
      <c r="A53" s="4" t="inlineStr">
        <is>
          <t>Phone Fax Number Description</t>
        </is>
      </c>
      <c r="B53" s="4" t="inlineStr">
        <is>
          <t>+852 2537 361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4" t="inlineStr">
        <is>
          <t>SUMMARY OF SIGNIFICANT ACCOUNTING POLICIES</t>
        </is>
      </c>
      <c r="B3" s="4" t="inlineStr">
        <is>
          <t>2. SUMMARY OF SIGNIFICANT ACCOUNTING POLICIES
(a) Basis of Presentation and Principles of Consolidation The accompanying consolidated financial statements have been prepared in conformity with U.S. generally accepted accounting principles (“U.S. GAAP”). The accompanying consolidated financial statements include the accounts of Melco and its subsidiaries. All intercompany accounts and transactions have been eliminated in consolidation.
(b) Use of Estimates The preparation of the accompanying consolidated financial statements in conformity with U.S. GAAP requires management to make estimates and assumptions that affect certain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cordingly, actual results could differ from those estimates.
(c) Fair Value of Financial Instruments Fair value is defined as the price that would be received to sell an asset or paid to transfer a liability (i.e. the “exit price”) in an orderly transaction between market participants at the measurement date. The Company estimated the fair values using appropriate valuation methodologies and market information available as of the balance sheet date.
(d) Cash and Cash Equivalents Cash and cash equivalents consist of cash and highly liquid investments with original maturities of three months or less. Cash equivalents consist of bank time deposists placed with financial institutions with high-credit ratings and quality.
(e) Investment Securities Investment securities consist of investments in mutual funds that mainly invest in bonds and fixed interest securities and investments in equity interests in a public company on which the Company has no significant influence. The investment securities are considered as marketable equity securities. Management determines the appropriate classification of its investment securities at the time of purchase and re-evaluates or non-current Investment securities are measured at fair value with changes in fair values recognized in the accompanying consolidated statements of operations.
(f) Restricted Cash The current portion of restricted cash represents cash deposited into bank accounts which are restricted as to withdrawal and use and the Company expects these funds will be released or utilized in accordance with the terms of the respective agreements within the next twelve months, while the non-current
(g) Accounts Receivable and Credit Risk Financial instruments that potentially subject the Company to concentrations of credit risk consist principally of casino receivables. The Company issues credit in the form of markers to approved casino customers following investigations of creditworthiness. Credit is also given to its gaming promoters in the Philippines, and historically, to gaming promoters in Macau, which receivables can be offset against commissions payable and any other value items held by the Company to the respective customers and for which the Company intends to set off when required. As of December 31, 2022 and 2021, a substantial portion of the Company’s markers were due from customers and gaming promoters residing in foreign countries. Business or economic conditions, the legal enforceability of gaming debts, or other significant events in foreign countries could affect the collectability of receivables from customers and gaming promoters residing in these Accounts receivable, including casino, hotel and other receivables, are typically non-interest hen received. An estimated allowance for credit losses is maintained to reduce the Company’s receivables to their carrying amounts, which reflects the net amount the Company expects to collect. The allowance is estimated based on specific reviews of the age of the balances owed, the customers’ financial condition, management’s experience with the collection trends of the customers and management’s expectations of current and future economic conditions. Management believes that as of December 31, 2022 and 2021, no significant concentrations of credit risk existed for which an allowance had not already been recorded.
(h) Inventories Inventories consist of retail merchandise, food and beverage items and certain operating supplies, which are stated at the lower of cost or net realizable value. Cost is calculated using the first-in, first-out,
(i) Prepaid Expenses and Other Current Assets Prepaid expenses and other current assets represent current assets that are typically used up or expire within the normal operating cycle of the Company. The prepaid expenses as of December 31, 2022 and 2021 were $ 77,767 and $ 73,092, respectively, and the other current assets as of December 31, 2022 and 2021 were $ 41,643 and $ 36,238, respectively.
(j) Assets Held For Sale
Assets (disposal group) classified as held for sale are measured at the lower of their carrying amounts or fair values less costs to sell. Losses are recognized for any initial or subsequent write-down to fair values less costs to sell, while gains are recognized for any subsequent increases in fair values less costs to sell, but not in excess of the cumulative losses previously recognized. Assets are not depreciated and amortized while classified as held for sale. During the year ended December 31, 2022, an impairment loss on assets held for sale of $6,794 was recognized which related to a significant decrease in the market value of a piece of freehold land as described in Note 6. No impairment losses on assets held for sale were recognized during the years ended December 31, 2021 and 2020.
( k Property and Equipment Property and equipment are stated at cost, net of accumulated depreciation and amortization, and impairment losses, if any. Gains or losses on dispositions of property and equipment are included in the accompanying consolidated statements of operations. Major additions, renewals and betterments are capitalized, while maintenance and repairs are expensed as incurred. During the construction and development stage of the Company’s integrated resort facilities, direct and incremental costs related to the design and construction, including costs under construction contracts, duties and tariffs, equipment installations, shipping costs, payroll and payroll-benefit related costs, applicable portions of interest, including amortization of deferred financing costs, are capitalized in property and equipment. The capitalization of such costs begins when the construction and development of a project starts and ceases once the construction is substantially completed or development activity is substantially suspended. Depreciation and amortization expense related to capitalized construction costs and other property and equipment is recognized from the time each asset is placed in service. This may occur at different stages as integrated resort facilities are completed and opened. Property and equipment are depreciated and amortized over the following estimated useful lives on a straight-line basis:
Freehold land Not depreciated
Buildings 4 to 40 years
Transportation 5 to 10 years
Leasehold improvements 3 to 10 years or over the lease term, whichever is shorter
Furniture, fixtures and equipment 2 to 15 years
Plant and gaming machinery 3 to 5 years
(l) Capitalized Interest Interest, including amortization of deferred financing costs, associated with major development and construction projects is capitalized and included in the cost of the projects. The capitalization of interest ceases when the project is substantially completed or the development activity is substantially suspended. The amount to be capitalized is determined by applying the weighted average interest rate of the Company’s outstanding borrowings to the average amount of accumulated qualifying capital expenditures for assets under construction during the year. Total interest expenses incurred amounted to $440,654, $380,904 and $352,673, of which $63,932, $30,360 and $11,834 were capitalized during the years ended December 31, 2022, 2021 and 2020, respectively.
( m Gaming Subconcession The deemed cost of the gaming subconcession in Macau was capitalized based on the fair value of the gaming subconcession agreement as of the date of acquisition of Melco Resorts Macau in 2006, and amortized over the term of agreement, which expired on June 26, 2022 on a straight-line basis. Melco Resorts Macau paid a premium of MOP 47,000 (equivalent to $5,815) to the Macau government in June 2022 for the extension of the subconcession contract to December 31, 2022 and such premium was amortized on a straight-line basis from June 27, 2022 to the extended expiration date on December 31, 2022.
( n Internal-Use Costs incurred to develop software for internal use are capitalized and amortized over the estimated useful lives of the software of 3 to 15 years on a straight-line basis. The capitalization of such costs begins during the application development stage of the software project and ceases once the software project is substantially complete and ready for its intended use. Costs of specified upgrades and enhancements to the internal-use
( o Goodwill and Intangible Assets Goodwill represents the excess of the acquisition cost over the fair value of tangible and identifiable intangible net assets of any business acquired. Goodwill is not amortized, but is tested for impairment at the reporting unit level on an annual basis, and between annual tests when circumstances indicate that the carrying value of goodwill may not be recoverable. Intangible assets other than goodwill are amortized over their useful lives unless their lives are determined to be indefinite in which case they are not amortized. Intangible assets are carried at cost, less accumulated amortization. The Company’s finite-lived intangible assets consist of the gaming subconcession for the period up to its expiry on December 31, 2022, internal-use When performing the impairment analysis for goodwill and intangible assets with indefinite lives, the Company will first perform a qualitative assessment to determine whether it is necessary to perform a quantitative impairment test. If the qualitative factors indicate that the carrying amount fair value No impairment losses on goodwill and intangible assets were recognized during the years ended December 31, 2022 and 2021. During the year ended December 31, 2020, an impairment loss of was recognized against goodwill of the Japan Ski Resort as a result of a significant decline in profits due in large part to the COVID-19 outbreak.
( p Impairment of Long-lived Assets (Other Than Goodwill) The Company evaluates the long-lived assets with finite lives to be held and used for impairment whenever indicators of impairment exist. The Company then compares the estimated future cash flows of the assets, on an undiscounted basis, to the carrying values of the assets. Estimating future cash flows of the assets involves significant assumptions, including future revenue growth rates and gross margins. If the undiscounted cash flows exceed the carrying values, no impairments are indicated. If the undiscounted cash flows do not exceed the carrying values, then an impairment charge is recorded based on the fair values of the assets, typically measured using a discounted cash flow model involving significant assumptions, such as discount rates and capitalization rates. If an asset is still under development, future cash flows include remaining construction costs.
During the year ended December 31, 2022, an impairment loss on property and equipment of $3,595 was recognized which related to a significant decrease in the market value of an aircraft as described in Note 6. The fair value of the aircraft was estimated by using level 2 inputs based on the buyer indicative purchase price. During the years ended December 31, 2021 and 2020, impairment losses $ and $ were recognized, respectively, mainly due to reconfigurations and renovations at the Company’s operating properties, and of which $ in the year ended December 31, 2021, related to a significant decrease in the market value of a piece of freehold land as described in Note 6. The fair value of the freehold land was calculated by using level 3 inputs based on the direct comparison method. The impairment losses are included in property charges and other in the accompanying consolidated statements of operations. As a result of the COVID-19
( q Deferred Financing Costs Direct and incremental costs incurred in obtaining loans or in connection with the issuance of long-term non-current,
( r Land Use Rights Land use rights represent the upfront land premium s
( s Leases At the inception of the contract or upon modification, the Company will perform an assessment as to whether the contract is a lease or contains a lease. A contract is or contains a lease if the contract conveys the right to control the use of an identified asset for a period in exchange for consideration. A lessee has control of an identified asset if it has both the right to direct the use of the asset and the right to receive substantially all of the economic benefits from the use of the asset. Finance and operating lease right-of-use right-of-use not accounted for on the balance sheet and the related lease expense is recognized on a straight-line basis over the expected lease term. The Company’s lease contracts have lease and non-lease non-lease and non-lease separately.
( t Revenue Recognition The Company’s revenues from co ntr Gross casino revenues are measured by the aggregate net difference between gaming wins and losses. The Company accounts for its casino wagering transactions on a portfolio basis versus an individual basis as all wagers have similar characteristics. Commissions rebated to customers either directly or indirectly through gaming promoters and cash discounts and other cash incentives earned by customers are recorded as reductions of casino revenues. In addition to the wagers, casino transactions typically include performance obligations related to complimentary goods or services provided to incentivize future non-discretionary For casino transactions that include complimentary goods or services provided by the Company to incentivize future gaming, the Company allocates the standalone selling price of each good or service to the appropriate revenue type based on the good or service provided. Complimentary goods or services that are provided under the Company’s control and discretion and supplied by third parties are recorded as operating expenses. The Company operates different non-discretionary After allocating amounts to the complimentary goods or services provided and to the points earned under the Loyalty Programs, the residual amount is recorded as casino revenue when the wagers are settled. The Company follows the accounting standards for reporting revenue gross as a principal versus net as an agent, when accounting for operations of one of its hotels and Grand Dragon Casino and concluded that it is the controlling entity and is the principal to these arrangements. For the operations of one of its hotels, the Company is the owner of the hotel property, and the hotel manager operates the hotel under a management agreement providing management services to the Company, and the Company receives all rewards and takes substantial risks associated with the hotel’s business, it is the principal and the transactions are, therefore, recognized on a gross basis. For the operations of Grand Dragon Casino, given the Company operates the casino under a right to use agreement with the owner of the casino premises and has full responsibility for the casino operations in accordance with its gaming subconcession or concession, it is the principal and casino revenue is, therefore, recognized on a gross basis. The transaction prices for rooms, food and beverage, entertainment, retail and other goods and services are the net amounts collected from customers for such goods and services that are recorded as revenues when the goods are provided, services are performed or events are held. Service taxes and other applicable taxes collected by the Company are excluded from revenues. Advance deposits on rooms and advance ticket sales are recorded as customer deposits until services are provided to the customers. Revenues from contracts with multiple goods or services provided by the Company are allocated to each good or service based on its relative standalone selling price. Minimum operating and right to use fees representing lease revenues, adjusted for contractual base fees and operating fee escalations, are included in other revenues and are recognized over the terms of the related agreements on a straight-line basis. Contract and Contract-Related Liabilities In providing goods and services to customers, there may be a timing difference between cash receipts from customers and recognition of revenues, resulting in a contract or contract-related liability. The Company primarily has three types of liabilities related to contracts with customers: (1) outstanding gaming chips, which represent the amounts owed in exchange for gaming chips held by a customer, (2) loyalty program liabilities, which represent the deferred allocation of revenues relating to incentives earned from the Loyalty Programs, and (3) advance customer deposits and ticket sales, which represent casino front money deposits that are funds deposited by customers before gaming play occurs and advance payments on goods and services yet to be provided such as advance ticket sales and deposits on rooms and convention space. These liabilities are generally expected to be recognized as revenues within one year of being purchased, earned or deposited and are recorded as accrued expenses and other current liabilities in the accompanying consolidated balance sheets. Decreases in these balances generally represent the recognition of revenues and increases in the balances represent additional chips held by customers, increases in unredeemed incentives relating to the Loyalty Programs and additional deposits made by customers. The following table summarizes the activities related to contract and contract-related liabilities:
Outstanding gaming Loyalty program liabilities Advance customer deposits
2022 2021 2022 2021 2022 2021
Balance at January 1 $ 72,147 $ 205,780 $ 24,350 $ 29,175 $ 309,718 $ 277,867
Balance at December 31 37,354 72,147 15,568 24,350 278,591 309,718
(Decrease) increase $ (34,793 ) $ (133,633 ) $ (8,782 ) $ (4,825 ) $ (31,127 ) $ 31,851
( u Gaming Taxes and License Fees The Company is subject to taxes and license fees based on gross gaming revenue and other metrics in the jurisdictions in which it operates, subject to applicable jurisdictional adjustments. These gaming taxes and license fees are mainly recognized as casino expense in the accompanying consolidated statements of operations. These taxes and license fees totaled $489,730, $842,722 and $754,733 for the years ended December 31, 2022, 2021 and 2020, respectively.
( v Pre-opening Pre-opening start-up pre-opening pre-opening one-off
( w Development Costs Development costs include the costs associated with the Company’s evaluation and pursuit of new business opportunities, which are expensed as incurred.
( x Advertising and Promotional Costs The Company expenses advertising and promotional costs the first time the advertising takes place or as incurred. Advertising and promotional costs included in the accompanying consolidated statements of operations were $29,421, $39,811 and $34,061 for the years ended December 31, 2022, 2021 and 2020, respectively.
( y Interest I Interest income is recorded on an accrual basis at the stated interest rate and is recorded in interest income in the accompanying consolidated statements of operations.
(z) Foreign Currency Transactions and Translations All transactions in currencies other than functional currencies of Melco and its subsidiaries during the year are remeasured at the exchange rates prevailing on the respective transaction dates. Monetary assets and liabilities existing at the balance sheet date denominated in currencies other than functional currencies are remeasured at the exchange rates existing on that date. Exchange differences are recorded in the accompanying consolidated statements of operations. The functional currency of Melco is the United States dollar (“$” or “US$”) and the functional currency of most of Melco’s foreign subsidiaries is the local currency in which the subsidiary operates. All assets and liabilities are translated at the rates of exchange prevailing at the balance sheet date and all income and expense items are translated at the average rates of exchange over the year. All exchange differences arising from the translation of foreign subsidiaries’ financial statements are recorded as a component of other comprehensive loss.
(aa) Comprehensive Loss and Accumulated Other Comprehensive Losses
Comprehensive loss includes net loss and other non-shareholder As of December 31, 2022 and 2021, the Company’s accumulated other comprehensive losses consisted solely of foreign currency translation adjustments, net of tax and noncontrolling interests.
(ab) Share-based Compensation Expenses The Company measures the cost of employee services received in exchange for an award of equity instruments based on the grant date fair value of the award and recognizes that cost over the service period. Compensation is attributed to the periods of associated service and such expense is recognized over the vesting period of the awards on a straight-line basis. Forfeitures are recognized when they occur. Further information on the Company’s share-based compensation arrangements is included in Note 18.
(ac) Income Tax The Company is subject to income taxes in Macau, Hong Kong, the Philippines, Cyprus and other jurisdictions where it operates. Deferred income taxes are recognized for all significant temporary differences between the tax basis of assets and liabilities and their reported amounts in the accompanying consolidated financial statements.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any’s income tax returns are subject to examination by tax authorities in the jurisdictions where it operates. The Company assesses potentially unfavorable outcomes of such examinations based on accounting standards for uncertain income taxes. These accounting standards utilize a two-step
(ad) Net Loss Attributable to Melco Resorts &amp; Entertainment Limited Per Share Basic net loss attributable to Melco Resorts &amp; Entertainment Limited per share is calculated Diluted net loss attributable to Melco Resorts &amp; Entertainment Limited per share is calculated by dividing the net loss attributable to Melco Resorts &amp; Entertainment Limited by the weighted average number of ordinary shares outstanding during the year adjusted to include the potentially dilutive effect of outstanding share-based awards. The weighted average number of ordinary and ordinary equivalent shares used in the calculation of basic and diluted net loss attributable to Melco Resorts &amp; Entertainment Limited per share consisted of the following:
Year Ended December 31,
2022 2021 2020
Weighted average number of ordinary shares outstanding used in the calculation of basic net loss attributable to Melco Resorts &amp; Entertainment Limited per share 1,391,154,836 1,434,087,641 1,432,052,735
Incremental weighted average number of ordinary shares from assumed vesting of restricted shares and exercise of share options using the treasury stock method — — —
Weighted average number of ordinary shares outstanding used in the calculation of diluted net loss attributable to Melco Resorts &amp; Entertainment Limited per share 1,391,154,836 1,434,087,641 1,432,052,735
Anti-dilutive share options and restricted shares excluded from the calculation of diluted net loss attributable to Melco Resorts &amp; Entertainment Limited per share 44,366,752 46,532,956 40,618,693
(ae) Recent Changes in Accounting Standards Recent Accounting Pronouncement Not Yet Adopted The Company has evaluated the recently issued, but not yet effective, accounting pronouncements that have been issued or proposed by the Financial Accounting Standards Board or other standards-setting bodies through the filing date of these financial statements, and anticipated the future adoption of these pronouncements will not have a material effect on the Company’s financial position, resul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NET - Borrowing Rates of Long-Term Debt - Additional Information (Detail)</t>
        </is>
      </c>
      <c r="B1" s="2" t="inlineStr">
        <is>
          <t>12 Months Ended</t>
        </is>
      </c>
    </row>
    <row r="2">
      <c r="B2" s="2" t="inlineStr">
        <is>
          <t>Dec. 31, 2022</t>
        </is>
      </c>
      <c r="C2" s="2" t="inlineStr">
        <is>
          <t>Dec. 31, 2021</t>
        </is>
      </c>
      <c r="D2" s="2" t="inlineStr">
        <is>
          <t>Dec. 31, 2020</t>
        </is>
      </c>
    </row>
    <row r="3">
      <c r="A3" s="3" t="inlineStr">
        <is>
          <t>Debt Disclosure [Abstract]</t>
        </is>
      </c>
      <c r="B3" s="4" t="inlineStr">
        <is>
          <t xml:space="preserve"> </t>
        </is>
      </c>
      <c r="C3" s="4" t="inlineStr">
        <is>
          <t xml:space="preserve"> </t>
        </is>
      </c>
      <c r="D3" s="4" t="inlineStr">
        <is>
          <t xml:space="preserve"> </t>
        </is>
      </c>
    </row>
    <row r="4">
      <c r="A4" s="4" t="inlineStr">
        <is>
          <t>Average borrowing rate per annum</t>
        </is>
      </c>
      <c r="B4" s="14" t="n">
        <v>0.0532</v>
      </c>
      <c r="C4" s="14" t="n">
        <v>0.0543</v>
      </c>
      <c r="D4" s="14" t="n">
        <v>0.057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 Scheduled Maturities of Long-Term Debt (Excluding Unamortized Deferred Financing Costs and Original Issue Premiums) (Detail)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6" t="n">
        <v>322500</v>
      </c>
      <c r="C3" s="4" t="inlineStr">
        <is>
          <t xml:space="preserve"> </t>
        </is>
      </c>
    </row>
    <row r="4">
      <c r="A4" s="4" t="inlineStr">
        <is>
          <t>2024</t>
        </is>
      </c>
      <c r="B4" s="5" t="n">
        <v>128</v>
      </c>
      <c r="C4" s="4" t="inlineStr">
        <is>
          <t xml:space="preserve"> </t>
        </is>
      </c>
    </row>
    <row r="5">
      <c r="A5" s="4" t="inlineStr">
        <is>
          <t>2025</t>
        </is>
      </c>
      <c r="B5" s="5" t="n">
        <v>3076703</v>
      </c>
      <c r="C5" s="4" t="inlineStr">
        <is>
          <t xml:space="preserve"> </t>
        </is>
      </c>
    </row>
    <row r="6">
      <c r="A6" s="4" t="inlineStr">
        <is>
          <t>2026</t>
        </is>
      </c>
      <c r="B6" s="5" t="n">
        <v>500000</v>
      </c>
      <c r="C6" s="4" t="inlineStr">
        <is>
          <t xml:space="preserve"> </t>
        </is>
      </c>
    </row>
    <row r="7">
      <c r="A7" s="4" t="inlineStr">
        <is>
          <t>2027</t>
        </is>
      </c>
      <c r="B7" s="5" t="n">
        <v>950000</v>
      </c>
      <c r="C7" s="4" t="inlineStr">
        <is>
          <t xml:space="preserve"> </t>
        </is>
      </c>
    </row>
    <row r="8">
      <c r="A8" s="4" t="inlineStr">
        <is>
          <t>Over 2027</t>
        </is>
      </c>
      <c r="B8" s="5" t="n">
        <v>3600128</v>
      </c>
      <c r="C8" s="4" t="inlineStr">
        <is>
          <t xml:space="preserve"> </t>
        </is>
      </c>
    </row>
    <row r="9">
      <c r="A9" s="4" t="inlineStr">
        <is>
          <t>Total long-term debt</t>
        </is>
      </c>
      <c r="B9" s="6" t="n">
        <v>8449459</v>
      </c>
      <c r="C9" s="6" t="n">
        <v>659994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Cost (Detail) - USD ($) $ in Thousands</t>
        </is>
      </c>
      <c r="B1" s="2" t="inlineStr">
        <is>
          <t>12 Months Ended</t>
        </is>
      </c>
    </row>
    <row r="2">
      <c r="B2" s="2" t="inlineStr">
        <is>
          <t>Dec. 31, 2022</t>
        </is>
      </c>
      <c r="C2" s="2" t="inlineStr">
        <is>
          <t>Dec. 31, 2021</t>
        </is>
      </c>
      <c r="D2" s="2" t="inlineStr">
        <is>
          <t>Dec. 31, 2020</t>
        </is>
      </c>
    </row>
    <row r="3">
      <c r="A3" s="3" t="inlineStr">
        <is>
          <t>Operating Lease, Costs [Abstract]</t>
        </is>
      </c>
      <c r="B3" s="4" t="inlineStr">
        <is>
          <t xml:space="preserve"> </t>
        </is>
      </c>
      <c r="C3" s="4" t="inlineStr">
        <is>
          <t xml:space="preserve"> </t>
        </is>
      </c>
      <c r="D3" s="4" t="inlineStr">
        <is>
          <t xml:space="preserve"> </t>
        </is>
      </c>
    </row>
    <row r="4">
      <c r="A4" s="4" t="inlineStr">
        <is>
          <t>Amortization of land use rights</t>
        </is>
      </c>
      <c r="B4" s="6" t="n">
        <v>22662</v>
      </c>
      <c r="C4" s="6" t="n">
        <v>22832</v>
      </c>
      <c r="D4" s="6" t="n">
        <v>22886</v>
      </c>
    </row>
    <row r="5">
      <c r="A5" s="4" t="inlineStr">
        <is>
          <t>Operating lease costs</t>
        </is>
      </c>
      <c r="B5" s="5" t="n">
        <v>14614</v>
      </c>
      <c r="C5" s="5" t="n">
        <v>29401</v>
      </c>
      <c r="D5" s="5" t="n">
        <v>31039</v>
      </c>
    </row>
    <row r="6">
      <c r="A6" s="4" t="inlineStr">
        <is>
          <t>Short-term lease costs</t>
        </is>
      </c>
      <c r="B6" s="5" t="n">
        <v>720</v>
      </c>
      <c r="C6" s="5" t="n">
        <v>473</v>
      </c>
      <c r="D6" s="5" t="n">
        <v>842</v>
      </c>
    </row>
    <row r="7">
      <c r="A7" s="4" t="inlineStr">
        <is>
          <t>Variable lease costs</t>
        </is>
      </c>
      <c r="B7" s="5" t="n">
        <v>1902</v>
      </c>
      <c r="C7" s="5" t="n">
        <v>-629</v>
      </c>
      <c r="D7" s="5" t="n">
        <v>-5565</v>
      </c>
    </row>
    <row r="8">
      <c r="A8" s="3" t="inlineStr">
        <is>
          <t>Finance Lease, Costs [Abstract]</t>
        </is>
      </c>
      <c r="B8" s="4" t="inlineStr">
        <is>
          <t xml:space="preserve"> </t>
        </is>
      </c>
      <c r="C8" s="4" t="inlineStr">
        <is>
          <t xml:space="preserve"> </t>
        </is>
      </c>
      <c r="D8" s="4" t="inlineStr">
        <is>
          <t xml:space="preserve"> </t>
        </is>
      </c>
    </row>
    <row r="9">
      <c r="A9" s="4" t="inlineStr">
        <is>
          <t>Amortization of right-of-use assets</t>
        </is>
      </c>
      <c r="B9" s="5" t="n">
        <v>12928</v>
      </c>
      <c r="C9" s="5" t="n">
        <v>15682</v>
      </c>
      <c r="D9" s="5" t="n">
        <v>12836</v>
      </c>
    </row>
    <row r="10">
      <c r="A10" s="4" t="inlineStr">
        <is>
          <t>Interest cost</t>
        </is>
      </c>
      <c r="B10" s="5" t="n">
        <v>25371</v>
      </c>
      <c r="C10" s="5" t="n">
        <v>31642</v>
      </c>
      <c r="D10" s="5" t="n">
        <v>41550</v>
      </c>
    </row>
    <row r="11">
      <c r="A11" s="4" t="inlineStr">
        <is>
          <t>Total lease costs</t>
        </is>
      </c>
      <c r="B11" s="6" t="n">
        <v>78197</v>
      </c>
      <c r="C11" s="6" t="n">
        <v>99401</v>
      </c>
      <c r="D11" s="6" t="n">
        <v>10358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Disclosure of Other Information Related to Lease Term and Discount Rate (Detail)</t>
        </is>
      </c>
      <c r="B1" s="2" t="inlineStr">
        <is>
          <t>Dec. 31, 2022</t>
        </is>
      </c>
      <c r="C1" s="2" t="inlineStr">
        <is>
          <t>Dec. 31, 2021</t>
        </is>
      </c>
    </row>
    <row r="2">
      <c r="A2" s="3" t="inlineStr">
        <is>
          <t>Lessee Operating Lease and Finance Lease Other Information Related to Lease Term and Discount Rate [Abstract]</t>
        </is>
      </c>
      <c r="B2" s="4" t="inlineStr">
        <is>
          <t xml:space="preserve"> </t>
        </is>
      </c>
      <c r="C2" s="4" t="inlineStr">
        <is>
          <t xml:space="preserve"> </t>
        </is>
      </c>
    </row>
    <row r="3">
      <c r="A3" s="4" t="inlineStr">
        <is>
          <t>Operating leases, Weighted average remaining lease term</t>
        </is>
      </c>
      <c r="B3" s="4" t="inlineStr">
        <is>
          <t>21 years 6 months</t>
        </is>
      </c>
      <c r="C3" s="4" t="inlineStr">
        <is>
          <t>21 years 6 months</t>
        </is>
      </c>
    </row>
    <row r="4">
      <c r="A4" s="4" t="inlineStr">
        <is>
          <t>Operating leases, Weighted average discount rate</t>
        </is>
      </c>
      <c r="B4" s="14" t="n">
        <v>0.0577</v>
      </c>
      <c r="C4" s="14" t="n">
        <v>0.0573</v>
      </c>
    </row>
    <row r="5">
      <c r="A5" s="4" t="inlineStr">
        <is>
          <t>Finance leases, Weighted average remaining lease term</t>
        </is>
      </c>
      <c r="B5" s="4" t="inlineStr">
        <is>
          <t>10 years 6 months</t>
        </is>
      </c>
      <c r="C5" s="4" t="inlineStr">
        <is>
          <t>11 years 6 months</t>
        </is>
      </c>
    </row>
    <row r="6">
      <c r="A6" s="4" t="inlineStr">
        <is>
          <t>Finance leases, Weighted average discount rate</t>
        </is>
      </c>
      <c r="B6" s="14" t="n">
        <v>0.107</v>
      </c>
      <c r="C6" s="14" t="n">
        <v>0.070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Year ending December 31, 2023</t>
        </is>
      </c>
      <c r="B3" s="6" t="n">
        <v>13061</v>
      </c>
      <c r="C3" s="4" t="inlineStr">
        <is>
          <t xml:space="preserve"> </t>
        </is>
      </c>
    </row>
    <row r="4">
      <c r="A4" s="4" t="inlineStr">
        <is>
          <t>Year ending December 31, 2024</t>
        </is>
      </c>
      <c r="B4" s="5" t="n">
        <v>9179</v>
      </c>
      <c r="C4" s="4" t="inlineStr">
        <is>
          <t xml:space="preserve"> </t>
        </is>
      </c>
    </row>
    <row r="5">
      <c r="A5" s="4" t="inlineStr">
        <is>
          <t>Year ending December 31, 2025</t>
        </is>
      </c>
      <c r="B5" s="5" t="n">
        <v>7273</v>
      </c>
      <c r="C5" s="4" t="inlineStr">
        <is>
          <t xml:space="preserve"> </t>
        </is>
      </c>
    </row>
    <row r="6">
      <c r="A6" s="4" t="inlineStr">
        <is>
          <t>Year ending December 31, 2026</t>
        </is>
      </c>
      <c r="B6" s="5" t="n">
        <v>7206</v>
      </c>
      <c r="C6" s="4" t="inlineStr">
        <is>
          <t xml:space="preserve"> </t>
        </is>
      </c>
    </row>
    <row r="7">
      <c r="A7" s="4" t="inlineStr">
        <is>
          <t>Year ending December 31, 2027</t>
        </is>
      </c>
      <c r="B7" s="5" t="n">
        <v>5601</v>
      </c>
      <c r="C7" s="4" t="inlineStr">
        <is>
          <t xml:space="preserve"> </t>
        </is>
      </c>
    </row>
    <row r="8">
      <c r="A8" s="4" t="inlineStr">
        <is>
          <t>Over year ending December 31, 2027</t>
        </is>
      </c>
      <c r="B8" s="5" t="n">
        <v>76689</v>
      </c>
      <c r="C8" s="4" t="inlineStr">
        <is>
          <t xml:space="preserve"> </t>
        </is>
      </c>
    </row>
    <row r="9">
      <c r="A9" s="4" t="inlineStr">
        <is>
          <t>Total future minimum lease payments</t>
        </is>
      </c>
      <c r="B9" s="5" t="n">
        <v>119009</v>
      </c>
      <c r="C9" s="4" t="inlineStr">
        <is>
          <t xml:space="preserve"> </t>
        </is>
      </c>
    </row>
    <row r="10">
      <c r="A10" s="4" t="inlineStr">
        <is>
          <t>Less: amounts representing interest</t>
        </is>
      </c>
      <c r="B10" s="5" t="n">
        <v>-50416</v>
      </c>
      <c r="C10" s="4" t="inlineStr">
        <is>
          <t xml:space="preserve"> </t>
        </is>
      </c>
    </row>
    <row r="11">
      <c r="A11" s="4" t="inlineStr">
        <is>
          <t>Present value of future minimum lease payments</t>
        </is>
      </c>
      <c r="B11" s="5" t="n">
        <v>68593</v>
      </c>
      <c r="C11" s="4" t="inlineStr">
        <is>
          <t xml:space="preserve"> </t>
        </is>
      </c>
    </row>
    <row r="12">
      <c r="A12" s="4" t="inlineStr">
        <is>
          <t>Present value of future minimum lease payments current portion</t>
        </is>
      </c>
      <c r="B12" s="5" t="n">
        <v>-12761</v>
      </c>
      <c r="C12" s="6" t="n">
        <v>-16771</v>
      </c>
    </row>
    <row r="13">
      <c r="A13" s="4" t="inlineStr">
        <is>
          <t>Present value of future minimum lease payments non-current portion</t>
        </is>
      </c>
      <c r="B13" s="5" t="n">
        <v>55832</v>
      </c>
      <c r="C13" s="5" t="n">
        <v>62889</v>
      </c>
    </row>
    <row r="14">
      <c r="A14" s="4" t="inlineStr">
        <is>
          <t>Year ending December 31, 2023</t>
        </is>
      </c>
      <c r="B14" s="5" t="n">
        <v>37018</v>
      </c>
      <c r="C14" s="4" t="inlineStr">
        <is>
          <t xml:space="preserve"> </t>
        </is>
      </c>
    </row>
    <row r="15">
      <c r="A15" s="4" t="inlineStr">
        <is>
          <t>Year ending December 31, 2024</t>
        </is>
      </c>
      <c r="B15" s="5" t="n">
        <v>37018</v>
      </c>
      <c r="C15" s="4" t="inlineStr">
        <is>
          <t xml:space="preserve"> </t>
        </is>
      </c>
    </row>
    <row r="16">
      <c r="A16" s="4" t="inlineStr">
        <is>
          <t>Year ending December 31, 2025</t>
        </is>
      </c>
      <c r="B16" s="5" t="n">
        <v>37018</v>
      </c>
      <c r="C16" s="4" t="inlineStr">
        <is>
          <t xml:space="preserve"> </t>
        </is>
      </c>
    </row>
    <row r="17">
      <c r="A17" s="4" t="inlineStr">
        <is>
          <t>Year ending December 31, 2026</t>
        </is>
      </c>
      <c r="B17" s="5" t="n">
        <v>37018</v>
      </c>
      <c r="C17" s="4" t="inlineStr">
        <is>
          <t xml:space="preserve"> </t>
        </is>
      </c>
    </row>
    <row r="18">
      <c r="A18" s="4" t="inlineStr">
        <is>
          <t>Year ending December 31, 2027</t>
        </is>
      </c>
      <c r="B18" s="5" t="n">
        <v>37018</v>
      </c>
      <c r="C18" s="4" t="inlineStr">
        <is>
          <t xml:space="preserve"> </t>
        </is>
      </c>
    </row>
    <row r="19">
      <c r="A19" s="4" t="inlineStr">
        <is>
          <t>Over year ending December 31, 2027</t>
        </is>
      </c>
      <c r="B19" s="5" t="n">
        <v>204694</v>
      </c>
      <c r="C19" s="4" t="inlineStr">
        <is>
          <t xml:space="preserve"> </t>
        </is>
      </c>
    </row>
    <row r="20">
      <c r="A20" s="4" t="inlineStr">
        <is>
          <t>Total future minimum lease payments</t>
        </is>
      </c>
      <c r="B20" s="5" t="n">
        <v>389784</v>
      </c>
      <c r="C20" s="4" t="inlineStr">
        <is>
          <t xml:space="preserve"> </t>
        </is>
      </c>
    </row>
    <row r="21">
      <c r="A21" s="4" t="inlineStr">
        <is>
          <t>Less: amounts representing interest</t>
        </is>
      </c>
      <c r="B21" s="5" t="n">
        <v>-156534</v>
      </c>
      <c r="C21" s="4" t="inlineStr">
        <is>
          <t xml:space="preserve"> </t>
        </is>
      </c>
    </row>
    <row r="22">
      <c r="A22" s="4" t="inlineStr">
        <is>
          <t>Present value of future minimum lease payments</t>
        </is>
      </c>
      <c r="B22" s="5" t="n">
        <v>233250</v>
      </c>
      <c r="C22" s="4" t="inlineStr">
        <is>
          <t xml:space="preserve"> </t>
        </is>
      </c>
    </row>
    <row r="23">
      <c r="A23" s="4" t="inlineStr">
        <is>
          <t>Present value of future minimum lease payments current portion</t>
        </is>
      </c>
      <c r="B23" s="5" t="n">
        <v>-34959</v>
      </c>
      <c r="C23" s="5" t="n">
        <v>-48551</v>
      </c>
    </row>
    <row r="24">
      <c r="A24" s="4" t="inlineStr">
        <is>
          <t>Present value of future minimum lease payments non-current portion</t>
        </is>
      </c>
      <c r="B24" s="6" t="n">
        <v>198291</v>
      </c>
      <c r="C24" s="6" t="n">
        <v>34762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LEASES - Summary of Future Minimum Fees, Excluding the Contingent Fees to be Received under Non-Cancellable Operating Leases (Detail) $ in Thousands</t>
        </is>
      </c>
      <c r="B1" s="2" t="inlineStr">
        <is>
          <t>Dec. 31, 2022 USD ($)</t>
        </is>
      </c>
    </row>
    <row r="2">
      <c r="A2" s="3" t="inlineStr">
        <is>
          <t>Lessor, Lease, Description [Line Items]</t>
        </is>
      </c>
      <c r="B2" s="4" t="inlineStr">
        <is>
          <t xml:space="preserve"> </t>
        </is>
      </c>
    </row>
    <row r="3">
      <c r="A3" s="4" t="inlineStr">
        <is>
          <t>Year ending December 31, 2023</t>
        </is>
      </c>
      <c r="B3" s="6" t="n">
        <v>48324</v>
      </c>
    </row>
    <row r="4">
      <c r="A4" s="4" t="inlineStr">
        <is>
          <t>Year ending December 31, 2024</t>
        </is>
      </c>
      <c r="B4" s="5" t="n">
        <v>48126</v>
      </c>
    </row>
    <row r="5">
      <c r="A5" s="4" t="inlineStr">
        <is>
          <t>Year ending December 31, 2025</t>
        </is>
      </c>
      <c r="B5" s="5" t="n">
        <v>48493</v>
      </c>
    </row>
    <row r="6">
      <c r="A6" s="4" t="inlineStr">
        <is>
          <t>Year ending December 31, 2026</t>
        </is>
      </c>
      <c r="B6" s="5" t="n">
        <v>23841</v>
      </c>
    </row>
    <row r="7">
      <c r="A7" s="4" t="inlineStr">
        <is>
          <t>Year ending December 31, 2027</t>
        </is>
      </c>
      <c r="B7" s="5" t="n">
        <v>4083</v>
      </c>
    </row>
    <row r="8">
      <c r="A8" s="4" t="inlineStr">
        <is>
          <t>Over year ending December 31, 2027</t>
        </is>
      </c>
      <c r="B8" s="5" t="n">
        <v>1842</v>
      </c>
    </row>
    <row r="9">
      <c r="A9" s="4" t="inlineStr">
        <is>
          <t>Total minimum future fees to be received</t>
        </is>
      </c>
      <c r="B9" s="6" t="n">
        <v>17470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dditional Information (Detail) - USD ($) $ in Thousand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Minimum operating lease income</t>
        </is>
      </c>
      <c r="B4" s="6" t="n">
        <v>41633</v>
      </c>
      <c r="C4" s="6" t="n">
        <v>45019</v>
      </c>
      <c r="D4" s="6" t="n">
        <v>37257</v>
      </c>
    </row>
    <row r="5">
      <c r="A5" s="4" t="inlineStr">
        <is>
          <t>Contingent operating lease income</t>
        </is>
      </c>
      <c r="B5" s="6" t="n">
        <v>265</v>
      </c>
      <c r="C5" s="5" t="n">
        <v>5080</v>
      </c>
      <c r="D5" s="5" t="n">
        <v>-1955</v>
      </c>
    </row>
    <row r="6">
      <c r="A6" s="4" t="inlineStr">
        <is>
          <t>Operating leases - as lessor, last expiry date</t>
        </is>
      </c>
      <c r="B6" s="4" t="inlineStr">
        <is>
          <t>2035-05</t>
        </is>
      </c>
      <c r="C6" s="4" t="inlineStr">
        <is>
          <t xml:space="preserve"> </t>
        </is>
      </c>
      <c r="D6" s="4" t="inlineStr">
        <is>
          <t xml:space="preserve"> </t>
        </is>
      </c>
    </row>
    <row r="7">
      <c r="A7" s="4" t="inlineStr">
        <is>
          <t>Amount of reduction in lease income as a result of the rent concession and uncollectible lease income</t>
        </is>
      </c>
      <c r="B7" s="6" t="n">
        <v>3076</v>
      </c>
      <c r="C7" s="6" t="n">
        <v>882</v>
      </c>
      <c r="D7" s="6" t="n">
        <v>18356</v>
      </c>
    </row>
    <row r="8">
      <c r="A8" s="4" t="inlineStr">
        <is>
          <t>Macau Land Concession Contracts [Member]</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Initial contract term (in years)</t>
        </is>
      </c>
      <c r="B10" s="4" t="inlineStr">
        <is>
          <t>25 years</t>
        </is>
      </c>
      <c r="C10" s="4" t="inlineStr">
        <is>
          <t xml:space="preserve"> </t>
        </is>
      </c>
      <c r="D10" s="4" t="inlineStr">
        <is>
          <t xml:space="preserve"> </t>
        </is>
      </c>
    </row>
    <row r="11">
      <c r="A11" s="4" t="inlineStr">
        <is>
          <t>Renewable contract term</t>
        </is>
      </c>
      <c r="B11" s="4" t="inlineStr">
        <is>
          <t>10 years</t>
        </is>
      </c>
      <c r="C11" s="4" t="inlineStr">
        <is>
          <t xml:space="preserve"> </t>
        </is>
      </c>
      <c r="D11" s="4" t="inlineStr">
        <is>
          <t xml:space="preserve"> </t>
        </is>
      </c>
    </row>
    <row r="12">
      <c r="A12" s="4" t="inlineStr">
        <is>
          <t>Estimated Lease Term</t>
        </is>
      </c>
      <c r="B12" s="4" t="inlineStr">
        <is>
          <t>40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Thousands</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The estimated fair value of long-term debt</t>
        </is>
      </c>
      <c r="B3" s="6" t="n">
        <v>7341910</v>
      </c>
      <c r="C3" s="6" t="n">
        <v>6370180</v>
      </c>
    </row>
    <row r="4">
      <c r="A4" s="4" t="inlineStr">
        <is>
          <t>The carrying value of long-term debt, excluding unamortized deferred financing costs and original issue premiums</t>
        </is>
      </c>
      <c r="B4" s="6" t="n">
        <v>8449459</v>
      </c>
      <c r="C4" s="6" t="n">
        <v>659994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RUCTURE - Shares Issued By Company - Additional Information (Detail) - shares</t>
        </is>
      </c>
      <c r="B1" s="2" t="inlineStr">
        <is>
          <t>12 Months Ended</t>
        </is>
      </c>
    </row>
    <row r="2">
      <c r="B2" s="2" t="inlineStr">
        <is>
          <t>Dec. 31, 2022</t>
        </is>
      </c>
      <c r="C2" s="2" t="inlineStr">
        <is>
          <t>Dec. 31, 2021</t>
        </is>
      </c>
      <c r="D2" s="2" t="inlineStr">
        <is>
          <t>Dec. 31, 2020</t>
        </is>
      </c>
    </row>
    <row r="3">
      <c r="A3" s="4" t="inlineStr">
        <is>
          <t>Ordinary Shares [Member]</t>
        </is>
      </c>
      <c r="B3" s="4" t="inlineStr">
        <is>
          <t xml:space="preserve"> </t>
        </is>
      </c>
      <c r="C3" s="4" t="inlineStr">
        <is>
          <t xml:space="preserve"> </t>
        </is>
      </c>
      <c r="D3" s="4" t="inlineStr">
        <is>
          <t xml:space="preserve"> </t>
        </is>
      </c>
    </row>
    <row r="4">
      <c r="A4" s="3" t="inlineStr">
        <is>
          <t>Capital Structure [Line Items]</t>
        </is>
      </c>
      <c r="B4" s="4" t="inlineStr">
        <is>
          <t xml:space="preserve"> </t>
        </is>
      </c>
      <c r="C4" s="4" t="inlineStr">
        <is>
          <t xml:space="preserve"> </t>
        </is>
      </c>
      <c r="D4" s="4" t="inlineStr">
        <is>
          <t xml:space="preserve"> </t>
        </is>
      </c>
    </row>
    <row r="5">
      <c r="A5" s="4" t="inlineStr">
        <is>
          <t>Shares issued for future vesting of restricted shares and exercise of share options (in shares)</t>
        </is>
      </c>
      <c r="B5" s="5" t="n">
        <v>0</v>
      </c>
      <c r="C5" s="5" t="n">
        <v>0</v>
      </c>
      <c r="D5" s="5" t="n">
        <v>0</v>
      </c>
    </row>
    <row r="6">
      <c r="A6" s="4" t="inlineStr">
        <is>
          <t>Treasury Shares [Member]</t>
        </is>
      </c>
      <c r="B6" s="4" t="inlineStr">
        <is>
          <t xml:space="preserve"> </t>
        </is>
      </c>
      <c r="C6" s="4" t="inlineStr">
        <is>
          <t xml:space="preserve"> </t>
        </is>
      </c>
      <c r="D6" s="4" t="inlineStr">
        <is>
          <t xml:space="preserve"> </t>
        </is>
      </c>
    </row>
    <row r="7">
      <c r="A7" s="3" t="inlineStr">
        <is>
          <t>Capital Structure [Line Items]</t>
        </is>
      </c>
      <c r="B7" s="4" t="inlineStr">
        <is>
          <t xml:space="preserve"> </t>
        </is>
      </c>
      <c r="C7" s="4" t="inlineStr">
        <is>
          <t xml:space="preserve"> </t>
        </is>
      </c>
      <c r="D7" s="4" t="inlineStr">
        <is>
          <t xml:space="preserve"> </t>
        </is>
      </c>
    </row>
    <row r="8">
      <c r="A8" s="4" t="inlineStr">
        <is>
          <t>Issuance of shares for restricted shares vested (in shares)</t>
        </is>
      </c>
      <c r="B8" s="5" t="n">
        <v>14720040</v>
      </c>
      <c r="C8" s="5" t="n">
        <v>6042543</v>
      </c>
      <c r="D8" s="5" t="n">
        <v>2694507</v>
      </c>
    </row>
    <row r="9">
      <c r="A9" s="4" t="inlineStr">
        <is>
          <t>Exercise of share options (in shares)</t>
        </is>
      </c>
      <c r="B9" s="5" t="n">
        <v>0</v>
      </c>
      <c r="C9" s="5" t="n">
        <v>2478594</v>
      </c>
      <c r="D9" s="5" t="n">
        <v>38918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CAPITAL STRUCTURE - Shares Repurchased by the Company - Additional Information (Detail) - USD ($) $ / shares in Units, $ in Thousands</t>
        </is>
      </c>
      <c r="G1" s="2" t="inlineStr">
        <is>
          <t>12 Months Ended</t>
        </is>
      </c>
    </row>
    <row r="2">
      <c r="B2" s="2" t="inlineStr">
        <is>
          <t>Aug. 26, 2022</t>
        </is>
      </c>
      <c r="C2" s="2" t="inlineStr">
        <is>
          <t>Aug. 18, 2022</t>
        </is>
      </c>
      <c r="D2" s="2" t="inlineStr">
        <is>
          <t>Jun. 02, 2021</t>
        </is>
      </c>
      <c r="E2" s="2" t="inlineStr">
        <is>
          <t>Nov. 08, 2018</t>
        </is>
      </c>
      <c r="F2" s="2" t="inlineStr">
        <is>
          <t>Mar. 21, 2018</t>
        </is>
      </c>
      <c r="G2" s="2" t="inlineStr">
        <is>
          <t>Dec. 31, 2022</t>
        </is>
      </c>
      <c r="H2" s="2" t="inlineStr">
        <is>
          <t>Dec. 31, 2021</t>
        </is>
      </c>
      <c r="I2" s="2" t="inlineStr">
        <is>
          <t>Dec. 31, 2020</t>
        </is>
      </c>
    </row>
    <row r="3">
      <c r="A3" s="3" t="inlineStr">
        <is>
          <t>Capital Struct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reasury shares, shares</t>
        </is>
      </c>
      <c r="B4" s="4" t="inlineStr">
        <is>
          <t xml:space="preserve"> </t>
        </is>
      </c>
      <c r="C4" s="4" t="inlineStr">
        <is>
          <t xml:space="preserve"> </t>
        </is>
      </c>
      <c r="D4" s="4" t="inlineStr">
        <is>
          <t xml:space="preserve"> </t>
        </is>
      </c>
      <c r="E4" s="4" t="inlineStr">
        <is>
          <t xml:space="preserve"> </t>
        </is>
      </c>
      <c r="F4" s="4" t="inlineStr">
        <is>
          <t xml:space="preserve"> </t>
        </is>
      </c>
      <c r="G4" s="5" t="n">
        <v>109744816</v>
      </c>
      <c r="H4" s="5" t="n">
        <v>33177628</v>
      </c>
      <c r="I4" s="4" t="inlineStr">
        <is>
          <t xml:space="preserve"> </t>
        </is>
      </c>
    </row>
    <row r="5">
      <c r="A5" s="4" t="inlineStr">
        <is>
          <t>Ordinary shares, issued</t>
        </is>
      </c>
      <c r="B5" s="4" t="inlineStr">
        <is>
          <t xml:space="preserve"> </t>
        </is>
      </c>
      <c r="C5" s="4" t="inlineStr">
        <is>
          <t xml:space="preserve"> </t>
        </is>
      </c>
      <c r="D5" s="4" t="inlineStr">
        <is>
          <t xml:space="preserve"> </t>
        </is>
      </c>
      <c r="E5" s="4" t="inlineStr">
        <is>
          <t xml:space="preserve"> </t>
        </is>
      </c>
      <c r="F5" s="4" t="inlineStr">
        <is>
          <t xml:space="preserve"> </t>
        </is>
      </c>
      <c r="G5" s="5" t="n">
        <v>1445052143</v>
      </c>
      <c r="H5" s="5" t="n">
        <v>1456547942</v>
      </c>
      <c r="I5" s="4" t="inlineStr">
        <is>
          <t xml:space="preserve"> </t>
        </is>
      </c>
    </row>
    <row r="6">
      <c r="A6" s="4" t="inlineStr">
        <is>
          <t>Ordinary shares, outstanding</t>
        </is>
      </c>
      <c r="B6" s="4" t="inlineStr">
        <is>
          <t xml:space="preserve"> </t>
        </is>
      </c>
      <c r="C6" s="4" t="inlineStr">
        <is>
          <t xml:space="preserve"> </t>
        </is>
      </c>
      <c r="D6" s="4" t="inlineStr">
        <is>
          <t xml:space="preserve"> </t>
        </is>
      </c>
      <c r="E6" s="4" t="inlineStr">
        <is>
          <t xml:space="preserve"> </t>
        </is>
      </c>
      <c r="F6" s="4" t="inlineStr">
        <is>
          <t xml:space="preserve"> </t>
        </is>
      </c>
      <c r="G6" s="5" t="n">
        <v>1335307327</v>
      </c>
      <c r="H6" s="5" t="n">
        <v>1423370314</v>
      </c>
      <c r="I6" s="4" t="inlineStr">
        <is>
          <t xml:space="preserve"> </t>
        </is>
      </c>
    </row>
    <row r="7">
      <c r="A7" s="4" t="inlineStr">
        <is>
          <t>Shares repurchased by the Company</t>
        </is>
      </c>
      <c r="B7" s="4" t="inlineStr">
        <is>
          <t xml:space="preserve"> </t>
        </is>
      </c>
      <c r="C7" s="4" t="inlineStr">
        <is>
          <t xml:space="preserve"> </t>
        </is>
      </c>
      <c r="D7" s="4" t="inlineStr">
        <is>
          <t xml:space="preserve"> </t>
        </is>
      </c>
      <c r="E7" s="4" t="inlineStr">
        <is>
          <t xml:space="preserve"> </t>
        </is>
      </c>
      <c r="F7" s="4" t="inlineStr">
        <is>
          <t xml:space="preserve"> </t>
        </is>
      </c>
      <c r="G7" s="6" t="n">
        <v>189161</v>
      </c>
      <c r="H7" s="6" t="n">
        <v>52026</v>
      </c>
      <c r="I7" s="6" t="n">
        <v>44977</v>
      </c>
    </row>
    <row r="8">
      <c r="A8" s="4" t="inlineStr">
        <is>
          <t>Treasury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apital Struct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repurchased by the Company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102783027</v>
      </c>
      <c r="H10" s="5" t="n">
        <v>16116135</v>
      </c>
      <c r="I10" s="5" t="n">
        <v>9446472</v>
      </c>
    </row>
    <row r="11">
      <c r="A11" s="4" t="inlineStr">
        <is>
          <t>Shares repurchased by the Company</t>
        </is>
      </c>
      <c r="B11" s="4" t="inlineStr">
        <is>
          <t xml:space="preserve"> </t>
        </is>
      </c>
      <c r="C11" s="4" t="inlineStr">
        <is>
          <t xml:space="preserve"> </t>
        </is>
      </c>
      <c r="D11" s="4" t="inlineStr">
        <is>
          <t xml:space="preserve"> </t>
        </is>
      </c>
      <c r="E11" s="4" t="inlineStr">
        <is>
          <t xml:space="preserve"> </t>
        </is>
      </c>
      <c r="F11" s="4" t="inlineStr">
        <is>
          <t xml:space="preserve"> </t>
        </is>
      </c>
      <c r="G11" s="6" t="n">
        <v>189161</v>
      </c>
      <c r="H11" s="6" t="n">
        <v>52026</v>
      </c>
      <c r="I11" s="6" t="n">
        <v>44977</v>
      </c>
    </row>
    <row r="12">
      <c r="A12" s="4" t="inlineStr">
        <is>
          <t>Treasury Shares [Member] | 2018 Share Repurchase Progra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apital Struct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repurchase program authorized amount</t>
        </is>
      </c>
      <c r="B14" s="4" t="inlineStr">
        <is>
          <t xml:space="preserve"> </t>
        </is>
      </c>
      <c r="C14" s="4" t="inlineStr">
        <is>
          <t xml:space="preserve"> </t>
        </is>
      </c>
      <c r="D14" s="4" t="inlineStr">
        <is>
          <t xml:space="preserve"> </t>
        </is>
      </c>
      <c r="E14" s="6" t="n">
        <v>500000</v>
      </c>
      <c r="F14" s="6" t="n">
        <v>500000</v>
      </c>
      <c r="G14" s="4" t="inlineStr">
        <is>
          <t xml:space="preserve"> </t>
        </is>
      </c>
      <c r="H14" s="4" t="inlineStr">
        <is>
          <t xml:space="preserve"> </t>
        </is>
      </c>
      <c r="I14" s="4" t="inlineStr">
        <is>
          <t xml:space="preserve"> </t>
        </is>
      </c>
    </row>
    <row r="15">
      <c r="A15" s="4" t="inlineStr">
        <is>
          <t>Stock repurchase program period</t>
        </is>
      </c>
      <c r="B15" s="4" t="inlineStr">
        <is>
          <t xml:space="preserve"> </t>
        </is>
      </c>
      <c r="C15" s="4" t="inlineStr">
        <is>
          <t xml:space="preserve"> </t>
        </is>
      </c>
      <c r="D15" s="4" t="inlineStr">
        <is>
          <t xml:space="preserve"> </t>
        </is>
      </c>
      <c r="E15" s="4" t="inlineStr">
        <is>
          <t>3 years</t>
        </is>
      </c>
      <c r="F15" s="4" t="inlineStr">
        <is>
          <t>3 years</t>
        </is>
      </c>
      <c r="G15" s="4" t="inlineStr">
        <is>
          <t xml:space="preserve"> </t>
        </is>
      </c>
      <c r="H15" s="4" t="inlineStr">
        <is>
          <t xml:space="preserve"> </t>
        </is>
      </c>
      <c r="I15" s="4" t="inlineStr">
        <is>
          <t xml:space="preserve"> </t>
        </is>
      </c>
    </row>
    <row r="16">
      <c r="A16" s="4" t="inlineStr">
        <is>
          <t>Retirement of shar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0</v>
      </c>
    </row>
    <row r="17">
      <c r="A17" s="4" t="inlineStr">
        <is>
          <t>Treasury Shares [Member] | 2018 Share Repurchase Program [Member] | American Depository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apital Struct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repurchased by the Company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148824</v>
      </c>
    </row>
    <row r="20">
      <c r="A20" s="4" t="inlineStr">
        <is>
          <t>Treasury Shares [Member] | 2018 Share Repurchase Program [Member] | Equivalent Ordinary Shares for AD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apital Struct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repurchased by the Company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9446472</v>
      </c>
    </row>
    <row r="23">
      <c r="A23" s="4" t="inlineStr">
        <is>
          <t>Treasury Shares [Member] | Two Thousand And Twenty One Repurchase Progra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apital Struct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repurchase program authorized amount</t>
        </is>
      </c>
      <c r="B25" s="4" t="inlineStr">
        <is>
          <t xml:space="preserve"> </t>
        </is>
      </c>
      <c r="C25" s="4" t="inlineStr">
        <is>
          <t xml:space="preserve"> </t>
        </is>
      </c>
      <c r="D25" s="6" t="n">
        <v>5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repurchase program period</t>
        </is>
      </c>
      <c r="B26" s="4" t="inlineStr">
        <is>
          <t xml:space="preserve"> </t>
        </is>
      </c>
      <c r="C26" s="4" t="inlineStr">
        <is>
          <t xml:space="preserve"> </t>
        </is>
      </c>
      <c r="D26" s="4" t="inlineStr">
        <is>
          <t>3 years</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tirement of shares (in shares)</t>
        </is>
      </c>
      <c r="B27" s="4" t="inlineStr">
        <is>
          <t xml:space="preserve"> </t>
        </is>
      </c>
      <c r="C27" s="4" t="inlineStr">
        <is>
          <t xml:space="preserve"> </t>
        </is>
      </c>
      <c r="D27" s="4" t="inlineStr">
        <is>
          <t xml:space="preserve"> </t>
        </is>
      </c>
      <c r="E27" s="4" t="inlineStr">
        <is>
          <t xml:space="preserve"> </t>
        </is>
      </c>
      <c r="F27" s="4" t="inlineStr">
        <is>
          <t xml:space="preserve"> </t>
        </is>
      </c>
      <c r="G27" s="5" t="n">
        <v>1500000</v>
      </c>
      <c r="H27" s="5" t="n">
        <v>0</v>
      </c>
      <c r="I27" s="4" t="inlineStr">
        <is>
          <t xml:space="preserve"> </t>
        </is>
      </c>
    </row>
    <row r="28">
      <c r="A28" s="4" t="inlineStr">
        <is>
          <t>Treasury Shares [Member] | Two Thousand And Twenty One Repurchase Program [Member] | American Depository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apital Struct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repurchased by the Company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5929076</v>
      </c>
      <c r="H30" s="5" t="n">
        <v>5372045</v>
      </c>
      <c r="I30" s="4" t="inlineStr">
        <is>
          <t xml:space="preserve"> </t>
        </is>
      </c>
    </row>
    <row r="31">
      <c r="A31" s="4" t="inlineStr">
        <is>
          <t>Treasury Shares [Member] | Two Thousand And Twenty One Repurchase Program [Member] | Equivalent Ordinary Shares for AD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apital Struct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repurchased by the Company (in shares)</t>
        </is>
      </c>
      <c r="B33" s="4" t="inlineStr">
        <is>
          <t xml:space="preserve"> </t>
        </is>
      </c>
      <c r="C33" s="4" t="inlineStr">
        <is>
          <t xml:space="preserve"> </t>
        </is>
      </c>
      <c r="D33" s="4" t="inlineStr">
        <is>
          <t xml:space="preserve"> </t>
        </is>
      </c>
      <c r="E33" s="4" t="inlineStr">
        <is>
          <t xml:space="preserve"> </t>
        </is>
      </c>
      <c r="F33" s="4" t="inlineStr">
        <is>
          <t xml:space="preserve"> </t>
        </is>
      </c>
      <c r="G33" s="5" t="n">
        <v>17787228</v>
      </c>
      <c r="H33" s="5" t="n">
        <v>16116135</v>
      </c>
      <c r="I33" s="4" t="inlineStr">
        <is>
          <t xml:space="preserve"> </t>
        </is>
      </c>
    </row>
    <row r="34">
      <c r="A34" s="4" t="inlineStr">
        <is>
          <t>Treasury Shares [Member] | Melco International Repurchase Progra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apital Struct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repurchased by the Company (in shares)</t>
        </is>
      </c>
      <c r="B36" s="4" t="inlineStr">
        <is>
          <t xml:space="preserve"> </t>
        </is>
      </c>
      <c r="C36" s="5" t="n">
        <v>999579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tirement of shares (in shares)</t>
        </is>
      </c>
      <c r="B37" s="5" t="n">
        <v>999579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s repurchased by the Company</t>
        </is>
      </c>
      <c r="B38" s="6" t="n">
        <v>15270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reasury stock acquired, Average cost per share</t>
        </is>
      </c>
      <c r="B39" s="19" t="n">
        <v>1.796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reasury Shares [Member] | Melco International Repurchase Program [Member] | American Depository Sha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apital Structur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s repurchased by the Company (in shares)</t>
        </is>
      </c>
      <c r="B42" s="4" t="inlineStr">
        <is>
          <t xml:space="preserve"> </t>
        </is>
      </c>
      <c r="C42" s="5" t="n">
        <v>25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reasury stock acquired, Average cost per share</t>
        </is>
      </c>
      <c r="B43" s="7" t="n">
        <v>5.3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reasury Shares [Member] | Melco International Repurchase Program [Member] | Equivalent Ordinary Shares for AD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apital Structur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s repurchased by the Company (in shares)</t>
        </is>
      </c>
      <c r="B46" s="4" t="inlineStr">
        <is>
          <t xml:space="preserve"> </t>
        </is>
      </c>
      <c r="C46" s="5" t="n">
        <v>75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sheetData>
  <mergeCells count="2">
    <mergeCell ref="A1:A2"/>
    <mergeCell ref="G1:I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2</t>
        </is>
      </c>
    </row>
    <row r="3">
      <c r="A3" s="3" t="inlineStr">
        <is>
          <t>Cash and Cash Equivalents [Abstract]</t>
        </is>
      </c>
      <c r="B3" s="4" t="inlineStr">
        <is>
          <t xml:space="preserve"> </t>
        </is>
      </c>
    </row>
    <row r="4">
      <c r="A4" s="4" t="inlineStr">
        <is>
          <t>CASH, CASH EQUIVALENTS AND RESTRICTED CASH</t>
        </is>
      </c>
      <c r="B4" s="4" t="inlineStr">
        <is>
          <t xml:space="preserve">3. CASH, CASH EQUIVALENTS AND RESTRICTED CASH Cash, cash equivalents and restricted cash reported within the accompanying consolidated statements of cash flows consisted of the following:
December 31,
2022 2021
Cash $ 1,179,491 $ 657,013
C 633,238 995,877
Total c 1,812,729 1,652,890
Current portion of restricted cash (1) 50,992 285
Non-current ( 2 124,736 140
Total cash, cash equivalents and restricted cash $ 1,988,457 $ 1,653,315
Note s
(1) As of December 31, 2022 and 2021, the current portion of restricted cash included bank time deposits of $50,971 and $275, respectively. On September 20, 2022, Melco Resorts Macau provided a bank guarantee in an amount of MOP820,000 (equivalent to $101,942) to the Macau government to guarantee the satisfaction of any labor liabilities upon expiry of the subconcession. As stipulated in the bank guarantee contract, MOP410,000 (equivalent to $50,971) was required to be held in a cash deposit account as collateral to secure the bank guarantee. In January 2023, such bank guarantee and the cash deposited in the collateral bank account were released. The cash of MOP410,000 (equivalent to $50,971) deposited in the collateral account was included in the current portion of restricted cash in the accompanying consolidated balance sheets as of December 31, 2022.
(2) As of December 31, 2022 and 2021, the non-current portion of restricted cash included bank time deposits of $124,592 and nil, respectively. On December 9, 2022, as required by the Concession, Melco Resorts Macau provided a bank guarantee in favor of the Macau government of MOP1,000,000 (equivalent to $124,319) to secure the fulfillment of performance of certain of its legal and contractual obligations, including labor obligations. As stipulated in the bank guarantee contract, MOP1,000,000 (equivalent to $124,319), or an equivalent amount in other currencies, is required to be held in a cash deposit account as collateral in order to secure the bank guarantee. The bank guarantee will remain in effect until 180 days after the earlier of the expiration and termination of the Concession. The cash of HK$970,874 (equivalent to $124,319) deposited in the collateral bank account was included in the non-current portion of restricted cash in the accompanying consolidated balance sheets as of December 31, 202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Loss before Income Tax (Detail) - USD ($) $ in Thousands</t>
        </is>
      </c>
      <c r="B1" s="2" t="inlineStr">
        <is>
          <t>12 Months Ended</t>
        </is>
      </c>
    </row>
    <row r="2">
      <c r="B2" s="2" t="inlineStr">
        <is>
          <t>Dec. 31, 2022</t>
        </is>
      </c>
      <c r="C2" s="2" t="inlineStr">
        <is>
          <t>Dec. 31, 2021</t>
        </is>
      </c>
      <c r="D2" s="2" t="inlineStr">
        <is>
          <t>Dec. 31, 2020</t>
        </is>
      </c>
    </row>
    <row r="3">
      <c r="A3" s="3" t="inlineStr">
        <is>
          <t>Schedule of Income Taxes [Line Items]</t>
        </is>
      </c>
      <c r="B3" s="4" t="inlineStr">
        <is>
          <t xml:space="preserve"> </t>
        </is>
      </c>
      <c r="C3" s="4" t="inlineStr">
        <is>
          <t xml:space="preserve"> </t>
        </is>
      </c>
      <c r="D3" s="4" t="inlineStr">
        <is>
          <t xml:space="preserve"> </t>
        </is>
      </c>
    </row>
    <row r="4">
      <c r="A4" s="4" t="inlineStr">
        <is>
          <t>Loss before income tax</t>
        </is>
      </c>
      <c r="B4" s="6" t="n">
        <v>-1091931</v>
      </c>
      <c r="C4" s="6" t="n">
        <v>-953579</v>
      </c>
      <c r="D4" s="6" t="n">
        <v>-1457527</v>
      </c>
    </row>
    <row r="5">
      <c r="A5" s="4" t="inlineStr">
        <is>
          <t>Macau Complementary Tax [Member]</t>
        </is>
      </c>
      <c r="B5" s="4" t="inlineStr">
        <is>
          <t xml:space="preserve"> </t>
        </is>
      </c>
      <c r="C5" s="4" t="inlineStr">
        <is>
          <t xml:space="preserve"> </t>
        </is>
      </c>
      <c r="D5" s="4" t="inlineStr">
        <is>
          <t xml:space="preserve"> </t>
        </is>
      </c>
    </row>
    <row r="6">
      <c r="A6" s="3" t="inlineStr">
        <is>
          <t>Schedule of Income Taxes [Line Items]</t>
        </is>
      </c>
      <c r="B6" s="4" t="inlineStr">
        <is>
          <t xml:space="preserve"> </t>
        </is>
      </c>
      <c r="C6" s="4" t="inlineStr">
        <is>
          <t xml:space="preserve"> </t>
        </is>
      </c>
      <c r="D6" s="4" t="inlineStr">
        <is>
          <t xml:space="preserve"> </t>
        </is>
      </c>
    </row>
    <row r="7">
      <c r="A7" s="4" t="inlineStr">
        <is>
          <t>Loss before income tax</t>
        </is>
      </c>
      <c r="B7" s="5" t="n">
        <v>-720470</v>
      </c>
      <c r="C7" s="5" t="n">
        <v>-456089</v>
      </c>
      <c r="D7" s="5" t="n">
        <v>-772988</v>
      </c>
    </row>
    <row r="8">
      <c r="A8" s="4" t="inlineStr">
        <is>
          <t>Hong Kong Profits Tax [Member]</t>
        </is>
      </c>
      <c r="B8" s="4" t="inlineStr">
        <is>
          <t xml:space="preserve"> </t>
        </is>
      </c>
      <c r="C8" s="4" t="inlineStr">
        <is>
          <t xml:space="preserve"> </t>
        </is>
      </c>
      <c r="D8" s="4" t="inlineStr">
        <is>
          <t xml:space="preserve"> </t>
        </is>
      </c>
    </row>
    <row r="9">
      <c r="A9" s="3" t="inlineStr">
        <is>
          <t>Schedule of Income Taxes [Line Items]</t>
        </is>
      </c>
      <c r="B9" s="4" t="inlineStr">
        <is>
          <t xml:space="preserve"> </t>
        </is>
      </c>
      <c r="C9" s="4" t="inlineStr">
        <is>
          <t xml:space="preserve"> </t>
        </is>
      </c>
      <c r="D9" s="4" t="inlineStr">
        <is>
          <t xml:space="preserve"> </t>
        </is>
      </c>
    </row>
    <row r="10">
      <c r="A10" s="4" t="inlineStr">
        <is>
          <t>Loss before income tax</t>
        </is>
      </c>
      <c r="B10" s="5" t="n">
        <v>-400725</v>
      </c>
      <c r="C10" s="5" t="n">
        <v>-434618</v>
      </c>
      <c r="D10" s="5" t="n">
        <v>-342715</v>
      </c>
    </row>
    <row r="11">
      <c r="A11" s="4" t="inlineStr">
        <is>
          <t>Philippine Corporate Income Tax [Member]</t>
        </is>
      </c>
      <c r="B11" s="4" t="inlineStr">
        <is>
          <t xml:space="preserve"> </t>
        </is>
      </c>
      <c r="C11" s="4" t="inlineStr">
        <is>
          <t xml:space="preserve"> </t>
        </is>
      </c>
      <c r="D11" s="4" t="inlineStr">
        <is>
          <t xml:space="preserve"> </t>
        </is>
      </c>
    </row>
    <row r="12">
      <c r="A12" s="3" t="inlineStr">
        <is>
          <t>Schedule of Income Taxes [Line Items]</t>
        </is>
      </c>
      <c r="B12" s="4" t="inlineStr">
        <is>
          <t xml:space="preserve"> </t>
        </is>
      </c>
      <c r="C12" s="4" t="inlineStr">
        <is>
          <t xml:space="preserve"> </t>
        </is>
      </c>
      <c r="D12" s="4" t="inlineStr">
        <is>
          <t xml:space="preserve"> </t>
        </is>
      </c>
    </row>
    <row r="13">
      <c r="A13" s="4" t="inlineStr">
        <is>
          <t>Loss before income tax</t>
        </is>
      </c>
      <c r="B13" s="5" t="n">
        <v>28204</v>
      </c>
      <c r="C13" s="5" t="n">
        <v>-51436</v>
      </c>
      <c r="D13" s="5" t="n">
        <v>-102990</v>
      </c>
    </row>
    <row r="14">
      <c r="A14" s="4" t="inlineStr">
        <is>
          <t>Cyprus Corporate Income Tax [Member]</t>
        </is>
      </c>
      <c r="B14" s="4" t="inlineStr">
        <is>
          <t xml:space="preserve"> </t>
        </is>
      </c>
      <c r="C14" s="4" t="inlineStr">
        <is>
          <t xml:space="preserve"> </t>
        </is>
      </c>
      <c r="D14" s="4" t="inlineStr">
        <is>
          <t xml:space="preserve"> </t>
        </is>
      </c>
    </row>
    <row r="15">
      <c r="A15" s="3" t="inlineStr">
        <is>
          <t>Schedule of Income Taxes [Line Items]</t>
        </is>
      </c>
      <c r="B15" s="4" t="inlineStr">
        <is>
          <t xml:space="preserve"> </t>
        </is>
      </c>
      <c r="C15" s="4" t="inlineStr">
        <is>
          <t xml:space="preserve"> </t>
        </is>
      </c>
      <c r="D15" s="4" t="inlineStr">
        <is>
          <t xml:space="preserve"> </t>
        </is>
      </c>
    </row>
    <row r="16">
      <c r="A16" s="4" t="inlineStr">
        <is>
          <t>Loss before income tax</t>
        </is>
      </c>
      <c r="B16" s="5" t="n">
        <v>3152</v>
      </c>
      <c r="C16" s="5" t="n">
        <v>-13454</v>
      </c>
      <c r="D16" s="5" t="n">
        <v>-11190</v>
      </c>
    </row>
    <row r="17">
      <c r="A17" s="4" t="inlineStr">
        <is>
          <t>Income Tax in Other Jurisdictions [Member]</t>
        </is>
      </c>
      <c r="B17" s="4" t="inlineStr">
        <is>
          <t xml:space="preserve"> </t>
        </is>
      </c>
      <c r="C17" s="4" t="inlineStr">
        <is>
          <t xml:space="preserve"> </t>
        </is>
      </c>
      <c r="D17" s="4" t="inlineStr">
        <is>
          <t xml:space="preserve"> </t>
        </is>
      </c>
    </row>
    <row r="18">
      <c r="A18" s="3" t="inlineStr">
        <is>
          <t>Schedule of Income Taxes [Line Items]</t>
        </is>
      </c>
      <c r="B18" s="4" t="inlineStr">
        <is>
          <t xml:space="preserve"> </t>
        </is>
      </c>
      <c r="C18" s="4" t="inlineStr">
        <is>
          <t xml:space="preserve"> </t>
        </is>
      </c>
      <c r="D18" s="4" t="inlineStr">
        <is>
          <t xml:space="preserve"> </t>
        </is>
      </c>
    </row>
    <row r="19">
      <c r="A19" s="4" t="inlineStr">
        <is>
          <t>Loss before income tax</t>
        </is>
      </c>
      <c r="B19" s="6" t="n">
        <v>-2092</v>
      </c>
      <c r="C19" s="6" t="n">
        <v>2018</v>
      </c>
      <c r="D19" s="6" t="n">
        <v>-22764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Benefit) (Detail) - USD ($) $ in Thousands</t>
        </is>
      </c>
      <c r="B1" s="2" t="inlineStr">
        <is>
          <t>12 Months Ended</t>
        </is>
      </c>
    </row>
    <row r="2">
      <c r="B2" s="2" t="inlineStr">
        <is>
          <t>Dec. 31, 2022</t>
        </is>
      </c>
      <c r="C2" s="2" t="inlineStr">
        <is>
          <t>Dec. 31, 2021</t>
        </is>
      </c>
      <c r="D2" s="2" t="inlineStr">
        <is>
          <t>Dec. 31, 2020</t>
        </is>
      </c>
    </row>
    <row r="3">
      <c r="A3" s="3" t="inlineStr">
        <is>
          <t>Income tax expense - current:</t>
        </is>
      </c>
      <c r="B3" s="4" t="inlineStr">
        <is>
          <t xml:space="preserve"> </t>
        </is>
      </c>
      <c r="C3" s="4" t="inlineStr">
        <is>
          <t xml:space="preserve"> </t>
        </is>
      </c>
      <c r="D3" s="4" t="inlineStr">
        <is>
          <t xml:space="preserve"> </t>
        </is>
      </c>
    </row>
    <row r="4">
      <c r="A4" s="4" t="inlineStr">
        <is>
          <t>Income tax expense - current</t>
        </is>
      </c>
      <c r="B4" s="6" t="n">
        <v>3103</v>
      </c>
      <c r="C4" s="6" t="n">
        <v>6028</v>
      </c>
      <c r="D4" s="6" t="n">
        <v>11048</v>
      </c>
    </row>
    <row r="5">
      <c r="A5" s="3" t="inlineStr">
        <is>
          <t>Over provision of income taxes in prior years:</t>
        </is>
      </c>
      <c r="B5" s="4" t="inlineStr">
        <is>
          <t xml:space="preserve"> </t>
        </is>
      </c>
      <c r="C5" s="4" t="inlineStr">
        <is>
          <t xml:space="preserve"> </t>
        </is>
      </c>
      <c r="D5" s="4" t="inlineStr">
        <is>
          <t xml:space="preserve"> </t>
        </is>
      </c>
    </row>
    <row r="6">
      <c r="A6" s="4" t="inlineStr">
        <is>
          <t>Over provision of income taxes in prior years</t>
        </is>
      </c>
      <c r="B6" s="5" t="n">
        <v>-166</v>
      </c>
      <c r="C6" s="5" t="n">
        <v>-904</v>
      </c>
      <c r="D6" s="5" t="n">
        <v>-11</v>
      </c>
    </row>
    <row r="7">
      <c r="A7" s="3" t="inlineStr">
        <is>
          <t>Income tax expense (benefit) - deferred:</t>
        </is>
      </c>
      <c r="B7" s="4" t="inlineStr">
        <is>
          <t xml:space="preserve"> </t>
        </is>
      </c>
      <c r="C7" s="4" t="inlineStr">
        <is>
          <t xml:space="preserve"> </t>
        </is>
      </c>
      <c r="D7" s="4" t="inlineStr">
        <is>
          <t xml:space="preserve"> </t>
        </is>
      </c>
    </row>
    <row r="8">
      <c r="A8" s="4" t="inlineStr">
        <is>
          <t>Income tax expense (benefit) - deferred</t>
        </is>
      </c>
      <c r="B8" s="5" t="n">
        <v>2299</v>
      </c>
      <c r="C8" s="5" t="n">
        <v>-2239</v>
      </c>
      <c r="D8" s="5" t="n">
        <v>-13950</v>
      </c>
    </row>
    <row r="9">
      <c r="A9" s="4" t="inlineStr">
        <is>
          <t>Total income tax expense (benefit)</t>
        </is>
      </c>
      <c r="B9" s="5" t="n">
        <v>5236</v>
      </c>
      <c r="C9" s="5" t="n">
        <v>2885</v>
      </c>
      <c r="D9" s="5" t="n">
        <v>-2913</v>
      </c>
    </row>
    <row r="10">
      <c r="A10" s="4" t="inlineStr">
        <is>
          <t>Macau Complementary Tax [Member]</t>
        </is>
      </c>
      <c r="B10" s="4" t="inlineStr">
        <is>
          <t xml:space="preserve"> </t>
        </is>
      </c>
      <c r="C10" s="4" t="inlineStr">
        <is>
          <t xml:space="preserve"> </t>
        </is>
      </c>
      <c r="D10" s="4" t="inlineStr">
        <is>
          <t xml:space="preserve"> </t>
        </is>
      </c>
    </row>
    <row r="11">
      <c r="A11" s="3" t="inlineStr">
        <is>
          <t>Income tax expense - current:</t>
        </is>
      </c>
      <c r="B11" s="4" t="inlineStr">
        <is>
          <t xml:space="preserve"> </t>
        </is>
      </c>
      <c r="C11" s="4" t="inlineStr">
        <is>
          <t xml:space="preserve"> </t>
        </is>
      </c>
      <c r="D11" s="4" t="inlineStr">
        <is>
          <t xml:space="preserve"> </t>
        </is>
      </c>
    </row>
    <row r="12">
      <c r="A12" s="4" t="inlineStr">
        <is>
          <t>Income tax expense - current</t>
        </is>
      </c>
      <c r="B12" s="5" t="n">
        <v>9</v>
      </c>
      <c r="C12" s="5" t="n">
        <v>172</v>
      </c>
      <c r="D12" s="5" t="n">
        <v>6402</v>
      </c>
    </row>
    <row r="13">
      <c r="A13" s="3" t="inlineStr">
        <is>
          <t>Over provision of income taxes in prior years:</t>
        </is>
      </c>
      <c r="B13" s="4" t="inlineStr">
        <is>
          <t xml:space="preserve"> </t>
        </is>
      </c>
      <c r="C13" s="4" t="inlineStr">
        <is>
          <t xml:space="preserve"> </t>
        </is>
      </c>
      <c r="D13" s="4" t="inlineStr">
        <is>
          <t xml:space="preserve"> </t>
        </is>
      </c>
    </row>
    <row r="14">
      <c r="A14" s="4" t="inlineStr">
        <is>
          <t>Over provision of income taxes in prior years</t>
        </is>
      </c>
      <c r="B14" s="5" t="n">
        <v>-560</v>
      </c>
      <c r="C14" s="5" t="n">
        <v>-874</v>
      </c>
      <c r="D14" s="5" t="n">
        <v>-544</v>
      </c>
    </row>
    <row r="15">
      <c r="A15" s="3" t="inlineStr">
        <is>
          <t>Income tax expense (benefit) - deferred:</t>
        </is>
      </c>
      <c r="B15" s="4" t="inlineStr">
        <is>
          <t xml:space="preserve"> </t>
        </is>
      </c>
      <c r="C15" s="4" t="inlineStr">
        <is>
          <t xml:space="preserve"> </t>
        </is>
      </c>
      <c r="D15" s="4" t="inlineStr">
        <is>
          <t xml:space="preserve"> </t>
        </is>
      </c>
    </row>
    <row r="16">
      <c r="A16" s="4" t="inlineStr">
        <is>
          <t>Income tax expense (benefit) - deferred</t>
        </is>
      </c>
      <c r="B16" s="5" t="n">
        <v>-768</v>
      </c>
      <c r="C16" s="5" t="n">
        <v>-4535</v>
      </c>
      <c r="D16" s="5" t="n">
        <v>-9762</v>
      </c>
    </row>
    <row r="17">
      <c r="A17" s="4" t="inlineStr">
        <is>
          <t>Lump sum in lieu of Macau Complementary Tax on dividends [Member]</t>
        </is>
      </c>
      <c r="B17" s="4" t="inlineStr">
        <is>
          <t xml:space="preserve"> </t>
        </is>
      </c>
      <c r="C17" s="4" t="inlineStr">
        <is>
          <t xml:space="preserve"> </t>
        </is>
      </c>
      <c r="D17" s="4" t="inlineStr">
        <is>
          <t xml:space="preserve"> </t>
        </is>
      </c>
    </row>
    <row r="18">
      <c r="A18" s="3" t="inlineStr">
        <is>
          <t>Income tax expense - current:</t>
        </is>
      </c>
      <c r="B18" s="4" t="inlineStr">
        <is>
          <t xml:space="preserve"> </t>
        </is>
      </c>
      <c r="C18" s="4" t="inlineStr">
        <is>
          <t xml:space="preserve"> </t>
        </is>
      </c>
      <c r="D18" s="4" t="inlineStr">
        <is>
          <t xml:space="preserve"> </t>
        </is>
      </c>
    </row>
    <row r="19">
      <c r="A19" s="4" t="inlineStr">
        <is>
          <t>Income tax expense - current</t>
        </is>
      </c>
      <c r="B19" s="5" t="n">
        <v>2342</v>
      </c>
      <c r="C19" s="5" t="n">
        <v>2359</v>
      </c>
      <c r="D19" s="5" t="n">
        <v>2367</v>
      </c>
    </row>
    <row r="20">
      <c r="A20" s="4" t="inlineStr">
        <is>
          <t>Hong Kong Profits Tax [Member]</t>
        </is>
      </c>
      <c r="B20" s="4" t="inlineStr">
        <is>
          <t xml:space="preserve"> </t>
        </is>
      </c>
      <c r="C20" s="4" t="inlineStr">
        <is>
          <t xml:space="preserve"> </t>
        </is>
      </c>
      <c r="D20" s="4" t="inlineStr">
        <is>
          <t xml:space="preserve"> </t>
        </is>
      </c>
    </row>
    <row r="21">
      <c r="A21" s="3" t="inlineStr">
        <is>
          <t>Income tax expense - current:</t>
        </is>
      </c>
      <c r="B21" s="4" t="inlineStr">
        <is>
          <t xml:space="preserve"> </t>
        </is>
      </c>
      <c r="C21" s="4" t="inlineStr">
        <is>
          <t xml:space="preserve"> </t>
        </is>
      </c>
      <c r="D21" s="4" t="inlineStr">
        <is>
          <t xml:space="preserve"> </t>
        </is>
      </c>
    </row>
    <row r="22">
      <c r="A22" s="4" t="inlineStr">
        <is>
          <t>Income tax expense - current</t>
        </is>
      </c>
      <c r="B22" s="5" t="n">
        <v>528</v>
      </c>
      <c r="C22" s="5" t="n">
        <v>48</v>
      </c>
      <c r="D22" s="5" t="n">
        <v>38</v>
      </c>
    </row>
    <row r="23">
      <c r="A23" s="3" t="inlineStr">
        <is>
          <t>Over provision of income taxes in prior years:</t>
        </is>
      </c>
      <c r="B23" s="4" t="inlineStr">
        <is>
          <t xml:space="preserve"> </t>
        </is>
      </c>
      <c r="C23" s="4" t="inlineStr">
        <is>
          <t xml:space="preserve"> </t>
        </is>
      </c>
      <c r="D23" s="4" t="inlineStr">
        <is>
          <t xml:space="preserve"> </t>
        </is>
      </c>
    </row>
    <row r="24">
      <c r="A24" s="4" t="inlineStr">
        <is>
          <t>Over provision of income taxes in prior years</t>
        </is>
      </c>
      <c r="B24" s="5" t="n">
        <v>-4</v>
      </c>
      <c r="C24" s="5" t="n">
        <v>18</v>
      </c>
      <c r="D24" s="5" t="n">
        <v>-2</v>
      </c>
    </row>
    <row r="25">
      <c r="A25" s="3" t="inlineStr">
        <is>
          <t>Income tax expense (benefit) - deferred:</t>
        </is>
      </c>
      <c r="B25" s="4" t="inlineStr">
        <is>
          <t xml:space="preserve"> </t>
        </is>
      </c>
      <c r="C25" s="4" t="inlineStr">
        <is>
          <t xml:space="preserve"> </t>
        </is>
      </c>
      <c r="D25" s="4" t="inlineStr">
        <is>
          <t xml:space="preserve"> </t>
        </is>
      </c>
    </row>
    <row r="26">
      <c r="A26" s="4" t="inlineStr">
        <is>
          <t>Income tax expense (benefit) - deferred</t>
        </is>
      </c>
      <c r="B26" s="5" t="n">
        <v>3276</v>
      </c>
      <c r="C26" s="5" t="n">
        <v>2493</v>
      </c>
      <c r="D26" s="5" t="n">
        <v>-26</v>
      </c>
    </row>
    <row r="27">
      <c r="A27" s="4" t="inlineStr">
        <is>
          <t>Philippine Corporate Income Tax [Member]</t>
        </is>
      </c>
      <c r="B27" s="4" t="inlineStr">
        <is>
          <t xml:space="preserve"> </t>
        </is>
      </c>
      <c r="C27" s="4" t="inlineStr">
        <is>
          <t xml:space="preserve"> </t>
        </is>
      </c>
      <c r="D27" s="4" t="inlineStr">
        <is>
          <t xml:space="preserve"> </t>
        </is>
      </c>
    </row>
    <row r="28">
      <c r="A28" s="3" t="inlineStr">
        <is>
          <t>Income tax expense - current:</t>
        </is>
      </c>
      <c r="B28" s="4" t="inlineStr">
        <is>
          <t xml:space="preserve"> </t>
        </is>
      </c>
      <c r="C28" s="4" t="inlineStr">
        <is>
          <t xml:space="preserve"> </t>
        </is>
      </c>
      <c r="D28" s="4" t="inlineStr">
        <is>
          <t xml:space="preserve"> </t>
        </is>
      </c>
    </row>
    <row r="29">
      <c r="A29" s="4" t="inlineStr">
        <is>
          <t>Income tax expense - current</t>
        </is>
      </c>
      <c r="B29" s="5" t="n">
        <v>5</v>
      </c>
      <c r="C29" s="5" t="n">
        <v>1</v>
      </c>
      <c r="D29" s="5" t="n">
        <v>59</v>
      </c>
    </row>
    <row r="30">
      <c r="A30" s="3" t="inlineStr">
        <is>
          <t>Over provision of income taxes in prior years:</t>
        </is>
      </c>
      <c r="B30" s="4" t="inlineStr">
        <is>
          <t xml:space="preserve"> </t>
        </is>
      </c>
      <c r="C30" s="4" t="inlineStr">
        <is>
          <t xml:space="preserve"> </t>
        </is>
      </c>
      <c r="D30" s="4" t="inlineStr">
        <is>
          <t xml:space="preserve"> </t>
        </is>
      </c>
    </row>
    <row r="31">
      <c r="A31" s="4" t="inlineStr">
        <is>
          <t>Over provision of income taxes in prior years</t>
        </is>
      </c>
      <c r="B31" s="5" t="n">
        <v>300</v>
      </c>
      <c r="C31" s="5" t="n">
        <v>-62</v>
      </c>
      <c r="D31" s="5" t="n">
        <v>-5</v>
      </c>
    </row>
    <row r="32">
      <c r="A32" s="3" t="inlineStr">
        <is>
          <t>Income tax expense (benefit) - deferred:</t>
        </is>
      </c>
      <c r="B32" s="4" t="inlineStr">
        <is>
          <t xml:space="preserve"> </t>
        </is>
      </c>
      <c r="C32" s="4" t="inlineStr">
        <is>
          <t xml:space="preserve"> </t>
        </is>
      </c>
      <c r="D32" s="4" t="inlineStr">
        <is>
          <t xml:space="preserve"> </t>
        </is>
      </c>
    </row>
    <row r="33">
      <c r="A33" s="4" t="inlineStr">
        <is>
          <t>Income tax expense (benefit) - deferred</t>
        </is>
      </c>
      <c r="B33" s="5" t="n">
        <v>-258</v>
      </c>
      <c r="C33" s="5" t="n">
        <v>209</v>
      </c>
      <c r="D33" s="5" t="n">
        <v>-3774</v>
      </c>
    </row>
    <row r="34">
      <c r="A34" s="4" t="inlineStr">
        <is>
          <t>Philippine withholding tax on dividends [Member]</t>
        </is>
      </c>
      <c r="B34" s="4" t="inlineStr">
        <is>
          <t xml:space="preserve"> </t>
        </is>
      </c>
      <c r="C34" s="4" t="inlineStr">
        <is>
          <t xml:space="preserve"> </t>
        </is>
      </c>
      <c r="D34" s="4" t="inlineStr">
        <is>
          <t xml:space="preserve"> </t>
        </is>
      </c>
    </row>
    <row r="35">
      <c r="A35" s="3" t="inlineStr">
        <is>
          <t>Income tax expense - current:</t>
        </is>
      </c>
      <c r="B35" s="4" t="inlineStr">
        <is>
          <t xml:space="preserve"> </t>
        </is>
      </c>
      <c r="C35" s="4" t="inlineStr">
        <is>
          <t xml:space="preserve"> </t>
        </is>
      </c>
      <c r="D35" s="4" t="inlineStr">
        <is>
          <t xml:space="preserve"> </t>
        </is>
      </c>
    </row>
    <row r="36">
      <c r="A36" s="4" t="inlineStr">
        <is>
          <t>Income tax expense - current</t>
        </is>
      </c>
      <c r="B36" s="5" t="n">
        <v>0</v>
      </c>
      <c r="C36" s="5" t="n">
        <v>2937</v>
      </c>
      <c r="D36" s="5" t="n">
        <v>0</v>
      </c>
    </row>
    <row r="37">
      <c r="A37" s="4" t="inlineStr">
        <is>
          <t>Cyprus Corporate Income Tax [Member]</t>
        </is>
      </c>
      <c r="B37" s="4" t="inlineStr">
        <is>
          <t xml:space="preserve"> </t>
        </is>
      </c>
      <c r="C37" s="4" t="inlineStr">
        <is>
          <t xml:space="preserve"> </t>
        </is>
      </c>
      <c r="D37" s="4" t="inlineStr">
        <is>
          <t xml:space="preserve"> </t>
        </is>
      </c>
    </row>
    <row r="38">
      <c r="A38" s="3" t="inlineStr">
        <is>
          <t>Income tax expense - current:</t>
        </is>
      </c>
      <c r="B38" s="4" t="inlineStr">
        <is>
          <t xml:space="preserve"> </t>
        </is>
      </c>
      <c r="C38" s="4" t="inlineStr">
        <is>
          <t xml:space="preserve"> </t>
        </is>
      </c>
      <c r="D38" s="4" t="inlineStr">
        <is>
          <t xml:space="preserve"> </t>
        </is>
      </c>
    </row>
    <row r="39">
      <c r="A39" s="4" t="inlineStr">
        <is>
          <t>Income tax expense - current</t>
        </is>
      </c>
      <c r="B39" s="5" t="n">
        <v>0</v>
      </c>
      <c r="C39" s="5" t="n">
        <v>188</v>
      </c>
      <c r="D39" s="5" t="n">
        <v>0</v>
      </c>
    </row>
    <row r="40">
      <c r="A40" s="3" t="inlineStr">
        <is>
          <t>Over provision of income taxes in prior years:</t>
        </is>
      </c>
      <c r="B40" s="4" t="inlineStr">
        <is>
          <t xml:space="preserve"> </t>
        </is>
      </c>
      <c r="C40" s="4" t="inlineStr">
        <is>
          <t xml:space="preserve"> </t>
        </is>
      </c>
      <c r="D40" s="4" t="inlineStr">
        <is>
          <t xml:space="preserve"> </t>
        </is>
      </c>
    </row>
    <row r="41">
      <c r="A41" s="4" t="inlineStr">
        <is>
          <t>Over provision of income taxes in prior years</t>
        </is>
      </c>
      <c r="B41" s="5" t="n">
        <v>0</v>
      </c>
      <c r="C41" s="5" t="n">
        <v>0</v>
      </c>
      <c r="D41" s="5" t="n">
        <v>58</v>
      </c>
    </row>
    <row r="42">
      <c r="A42" s="3" t="inlineStr">
        <is>
          <t>Income tax expense (benefit) - deferred:</t>
        </is>
      </c>
      <c r="B42" s="4" t="inlineStr">
        <is>
          <t xml:space="preserve"> </t>
        </is>
      </c>
      <c r="C42" s="4" t="inlineStr">
        <is>
          <t xml:space="preserve"> </t>
        </is>
      </c>
      <c r="D42" s="4" t="inlineStr">
        <is>
          <t xml:space="preserve"> </t>
        </is>
      </c>
    </row>
    <row r="43">
      <c r="A43" s="4" t="inlineStr">
        <is>
          <t>Income tax expense (benefit) - deferred</t>
        </is>
      </c>
      <c r="B43" s="5" t="n">
        <v>-578</v>
      </c>
      <c r="C43" s="5" t="n">
        <v>0</v>
      </c>
      <c r="D43" s="5" t="n">
        <v>-64</v>
      </c>
    </row>
    <row r="44">
      <c r="A44" s="4" t="inlineStr">
        <is>
          <t>Income Tax in Other Jurisdictions [Member]</t>
        </is>
      </c>
      <c r="B44" s="4" t="inlineStr">
        <is>
          <t xml:space="preserve"> </t>
        </is>
      </c>
      <c r="C44" s="4" t="inlineStr">
        <is>
          <t xml:space="preserve"> </t>
        </is>
      </c>
      <c r="D44" s="4" t="inlineStr">
        <is>
          <t xml:space="preserve"> </t>
        </is>
      </c>
    </row>
    <row r="45">
      <c r="A45" s="3" t="inlineStr">
        <is>
          <t>Income tax expense - current:</t>
        </is>
      </c>
      <c r="B45" s="4" t="inlineStr">
        <is>
          <t xml:space="preserve"> </t>
        </is>
      </c>
      <c r="C45" s="4" t="inlineStr">
        <is>
          <t xml:space="preserve"> </t>
        </is>
      </c>
      <c r="D45" s="4" t="inlineStr">
        <is>
          <t xml:space="preserve"> </t>
        </is>
      </c>
    </row>
    <row r="46">
      <c r="A46" s="4" t="inlineStr">
        <is>
          <t>Income tax expense - current</t>
        </is>
      </c>
      <c r="B46" s="5" t="n">
        <v>219</v>
      </c>
      <c r="C46" s="5" t="n">
        <v>323</v>
      </c>
      <c r="D46" s="5" t="n">
        <v>2182</v>
      </c>
    </row>
    <row r="47">
      <c r="A47" s="3" t="inlineStr">
        <is>
          <t>Over provision of income taxes in prior years:</t>
        </is>
      </c>
      <c r="B47" s="4" t="inlineStr">
        <is>
          <t xml:space="preserve"> </t>
        </is>
      </c>
      <c r="C47" s="4" t="inlineStr">
        <is>
          <t xml:space="preserve"> </t>
        </is>
      </c>
      <c r="D47" s="4" t="inlineStr">
        <is>
          <t xml:space="preserve"> </t>
        </is>
      </c>
    </row>
    <row r="48">
      <c r="A48" s="4" t="inlineStr">
        <is>
          <t>Over provision of income taxes in prior years</t>
        </is>
      </c>
      <c r="B48" s="5" t="n">
        <v>98</v>
      </c>
      <c r="C48" s="5" t="n">
        <v>14</v>
      </c>
      <c r="D48" s="5" t="n">
        <v>482</v>
      </c>
    </row>
    <row r="49">
      <c r="A49" s="3" t="inlineStr">
        <is>
          <t>Income tax expense (benefit) - deferred:</t>
        </is>
      </c>
      <c r="B49" s="4" t="inlineStr">
        <is>
          <t xml:space="preserve"> </t>
        </is>
      </c>
      <c r="C49" s="4" t="inlineStr">
        <is>
          <t xml:space="preserve"> </t>
        </is>
      </c>
      <c r="D49" s="4" t="inlineStr">
        <is>
          <t xml:space="preserve"> </t>
        </is>
      </c>
    </row>
    <row r="50">
      <c r="A50" s="4" t="inlineStr">
        <is>
          <t>Income tax expense (benefit) - deferred</t>
        </is>
      </c>
      <c r="B50" s="6" t="n">
        <v>627</v>
      </c>
      <c r="C50" s="6" t="n">
        <v>-406</v>
      </c>
      <c r="D50" s="6" t="n">
        <v>-32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Expense (Benefit) from Loss Before Income Tax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Loss before income tax</t>
        </is>
      </c>
      <c r="B4" s="6" t="n">
        <v>-1091931</v>
      </c>
      <c r="C4" s="6" t="n">
        <v>-953579</v>
      </c>
      <c r="D4" s="6" t="n">
        <v>-1457527</v>
      </c>
    </row>
    <row r="5">
      <c r="A5" s="4" t="inlineStr">
        <is>
          <t>Macau Complementary Tax rate</t>
        </is>
      </c>
      <c r="B5" s="10" t="n">
        <v>0.12</v>
      </c>
      <c r="C5" s="10" t="n">
        <v>0.12</v>
      </c>
      <c r="D5" s="10" t="n">
        <v>0.12</v>
      </c>
    </row>
    <row r="6">
      <c r="A6" s="4" t="inlineStr">
        <is>
          <t>Income tax benefit at Macau Complementary Tax rate</t>
        </is>
      </c>
      <c r="B6" s="6" t="n">
        <v>-131032</v>
      </c>
      <c r="C6" s="6" t="n">
        <v>-114429</v>
      </c>
      <c r="D6" s="6" t="n">
        <v>-174903</v>
      </c>
    </row>
    <row r="7">
      <c r="A7" s="4" t="inlineStr">
        <is>
          <t>Lump sum in lieu of Macau Complementary Tax on dividends</t>
        </is>
      </c>
      <c r="B7" s="5" t="n">
        <v>2342</v>
      </c>
      <c r="C7" s="5" t="n">
        <v>2359</v>
      </c>
      <c r="D7" s="5" t="n">
        <v>2367</v>
      </c>
    </row>
    <row r="8">
      <c r="A8" s="4" t="inlineStr">
        <is>
          <t>Effect of different tax rates of subsidiaries operating in other jurisdictions</t>
        </is>
      </c>
      <c r="B8" s="5" t="n">
        <v>-12271</v>
      </c>
      <c r="C8" s="5" t="n">
        <v>-31653</v>
      </c>
      <c r="D8" s="5" t="n">
        <v>-36938</v>
      </c>
    </row>
    <row r="9">
      <c r="A9" s="4" t="inlineStr">
        <is>
          <t>Over provision in prior years</t>
        </is>
      </c>
      <c r="B9" s="5" t="n">
        <v>-166</v>
      </c>
      <c r="C9" s="5" t="n">
        <v>-904</v>
      </c>
      <c r="D9" s="5" t="n">
        <v>-11</v>
      </c>
    </row>
    <row r="10">
      <c r="A10" s="4" t="inlineStr">
        <is>
          <t>Effect of income for which no income tax expense is payable</t>
        </is>
      </c>
      <c r="B10" s="5" t="n">
        <v>-11727</v>
      </c>
      <c r="C10" s="5" t="n">
        <v>-6308</v>
      </c>
      <c r="D10" s="5" t="n">
        <v>-8171</v>
      </c>
    </row>
    <row r="11">
      <c r="A11" s="4" t="inlineStr">
        <is>
          <t>Effect of expenses for which no income tax benefit is receivable</t>
        </is>
      </c>
      <c r="B11" s="5" t="n">
        <v>70687</v>
      </c>
      <c r="C11" s="5" t="n">
        <v>101111</v>
      </c>
      <c r="D11" s="5" t="n">
        <v>107037</v>
      </c>
    </row>
    <row r="12">
      <c r="A12" s="4" t="inlineStr">
        <is>
          <t>Effect of profits generated by gaming operations exempted</t>
        </is>
      </c>
      <c r="B12" s="5" t="n">
        <v>-25700</v>
      </c>
      <c r="C12" s="5" t="n">
        <v>-10851</v>
      </c>
      <c r="D12" s="5" t="n">
        <v>0</v>
      </c>
    </row>
    <row r="13">
      <c r="A13" s="4" t="inlineStr">
        <is>
          <t>Effect of tax losses that cannot be carried forward</t>
        </is>
      </c>
      <c r="B13" s="5" t="n">
        <v>15553</v>
      </c>
      <c r="C13" s="5" t="n">
        <v>6742</v>
      </c>
      <c r="D13" s="5" t="n">
        <v>32605</v>
      </c>
    </row>
    <row r="14">
      <c r="A14" s="4" t="inlineStr">
        <is>
          <t>Changes in valuation allowances</t>
        </is>
      </c>
      <c r="B14" s="5" t="n">
        <v>48122</v>
      </c>
      <c r="C14" s="5" t="n">
        <v>-13360</v>
      </c>
      <c r="D14" s="5" t="n">
        <v>32166</v>
      </c>
    </row>
    <row r="15">
      <c r="A15" s="4" t="inlineStr">
        <is>
          <t>Change in income tax rate</t>
        </is>
      </c>
      <c r="B15" s="5" t="n">
        <v>0</v>
      </c>
      <c r="C15" s="5" t="n">
        <v>16521</v>
      </c>
      <c r="D15" s="5" t="n">
        <v>0</v>
      </c>
    </row>
    <row r="16">
      <c r="A16" s="4" t="inlineStr">
        <is>
          <t>Expired tax losses</t>
        </is>
      </c>
      <c r="B16" s="5" t="n">
        <v>49428</v>
      </c>
      <c r="C16" s="5" t="n">
        <v>53657</v>
      </c>
      <c r="D16" s="5" t="n">
        <v>42935</v>
      </c>
    </row>
    <row r="17">
      <c r="A17" s="4" t="inlineStr">
        <is>
          <t>Income tax expense (benefit)</t>
        </is>
      </c>
      <c r="B17" s="6" t="n">
        <v>5236</v>
      </c>
      <c r="C17" s="6" t="n">
        <v>2885</v>
      </c>
      <c r="D17" s="6" t="n">
        <v>-291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4" customWidth="1" min="2" max="2"/>
    <col width="33" customWidth="1" min="3" max="3"/>
    <col width="33" customWidth="1" min="4" max="4"/>
    <col width="14" customWidth="1" min="5" max="5"/>
    <col width="22" customWidth="1" min="6" max="6"/>
    <col width="25" customWidth="1" min="7" max="7"/>
    <col width="22" customWidth="1" min="8" max="8"/>
    <col width="25" customWidth="1" min="9" max="9"/>
    <col width="25" customWidth="1" min="10" max="10"/>
  </cols>
  <sheetData>
    <row r="1">
      <c r="A1" s="1" t="inlineStr">
        <is>
          <t>INCOME TAXES - Additional Information (Detail) $ / shares in Units, MOP$ in Thousands, $ in Thousands</t>
        </is>
      </c>
      <c r="C1" s="2" t="inlineStr">
        <is>
          <t>12 Months Ended</t>
        </is>
      </c>
    </row>
    <row r="2">
      <c r="B2" s="2" t="inlineStr">
        <is>
          <t>Mar. 26, 2021</t>
        </is>
      </c>
      <c r="C2" s="2" t="inlineStr">
        <is>
          <t>Dec. 31, 2022 USD ($) $ / shares</t>
        </is>
      </c>
      <c r="D2" s="2" t="inlineStr">
        <is>
          <t>Dec. 31, 2021 USD ($) $ / shares</t>
        </is>
      </c>
      <c r="E2" s="2" t="inlineStr">
        <is>
          <t>Dec. 31, 2020</t>
        </is>
      </c>
      <c r="F2" s="2" t="inlineStr">
        <is>
          <t>Mar. 22, 2023 USD ($)</t>
        </is>
      </c>
      <c r="G2" s="2" t="inlineStr">
        <is>
          <t>Mar. 22, 2023 MOP (MOP$)</t>
        </is>
      </c>
      <c r="H2" s="2" t="inlineStr">
        <is>
          <t>Jun. 26, 2022 USD ($)</t>
        </is>
      </c>
      <c r="I2" s="2" t="inlineStr">
        <is>
          <t>Jun. 26, 2022 MOP (MOP$)</t>
        </is>
      </c>
      <c r="J2" s="2" t="inlineStr">
        <is>
          <t>Dec. 31, 2021 MOP (MOP$)</t>
        </is>
      </c>
    </row>
    <row r="3">
      <c r="A3" s="3" t="inlineStr">
        <is>
          <t>Schedule of 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centage of tax on estimated taxable income</t>
        </is>
      </c>
      <c r="B4" s="4" t="inlineStr">
        <is>
          <t xml:space="preserve"> </t>
        </is>
      </c>
      <c r="C4" s="10" t="n">
        <v>0.12</v>
      </c>
      <c r="D4" s="10" t="n">
        <v>0.12</v>
      </c>
      <c r="E4" s="10" t="n">
        <v>0.12</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xpected increase (decrease) in net income attributable to the parent if taxes on casino gaming profits have been paid</t>
        </is>
      </c>
      <c r="B5" s="4" t="inlineStr">
        <is>
          <t xml:space="preserve"> </t>
        </is>
      </c>
      <c r="C5" s="6" t="n">
        <v>25252</v>
      </c>
      <c r="D5" s="6" t="n">
        <v>10688</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ffective tax rate</t>
        </is>
      </c>
      <c r="B6" s="4" t="inlineStr">
        <is>
          <t xml:space="preserve"> </t>
        </is>
      </c>
      <c r="C6" s="4" t="inlineStr">
        <is>
          <t>(0.48%)</t>
        </is>
      </c>
      <c r="D6" s="4" t="inlineStr">
        <is>
          <t>(0.30%)</t>
        </is>
      </c>
      <c r="E6" s="14" t="n">
        <v>0.002</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Valuation allowances</t>
        </is>
      </c>
      <c r="B7" s="4" t="inlineStr">
        <is>
          <t xml:space="preserve"> </t>
        </is>
      </c>
      <c r="C7" s="6" t="n">
        <v>299620</v>
      </c>
      <c r="D7" s="6" t="n">
        <v>26731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djusted operating tax losses carried forwards, expired</t>
        </is>
      </c>
      <c r="B8" s="4" t="inlineStr">
        <is>
          <t xml:space="preserve"> </t>
        </is>
      </c>
      <c r="C8" s="5" t="n">
        <v>32674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ggregate undistributed earnings of foreign subsidiaries</t>
        </is>
      </c>
      <c r="B9" s="4" t="inlineStr">
        <is>
          <t xml:space="preserve"> </t>
        </is>
      </c>
      <c r="C9" s="5" t="n">
        <v>745425</v>
      </c>
      <c r="D9" s="5" t="n">
        <v>84673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vision related to tax withholding for dividends</t>
        </is>
      </c>
      <c r="B10" s="4" t="inlineStr">
        <is>
          <t xml:space="preserve"> </t>
        </is>
      </c>
      <c r="C10" s="5"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ferred income tax liability, undistributed earnings</t>
        </is>
      </c>
      <c r="B11" s="4" t="inlineStr">
        <is>
          <t xml:space="preserve"> </t>
        </is>
      </c>
      <c r="C11" s="5" t="n">
        <v>89449</v>
      </c>
      <c r="D11" s="5" t="n">
        <v>10160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Unrecognized tax benefits that would impact effective tax rate</t>
        </is>
      </c>
      <c r="B12" s="4" t="inlineStr">
        <is>
          <t xml:space="preserve"> </t>
        </is>
      </c>
      <c r="C12" s="5" t="n">
        <v>22940</v>
      </c>
      <c r="D12" s="6" t="n">
        <v>1634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perating Tax Loss Carry Forwards With Expiry Da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chedule of Income Tax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djusted operating tax losses carry forwards expiration</t>
        </is>
      </c>
      <c r="B15" s="4" t="inlineStr">
        <is>
          <t xml:space="preserve"> </t>
        </is>
      </c>
      <c r="C15" s="5" t="n">
        <v>148522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perating Tax Loss Carry Forwards With No Expiry Da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chedule of Income Tax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djusted operating tax losses carry forwards expiration</t>
        </is>
      </c>
      <c r="B18" s="4" t="inlineStr">
        <is>
          <t xml:space="preserve"> </t>
        </is>
      </c>
      <c r="C18" s="6" t="n">
        <v>697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ilu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chedule of Income Tax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pected increase in loss per share if taxes on casino gaming profits have been paid | $ / shares</t>
        </is>
      </c>
      <c r="B21" s="4" t="inlineStr">
        <is>
          <t xml:space="preserve"> </t>
        </is>
      </c>
      <c r="C21" s="8" t="n">
        <v>0.018</v>
      </c>
      <c r="D21" s="8" t="n">
        <v>0.00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hilippine Corporate Income Tax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chedule of Income Tax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atute of limitation for tax return</t>
        </is>
      </c>
      <c r="B24" s="4" t="inlineStr">
        <is>
          <t xml:space="preserve"> </t>
        </is>
      </c>
      <c r="C24" s="4" t="inlineStr">
        <is>
          <t>3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hilippine Corporate Income Tax [Member] | July 1, 2020 until June 30, 2023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chedule of Income Tax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ercentage of tax on estimated taxable income</t>
        </is>
      </c>
      <c r="B27" s="10" t="n">
        <v>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hilippine Corporate Income Tax [Member] | Before July 1, 2020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chedule of Income Tax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ercentage of tax on estimated taxable income</t>
        </is>
      </c>
      <c r="B30" s="10" t="n">
        <v>0.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hilippine Corporate Income Tax [Member] | Before July 1, 2020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chedule of Income Tax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ercentage of tax on estimated taxable income</t>
        </is>
      </c>
      <c r="B33" s="10" t="n">
        <v>0.0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hilippine Corporate Income Tax [Member] | After July 1, 2020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chedule of Income Tax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ercentage of tax on estimated taxable income</t>
        </is>
      </c>
      <c r="B36" s="10" t="n">
        <v>0.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ump sum in lieu of Macau Complementary Tax on dividend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chedule of Income Tax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nnual lump sum in lieu of Macau Complementary tax on dividend</t>
        </is>
      </c>
      <c r="B39" s="4" t="inlineStr">
        <is>
          <t xml:space="preserve"> </t>
        </is>
      </c>
      <c r="C39" s="4" t="inlineStr">
        <is>
          <t xml:space="preserve"> </t>
        </is>
      </c>
      <c r="D39" s="6" t="n">
        <v>2342</v>
      </c>
      <c r="E39" s="4" t="inlineStr">
        <is>
          <t xml:space="preserve"> </t>
        </is>
      </c>
      <c r="F39" s="6" t="n">
        <v>518</v>
      </c>
      <c r="G39" s="11" t="inlineStr">
        <is>
          <t>MOP$ 4167</t>
        </is>
      </c>
      <c r="H39" s="6" t="n">
        <v>497</v>
      </c>
      <c r="I39" s="11" t="inlineStr">
        <is>
          <t>MOP$ 4000</t>
        </is>
      </c>
      <c r="J39" s="11" t="inlineStr">
        <is>
          <t>MOP$ 18900</t>
        </is>
      </c>
    </row>
    <row r="40">
      <c r="A40" s="4" t="inlineStr">
        <is>
          <t>Macau Complementary Tax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chedule of Income Tax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ercentage of tax on estimated taxable income</t>
        </is>
      </c>
      <c r="B42" s="4" t="inlineStr">
        <is>
          <t xml:space="preserve"> </t>
        </is>
      </c>
      <c r="C42" s="10" t="n">
        <v>0.12</v>
      </c>
      <c r="D42" s="10" t="n">
        <v>0.12</v>
      </c>
      <c r="E42" s="10" t="n">
        <v>0.12</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tatute of limitation for tax return</t>
        </is>
      </c>
      <c r="B43" s="4" t="inlineStr">
        <is>
          <t xml:space="preserve"> </t>
        </is>
      </c>
      <c r="C43" s="4" t="inlineStr">
        <is>
          <t>5 year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Hong Kong Profits Tax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chedule of Income Tax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ercentage of tax on estimated taxable income</t>
        </is>
      </c>
      <c r="B46" s="4" t="inlineStr">
        <is>
          <t xml:space="preserve"> </t>
        </is>
      </c>
      <c r="C46" s="14" t="n">
        <v>0.165</v>
      </c>
      <c r="D46" s="14" t="n">
        <v>0.165</v>
      </c>
      <c r="E46" s="14" t="n">
        <v>0.165</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tatute of limitation for tax return</t>
        </is>
      </c>
      <c r="B47" s="4" t="inlineStr">
        <is>
          <t xml:space="preserve"> </t>
        </is>
      </c>
      <c r="C47" s="4" t="inlineStr">
        <is>
          <t>6 year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yprus Corporate Income Tax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chedule of Income Tax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ercentage of tax on estimated taxable income</t>
        </is>
      </c>
      <c r="B50" s="4" t="inlineStr">
        <is>
          <t xml:space="preserve"> </t>
        </is>
      </c>
      <c r="C50" s="14" t="n">
        <v>0.125</v>
      </c>
      <c r="D50" s="14" t="n">
        <v>0.125</v>
      </c>
      <c r="E50" s="14" t="n">
        <v>0.125</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tatute of limitation for tax return</t>
        </is>
      </c>
      <c r="B51" s="4" t="inlineStr">
        <is>
          <t xml:space="preserve"> </t>
        </is>
      </c>
      <c r="C51" s="4" t="inlineStr">
        <is>
          <t>6 year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sheetData>
  <mergeCells count="4">
    <mergeCell ref="A1:A2"/>
    <mergeCell ref="C1:E1"/>
    <mergeCell ref="F1:G1"/>
    <mergeCell ref="H1:I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Liabilities (Detail)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es carried forward</t>
        </is>
      </c>
      <c r="B3" s="6" t="n">
        <v>206079</v>
      </c>
      <c r="C3" s="6" t="n">
        <v>190779</v>
      </c>
    </row>
    <row r="4">
      <c r="A4" s="4" t="inlineStr">
        <is>
          <t>Depreciation and amortization</t>
        </is>
      </c>
      <c r="B4" s="5" t="n">
        <v>76272</v>
      </c>
      <c r="C4" s="5" t="n">
        <v>70110</v>
      </c>
    </row>
    <row r="5">
      <c r="A5" s="4" t="inlineStr">
        <is>
          <t>Lease liabilities</t>
        </is>
      </c>
      <c r="B5" s="5" t="n">
        <v>30492</v>
      </c>
      <c r="C5" s="5" t="n">
        <v>48887</v>
      </c>
    </row>
    <row r="6">
      <c r="A6" s="4" t="inlineStr">
        <is>
          <t>Others</t>
        </is>
      </c>
      <c r="B6" s="5" t="n">
        <v>13052</v>
      </c>
      <c r="C6" s="5" t="n">
        <v>4159</v>
      </c>
    </row>
    <row r="7">
      <c r="A7" s="4" t="inlineStr">
        <is>
          <t>Sub-total</t>
        </is>
      </c>
      <c r="B7" s="5" t="n">
        <v>325895</v>
      </c>
      <c r="C7" s="5" t="n">
        <v>313935</v>
      </c>
    </row>
    <row r="8">
      <c r="A8" s="4" t="inlineStr">
        <is>
          <t>Valuation allowances</t>
        </is>
      </c>
      <c r="B8" s="5" t="n">
        <v>-299620</v>
      </c>
      <c r="C8" s="5" t="n">
        <v>-267316</v>
      </c>
    </row>
    <row r="9">
      <c r="A9" s="4" t="inlineStr">
        <is>
          <t>Total deferred tax assets</t>
        </is>
      </c>
      <c r="B9" s="5" t="n">
        <v>26275</v>
      </c>
      <c r="C9" s="5" t="n">
        <v>46619</v>
      </c>
    </row>
    <row r="10">
      <c r="A10" s="3" t="inlineStr">
        <is>
          <t>Deferred tax liabilities</t>
        </is>
      </c>
      <c r="B10" s="4" t="inlineStr">
        <is>
          <t xml:space="preserve"> </t>
        </is>
      </c>
      <c r="C10" s="4" t="inlineStr">
        <is>
          <t xml:space="preserve"> </t>
        </is>
      </c>
    </row>
    <row r="11">
      <c r="A11" s="4" t="inlineStr">
        <is>
          <t>Right-of-use assets</t>
        </is>
      </c>
      <c r="B11" s="5" t="n">
        <v>-10413</v>
      </c>
      <c r="C11" s="5" t="n">
        <v>-25817</v>
      </c>
    </row>
    <row r="12">
      <c r="A12" s="4" t="inlineStr">
        <is>
          <t>Land use rights</t>
        </is>
      </c>
      <c r="B12" s="5" t="n">
        <v>-44434</v>
      </c>
      <c r="C12" s="5" t="n">
        <v>-45963</v>
      </c>
    </row>
    <row r="13">
      <c r="A13" s="4" t="inlineStr">
        <is>
          <t>Intangible assets</t>
        </is>
      </c>
      <c r="B13" s="5" t="n">
        <v>-505</v>
      </c>
      <c r="C13" s="5" t="n">
        <v>-505</v>
      </c>
    </row>
    <row r="14">
      <c r="A14" s="4" t="inlineStr">
        <is>
          <t>Unrealized capital allowances</t>
        </is>
      </c>
      <c r="B14" s="5" t="n">
        <v>-4279</v>
      </c>
      <c r="C14" s="5" t="n">
        <v>-5141</v>
      </c>
    </row>
    <row r="15">
      <c r="A15" s="4" t="inlineStr">
        <is>
          <t>Others</t>
        </is>
      </c>
      <c r="B15" s="5" t="n">
        <v>-5683</v>
      </c>
      <c r="C15" s="5" t="n">
        <v>-6194</v>
      </c>
    </row>
    <row r="16">
      <c r="A16" s="4" t="inlineStr">
        <is>
          <t>Total deferred tax liabilities</t>
        </is>
      </c>
      <c r="B16" s="5" t="n">
        <v>-65314</v>
      </c>
      <c r="C16" s="5" t="n">
        <v>-83620</v>
      </c>
    </row>
    <row r="17">
      <c r="A17" s="4" t="inlineStr">
        <is>
          <t>Deferred tax liabilities, net</t>
        </is>
      </c>
      <c r="B17" s="6" t="n">
        <v>-39039</v>
      </c>
      <c r="C17" s="6" t="n">
        <v>-3700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At beginning of year</t>
        </is>
      </c>
      <c r="B4" s="6" t="n">
        <v>16342</v>
      </c>
      <c r="C4" s="6" t="n">
        <v>15132</v>
      </c>
      <c r="D4" s="6" t="n">
        <v>7504</v>
      </c>
    </row>
    <row r="5">
      <c r="A5" s="4" t="inlineStr">
        <is>
          <t>Additions based on tax positions related to current year</t>
        </is>
      </c>
      <c r="B5" s="5" t="n">
        <v>6810</v>
      </c>
      <c r="C5" s="5" t="n">
        <v>2028</v>
      </c>
      <c r="D5" s="5" t="n">
        <v>8057</v>
      </c>
    </row>
    <row r="6">
      <c r="A6" s="4" t="inlineStr">
        <is>
          <t>Restricted due to expiry of the statute of limitations</t>
        </is>
      </c>
      <c r="B6" s="5" t="n">
        <v>-212</v>
      </c>
      <c r="C6" s="5" t="n">
        <v>-818</v>
      </c>
      <c r="D6" s="5" t="n">
        <v>-429</v>
      </c>
    </row>
    <row r="7">
      <c r="A7" s="4" t="inlineStr">
        <is>
          <t>At end of year</t>
        </is>
      </c>
      <c r="B7" s="6" t="n">
        <v>22940</v>
      </c>
      <c r="C7" s="6" t="n">
        <v>16342</v>
      </c>
      <c r="D7" s="6" t="n">
        <v>1513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P191"/>
  <sheetViews>
    <sheetView workbookViewId="0">
      <selection activeCell="A1" sqref="A1"/>
    </sheetView>
  </sheetViews>
  <sheetFormatPr baseColWidth="8" defaultRowHeight="15"/>
  <cols>
    <col width="80" customWidth="1" min="1" max="1"/>
    <col width="40" customWidth="1" min="2" max="2"/>
    <col width="32" customWidth="1" min="3" max="3"/>
    <col width="32" customWidth="1" min="4" max="4"/>
    <col width="14" customWidth="1" min="5" max="5"/>
    <col width="21" customWidth="1" min="6" max="6"/>
    <col width="32" customWidth="1" min="7" max="7"/>
    <col width="31" customWidth="1" min="8" max="8"/>
    <col width="42" customWidth="1" min="9" max="9"/>
    <col width="40" customWidth="1" min="10" max="10"/>
    <col width="40" customWidth="1" min="11" max="11"/>
    <col width="40" customWidth="1" min="12" max="12"/>
    <col width="21" customWidth="1" min="13" max="13"/>
    <col width="24" customWidth="1" min="14" max="14"/>
    <col width="24" customWidth="1" min="15" max="15"/>
    <col width="24" customWidth="1" min="16" max="16"/>
  </cols>
  <sheetData>
    <row r="1">
      <c r="A1" s="1" t="inlineStr">
        <is>
          <t>SHARE-BASED COMPENSATION - Additional Information (Detail) $ / shares in Units, $ in Thousands</t>
        </is>
      </c>
      <c r="J1" s="2" t="inlineStr">
        <is>
          <t>12 Months Ended</t>
        </is>
      </c>
    </row>
    <row r="2">
      <c r="B2" s="2" t="inlineStr">
        <is>
          <t>Dec. 31, 2022 USD ($) $ / shares shares</t>
        </is>
      </c>
      <c r="C2" s="2" t="inlineStr">
        <is>
          <t>Apr. 15, 2022 $ / shares shares</t>
        </is>
      </c>
      <c r="D2" s="2" t="inlineStr">
        <is>
          <t>Apr. 06, 2022 $ / shares shares</t>
        </is>
      </c>
      <c r="E2" s="2" t="inlineStr">
        <is>
          <t>Dec. 06, 2021</t>
        </is>
      </c>
      <c r="F2" s="2" t="inlineStr">
        <is>
          <t>Jul. 07, 2021 shares</t>
        </is>
      </c>
      <c r="G2" s="2" t="inlineStr">
        <is>
          <t>Mar. 31, 2021 $ / shares shares</t>
        </is>
      </c>
      <c r="H2" s="2" t="inlineStr">
        <is>
          <t>May 31, 2019 $ / shares shares</t>
        </is>
      </c>
      <c r="I2" s="2" t="inlineStr">
        <is>
          <t>May 31, 2019 ₱ / shares $ / shares shares</t>
        </is>
      </c>
      <c r="J2" s="2" t="inlineStr">
        <is>
          <t>Dec. 31, 2022 USD ($) $ / shares shares</t>
        </is>
      </c>
      <c r="K2" s="2" t="inlineStr">
        <is>
          <t>Dec. 31, 2021 USD ($) $ / shares shares</t>
        </is>
      </c>
      <c r="L2" s="2" t="inlineStr">
        <is>
          <t>Dec. 31, 2020 USD ($) $ / shares shares</t>
        </is>
      </c>
      <c r="M2" s="2" t="inlineStr">
        <is>
          <t>Jun. 30, 2020 shares</t>
        </is>
      </c>
      <c r="N2" s="2" t="inlineStr">
        <is>
          <t>May 12, 2020 $ / shares</t>
        </is>
      </c>
      <c r="O2" s="2" t="inlineStr">
        <is>
          <t>May 12, 2020 ₱ / shares</t>
        </is>
      </c>
      <c r="P2" s="2" t="inlineStr">
        <is>
          <t>May 31, 2019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hare-based compensation expenses including the capitalized portion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74491</v>
      </c>
      <c r="K4" s="6" t="n">
        <v>71144</v>
      </c>
      <c r="L4" s="6" t="n">
        <v>57271</v>
      </c>
      <c r="M4" s="4" t="inlineStr">
        <is>
          <t xml:space="preserve"> </t>
        </is>
      </c>
      <c r="N4" s="4" t="inlineStr">
        <is>
          <t xml:space="preserve"> </t>
        </is>
      </c>
      <c r="O4" s="4" t="inlineStr">
        <is>
          <t xml:space="preserve"> </t>
        </is>
      </c>
      <c r="P4" s="4" t="inlineStr">
        <is>
          <t xml:space="preserve"> </t>
        </is>
      </c>
    </row>
    <row r="5">
      <c r="A5" s="4" t="inlineStr">
        <is>
          <t>Share-based compensation expenses capitalized in property and equipmen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682</v>
      </c>
      <c r="K5" s="6" t="n">
        <v>3187</v>
      </c>
      <c r="L5" s="5" t="n">
        <v>2879</v>
      </c>
      <c r="M5" s="4" t="inlineStr">
        <is>
          <t xml:space="preserve"> </t>
        </is>
      </c>
      <c r="N5" s="4" t="inlineStr">
        <is>
          <t xml:space="preserve"> </t>
        </is>
      </c>
      <c r="O5" s="4" t="inlineStr">
        <is>
          <t xml:space="preserve"> </t>
        </is>
      </c>
      <c r="P5" s="4" t="inlineStr">
        <is>
          <t xml:space="preserve"> </t>
        </is>
      </c>
    </row>
    <row r="6">
      <c r="A6" s="4" t="inlineStr">
        <is>
          <t>Common Stock Par value | $ / shares</t>
        </is>
      </c>
      <c r="B6" s="7" t="n">
        <v>0.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0.01</v>
      </c>
      <c r="K6" s="7" t="n">
        <v>0.01</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Increase in additional paid-in capital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2841</v>
      </c>
      <c r="K7" s="6" t="n">
        <v>71908</v>
      </c>
      <c r="L7" s="5" t="n">
        <v>42285</v>
      </c>
      <c r="M7" s="4" t="inlineStr">
        <is>
          <t xml:space="preserve"> </t>
        </is>
      </c>
      <c r="N7" s="4" t="inlineStr">
        <is>
          <t xml:space="preserve"> </t>
        </is>
      </c>
      <c r="O7" s="4" t="inlineStr">
        <is>
          <t xml:space="preserve"> </t>
        </is>
      </c>
      <c r="P7" s="4" t="inlineStr">
        <is>
          <t xml:space="preserve"> </t>
        </is>
      </c>
    </row>
    <row r="8">
      <c r="A8" s="4" t="inlineStr">
        <is>
          <t>2006 Share Incentive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The period which the maximum aggregate number of ordinary shares that can be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10 years</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Maximum aggregate number of ordinary shares that can be issued</t>
        </is>
      </c>
      <c r="B11" s="5" t="n">
        <v>10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0000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Expiration term of awards gran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10 years</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2006 Share Incentive Plan [Member] | Share optio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umber of share options outstanding</t>
        </is>
      </c>
      <c r="B15" s="5"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0</v>
      </c>
      <c r="K15" s="5" t="n">
        <v>0</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Unrecognized compensation cost | $</t>
        </is>
      </c>
      <c r="B16" s="6"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2011 Share Incentive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The period which the maximum aggregate number of ordinary shares that can be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10 years</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Maximum aggregate number of ordinary shares that can be issued</t>
        </is>
      </c>
      <c r="B20" s="5" t="n">
        <v>10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00000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The maximum percentage of issued share capital that can be issued for the share based awards plan upon shareholders' approv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0" t="n">
        <v>0.1</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Expiration term of awards gran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10 years</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hare-based compensation expenses including the capitalized portion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8823</v>
      </c>
      <c r="K23" s="6" t="n">
        <v>53466</v>
      </c>
      <c r="L23" s="6" t="n">
        <v>49579</v>
      </c>
      <c r="M23" s="4" t="inlineStr">
        <is>
          <t xml:space="preserve"> </t>
        </is>
      </c>
      <c r="N23" s="4" t="inlineStr">
        <is>
          <t xml:space="preserve"> </t>
        </is>
      </c>
      <c r="O23" s="4" t="inlineStr">
        <is>
          <t xml:space="preserve"> </t>
        </is>
      </c>
      <c r="P23" s="4" t="inlineStr">
        <is>
          <t xml:space="preserve"> </t>
        </is>
      </c>
    </row>
    <row r="24">
      <c r="A24" s="4" t="inlineStr">
        <is>
          <t>2011 Share Incentive Plan [Member] | Share optio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umber of share options outstanding</t>
        </is>
      </c>
      <c r="B26" s="5" t="n">
        <v>284571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845719</v>
      </c>
      <c r="K26" s="5" t="n">
        <v>30696106</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Unrecognized compensation cost | $</t>
        </is>
      </c>
      <c r="B27" s="6" t="n">
        <v>13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32</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Expiration term of awards gran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10 years</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Weighted average grant date fair valu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0</v>
      </c>
      <c r="K29" s="7" t="n">
        <v>2.28</v>
      </c>
      <c r="L29" s="7" t="n">
        <v>1.21</v>
      </c>
      <c r="M29" s="4" t="inlineStr">
        <is>
          <t xml:space="preserve"> </t>
        </is>
      </c>
      <c r="N29" s="4" t="inlineStr">
        <is>
          <t xml:space="preserve"> </t>
        </is>
      </c>
      <c r="O29" s="4" t="inlineStr">
        <is>
          <t xml:space="preserve"> </t>
        </is>
      </c>
      <c r="P29" s="4" t="inlineStr">
        <is>
          <t xml:space="preserve"> </t>
        </is>
      </c>
    </row>
    <row r="30">
      <c r="A30" s="4" t="inlineStr">
        <is>
          <t>Period of recognition of unrecognized compensation cost</t>
        </is>
      </c>
      <c r="B30" s="4" t="inlineStr">
        <is>
          <t>1 year 21 day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umber of restricted shares, Gran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ancelled under Option Exchange Program</t>
        </is>
      </c>
      <c r="B32" s="4" t="inlineStr">
        <is>
          <t xml:space="preserve"> </t>
        </is>
      </c>
      <c r="C32" s="5" t="n">
        <v>2607697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6076978</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2011 Share Incentive Plan [Member] | Share options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Number of years the awards becomes ves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2 years</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2011 Share Incentive Plan [Member] | Share options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umber of years the awards becomes ves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3 years</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2011 Share Incentive Plan [Member] | Restricted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Grant date fair value of restricted shares vested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54424</v>
      </c>
      <c r="K41" s="6" t="n">
        <v>43533</v>
      </c>
      <c r="L41" s="6" t="n">
        <v>20317</v>
      </c>
      <c r="M41" s="4" t="inlineStr">
        <is>
          <t xml:space="preserve"> </t>
        </is>
      </c>
      <c r="N41" s="4" t="inlineStr">
        <is>
          <t xml:space="preserve"> </t>
        </is>
      </c>
      <c r="O41" s="4" t="inlineStr">
        <is>
          <t xml:space="preserve"> </t>
        </is>
      </c>
      <c r="P41" s="4" t="inlineStr">
        <is>
          <t xml:space="preserve"> </t>
        </is>
      </c>
    </row>
    <row r="42">
      <c r="A42" s="4" t="inlineStr">
        <is>
          <t>Period of recognition of unrecognized compensation cost</t>
        </is>
      </c>
      <c r="B42" s="4" t="inlineStr">
        <is>
          <t>1 year 18 day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Unrecognized compensation cost | $</t>
        </is>
      </c>
      <c r="B43" s="6" t="n">
        <v>1311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3119</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Number of restricted shares, Granted</t>
        </is>
      </c>
      <c r="B44" s="4" t="inlineStr">
        <is>
          <t xml:space="preserve"> </t>
        </is>
      </c>
      <c r="C44" s="4" t="inlineStr">
        <is>
          <t xml:space="preserve"> </t>
        </is>
      </c>
      <c r="D44" s="4" t="inlineStr">
        <is>
          <t xml:space="preserve"> </t>
        </is>
      </c>
      <c r="E44" s="4" t="inlineStr">
        <is>
          <t xml:space="preserve"> </t>
        </is>
      </c>
      <c r="F44" s="5" t="n">
        <v>52056</v>
      </c>
      <c r="G44" s="4" t="inlineStr">
        <is>
          <t xml:space="preserve"> </t>
        </is>
      </c>
      <c r="H44" s="4" t="inlineStr">
        <is>
          <t xml:space="preserve"> </t>
        </is>
      </c>
      <c r="I44" s="4" t="inlineStr">
        <is>
          <t xml:space="preserve"> </t>
        </is>
      </c>
      <c r="J44" s="5" t="n">
        <v>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Number of restricted shares, Ves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028256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Restricted shares grant date fair valu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0</v>
      </c>
      <c r="K46" s="7" t="n">
        <v>6.07</v>
      </c>
      <c r="L46" s="7" t="n">
        <v>4.17</v>
      </c>
      <c r="M46" s="4" t="inlineStr">
        <is>
          <t xml:space="preserve"> </t>
        </is>
      </c>
      <c r="N46" s="4" t="inlineStr">
        <is>
          <t xml:space="preserve"> </t>
        </is>
      </c>
      <c r="O46" s="4" t="inlineStr">
        <is>
          <t xml:space="preserve"> </t>
        </is>
      </c>
      <c r="P46" s="4" t="inlineStr">
        <is>
          <t xml:space="preserve"> </t>
        </is>
      </c>
    </row>
    <row r="47">
      <c r="A47" s="4" t="inlineStr">
        <is>
          <t>Deemed distribution to an affiliated company in respect of sharebased compensation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43</v>
      </c>
      <c r="K47" s="6" t="n">
        <v>136</v>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Unvested restricted shares</t>
        </is>
      </c>
      <c r="B48" s="5" t="n">
        <v>770532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7705320</v>
      </c>
      <c r="K48" s="5" t="n">
        <v>18531384</v>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Increase in additional paid-in capital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279</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2011 Share Incentive Plan [Member] | Restricted shares [Member] | 2020 Bonu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hare-based compensation expenses including the capitalized portion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13799</v>
      </c>
      <c r="M52" s="4" t="inlineStr">
        <is>
          <t xml:space="preserve"> </t>
        </is>
      </c>
      <c r="N52" s="4" t="inlineStr">
        <is>
          <t xml:space="preserve"> </t>
        </is>
      </c>
      <c r="O52" s="4" t="inlineStr">
        <is>
          <t xml:space="preserve"> </t>
        </is>
      </c>
      <c r="P52" s="4" t="inlineStr">
        <is>
          <t xml:space="preserve"> </t>
        </is>
      </c>
    </row>
    <row r="53">
      <c r="A53" s="4" t="inlineStr">
        <is>
          <t>Share-based compensation expenses capitalized in property and equipment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921</v>
      </c>
      <c r="M53" s="4" t="inlineStr">
        <is>
          <t xml:space="preserve"> </t>
        </is>
      </c>
      <c r="N53" s="4" t="inlineStr">
        <is>
          <t xml:space="preserve"> </t>
        </is>
      </c>
      <c r="O53" s="4" t="inlineStr">
        <is>
          <t xml:space="preserve"> </t>
        </is>
      </c>
      <c r="P53" s="4" t="inlineStr">
        <is>
          <t xml:space="preserve"> </t>
        </is>
      </c>
    </row>
    <row r="54">
      <c r="A54" s="4" t="inlineStr">
        <is>
          <t>Number of restricted shares, Granted</t>
        </is>
      </c>
      <c r="B54" s="4" t="inlineStr">
        <is>
          <t xml:space="preserve"> </t>
        </is>
      </c>
      <c r="C54" s="4" t="inlineStr">
        <is>
          <t xml:space="preserve"> </t>
        </is>
      </c>
      <c r="D54" s="4" t="inlineStr">
        <is>
          <t xml:space="preserve"> </t>
        </is>
      </c>
      <c r="E54" s="4" t="inlineStr">
        <is>
          <t xml:space="preserve"> </t>
        </is>
      </c>
      <c r="F54" s="4" t="inlineStr">
        <is>
          <t xml:space="preserve"> </t>
        </is>
      </c>
      <c r="G54" s="5" t="n">
        <v>1899897</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Number of restricted shares, Vested</t>
        </is>
      </c>
      <c r="B55" s="4" t="inlineStr">
        <is>
          <t xml:space="preserve"> </t>
        </is>
      </c>
      <c r="C55" s="4" t="inlineStr">
        <is>
          <t xml:space="preserve"> </t>
        </is>
      </c>
      <c r="D55" s="4" t="inlineStr">
        <is>
          <t xml:space="preserve"> </t>
        </is>
      </c>
      <c r="E55" s="4" t="inlineStr">
        <is>
          <t xml:space="preserve"> </t>
        </is>
      </c>
      <c r="F55" s="4" t="inlineStr">
        <is>
          <t xml:space="preserve"> </t>
        </is>
      </c>
      <c r="G55" s="5" t="n">
        <v>1899897</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2011 Share Incentive Plan [Member] | Restricted shares [Member] | Common Stock [Member] | 2020 Bonu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Restricted shares grant date fair value | $ / shares</t>
        </is>
      </c>
      <c r="B58" s="4" t="inlineStr">
        <is>
          <t xml:space="preserve"> </t>
        </is>
      </c>
      <c r="C58" s="4" t="inlineStr">
        <is>
          <t xml:space="preserve"> </t>
        </is>
      </c>
      <c r="D58" s="4" t="inlineStr">
        <is>
          <t xml:space="preserve"> </t>
        </is>
      </c>
      <c r="E58" s="4" t="inlineStr">
        <is>
          <t xml:space="preserve"> </t>
        </is>
      </c>
      <c r="F58" s="4" t="inlineStr">
        <is>
          <t xml:space="preserve"> </t>
        </is>
      </c>
      <c r="G58" s="19" t="n">
        <v>6.6367</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2011 Share Incentive Plan [Member] | Restricted shares [Member] | American Depository Shares [Member] | 2020 Bonu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Restricted shares grant date fair value | $ / shares</t>
        </is>
      </c>
      <c r="B61" s="4" t="inlineStr">
        <is>
          <t xml:space="preserve"> </t>
        </is>
      </c>
      <c r="C61" s="4" t="inlineStr">
        <is>
          <t xml:space="preserve"> </t>
        </is>
      </c>
      <c r="D61" s="4" t="inlineStr">
        <is>
          <t xml:space="preserve"> </t>
        </is>
      </c>
      <c r="E61" s="4" t="inlineStr">
        <is>
          <t xml:space="preserve"> </t>
        </is>
      </c>
      <c r="F61" s="4" t="inlineStr">
        <is>
          <t xml:space="preserve"> </t>
        </is>
      </c>
      <c r="G61" s="7" t="n">
        <v>19.91</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2011 Share Incentive Plan [Member] | Restricted shares [Member] | Min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Number of years the awards becomes vested</t>
        </is>
      </c>
      <c r="B64" s="4" t="inlineStr">
        <is>
          <t xml:space="preserve"> </t>
        </is>
      </c>
      <c r="C64" s="4" t="inlineStr">
        <is>
          <t xml:space="preserve"> </t>
        </is>
      </c>
      <c r="D64" s="4" t="inlineStr">
        <is>
          <t xml:space="preserve"> </t>
        </is>
      </c>
      <c r="E64" s="4" t="inlineStr">
        <is>
          <t xml:space="preserve"> </t>
        </is>
      </c>
      <c r="F64" s="4" t="inlineStr">
        <is>
          <t>3 months</t>
        </is>
      </c>
      <c r="G64" s="4" t="inlineStr">
        <is>
          <t xml:space="preserve"> </t>
        </is>
      </c>
      <c r="H64" s="4" t="inlineStr">
        <is>
          <t xml:space="preserve"> </t>
        </is>
      </c>
      <c r="I64" s="4" t="inlineStr">
        <is>
          <t xml:space="preserve"> </t>
        </is>
      </c>
      <c r="J64" s="4" t="inlineStr">
        <is>
          <t xml:space="preserve"> </t>
        </is>
      </c>
      <c r="K64" s="4" t="inlineStr">
        <is>
          <t>3 months</t>
        </is>
      </c>
      <c r="L64" s="4" t="inlineStr">
        <is>
          <t>3 months</t>
        </is>
      </c>
      <c r="M64" s="4" t="inlineStr">
        <is>
          <t xml:space="preserve"> </t>
        </is>
      </c>
      <c r="N64" s="4" t="inlineStr">
        <is>
          <t xml:space="preserve"> </t>
        </is>
      </c>
      <c r="O64" s="4" t="inlineStr">
        <is>
          <t xml:space="preserve"> </t>
        </is>
      </c>
      <c r="P64" s="4" t="inlineStr">
        <is>
          <t xml:space="preserve"> </t>
        </is>
      </c>
    </row>
    <row r="65">
      <c r="A65" s="4" t="inlineStr">
        <is>
          <t>2011 Share Incentive Plan [Member] | Restricted shares [Member] | Max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Number of years the awards becomes vested</t>
        </is>
      </c>
      <c r="B67" s="4" t="inlineStr">
        <is>
          <t xml:space="preserve"> </t>
        </is>
      </c>
      <c r="C67" s="4" t="inlineStr">
        <is>
          <t xml:space="preserve"> </t>
        </is>
      </c>
      <c r="D67" s="4" t="inlineStr">
        <is>
          <t xml:space="preserve"> </t>
        </is>
      </c>
      <c r="E67" s="4" t="inlineStr">
        <is>
          <t xml:space="preserve"> </t>
        </is>
      </c>
      <c r="F67" s="4" t="inlineStr">
        <is>
          <t>12 months</t>
        </is>
      </c>
      <c r="G67" s="4" t="inlineStr">
        <is>
          <t xml:space="preserve"> </t>
        </is>
      </c>
      <c r="H67" s="4" t="inlineStr">
        <is>
          <t xml:space="preserve"> </t>
        </is>
      </c>
      <c r="I67" s="4" t="inlineStr">
        <is>
          <t xml:space="preserve"> </t>
        </is>
      </c>
      <c r="J67" s="4" t="inlineStr">
        <is>
          <t xml:space="preserve"> </t>
        </is>
      </c>
      <c r="K67" s="4" t="inlineStr">
        <is>
          <t>3 years</t>
        </is>
      </c>
      <c r="L67" s="4" t="inlineStr">
        <is>
          <t>3 years</t>
        </is>
      </c>
      <c r="M67" s="4" t="inlineStr">
        <is>
          <t xml:space="preserve"> </t>
        </is>
      </c>
      <c r="N67" s="4" t="inlineStr">
        <is>
          <t xml:space="preserve"> </t>
        </is>
      </c>
      <c r="O67" s="4" t="inlineStr">
        <is>
          <t xml:space="preserve"> </t>
        </is>
      </c>
      <c r="P67" s="4" t="inlineStr">
        <is>
          <t xml:space="preserve"> </t>
        </is>
      </c>
    </row>
    <row r="68">
      <c r="A68" s="4" t="inlineStr">
        <is>
          <t>2021 Share Incentive Pla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The maximum percentage of issued share capital that can be issued for the share based awards plan upon shareholders' approva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10" t="n">
        <v>0.1</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Remaining shares available for grant</t>
        </is>
      </c>
      <c r="B71" s="5" t="n">
        <v>115536483</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115536483</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Expiration term of awards granted</t>
        </is>
      </c>
      <c r="B72" s="4" t="inlineStr">
        <is>
          <t xml:space="preserve"> </t>
        </is>
      </c>
      <c r="C72" s="4" t="inlineStr">
        <is>
          <t xml:space="preserve"> </t>
        </is>
      </c>
      <c r="D72" s="4" t="inlineStr">
        <is>
          <t xml:space="preserve"> </t>
        </is>
      </c>
      <c r="E72" s="4" t="inlineStr">
        <is>
          <t>10 years</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2021 Share Incentive Plan [Member] | Replacement Share Option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Weighted average grant date fair value | $ / shares</t>
        </is>
      </c>
      <c r="B75" s="4" t="inlineStr">
        <is>
          <t xml:space="preserve"> </t>
        </is>
      </c>
      <c r="C75" s="7" t="n">
        <v>0.82</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2021 Share Incentive Plan [Member] | Share option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Number of share options outstanding</t>
        </is>
      </c>
      <c r="B78" s="5" t="n">
        <v>5360526</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5360526</v>
      </c>
      <c r="K78" s="5" t="n">
        <v>0</v>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Unrecognized compensation cost | $</t>
        </is>
      </c>
      <c r="B79" s="6" t="n">
        <v>3247</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3247</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Exercise of share options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Expiration term of awards grant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10 years</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Weighted average grant date fair valu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7" t="n">
        <v>0.9399999999999999</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Period of recognition of unrecognized compensation cos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1 year 10 months 20 days</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Options granted under the Option Exchange Progra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2486241</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2021 Share Incentive Plan [Member] | Share options [Member] | Replacement Share Option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Expiration term of awards granted</t>
        </is>
      </c>
      <c r="B87" s="4" t="inlineStr">
        <is>
          <t xml:space="preserve"> </t>
        </is>
      </c>
      <c r="C87" s="4" t="inlineStr">
        <is>
          <t xml:space="preserve"> </t>
        </is>
      </c>
      <c r="D87" s="4" t="inlineStr">
        <is>
          <t>10 years</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Options granted under the Option Exchange Program</t>
        </is>
      </c>
      <c r="B88" s="4" t="inlineStr">
        <is>
          <t xml:space="preserve"> </t>
        </is>
      </c>
      <c r="C88" s="5" t="n">
        <v>2486241</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2021 Share Incentive Plan [Member] | Share options [Member] | Option Exchange Progra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Incremental share-based compensation expense | $</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3306</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2021 Share Incentive Plan [Member] | Share options [Member] | Minimum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Number of years the awards becomes vest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1 year</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2021 Share Incentive Plan [Member] | Share options [Member] | Minimum [Member] | Replacement Share Option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Number of years the awards becomes vest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1 year</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2021 Share Incentive Plan [Member] | Share options [Member] | Maximum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Number of years the awards becomes vest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3 years</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2021 Share Incentive Plan [Member] | Share options [Member] | Maximum [Member] | Replacement Share Option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Number of years the awards becomes vest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2 years</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2021 Share Incentive Plan [Member] | Restricted share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Share-based Compensation Arrangement by Share-based Payment Award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Grant date fair value of restricted shares vested | $</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12967</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Period of recognition of unrecognized compensation cost</t>
        </is>
      </c>
      <c r="B107" s="4" t="inlineStr">
        <is>
          <t>1 year 11 months 4 day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Unrecognized compensation cost | $</t>
        </is>
      </c>
      <c r="B108" s="6" t="n">
        <v>28876</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28876</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Number of restricted shares, Grant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5" t="n">
        <v>0</v>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Number of restricted shares, Vest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5" t="n">
        <v>5574357</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Restricted shares grant date fair value | $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7" t="n">
        <v>2.35</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Granted under the Option Exchange Progra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5" t="n">
        <v>5912547</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Unvested restricted shares</t>
        </is>
      </c>
      <c r="B113" s="5" t="n">
        <v>19183428</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5" t="n">
        <v>19183428</v>
      </c>
      <c r="K113" s="5" t="n">
        <v>0</v>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2021 Share Incentive Plan [Member] | Restricted shares [Member] | Replacement Restricted Share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Granted under the Option Exchange Program</t>
        </is>
      </c>
      <c r="B116" s="4" t="inlineStr">
        <is>
          <t xml:space="preserve"> </t>
        </is>
      </c>
      <c r="C116" s="5" t="n">
        <v>5912547</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2021 Share Incentive Plan [Member] | Restricted shares [Member] | 2021 Bonu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3" t="inlineStr">
        <is>
          <t>Share-based Compensation Arrangement by Share-based Payment Award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Share-based compensation expenses including the capitalized portion | $</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6" t="n">
        <v>10929</v>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Share-based compensation expenses capitalized in property and equipment | $</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5" t="n">
        <v>729</v>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Number of restricted shares, Granted</t>
        </is>
      </c>
      <c r="B121" s="4" t="inlineStr">
        <is>
          <t xml:space="preserve"> </t>
        </is>
      </c>
      <c r="C121" s="4" t="inlineStr">
        <is>
          <t xml:space="preserve"> </t>
        </is>
      </c>
      <c r="D121" s="5" t="n">
        <v>4578543</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Number of restricted shares, Vested</t>
        </is>
      </c>
      <c r="B122" s="4" t="inlineStr">
        <is>
          <t xml:space="preserve"> </t>
        </is>
      </c>
      <c r="C122" s="4" t="inlineStr">
        <is>
          <t xml:space="preserve"> </t>
        </is>
      </c>
      <c r="D122" s="5" t="n">
        <v>4578543</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Deemed distribution to an affiliated company in respect of sharebased compensation | $</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5" t="n">
        <v>272</v>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2021 Share Incentive Plan [Member] | Restricted shares [Member] | 2022 Bonu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3" t="inlineStr">
        <is>
          <t>Share-based Compensation Arrangement by Share-based Payment Award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Share-based compensation expenses including the capitalized portion | $</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6" t="n">
        <v>17926</v>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Share-based compensation expenses capitalized in property and equipment | $</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6" t="n">
        <v>680</v>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2021 Share Incentive Plan [Member] | Restricted shares [Member] | Common Stock [Member] | 2021 Bonu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3" t="inlineStr">
        <is>
          <t>Share-based Compensation Arrangement by Share-based Payment Award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Restricted shares grant date fair value | $ / shares</t>
        </is>
      </c>
      <c r="B130" s="4" t="inlineStr">
        <is>
          <t xml:space="preserve"> </t>
        </is>
      </c>
      <c r="C130" s="4" t="inlineStr">
        <is>
          <t xml:space="preserve"> </t>
        </is>
      </c>
      <c r="D130" s="7" t="n">
        <v>2.47</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2021 Share Incentive Plan [Member] | Restricted shares [Member] | American Depository Shares [Member] | 2021 Bonu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3" t="inlineStr">
        <is>
          <t>Share-based Compensation Arrangement by Share-based Payment Award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Restricted shares grant date fair value | $ / shares</t>
        </is>
      </c>
      <c r="B133" s="4" t="inlineStr">
        <is>
          <t xml:space="preserve"> </t>
        </is>
      </c>
      <c r="C133" s="4" t="inlineStr">
        <is>
          <t xml:space="preserve"> </t>
        </is>
      </c>
      <c r="D133" s="20" t="n">
        <v>7.4</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2021 Share Incentive Plan [Member] | Restricted shares [Member] | Minimum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3" t="inlineStr">
        <is>
          <t>Share-based Compensation Arrangement by Share-based Payment Award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Number of years the awards becomes vest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5 months</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2021 Share Incentive Plan [Member] | Restricted shares [Member] | Minimum [Member] | Replacement Restricted Share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3" t="inlineStr">
        <is>
          <t>Share-based Compensation Arrangement by Share-based Payment Award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Number of years the awards becomes veste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1 year</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2021 Share Incentive Plan [Member] | Restricted shares [Member] | Maximum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3" t="inlineStr">
        <is>
          <t>Share-based Compensation Arrangement by Share-based Payment Award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Number of years the awards becomes veste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3 years</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2021 Share Incentive Plan [Member] | Restricted shares [Member] | Maximum [Member] | Replacement Restricted Shares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3" t="inlineStr">
        <is>
          <t>Share-based Compensation Arrangement by Share-based Payment Award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Number of years the awards becomes veste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2 years</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MRP Share Incentive Plan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3" t="inlineStr">
        <is>
          <t>Share-based Compensation Arrangement by Share-based Payment Award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4" t="inlineStr">
        <is>
          <t>Maximum aggregate number of ordinary shares that can be issued</t>
        </is>
      </c>
      <c r="B148" s="5" t="n">
        <v>442630330</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5" t="n">
        <v>442630330</v>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The maximum percentage of issued share capital that can be issued for the share based awards plan upon shareholders' approval</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10" t="n">
        <v>0.05</v>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Remaining shares available for grant</t>
        </is>
      </c>
      <c r="B150" s="5" t="n">
        <v>305</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5" t="n">
        <v>305</v>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4" t="inlineStr">
        <is>
          <t>Expiration term of awards grante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10 years</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Share-based compensation expenses including the capitalized portion | $</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6" t="n">
        <v>0</v>
      </c>
      <c r="K152" s="5" t="n">
        <v>108</v>
      </c>
      <c r="L152" s="6" t="n">
        <v>671</v>
      </c>
      <c r="M152" s="4" t="inlineStr">
        <is>
          <t xml:space="preserve"> </t>
        </is>
      </c>
      <c r="N152" s="4" t="inlineStr">
        <is>
          <t xml:space="preserve"> </t>
        </is>
      </c>
      <c r="O152" s="4" t="inlineStr">
        <is>
          <t xml:space="preserve"> </t>
        </is>
      </c>
      <c r="P152" s="4" t="inlineStr">
        <is>
          <t xml:space="preserve"> </t>
        </is>
      </c>
    </row>
    <row r="153">
      <c r="A153" s="4" t="inlineStr">
        <is>
          <t>Fair value gain or loss on remeasurement of liability associated with cash-settled share options and restricted shares | $</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6" t="n">
        <v>0</v>
      </c>
      <c r="K153" s="6" t="n">
        <v>0</v>
      </c>
      <c r="L153" s="6" t="n">
        <v>0</v>
      </c>
      <c r="M153" s="4" t="inlineStr">
        <is>
          <t xml:space="preserve"> </t>
        </is>
      </c>
      <c r="N153" s="4" t="inlineStr">
        <is>
          <t xml:space="preserve"> </t>
        </is>
      </c>
      <c r="O153" s="4" t="inlineStr">
        <is>
          <t xml:space="preserve"> </t>
        </is>
      </c>
      <c r="P153" s="4" t="inlineStr">
        <is>
          <t xml:space="preserve"> </t>
        </is>
      </c>
    </row>
    <row r="154">
      <c r="A154" s="4" t="inlineStr">
        <is>
          <t>MRP Share Incentive Plan [Member] | Common Stock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3" t="inlineStr">
        <is>
          <t>Share-based Compensation Arrangement by Share-based Payment Award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4" t="inlineStr">
        <is>
          <t>Common Stock Par value | (per shar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7" t="n">
        <v>0.02</v>
      </c>
      <c r="O156" s="18" t="n">
        <v>1</v>
      </c>
      <c r="P156" s="4" t="inlineStr">
        <is>
          <t xml:space="preserve"> </t>
        </is>
      </c>
    </row>
    <row r="157">
      <c r="A157" s="4" t="inlineStr">
        <is>
          <t>Increased Common Stock par value | (per shar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6" t="n">
        <v>9857</v>
      </c>
      <c r="O157" s="18" t="n">
        <v>500000</v>
      </c>
      <c r="P157" s="4" t="inlineStr">
        <is>
          <t xml:space="preserve"> </t>
        </is>
      </c>
    </row>
    <row r="158">
      <c r="A158" s="4" t="inlineStr">
        <is>
          <t>MRP Share Incentive Plan [Member] | Share options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3" t="inlineStr">
        <is>
          <t>Share-based Compensation Arrangement by Share-based Payment Award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4" t="inlineStr">
        <is>
          <t>Number of share options outstanding</t>
        </is>
      </c>
      <c r="B160" s="5" t="n">
        <v>0</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5" t="n">
        <v>0</v>
      </c>
      <c r="K160" s="5" t="n">
        <v>0</v>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Unrecognized compensation cost | $</t>
        </is>
      </c>
      <c r="B161" s="6" t="n">
        <v>0</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6" t="n">
        <v>0</v>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Number of restricted shares, Grante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5" t="n">
        <v>0</v>
      </c>
      <c r="K162" s="5" t="n">
        <v>0</v>
      </c>
      <c r="L162" s="5" t="n">
        <v>0</v>
      </c>
      <c r="M162" s="4" t="inlineStr">
        <is>
          <t xml:space="preserve"> </t>
        </is>
      </c>
      <c r="N162" s="4" t="inlineStr">
        <is>
          <t xml:space="preserve"> </t>
        </is>
      </c>
      <c r="O162" s="4" t="inlineStr">
        <is>
          <t xml:space="preserve"> </t>
        </is>
      </c>
      <c r="P162" s="4" t="inlineStr">
        <is>
          <t xml:space="preserve"> </t>
        </is>
      </c>
    </row>
    <row r="163">
      <c r="A163" s="4" t="inlineStr">
        <is>
          <t>Cash paid to settle the cash-settled awards | $</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6" t="n">
        <v>87</v>
      </c>
      <c r="L163" s="6" t="n">
        <v>495</v>
      </c>
      <c r="M163" s="4" t="inlineStr">
        <is>
          <t xml:space="preserve"> </t>
        </is>
      </c>
      <c r="N163" s="4" t="inlineStr">
        <is>
          <t xml:space="preserve"> </t>
        </is>
      </c>
      <c r="O163" s="4" t="inlineStr">
        <is>
          <t xml:space="preserve"> </t>
        </is>
      </c>
      <c r="P163" s="4" t="inlineStr">
        <is>
          <t xml:space="preserve"> </t>
        </is>
      </c>
    </row>
    <row r="164">
      <c r="A164" s="4" t="inlineStr">
        <is>
          <t>Number of Share Options, Modified to cash-settle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5" t="n">
        <v>15971173</v>
      </c>
      <c r="I164" s="5" t="n">
        <v>15971173</v>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Weighted average fair value at modification date | (per shar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7" t="n">
        <v>0.08</v>
      </c>
      <c r="I165" s="21" t="n">
        <v>4.23</v>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4" t="inlineStr">
        <is>
          <t>MRP Share Incentive Plan [Member] | Restricted shares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3" t="inlineStr">
        <is>
          <t>Share-based Compensation Arrangement by Share-based Payment Award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4" t="inlineStr">
        <is>
          <t>Unrecognized compensation cost | $</t>
        </is>
      </c>
      <c r="B168" s="6" t="n">
        <v>0</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6" t="n">
        <v>0</v>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4" t="inlineStr">
        <is>
          <t>Grant date fair value of restricted shares vested | $</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6" t="n">
        <v>0</v>
      </c>
      <c r="K169" s="6" t="n">
        <v>351</v>
      </c>
      <c r="L169" s="6" t="n">
        <v>1030</v>
      </c>
      <c r="M169" s="4" t="inlineStr">
        <is>
          <t xml:space="preserve"> </t>
        </is>
      </c>
      <c r="N169" s="4" t="inlineStr">
        <is>
          <t xml:space="preserve"> </t>
        </is>
      </c>
      <c r="O169" s="4" t="inlineStr">
        <is>
          <t xml:space="preserve"> </t>
        </is>
      </c>
      <c r="P169" s="4" t="inlineStr">
        <is>
          <t xml:space="preserve"> </t>
        </is>
      </c>
    </row>
    <row r="170">
      <c r="A170" s="4" t="inlineStr">
        <is>
          <t>Number of restricted shares, Granted</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5" t="n">
        <v>0</v>
      </c>
      <c r="K170" s="5" t="n">
        <v>0</v>
      </c>
      <c r="L170" s="5" t="n">
        <v>0</v>
      </c>
      <c r="M170" s="4" t="inlineStr">
        <is>
          <t xml:space="preserve"> </t>
        </is>
      </c>
      <c r="N170" s="4" t="inlineStr">
        <is>
          <t xml:space="preserve"> </t>
        </is>
      </c>
      <c r="O170" s="4" t="inlineStr">
        <is>
          <t xml:space="preserve"> </t>
        </is>
      </c>
      <c r="P170" s="4" t="inlineStr">
        <is>
          <t xml:space="preserve"> </t>
        </is>
      </c>
    </row>
    <row r="171">
      <c r="A171" s="4" t="inlineStr">
        <is>
          <t>Number of Restricted Shares, Modified to cash-settled</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5" t="n">
        <v>29068424</v>
      </c>
      <c r="I171" s="5" t="n">
        <v>29068424</v>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4" t="inlineStr">
        <is>
          <t>Share Price | (per shar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7" t="n">
        <v>0.14</v>
      </c>
      <c r="I172" s="21" t="n">
        <v>0.14</v>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21" t="n">
        <v>7.25</v>
      </c>
    </row>
    <row r="173">
      <c r="A173" s="4" t="inlineStr">
        <is>
          <t>Cash paid to settle the cash-settled awards | $</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6" t="n">
        <v>346</v>
      </c>
      <c r="L173" s="6" t="n">
        <v>871</v>
      </c>
      <c r="M173" s="4" t="inlineStr">
        <is>
          <t xml:space="preserve"> </t>
        </is>
      </c>
      <c r="N173" s="4" t="inlineStr">
        <is>
          <t xml:space="preserve"> </t>
        </is>
      </c>
      <c r="O173" s="4" t="inlineStr">
        <is>
          <t xml:space="preserve"> </t>
        </is>
      </c>
      <c r="P173" s="4" t="inlineStr">
        <is>
          <t xml:space="preserve"> </t>
        </is>
      </c>
    </row>
    <row r="174">
      <c r="A174" s="4" t="inlineStr">
        <is>
          <t>Unvested restricted shares</t>
        </is>
      </c>
      <c r="B174" s="5" t="n">
        <v>0</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5" t="n">
        <v>0</v>
      </c>
      <c r="K174" s="5" t="n">
        <v>0</v>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4" t="inlineStr">
        <is>
          <t>Melco International Share Incentive Plan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3" t="inlineStr">
        <is>
          <t>Share-based Compensation Arrangement by Share-based Payment Award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4" t="inlineStr">
        <is>
          <t>Share-based compensation expenses including the capitalized portion | $</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6" t="n">
        <v>2865</v>
      </c>
      <c r="K177" s="6" t="n">
        <v>6641</v>
      </c>
      <c r="L177" s="6" t="n">
        <v>7021</v>
      </c>
      <c r="M177" s="4" t="inlineStr">
        <is>
          <t xml:space="preserve"> </t>
        </is>
      </c>
      <c r="N177" s="4" t="inlineStr">
        <is>
          <t xml:space="preserve"> </t>
        </is>
      </c>
      <c r="O177" s="4" t="inlineStr">
        <is>
          <t xml:space="preserve"> </t>
        </is>
      </c>
      <c r="P177" s="4" t="inlineStr">
        <is>
          <t xml:space="preserve"> </t>
        </is>
      </c>
    </row>
    <row r="178">
      <c r="A178" s="4" t="inlineStr">
        <is>
          <t>Melco International Share Incentive Plan [Member] | Share options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3" t="inlineStr">
        <is>
          <t>Share-based Compensation Arrangement by Share-based Payment Award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4" t="inlineStr">
        <is>
          <t>Number of share options outstanding</t>
        </is>
      </c>
      <c r="B180" s="5" t="n">
        <v>14200000</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5" t="n">
        <v>14200000</v>
      </c>
      <c r="K180" s="5" t="n">
        <v>14200000</v>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4" t="inlineStr">
        <is>
          <t>Unrecognized compensation cost | $</t>
        </is>
      </c>
      <c r="B181" s="6" t="n">
        <v>0</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6" t="n">
        <v>0</v>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4" t="inlineStr">
        <is>
          <t>Exercise of share options (in shar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5" t="n">
        <v>0</v>
      </c>
      <c r="K182" s="5" t="n">
        <v>0</v>
      </c>
      <c r="L182" s="5" t="n">
        <v>0</v>
      </c>
      <c r="M182" s="4" t="inlineStr">
        <is>
          <t xml:space="preserve"> </t>
        </is>
      </c>
      <c r="N182" s="4" t="inlineStr">
        <is>
          <t xml:space="preserve"> </t>
        </is>
      </c>
      <c r="O182" s="4" t="inlineStr">
        <is>
          <t xml:space="preserve"> </t>
        </is>
      </c>
      <c r="P182" s="4" t="inlineStr">
        <is>
          <t xml:space="preserve"> </t>
        </is>
      </c>
    </row>
    <row r="183">
      <c r="A183" s="4" t="inlineStr">
        <is>
          <t>Number of restricted shares, Granted</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5" t="n">
        <v>0</v>
      </c>
      <c r="K183" s="5" t="n">
        <v>0</v>
      </c>
      <c r="L183" s="5" t="n">
        <v>0</v>
      </c>
      <c r="M183" s="4" t="inlineStr">
        <is>
          <t xml:space="preserve"> </t>
        </is>
      </c>
      <c r="N183" s="4" t="inlineStr">
        <is>
          <t xml:space="preserve"> </t>
        </is>
      </c>
      <c r="O183" s="4" t="inlineStr">
        <is>
          <t xml:space="preserve"> </t>
        </is>
      </c>
      <c r="P183" s="4" t="inlineStr">
        <is>
          <t xml:space="preserve"> </t>
        </is>
      </c>
    </row>
    <row r="184">
      <c r="A184" s="4" t="inlineStr">
        <is>
          <t>Melco International Share Incentive Plan [Member] | Restricted shares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row>
    <row r="185">
      <c r="A185" s="3" t="inlineStr">
        <is>
          <t>Share-based Compensation Arrangement by Share-based Payment Award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row>
    <row r="186">
      <c r="A186" s="4" t="inlineStr">
        <is>
          <t>Unrecognized compensation cost | $</t>
        </is>
      </c>
      <c r="B186" s="6" t="n">
        <v>0</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6" t="n">
        <v>0</v>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row>
    <row r="187">
      <c r="A187" s="4" t="inlineStr">
        <is>
          <t>Grant date fair value of restricted shares vested | $</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6" t="n">
        <v>3948</v>
      </c>
      <c r="K187" s="6" t="n">
        <v>3953</v>
      </c>
      <c r="L187" s="6" t="n">
        <v>3979</v>
      </c>
      <c r="M187" s="4" t="inlineStr">
        <is>
          <t xml:space="preserve"> </t>
        </is>
      </c>
      <c r="N187" s="4" t="inlineStr">
        <is>
          <t xml:space="preserve"> </t>
        </is>
      </c>
      <c r="O187" s="4" t="inlineStr">
        <is>
          <t xml:space="preserve"> </t>
        </is>
      </c>
      <c r="P187" s="4" t="inlineStr">
        <is>
          <t xml:space="preserve"> </t>
        </is>
      </c>
    </row>
    <row r="188">
      <c r="A188" s="4" t="inlineStr">
        <is>
          <t>Number of restricted shares, Granted</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5" t="n">
        <v>0</v>
      </c>
      <c r="K188" s="5" t="n">
        <v>0</v>
      </c>
      <c r="L188" s="5" t="n">
        <v>0</v>
      </c>
      <c r="M188" s="4" t="inlineStr">
        <is>
          <t xml:space="preserve"> </t>
        </is>
      </c>
      <c r="N188" s="4" t="inlineStr">
        <is>
          <t xml:space="preserve"> </t>
        </is>
      </c>
      <c r="O188" s="4" t="inlineStr">
        <is>
          <t xml:space="preserve"> </t>
        </is>
      </c>
      <c r="P188" s="4" t="inlineStr">
        <is>
          <t xml:space="preserve"> </t>
        </is>
      </c>
    </row>
    <row r="189">
      <c r="A189" s="4" t="inlineStr">
        <is>
          <t>Number of restricted shares, Vested</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5" t="n">
        <v>1626000</v>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4" t="inlineStr">
        <is>
          <t>Number of Restricted Shares, Modified to cash-settled</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5" t="n">
        <v>2569000</v>
      </c>
      <c r="N190" s="4" t="inlineStr">
        <is>
          <t xml:space="preserve"> </t>
        </is>
      </c>
      <c r="O190" s="4" t="inlineStr">
        <is>
          <t xml:space="preserve"> </t>
        </is>
      </c>
      <c r="P190" s="4" t="inlineStr">
        <is>
          <t xml:space="preserve"> </t>
        </is>
      </c>
    </row>
    <row r="191">
      <c r="A191" s="4" t="inlineStr">
        <is>
          <t>Unvested restricted shares</t>
        </is>
      </c>
      <c r="B191" s="5" t="n">
        <v>0</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5" t="n">
        <v>0</v>
      </c>
      <c r="K191" s="5" t="n">
        <v>1626000</v>
      </c>
      <c r="L191" s="4" t="inlineStr">
        <is>
          <t xml:space="preserve"> </t>
        </is>
      </c>
      <c r="M191" s="4" t="inlineStr">
        <is>
          <t xml:space="preserve"> </t>
        </is>
      </c>
      <c r="N191" s="4" t="inlineStr">
        <is>
          <t xml:space="preserve"> </t>
        </is>
      </c>
      <c r="O191" s="4" t="inlineStr">
        <is>
          <t xml:space="preserve"> </t>
        </is>
      </c>
      <c r="P191" s="4" t="inlineStr">
        <is>
          <t xml:space="preserve"> </t>
        </is>
      </c>
    </row>
  </sheetData>
  <mergeCells count="4">
    <mergeCell ref="A1:A2"/>
    <mergeCell ref="H1:I1"/>
    <mergeCell ref="J1:L1"/>
    <mergeCell ref="N1:O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Information for Share Options (Detail) - USD ($) $ / shares in Unit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roceeds from the exercise of share options</t>
        </is>
      </c>
      <c r="B4" s="6" t="n">
        <v>0</v>
      </c>
      <c r="C4" s="6" t="n">
        <v>7101</v>
      </c>
      <c r="D4" s="6" t="n">
        <v>1061</v>
      </c>
    </row>
    <row r="5">
      <c r="A5" s="4" t="inlineStr">
        <is>
          <t>2006 Share Incentive Plan [Member] | Share option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Proceeds from the exercise of share options</t>
        </is>
      </c>
      <c r="B7" s="5" t="n">
        <v>0</v>
      </c>
      <c r="C7" s="5" t="n">
        <v>2756</v>
      </c>
      <c r="D7" s="5" t="n">
        <v>397</v>
      </c>
    </row>
    <row r="8">
      <c r="A8" s="4" t="inlineStr">
        <is>
          <t>Intrinsic value of share options exercised</t>
        </is>
      </c>
      <c r="B8" s="6" t="n">
        <v>0</v>
      </c>
      <c r="C8" s="6" t="n">
        <v>7370</v>
      </c>
      <c r="D8" s="6" t="n">
        <v>747</v>
      </c>
    </row>
    <row r="9">
      <c r="A9" s="4" t="inlineStr">
        <is>
          <t>2011 Share Incentive Plan [Member] | Share options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Weighted average grant date fair value</t>
        </is>
      </c>
      <c r="B11" s="6" t="n">
        <v>0</v>
      </c>
      <c r="C11" s="7" t="n">
        <v>2.28</v>
      </c>
      <c r="D11" s="7" t="n">
        <v>1.21</v>
      </c>
    </row>
    <row r="12">
      <c r="A12" s="4" t="inlineStr">
        <is>
          <t>Proceeds from the exercise of share options</t>
        </is>
      </c>
      <c r="B12" s="6" t="n">
        <v>0</v>
      </c>
      <c r="C12" s="6" t="n">
        <v>4345</v>
      </c>
      <c r="D12" s="6" t="n">
        <v>664</v>
      </c>
    </row>
    <row r="13">
      <c r="A13" s="4" t="inlineStr">
        <is>
          <t>Intrinsic value of share options exercised</t>
        </is>
      </c>
      <c r="B13" s="6" t="n">
        <v>0</v>
      </c>
      <c r="C13" s="6" t="n">
        <v>1655</v>
      </c>
      <c r="D13" s="6" t="n">
        <v>129</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HARE-BASED COMPENSATION - Summary of Assumptions Used to Estimate Fair Values of Stock Options (Detail)</t>
        </is>
      </c>
      <c r="B1" s="2" t="inlineStr">
        <is>
          <t>12 Months Ended</t>
        </is>
      </c>
    </row>
    <row r="2">
      <c r="B2" s="2" t="inlineStr">
        <is>
          <t>Dec. 31, 2022</t>
        </is>
      </c>
      <c r="C2" s="2" t="inlineStr">
        <is>
          <t>Dec. 31, 2021</t>
        </is>
      </c>
      <c r="D2" s="2" t="inlineStr">
        <is>
          <t>Dec. 31, 2020</t>
        </is>
      </c>
    </row>
    <row r="3">
      <c r="A3" s="4" t="inlineStr">
        <is>
          <t>2011 Share Incentive Plan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dividend yield</t>
        </is>
      </c>
      <c r="B5" s="4" t="inlineStr">
        <is>
          <t xml:space="preserve"> </t>
        </is>
      </c>
      <c r="C5" s="14" t="n">
        <v>0.025</v>
      </c>
      <c r="D5" s="14" t="n">
        <v>0.031</v>
      </c>
    </row>
    <row r="6">
      <c r="A6" s="4" t="inlineStr">
        <is>
          <t>Expected stock price volatility</t>
        </is>
      </c>
      <c r="B6" s="4" t="inlineStr">
        <is>
          <t xml:space="preserve"> </t>
        </is>
      </c>
      <c r="C6" s="14" t="n">
        <v>0.4546</v>
      </c>
      <c r="D6" s="14" t="n">
        <v>0.435</v>
      </c>
    </row>
    <row r="7">
      <c r="A7" s="4" t="inlineStr">
        <is>
          <t>Risk-free interest rate</t>
        </is>
      </c>
      <c r="B7" s="4" t="inlineStr">
        <is>
          <t xml:space="preserve"> </t>
        </is>
      </c>
      <c r="C7" s="10" t="n">
        <v>0.01</v>
      </c>
      <c r="D7" s="14" t="n">
        <v>0.0043</v>
      </c>
    </row>
    <row r="8">
      <c r="A8" s="4" t="inlineStr">
        <is>
          <t>Expected term (years)</t>
        </is>
      </c>
      <c r="B8" s="4" t="inlineStr">
        <is>
          <t xml:space="preserve"> </t>
        </is>
      </c>
      <c r="C8" s="4" t="inlineStr">
        <is>
          <t>5 years 7 months 6 days</t>
        </is>
      </c>
      <c r="D8" s="4" t="inlineStr">
        <is>
          <t>5 years 7 months 6 days</t>
        </is>
      </c>
    </row>
    <row r="9">
      <c r="A9" s="4" t="inlineStr">
        <is>
          <t>2021 Share Incentive Plan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dividend yield</t>
        </is>
      </c>
      <c r="B11" s="14" t="n">
        <v>0.025</v>
      </c>
      <c r="C11" s="4" t="inlineStr">
        <is>
          <t xml:space="preserve"> </t>
        </is>
      </c>
      <c r="D11" s="4" t="inlineStr">
        <is>
          <t xml:space="preserve"> </t>
        </is>
      </c>
    </row>
    <row r="12">
      <c r="A12" s="4" t="inlineStr">
        <is>
          <t>Expected stock price volatility</t>
        </is>
      </c>
      <c r="B12" s="10" t="n">
        <v>0.51</v>
      </c>
      <c r="C12" s="4" t="inlineStr">
        <is>
          <t xml:space="preserve"> </t>
        </is>
      </c>
      <c r="D12" s="4" t="inlineStr">
        <is>
          <t xml:space="preserve"> </t>
        </is>
      </c>
    </row>
    <row r="13">
      <c r="A13" s="4" t="inlineStr">
        <is>
          <t>Risk-free interest rate</t>
        </is>
      </c>
      <c r="B13" s="14" t="n">
        <v>0.0269</v>
      </c>
      <c r="C13" s="4" t="inlineStr">
        <is>
          <t xml:space="preserve"> </t>
        </is>
      </c>
      <c r="D13" s="4" t="inlineStr">
        <is>
          <t xml:space="preserve"> </t>
        </is>
      </c>
    </row>
    <row r="14">
      <c r="A14" s="4" t="inlineStr">
        <is>
          <t>Expected term (years)</t>
        </is>
      </c>
      <c r="B14" s="4" t="inlineStr">
        <is>
          <t>5 years 1 month 6 days</t>
        </is>
      </c>
      <c r="C14" s="4" t="inlineStr">
        <is>
          <t xml:space="preserve"> </t>
        </is>
      </c>
      <c r="D14" s="4" t="inlineStr">
        <is>
          <t xml:space="preserve"> </t>
        </is>
      </c>
    </row>
    <row r="15">
      <c r="A15" s="4" t="inlineStr">
        <is>
          <t>2021 Share Incentive Plan [Member] | Replacement Share Options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xpected dividend yield</t>
        </is>
      </c>
      <c r="B17" s="14" t="n">
        <v>0.025</v>
      </c>
      <c r="C17" s="4" t="inlineStr">
        <is>
          <t xml:space="preserve"> </t>
        </is>
      </c>
      <c r="D17" s="4" t="inlineStr">
        <is>
          <t xml:space="preserve"> </t>
        </is>
      </c>
    </row>
    <row r="18">
      <c r="A18" s="4" t="inlineStr">
        <is>
          <t>Expected stock price volatility</t>
        </is>
      </c>
      <c r="B18" s="14" t="n">
        <v>0.525</v>
      </c>
      <c r="C18" s="4" t="inlineStr">
        <is>
          <t xml:space="preserve"> </t>
        </is>
      </c>
      <c r="D18" s="4" t="inlineStr">
        <is>
          <t xml:space="preserve"> </t>
        </is>
      </c>
    </row>
    <row r="19">
      <c r="A19" s="4" t="inlineStr">
        <is>
          <t>Risk-free interest rate</t>
        </is>
      </c>
      <c r="B19" s="14" t="n">
        <v>0.0275</v>
      </c>
      <c r="C19" s="4" t="inlineStr">
        <is>
          <t xml:space="preserve"> </t>
        </is>
      </c>
      <c r="D19" s="4" t="inlineStr">
        <is>
          <t xml:space="preserve"> </t>
        </is>
      </c>
    </row>
    <row r="20">
      <c r="A20" s="4" t="inlineStr">
        <is>
          <t>Expected term (years)</t>
        </is>
      </c>
      <c r="B20" s="4" t="inlineStr">
        <is>
          <t>4 years 7 months 6 day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HARE-BASED COMPENSATION - Summary of Share Options Activity (Detail) - Share options [Member] - USD ($) $ / shares in Units, $ in Thousands</t>
        </is>
      </c>
      <c r="C1" s="2" t="inlineStr">
        <is>
          <t>12 Months Ended</t>
        </is>
      </c>
    </row>
    <row r="2">
      <c r="B2" s="2" t="inlineStr">
        <is>
          <t>Apr. 15, 2022</t>
        </is>
      </c>
      <c r="C2" s="2" t="inlineStr">
        <is>
          <t>Dec. 31, 2022</t>
        </is>
      </c>
    </row>
    <row r="3">
      <c r="A3" s="4" t="inlineStr">
        <is>
          <t>2011 Share Incentive Pla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Share Options, Beginning Balance</t>
        </is>
      </c>
      <c r="B5" s="4" t="inlineStr">
        <is>
          <t xml:space="preserve"> </t>
        </is>
      </c>
      <c r="C5" s="5" t="n">
        <v>30696106</v>
      </c>
    </row>
    <row r="6">
      <c r="A6" s="4" t="inlineStr">
        <is>
          <t>Number of Share Options, Forfeited or expired</t>
        </is>
      </c>
      <c r="B6" s="4" t="inlineStr">
        <is>
          <t xml:space="preserve"> </t>
        </is>
      </c>
      <c r="C6" s="5" t="n">
        <v>-1773409</v>
      </c>
    </row>
    <row r="7">
      <c r="A7" s="4" t="inlineStr">
        <is>
          <t>Number of Share Options, Cancelled under Option Exchange Program</t>
        </is>
      </c>
      <c r="B7" s="5" t="n">
        <v>-26076978</v>
      </c>
      <c r="C7" s="5" t="n">
        <v>-26076978</v>
      </c>
    </row>
    <row r="8">
      <c r="A8" s="4" t="inlineStr">
        <is>
          <t>Number of Share Options, Ending Balance</t>
        </is>
      </c>
      <c r="B8" s="4" t="inlineStr">
        <is>
          <t xml:space="preserve"> </t>
        </is>
      </c>
      <c r="C8" s="5" t="n">
        <v>2845719</v>
      </c>
    </row>
    <row r="9">
      <c r="A9" s="4" t="inlineStr">
        <is>
          <t>Number of Shares Options, Expected to vest</t>
        </is>
      </c>
      <c r="B9" s="4" t="inlineStr">
        <is>
          <t xml:space="preserve"> </t>
        </is>
      </c>
      <c r="C9" s="5" t="n">
        <v>2845719</v>
      </c>
    </row>
    <row r="10">
      <c r="A10" s="4" t="inlineStr">
        <is>
          <t>Number of Shares Options, Exercisable</t>
        </is>
      </c>
      <c r="B10" s="4" t="inlineStr">
        <is>
          <t xml:space="preserve"> </t>
        </is>
      </c>
      <c r="C10" s="5" t="n">
        <v>2262303</v>
      </c>
    </row>
    <row r="11">
      <c r="A11" s="4" t="inlineStr">
        <is>
          <t>Weighted-Average Exercise Price, Beginning Balance</t>
        </is>
      </c>
      <c r="B11" s="4" t="inlineStr">
        <is>
          <t xml:space="preserve"> </t>
        </is>
      </c>
      <c r="C11" s="7" t="n">
        <v>6.07</v>
      </c>
    </row>
    <row r="12">
      <c r="A12" s="4" t="inlineStr">
        <is>
          <t>Weighted-Average Exercise Price, Forfeited or expired</t>
        </is>
      </c>
      <c r="B12" s="4" t="inlineStr">
        <is>
          <t xml:space="preserve"> </t>
        </is>
      </c>
      <c r="C12" s="12" t="n">
        <v>5.49</v>
      </c>
    </row>
    <row r="13">
      <c r="A13" s="4" t="inlineStr">
        <is>
          <t>Weighted-Average Exercise Price, Cancelled under Option Exchange Program</t>
        </is>
      </c>
      <c r="B13" s="4" t="inlineStr">
        <is>
          <t xml:space="preserve"> </t>
        </is>
      </c>
      <c r="C13" s="12" t="n">
        <v>6.13</v>
      </c>
    </row>
    <row r="14">
      <c r="A14" s="4" t="inlineStr">
        <is>
          <t>Weighted-Average Exercise Price, Ending Balance</t>
        </is>
      </c>
      <c r="B14" s="4" t="inlineStr">
        <is>
          <t xml:space="preserve"> </t>
        </is>
      </c>
      <c r="C14" s="12" t="n">
        <v>5.89</v>
      </c>
    </row>
    <row r="15">
      <c r="A15" s="4" t="inlineStr">
        <is>
          <t>Weighted-Average Exercise Price, Expected to vest</t>
        </is>
      </c>
      <c r="B15" s="4" t="inlineStr">
        <is>
          <t xml:space="preserve"> </t>
        </is>
      </c>
      <c r="C15" s="12" t="n">
        <v>5.89</v>
      </c>
    </row>
    <row r="16">
      <c r="A16" s="4" t="inlineStr">
        <is>
          <t>Weighted-Average Exercise Price, Exercisable</t>
        </is>
      </c>
      <c r="B16" s="4" t="inlineStr">
        <is>
          <t xml:space="preserve"> </t>
        </is>
      </c>
      <c r="C16" s="7" t="n">
        <v>6.02</v>
      </c>
    </row>
    <row r="17">
      <c r="A17" s="4" t="inlineStr">
        <is>
          <t>Weighted-Average Remaining Contractual Term, Outstanding</t>
        </is>
      </c>
      <c r="B17" s="4" t="inlineStr">
        <is>
          <t xml:space="preserve"> </t>
        </is>
      </c>
      <c r="C17" s="4" t="inlineStr">
        <is>
          <t>6 years 1 month 17 days</t>
        </is>
      </c>
    </row>
    <row r="18">
      <c r="A18" s="4" t="inlineStr">
        <is>
          <t>Weighted-Average Remaining Contractual Term, Expected to vest</t>
        </is>
      </c>
      <c r="B18" s="4" t="inlineStr">
        <is>
          <t xml:space="preserve"> </t>
        </is>
      </c>
      <c r="C18" s="4" t="inlineStr">
        <is>
          <t>6 years 1 month 17 days</t>
        </is>
      </c>
    </row>
    <row r="19">
      <c r="A19" s="4" t="inlineStr">
        <is>
          <t>Weighted-Average Remaining Contractual Term, Exercisable</t>
        </is>
      </c>
      <c r="B19" s="4" t="inlineStr">
        <is>
          <t xml:space="preserve"> </t>
        </is>
      </c>
      <c r="C19" s="4" t="inlineStr">
        <is>
          <t>5 years 8 months 19 days</t>
        </is>
      </c>
    </row>
    <row r="20">
      <c r="A20" s="4" t="inlineStr">
        <is>
          <t>Aggregate Intrinsic Value, Outstanding</t>
        </is>
      </c>
      <c r="B20" s="4" t="inlineStr">
        <is>
          <t xml:space="preserve"> </t>
        </is>
      </c>
      <c r="C20" s="6" t="n">
        <v>0</v>
      </c>
    </row>
    <row r="21">
      <c r="A21" s="4" t="inlineStr">
        <is>
          <t>Aggregate Intrinsic Value, Fully vested and expected to vest</t>
        </is>
      </c>
      <c r="B21" s="4" t="inlineStr">
        <is>
          <t xml:space="preserve"> </t>
        </is>
      </c>
      <c r="C21" s="5" t="n">
        <v>0</v>
      </c>
    </row>
    <row r="22">
      <c r="A22" s="4" t="inlineStr">
        <is>
          <t>Aggregate Intrinsic Value, Exercisable</t>
        </is>
      </c>
      <c r="B22" s="4" t="inlineStr">
        <is>
          <t xml:space="preserve"> </t>
        </is>
      </c>
      <c r="C22" s="6" t="n">
        <v>0</v>
      </c>
    </row>
    <row r="23">
      <c r="A23" s="4" t="inlineStr">
        <is>
          <t>Melco International Share Incentive Plan [Member]</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Number of Share Options, Beginning Balance</t>
        </is>
      </c>
      <c r="B25" s="4" t="inlineStr">
        <is>
          <t xml:space="preserve"> </t>
        </is>
      </c>
      <c r="C25" s="5" t="n">
        <v>14200000</v>
      </c>
    </row>
    <row r="26">
      <c r="A26" s="4" t="inlineStr">
        <is>
          <t>Number of Share Options, Ending Balance</t>
        </is>
      </c>
      <c r="B26" s="4" t="inlineStr">
        <is>
          <t xml:space="preserve"> </t>
        </is>
      </c>
      <c r="C26" s="5" t="n">
        <v>14200000</v>
      </c>
    </row>
    <row r="27">
      <c r="A27" s="4" t="inlineStr">
        <is>
          <t>Number of Shares Options, Expected to vest</t>
        </is>
      </c>
      <c r="B27" s="4" t="inlineStr">
        <is>
          <t xml:space="preserve"> </t>
        </is>
      </c>
      <c r="C27" s="5" t="n">
        <v>14200000</v>
      </c>
    </row>
    <row r="28">
      <c r="A28" s="4" t="inlineStr">
        <is>
          <t>Number of Shares Options, Exercisable</t>
        </is>
      </c>
      <c r="B28" s="4" t="inlineStr">
        <is>
          <t xml:space="preserve"> </t>
        </is>
      </c>
      <c r="C28" s="5" t="n">
        <v>14200000</v>
      </c>
    </row>
    <row r="29">
      <c r="A29" s="4" t="inlineStr">
        <is>
          <t>Weighted-Average Exercise Price, Beginning Balance</t>
        </is>
      </c>
      <c r="B29" s="4" t="inlineStr">
        <is>
          <t xml:space="preserve"> </t>
        </is>
      </c>
      <c r="C29" s="7" t="n">
        <v>2.43</v>
      </c>
    </row>
    <row r="30">
      <c r="A30" s="4" t="inlineStr">
        <is>
          <t>Weighted-Average Exercise Price, Ending Balance</t>
        </is>
      </c>
      <c r="B30" s="4" t="inlineStr">
        <is>
          <t xml:space="preserve"> </t>
        </is>
      </c>
      <c r="C30" s="12" t="n">
        <v>2.43</v>
      </c>
    </row>
    <row r="31">
      <c r="A31" s="4" t="inlineStr">
        <is>
          <t>Weighted-Average Exercise Price, Expected to vest</t>
        </is>
      </c>
      <c r="B31" s="4" t="inlineStr">
        <is>
          <t xml:space="preserve"> </t>
        </is>
      </c>
      <c r="C31" s="12" t="n">
        <v>2.43</v>
      </c>
    </row>
    <row r="32">
      <c r="A32" s="4" t="inlineStr">
        <is>
          <t>Weighted-Average Exercise Price, Exercisable</t>
        </is>
      </c>
      <c r="B32" s="4" t="inlineStr">
        <is>
          <t xml:space="preserve"> </t>
        </is>
      </c>
      <c r="C32" s="7" t="n">
        <v>2.43</v>
      </c>
    </row>
    <row r="33">
      <c r="A33" s="4" t="inlineStr">
        <is>
          <t>Weighted-Average Remaining Contractual Term, Outstanding</t>
        </is>
      </c>
      <c r="B33" s="4" t="inlineStr">
        <is>
          <t xml:space="preserve"> </t>
        </is>
      </c>
      <c r="C33" s="4" t="inlineStr">
        <is>
          <t>6 years 8 months 8 days</t>
        </is>
      </c>
    </row>
    <row r="34">
      <c r="A34" s="4" t="inlineStr">
        <is>
          <t>Weighted-Average Remaining Contractual Term, Expected to vest</t>
        </is>
      </c>
      <c r="B34" s="4" t="inlineStr">
        <is>
          <t xml:space="preserve"> </t>
        </is>
      </c>
      <c r="C34" s="4" t="inlineStr">
        <is>
          <t>6 years 8 months 8 days</t>
        </is>
      </c>
    </row>
    <row r="35">
      <c r="A35" s="4" t="inlineStr">
        <is>
          <t>Weighted-Average Remaining Contractual Term, Exercisable</t>
        </is>
      </c>
      <c r="B35" s="4" t="inlineStr">
        <is>
          <t xml:space="preserve"> </t>
        </is>
      </c>
      <c r="C35" s="4" t="inlineStr">
        <is>
          <t>6 years 8 months 8 days</t>
        </is>
      </c>
    </row>
    <row r="36">
      <c r="A36" s="4" t="inlineStr">
        <is>
          <t>Aggregate Intrinsic Value, Outstanding</t>
        </is>
      </c>
      <c r="B36" s="4" t="inlineStr">
        <is>
          <t xml:space="preserve"> </t>
        </is>
      </c>
      <c r="C36" s="6" t="n">
        <v>0</v>
      </c>
    </row>
    <row r="37">
      <c r="A37" s="4" t="inlineStr">
        <is>
          <t>Aggregate Intrinsic Value, Fully vested and expected to vest</t>
        </is>
      </c>
      <c r="B37" s="4" t="inlineStr">
        <is>
          <t xml:space="preserve"> </t>
        </is>
      </c>
      <c r="C37" s="5" t="n">
        <v>0</v>
      </c>
    </row>
    <row r="38">
      <c r="A38" s="4" t="inlineStr">
        <is>
          <t>Aggregate Intrinsic Value, Exercisable</t>
        </is>
      </c>
      <c r="B38" s="4" t="inlineStr">
        <is>
          <t xml:space="preserve"> </t>
        </is>
      </c>
      <c r="C38" s="6" t="n">
        <v>0</v>
      </c>
    </row>
    <row r="39">
      <c r="A39" s="4" t="inlineStr">
        <is>
          <t>2021 Share Incentive Plan [Member]</t>
        </is>
      </c>
      <c r="B39" s="4" t="inlineStr">
        <is>
          <t xml:space="preserve"> </t>
        </is>
      </c>
      <c r="C39" s="4" t="inlineStr">
        <is>
          <t xml:space="preserve"> </t>
        </is>
      </c>
    </row>
    <row r="40">
      <c r="A40" s="3" t="inlineStr">
        <is>
          <t>Share-based Compensation Arrangement by Share-based Payment Award [Line Items]</t>
        </is>
      </c>
      <c r="B40" s="4" t="inlineStr">
        <is>
          <t xml:space="preserve"> </t>
        </is>
      </c>
      <c r="C40" s="4" t="inlineStr">
        <is>
          <t xml:space="preserve"> </t>
        </is>
      </c>
    </row>
    <row r="41">
      <c r="A41" s="4" t="inlineStr">
        <is>
          <t>Number of Share Options, Beginning Balance</t>
        </is>
      </c>
      <c r="B41" s="4" t="inlineStr">
        <is>
          <t xml:space="preserve"> </t>
        </is>
      </c>
      <c r="C41" s="5" t="n">
        <v>0</v>
      </c>
    </row>
    <row r="42">
      <c r="A42" s="4" t="inlineStr">
        <is>
          <t>Number of Share Options, Granted</t>
        </is>
      </c>
      <c r="B42" s="4" t="inlineStr">
        <is>
          <t xml:space="preserve"> </t>
        </is>
      </c>
      <c r="C42" s="5" t="n">
        <v>2874285</v>
      </c>
    </row>
    <row r="43">
      <c r="A43" s="4" t="inlineStr">
        <is>
          <t>Number of Share Options, Granted under the Option Exchange Program</t>
        </is>
      </c>
      <c r="B43" s="4" t="inlineStr">
        <is>
          <t xml:space="preserve"> </t>
        </is>
      </c>
      <c r="C43" s="5" t="n">
        <v>2486241</v>
      </c>
    </row>
    <row r="44">
      <c r="A44" s="4" t="inlineStr">
        <is>
          <t>Number of Share Options, Ending Balance</t>
        </is>
      </c>
      <c r="B44" s="4" t="inlineStr">
        <is>
          <t xml:space="preserve"> </t>
        </is>
      </c>
      <c r="C44" s="5" t="n">
        <v>5360526</v>
      </c>
    </row>
    <row r="45">
      <c r="A45" s="4" t="inlineStr">
        <is>
          <t>Number of Shares Options, Expected to vest</t>
        </is>
      </c>
      <c r="B45" s="4" t="inlineStr">
        <is>
          <t xml:space="preserve"> </t>
        </is>
      </c>
      <c r="C45" s="5" t="n">
        <v>5360526</v>
      </c>
    </row>
    <row r="46">
      <c r="A46" s="4" t="inlineStr">
        <is>
          <t>Number of Shares Options, Exercisable</t>
        </is>
      </c>
      <c r="B46" s="4" t="inlineStr">
        <is>
          <t xml:space="preserve"> </t>
        </is>
      </c>
      <c r="C46" s="5" t="n">
        <v>0</v>
      </c>
    </row>
    <row r="47">
      <c r="A47" s="4" t="inlineStr">
        <is>
          <t>Weighted-Average Exercise Price, Beginning Balance</t>
        </is>
      </c>
      <c r="B47" s="4" t="inlineStr">
        <is>
          <t xml:space="preserve"> </t>
        </is>
      </c>
      <c r="C47" s="6" t="n">
        <v>0</v>
      </c>
    </row>
    <row r="48">
      <c r="A48" s="4" t="inlineStr">
        <is>
          <t>Weighted-Average Exercise Price, Granted</t>
        </is>
      </c>
      <c r="B48" s="4" t="inlineStr">
        <is>
          <t xml:space="preserve"> </t>
        </is>
      </c>
      <c r="C48" s="12" t="n">
        <v>2.47</v>
      </c>
    </row>
    <row r="49">
      <c r="A49" s="4" t="inlineStr">
        <is>
          <t>Weighted-Average Exercise Price, Granted under the Option Exchange Program</t>
        </is>
      </c>
      <c r="B49" s="4" t="inlineStr">
        <is>
          <t xml:space="preserve"> </t>
        </is>
      </c>
      <c r="C49" s="12" t="n">
        <v>2.47</v>
      </c>
    </row>
    <row r="50">
      <c r="A50" s="4" t="inlineStr">
        <is>
          <t>Weighted-Average Exercise Price, Ending Balance</t>
        </is>
      </c>
      <c r="B50" s="4" t="inlineStr">
        <is>
          <t xml:space="preserve"> </t>
        </is>
      </c>
      <c r="C50" s="12" t="n">
        <v>2.47</v>
      </c>
    </row>
    <row r="51">
      <c r="A51" s="4" t="inlineStr">
        <is>
          <t>Weighted-Average Exercise Price, Expected to vest</t>
        </is>
      </c>
      <c r="B51" s="4" t="inlineStr">
        <is>
          <t xml:space="preserve"> </t>
        </is>
      </c>
      <c r="C51" s="12" t="n">
        <v>2.47</v>
      </c>
    </row>
    <row r="52">
      <c r="A52" s="4" t="inlineStr">
        <is>
          <t>Weighted-Average Exercise Price, Exercisable</t>
        </is>
      </c>
      <c r="B52" s="4" t="inlineStr">
        <is>
          <t xml:space="preserve"> </t>
        </is>
      </c>
      <c r="C52" s="6" t="n">
        <v>0</v>
      </c>
    </row>
    <row r="53">
      <c r="A53" s="4" t="inlineStr">
        <is>
          <t>Weighted-Average Remaining Contractual Term, Outstanding</t>
        </is>
      </c>
      <c r="B53" s="4" t="inlineStr">
        <is>
          <t xml:space="preserve"> </t>
        </is>
      </c>
      <c r="C53" s="4" t="inlineStr">
        <is>
          <t>9 years 3 months 3 days</t>
        </is>
      </c>
    </row>
    <row r="54">
      <c r="A54" s="4" t="inlineStr">
        <is>
          <t>Weighted-Average Remaining Contractual Term, Expected to vest</t>
        </is>
      </c>
      <c r="B54" s="4" t="inlineStr">
        <is>
          <t xml:space="preserve"> </t>
        </is>
      </c>
      <c r="C54" s="4" t="inlineStr">
        <is>
          <t>9 years 3 months 3 days</t>
        </is>
      </c>
    </row>
    <row r="55">
      <c r="A55" s="4" t="inlineStr">
        <is>
          <t>Aggregate Intrinsic Value, Outstanding</t>
        </is>
      </c>
      <c r="B55" s="4" t="inlineStr">
        <is>
          <t xml:space="preserve"> </t>
        </is>
      </c>
      <c r="C55" s="6" t="n">
        <v>7326</v>
      </c>
    </row>
    <row r="56">
      <c r="A56" s="4" t="inlineStr">
        <is>
          <t>Aggregate Intrinsic Value, Fully vested and expected to vest</t>
        </is>
      </c>
      <c r="B56" s="4" t="inlineStr">
        <is>
          <t xml:space="preserve"> </t>
        </is>
      </c>
      <c r="C56" s="5" t="n">
        <v>7326</v>
      </c>
    </row>
    <row r="57">
      <c r="A57" s="4" t="inlineStr">
        <is>
          <t>Aggregate Intrinsic Value, Exercisable</t>
        </is>
      </c>
      <c r="B57" s="4" t="inlineStr">
        <is>
          <t xml:space="preserve"> </t>
        </is>
      </c>
      <c r="C57" s="6" t="n">
        <v>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4. INVESTMENT SECURITIES On May 30, 2019, Melco executed a definitive purchase agreement, as amended on August 28, 2019 (collectively, the “Share Sale Agreement”) pursuant to which Melco agreed to, through its subsidiary, acquire and an independent third party, CPH Crown Holdings Pty Limited (“CPH”), agreed to sell, an aggregate of 135,350,000 shares of Crown Resorts Limited (“Crown”), an Australian-listed corporation, representing approximately 19.99% of the issued shares of Crown, in two equal tranches at Australian dollars (“AUD”) 13.00 per share. On June 6, 2019, the Company completed the acquisition of the first tranche of approximately 9.99% issued shares of Crown and recognized non-current On February 6, 2020, the Company agreed with CPH to terminate the obligation to purchase the second tranche of approximately 9.99% issued shares of Crown as contemplated under the Share Sale Agreement at no consideration. On April 29, 2020, the Company disposed of the first tranche of approximately 9.99% issued shares of Crown at AUD8.15 per share to an independent third party. The aggregate consideration was AUD551,551 (equivalent to $359,060). Upon completion of this disposal, the Company ceased to be a shareholder of Crown. During the year ended December 31, 2020, the Company disposed of all of its investments in mutual funds that were mainly invested in bonds and fixed interest securities. The components of losses on marketable equity securities were as follows:
Year Ended
December 31, 2020
Net losses recognized on market equity securities $ (165,440 )
Less: Net losses recognized on marketable equity securities sold during the year 165,440
Unrealized losses recognized on marketable equity securities still held at the reporting date $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estricted Shares Activity (Detail) - Restricted shares [Member] - $ / shares</t>
        </is>
      </c>
      <c r="B1" s="2" t="inlineStr">
        <is>
          <t>12 Months Ended</t>
        </is>
      </c>
    </row>
    <row r="2">
      <c r="B2" s="2" t="inlineStr">
        <is>
          <t>Dec. 31, 2022</t>
        </is>
      </c>
      <c r="C2" s="2" t="inlineStr">
        <is>
          <t>Dec. 31, 2021</t>
        </is>
      </c>
      <c r="D2" s="2" t="inlineStr">
        <is>
          <t>Dec. 31, 2020</t>
        </is>
      </c>
    </row>
    <row r="3">
      <c r="A3" s="4" t="inlineStr">
        <is>
          <t>2011 Share Incentive Plan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umber of Restricted Shares, Unvested Beginning Balance</t>
        </is>
      </c>
      <c r="B5" s="5" t="n">
        <v>18531384</v>
      </c>
      <c r="C5" s="4" t="inlineStr">
        <is>
          <t xml:space="preserve"> </t>
        </is>
      </c>
      <c r="D5" s="4" t="inlineStr">
        <is>
          <t xml:space="preserve"> </t>
        </is>
      </c>
    </row>
    <row r="6">
      <c r="A6" s="4" t="inlineStr">
        <is>
          <t>Number of Restricted Shares, Vested</t>
        </is>
      </c>
      <c r="B6" s="5" t="n">
        <v>-10282560</v>
      </c>
      <c r="C6" s="4" t="inlineStr">
        <is>
          <t xml:space="preserve"> </t>
        </is>
      </c>
      <c r="D6" s="4" t="inlineStr">
        <is>
          <t xml:space="preserve"> </t>
        </is>
      </c>
    </row>
    <row r="7">
      <c r="A7" s="4" t="inlineStr">
        <is>
          <t>Number of Restricted Shares, Forfeited</t>
        </is>
      </c>
      <c r="B7" s="5" t="n">
        <v>-543504</v>
      </c>
      <c r="C7" s="4" t="inlineStr">
        <is>
          <t xml:space="preserve"> </t>
        </is>
      </c>
      <c r="D7" s="4" t="inlineStr">
        <is>
          <t xml:space="preserve"> </t>
        </is>
      </c>
    </row>
    <row r="8">
      <c r="A8" s="4" t="inlineStr">
        <is>
          <t>Number of Restricted Shares, Unvested Ending Balance</t>
        </is>
      </c>
      <c r="B8" s="5" t="n">
        <v>7705320</v>
      </c>
      <c r="C8" s="5" t="n">
        <v>18531384</v>
      </c>
      <c r="D8" s="4" t="inlineStr">
        <is>
          <t xml:space="preserve"> </t>
        </is>
      </c>
    </row>
    <row r="9">
      <c r="A9" s="4" t="inlineStr">
        <is>
          <t>Weighted-Average Grant Date Fair Value, Beginning Balance</t>
        </is>
      </c>
      <c r="B9" s="7" t="n">
        <v>5.35</v>
      </c>
      <c r="C9" s="4" t="inlineStr">
        <is>
          <t xml:space="preserve"> </t>
        </is>
      </c>
      <c r="D9" s="4" t="inlineStr">
        <is>
          <t xml:space="preserve"> </t>
        </is>
      </c>
    </row>
    <row r="10">
      <c r="A10" s="4" t="inlineStr">
        <is>
          <t>Weighted-Average Grant Date Fair Value, Granted</t>
        </is>
      </c>
      <c r="B10" s="5" t="n">
        <v>0</v>
      </c>
      <c r="C10" s="7" t="n">
        <v>6.07</v>
      </c>
      <c r="D10" s="7" t="n">
        <v>4.17</v>
      </c>
    </row>
    <row r="11">
      <c r="A11" s="4" t="inlineStr">
        <is>
          <t>Weighted-Average Grant Date Fair Value, Vested</t>
        </is>
      </c>
      <c r="B11" s="12" t="n">
        <v>5.29</v>
      </c>
      <c r="C11" s="4" t="inlineStr">
        <is>
          <t xml:space="preserve"> </t>
        </is>
      </c>
      <c r="D11" s="4" t="inlineStr">
        <is>
          <t xml:space="preserve"> </t>
        </is>
      </c>
    </row>
    <row r="12">
      <c r="A12" s="4" t="inlineStr">
        <is>
          <t>Weighted-Average Grant Date Fair Value, Forfeited</t>
        </is>
      </c>
      <c r="B12" s="12" t="n">
        <v>5.57</v>
      </c>
      <c r="C12" s="4" t="inlineStr">
        <is>
          <t xml:space="preserve"> </t>
        </is>
      </c>
      <c r="D12" s="4" t="inlineStr">
        <is>
          <t xml:space="preserve"> </t>
        </is>
      </c>
    </row>
    <row r="13">
      <c r="A13" s="4" t="inlineStr">
        <is>
          <t>Weighted-Average Grant Date Fair Value, Ending Balance</t>
        </is>
      </c>
      <c r="B13" s="7" t="n">
        <v>5.42</v>
      </c>
      <c r="C13" s="7" t="n">
        <v>5.35</v>
      </c>
      <c r="D13" s="4" t="inlineStr">
        <is>
          <t xml:space="preserve"> </t>
        </is>
      </c>
    </row>
    <row r="14">
      <c r="A14" s="4" t="inlineStr">
        <is>
          <t>2021 Share Incentive Plan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Number of Restricted Shares, Unvested Beginning Balance</t>
        </is>
      </c>
      <c r="B16" s="5" t="n">
        <v>0</v>
      </c>
      <c r="C16" s="4" t="inlineStr">
        <is>
          <t xml:space="preserve"> </t>
        </is>
      </c>
      <c r="D16" s="4" t="inlineStr">
        <is>
          <t xml:space="preserve"> </t>
        </is>
      </c>
    </row>
    <row r="17">
      <c r="A17" s="4" t="inlineStr">
        <is>
          <t>Number of Restricted Shares, Granted</t>
        </is>
      </c>
      <c r="B17" s="5" t="n">
        <v>19282521</v>
      </c>
      <c r="C17" s="4" t="inlineStr">
        <is>
          <t xml:space="preserve"> </t>
        </is>
      </c>
      <c r="D17" s="4" t="inlineStr">
        <is>
          <t xml:space="preserve"> </t>
        </is>
      </c>
    </row>
    <row r="18">
      <c r="A18" s="4" t="inlineStr">
        <is>
          <t>Number of Restricted Shares, Granted under the option exchange program shares</t>
        </is>
      </c>
      <c r="B18" s="5" t="n">
        <v>5912547</v>
      </c>
      <c r="C18" s="4" t="inlineStr">
        <is>
          <t xml:space="preserve"> </t>
        </is>
      </c>
      <c r="D18" s="4" t="inlineStr">
        <is>
          <t xml:space="preserve"> </t>
        </is>
      </c>
    </row>
    <row r="19">
      <c r="A19" s="4" t="inlineStr">
        <is>
          <t>Number of Restricted Shares, Vested</t>
        </is>
      </c>
      <c r="B19" s="5" t="n">
        <v>-5574357</v>
      </c>
      <c r="C19" s="4" t="inlineStr">
        <is>
          <t xml:space="preserve"> </t>
        </is>
      </c>
      <c r="D19" s="4" t="inlineStr">
        <is>
          <t xml:space="preserve"> </t>
        </is>
      </c>
    </row>
    <row r="20">
      <c r="A20" s="4" t="inlineStr">
        <is>
          <t>Number of Restricted Shares, Forfeited</t>
        </is>
      </c>
      <c r="B20" s="5" t="n">
        <v>-437283</v>
      </c>
      <c r="C20" s="4" t="inlineStr">
        <is>
          <t xml:space="preserve"> </t>
        </is>
      </c>
      <c r="D20" s="4" t="inlineStr">
        <is>
          <t xml:space="preserve"> </t>
        </is>
      </c>
    </row>
    <row r="21">
      <c r="A21" s="4" t="inlineStr">
        <is>
          <t>Number of Restricted Shares, Unvested Ending Balance</t>
        </is>
      </c>
      <c r="B21" s="5" t="n">
        <v>19183428</v>
      </c>
      <c r="C21" s="5" t="n">
        <v>0</v>
      </c>
      <c r="D21" s="4" t="inlineStr">
        <is>
          <t xml:space="preserve"> </t>
        </is>
      </c>
    </row>
    <row r="22">
      <c r="A22" s="4" t="inlineStr">
        <is>
          <t>Weighted-Average Grant Date Fair Value, Beginning Balance</t>
        </is>
      </c>
      <c r="B22" s="6" t="n">
        <v>0</v>
      </c>
      <c r="C22" s="4" t="inlineStr">
        <is>
          <t xml:space="preserve"> </t>
        </is>
      </c>
      <c r="D22" s="4" t="inlineStr">
        <is>
          <t xml:space="preserve"> </t>
        </is>
      </c>
    </row>
    <row r="23">
      <c r="A23" s="4" t="inlineStr">
        <is>
          <t>Weighted-Average Grant Date Fair Value, Granted</t>
        </is>
      </c>
      <c r="B23" s="12" t="n">
        <v>2.35</v>
      </c>
      <c r="C23" s="4" t="inlineStr">
        <is>
          <t xml:space="preserve"> </t>
        </is>
      </c>
      <c r="D23" s="4" t="inlineStr">
        <is>
          <t xml:space="preserve"> </t>
        </is>
      </c>
    </row>
    <row r="24">
      <c r="A24" s="4" t="inlineStr">
        <is>
          <t>Weighted-Average Grant Date Fair Value, Granted under the option exchange program shares</t>
        </is>
      </c>
      <c r="B24" s="12" t="n">
        <v>2.27</v>
      </c>
      <c r="C24" s="4" t="inlineStr">
        <is>
          <t xml:space="preserve"> </t>
        </is>
      </c>
      <c r="D24" s="4" t="inlineStr">
        <is>
          <t xml:space="preserve"> </t>
        </is>
      </c>
    </row>
    <row r="25">
      <c r="A25" s="4" t="inlineStr">
        <is>
          <t>Weighted-Average Grant Date Fair Value, Vested</t>
        </is>
      </c>
      <c r="B25" s="12" t="n">
        <v>2.33</v>
      </c>
      <c r="C25" s="4" t="inlineStr">
        <is>
          <t xml:space="preserve"> </t>
        </is>
      </c>
      <c r="D25" s="4" t="inlineStr">
        <is>
          <t xml:space="preserve"> </t>
        </is>
      </c>
    </row>
    <row r="26">
      <c r="A26" s="4" t="inlineStr">
        <is>
          <t>Weighted-Average Grant Date Fair Value, Forfeited</t>
        </is>
      </c>
      <c r="B26" s="13" t="n">
        <v>2.4</v>
      </c>
      <c r="C26" s="4" t="inlineStr">
        <is>
          <t xml:space="preserve"> </t>
        </is>
      </c>
      <c r="D26" s="4" t="inlineStr">
        <is>
          <t xml:space="preserve"> </t>
        </is>
      </c>
    </row>
    <row r="27">
      <c r="A27" s="4" t="inlineStr">
        <is>
          <t>Weighted-Average Grant Date Fair Value, Ending Balance</t>
        </is>
      </c>
      <c r="B27" s="7" t="n">
        <v>2.33</v>
      </c>
      <c r="C27" s="6" t="n">
        <v>0</v>
      </c>
      <c r="D27" s="4" t="inlineStr">
        <is>
          <t xml:space="preserve"> </t>
        </is>
      </c>
    </row>
    <row r="28">
      <c r="A28" s="4" t="inlineStr">
        <is>
          <t>Melco International Share Incentive Plan [Member]</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Number of Restricted Shares, Unvested Beginning Balance</t>
        </is>
      </c>
      <c r="B30" s="5" t="n">
        <v>1626000</v>
      </c>
      <c r="C30" s="4" t="inlineStr">
        <is>
          <t xml:space="preserve"> </t>
        </is>
      </c>
      <c r="D30" s="4" t="inlineStr">
        <is>
          <t xml:space="preserve"> </t>
        </is>
      </c>
    </row>
    <row r="31">
      <c r="A31" s="4" t="inlineStr">
        <is>
          <t>Number of Restricted Shares, Vested</t>
        </is>
      </c>
      <c r="B31" s="5" t="n">
        <v>-1626000</v>
      </c>
      <c r="C31" s="4" t="inlineStr">
        <is>
          <t xml:space="preserve"> </t>
        </is>
      </c>
      <c r="D31" s="4" t="inlineStr">
        <is>
          <t xml:space="preserve"> </t>
        </is>
      </c>
    </row>
    <row r="32">
      <c r="A32" s="4" t="inlineStr">
        <is>
          <t>Number of Restricted Shares, Unvested Ending Balance</t>
        </is>
      </c>
      <c r="B32" s="5" t="n">
        <v>0</v>
      </c>
      <c r="C32" s="5" t="n">
        <v>1626000</v>
      </c>
      <c r="D32" s="4" t="inlineStr">
        <is>
          <t xml:space="preserve"> </t>
        </is>
      </c>
    </row>
    <row r="33">
      <c r="A33" s="4" t="inlineStr">
        <is>
          <t>Weighted-Average Grant Date Fair Value, Beginning Balance</t>
        </is>
      </c>
      <c r="B33" s="7" t="n">
        <v>2.43</v>
      </c>
      <c r="C33" s="4" t="inlineStr">
        <is>
          <t xml:space="preserve"> </t>
        </is>
      </c>
      <c r="D33" s="4" t="inlineStr">
        <is>
          <t xml:space="preserve"> </t>
        </is>
      </c>
    </row>
    <row r="34">
      <c r="A34" s="4" t="inlineStr">
        <is>
          <t>Weighted-Average Grant Date Fair Value, Vested</t>
        </is>
      </c>
      <c r="B34" s="12" t="n">
        <v>2.43</v>
      </c>
      <c r="C34" s="4" t="inlineStr">
        <is>
          <t xml:space="preserve"> </t>
        </is>
      </c>
      <c r="D34" s="4" t="inlineStr">
        <is>
          <t xml:space="preserve"> </t>
        </is>
      </c>
    </row>
    <row r="35">
      <c r="A35" s="4" t="inlineStr">
        <is>
          <t>Weighted-Average Grant Date Fair Value, Ending Balance</t>
        </is>
      </c>
      <c r="B35" s="6" t="n">
        <v>0</v>
      </c>
      <c r="C35" s="7" t="n">
        <v>2.43</v>
      </c>
      <c r="D35"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Information for Restricted Shares (Detail) - Restricted shares [Member] - USD ($) $ / shares in Units, $ in Thousands</t>
        </is>
      </c>
      <c r="B1" s="2" t="inlineStr">
        <is>
          <t>12 Months Ended</t>
        </is>
      </c>
    </row>
    <row r="2">
      <c r="B2" s="2" t="inlineStr">
        <is>
          <t>Dec. 31, 2022</t>
        </is>
      </c>
      <c r="C2" s="2" t="inlineStr">
        <is>
          <t>Dec. 31, 2021</t>
        </is>
      </c>
      <c r="D2" s="2" t="inlineStr">
        <is>
          <t>Dec. 31, 2020</t>
        </is>
      </c>
    </row>
    <row r="3">
      <c r="A3" s="4" t="inlineStr">
        <is>
          <t>2011 Share Incentive Plan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Weighted average grant date fair value</t>
        </is>
      </c>
      <c r="B5" s="6" t="n">
        <v>0</v>
      </c>
      <c r="C5" s="7" t="n">
        <v>6.07</v>
      </c>
      <c r="D5" s="7" t="n">
        <v>4.17</v>
      </c>
    </row>
    <row r="6">
      <c r="A6" s="4" t="inlineStr">
        <is>
          <t>Grant date fair value of restricted shares vested</t>
        </is>
      </c>
      <c r="B6" s="6" t="n">
        <v>54424</v>
      </c>
      <c r="C6" s="6" t="n">
        <v>43533</v>
      </c>
      <c r="D6" s="6" t="n">
        <v>20317</v>
      </c>
    </row>
    <row r="7">
      <c r="A7" s="4" t="inlineStr">
        <is>
          <t>MRP Share Incentive Plan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Grant date fair value of restricted shares vested</t>
        </is>
      </c>
      <c r="B9" s="6" t="n">
        <v>0</v>
      </c>
      <c r="C9" s="6" t="n">
        <v>351</v>
      </c>
      <c r="D9" s="6" t="n">
        <v>103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Impact of Share Options and Restricted Shares (Detail)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share-based compensation expenses</t>
        </is>
      </c>
      <c r="B4" s="6" t="n">
        <v>74491</v>
      </c>
      <c r="C4" s="6" t="n">
        <v>71144</v>
      </c>
      <c r="D4" s="6" t="n">
        <v>57271</v>
      </c>
    </row>
    <row r="5">
      <c r="A5" s="4" t="inlineStr">
        <is>
          <t>Less: Share-based compensation expenses capitalized in property and equipment</t>
        </is>
      </c>
      <c r="B5" s="5" t="n">
        <v>-2682</v>
      </c>
      <c r="C5" s="5" t="n">
        <v>-3187</v>
      </c>
      <c r="D5" s="5" t="n">
        <v>-2879</v>
      </c>
    </row>
    <row r="6">
      <c r="A6" s="4" t="inlineStr">
        <is>
          <t>Share-based compensation expenses recognized in general and administrative expenses</t>
        </is>
      </c>
      <c r="B6" s="5" t="n">
        <v>71809</v>
      </c>
      <c r="C6" s="5" t="n">
        <v>67957</v>
      </c>
      <c r="D6" s="5" t="n">
        <v>54392</v>
      </c>
    </row>
    <row r="7">
      <c r="A7" s="4" t="inlineStr">
        <is>
          <t>2011 Share Incentive Plan [Member]</t>
        </is>
      </c>
      <c r="B7" s="4" t="inlineStr">
        <is>
          <t xml:space="preserve"> </t>
        </is>
      </c>
      <c r="C7" s="4" t="inlineStr">
        <is>
          <t xml:space="preserve"> </t>
        </is>
      </c>
      <c r="D7" s="4" t="inlineStr">
        <is>
          <t xml:space="preserve"> </t>
        </is>
      </c>
    </row>
    <row r="8">
      <c r="A8" s="3" t="inlineStr">
        <is>
          <t>Share-based Compensation Arrangement by Share-based Payment Award, Compensation Cost [Line Items]</t>
        </is>
      </c>
      <c r="B8" s="4" t="inlineStr">
        <is>
          <t xml:space="preserve"> </t>
        </is>
      </c>
      <c r="C8" s="4" t="inlineStr">
        <is>
          <t xml:space="preserve"> </t>
        </is>
      </c>
      <c r="D8" s="4" t="inlineStr">
        <is>
          <t xml:space="preserve"> </t>
        </is>
      </c>
    </row>
    <row r="9">
      <c r="A9" s="4" t="inlineStr">
        <is>
          <t>Total share-based compensation expenses</t>
        </is>
      </c>
      <c r="B9" s="5" t="n">
        <v>38823</v>
      </c>
      <c r="C9" s="5" t="n">
        <v>53466</v>
      </c>
      <c r="D9" s="5" t="n">
        <v>49579</v>
      </c>
    </row>
    <row r="10">
      <c r="A10" s="4" t="inlineStr">
        <is>
          <t>2021 Share Incentive Plan</t>
        </is>
      </c>
      <c r="B10" s="4" t="inlineStr">
        <is>
          <t xml:space="preserve"> </t>
        </is>
      </c>
      <c r="C10" s="4" t="inlineStr">
        <is>
          <t xml:space="preserve"> </t>
        </is>
      </c>
      <c r="D10" s="4" t="inlineStr">
        <is>
          <t xml:space="preserve"> </t>
        </is>
      </c>
    </row>
    <row r="11">
      <c r="A11" s="3" t="inlineStr">
        <is>
          <t>Share-based Compensation Arrangement by Share-based Payment Award, Compensation Cost [Line Items]</t>
        </is>
      </c>
      <c r="B11" s="4" t="inlineStr">
        <is>
          <t xml:space="preserve"> </t>
        </is>
      </c>
      <c r="C11" s="4" t="inlineStr">
        <is>
          <t xml:space="preserve"> </t>
        </is>
      </c>
      <c r="D11" s="4" t="inlineStr">
        <is>
          <t xml:space="preserve"> </t>
        </is>
      </c>
    </row>
    <row r="12">
      <c r="A12" s="4" t="inlineStr">
        <is>
          <t>Total share-based compensation expenses</t>
        </is>
      </c>
      <c r="B12" s="5" t="n">
        <v>32803</v>
      </c>
      <c r="C12" s="5" t="n">
        <v>10929</v>
      </c>
      <c r="D12" s="5" t="n">
        <v>0</v>
      </c>
    </row>
    <row r="13">
      <c r="A13" s="4" t="inlineStr">
        <is>
          <t>MRP Share Incentive Plan [Member]</t>
        </is>
      </c>
      <c r="B13" s="4" t="inlineStr">
        <is>
          <t xml:space="preserve"> </t>
        </is>
      </c>
      <c r="C13" s="4" t="inlineStr">
        <is>
          <t xml:space="preserve"> </t>
        </is>
      </c>
      <c r="D13" s="4" t="inlineStr">
        <is>
          <t xml:space="preserve"> </t>
        </is>
      </c>
    </row>
    <row r="14">
      <c r="A14" s="3" t="inlineStr">
        <is>
          <t>Share-based Compensation Arrangement by Share-based Payment Award, Compensation Cost [Line Items]</t>
        </is>
      </c>
      <c r="B14" s="4" t="inlineStr">
        <is>
          <t xml:space="preserve"> </t>
        </is>
      </c>
      <c r="C14" s="4" t="inlineStr">
        <is>
          <t xml:space="preserve"> </t>
        </is>
      </c>
      <c r="D14" s="4" t="inlineStr">
        <is>
          <t xml:space="preserve"> </t>
        </is>
      </c>
    </row>
    <row r="15">
      <c r="A15" s="4" t="inlineStr">
        <is>
          <t>Total share-based compensation expenses</t>
        </is>
      </c>
      <c r="B15" s="5" t="n">
        <v>0</v>
      </c>
      <c r="C15" s="5" t="n">
        <v>108</v>
      </c>
      <c r="D15" s="5" t="n">
        <v>671</v>
      </c>
    </row>
    <row r="16">
      <c r="A16" s="4" t="inlineStr">
        <is>
          <t>Melco International Share Incentive Plan [Member]</t>
        </is>
      </c>
      <c r="B16" s="4" t="inlineStr">
        <is>
          <t xml:space="preserve"> </t>
        </is>
      </c>
      <c r="C16" s="4" t="inlineStr">
        <is>
          <t xml:space="preserve"> </t>
        </is>
      </c>
      <c r="D16" s="4" t="inlineStr">
        <is>
          <t xml:space="preserve"> </t>
        </is>
      </c>
    </row>
    <row r="17">
      <c r="A17" s="3" t="inlineStr">
        <is>
          <t>Share-based Compensation Arrangement by Share-based Payment Award, Compensation Cost [Line Items]</t>
        </is>
      </c>
      <c r="B17" s="4" t="inlineStr">
        <is>
          <t xml:space="preserve"> </t>
        </is>
      </c>
      <c r="C17" s="4" t="inlineStr">
        <is>
          <t xml:space="preserve"> </t>
        </is>
      </c>
      <c r="D17" s="4" t="inlineStr">
        <is>
          <t xml:space="preserve"> </t>
        </is>
      </c>
    </row>
    <row r="18">
      <c r="A18" s="4" t="inlineStr">
        <is>
          <t>Total share-based compensation expenses</t>
        </is>
      </c>
      <c r="B18" s="6" t="n">
        <v>2865</v>
      </c>
      <c r="C18" s="6" t="n">
        <v>6641</v>
      </c>
      <c r="D18" s="6" t="n">
        <v>7021</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Thousands</t>
        </is>
      </c>
      <c r="B1" s="2" t="inlineStr">
        <is>
          <t>12 Months Ended</t>
        </is>
      </c>
    </row>
    <row r="2">
      <c r="B2" s="2" t="inlineStr">
        <is>
          <t>Dec. 31, 2022</t>
        </is>
      </c>
      <c r="C2" s="2" t="inlineStr">
        <is>
          <t>Dec. 31, 2021</t>
        </is>
      </c>
      <c r="D2" s="2" t="inlineStr">
        <is>
          <t>Dec. 31, 2020</t>
        </is>
      </c>
    </row>
    <row r="3">
      <c r="A3" s="3" t="inlineStr">
        <is>
          <t>Defined Contribution Plan Disclosure [Line Items]</t>
        </is>
      </c>
      <c r="B3" s="4" t="inlineStr">
        <is>
          <t xml:space="preserve"> </t>
        </is>
      </c>
      <c r="C3" s="4" t="inlineStr">
        <is>
          <t xml:space="preserve"> </t>
        </is>
      </c>
      <c r="D3" s="4" t="inlineStr">
        <is>
          <t xml:space="preserve"> </t>
        </is>
      </c>
    </row>
    <row r="4">
      <c r="A4" s="4" t="inlineStr">
        <is>
          <t>Amount of employer contributions into the defined contribution retirement benefits schemes</t>
        </is>
      </c>
      <c r="B4" s="6" t="n">
        <v>26688</v>
      </c>
      <c r="C4" s="6" t="n">
        <v>26984</v>
      </c>
      <c r="D4" s="6" t="n">
        <v>3031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TRIBUTION OF PROFITS - Additional Information (Detail) - USD ($) $ in Thousands</t>
        </is>
      </c>
      <c r="B1" s="2" t="inlineStr">
        <is>
          <t>12 Months Ended</t>
        </is>
      </c>
    </row>
    <row r="2">
      <c r="B2" s="2" t="inlineStr">
        <is>
          <t>Dec. 31, 2022</t>
        </is>
      </c>
      <c r="C2" s="2" t="inlineStr">
        <is>
          <t>Dec. 31, 2021</t>
        </is>
      </c>
    </row>
    <row r="3">
      <c r="A3" s="3" t="inlineStr">
        <is>
          <t>Reserve Quantities [Line Items]</t>
        </is>
      </c>
      <c r="B3" s="4" t="inlineStr">
        <is>
          <t xml:space="preserve"> </t>
        </is>
      </c>
      <c r="C3" s="4" t="inlineStr">
        <is>
          <t xml:space="preserve"> </t>
        </is>
      </c>
    </row>
    <row r="4">
      <c r="A4" s="4" t="inlineStr">
        <is>
          <t>Aggregate balance of legal reserves</t>
        </is>
      </c>
      <c r="B4" s="6" t="n">
        <v>31524</v>
      </c>
      <c r="C4" s="6" t="n">
        <v>31524</v>
      </c>
    </row>
    <row r="5">
      <c r="A5" s="4" t="inlineStr">
        <is>
          <t>Company Type One [Member]</t>
        </is>
      </c>
      <c r="B5" s="4" t="inlineStr">
        <is>
          <t xml:space="preserve"> </t>
        </is>
      </c>
      <c r="C5" s="4" t="inlineStr">
        <is>
          <t xml:space="preserve"> </t>
        </is>
      </c>
    </row>
    <row r="6">
      <c r="A6" s="3" t="inlineStr">
        <is>
          <t>Reserve Quantities [Line Items]</t>
        </is>
      </c>
      <c r="B6" s="4" t="inlineStr">
        <is>
          <t xml:space="preserve"> </t>
        </is>
      </c>
      <c r="C6" s="4" t="inlineStr">
        <is>
          <t xml:space="preserve"> </t>
        </is>
      </c>
    </row>
    <row r="7">
      <c r="A7" s="4" t="inlineStr">
        <is>
          <t>Allocation of profit after tax to legal reserve, minimum percentage</t>
        </is>
      </c>
      <c r="B7" s="10" t="n">
        <v>0.1</v>
      </c>
      <c r="C7" s="4" t="inlineStr">
        <is>
          <t xml:space="preserve"> </t>
        </is>
      </c>
    </row>
    <row r="8">
      <c r="A8" s="4" t="inlineStr">
        <is>
          <t>Percentage of share capital as the limit of allocation of profit after tax to legal reserve</t>
        </is>
      </c>
      <c r="B8" s="10" t="n">
        <v>0.25</v>
      </c>
      <c r="C8" s="4" t="inlineStr">
        <is>
          <t xml:space="preserve"> </t>
        </is>
      </c>
    </row>
    <row r="9">
      <c r="A9" s="4" t="inlineStr">
        <is>
          <t>Company Type Two [Member]</t>
        </is>
      </c>
      <c r="B9" s="4" t="inlineStr">
        <is>
          <t xml:space="preserve"> </t>
        </is>
      </c>
      <c r="C9" s="4" t="inlineStr">
        <is>
          <t xml:space="preserve"> </t>
        </is>
      </c>
    </row>
    <row r="10">
      <c r="A10" s="3" t="inlineStr">
        <is>
          <t>Reserve Quantities [Line Items]</t>
        </is>
      </c>
      <c r="B10" s="4" t="inlineStr">
        <is>
          <t xml:space="preserve"> </t>
        </is>
      </c>
      <c r="C10" s="4" t="inlineStr">
        <is>
          <t xml:space="preserve"> </t>
        </is>
      </c>
    </row>
    <row r="11">
      <c r="A11" s="4" t="inlineStr">
        <is>
          <t>Allocation of profit after tax to legal reserve, minimum percentage</t>
        </is>
      </c>
      <c r="B11" s="10" t="n">
        <v>0.25</v>
      </c>
      <c r="C11" s="4" t="inlineStr">
        <is>
          <t xml:space="preserve"> </t>
        </is>
      </c>
    </row>
    <row r="12">
      <c r="A12" s="4" t="inlineStr">
        <is>
          <t>Percentage of share capital as the limit of allocation of profit after tax to legal reserve</t>
        </is>
      </c>
      <c r="B12" s="10" t="n">
        <v>0.5</v>
      </c>
      <c r="C12" s="4" t="inlineStr">
        <is>
          <t xml:space="preserve">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IVIDENDS - Additional Information (Detail) - USD ($) $ / shares in Units, $ in Thousands</t>
        </is>
      </c>
      <c r="C1" s="2" t="inlineStr">
        <is>
          <t>12 Months Ended</t>
        </is>
      </c>
    </row>
    <row r="2">
      <c r="B2" s="2" t="inlineStr">
        <is>
          <t>Mar. 12, 2020</t>
        </is>
      </c>
      <c r="C2" s="2" t="inlineStr">
        <is>
          <t>Dec. 31, 2022</t>
        </is>
      </c>
      <c r="D2" s="2" t="inlineStr">
        <is>
          <t>Dec. 31, 2020</t>
        </is>
      </c>
    </row>
    <row r="3">
      <c r="A3" s="3" t="inlineStr">
        <is>
          <t>Dividends [Line Items]</t>
        </is>
      </c>
      <c r="B3" s="4" t="inlineStr">
        <is>
          <t xml:space="preserve"> </t>
        </is>
      </c>
      <c r="C3" s="4" t="inlineStr">
        <is>
          <t xml:space="preserve"> </t>
        </is>
      </c>
      <c r="D3" s="4" t="inlineStr">
        <is>
          <t xml:space="preserve"> </t>
        </is>
      </c>
    </row>
    <row r="4">
      <c r="A4" s="4" t="inlineStr">
        <is>
          <t>Dividends</t>
        </is>
      </c>
      <c r="B4" s="4" t="inlineStr">
        <is>
          <t xml:space="preserve"> </t>
        </is>
      </c>
      <c r="C4" s="4" t="inlineStr">
        <is>
          <t xml:space="preserve"> </t>
        </is>
      </c>
      <c r="D4" s="6" t="n">
        <v>79116</v>
      </c>
    </row>
    <row r="5">
      <c r="A5" s="4" t="inlineStr">
        <is>
          <t>The period that the quarterly dividend program was suspended</t>
        </is>
      </c>
      <c r="B5" s="4" t="inlineStr">
        <is>
          <t xml:space="preserve"> </t>
        </is>
      </c>
      <c r="C5" s="4" t="inlineStr">
        <is>
          <t>2020-05</t>
        </is>
      </c>
      <c r="D5" s="4" t="inlineStr">
        <is>
          <t xml:space="preserve"> </t>
        </is>
      </c>
    </row>
    <row r="6">
      <c r="A6" s="4" t="inlineStr">
        <is>
          <t>Retained Earnings (Accumulated losses) [Member]</t>
        </is>
      </c>
      <c r="B6" s="4" t="inlineStr">
        <is>
          <t xml:space="preserve"> </t>
        </is>
      </c>
      <c r="C6" s="4" t="inlineStr">
        <is>
          <t xml:space="preserve"> </t>
        </is>
      </c>
      <c r="D6" s="4" t="inlineStr">
        <is>
          <t xml:space="preserve"> </t>
        </is>
      </c>
    </row>
    <row r="7">
      <c r="A7" s="3" t="inlineStr">
        <is>
          <t>Dividends [Line Items]</t>
        </is>
      </c>
      <c r="B7" s="4" t="inlineStr">
        <is>
          <t xml:space="preserve"> </t>
        </is>
      </c>
      <c r="C7" s="4" t="inlineStr">
        <is>
          <t xml:space="preserve"> </t>
        </is>
      </c>
      <c r="D7" s="4" t="inlineStr">
        <is>
          <t xml:space="preserve"> </t>
        </is>
      </c>
    </row>
    <row r="8">
      <c r="A8" s="4" t="inlineStr">
        <is>
          <t>Dividends</t>
        </is>
      </c>
      <c r="B8" s="4" t="inlineStr">
        <is>
          <t xml:space="preserve"> </t>
        </is>
      </c>
      <c r="C8" s="4" t="inlineStr">
        <is>
          <t xml:space="preserve"> </t>
        </is>
      </c>
      <c r="D8" s="5" t="n">
        <v>79116</v>
      </c>
    </row>
    <row r="9">
      <c r="A9" s="4" t="inlineStr">
        <is>
          <t>Quarterly Dividend [Member]</t>
        </is>
      </c>
      <c r="B9" s="4" t="inlineStr">
        <is>
          <t xml:space="preserve"> </t>
        </is>
      </c>
      <c r="C9" s="4" t="inlineStr">
        <is>
          <t xml:space="preserve"> </t>
        </is>
      </c>
      <c r="D9" s="4" t="inlineStr">
        <is>
          <t xml:space="preserve"> </t>
        </is>
      </c>
    </row>
    <row r="10">
      <c r="A10" s="3" t="inlineStr">
        <is>
          <t>Dividends [Line Items]</t>
        </is>
      </c>
      <c r="B10" s="4" t="inlineStr">
        <is>
          <t xml:space="preserve"> </t>
        </is>
      </c>
      <c r="C10" s="4" t="inlineStr">
        <is>
          <t xml:space="preserve"> </t>
        </is>
      </c>
      <c r="D10" s="4" t="inlineStr">
        <is>
          <t xml:space="preserve"> </t>
        </is>
      </c>
    </row>
    <row r="11">
      <c r="A11" s="4" t="inlineStr">
        <is>
          <t>Dividends paid amount per share</t>
        </is>
      </c>
      <c r="B11" s="9" t="n">
        <v>0.05504</v>
      </c>
      <c r="C11" s="4" t="inlineStr">
        <is>
          <t xml:space="preserve"> </t>
        </is>
      </c>
      <c r="D11" s="4" t="inlineStr">
        <is>
          <t xml:space="preserve"> </t>
        </is>
      </c>
    </row>
    <row r="12">
      <c r="A12" s="4" t="inlineStr">
        <is>
          <t>Quarterly Dividend [Member] | Retained Earnings (Accumulated losses) [Member]</t>
        </is>
      </c>
      <c r="B12" s="4" t="inlineStr">
        <is>
          <t xml:space="preserve"> </t>
        </is>
      </c>
      <c r="C12" s="4" t="inlineStr">
        <is>
          <t xml:space="preserve"> </t>
        </is>
      </c>
      <c r="D12" s="4" t="inlineStr">
        <is>
          <t xml:space="preserve"> </t>
        </is>
      </c>
    </row>
    <row r="13">
      <c r="A13" s="3" t="inlineStr">
        <is>
          <t>Dividends [Line Items]</t>
        </is>
      </c>
      <c r="B13" s="4" t="inlineStr">
        <is>
          <t xml:space="preserve"> </t>
        </is>
      </c>
      <c r="C13" s="4" t="inlineStr">
        <is>
          <t xml:space="preserve"> </t>
        </is>
      </c>
      <c r="D13" s="4" t="inlineStr">
        <is>
          <t xml:space="preserve"> </t>
        </is>
      </c>
    </row>
    <row r="14">
      <c r="A14" s="4" t="inlineStr">
        <is>
          <t>Dividends</t>
        </is>
      </c>
      <c r="B14" s="4" t="inlineStr">
        <is>
          <t xml:space="preserve"> </t>
        </is>
      </c>
      <c r="C14" s="4" t="inlineStr">
        <is>
          <t xml:space="preserve"> </t>
        </is>
      </c>
      <c r="D14" s="6" t="n">
        <v>79116</v>
      </c>
    </row>
  </sheetData>
  <mergeCells count="2">
    <mergeCell ref="A1:A2"/>
    <mergeCell ref="C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REGULAR LICENSE, COOPERATION AGREEMENT, OPERATING AGREEMENT AND MRP LEASE AGREEMENT FOR CITY OF DREAMS MANILA - Additional Information (Detail)</t>
        </is>
      </c>
      <c r="B1" s="2" t="inlineStr">
        <is>
          <t>12 Months Ended</t>
        </is>
      </c>
    </row>
    <row r="2">
      <c r="B2" s="2" t="inlineStr">
        <is>
          <t>Dec. 31, 2022</t>
        </is>
      </c>
    </row>
    <row r="3">
      <c r="A3" s="4" t="inlineStr">
        <is>
          <t>Provisional License [Member]</t>
        </is>
      </c>
      <c r="B3" s="4" t="inlineStr">
        <is>
          <t xml:space="preserve"> </t>
        </is>
      </c>
    </row>
    <row r="4">
      <c r="A4" s="3" t="inlineStr">
        <is>
          <t>Agreements [Line Items]</t>
        </is>
      </c>
      <c r="B4" s="4" t="inlineStr">
        <is>
          <t xml:space="preserve"> </t>
        </is>
      </c>
    </row>
    <row r="5">
      <c r="A5" s="4" t="inlineStr">
        <is>
          <t>Effective date of agreement</t>
        </is>
      </c>
      <c r="B5" s="4" t="inlineStr">
        <is>
          <t>Mar. 13,  2013</t>
        </is>
      </c>
    </row>
    <row r="6">
      <c r="A6" s="4" t="inlineStr">
        <is>
          <t>Expected expiry date of agreement</t>
        </is>
      </c>
      <c r="B6" s="4" t="inlineStr">
        <is>
          <t>Jul. 11,  2033</t>
        </is>
      </c>
    </row>
    <row r="7">
      <c r="A7" s="4" t="inlineStr">
        <is>
          <t>Regular License [Member]</t>
        </is>
      </c>
      <c r="B7" s="4" t="inlineStr">
        <is>
          <t xml:space="preserve"> </t>
        </is>
      </c>
    </row>
    <row r="8">
      <c r="A8" s="3" t="inlineStr">
        <is>
          <t>Agreements [Line Items]</t>
        </is>
      </c>
      <c r="B8" s="4" t="inlineStr">
        <is>
          <t xml:space="preserve"> </t>
        </is>
      </c>
    </row>
    <row r="9">
      <c r="A9" s="4" t="inlineStr">
        <is>
          <t>Date of agreement</t>
        </is>
      </c>
      <c r="B9" s="4" t="inlineStr">
        <is>
          <t>Apr. 29,  2015</t>
        </is>
      </c>
    </row>
    <row r="10">
      <c r="A10" s="4" t="inlineStr">
        <is>
          <t>Expected expiry date of agreement</t>
        </is>
      </c>
      <c r="B10" s="4" t="inlineStr">
        <is>
          <t>Jul. 11,  2033</t>
        </is>
      </c>
    </row>
    <row r="11">
      <c r="A11" s="4" t="inlineStr">
        <is>
          <t>Cooperation Agreement [Member]</t>
        </is>
      </c>
      <c r="B11" s="4" t="inlineStr">
        <is>
          <t xml:space="preserve"> </t>
        </is>
      </c>
    </row>
    <row r="12">
      <c r="A12" s="3" t="inlineStr">
        <is>
          <t>Agreements [Line Items]</t>
        </is>
      </c>
      <c r="B12" s="4" t="inlineStr">
        <is>
          <t xml:space="preserve"> </t>
        </is>
      </c>
    </row>
    <row r="13">
      <c r="A13" s="4" t="inlineStr">
        <is>
          <t>Effective date of agreement</t>
        </is>
      </c>
      <c r="B13" s="4" t="inlineStr">
        <is>
          <t>Mar. 13,  2013</t>
        </is>
      </c>
    </row>
    <row r="14">
      <c r="A14" s="4" t="inlineStr">
        <is>
          <t>Expected expiry date of agreement</t>
        </is>
      </c>
      <c r="B14" s="4" t="inlineStr">
        <is>
          <t>Jul. 11,  2033</t>
        </is>
      </c>
    </row>
    <row r="15">
      <c r="A15" s="4" t="inlineStr">
        <is>
          <t>Operating Agreement [Member]</t>
        </is>
      </c>
      <c r="B15" s="4" t="inlineStr">
        <is>
          <t xml:space="preserve"> </t>
        </is>
      </c>
    </row>
    <row r="16">
      <c r="A16" s="3" t="inlineStr">
        <is>
          <t>Agreements [Line Items]</t>
        </is>
      </c>
      <c r="B16" s="4" t="inlineStr">
        <is>
          <t xml:space="preserve"> </t>
        </is>
      </c>
    </row>
    <row r="17">
      <c r="A17" s="4" t="inlineStr">
        <is>
          <t>Effective date of agreement</t>
        </is>
      </c>
      <c r="B17" s="4" t="inlineStr">
        <is>
          <t>Mar. 13,  2013</t>
        </is>
      </c>
    </row>
    <row r="18">
      <c r="A18" s="4" t="inlineStr">
        <is>
          <t>Expected expiry date of agreement</t>
        </is>
      </c>
      <c r="B18" s="4" t="inlineStr">
        <is>
          <t>Jul. 11,  2033</t>
        </is>
      </c>
    </row>
    <row r="19">
      <c r="A19" s="4" t="inlineStr">
        <is>
          <t>Date of supplemental agreement adjusting monthly payments from 2019 to 2022</t>
        </is>
      </c>
      <c r="B19" s="4" t="inlineStr">
        <is>
          <t>Mar. 22,  2021</t>
        </is>
      </c>
    </row>
    <row r="20">
      <c r="A20" s="4" t="inlineStr">
        <is>
          <t>MRP Lease Agreement [Member]</t>
        </is>
      </c>
      <c r="B20" s="4" t="inlineStr">
        <is>
          <t xml:space="preserve"> </t>
        </is>
      </c>
    </row>
    <row r="21">
      <c r="A21" s="3" t="inlineStr">
        <is>
          <t>Agreements [Line Items]</t>
        </is>
      </c>
      <c r="B21" s="4" t="inlineStr">
        <is>
          <t xml:space="preserve"> </t>
        </is>
      </c>
    </row>
    <row r="22">
      <c r="A22" s="4" t="inlineStr">
        <is>
          <t>Effective date of agreement</t>
        </is>
      </c>
      <c r="B22" s="4" t="inlineStr">
        <is>
          <t>Mar. 13,  2013</t>
        </is>
      </c>
    </row>
    <row r="23">
      <c r="A23" s="4" t="inlineStr">
        <is>
          <t>Expected expiry date of agreement</t>
        </is>
      </c>
      <c r="B23" s="4" t="inlineStr">
        <is>
          <t>Jul. 11,  2033</t>
        </is>
      </c>
    </row>
    <row r="24">
      <c r="A24" s="4" t="inlineStr">
        <is>
          <t>Date of supplemental agreement adjusting rental payments for 2020 and 2021</t>
        </is>
      </c>
      <c r="B24" s="4" t="inlineStr">
        <is>
          <t>Mar. 22,  2021</t>
        </is>
      </c>
    </row>
    <row r="25">
      <c r="A25" s="4" t="inlineStr">
        <is>
          <t>Date of the second supplemental agreement adjusting rental payments from 2022 to 2033</t>
        </is>
      </c>
      <c r="B25" s="4" t="inlineStr">
        <is>
          <t>Oct. 31,  2022</t>
        </is>
      </c>
    </row>
    <row r="26">
      <c r="A26" s="4" t="inlineStr">
        <is>
          <t>Date of the first supplemental agreement adjusting rental payments from 2022 to 2033</t>
        </is>
      </c>
      <c r="B26" s="4" t="inlineStr">
        <is>
          <t>Aug. 19,  2022</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Capital Commitments (Detail) $ in Thousands</t>
        </is>
      </c>
      <c r="B1" s="2" t="inlineStr">
        <is>
          <t>Dec. 31, 2022 USD ($)</t>
        </is>
      </c>
    </row>
    <row r="2">
      <c r="A2" s="3" t="inlineStr">
        <is>
          <t>Commitments and Contingencies Disclosure [Abstract]</t>
        </is>
      </c>
      <c r="B2" s="4" t="inlineStr">
        <is>
          <t xml:space="preserve"> </t>
        </is>
      </c>
    </row>
    <row r="3">
      <c r="A3" s="4" t="inlineStr">
        <is>
          <t>Capital commitments</t>
        </is>
      </c>
      <c r="B3" s="6" t="n">
        <v>78497</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5" customWidth="1" min="2" max="2"/>
    <col width="31" customWidth="1" min="3" max="3"/>
    <col width="28" customWidth="1" min="4" max="4"/>
    <col width="22" customWidth="1" min="5" max="5"/>
    <col width="25" customWidth="1" min="6" max="6"/>
    <col width="22" customWidth="1" min="7" max="7"/>
    <col width="25" customWidth="1" min="8" max="8"/>
    <col width="22" customWidth="1" min="9" max="9"/>
  </cols>
  <sheetData>
    <row r="1">
      <c r="A1" s="1" t="inlineStr">
        <is>
          <t>COMMITMENTS AND CONTINGENCIES - Additional Information - Other Commitments - Gaming Subconcession Macau (Detail) MOP$ in Thousands</t>
        </is>
      </c>
      <c r="C1" s="2" t="inlineStr">
        <is>
          <t>12 Months Ended</t>
        </is>
      </c>
    </row>
    <row r="2">
      <c r="B2" s="2" t="inlineStr">
        <is>
          <t>Sep. 08, 2006</t>
        </is>
      </c>
      <c r="C2" s="2" t="inlineStr">
        <is>
          <t>Dec. 31, 2022 MOP (MOP$) Table</t>
        </is>
      </c>
      <c r="D2" s="2" t="inlineStr">
        <is>
          <t>Dec. 31, 2022 USD ($) Table</t>
        </is>
      </c>
      <c r="E2" s="2" t="inlineStr">
        <is>
          <t>Dec. 31, 2022 USD ($)</t>
        </is>
      </c>
      <c r="F2" s="2" t="inlineStr">
        <is>
          <t>Dec. 09, 2022 MOP (MOP$)</t>
        </is>
      </c>
      <c r="G2" s="2" t="inlineStr">
        <is>
          <t>Dec. 09, 2022 USD ($)</t>
        </is>
      </c>
      <c r="H2" s="2" t="inlineStr">
        <is>
          <t>Sep. 20, 2022 MOP (MOP$)</t>
        </is>
      </c>
      <c r="I2" s="2" t="inlineStr">
        <is>
          <t>Sep. 20, 2022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ximum beneficiary amount</t>
        </is>
      </c>
      <c r="B4" s="4" t="inlineStr">
        <is>
          <t xml:space="preserve"> </t>
        </is>
      </c>
      <c r="C4" s="4" t="inlineStr">
        <is>
          <t xml:space="preserve"> </t>
        </is>
      </c>
      <c r="D4" s="4" t="inlineStr">
        <is>
          <t xml:space="preserve"> </t>
        </is>
      </c>
      <c r="E4" s="4" t="inlineStr">
        <is>
          <t xml:space="preserve"> </t>
        </is>
      </c>
      <c r="F4" s="11" t="inlineStr">
        <is>
          <t>MOP$ 1000000</t>
        </is>
      </c>
      <c r="G4" s="6" t="n">
        <v>124319000</v>
      </c>
      <c r="H4" s="11" t="inlineStr">
        <is>
          <t>MOP$ 820000</t>
        </is>
      </c>
      <c r="I4" s="6" t="n">
        <v>101942000</v>
      </c>
    </row>
    <row r="5">
      <c r="A5" s="4" t="inlineStr">
        <is>
          <t>Period that the bank guarantee was released</t>
        </is>
      </c>
      <c r="B5" s="4" t="inlineStr">
        <is>
          <t xml:space="preserve"> </t>
        </is>
      </c>
      <c r="C5" s="4" t="inlineStr">
        <is>
          <t>2023-01</t>
        </is>
      </c>
      <c r="D5" s="4" t="inlineStr">
        <is>
          <t>2023-01</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Guarantee until the 180th day after the termination date of the gaming subconcess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ximum beneficiary amount</t>
        </is>
      </c>
      <c r="B8" s="4" t="inlineStr">
        <is>
          <t xml:space="preserve"> </t>
        </is>
      </c>
      <c r="C8" s="11" t="inlineStr">
        <is>
          <t>MOP$ 300000</t>
        </is>
      </c>
      <c r="D8" s="4" t="inlineStr">
        <is>
          <t xml:space="preserve"> </t>
        </is>
      </c>
      <c r="E8" s="6" t="n">
        <v>37296000</v>
      </c>
      <c r="F8" s="4" t="inlineStr">
        <is>
          <t xml:space="preserve"> </t>
        </is>
      </c>
      <c r="G8" s="4" t="inlineStr">
        <is>
          <t xml:space="preserve"> </t>
        </is>
      </c>
      <c r="H8" s="4" t="inlineStr">
        <is>
          <t xml:space="preserve"> </t>
        </is>
      </c>
      <c r="I8" s="4" t="inlineStr">
        <is>
          <t xml:space="preserve"> </t>
        </is>
      </c>
    </row>
    <row r="9">
      <c r="A9" s="4" t="inlineStr">
        <is>
          <t>Percentage of guarantee amount payable quarterly to bank</t>
        </is>
      </c>
      <c r="B9" s="4" t="inlineStr">
        <is>
          <t xml:space="preserve"> </t>
        </is>
      </c>
      <c r="C9" s="14" t="n">
        <v>0.0175</v>
      </c>
      <c r="D9" s="14" t="n">
        <v>0.017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iod that the bank guarantee was released</t>
        </is>
      </c>
      <c r="B10" s="4" t="inlineStr">
        <is>
          <t xml:space="preserve"> </t>
        </is>
      </c>
      <c r="C10" s="4" t="inlineStr">
        <is>
          <t>2023-01</t>
        </is>
      </c>
      <c r="D10" s="4" t="inlineStr">
        <is>
          <t>2023-01</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ffective date that the bank guarantee was not enforceable</t>
        </is>
      </c>
      <c r="B11" s="4" t="inlineStr">
        <is>
          <t xml:space="preserve"> </t>
        </is>
      </c>
      <c r="C11" s="4" t="inlineStr">
        <is>
          <t>Jan.  01,  2023</t>
        </is>
      </c>
      <c r="D11" s="4" t="inlineStr">
        <is>
          <t>Jan.  01,  2023</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uarantee until the expiry of the gaming subconcess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iod that the bank guarantee was released</t>
        </is>
      </c>
      <c r="B14" s="4" t="inlineStr">
        <is>
          <t xml:space="preserve"> </t>
        </is>
      </c>
      <c r="C14" s="4" t="inlineStr">
        <is>
          <t>2023-01</t>
        </is>
      </c>
      <c r="D14" s="4" t="inlineStr">
        <is>
          <t>2023-01</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ffective date that the bank guarantee was not enforceable</t>
        </is>
      </c>
      <c r="B15" s="4" t="inlineStr">
        <is>
          <t xml:space="preserve"> </t>
        </is>
      </c>
      <c r="C15" s="4" t="inlineStr">
        <is>
          <t>Jan.  01,  2023</t>
        </is>
      </c>
      <c r="D15" s="4" t="inlineStr">
        <is>
          <t>Jan.  01,  2023</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pecial gaming tax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of gross revenues of the gaming business operations on a monthly basis</t>
        </is>
      </c>
      <c r="B18" s="4" t="inlineStr">
        <is>
          <t xml:space="preserve"> </t>
        </is>
      </c>
      <c r="C18" s="10" t="n">
        <v>0.35</v>
      </c>
      <c r="D18" s="10" t="n">
        <v>0.3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tilities designated by the local govern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centage of gross revenues of the gaming business operations on a monthly basis</t>
        </is>
      </c>
      <c r="B21" s="4" t="inlineStr">
        <is>
          <t xml:space="preserve"> </t>
        </is>
      </c>
      <c r="C21" s="10" t="n">
        <v>0.04</v>
      </c>
      <c r="D21" s="10" t="n">
        <v>0.04</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aming table reserved exclusively for certain kind of games or to certain playe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Variable annual premium per unit</t>
        </is>
      </c>
      <c r="B24" s="4" t="inlineStr">
        <is>
          <t xml:space="preserve"> </t>
        </is>
      </c>
      <c r="C24" s="11" t="inlineStr">
        <is>
          <t>MOP$ 300</t>
        </is>
      </c>
      <c r="D24" s="6" t="n">
        <v>37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inimum number of tables</t>
        </is>
      </c>
      <c r="B25" s="4" t="inlineStr">
        <is>
          <t xml:space="preserve"> </t>
        </is>
      </c>
      <c r="C25" s="5" t="n">
        <v>100</v>
      </c>
      <c r="D25" s="5" t="n">
        <v>1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aming table not reserved exclusively for certain kind of games or to certain playe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ariable annual premium per unit</t>
        </is>
      </c>
      <c r="B28" s="4" t="inlineStr">
        <is>
          <t xml:space="preserve"> </t>
        </is>
      </c>
      <c r="C28" s="11" t="inlineStr">
        <is>
          <t>MOP$ 150</t>
        </is>
      </c>
      <c r="D28" s="6" t="n">
        <v>19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inimum number of tables</t>
        </is>
      </c>
      <c r="B29" s="4" t="inlineStr">
        <is>
          <t xml:space="preserve"> </t>
        </is>
      </c>
      <c r="C29" s="5" t="n">
        <v>100</v>
      </c>
      <c r="D29" s="5" t="n">
        <v>1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lectrical or mechanical gaming machin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Variable annual premium per unit</t>
        </is>
      </c>
      <c r="B32" s="4" t="inlineStr">
        <is>
          <t xml:space="preserve"> </t>
        </is>
      </c>
      <c r="C32" s="11" t="inlineStr">
        <is>
          <t>MOP$ 1</t>
        </is>
      </c>
      <c r="D32" s="6" t="n">
        <v>1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Gaming subconcession macau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ixed annual premium</t>
        </is>
      </c>
      <c r="B35" s="4" t="inlineStr">
        <is>
          <t xml:space="preserve"> </t>
        </is>
      </c>
      <c r="C35" s="5" t="n">
        <v>30000</v>
      </c>
      <c r="D35" s="6" t="n">
        <v>373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xtended expiry date of the gaming subconcession</t>
        </is>
      </c>
      <c r="B36" s="4" t="inlineStr">
        <is>
          <t>Dec. 31,  2022</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riginal expiry date of the gaming subconcession</t>
        </is>
      </c>
      <c r="B37" s="4" t="inlineStr">
        <is>
          <t>Jun. 26,  2022</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Gaming subconcession macau agreement [member] | Guarantee until the expiry of the gaming subconcess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ommitments And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aximum beneficiary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1" t="inlineStr">
        <is>
          <t>MOP$ 820000</t>
        </is>
      </c>
      <c r="I40" s="6" t="n">
        <v>101942000</v>
      </c>
    </row>
    <row r="41">
      <c r="A41" s="4" t="inlineStr">
        <is>
          <t>The predefined amount for calculating the fee payable quarterly to bank</t>
        </is>
      </c>
      <c r="B41" s="4" t="inlineStr">
        <is>
          <t xml:space="preserve"> </t>
        </is>
      </c>
      <c r="C41" s="11" t="inlineStr">
        <is>
          <t>MOP$ 410000</t>
        </is>
      </c>
      <c r="D41" s="4" t="inlineStr">
        <is>
          <t xml:space="preserve"> </t>
        </is>
      </c>
      <c r="E41" s="6" t="n">
        <v>50971000</v>
      </c>
      <c r="F41" s="4" t="inlineStr">
        <is>
          <t xml:space="preserve"> </t>
        </is>
      </c>
      <c r="G41" s="4" t="inlineStr">
        <is>
          <t xml:space="preserve"> </t>
        </is>
      </c>
      <c r="H41" s="4" t="inlineStr">
        <is>
          <t xml:space="preserve"> </t>
        </is>
      </c>
      <c r="I41" s="4" t="inlineStr">
        <is>
          <t xml:space="preserve"> </t>
        </is>
      </c>
    </row>
    <row r="42">
      <c r="A42" s="4" t="inlineStr">
        <is>
          <t>The percentage based on the predefined amount to calculate the fee payable quarterly to bank</t>
        </is>
      </c>
      <c r="B42" s="4" t="inlineStr">
        <is>
          <t xml:space="preserve"> </t>
        </is>
      </c>
      <c r="C42" s="14" t="n">
        <v>0.008999999999999999</v>
      </c>
      <c r="D42" s="4" t="inlineStr">
        <is>
          <t xml:space="preserve"> </t>
        </is>
      </c>
      <c r="E42" s="14" t="n">
        <v>0.008999999999999999</v>
      </c>
      <c r="F42" s="4" t="inlineStr">
        <is>
          <t xml:space="preserve"> </t>
        </is>
      </c>
      <c r="G42" s="4" t="inlineStr">
        <is>
          <t xml:space="preserve"> </t>
        </is>
      </c>
      <c r="H42" s="4" t="inlineStr">
        <is>
          <t xml:space="preserve"> </t>
        </is>
      </c>
      <c r="I42" s="4" t="inlineStr">
        <is>
          <t xml:space="preserve"> </t>
        </is>
      </c>
    </row>
  </sheetData>
  <mergeCells count="4">
    <mergeCell ref="A1:A2"/>
    <mergeCell ref="C1:D1"/>
    <mergeCell ref="F1:G1"/>
    <mergeCell ref="H1:I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80" customWidth="1" min="2" max="2"/>
    <col width="80" customWidth="1" min="3" max="3"/>
    <col width="31" customWidth="1" min="4" max="4"/>
    <col width="28" customWidth="1" min="5" max="5"/>
    <col width="22" customWidth="1" min="6" max="6"/>
    <col width="25" customWidth="1" min="7" max="7"/>
    <col width="22" customWidth="1" min="8" max="8"/>
    <col width="25" customWidth="1" min="9" max="9"/>
    <col width="22" customWidth="1" min="10" max="10"/>
  </cols>
  <sheetData>
    <row r="1">
      <c r="A1" s="1" t="inlineStr">
        <is>
          <t>COMMITMENTS AND CONTINGENCIES - Additional Information - Other Commitments - Concession (Detail)</t>
        </is>
      </c>
      <c r="D1" s="2" t="inlineStr">
        <is>
          <t>12 Months Ended</t>
        </is>
      </c>
    </row>
    <row r="2">
      <c r="B2" s="2" t="inlineStr">
        <is>
          <t>Dec. 16, 2022 MOP (MOP$) Table ElectronicGamingMachines</t>
        </is>
      </c>
      <c r="C2" s="2" t="inlineStr">
        <is>
          <t>Dec. 16, 2022 USD ($) Table ElectronicGamingMachines</t>
        </is>
      </c>
      <c r="D2" s="2" t="inlineStr">
        <is>
          <t>Dec. 31, 2022 MOP (MOP$) Table</t>
        </is>
      </c>
      <c r="E2" s="2" t="inlineStr">
        <is>
          <t>Dec. 31, 2022 USD ($) Table</t>
        </is>
      </c>
      <c r="F2" s="2" t="inlineStr">
        <is>
          <t>Dec. 16, 2022 USD ($)</t>
        </is>
      </c>
      <c r="G2" s="2" t="inlineStr">
        <is>
          <t>Dec. 09, 2022 MOP (MOP$)</t>
        </is>
      </c>
      <c r="H2" s="2" t="inlineStr">
        <is>
          <t>Dec. 09, 2022 USD ($)</t>
        </is>
      </c>
      <c r="I2" s="2" t="inlineStr">
        <is>
          <t>Sep. 20, 2022 MOP (MOP$)</t>
        </is>
      </c>
      <c r="J2" s="2" t="inlineStr">
        <is>
          <t>Sep. 20, 2022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aximum beneficiary amount</t>
        </is>
      </c>
      <c r="B4" s="4" t="inlineStr">
        <is>
          <t xml:space="preserve"> </t>
        </is>
      </c>
      <c r="C4" s="4" t="inlineStr">
        <is>
          <t xml:space="preserve"> </t>
        </is>
      </c>
      <c r="D4" s="4" t="inlineStr">
        <is>
          <t xml:space="preserve"> </t>
        </is>
      </c>
      <c r="E4" s="4" t="inlineStr">
        <is>
          <t xml:space="preserve"> </t>
        </is>
      </c>
      <c r="F4" s="4" t="inlineStr">
        <is>
          <t xml:space="preserve"> </t>
        </is>
      </c>
      <c r="G4" s="11" t="inlineStr">
        <is>
          <t>MOP$ 1000000000</t>
        </is>
      </c>
      <c r="H4" s="6" t="n">
        <v>124319000</v>
      </c>
      <c r="I4" s="11" t="inlineStr">
        <is>
          <t>MOP$ 820000000</t>
        </is>
      </c>
      <c r="J4" s="6" t="n">
        <v>101942000</v>
      </c>
    </row>
    <row r="5">
      <c r="A5" s="4" t="inlineStr">
        <is>
          <t>Gaming table not reserved exclusively for certain kind of games or to certain player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Minimum number of tables</t>
        </is>
      </c>
      <c r="B7" s="4" t="inlineStr">
        <is>
          <t xml:space="preserve"> </t>
        </is>
      </c>
      <c r="C7" s="4" t="inlineStr">
        <is>
          <t xml:space="preserve"> </t>
        </is>
      </c>
      <c r="D7" s="5" t="n">
        <v>100</v>
      </c>
      <c r="E7" s="5" t="n">
        <v>1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Variable annual premium per unit</t>
        </is>
      </c>
      <c r="B8" s="4" t="inlineStr">
        <is>
          <t xml:space="preserve"> </t>
        </is>
      </c>
      <c r="C8" s="4" t="inlineStr">
        <is>
          <t xml:space="preserve"> </t>
        </is>
      </c>
      <c r="D8" s="11" t="inlineStr">
        <is>
          <t>MOP$ 150000</t>
        </is>
      </c>
      <c r="E8" s="6" t="n">
        <v>19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Gaming table reserved exclusively for certain kind of games or to certain playe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inimum number of tables</t>
        </is>
      </c>
      <c r="B11" s="4" t="inlineStr">
        <is>
          <t xml:space="preserve"> </t>
        </is>
      </c>
      <c r="C11" s="4" t="inlineStr">
        <is>
          <t xml:space="preserve"> </t>
        </is>
      </c>
      <c r="D11" s="5" t="n">
        <v>100</v>
      </c>
      <c r="E11" s="5" t="n">
        <v>1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Variable annual premium per unit</t>
        </is>
      </c>
      <c r="B12" s="4" t="inlineStr">
        <is>
          <t xml:space="preserve"> </t>
        </is>
      </c>
      <c r="C12" s="4" t="inlineStr">
        <is>
          <t xml:space="preserve"> </t>
        </is>
      </c>
      <c r="D12" s="11" t="inlineStr">
        <is>
          <t>MOP$ 300000</t>
        </is>
      </c>
      <c r="E12" s="6" t="n">
        <v>37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aming Concession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pecial Premiium</t>
        </is>
      </c>
      <c r="B15" s="4" t="inlineStr">
        <is>
          <t>the difference between the amount of the special gaming tax paid by Melco Resorts Macau and the amount that would be paid under the annual minimum set average gross gaming revenue for gaming tables and electronic gaming machines.</t>
        </is>
      </c>
      <c r="C15" s="4" t="inlineStr">
        <is>
          <t>the difference between the amount of the special gaming tax paid by Melco Resorts Macau and the amount that would be paid under the annual minimum set average gross gaming revenue for gaming tables and electronic gaming machine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inimum amount of registered share capital and net asset that needs to be maintained</t>
        </is>
      </c>
      <c r="B16" s="11" t="inlineStr">
        <is>
          <t>MOP$ 5000000000</t>
        </is>
      </c>
      <c r="C16" s="4" t="inlineStr">
        <is>
          <t xml:space="preserve"> </t>
        </is>
      </c>
      <c r="D16" s="4" t="inlineStr">
        <is>
          <t xml:space="preserve"> </t>
        </is>
      </c>
      <c r="E16" s="4" t="inlineStr">
        <is>
          <t xml:space="preserve"> </t>
        </is>
      </c>
      <c r="F16" s="6" t="n">
        <v>621597000</v>
      </c>
      <c r="G16" s="4" t="inlineStr">
        <is>
          <t xml:space="preserve"> </t>
        </is>
      </c>
      <c r="H16" s="4" t="inlineStr">
        <is>
          <t xml:space="preserve"> </t>
        </is>
      </c>
      <c r="I16" s="4" t="inlineStr">
        <is>
          <t xml:space="preserve"> </t>
        </is>
      </c>
      <c r="J16" s="4" t="inlineStr">
        <is>
          <t xml:space="preserve"> </t>
        </is>
      </c>
    </row>
    <row r="17">
      <c r="A17" s="4" t="inlineStr">
        <is>
          <t>Minimum percentage of registered share capital that needs to be held by the managing director</t>
        </is>
      </c>
      <c r="B17" s="10" t="n">
        <v>0.15</v>
      </c>
      <c r="C17" s="4" t="inlineStr">
        <is>
          <t xml:space="preserve"> </t>
        </is>
      </c>
      <c r="D17" s="4" t="inlineStr">
        <is>
          <t xml:space="preserve"> </t>
        </is>
      </c>
      <c r="E17" s="4" t="inlineStr">
        <is>
          <t xml:space="preserve"> </t>
        </is>
      </c>
      <c r="F17" s="10" t="n">
        <v>0.15</v>
      </c>
      <c r="G17" s="4" t="inlineStr">
        <is>
          <t xml:space="preserve"> </t>
        </is>
      </c>
      <c r="H17" s="4" t="inlineStr">
        <is>
          <t xml:space="preserve"> </t>
        </is>
      </c>
      <c r="I17" s="4" t="inlineStr">
        <is>
          <t xml:space="preserve"> </t>
        </is>
      </c>
      <c r="J17" s="4" t="inlineStr">
        <is>
          <t xml:space="preserve"> </t>
        </is>
      </c>
    </row>
    <row r="18">
      <c r="A18" s="4" t="inlineStr">
        <is>
          <t>Total committed investment amount including gaming and non-gaming related projects</t>
        </is>
      </c>
      <c r="B18" s="11" t="inlineStr">
        <is>
          <t>MOP$ 11823700000</t>
        </is>
      </c>
      <c r="C18" s="6" t="n">
        <v>1469916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otal committed investment amount for non-gaming related projects</t>
        </is>
      </c>
      <c r="B19" s="5" t="n">
        <v>10008000000</v>
      </c>
      <c r="C19" s="5" t="n">
        <v>1244189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cremental Investment Trigger</t>
        </is>
      </c>
      <c r="B20" s="11" t="inlineStr">
        <is>
          <t>MOP$ 180000000000</t>
        </is>
      </c>
      <c r="C20" s="6" t="n">
        <v>223775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centage of guarantee amount payable yearly to bank</t>
        </is>
      </c>
      <c r="B21" s="14" t="n">
        <v>0.0003</v>
      </c>
      <c r="C21" s="14" t="n">
        <v>0.000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cession fee per square meter of the casino to the government for the use of gaming and gaming support areas and equipment and utensils for year 1 to 3</t>
        </is>
      </c>
      <c r="B22" s="11" t="inlineStr">
        <is>
          <t>MOP$ 750</t>
        </is>
      </c>
      <c r="C22" s="6" t="n">
        <v>1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cession fee per square meter of the casino to the government for the use of gaming and gaming support areas and equipment and utensils for year 4 to 10</t>
        </is>
      </c>
      <c r="B23" s="5" t="n">
        <v>2500</v>
      </c>
      <c r="C23" s="5" t="n">
        <v>3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ixed annual premium</t>
        </is>
      </c>
      <c r="B24" s="11" t="inlineStr">
        <is>
          <t>MOP$ 30000000</t>
        </is>
      </c>
      <c r="C24" s="6" t="n">
        <v>373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Gaming Concession Agreement [Member] | Gaming Tabl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inimum number of tables</t>
        </is>
      </c>
      <c r="B27" s="5" t="n">
        <v>500</v>
      </c>
      <c r="C27" s="5" t="n">
        <v>5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he annual minimum amount of average gross gaming revenue that needs to be reached otherwise triggers a special premium</t>
        </is>
      </c>
      <c r="B28" s="11" t="inlineStr">
        <is>
          <t>MOP$ 7000000</t>
        </is>
      </c>
      <c r="C28" s="6" t="n">
        <v>87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Gaming Concession Agreement [Member] | Urban Development, Touristic Promotion and Social Secur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ercentage of contributions of gross gaming revenue on a monthly basis</t>
        </is>
      </c>
      <c r="B31" s="10" t="n">
        <v>0.03</v>
      </c>
      <c r="C31" s="10" t="n">
        <v>0.0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Gaming Concession Agreement [Member] | Public Fun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ommitments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ercentage of contributions of gross gaming revenue on a monthly basis</t>
        </is>
      </c>
      <c r="B34" s="10" t="n">
        <v>0.02</v>
      </c>
      <c r="C34" s="10" t="n">
        <v>0.0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Gaming Concession Agreement [Member] | Electronic Gaming Machin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ommitments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inimum number of electronic gaming machines | ElectronicGamingMachines</t>
        </is>
      </c>
      <c r="B37" s="5" t="n">
        <v>1000</v>
      </c>
      <c r="C37" s="5" t="n">
        <v>1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he annual minimum amount of average gross gaming revenue that needs to be reached otherwise triggers a special premium</t>
        </is>
      </c>
      <c r="B38" s="11" t="inlineStr">
        <is>
          <t>MOP$ 300000</t>
        </is>
      </c>
      <c r="C38" s="6" t="n">
        <v>37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Variable annual premium per unit</t>
        </is>
      </c>
      <c r="B39" s="5" t="n">
        <v>1000</v>
      </c>
      <c r="C39" s="5" t="n">
        <v>1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Gaming Concession Agreement [Member] | Gaming table not reserved exclusively for certain kind of games or to certain player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ommitments and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Variable annual premium per unit</t>
        </is>
      </c>
      <c r="B42" s="5" t="n">
        <v>150000</v>
      </c>
      <c r="C42" s="5" t="n">
        <v>19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Gaming Concession Agreement [Member] | Gaming table reserved exclusively for certain kind of games or to certain playe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ommitments and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Variable annual premium per unit</t>
        </is>
      </c>
      <c r="B45" s="11" t="inlineStr">
        <is>
          <t>MOP$ 300000</t>
        </is>
      </c>
      <c r="C45" s="6" t="n">
        <v>37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Gaming Concession Agreement [Member] | Special gaming tax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ommitments and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ercentage of gross gaming revenues on a monthly basis</t>
        </is>
      </c>
      <c r="B48" s="10" t="n">
        <v>0.35</v>
      </c>
      <c r="C48" s="10" t="n">
        <v>0.3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Gaming Concession Agreement [Member] | Incremental investment trigger year one to fiv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Commitments and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ncremental non-gaming investment in case the Incremental Investment Trigger is reached</t>
        </is>
      </c>
      <c r="B51" s="11" t="inlineStr">
        <is>
          <t>MOP$ 2003000000</t>
        </is>
      </c>
      <c r="C51" s="6" t="n">
        <v>249012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The percentage of the initial committed non-gaming investment as incremental non-gaming investment in case the Incremental Investment Trigger is reached</t>
        </is>
      </c>
      <c r="B52" s="10" t="n">
        <v>0.2</v>
      </c>
      <c r="C52" s="10" t="n">
        <v>0.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Gaming Concession Agreement [Member] | Incremental investment trigger year six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Commitments and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The percentage of the initial committed non-gaming investment as incremental non-gaming investment in case the Incremental Investment Trigger is reached</t>
        </is>
      </c>
      <c r="B55" s="10" t="n">
        <v>0.16</v>
      </c>
      <c r="C55" s="10" t="n">
        <v>0.16</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Gaming Concession Agreement [Member] | Incremental investment trigger year seve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Commitments and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The percentage of the initial committed non-gaming investment as incremental non-gaming investment in case the Incremental Investment Trigger is reached</t>
        </is>
      </c>
      <c r="B58" s="10" t="n">
        <v>0.12</v>
      </c>
      <c r="C58" s="10" t="n">
        <v>0.12</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Gaming Concession Agreement [Member] | Incremental investment trigger year eigh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Commitments and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The percentage of the initial committed non-gaming investment as incremental non-gaming investment in case the Incremental Investment Trigger is reached</t>
        </is>
      </c>
      <c r="B61" s="10" t="n">
        <v>0.08</v>
      </c>
      <c r="C61" s="10" t="n">
        <v>0.08</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Gaming Concession Agreement [Member] | Incremental investment trigger year nin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Commitments and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The percentage of the initial committed non-gaming investment as incremental non-gaming investment in case the Incremental Investment Trigger is reached</t>
        </is>
      </c>
      <c r="B64" s="10" t="n">
        <v>0.04</v>
      </c>
      <c r="C64" s="10" t="n">
        <v>0.04</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Gaming Concession Agreement [Member] | Incremental investment trigger year te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Commitments and Contingen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The percentage of the initial committed non-gaming investment as incremental non-gaming investment in case the Incremental Investment Trigger is reach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Gaming Concession Agreement [Member] | Guarantee until the 180th day after the earlier of the expiration and termination of the gaming concessio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Commitments and Contingen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Maximum beneficiary amount</t>
        </is>
      </c>
      <c r="B70" s="11" t="inlineStr">
        <is>
          <t>MOP$ 1000000000</t>
        </is>
      </c>
      <c r="C70" s="4" t="inlineStr">
        <is>
          <t xml:space="preserve"> </t>
        </is>
      </c>
      <c r="D70" s="4" t="inlineStr">
        <is>
          <t xml:space="preserve"> </t>
        </is>
      </c>
      <c r="E70" s="4" t="inlineStr">
        <is>
          <t xml:space="preserve"> </t>
        </is>
      </c>
      <c r="F70" s="6" t="n">
        <v>124319000</v>
      </c>
      <c r="G70" s="4" t="inlineStr">
        <is>
          <t xml:space="preserve"> </t>
        </is>
      </c>
      <c r="H70" s="4" t="inlineStr">
        <is>
          <t xml:space="preserve"> </t>
        </is>
      </c>
      <c r="I70" s="4" t="inlineStr">
        <is>
          <t xml:space="preserve"> </t>
        </is>
      </c>
      <c r="J70" s="4" t="inlineStr">
        <is>
          <t xml:space="preserve"> </t>
        </is>
      </c>
    </row>
  </sheetData>
  <mergeCells count="5">
    <mergeCell ref="A1:A2"/>
    <mergeCell ref="B1:C1"/>
    <mergeCell ref="D1:E1"/>
    <mergeCell ref="G1:H1"/>
    <mergeCell ref="I1:J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2</t>
        </is>
      </c>
    </row>
    <row r="3">
      <c r="A3" s="3" t="inlineStr">
        <is>
          <t>Receivables [Abstract]</t>
        </is>
      </c>
      <c r="B3" s="4" t="inlineStr">
        <is>
          <t xml:space="preserve"> </t>
        </is>
      </c>
    </row>
    <row r="4">
      <c r="A4" s="4" t="inlineStr">
        <is>
          <t>ACCOUNTS RECEIVABLE, NET</t>
        </is>
      </c>
      <c r="B4" s="4" t="inlineStr">
        <is>
          <t>5. ACCOUNTS RECEIVABLE, NET Components of accounts receivable, net are as follows:
December 31,
2022 2021
Casino $ 271,653 $ 321,808
Hotel 1,365 907
Other 218 189
Sub-total 273,236 322,904
Less: allowances for credit losses (1) (217,244 ) (268,413 )
55,992 54,491
Non-current — —
Current portion $ 55,992 $ 54,491
Note
(1) As of December 31, 2022 and 2021, the allowances for credit losses of $14,966 The Company’s allowances for casino credit losses were 80.0% and 83.4% of gross casino accounts receivables as of December 31, 2022 and 2021, respectively. The Company’s allowances for credit losses from its hotel and other receivables are not material. Movement in the allowances for credit losses are as follows:
Year Ended December 31,
2022 2021 2020
Balance at beginning of year $ 268,413 $ 333,792 $ 258,019
(Reversal of) provision (892 ) 6,426 131,845
Write-offs, net of recoveries (49,608 ) (69,712 ) (57,868 )
Effect of exchange rate (669 ) (2,093 ) 1,796
Balance at end of year $ 217,244 $ 268,413 $ 333,792</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AND CONTINGENCIES - Additional Information - Other Commitments - Regular License Philippines (Detail) ₱ in Thousands, $ in Thousands</t>
        </is>
      </c>
      <c r="D1" s="2" t="inlineStr">
        <is>
          <t>12 Months Ended</t>
        </is>
      </c>
    </row>
    <row r="2">
      <c r="B2" s="2" t="inlineStr">
        <is>
          <t>Mar. 15, 2022 PHP (₱)</t>
        </is>
      </c>
      <c r="C2" s="2" t="inlineStr">
        <is>
          <t>Mar. 15, 2022 USD ($)</t>
        </is>
      </c>
      <c r="D2" s="2" t="inlineStr">
        <is>
          <t>Dec. 31, 2022 PHP (₱)</t>
        </is>
      </c>
      <c r="E2" s="2" t="inlineStr">
        <is>
          <t>Dec. 31, 2022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Cultural heritage fee percentage of casino revenues generated from non-junket operation tables payable to a foundation</t>
        </is>
      </c>
      <c r="B4" s="4" t="inlineStr">
        <is>
          <t xml:space="preserve"> </t>
        </is>
      </c>
      <c r="C4" s="4" t="inlineStr">
        <is>
          <t xml:space="preserve"> </t>
        </is>
      </c>
      <c r="D4" s="10" t="n">
        <v>0.02</v>
      </c>
      <c r="E4" s="10" t="n">
        <v>0.02</v>
      </c>
    </row>
    <row r="5">
      <c r="A5" s="4" t="inlineStr">
        <is>
          <t>Additional fee percentage on non-gaming revenues payable to PAGCOR</t>
        </is>
      </c>
      <c r="B5" s="4" t="inlineStr">
        <is>
          <t xml:space="preserve"> </t>
        </is>
      </c>
      <c r="C5" s="4" t="inlineStr">
        <is>
          <t xml:space="preserve"> </t>
        </is>
      </c>
      <c r="D5" s="10" t="n">
        <v>0.05</v>
      </c>
      <c r="E5" s="10" t="n">
        <v>0.05</v>
      </c>
    </row>
    <row r="6">
      <c r="A6" s="4" t="inlineStr">
        <is>
          <t>Grounds for revocation of the regular license - Number of days of failing to remit the license fees upon the receipt of notice of default</t>
        </is>
      </c>
      <c r="B6" s="4" t="inlineStr">
        <is>
          <t xml:space="preserve"> </t>
        </is>
      </c>
      <c r="C6" s="4" t="inlineStr">
        <is>
          <t xml:space="preserve"> </t>
        </is>
      </c>
      <c r="D6" s="4" t="inlineStr">
        <is>
          <t>30 days</t>
        </is>
      </c>
      <c r="E6" s="4" t="inlineStr">
        <is>
          <t>30 days</t>
        </is>
      </c>
    </row>
    <row r="7">
      <c r="A7" s="4" t="inlineStr">
        <is>
          <t>Grounds for revocation of the regular license - Exceeding the Debt-to-equity ratio</t>
        </is>
      </c>
      <c r="B7" s="4" t="inlineStr">
        <is>
          <t xml:space="preserve"> </t>
        </is>
      </c>
      <c r="C7" s="4" t="inlineStr">
        <is>
          <t xml:space="preserve"> </t>
        </is>
      </c>
      <c r="D7" s="12" t="n">
        <v>2.33</v>
      </c>
      <c r="E7" s="12" t="n">
        <v>2.33</v>
      </c>
    </row>
    <row r="8">
      <c r="A8" s="4" t="inlineStr">
        <is>
          <t>Melco Resorts Leisure (PHP) Corporation [Member]</t>
        </is>
      </c>
      <c r="B8" s="4" t="inlineStr">
        <is>
          <t xml:space="preserve"> </t>
        </is>
      </c>
      <c r="C8" s="4" t="inlineStr">
        <is>
          <t xml:space="preserve"> </t>
        </is>
      </c>
      <c r="D8" s="4" t="inlineStr">
        <is>
          <t xml:space="preserve"> </t>
        </is>
      </c>
      <c r="E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row>
    <row r="10">
      <c r="A10" s="4" t="inlineStr">
        <is>
          <t>Franchise tax on the gross revenue or earnings</t>
        </is>
      </c>
      <c r="B10" s="4" t="inlineStr">
        <is>
          <t xml:space="preserve"> </t>
        </is>
      </c>
      <c r="C10" s="4" t="inlineStr">
        <is>
          <t xml:space="preserve"> </t>
        </is>
      </c>
      <c r="D10" s="10" t="n">
        <v>0.05</v>
      </c>
      <c r="E10" s="10" t="n">
        <v>0.05</v>
      </c>
    </row>
    <row r="11">
      <c r="A11" s="4" t="inlineStr">
        <is>
          <t>PAGCOR [Member]</t>
        </is>
      </c>
      <c r="B11" s="4" t="inlineStr">
        <is>
          <t xml:space="preserve"> </t>
        </is>
      </c>
      <c r="C11" s="4" t="inlineStr">
        <is>
          <t xml:space="preserve"> </t>
        </is>
      </c>
      <c r="D11" s="4" t="inlineStr">
        <is>
          <t xml:space="preserve"> </t>
        </is>
      </c>
      <c r="E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row>
    <row r="13">
      <c r="A13" s="4" t="inlineStr">
        <is>
          <t>Amount of surety bond required to ensure prompt and punctual remittance/payment of license fees</t>
        </is>
      </c>
      <c r="B13" s="4" t="inlineStr">
        <is>
          <t xml:space="preserve"> </t>
        </is>
      </c>
      <c r="C13" s="4" t="inlineStr">
        <is>
          <t xml:space="preserve"> </t>
        </is>
      </c>
      <c r="D13" s="18" t="n">
        <v>100000</v>
      </c>
      <c r="E13" s="6" t="n">
        <v>1782</v>
      </c>
    </row>
    <row r="14">
      <c r="A14" s="4" t="inlineStr">
        <is>
          <t>High Roller Tables [Member]</t>
        </is>
      </c>
      <c r="B14" s="4" t="inlineStr">
        <is>
          <t xml:space="preserve"> </t>
        </is>
      </c>
      <c r="C14" s="4" t="inlineStr">
        <is>
          <t xml:space="preserve"> </t>
        </is>
      </c>
      <c r="D14" s="4" t="inlineStr">
        <is>
          <t xml:space="preserve"> </t>
        </is>
      </c>
      <c r="E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row>
    <row r="16">
      <c r="A16" s="4" t="inlineStr">
        <is>
          <t>Monthly license fees range as a percentage of gross gaming revenue payable to PAGCOR</t>
        </is>
      </c>
      <c r="B16" s="4" t="inlineStr">
        <is>
          <t xml:space="preserve"> </t>
        </is>
      </c>
      <c r="C16" s="4" t="inlineStr">
        <is>
          <t xml:space="preserve"> </t>
        </is>
      </c>
      <c r="D16" s="10" t="n">
        <v>0.15</v>
      </c>
      <c r="E16" s="10" t="n">
        <v>0.15</v>
      </c>
    </row>
    <row r="17">
      <c r="A17" s="4" t="inlineStr">
        <is>
          <t>Non-High Roller Tables [Member]</t>
        </is>
      </c>
      <c r="B17" s="4" t="inlineStr">
        <is>
          <t xml:space="preserve"> </t>
        </is>
      </c>
      <c r="C17" s="4" t="inlineStr">
        <is>
          <t xml:space="preserve"> </t>
        </is>
      </c>
      <c r="D17" s="4" t="inlineStr">
        <is>
          <t xml:space="preserve"> </t>
        </is>
      </c>
      <c r="E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row>
    <row r="19">
      <c r="A19" s="4" t="inlineStr">
        <is>
          <t>Monthly license fees range as a percentage of gross gaming revenue payable to PAGCOR</t>
        </is>
      </c>
      <c r="B19" s="4" t="inlineStr">
        <is>
          <t xml:space="preserve"> </t>
        </is>
      </c>
      <c r="C19" s="4" t="inlineStr">
        <is>
          <t xml:space="preserve"> </t>
        </is>
      </c>
      <c r="D19" s="10" t="n">
        <v>0.25</v>
      </c>
      <c r="E19" s="10" t="n">
        <v>0.25</v>
      </c>
    </row>
    <row r="20">
      <c r="A20" s="4" t="inlineStr">
        <is>
          <t>The period that the monthly minimum guarantee fee on certain games discontinued</t>
        </is>
      </c>
      <c r="B20" s="4" t="inlineStr">
        <is>
          <t xml:space="preserve"> </t>
        </is>
      </c>
      <c r="C20" s="4" t="inlineStr">
        <is>
          <t xml:space="preserve"> </t>
        </is>
      </c>
      <c r="D20" s="4" t="inlineStr">
        <is>
          <t>June 2022</t>
        </is>
      </c>
      <c r="E20" s="4" t="inlineStr">
        <is>
          <t>June 2022</t>
        </is>
      </c>
    </row>
    <row r="21">
      <c r="A21" s="4" t="inlineStr">
        <is>
          <t>The date that the monthly minimum guarantee fee on certain games reinstated</t>
        </is>
      </c>
      <c r="B21" s="4" t="inlineStr">
        <is>
          <t xml:space="preserve"> </t>
        </is>
      </c>
      <c r="C21" s="4" t="inlineStr">
        <is>
          <t xml:space="preserve"> </t>
        </is>
      </c>
      <c r="D21" s="4" t="inlineStr">
        <is>
          <t>March 2, 2023</t>
        </is>
      </c>
      <c r="E21" s="4" t="inlineStr">
        <is>
          <t>March 2, 2023</t>
        </is>
      </c>
    </row>
    <row r="22">
      <c r="A22" s="4" t="inlineStr">
        <is>
          <t>Monthly minimum guarantee fee on certain games</t>
        </is>
      </c>
      <c r="B22" s="18" t="n">
        <v>300</v>
      </c>
      <c r="C22" s="6" t="n">
        <v>5</v>
      </c>
      <c r="D22" s="4" t="inlineStr">
        <is>
          <t xml:space="preserve"> </t>
        </is>
      </c>
      <c r="E22" s="4" t="inlineStr">
        <is>
          <t xml:space="preserve"> </t>
        </is>
      </c>
    </row>
    <row r="23">
      <c r="A23" s="4" t="inlineStr">
        <is>
          <t>Slot Machines And Electronic Gaming Machines [Member]</t>
        </is>
      </c>
      <c r="B23" s="4" t="inlineStr">
        <is>
          <t xml:space="preserve"> </t>
        </is>
      </c>
      <c r="C23" s="4" t="inlineStr">
        <is>
          <t xml:space="preserve"> </t>
        </is>
      </c>
      <c r="D23" s="4" t="inlineStr">
        <is>
          <t xml:space="preserve"> </t>
        </is>
      </c>
      <c r="E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row>
    <row r="25">
      <c r="A25" s="4" t="inlineStr">
        <is>
          <t>Monthly license fees range as a percentage of gross gaming revenue payable to PAGCOR</t>
        </is>
      </c>
      <c r="B25" s="4" t="inlineStr">
        <is>
          <t xml:space="preserve"> </t>
        </is>
      </c>
      <c r="C25" s="4" t="inlineStr">
        <is>
          <t xml:space="preserve"> </t>
        </is>
      </c>
      <c r="D25" s="10" t="n">
        <v>0.25</v>
      </c>
      <c r="E25" s="10" t="n">
        <v>0.25</v>
      </c>
    </row>
    <row r="26">
      <c r="A26" s="4" t="inlineStr">
        <is>
          <t>Junket Operation [Member]</t>
        </is>
      </c>
      <c r="B26" s="4" t="inlineStr">
        <is>
          <t xml:space="preserve"> </t>
        </is>
      </c>
      <c r="C26" s="4" t="inlineStr">
        <is>
          <t xml:space="preserve"> </t>
        </is>
      </c>
      <c r="D26" s="4" t="inlineStr">
        <is>
          <t xml:space="preserve"> </t>
        </is>
      </c>
      <c r="E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row>
    <row r="28">
      <c r="A28" s="4" t="inlineStr">
        <is>
          <t>Monthly license fees range as a percentage of gross gaming revenue payable to PAGCOR</t>
        </is>
      </c>
      <c r="B28" s="4" t="inlineStr">
        <is>
          <t xml:space="preserve"> </t>
        </is>
      </c>
      <c r="C28" s="4" t="inlineStr">
        <is>
          <t xml:space="preserve"> </t>
        </is>
      </c>
      <c r="D28" s="10" t="n">
        <v>0.15</v>
      </c>
      <c r="E28" s="10" t="n">
        <v>0.15</v>
      </c>
    </row>
  </sheetData>
  <mergeCells count="3">
    <mergeCell ref="A1:A2"/>
    <mergeCell ref="B1:C1"/>
    <mergeCell ref="D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22" customWidth="1" min="5" max="5"/>
    <col width="32" customWidth="1" min="6" max="6"/>
    <col width="32" customWidth="1" min="7" max="7"/>
    <col width="35" customWidth="1" min="8" max="8"/>
  </cols>
  <sheetData>
    <row r="1">
      <c r="A1" s="1" t="inlineStr">
        <is>
          <t>COMMITMENTS AND CONTINGENCIES - Additional Information - Guarantees (Detail) ₱ in Thousands, MOP$ in Thousands, $ in Thousands, $ in Thousands</t>
        </is>
      </c>
      <c r="D1" s="2" t="inlineStr">
        <is>
          <t>1 Months Ended</t>
        </is>
      </c>
      <c r="F1" s="2" t="inlineStr">
        <is>
          <t>12 Months Ended</t>
        </is>
      </c>
    </row>
    <row r="2">
      <c r="B2" s="2" t="inlineStr">
        <is>
          <t>Sep. 20, 2022 USD ($)</t>
        </is>
      </c>
      <c r="C2" s="2" t="inlineStr">
        <is>
          <t>Sep. 20, 2022 MOP (MOP$)</t>
        </is>
      </c>
      <c r="D2" s="2" t="inlineStr">
        <is>
          <t>Oct. 31, 2013 USD ($)</t>
        </is>
      </c>
      <c r="E2" s="2" t="inlineStr">
        <is>
          <t>Oct. 31, 2013 HKD ($)</t>
        </is>
      </c>
      <c r="F2" s="2" t="inlineStr">
        <is>
          <t>Dec. 31, 2022 PHP (₱) Agreement</t>
        </is>
      </c>
      <c r="G2" s="2" t="inlineStr">
        <is>
          <t>Dec. 31, 2022 USD ($) Agreement</t>
        </is>
      </c>
      <c r="H2" s="2" t="inlineStr">
        <is>
          <t>Dec. 31, 2022 MOP (MOP$) Agreement</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of promissory note issued to a bank for bank guarantee to Macau Government under gaming subconcession</t>
        </is>
      </c>
      <c r="B4" s="6" t="n">
        <v>101942</v>
      </c>
      <c r="C4" s="11" t="inlineStr">
        <is>
          <t>MOP$ 820000</t>
        </is>
      </c>
      <c r="D4" s="4" t="inlineStr">
        <is>
          <t xml:space="preserve"> </t>
        </is>
      </c>
      <c r="E4" s="4" t="inlineStr">
        <is>
          <t xml:space="preserve"> </t>
        </is>
      </c>
      <c r="F4" s="4" t="inlineStr">
        <is>
          <t xml:space="preserve"> </t>
        </is>
      </c>
      <c r="G4" s="6" t="n">
        <v>68376</v>
      </c>
      <c r="H4" s="11" t="inlineStr">
        <is>
          <t>MOP$ 550000</t>
        </is>
      </c>
    </row>
    <row r="5">
      <c r="A5" s="4" t="inlineStr">
        <is>
          <t>Period that the promissory notes issued to a bank for bank guarantee to Macau Government under gaming subconcession is released</t>
        </is>
      </c>
      <c r="B5" s="4" t="inlineStr">
        <is>
          <t xml:space="preserve"> </t>
        </is>
      </c>
      <c r="C5" s="4" t="inlineStr">
        <is>
          <t xml:space="preserve"> </t>
        </is>
      </c>
      <c r="D5" s="4" t="inlineStr">
        <is>
          <t xml:space="preserve"> </t>
        </is>
      </c>
      <c r="E5" s="4" t="inlineStr">
        <is>
          <t xml:space="preserve"> </t>
        </is>
      </c>
      <c r="F5" s="4" t="inlineStr">
        <is>
          <t>2023-01</t>
        </is>
      </c>
      <c r="G5" s="4" t="inlineStr">
        <is>
          <t>2023-01</t>
        </is>
      </c>
      <c r="H5" s="4" t="inlineStr">
        <is>
          <t>2023-01</t>
        </is>
      </c>
    </row>
    <row r="6">
      <c r="A6" s="4" t="inlineStr">
        <is>
          <t>Date that the promissory notes issued to a bank for bank guarantee to Macau Government under gaming subconcession is not enforceable</t>
        </is>
      </c>
      <c r="B6" s="4" t="inlineStr">
        <is>
          <t xml:space="preserve"> </t>
        </is>
      </c>
      <c r="C6" s="4" t="inlineStr">
        <is>
          <t xml:space="preserve"> </t>
        </is>
      </c>
      <c r="D6" s="4" t="inlineStr">
        <is>
          <t xml:space="preserve"> </t>
        </is>
      </c>
      <c r="E6" s="4" t="inlineStr">
        <is>
          <t xml:space="preserve"> </t>
        </is>
      </c>
      <c r="F6" s="4" t="inlineStr">
        <is>
          <t>Jan.  01,  2023</t>
        </is>
      </c>
      <c r="G6" s="4" t="inlineStr">
        <is>
          <t>Jan.  01,  2023</t>
        </is>
      </c>
      <c r="H6" s="4" t="inlineStr">
        <is>
          <t>Jan.  01,  2023</t>
        </is>
      </c>
    </row>
    <row r="7">
      <c r="A7" s="4" t="inlineStr">
        <is>
          <t>PAGCO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mount of surety bond required to ensure prompt and punctual remittance/payment of license fees</t>
        </is>
      </c>
      <c r="B9" s="4" t="inlineStr">
        <is>
          <t xml:space="preserve"> </t>
        </is>
      </c>
      <c r="C9" s="4" t="inlineStr">
        <is>
          <t xml:space="preserve"> </t>
        </is>
      </c>
      <c r="D9" s="4" t="inlineStr">
        <is>
          <t xml:space="preserve"> </t>
        </is>
      </c>
      <c r="E9" s="4" t="inlineStr">
        <is>
          <t xml:space="preserve"> </t>
        </is>
      </c>
      <c r="F9" s="18" t="n">
        <v>100000</v>
      </c>
      <c r="G9" s="6" t="n">
        <v>1782</v>
      </c>
      <c r="H9" s="4" t="inlineStr">
        <is>
          <t xml:space="preserve"> </t>
        </is>
      </c>
    </row>
    <row r="10">
      <c r="A10" s="4" t="inlineStr">
        <is>
          <t>City of Dream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deeds of guarantee with third parties | Agreement</t>
        </is>
      </c>
      <c r="B12" s="4" t="inlineStr">
        <is>
          <t xml:space="preserve"> </t>
        </is>
      </c>
      <c r="C12" s="4" t="inlineStr">
        <is>
          <t xml:space="preserve"> </t>
        </is>
      </c>
      <c r="D12" s="4" t="inlineStr">
        <is>
          <t xml:space="preserve"> </t>
        </is>
      </c>
      <c r="E12" s="4" t="inlineStr">
        <is>
          <t xml:space="preserve"> </t>
        </is>
      </c>
      <c r="F12" s="5" t="n">
        <v>2</v>
      </c>
      <c r="G12" s="5" t="n">
        <v>2</v>
      </c>
      <c r="H12" s="5" t="n">
        <v>2</v>
      </c>
    </row>
    <row r="13">
      <c r="A13" s="4" t="inlineStr">
        <is>
          <t>Aggregate amount of deeds of guarantee with third parties to guarantee certain payment obligations</t>
        </is>
      </c>
      <c r="B13" s="4" t="inlineStr">
        <is>
          <t xml:space="preserve"> </t>
        </is>
      </c>
      <c r="C13" s="4" t="inlineStr">
        <is>
          <t xml:space="preserve"> </t>
        </is>
      </c>
      <c r="D13" s="4" t="inlineStr">
        <is>
          <t xml:space="preserve"> </t>
        </is>
      </c>
      <c r="E13" s="4" t="inlineStr">
        <is>
          <t xml:space="preserve"> </t>
        </is>
      </c>
      <c r="F13" s="4" t="inlineStr">
        <is>
          <t xml:space="preserve"> </t>
        </is>
      </c>
      <c r="G13" s="6" t="n">
        <v>35000</v>
      </c>
      <c r="H13" s="4" t="inlineStr">
        <is>
          <t xml:space="preserve"> </t>
        </is>
      </c>
    </row>
    <row r="14">
      <c r="A14" s="4" t="inlineStr">
        <is>
          <t>Studio City [Member] | Trade Credit Fac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mount entered with a bank to meet certain payment obligations</t>
        </is>
      </c>
      <c r="B16" s="4" t="inlineStr">
        <is>
          <t xml:space="preserve"> </t>
        </is>
      </c>
      <c r="C16" s="4" t="inlineStr">
        <is>
          <t xml:space="preserve"> </t>
        </is>
      </c>
      <c r="D16" s="6" t="n">
        <v>25610</v>
      </c>
      <c r="E16" s="6" t="n">
        <v>200000</v>
      </c>
      <c r="F16" s="4" t="inlineStr">
        <is>
          <t xml:space="preserve"> </t>
        </is>
      </c>
      <c r="G16" s="4" t="inlineStr">
        <is>
          <t xml:space="preserve"> </t>
        </is>
      </c>
      <c r="H16" s="4" t="inlineStr">
        <is>
          <t xml:space="preserve"> </t>
        </is>
      </c>
    </row>
    <row r="17">
      <c r="A17" s="4" t="inlineStr">
        <is>
          <t>Credit facility utilized</t>
        </is>
      </c>
      <c r="B17" s="4" t="inlineStr">
        <is>
          <t xml:space="preserve"> </t>
        </is>
      </c>
      <c r="C17" s="4" t="inlineStr">
        <is>
          <t xml:space="preserve"> </t>
        </is>
      </c>
      <c r="D17" s="4" t="inlineStr">
        <is>
          <t xml:space="preserve"> </t>
        </is>
      </c>
      <c r="E17" s="4" t="inlineStr">
        <is>
          <t xml:space="preserve"> </t>
        </is>
      </c>
      <c r="F17" s="4" t="inlineStr">
        <is>
          <t xml:space="preserve"> </t>
        </is>
      </c>
      <c r="G17" s="6" t="n">
        <v>640</v>
      </c>
      <c r="H17" s="4" t="inlineStr">
        <is>
          <t xml:space="preserve"> </t>
        </is>
      </c>
    </row>
    <row r="18">
      <c r="A18" s="4" t="inlineStr">
        <is>
          <t>Credit facility, maturity date</t>
        </is>
      </c>
      <c r="B18" s="4" t="inlineStr">
        <is>
          <t xml:space="preserve"> </t>
        </is>
      </c>
      <c r="C18" s="4" t="inlineStr">
        <is>
          <t xml:space="preserve"> </t>
        </is>
      </c>
      <c r="D18" s="4" t="inlineStr">
        <is>
          <t xml:space="preserve"> </t>
        </is>
      </c>
      <c r="E18" s="4" t="inlineStr">
        <is>
          <t xml:space="preserve"> </t>
        </is>
      </c>
      <c r="F18" s="4" t="inlineStr">
        <is>
          <t>Aug. 31,  2021</t>
        </is>
      </c>
      <c r="G18" s="4" t="inlineStr">
        <is>
          <t>Aug. 31,  2021</t>
        </is>
      </c>
      <c r="H18" s="4" t="inlineStr">
        <is>
          <t>Aug. 31,  2021</t>
        </is>
      </c>
    </row>
    <row r="19">
      <c r="A19" s="4" t="inlineStr">
        <is>
          <t>Studio City [Member] | Trade Credit Facility [Member] | Extended Matur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redit facility, maturity date</t>
        </is>
      </c>
      <c r="B21" s="4" t="inlineStr">
        <is>
          <t xml:space="preserve"> </t>
        </is>
      </c>
      <c r="C21" s="4" t="inlineStr">
        <is>
          <t xml:space="preserve"> </t>
        </is>
      </c>
      <c r="D21" s="4" t="inlineStr">
        <is>
          <t xml:space="preserve"> </t>
        </is>
      </c>
      <c r="E21" s="4" t="inlineStr">
        <is>
          <t xml:space="preserve"> </t>
        </is>
      </c>
      <c r="F21" s="4" t="inlineStr">
        <is>
          <t>Aug. 31,  2023</t>
        </is>
      </c>
      <c r="G21" s="4" t="inlineStr">
        <is>
          <t>Aug. 31,  2023</t>
        </is>
      </c>
      <c r="H21" s="4" t="inlineStr">
        <is>
          <t>Aug. 31,  2023</t>
        </is>
      </c>
    </row>
  </sheetData>
  <mergeCells count="4">
    <mergeCell ref="A1:A2"/>
    <mergeCell ref="B1:C1"/>
    <mergeCell ref="D1:E1"/>
    <mergeCell ref="F1:H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32" customWidth="1" min="2" max="2"/>
    <col width="22" customWidth="1" min="3" max="3"/>
    <col width="15" customWidth="1" min="4" max="4"/>
    <col width="15" customWidth="1" min="5" max="5"/>
    <col width="32" customWidth="1" min="6" max="6"/>
  </cols>
  <sheetData>
    <row r="1">
      <c r="A1" s="1" t="inlineStr">
        <is>
          <t>COMMITMENTS AND CONTINGENCIES - Additional Information - Other Commitments - Gaming License in Cyprus (Detail) - Cyprus License Agreement [Member] € in Thousands, $ in Thousands</t>
        </is>
      </c>
      <c r="D1" s="2" t="inlineStr">
        <is>
          <t>1 Months Ended</t>
        </is>
      </c>
    </row>
    <row r="2">
      <c r="B2" s="2" t="inlineStr">
        <is>
          <t>Jun. 26, 2017 EUR (€) Satellite</t>
        </is>
      </c>
      <c r="C2" s="2" t="inlineStr">
        <is>
          <t>Jun. 26, 2017 USD ($)</t>
        </is>
      </c>
      <c r="D2" s="2" t="inlineStr">
        <is>
          <t>Feb. 28, 2023</t>
        </is>
      </c>
      <c r="E2" s="2" t="inlineStr">
        <is>
          <t>Feb. 28, 2021</t>
        </is>
      </c>
      <c r="F2" s="2" t="inlineStr">
        <is>
          <t>Jun. 26, 2017 USD ($) Satellite</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number of satellite casino premises granted</t>
        </is>
      </c>
      <c r="B4" s="5" t="n">
        <v>4</v>
      </c>
      <c r="C4" s="4" t="inlineStr">
        <is>
          <t xml:space="preserve"> </t>
        </is>
      </c>
      <c r="D4" s="4" t="inlineStr">
        <is>
          <t xml:space="preserve"> </t>
        </is>
      </c>
      <c r="E4" s="4" t="inlineStr">
        <is>
          <t xml:space="preserve"> </t>
        </is>
      </c>
      <c r="F4" s="5" t="n">
        <v>4</v>
      </c>
    </row>
    <row r="5">
      <c r="A5" s="4" t="inlineStr">
        <is>
          <t>Percentage of gross gaming revenues as the casino tax during the exclusive period</t>
        </is>
      </c>
      <c r="B5" s="10" t="n">
        <v>0.15</v>
      </c>
      <c r="C5" s="4" t="inlineStr">
        <is>
          <t xml:space="preserve"> </t>
        </is>
      </c>
      <c r="D5" s="4" t="inlineStr">
        <is>
          <t xml:space="preserve"> </t>
        </is>
      </c>
      <c r="E5" s="4" t="inlineStr">
        <is>
          <t xml:space="preserve"> </t>
        </is>
      </c>
      <c r="F5" s="10" t="n">
        <v>0.15</v>
      </c>
    </row>
    <row r="6">
      <c r="A6" s="4" t="inlineStr">
        <is>
          <t>License term</t>
        </is>
      </c>
      <c r="B6" s="4" t="inlineStr">
        <is>
          <t>30 years</t>
        </is>
      </c>
      <c r="C6" s="4" t="inlineStr">
        <is>
          <t>30 years</t>
        </is>
      </c>
      <c r="D6" s="4" t="inlineStr">
        <is>
          <t xml:space="preserve"> </t>
        </is>
      </c>
      <c r="E6" s="4" t="inlineStr">
        <is>
          <t xml:space="preserve"> </t>
        </is>
      </c>
      <c r="F6" s="4" t="inlineStr">
        <is>
          <t xml:space="preserve"> </t>
        </is>
      </c>
    </row>
    <row r="7">
      <c r="A7" s="4" t="inlineStr">
        <is>
          <t>Exclusive period commenced at the start of the license term</t>
        </is>
      </c>
      <c r="B7" s="4" t="inlineStr">
        <is>
          <t>15 years</t>
        </is>
      </c>
      <c r="C7" s="4" t="inlineStr">
        <is>
          <t>15 years</t>
        </is>
      </c>
      <c r="D7" s="4" t="inlineStr">
        <is>
          <t xml:space="preserve"> </t>
        </is>
      </c>
      <c r="E7" s="4" t="inlineStr">
        <is>
          <t xml:space="preserve"> </t>
        </is>
      </c>
      <c r="F7" s="4" t="inlineStr">
        <is>
          <t xml:space="preserve"> </t>
        </is>
      </c>
    </row>
    <row r="8">
      <c r="A8" s="4" t="inlineStr">
        <is>
          <t>Penalty payable per day for failing to open by the opening date</t>
        </is>
      </c>
      <c r="B8" s="22" t="n">
        <v>10</v>
      </c>
      <c r="C8" s="4" t="inlineStr">
        <is>
          <t xml:space="preserve"> </t>
        </is>
      </c>
      <c r="D8" s="4" t="inlineStr">
        <is>
          <t xml:space="preserve"> </t>
        </is>
      </c>
      <c r="E8" s="4" t="inlineStr">
        <is>
          <t xml:space="preserve"> </t>
        </is>
      </c>
      <c r="F8" s="6" t="n">
        <v>11</v>
      </c>
    </row>
    <row r="9">
      <c r="A9" s="4" t="inlineStr">
        <is>
          <t>Maximum Penalty Payable For Failing To Open By The Opening Date</t>
        </is>
      </c>
      <c r="B9" s="22" t="n">
        <v>1000</v>
      </c>
      <c r="C9" s="4" t="inlineStr">
        <is>
          <t xml:space="preserve"> </t>
        </is>
      </c>
      <c r="D9" s="4" t="inlineStr">
        <is>
          <t xml:space="preserve"> </t>
        </is>
      </c>
      <c r="E9" s="4" t="inlineStr">
        <is>
          <t xml:space="preserve"> </t>
        </is>
      </c>
      <c r="F9" s="6" t="n">
        <v>1070</v>
      </c>
    </row>
    <row r="10">
      <c r="A10" s="4" t="inlineStr">
        <is>
          <t>Opening date of the integrated casino resort as defined in the license agreement</t>
        </is>
      </c>
      <c r="B10" s="4" t="inlineStr">
        <is>
          <t>Apr. 30,  2021</t>
        </is>
      </c>
      <c r="C10" s="4" t="inlineStr">
        <is>
          <t>Apr. 30,  2021</t>
        </is>
      </c>
      <c r="D10" s="4" t="inlineStr">
        <is>
          <t xml:space="preserve"> </t>
        </is>
      </c>
      <c r="E10" s="4" t="inlineStr">
        <is>
          <t xml:space="preserve"> </t>
        </is>
      </c>
      <c r="F10" s="4" t="inlineStr">
        <is>
          <t xml:space="preserve"> </t>
        </is>
      </c>
    </row>
    <row r="11">
      <c r="A11" s="4" t="inlineStr">
        <is>
          <t>Number of business days past the opening date that the license may be terminated</t>
        </is>
      </c>
      <c r="B11" s="4" t="inlineStr">
        <is>
          <t>100 days</t>
        </is>
      </c>
      <c r="C11" s="4" t="inlineStr">
        <is>
          <t>100 days</t>
        </is>
      </c>
      <c r="D11" s="4" t="inlineStr">
        <is>
          <t xml:space="preserve"> </t>
        </is>
      </c>
      <c r="E11" s="4" t="inlineStr">
        <is>
          <t xml:space="preserve"> </t>
        </is>
      </c>
      <c r="F11" s="4" t="inlineStr">
        <is>
          <t xml:space="preserve"> </t>
        </is>
      </c>
    </row>
    <row r="12">
      <c r="A12" s="4" t="inlineStr">
        <is>
          <t>Extended opening date of the integrated casino resort</t>
        </is>
      </c>
      <c r="B12" s="4" t="inlineStr">
        <is>
          <t xml:space="preserve"> </t>
        </is>
      </c>
      <c r="C12" s="4" t="inlineStr">
        <is>
          <t xml:space="preserve"> </t>
        </is>
      </c>
      <c r="D12" s="4" t="inlineStr">
        <is>
          <t xml:space="preserve"> </t>
        </is>
      </c>
      <c r="E12" s="4" t="inlineStr">
        <is>
          <t>Sep. 30,  2022</t>
        </is>
      </c>
      <c r="F12" s="4" t="inlineStr">
        <is>
          <t xml:space="preserve"> </t>
        </is>
      </c>
    </row>
    <row r="13">
      <c r="A13" s="4" t="inlineStr">
        <is>
          <t>Deadline to open the integrated casino resort</t>
        </is>
      </c>
      <c r="B13" s="4" t="inlineStr">
        <is>
          <t xml:space="preserve"> </t>
        </is>
      </c>
      <c r="C13" s="4" t="inlineStr">
        <is>
          <t xml:space="preserve"> </t>
        </is>
      </c>
      <c r="D13" s="4" t="inlineStr">
        <is>
          <t>June 30, 2023</t>
        </is>
      </c>
      <c r="E13" s="4" t="inlineStr">
        <is>
          <t xml:space="preserve"> </t>
        </is>
      </c>
      <c r="F13" s="4" t="inlineStr">
        <is>
          <t xml:space="preserve"> </t>
        </is>
      </c>
    </row>
    <row r="14">
      <c r="A14" s="4" t="inlineStr">
        <is>
          <t>Three operating satellite casino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nnual license fee</t>
        </is>
      </c>
      <c r="B16" s="22" t="n">
        <v>2000</v>
      </c>
      <c r="C16" s="6" t="n">
        <v>2141</v>
      </c>
      <c r="D16" s="4" t="inlineStr">
        <is>
          <t xml:space="preserve"> </t>
        </is>
      </c>
      <c r="E16" s="4" t="inlineStr">
        <is>
          <t xml:space="preserve"> </t>
        </is>
      </c>
      <c r="F16" s="4" t="inlineStr">
        <is>
          <t xml:space="preserve"> </t>
        </is>
      </c>
    </row>
    <row r="17">
      <c r="A17" s="4" t="inlineStr">
        <is>
          <t>First Four Years [Member] | Temporary Casino And Integrated Casino Resor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nnual license fee</t>
        </is>
      </c>
      <c r="B19" s="5" t="n">
        <v>2500</v>
      </c>
      <c r="C19" s="5" t="n">
        <v>2676</v>
      </c>
      <c r="D19" s="4" t="inlineStr">
        <is>
          <t xml:space="preserve"> </t>
        </is>
      </c>
      <c r="E19" s="4" t="inlineStr">
        <is>
          <t xml:space="preserve"> </t>
        </is>
      </c>
      <c r="F19" s="4" t="inlineStr">
        <is>
          <t xml:space="preserve"> </t>
        </is>
      </c>
    </row>
    <row r="20">
      <c r="A20" s="4" t="inlineStr">
        <is>
          <t>Second Four Years [Member] | Temporary Casino And Integrated Casino Resor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nnual license fee</t>
        </is>
      </c>
      <c r="B22" s="5" t="n">
        <v>5000</v>
      </c>
      <c r="C22" s="5" t="n">
        <v>5352</v>
      </c>
      <c r="D22" s="4" t="inlineStr">
        <is>
          <t xml:space="preserve"> </t>
        </is>
      </c>
      <c r="E22" s="4" t="inlineStr">
        <is>
          <t xml:space="preserve"> </t>
        </is>
      </c>
      <c r="F22" s="4" t="inlineStr">
        <is>
          <t xml:space="preserve"> </t>
        </is>
      </c>
    </row>
    <row r="23">
      <c r="A23" s="4" t="inlineStr">
        <is>
          <t>After completion of the first eight year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inimum annual license fee</t>
        </is>
      </c>
      <c r="B25" s="22" t="n">
        <v>5000</v>
      </c>
      <c r="C25" s="6" t="n">
        <v>5352</v>
      </c>
      <c r="D25" s="4" t="inlineStr">
        <is>
          <t xml:space="preserve"> </t>
        </is>
      </c>
      <c r="E25" s="4" t="inlineStr">
        <is>
          <t xml:space="preserve"> </t>
        </is>
      </c>
      <c r="F25" s="4" t="inlineStr">
        <is>
          <t xml:space="preserve"> </t>
        </is>
      </c>
    </row>
    <row r="26">
      <c r="A26" s="4" t="inlineStr">
        <is>
          <t>Maximum increase in annual license fee compared to license fee paid annually during the previous four-year period</t>
        </is>
      </c>
      <c r="B26" s="10" t="n">
        <v>0.2</v>
      </c>
      <c r="C26" s="10" t="n">
        <v>0.2</v>
      </c>
      <c r="D26" s="4" t="inlineStr">
        <is>
          <t xml:space="preserve"> </t>
        </is>
      </c>
      <c r="E26" s="4" t="inlineStr">
        <is>
          <t xml:space="preserve"> </t>
        </is>
      </c>
      <c r="F26" s="4" t="inlineStr">
        <is>
          <t xml:space="preserve"> </t>
        </is>
      </c>
    </row>
    <row r="27">
      <c r="A27" s="4" t="inlineStr">
        <is>
          <t>Duration that the license fee may be reviewed periodically</t>
        </is>
      </c>
      <c r="B27" s="4" t="inlineStr">
        <is>
          <t>4 years</t>
        </is>
      </c>
      <c r="C27" s="4" t="inlineStr">
        <is>
          <t>4 years</t>
        </is>
      </c>
      <c r="D27" s="4" t="inlineStr">
        <is>
          <t xml:space="preserve"> </t>
        </is>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Additional Information - Litigation (Detail) - Dec. 07, 2021 $ in Thousands, $ in Thousands</t>
        </is>
      </c>
      <c r="B1" s="2" t="inlineStr">
        <is>
          <t>AUD ($)</t>
        </is>
      </c>
      <c r="C1" s="2" t="inlineStr">
        <is>
          <t>USD ($)</t>
        </is>
      </c>
    </row>
    <row r="2">
      <c r="A2" s="3" t="inlineStr">
        <is>
          <t>Commitments And Contingencies [Line Items]</t>
        </is>
      </c>
      <c r="B2" s="4" t="inlineStr">
        <is>
          <t xml:space="preserve"> </t>
        </is>
      </c>
      <c r="C2" s="4" t="inlineStr">
        <is>
          <t xml:space="preserve"> </t>
        </is>
      </c>
    </row>
    <row r="3">
      <c r="A3" s="4" t="inlineStr">
        <is>
          <t>Amount sought by the other party in a litigation</t>
        </is>
      </c>
      <c r="B3" s="6" t="n">
        <v>3676</v>
      </c>
      <c r="C3" s="6" t="n">
        <v>2664</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 Schedule of Significant Related Party Transactions (Detail) - USD ($) $ in Thousands</t>
        </is>
      </c>
      <c r="C1" s="2" t="inlineStr">
        <is>
          <t>12 Months Ended</t>
        </is>
      </c>
    </row>
    <row r="2">
      <c r="C2" s="2" t="inlineStr">
        <is>
          <t>Dec. 31, 2022</t>
        </is>
      </c>
      <c r="D2" s="2" t="inlineStr">
        <is>
          <t>Dec. 31, 2021</t>
        </is>
      </c>
      <c r="E2" s="2" t="inlineStr">
        <is>
          <t>Dec. 31, 2020</t>
        </is>
      </c>
    </row>
    <row r="3">
      <c r="A3" s="3" t="inlineStr">
        <is>
          <t>Costs and expenses (services provided to the Company):</t>
        </is>
      </c>
      <c r="C3" s="4" t="inlineStr">
        <is>
          <t xml:space="preserve"> </t>
        </is>
      </c>
      <c r="D3" s="4" t="inlineStr">
        <is>
          <t xml:space="preserve"> </t>
        </is>
      </c>
      <c r="E3" s="4" t="inlineStr">
        <is>
          <t xml:space="preserve"> </t>
        </is>
      </c>
    </row>
    <row r="4">
      <c r="A4" s="4" t="inlineStr">
        <is>
          <t>Share-based compensation expenses</t>
        </is>
      </c>
      <c r="C4" s="6" t="n">
        <v>71809</v>
      </c>
      <c r="D4" s="6" t="n">
        <v>67957</v>
      </c>
      <c r="E4" s="6" t="n">
        <v>54392</v>
      </c>
    </row>
    <row r="5">
      <c r="A5" s="4" t="inlineStr">
        <is>
          <t>Melco International and its Subsidiaries | Transactions with affiliated companies [Member]</t>
        </is>
      </c>
      <c r="C5" s="4" t="inlineStr">
        <is>
          <t xml:space="preserve"> </t>
        </is>
      </c>
      <c r="D5" s="4" t="inlineStr">
        <is>
          <t xml:space="preserve"> </t>
        </is>
      </c>
      <c r="E5" s="4" t="inlineStr">
        <is>
          <t xml:space="preserve"> </t>
        </is>
      </c>
    </row>
    <row r="6">
      <c r="A6" s="3" t="inlineStr">
        <is>
          <t>Revenues and income (services provided by the Company):</t>
        </is>
      </c>
      <c r="C6" s="4" t="inlineStr">
        <is>
          <t xml:space="preserve"> </t>
        </is>
      </c>
      <c r="D6" s="4" t="inlineStr">
        <is>
          <t xml:space="preserve"> </t>
        </is>
      </c>
      <c r="E6" s="4" t="inlineStr">
        <is>
          <t xml:space="preserve"> </t>
        </is>
      </c>
    </row>
    <row r="7">
      <c r="A7" s="4" t="inlineStr">
        <is>
          <t>Shared service fee income for corporate office</t>
        </is>
      </c>
      <c r="C7" s="5" t="n">
        <v>2188</v>
      </c>
      <c r="D7" s="5" t="n">
        <v>1345</v>
      </c>
      <c r="E7" s="5" t="n">
        <v>1521</v>
      </c>
    </row>
    <row r="8">
      <c r="A8" s="4" t="inlineStr">
        <is>
          <t>Loan interest income</t>
        </is>
      </c>
      <c r="C8" s="5" t="n">
        <v>16133</v>
      </c>
      <c r="D8" s="5" t="n">
        <v>0</v>
      </c>
      <c r="E8" s="5" t="n">
        <v>0</v>
      </c>
    </row>
    <row r="9">
      <c r="A9" s="3" t="inlineStr">
        <is>
          <t>Costs and expenses (services provided to the Company):</t>
        </is>
      </c>
      <c r="C9" s="4" t="inlineStr">
        <is>
          <t xml:space="preserve"> </t>
        </is>
      </c>
      <c r="D9" s="4" t="inlineStr">
        <is>
          <t xml:space="preserve"> </t>
        </is>
      </c>
      <c r="E9" s="4" t="inlineStr">
        <is>
          <t xml:space="preserve"> </t>
        </is>
      </c>
    </row>
    <row r="10">
      <c r="A10" s="4" t="inlineStr">
        <is>
          <t>Management fee expenses</t>
        </is>
      </c>
      <c r="B10" s="4" t="inlineStr">
        <is>
          <t>[1]</t>
        </is>
      </c>
      <c r="C10" s="5" t="n">
        <v>1394</v>
      </c>
      <c r="D10" s="5" t="n">
        <v>1749</v>
      </c>
      <c r="E10" s="5" t="n">
        <v>1477</v>
      </c>
    </row>
    <row r="11">
      <c r="A11" s="4" t="inlineStr">
        <is>
          <t>Share-based compensation expenses</t>
        </is>
      </c>
      <c r="B11" s="4" t="inlineStr">
        <is>
          <t>[2]</t>
        </is>
      </c>
      <c r="C11" s="6" t="n">
        <v>2865</v>
      </c>
      <c r="D11" s="6" t="n">
        <v>6641</v>
      </c>
      <c r="E11" s="6" t="n">
        <v>7021</v>
      </c>
    </row>
    <row r="12"/>
    <row r="13">
      <c r="A13" s="4" t="inlineStr">
        <is>
          <t>[1]The amount mainly represents management fee expenses for the services provided by the senior management of Melco International and for the operation of the office of Melco’s Chief Executive Officer.[2]The amount represents the share-based compensation expenses related to the grant of certain share-based awards under the Melco International Share Incentive Plan to an employee of the Company. Further information on the share-based compensation arrangements is included in Note 18.</t>
        </is>
      </c>
    </row>
  </sheetData>
  <mergeCells count="4">
    <mergeCell ref="A1:B2"/>
    <mergeCell ref="C1:E1"/>
    <mergeCell ref="A12:D12"/>
    <mergeCell ref="A13:D13"/>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LATED PARTY TRANSACTIONS - Additional Information (Detail) - USD ($) $ in Thousands</t>
        </is>
      </c>
      <c r="C1" s="2" t="inlineStr">
        <is>
          <t>12 Months Ended</t>
        </is>
      </c>
    </row>
    <row r="2">
      <c r="B2" s="2" t="inlineStr">
        <is>
          <t>Mar. 28, 2022</t>
        </is>
      </c>
      <c r="C2" s="2" t="inlineStr">
        <is>
          <t>Dec. 31, 2022</t>
        </is>
      </c>
      <c r="D2" s="2" t="inlineStr">
        <is>
          <t>Dec. 31, 2021</t>
        </is>
      </c>
      <c r="E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Debt principal amount</t>
        </is>
      </c>
      <c r="B4" s="4" t="inlineStr">
        <is>
          <t xml:space="preserve"> </t>
        </is>
      </c>
      <c r="C4" s="6" t="n">
        <v>8449459</v>
      </c>
      <c r="D4" s="6" t="n">
        <v>6599949</v>
      </c>
      <c r="E4" s="4" t="inlineStr">
        <is>
          <t xml:space="preserve"> </t>
        </is>
      </c>
    </row>
    <row r="5">
      <c r="A5" s="4" t="inlineStr">
        <is>
          <t>Independent Director of Melco [Member] | Senior Notes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Debt principal amount</t>
        </is>
      </c>
      <c r="B7" s="4" t="inlineStr">
        <is>
          <t xml:space="preserve"> </t>
        </is>
      </c>
      <c r="C7" s="5" t="n">
        <v>8500</v>
      </c>
      <c r="D7" s="5" t="n">
        <v>5500</v>
      </c>
      <c r="E7" s="4" t="inlineStr">
        <is>
          <t xml:space="preserve"> </t>
        </is>
      </c>
    </row>
    <row r="8">
      <c r="A8" s="4" t="inlineStr">
        <is>
          <t>Interest Expense, Related Party</t>
        </is>
      </c>
      <c r="B8" s="4" t="inlineStr">
        <is>
          <t xml:space="preserve"> </t>
        </is>
      </c>
      <c r="C8" s="5" t="n">
        <v>497</v>
      </c>
      <c r="D8" s="5" t="n">
        <v>316</v>
      </c>
      <c r="E8" s="6" t="n">
        <v>258</v>
      </c>
    </row>
    <row r="9">
      <c r="A9" s="4" t="inlineStr">
        <is>
          <t>Lawrence Yau Lung Ho and his controlled entity [Member] | Senior Notes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Debt principal amount</t>
        </is>
      </c>
      <c r="B11" s="4" t="inlineStr">
        <is>
          <t xml:space="preserve"> </t>
        </is>
      </c>
      <c r="C11" s="5" t="n">
        <v>60000</v>
      </c>
      <c r="D11" s="5" t="n">
        <v>60000</v>
      </c>
      <c r="E11" s="4" t="inlineStr">
        <is>
          <t xml:space="preserve"> </t>
        </is>
      </c>
    </row>
    <row r="12">
      <c r="A12" s="4" t="inlineStr">
        <is>
          <t>Interest Expense, Related Party</t>
        </is>
      </c>
      <c r="B12" s="4" t="inlineStr">
        <is>
          <t xml:space="preserve"> </t>
        </is>
      </c>
      <c r="C12" s="5" t="n">
        <v>3300</v>
      </c>
      <c r="D12" s="6" t="n">
        <v>4494</v>
      </c>
      <c r="E12" s="6" t="n">
        <v>1740</v>
      </c>
    </row>
    <row r="13">
      <c r="A13" s="4" t="inlineStr">
        <is>
          <t>Melco International [Member] | Facility Agreement [Membe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Receivable face amount</t>
        </is>
      </c>
      <c r="B15" s="6" t="n">
        <v>250000</v>
      </c>
      <c r="C15" s="4" t="inlineStr">
        <is>
          <t xml:space="preserve"> </t>
        </is>
      </c>
      <c r="D15" s="4" t="inlineStr">
        <is>
          <t xml:space="preserve"> </t>
        </is>
      </c>
      <c r="E15" s="4" t="inlineStr">
        <is>
          <t xml:space="preserve"> </t>
        </is>
      </c>
    </row>
    <row r="16">
      <c r="A16" s="4" t="inlineStr">
        <is>
          <t>Related party transaction rate</t>
        </is>
      </c>
      <c r="B16" s="10" t="n">
        <v>0.11</v>
      </c>
      <c r="C16" s="4" t="inlineStr">
        <is>
          <t xml:space="preserve"> </t>
        </is>
      </c>
      <c r="D16" s="4" t="inlineStr">
        <is>
          <t xml:space="preserve"> </t>
        </is>
      </c>
      <c r="E16" s="4" t="inlineStr">
        <is>
          <t xml:space="preserve"> </t>
        </is>
      </c>
    </row>
    <row r="17">
      <c r="A17" s="4" t="inlineStr">
        <is>
          <t>Loans receivable related party</t>
        </is>
      </c>
      <c r="B17" s="4" t="inlineStr">
        <is>
          <t xml:space="preserve"> </t>
        </is>
      </c>
      <c r="C17" s="6" t="n">
        <v>200000</v>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Payables to Affiliated Companies (Detail) - USD ($) $ in Thousands</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Payables to Affiliated Companies</t>
        </is>
      </c>
      <c r="B3" s="6" t="n">
        <v>761</v>
      </c>
      <c r="C3" s="6" t="n">
        <v>1548</v>
      </c>
    </row>
    <row r="4">
      <c r="A4" s="4" t="inlineStr">
        <is>
          <t>Subsidiaries of Melco International | Transactions with affiliated companies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Payables to Affiliated Companies</t>
        </is>
      </c>
      <c r="B6" s="5" t="n">
        <v>761</v>
      </c>
      <c r="C6" s="5" t="n">
        <v>1536</v>
      </c>
    </row>
    <row r="7">
      <c r="A7" s="4" t="inlineStr">
        <is>
          <t>Others | Transactions with affiliated companies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Payables to Affiliated Companies</t>
        </is>
      </c>
      <c r="B9" s="6" t="n">
        <v>0</v>
      </c>
      <c r="C9" s="6" t="n">
        <v>12</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Receivables from Affiliated Companies (Detail) - USD ($) $ in Thousands</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Amounts due from affiliated companies</t>
        </is>
      </c>
      <c r="B3" s="6" t="n">
        <v>630</v>
      </c>
      <c r="C3" s="6" t="n">
        <v>384</v>
      </c>
    </row>
    <row r="4">
      <c r="A4" s="4" t="inlineStr">
        <is>
          <t>Melco International and its subsidiaries and joint venture [Member] | Transactions with affiliated companies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mounts due from affiliated companies</t>
        </is>
      </c>
      <c r="B6" s="5" t="n">
        <v>563</v>
      </c>
      <c r="C6" s="5" t="n">
        <v>384</v>
      </c>
    </row>
    <row r="7">
      <c r="A7" s="4" t="inlineStr">
        <is>
          <t>Other [Member] | Transactions with affiliated companies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mounts due from affiliated companies</t>
        </is>
      </c>
      <c r="B9" s="6" t="n">
        <v>67</v>
      </c>
      <c r="C9" s="6" t="n">
        <v>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29" customWidth="1" min="2" max="2"/>
    <col width="22" customWidth="1" min="3" max="3"/>
    <col width="22" customWidth="1" min="4" max="4"/>
  </cols>
  <sheetData>
    <row r="1">
      <c r="A1" s="1" t="inlineStr">
        <is>
          <t>SEGMENT INFORMATION - Additional Information (Detail) $ in Thousands</t>
        </is>
      </c>
      <c r="B1" s="2" t="inlineStr">
        <is>
          <t>12 Months Ended</t>
        </is>
      </c>
    </row>
    <row r="2">
      <c r="B2" s="2" t="inlineStr">
        <is>
          <t>Dec. 31, 2022 USD ($) Region</t>
        </is>
      </c>
      <c r="C2" s="2" t="inlineStr">
        <is>
          <t>Dec. 31, 2021 USD ($)</t>
        </is>
      </c>
      <c r="D2" s="2" t="inlineStr">
        <is>
          <t>Dec. 31, 2020 USD ($)</t>
        </is>
      </c>
    </row>
    <row r="3">
      <c r="A3" s="3" t="inlineStr">
        <is>
          <t>Concentration Risk [Line Items]</t>
        </is>
      </c>
      <c r="B3" s="4" t="inlineStr">
        <is>
          <t xml:space="preserve"> </t>
        </is>
      </c>
      <c r="C3" s="4" t="inlineStr">
        <is>
          <t xml:space="preserve"> </t>
        </is>
      </c>
      <c r="D3" s="4" t="inlineStr">
        <is>
          <t xml:space="preserve"> </t>
        </is>
      </c>
    </row>
    <row r="4">
      <c r="A4" s="4" t="inlineStr">
        <is>
          <t>Total assets</t>
        </is>
      </c>
      <c r="B4" s="6" t="n">
        <v>9301784</v>
      </c>
      <c r="C4" s="6" t="n">
        <v>8883690</v>
      </c>
      <c r="D4" s="6" t="n">
        <v>9020967</v>
      </c>
    </row>
    <row r="5">
      <c r="A5" s="4" t="inlineStr">
        <is>
          <t>Operating revenues</t>
        </is>
      </c>
      <c r="B5" s="5" t="n">
        <v>1349977</v>
      </c>
      <c r="C5" s="5" t="n">
        <v>2012356</v>
      </c>
      <c r="D5" s="5" t="n">
        <v>1727923</v>
      </c>
    </row>
    <row r="6">
      <c r="A6" s="4" t="inlineStr">
        <is>
          <t>Corporate and Other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Total assets</t>
        </is>
      </c>
      <c r="B8" s="5" t="n">
        <v>1426331</v>
      </c>
      <c r="C8" s="5" t="n">
        <v>856991</v>
      </c>
      <c r="D8" s="5" t="n">
        <v>945360</v>
      </c>
    </row>
    <row r="9">
      <c r="A9" s="4" t="inlineStr">
        <is>
          <t>Operating revenues</t>
        </is>
      </c>
      <c r="B9" s="6" t="n">
        <v>17645</v>
      </c>
      <c r="C9" s="5" t="n">
        <v>30773</v>
      </c>
      <c r="D9" s="5" t="n">
        <v>25913</v>
      </c>
    </row>
    <row r="10">
      <c r="A10" s="4" t="inlineStr">
        <is>
          <t>Corporate and Other [Member] | Grand Dragon Casino [Member]</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Total assets</t>
        </is>
      </c>
      <c r="B12" s="4" t="inlineStr">
        <is>
          <t xml:space="preserve"> </t>
        </is>
      </c>
      <c r="C12" s="5" t="n">
        <v>4966</v>
      </c>
      <c r="D12" s="5" t="n">
        <v>2990</v>
      </c>
    </row>
    <row r="13">
      <c r="A13" s="4" t="inlineStr">
        <is>
          <t>Operating revenues</t>
        </is>
      </c>
      <c r="B13" s="4" t="inlineStr">
        <is>
          <t xml:space="preserve"> </t>
        </is>
      </c>
      <c r="C13" s="6" t="n">
        <v>24189</v>
      </c>
      <c r="D13" s="6" t="n">
        <v>18345</v>
      </c>
    </row>
    <row r="14">
      <c r="A14" s="4" t="inlineStr">
        <is>
          <t>Geographic [Member]</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Number of geographic areas | Region</t>
        </is>
      </c>
      <c r="B16" s="5" t="n">
        <v>3</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EGMENT INFORMATION - Total Assets (Detail) - USD ($) $ in Thousands</t>
        </is>
      </c>
      <c r="B1" s="2" t="inlineStr">
        <is>
          <t>Dec. 31, 2022</t>
        </is>
      </c>
      <c r="C1" s="2" t="inlineStr">
        <is>
          <t>Dec. 31, 2021</t>
        </is>
      </c>
      <c r="D1" s="2" t="inlineStr">
        <is>
          <t>Dec. 31, 2020</t>
        </is>
      </c>
    </row>
    <row r="2">
      <c r="A2" s="3" t="inlineStr">
        <is>
          <t>Segment Reporting Information [Line Items]</t>
        </is>
      </c>
      <c r="B2" s="4" t="inlineStr">
        <is>
          <t xml:space="preserve"> </t>
        </is>
      </c>
      <c r="C2" s="4" t="inlineStr">
        <is>
          <t xml:space="preserve"> </t>
        </is>
      </c>
      <c r="D2" s="4" t="inlineStr">
        <is>
          <t xml:space="preserve"> </t>
        </is>
      </c>
    </row>
    <row r="3">
      <c r="A3" s="4" t="inlineStr">
        <is>
          <t>Total consolidated assets</t>
        </is>
      </c>
      <c r="B3" s="6" t="n">
        <v>9301784</v>
      </c>
      <c r="C3" s="6" t="n">
        <v>8883690</v>
      </c>
      <c r="D3" s="6" t="n">
        <v>9020967</v>
      </c>
    </row>
    <row r="4">
      <c r="A4" s="4" t="inlineStr">
        <is>
          <t>Macau [Member]</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Total consolidated assets</t>
        </is>
      </c>
      <c r="B6" s="5" t="n">
        <v>6928211</v>
      </c>
      <c r="C6" s="5" t="n">
        <v>6998134</v>
      </c>
      <c r="D6" s="5" t="n">
        <v>7135896</v>
      </c>
    </row>
    <row r="7">
      <c r="A7" s="4" t="inlineStr">
        <is>
          <t>Mocha and Other [Member] | Macau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consolidated assets</t>
        </is>
      </c>
      <c r="B9" s="5" t="n">
        <v>122499</v>
      </c>
      <c r="C9" s="5" t="n">
        <v>121214</v>
      </c>
      <c r="D9" s="5" t="n">
        <v>132304</v>
      </c>
    </row>
    <row r="10">
      <c r="A10" s="4" t="inlineStr">
        <is>
          <t>Altira Macau [Member] | Macau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consolidated assets</t>
        </is>
      </c>
      <c r="B12" s="5" t="n">
        <v>239575</v>
      </c>
      <c r="C12" s="5" t="n">
        <v>266161</v>
      </c>
      <c r="D12" s="5" t="n">
        <v>307657</v>
      </c>
    </row>
    <row r="13">
      <c r="A13" s="4" t="inlineStr">
        <is>
          <t>City of Dreams [Member] | Macau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consolidated assets</t>
        </is>
      </c>
      <c r="B15" s="5" t="n">
        <v>2641875</v>
      </c>
      <c r="C15" s="5" t="n">
        <v>2942233</v>
      </c>
      <c r="D15" s="5" t="n">
        <v>3288051</v>
      </c>
    </row>
    <row r="16">
      <c r="A16" s="4" t="inlineStr">
        <is>
          <t>Studio City [Member] | Macau [Memb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 consolidated assets</t>
        </is>
      </c>
      <c r="B18" s="5" t="n">
        <v>3924262</v>
      </c>
      <c r="C18" s="5" t="n">
        <v>3668526</v>
      </c>
      <c r="D18" s="5" t="n">
        <v>3407884</v>
      </c>
    </row>
    <row r="19">
      <c r="A19" s="4" t="inlineStr">
        <is>
          <t>City of Dreams Manila [Member] | The Philippines [Memb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Total consolidated assets</t>
        </is>
      </c>
      <c r="B21" s="5" t="n">
        <v>381579</v>
      </c>
      <c r="C21" s="5" t="n">
        <v>576794</v>
      </c>
      <c r="D21" s="5" t="n">
        <v>613664</v>
      </c>
    </row>
    <row r="22">
      <c r="A22" s="4" t="inlineStr">
        <is>
          <t>Cyprus Operations [Member] | Cyprus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consolidated assets</t>
        </is>
      </c>
      <c r="B24" s="5" t="n">
        <v>565663</v>
      </c>
      <c r="C24" s="5" t="n">
        <v>451771</v>
      </c>
      <c r="D24" s="5" t="n">
        <v>326047</v>
      </c>
    </row>
    <row r="25">
      <c r="A25" s="4" t="inlineStr">
        <is>
          <t>Corporate and Other [Member]</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Total consolidated assets</t>
        </is>
      </c>
      <c r="B27" s="6" t="n">
        <v>1426331</v>
      </c>
      <c r="C27" s="6" t="n">
        <v>856991</v>
      </c>
      <c r="D27" s="6" t="n">
        <v>94536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S HELD FOR SALE</t>
        </is>
      </c>
      <c r="B1" s="2" t="inlineStr">
        <is>
          <t>12 Months Ended</t>
        </is>
      </c>
    </row>
    <row r="2">
      <c r="B2" s="2" t="inlineStr">
        <is>
          <t>Dec. 31, 2022</t>
        </is>
      </c>
    </row>
    <row r="3">
      <c r="A3" s="3" t="inlineStr">
        <is>
          <t>Property, Plant and Equipment Assets Held-for-sale Disclosure [Abstract]</t>
        </is>
      </c>
      <c r="B3" s="4" t="inlineStr">
        <is>
          <t xml:space="preserve"> </t>
        </is>
      </c>
    </row>
    <row r="4">
      <c r="A4" s="4" t="inlineStr">
        <is>
          <t>ASSETS HELD FOR SALE</t>
        </is>
      </c>
      <c r="B4" s="4" t="inlineStr">
        <is>
          <t xml:space="preserve">6. ASSETS HELD FOR SALE In September 2021, the Company announced discontinuing its pursuit of a Yokohama integrated resort development in Japan. In December 2021, an external advisor was engaged to locate potential buyers and prepare marketing materials for the disposal of the Company’s assets in Japan, including Kabushiki Kaisha Okushiga Kogen Resort, a company which operates a ski resort in Nagano, Japan (the “Japan Ski Resort”) and a parcel of freehold land together with the accompanying building structures in Hakone, Japan (the “Hakone Assets”). After consideration of the relevant facts, the Company concluded the assets and liabilities of the Japan Ski Resort and the Hakone Assets met the criteria for classification as held for sale as of December 31, 2021 which is reported under the Corporate and Other segment. The major classes of assets of the Japan Ski Resort classified as assets held for sale as of December 31, 2021 were mainly comprised of:
Property and equipment, net $ 2,217
Operating lease right-of-use 672
Cash and cash equivalents 234
Others 949
$ 4,072
As of December 31, 2021, the liabilities related to assets held for sale of $1,497 mainly represented accounts payable, accrued expenses and other current liabilities, and operating lease liabilities. On December 8, 2022, the Company entered into an agreement with an independent third party (the “Buyer”) to dispose of its entire interest in the Japan Ski Resort with net liabilities of $13,663 (including a loan payable to the Company of Japanese Yen (“JPY”) 2,215,180 (equivalent to $16,876)) for a consideration of JPY 0.001; and to transfer the loan receivable from the Japan Ski Resort as mentioned above of JPY2,215,180 (equivalent to $16,876) to the Buyer for a consideration of JPY0.001. The disposal was completed on December 30, 2022 and the Company recorded a loss on disposal of assets held for sale of $3,106 which is included in property charges and other in the accompanying consolidated statements of operations during the year ended December 31, 2022. As of December 31, 2022 and 2021, the Hakone Assets classified as assets held for sale were comprised of property and equipment, with carrying values of $8,503 and $17,705, respectively. Due to a significant decrease in the market value of the freehold land included in Hakone Assets as of December 31, 2022 and 2021, an impairment loss on assets held for sale of $ 6,794 and an impairment loss on property and equipment of $ 1,147 was provided during the years ended December 31, 2022 and 2021, respectively. The fair value of the freehold land was calculated by using level 3 input based on the direct comparison method. The impairment losses are included in property charges and other in the accompanying consolidated statements of operations. As of December 31, 2022, the disposal of the Hakone Assets was in progress and was anticipated to be completed within one year. In June and August 2022, the Company signed the sale and purchase agreements with buyers to sell two aircraft (the “Aircraft”) with an aggregate selling price of $15,800. Before the completion of the disposals of the Aircraft in September 2022, the Company concluded the Aircraft met the criteria for classification as assets held for sale which were . Th e on the Aircraft. The impairment loss and gain on disposal of assets held for sale are both included in property charges and other in the accompanying consolidated statements of operations for the year ended December 31, 2022.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INFORMATION - Capital Expenditures (Detail)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capital expenditures</t>
        </is>
      </c>
      <c r="B4" s="6" t="n">
        <v>598414</v>
      </c>
      <c r="C4" s="6" t="n">
        <v>782150</v>
      </c>
      <c r="D4" s="6" t="n">
        <v>464253</v>
      </c>
    </row>
    <row r="5">
      <c r="A5" s="4" t="inlineStr">
        <is>
          <t>Macau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capital expenditures</t>
        </is>
      </c>
      <c r="B7" s="5" t="n">
        <v>456053</v>
      </c>
      <c r="C7" s="5" t="n">
        <v>565794</v>
      </c>
      <c r="D7" s="5" t="n">
        <v>348648</v>
      </c>
    </row>
    <row r="8">
      <c r="A8" s="4" t="inlineStr">
        <is>
          <t>Mocha and Other [Member] | Macau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capital expenditures</t>
        </is>
      </c>
      <c r="B10" s="5" t="n">
        <v>1704</v>
      </c>
      <c r="C10" s="5" t="n">
        <v>1368</v>
      </c>
      <c r="D10" s="5" t="n">
        <v>3490</v>
      </c>
    </row>
    <row r="11">
      <c r="A11" s="4" t="inlineStr">
        <is>
          <t>Altira Macau [Member] | Macau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capital expenditures</t>
        </is>
      </c>
      <c r="B13" s="5" t="n">
        <v>3303</v>
      </c>
      <c r="C13" s="5" t="n">
        <v>6123</v>
      </c>
      <c r="D13" s="5" t="n">
        <v>11519</v>
      </c>
    </row>
    <row r="14">
      <c r="A14" s="4" t="inlineStr">
        <is>
          <t>City of Dreams [Member] | Macau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capital expenditures</t>
        </is>
      </c>
      <c r="B16" s="5" t="n">
        <v>21684</v>
      </c>
      <c r="C16" s="5" t="n">
        <v>52520</v>
      </c>
      <c r="D16" s="5" t="n">
        <v>119014</v>
      </c>
    </row>
    <row r="17">
      <c r="A17" s="4" t="inlineStr">
        <is>
          <t>Studio City [Member] | Macau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capital expenditures</t>
        </is>
      </c>
      <c r="B19" s="5" t="n">
        <v>429362</v>
      </c>
      <c r="C19" s="5" t="n">
        <v>505783</v>
      </c>
      <c r="D19" s="5" t="n">
        <v>214625</v>
      </c>
    </row>
    <row r="20">
      <c r="A20" s="4" t="inlineStr">
        <is>
          <t>City of Dreams Manila [Member] | The Philippines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capital expenditures</t>
        </is>
      </c>
      <c r="B22" s="5" t="n">
        <v>4986</v>
      </c>
      <c r="C22" s="5" t="n">
        <v>22912</v>
      </c>
      <c r="D22" s="5" t="n">
        <v>15622</v>
      </c>
    </row>
    <row r="23">
      <c r="A23" s="4" t="inlineStr">
        <is>
          <t>Cyprus Operations [Member] | Cyprus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capital expenditures</t>
        </is>
      </c>
      <c r="B25" s="5" t="n">
        <v>131419</v>
      </c>
      <c r="C25" s="5" t="n">
        <v>186361</v>
      </c>
      <c r="D25" s="5" t="n">
        <v>74523</v>
      </c>
    </row>
    <row r="26">
      <c r="A26" s="4" t="inlineStr">
        <is>
          <t>Corporate and Other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capital expenditures</t>
        </is>
      </c>
      <c r="B28" s="6" t="n">
        <v>5956</v>
      </c>
      <c r="C28" s="6" t="n">
        <v>7083</v>
      </c>
      <c r="D28" s="6" t="n">
        <v>25460</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Results of Operations (Detail) - USD ($) $ in Thousands</t>
        </is>
      </c>
      <c r="C1" s="2" t="inlineStr">
        <is>
          <t>12 Months Ended</t>
        </is>
      </c>
    </row>
    <row r="2">
      <c r="C2" s="2" t="inlineStr">
        <is>
          <t>Dec. 31, 2022</t>
        </is>
      </c>
      <c r="D2" s="2" t="inlineStr">
        <is>
          <t>Dec. 31, 2021</t>
        </is>
      </c>
      <c r="E2" s="2" t="inlineStr">
        <is>
          <t>Dec. 31, 2020</t>
        </is>
      </c>
    </row>
    <row r="3">
      <c r="A3" s="3" t="inlineStr">
        <is>
          <t>Operating revenues</t>
        </is>
      </c>
      <c r="C3" s="4" t="inlineStr">
        <is>
          <t xml:space="preserve"> </t>
        </is>
      </c>
      <c r="D3" s="4" t="inlineStr">
        <is>
          <t xml:space="preserve"> </t>
        </is>
      </c>
      <c r="E3" s="4" t="inlineStr">
        <is>
          <t xml:space="preserve"> </t>
        </is>
      </c>
    </row>
    <row r="4">
      <c r="A4" s="4" t="inlineStr">
        <is>
          <t>Total operating revenues</t>
        </is>
      </c>
      <c r="C4" s="6" t="n">
        <v>1349977</v>
      </c>
      <c r="D4" s="6" t="n">
        <v>2012356</v>
      </c>
      <c r="E4" s="6" t="n">
        <v>1727923</v>
      </c>
    </row>
    <row r="5">
      <c r="A5" s="3" t="inlineStr">
        <is>
          <t>Adjusted property EBITDA</t>
        </is>
      </c>
      <c r="C5" s="4" t="inlineStr">
        <is>
          <t xml:space="preserve"> </t>
        </is>
      </c>
      <c r="D5" s="4" t="inlineStr">
        <is>
          <t xml:space="preserve"> </t>
        </is>
      </c>
      <c r="E5" s="4" t="inlineStr">
        <is>
          <t xml:space="preserve"> </t>
        </is>
      </c>
    </row>
    <row r="6">
      <c r="A6" s="4" t="inlineStr">
        <is>
          <t>Total adjusted property EBITDA</t>
        </is>
      </c>
      <c r="B6" s="4" t="inlineStr">
        <is>
          <t>[1]</t>
        </is>
      </c>
      <c r="C6" s="5" t="n">
        <v>569</v>
      </c>
      <c r="D6" s="5" t="n">
        <v>235099</v>
      </c>
      <c r="E6" s="5" t="n">
        <v>-104276</v>
      </c>
    </row>
    <row r="7">
      <c r="A7" s="3" t="inlineStr">
        <is>
          <t>Operating costs and expenses:</t>
        </is>
      </c>
      <c r="C7" s="4" t="inlineStr">
        <is>
          <t xml:space="preserve"> </t>
        </is>
      </c>
      <c r="D7" s="4" t="inlineStr">
        <is>
          <t xml:space="preserve"> </t>
        </is>
      </c>
      <c r="E7" s="4" t="inlineStr">
        <is>
          <t xml:space="preserve"> </t>
        </is>
      </c>
    </row>
    <row r="8">
      <c r="A8" s="4" t="inlineStr">
        <is>
          <t>Payments to the Philippine Parties</t>
        </is>
      </c>
      <c r="C8" s="5" t="n">
        <v>-28894</v>
      </c>
      <c r="D8" s="5" t="n">
        <v>-26371</v>
      </c>
      <c r="E8" s="5" t="n">
        <v>-12989</v>
      </c>
    </row>
    <row r="9">
      <c r="A9" s="4" t="inlineStr">
        <is>
          <t>Pre-opening costs</t>
        </is>
      </c>
      <c r="C9" s="5" t="n">
        <v>-15585</v>
      </c>
      <c r="D9" s="5" t="n">
        <v>-4157</v>
      </c>
      <c r="E9" s="5" t="n">
        <v>-1322</v>
      </c>
    </row>
    <row r="10">
      <c r="A10" s="4" t="inlineStr">
        <is>
          <t>Development costs</t>
        </is>
      </c>
      <c r="C10" s="5" t="n">
        <v>0</v>
      </c>
      <c r="D10" s="5" t="n">
        <v>-30677</v>
      </c>
      <c r="E10" s="5" t="n">
        <v>-25616</v>
      </c>
    </row>
    <row r="11">
      <c r="A11" s="4" t="inlineStr">
        <is>
          <t>Amortization of gaming subconcession</t>
        </is>
      </c>
      <c r="C11" s="5" t="n">
        <v>-32785</v>
      </c>
      <c r="D11" s="5" t="n">
        <v>-57276</v>
      </c>
      <c r="E11" s="5" t="n">
        <v>-57411</v>
      </c>
    </row>
    <row r="12">
      <c r="A12" s="4" t="inlineStr">
        <is>
          <t>Amortization of land use rights</t>
        </is>
      </c>
      <c r="C12" s="5" t="n">
        <v>-22662</v>
      </c>
      <c r="D12" s="5" t="n">
        <v>-22832</v>
      </c>
      <c r="E12" s="5" t="n">
        <v>-22886</v>
      </c>
    </row>
    <row r="13">
      <c r="A13" s="4" t="inlineStr">
        <is>
          <t>Depreciation and amortization</t>
        </is>
      </c>
      <c r="C13" s="5" t="n">
        <v>-466492</v>
      </c>
      <c r="D13" s="5" t="n">
        <v>-499739</v>
      </c>
      <c r="E13" s="5" t="n">
        <v>-538233</v>
      </c>
    </row>
    <row r="14">
      <c r="A14" s="4" t="inlineStr">
        <is>
          <t>Land rent to Belle</t>
        </is>
      </c>
      <c r="C14" s="5" t="n">
        <v>-2318</v>
      </c>
      <c r="D14" s="5" t="n">
        <v>-2848</v>
      </c>
      <c r="E14" s="5" t="n">
        <v>-3195</v>
      </c>
    </row>
    <row r="15">
      <c r="A15" s="4" t="inlineStr">
        <is>
          <t>Share-based compensation</t>
        </is>
      </c>
      <c r="C15" s="5" t="n">
        <v>-71809</v>
      </c>
      <c r="D15" s="5" t="n">
        <v>-67957</v>
      </c>
      <c r="E15" s="5" t="n">
        <v>-54392</v>
      </c>
    </row>
    <row r="16">
      <c r="A16" s="4" t="inlineStr">
        <is>
          <t>Property charges and other</t>
        </is>
      </c>
      <c r="C16" s="5" t="n">
        <v>-39982</v>
      </c>
      <c r="D16" s="5" t="n">
        <v>-30575</v>
      </c>
      <c r="E16" s="5" t="n">
        <v>-47223</v>
      </c>
    </row>
    <row r="17">
      <c r="A17" s="4" t="inlineStr">
        <is>
          <t>Corporate and Other expenses</t>
        </is>
      </c>
      <c r="C17" s="5" t="n">
        <v>-63147</v>
      </c>
      <c r="D17" s="5" t="n">
        <v>-70118</v>
      </c>
      <c r="E17" s="5" t="n">
        <v>-73014</v>
      </c>
    </row>
    <row r="18">
      <c r="A18" s="4" t="inlineStr">
        <is>
          <t>Total operating costs and expenses</t>
        </is>
      </c>
      <c r="C18" s="5" t="n">
        <v>-743674</v>
      </c>
      <c r="D18" s="5" t="n">
        <v>-812550</v>
      </c>
      <c r="E18" s="5" t="n">
        <v>-836281</v>
      </c>
    </row>
    <row r="19">
      <c r="A19" s="4" t="inlineStr">
        <is>
          <t>Operating loss</t>
        </is>
      </c>
      <c r="C19" s="5" t="n">
        <v>-743105</v>
      </c>
      <c r="D19" s="5" t="n">
        <v>-577451</v>
      </c>
      <c r="E19" s="5" t="n">
        <v>-940557</v>
      </c>
    </row>
    <row r="20">
      <c r="A20" s="3" t="inlineStr">
        <is>
          <t>Non-operating income (expenses):</t>
        </is>
      </c>
      <c r="C20" s="4" t="inlineStr">
        <is>
          <t xml:space="preserve"> </t>
        </is>
      </c>
      <c r="D20" s="4" t="inlineStr">
        <is>
          <t xml:space="preserve"> </t>
        </is>
      </c>
      <c r="E20" s="4" t="inlineStr">
        <is>
          <t xml:space="preserve"> </t>
        </is>
      </c>
    </row>
    <row r="21">
      <c r="A21" s="4" t="inlineStr">
        <is>
          <t>Interest income</t>
        </is>
      </c>
      <c r="C21" s="5" t="n">
        <v>26458</v>
      </c>
      <c r="D21" s="5" t="n">
        <v>6618</v>
      </c>
      <c r="E21" s="5" t="n">
        <v>5134</v>
      </c>
    </row>
    <row r="22">
      <c r="A22" s="4" t="inlineStr">
        <is>
          <t>Interest expenses, net of amounts capitalized</t>
        </is>
      </c>
      <c r="C22" s="5" t="n">
        <v>-376722</v>
      </c>
      <c r="D22" s="5" t="n">
        <v>-350544</v>
      </c>
      <c r="E22" s="5" t="n">
        <v>-340839</v>
      </c>
    </row>
    <row r="23">
      <c r="A23" s="4" t="inlineStr">
        <is>
          <t>Other financing costs</t>
        </is>
      </c>
      <c r="C23" s="5" t="n">
        <v>-6396</v>
      </c>
      <c r="D23" s="5" t="n">
        <v>-11033</v>
      </c>
      <c r="E23" s="5" t="n">
        <v>-7955</v>
      </c>
    </row>
    <row r="24">
      <c r="A24" s="4" t="inlineStr">
        <is>
          <t>Foreign exchange gains (losses), net</t>
        </is>
      </c>
      <c r="C24" s="5" t="n">
        <v>3904</v>
      </c>
      <c r="D24" s="5" t="n">
        <v>4566</v>
      </c>
      <c r="E24" s="5" t="n">
        <v>-2079</v>
      </c>
    </row>
    <row r="25">
      <c r="A25" s="4" t="inlineStr">
        <is>
          <t>Other income (expenses), net</t>
        </is>
      </c>
      <c r="C25" s="5" t="n">
        <v>3930</v>
      </c>
      <c r="D25" s="5" t="n">
        <v>3082</v>
      </c>
      <c r="E25" s="5" t="n">
        <v>-150969</v>
      </c>
    </row>
    <row r="26">
      <c r="A26" s="4" t="inlineStr">
        <is>
          <t>Loss on extinguishment of debt</t>
        </is>
      </c>
      <c r="C26" s="5" t="n">
        <v>0</v>
      </c>
      <c r="D26" s="5" t="n">
        <v>-28817</v>
      </c>
      <c r="E26" s="5" t="n">
        <v>-19952</v>
      </c>
    </row>
    <row r="27">
      <c r="A27" s="4" t="inlineStr">
        <is>
          <t>Costs associated with debt modification</t>
        </is>
      </c>
      <c r="C27" s="5" t="n">
        <v>0</v>
      </c>
      <c r="D27" s="5" t="n">
        <v>0</v>
      </c>
      <c r="E27" s="5" t="n">
        <v>-310</v>
      </c>
    </row>
    <row r="28">
      <c r="A28" s="4" t="inlineStr">
        <is>
          <t>Total non-operating expenses, net</t>
        </is>
      </c>
      <c r="C28" s="5" t="n">
        <v>-348826</v>
      </c>
      <c r="D28" s="5" t="n">
        <v>-376128</v>
      </c>
      <c r="E28" s="5" t="n">
        <v>-516970</v>
      </c>
    </row>
    <row r="29">
      <c r="A29" s="4" t="inlineStr">
        <is>
          <t>Loss before income tax</t>
        </is>
      </c>
      <c r="C29" s="5" t="n">
        <v>-1091931</v>
      </c>
      <c r="D29" s="5" t="n">
        <v>-953579</v>
      </c>
      <c r="E29" s="5" t="n">
        <v>-1457527</v>
      </c>
    </row>
    <row r="30">
      <c r="A30" s="4" t="inlineStr">
        <is>
          <t>Income tax (expense) benefit</t>
        </is>
      </c>
      <c r="C30" s="5" t="n">
        <v>-5236</v>
      </c>
      <c r="D30" s="5" t="n">
        <v>-2885</v>
      </c>
      <c r="E30" s="5" t="n">
        <v>2913</v>
      </c>
    </row>
    <row r="31">
      <c r="A31" s="4" t="inlineStr">
        <is>
          <t>Net loss</t>
        </is>
      </c>
      <c r="C31" s="5" t="n">
        <v>-1097167</v>
      </c>
      <c r="D31" s="5" t="n">
        <v>-956464</v>
      </c>
      <c r="E31" s="5" t="n">
        <v>-1454614</v>
      </c>
    </row>
    <row r="32">
      <c r="A32" s="4" t="inlineStr">
        <is>
          <t>Net loss attributable to noncontrolling interests</t>
        </is>
      </c>
      <c r="C32" s="5" t="n">
        <v>166641</v>
      </c>
      <c r="D32" s="5" t="n">
        <v>144713</v>
      </c>
      <c r="E32" s="5" t="n">
        <v>191122</v>
      </c>
    </row>
    <row r="33">
      <c r="A33" s="4" t="inlineStr">
        <is>
          <t>Net loss attributable to Melco Resorts &amp; Entertainment Limited</t>
        </is>
      </c>
      <c r="C33" s="5" t="n">
        <v>-930526</v>
      </c>
      <c r="D33" s="5" t="n">
        <v>-811751</v>
      </c>
      <c r="E33" s="5" t="n">
        <v>-1263492</v>
      </c>
    </row>
    <row r="34">
      <c r="A34" s="4" t="inlineStr">
        <is>
          <t>Corporate and Other [Member]</t>
        </is>
      </c>
      <c r="C34" s="4" t="inlineStr">
        <is>
          <t xml:space="preserve"> </t>
        </is>
      </c>
      <c r="D34" s="4" t="inlineStr">
        <is>
          <t xml:space="preserve"> </t>
        </is>
      </c>
      <c r="E34" s="4" t="inlineStr">
        <is>
          <t xml:space="preserve"> </t>
        </is>
      </c>
    </row>
    <row r="35">
      <c r="A35" s="3" t="inlineStr">
        <is>
          <t>Operating revenues</t>
        </is>
      </c>
      <c r="C35" s="4" t="inlineStr">
        <is>
          <t xml:space="preserve"> </t>
        </is>
      </c>
      <c r="D35" s="4" t="inlineStr">
        <is>
          <t xml:space="preserve"> </t>
        </is>
      </c>
      <c r="E35" s="4" t="inlineStr">
        <is>
          <t xml:space="preserve"> </t>
        </is>
      </c>
    </row>
    <row r="36">
      <c r="A36" s="4" t="inlineStr">
        <is>
          <t>Total operating revenues</t>
        </is>
      </c>
      <c r="C36" s="5" t="n">
        <v>17645</v>
      </c>
      <c r="D36" s="5" t="n">
        <v>30773</v>
      </c>
      <c r="E36" s="5" t="n">
        <v>25913</v>
      </c>
    </row>
    <row r="37">
      <c r="A37" s="4" t="inlineStr">
        <is>
          <t>Macau [Member]</t>
        </is>
      </c>
      <c r="C37" s="4" t="inlineStr">
        <is>
          <t xml:space="preserve"> </t>
        </is>
      </c>
      <c r="D37" s="4" t="inlineStr">
        <is>
          <t xml:space="preserve"> </t>
        </is>
      </c>
      <c r="E37" s="4" t="inlineStr">
        <is>
          <t xml:space="preserve"> </t>
        </is>
      </c>
    </row>
    <row r="38">
      <c r="A38" s="3" t="inlineStr">
        <is>
          <t>Operating revenues</t>
        </is>
      </c>
      <c r="C38" s="4" t="inlineStr">
        <is>
          <t xml:space="preserve"> </t>
        </is>
      </c>
      <c r="D38" s="4" t="inlineStr">
        <is>
          <t xml:space="preserve"> </t>
        </is>
      </c>
      <c r="E38" s="4" t="inlineStr">
        <is>
          <t xml:space="preserve"> </t>
        </is>
      </c>
    </row>
    <row r="39">
      <c r="A39" s="4" t="inlineStr">
        <is>
          <t>Total operating revenues</t>
        </is>
      </c>
      <c r="C39" s="5" t="n">
        <v>844685</v>
      </c>
      <c r="D39" s="5" t="n">
        <v>1660355</v>
      </c>
      <c r="E39" s="5" t="n">
        <v>1426317</v>
      </c>
    </row>
    <row r="40">
      <c r="A40" s="3" t="inlineStr">
        <is>
          <t>Adjusted property EBITDA</t>
        </is>
      </c>
      <c r="C40" s="4" t="inlineStr">
        <is>
          <t xml:space="preserve"> </t>
        </is>
      </c>
      <c r="D40" s="4" t="inlineStr">
        <is>
          <t xml:space="preserve"> </t>
        </is>
      </c>
      <c r="E40" s="4" t="inlineStr">
        <is>
          <t xml:space="preserve"> </t>
        </is>
      </c>
    </row>
    <row r="41">
      <c r="A41" s="4" t="inlineStr">
        <is>
          <t>Total adjusted property EBITDA</t>
        </is>
      </c>
      <c r="B41" s="4" t="inlineStr">
        <is>
          <t>[1]</t>
        </is>
      </c>
      <c r="C41" s="5" t="n">
        <v>-170053</v>
      </c>
      <c r="D41" s="5" t="n">
        <v>144544</v>
      </c>
      <c r="E41" s="5" t="n">
        <v>-135539</v>
      </c>
    </row>
    <row r="42">
      <c r="A42" s="4" t="inlineStr">
        <is>
          <t>Macau [Member] | Mocha and Other [Member]</t>
        </is>
      </c>
      <c r="C42" s="4" t="inlineStr">
        <is>
          <t xml:space="preserve"> </t>
        </is>
      </c>
      <c r="D42" s="4" t="inlineStr">
        <is>
          <t xml:space="preserve"> </t>
        </is>
      </c>
      <c r="E42" s="4" t="inlineStr">
        <is>
          <t xml:space="preserve"> </t>
        </is>
      </c>
    </row>
    <row r="43">
      <c r="A43" s="3" t="inlineStr">
        <is>
          <t>Operating revenues</t>
        </is>
      </c>
      <c r="C43" s="4" t="inlineStr">
        <is>
          <t xml:space="preserve"> </t>
        </is>
      </c>
      <c r="D43" s="4" t="inlineStr">
        <is>
          <t xml:space="preserve"> </t>
        </is>
      </c>
      <c r="E43" s="4" t="inlineStr">
        <is>
          <t xml:space="preserve"> </t>
        </is>
      </c>
    </row>
    <row r="44">
      <c r="A44" s="4" t="inlineStr">
        <is>
          <t>Total operating revenues</t>
        </is>
      </c>
      <c r="C44" s="5" t="n">
        <v>76403</v>
      </c>
      <c r="D44" s="5" t="n">
        <v>84954</v>
      </c>
      <c r="E44" s="5" t="n">
        <v>65322</v>
      </c>
    </row>
    <row r="45">
      <c r="A45" s="3" t="inlineStr">
        <is>
          <t>Adjusted property EBITDA</t>
        </is>
      </c>
      <c r="C45" s="4" t="inlineStr">
        <is>
          <t xml:space="preserve"> </t>
        </is>
      </c>
      <c r="D45" s="4" t="inlineStr">
        <is>
          <t xml:space="preserve"> </t>
        </is>
      </c>
      <c r="E45" s="4" t="inlineStr">
        <is>
          <t xml:space="preserve"> </t>
        </is>
      </c>
    </row>
    <row r="46">
      <c r="A46" s="4" t="inlineStr">
        <is>
          <t>Total adjusted property EBITDA</t>
        </is>
      </c>
      <c r="B46" s="4" t="inlineStr">
        <is>
          <t>[1]</t>
        </is>
      </c>
      <c r="C46" s="5" t="n">
        <v>10291</v>
      </c>
      <c r="D46" s="5" t="n">
        <v>17054</v>
      </c>
      <c r="E46" s="5" t="n">
        <v>3560</v>
      </c>
    </row>
    <row r="47">
      <c r="A47" s="4" t="inlineStr">
        <is>
          <t>Macau [Member] | Altira Macau [Member]</t>
        </is>
      </c>
      <c r="C47" s="4" t="inlineStr">
        <is>
          <t xml:space="preserve"> </t>
        </is>
      </c>
      <c r="D47" s="4" t="inlineStr">
        <is>
          <t xml:space="preserve"> </t>
        </is>
      </c>
      <c r="E47" s="4" t="inlineStr">
        <is>
          <t xml:space="preserve"> </t>
        </is>
      </c>
    </row>
    <row r="48">
      <c r="A48" s="3" t="inlineStr">
        <is>
          <t>Operating revenues</t>
        </is>
      </c>
      <c r="C48" s="4" t="inlineStr">
        <is>
          <t xml:space="preserve"> </t>
        </is>
      </c>
      <c r="D48" s="4" t="inlineStr">
        <is>
          <t xml:space="preserve"> </t>
        </is>
      </c>
      <c r="E48" s="4" t="inlineStr">
        <is>
          <t xml:space="preserve"> </t>
        </is>
      </c>
    </row>
    <row r="49">
      <c r="A49" s="4" t="inlineStr">
        <is>
          <t>Total operating revenues</t>
        </is>
      </c>
      <c r="C49" s="5" t="n">
        <v>32615</v>
      </c>
      <c r="D49" s="5" t="n">
        <v>56205</v>
      </c>
      <c r="E49" s="5" t="n">
        <v>108854</v>
      </c>
    </row>
    <row r="50">
      <c r="A50" s="3" t="inlineStr">
        <is>
          <t>Adjusted property EBITDA</t>
        </is>
      </c>
      <c r="C50" s="4" t="inlineStr">
        <is>
          <t xml:space="preserve"> </t>
        </is>
      </c>
      <c r="D50" s="4" t="inlineStr">
        <is>
          <t xml:space="preserve"> </t>
        </is>
      </c>
      <c r="E50" s="4" t="inlineStr">
        <is>
          <t xml:space="preserve"> </t>
        </is>
      </c>
    </row>
    <row r="51">
      <c r="A51" s="4" t="inlineStr">
        <is>
          <t>Total adjusted property EBITDA</t>
        </is>
      </c>
      <c r="B51" s="4" t="inlineStr">
        <is>
          <t>[1]</t>
        </is>
      </c>
      <c r="C51" s="5" t="n">
        <v>-43020</v>
      </c>
      <c r="D51" s="5" t="n">
        <v>-53974</v>
      </c>
      <c r="E51" s="5" t="n">
        <v>-58773</v>
      </c>
    </row>
    <row r="52">
      <c r="A52" s="4" t="inlineStr">
        <is>
          <t>Macau [Member] | City of Dreams [Member]</t>
        </is>
      </c>
      <c r="C52" s="4" t="inlineStr">
        <is>
          <t xml:space="preserve"> </t>
        </is>
      </c>
      <c r="D52" s="4" t="inlineStr">
        <is>
          <t xml:space="preserve"> </t>
        </is>
      </c>
      <c r="E52" s="4" t="inlineStr">
        <is>
          <t xml:space="preserve"> </t>
        </is>
      </c>
    </row>
    <row r="53">
      <c r="A53" s="3" t="inlineStr">
        <is>
          <t>Operating revenues</t>
        </is>
      </c>
      <c r="C53" s="4" t="inlineStr">
        <is>
          <t xml:space="preserve"> </t>
        </is>
      </c>
      <c r="D53" s="4" t="inlineStr">
        <is>
          <t xml:space="preserve"> </t>
        </is>
      </c>
      <c r="E53" s="4" t="inlineStr">
        <is>
          <t xml:space="preserve"> </t>
        </is>
      </c>
    </row>
    <row r="54">
      <c r="A54" s="4" t="inlineStr">
        <is>
          <t>Total operating revenues</t>
        </is>
      </c>
      <c r="C54" s="5" t="n">
        <v>559684</v>
      </c>
      <c r="D54" s="5" t="n">
        <v>1146919</v>
      </c>
      <c r="E54" s="5" t="n">
        <v>985619</v>
      </c>
    </row>
    <row r="55">
      <c r="A55" s="3" t="inlineStr">
        <is>
          <t>Adjusted property EBITDA</t>
        </is>
      </c>
      <c r="C55" s="4" t="inlineStr">
        <is>
          <t xml:space="preserve"> </t>
        </is>
      </c>
      <c r="D55" s="4" t="inlineStr">
        <is>
          <t xml:space="preserve"> </t>
        </is>
      </c>
      <c r="E55" s="4" t="inlineStr">
        <is>
          <t xml:space="preserve"> </t>
        </is>
      </c>
    </row>
    <row r="56">
      <c r="A56" s="4" t="inlineStr">
        <is>
          <t>Total adjusted property EBITDA</t>
        </is>
      </c>
      <c r="B56" s="4" t="inlineStr">
        <is>
          <t>[1]</t>
        </is>
      </c>
      <c r="C56" s="5" t="n">
        <v>-32160</v>
      </c>
      <c r="D56" s="5" t="n">
        <v>201954</v>
      </c>
      <c r="E56" s="5" t="n">
        <v>-1326</v>
      </c>
    </row>
    <row r="57">
      <c r="A57" s="4" t="inlineStr">
        <is>
          <t>Macau [Member] | Studio City [Member]</t>
        </is>
      </c>
      <c r="C57" s="4" t="inlineStr">
        <is>
          <t xml:space="preserve"> </t>
        </is>
      </c>
      <c r="D57" s="4" t="inlineStr">
        <is>
          <t xml:space="preserve"> </t>
        </is>
      </c>
      <c r="E57" s="4" t="inlineStr">
        <is>
          <t xml:space="preserve"> </t>
        </is>
      </c>
    </row>
    <row r="58">
      <c r="A58" s="3" t="inlineStr">
        <is>
          <t>Operating revenues</t>
        </is>
      </c>
      <c r="C58" s="4" t="inlineStr">
        <is>
          <t xml:space="preserve"> </t>
        </is>
      </c>
      <c r="D58" s="4" t="inlineStr">
        <is>
          <t xml:space="preserve"> </t>
        </is>
      </c>
      <c r="E58" s="4" t="inlineStr">
        <is>
          <t xml:space="preserve"> </t>
        </is>
      </c>
    </row>
    <row r="59">
      <c r="A59" s="4" t="inlineStr">
        <is>
          <t>Total operating revenues</t>
        </is>
      </c>
      <c r="C59" s="5" t="n">
        <v>175983</v>
      </c>
      <c r="D59" s="5" t="n">
        <v>372277</v>
      </c>
      <c r="E59" s="5" t="n">
        <v>266522</v>
      </c>
    </row>
    <row r="60">
      <c r="A60" s="3" t="inlineStr">
        <is>
          <t>Adjusted property EBITDA</t>
        </is>
      </c>
      <c r="C60" s="4" t="inlineStr">
        <is>
          <t xml:space="preserve"> </t>
        </is>
      </c>
      <c r="D60" s="4" t="inlineStr">
        <is>
          <t xml:space="preserve"> </t>
        </is>
      </c>
      <c r="E60" s="4" t="inlineStr">
        <is>
          <t xml:space="preserve"> </t>
        </is>
      </c>
    </row>
    <row r="61">
      <c r="A61" s="4" t="inlineStr">
        <is>
          <t>Total adjusted property EBITDA</t>
        </is>
      </c>
      <c r="B61" s="4" t="inlineStr">
        <is>
          <t>[1]</t>
        </is>
      </c>
      <c r="C61" s="5" t="n">
        <v>-105164</v>
      </c>
      <c r="D61" s="5" t="n">
        <v>-20490</v>
      </c>
      <c r="E61" s="5" t="n">
        <v>-79000</v>
      </c>
    </row>
    <row r="62">
      <c r="A62" s="4" t="inlineStr">
        <is>
          <t>The Philippines [Member] | City of Dreams Manila [Member]</t>
        </is>
      </c>
      <c r="C62" s="4" t="inlineStr">
        <is>
          <t xml:space="preserve"> </t>
        </is>
      </c>
      <c r="D62" s="4" t="inlineStr">
        <is>
          <t xml:space="preserve"> </t>
        </is>
      </c>
      <c r="E62" s="4" t="inlineStr">
        <is>
          <t xml:space="preserve"> </t>
        </is>
      </c>
    </row>
    <row r="63">
      <c r="A63" s="3" t="inlineStr">
        <is>
          <t>Operating revenues</t>
        </is>
      </c>
      <c r="C63" s="4" t="inlineStr">
        <is>
          <t xml:space="preserve"> </t>
        </is>
      </c>
      <c r="D63" s="4" t="inlineStr">
        <is>
          <t xml:space="preserve"> </t>
        </is>
      </c>
      <c r="E63" s="4" t="inlineStr">
        <is>
          <t xml:space="preserve"> </t>
        </is>
      </c>
    </row>
    <row r="64">
      <c r="A64" s="4" t="inlineStr">
        <is>
          <t>Total operating revenues</t>
        </is>
      </c>
      <c r="C64" s="5" t="n">
        <v>396392</v>
      </c>
      <c r="D64" s="5" t="n">
        <v>268597</v>
      </c>
      <c r="E64" s="5" t="n">
        <v>224688</v>
      </c>
    </row>
    <row r="65">
      <c r="A65" s="3" t="inlineStr">
        <is>
          <t>Adjusted property EBITDA</t>
        </is>
      </c>
      <c r="C65" s="4" t="inlineStr">
        <is>
          <t xml:space="preserve"> </t>
        </is>
      </c>
      <c r="D65" s="4" t="inlineStr">
        <is>
          <t xml:space="preserve"> </t>
        </is>
      </c>
      <c r="E65" s="4" t="inlineStr">
        <is>
          <t xml:space="preserve"> </t>
        </is>
      </c>
    </row>
    <row r="66">
      <c r="A66" s="4" t="inlineStr">
        <is>
          <t>Total adjusted property EBITDA</t>
        </is>
      </c>
      <c r="B66" s="4" t="inlineStr">
        <is>
          <t>[1]</t>
        </is>
      </c>
      <c r="C66" s="5" t="n">
        <v>146926</v>
      </c>
      <c r="D66" s="5" t="n">
        <v>88962</v>
      </c>
      <c r="E66" s="5" t="n">
        <v>28983</v>
      </c>
    </row>
    <row r="67">
      <c r="A67" s="4" t="inlineStr">
        <is>
          <t>Cyprus [Member] | Cyprus Operations [Member]</t>
        </is>
      </c>
      <c r="C67" s="4" t="inlineStr">
        <is>
          <t xml:space="preserve"> </t>
        </is>
      </c>
      <c r="D67" s="4" t="inlineStr">
        <is>
          <t xml:space="preserve"> </t>
        </is>
      </c>
      <c r="E67" s="4" t="inlineStr">
        <is>
          <t xml:space="preserve"> </t>
        </is>
      </c>
    </row>
    <row r="68">
      <c r="A68" s="3" t="inlineStr">
        <is>
          <t>Operating revenues</t>
        </is>
      </c>
      <c r="C68" s="4" t="inlineStr">
        <is>
          <t xml:space="preserve"> </t>
        </is>
      </c>
      <c r="D68" s="4" t="inlineStr">
        <is>
          <t xml:space="preserve"> </t>
        </is>
      </c>
      <c r="E68" s="4" t="inlineStr">
        <is>
          <t xml:space="preserve"> </t>
        </is>
      </c>
    </row>
    <row r="69">
      <c r="A69" s="4" t="inlineStr">
        <is>
          <t>Total operating revenues</t>
        </is>
      </c>
      <c r="C69" s="5" t="n">
        <v>91255</v>
      </c>
      <c r="D69" s="5" t="n">
        <v>52631</v>
      </c>
      <c r="E69" s="5" t="n">
        <v>51005</v>
      </c>
    </row>
    <row r="70">
      <c r="A70" s="3" t="inlineStr">
        <is>
          <t>Adjusted property EBITDA</t>
        </is>
      </c>
      <c r="C70" s="4" t="inlineStr">
        <is>
          <t xml:space="preserve"> </t>
        </is>
      </c>
      <c r="D70" s="4" t="inlineStr">
        <is>
          <t xml:space="preserve"> </t>
        </is>
      </c>
      <c r="E70" s="4" t="inlineStr">
        <is>
          <t xml:space="preserve"> </t>
        </is>
      </c>
    </row>
    <row r="71">
      <c r="A71" s="4" t="inlineStr">
        <is>
          <t>Total adjusted property EBITDA</t>
        </is>
      </c>
      <c r="B71" s="4" t="inlineStr">
        <is>
          <t>[1]</t>
        </is>
      </c>
      <c r="C71" s="6" t="n">
        <v>23696</v>
      </c>
      <c r="D71" s="6" t="n">
        <v>1593</v>
      </c>
      <c r="E71" s="6" t="n">
        <v>2280</v>
      </c>
    </row>
    <row r="72"/>
    <row r="73">
      <c r="A73" s="4" t="inlineStr">
        <is>
          <t>[1]Adjusted property EBITDA” is net loss before interest, taxes, depreciation, amortization, pre-opening costs, development costs, property charges and other, share-based compensation, payments to the Philippine Parties, land rent to Belle, Corporate and Other expenses, and other non-operating income and expenses. The Company uses Adjusted property EBITDA to measure the operating performance of Mocha and Other, Altira Macau, City of Dreams, Studio City, City of Dreams Manila and Cyprus Operations and to compare the operating performance of its properties with those of its competitors.</t>
        </is>
      </c>
    </row>
  </sheetData>
  <mergeCells count="4">
    <mergeCell ref="A1:B2"/>
    <mergeCell ref="C1:E1"/>
    <mergeCell ref="A72:D72"/>
    <mergeCell ref="A73:D73"/>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EGMENT INFORMATION - Long-Lived Assets (Detail) - USD ($) $ in Thousands</t>
        </is>
      </c>
      <c r="B1" s="2" t="inlineStr">
        <is>
          <t>Dec. 31, 2022</t>
        </is>
      </c>
      <c r="C1" s="2" t="inlineStr">
        <is>
          <t>Dec. 31, 2021</t>
        </is>
      </c>
      <c r="D1" s="2" t="inlineStr">
        <is>
          <t>Dec. 31, 2020</t>
        </is>
      </c>
    </row>
    <row r="2">
      <c r="A2" s="3" t="inlineStr">
        <is>
          <t>Long-Lived Assets [Line Items]</t>
        </is>
      </c>
      <c r="B2" s="4" t="inlineStr">
        <is>
          <t xml:space="preserve"> </t>
        </is>
      </c>
      <c r="C2" s="4" t="inlineStr">
        <is>
          <t xml:space="preserve"> </t>
        </is>
      </c>
      <c r="D2" s="4" t="inlineStr">
        <is>
          <t xml:space="preserve"> </t>
        </is>
      </c>
    </row>
    <row r="3">
      <c r="A3" s="4" t="inlineStr">
        <is>
          <t>Total long-lived assets</t>
        </is>
      </c>
      <c r="B3" s="6" t="n">
        <v>6725708</v>
      </c>
      <c r="C3" s="6" t="n">
        <v>6833633</v>
      </c>
      <c r="D3" s="6" t="n">
        <v>6720754</v>
      </c>
    </row>
    <row r="4">
      <c r="A4" s="4" t="inlineStr">
        <is>
          <t>Macau [Member]</t>
        </is>
      </c>
      <c r="B4" s="4" t="inlineStr">
        <is>
          <t xml:space="preserve"> </t>
        </is>
      </c>
      <c r="C4" s="4" t="inlineStr">
        <is>
          <t xml:space="preserve"> </t>
        </is>
      </c>
      <c r="D4" s="4" t="inlineStr">
        <is>
          <t xml:space="preserve"> </t>
        </is>
      </c>
    </row>
    <row r="5">
      <c r="A5" s="3" t="inlineStr">
        <is>
          <t>Long-Lived Assets [Line Items]</t>
        </is>
      </c>
      <c r="B5" s="4" t="inlineStr">
        <is>
          <t xml:space="preserve"> </t>
        </is>
      </c>
      <c r="C5" s="4" t="inlineStr">
        <is>
          <t xml:space="preserve"> </t>
        </is>
      </c>
      <c r="D5" s="4" t="inlineStr">
        <is>
          <t xml:space="preserve"> </t>
        </is>
      </c>
    </row>
    <row r="6">
      <c r="A6" s="4" t="inlineStr">
        <is>
          <t>Total long-lived assets</t>
        </is>
      </c>
      <c r="B6" s="5" t="n">
        <v>6068502</v>
      </c>
      <c r="C6" s="5" t="n">
        <v>6080616</v>
      </c>
      <c r="D6" s="5" t="n">
        <v>6054014</v>
      </c>
    </row>
    <row r="7">
      <c r="A7" s="4" t="inlineStr">
        <is>
          <t>The Philippines [Member]</t>
        </is>
      </c>
      <c r="B7" s="4" t="inlineStr">
        <is>
          <t xml:space="preserve"> </t>
        </is>
      </c>
      <c r="C7" s="4" t="inlineStr">
        <is>
          <t xml:space="preserve"> </t>
        </is>
      </c>
      <c r="D7" s="4" t="inlineStr">
        <is>
          <t xml:space="preserve"> </t>
        </is>
      </c>
    </row>
    <row r="8">
      <c r="A8" s="3" t="inlineStr">
        <is>
          <t>Long-Lived Assets [Line Items]</t>
        </is>
      </c>
      <c r="B8" s="4" t="inlineStr">
        <is>
          <t xml:space="preserve"> </t>
        </is>
      </c>
      <c r="C8" s="4" t="inlineStr">
        <is>
          <t xml:space="preserve"> </t>
        </is>
      </c>
      <c r="D8" s="4" t="inlineStr">
        <is>
          <t xml:space="preserve"> </t>
        </is>
      </c>
    </row>
    <row r="9">
      <c r="A9" s="4" t="inlineStr">
        <is>
          <t>Total long-lived assets</t>
        </is>
      </c>
      <c r="B9" s="5" t="n">
        <v>141765</v>
      </c>
      <c r="C9" s="5" t="n">
        <v>341307</v>
      </c>
      <c r="D9" s="5" t="n">
        <v>369664</v>
      </c>
    </row>
    <row r="10">
      <c r="A10" s="4" t="inlineStr">
        <is>
          <t>Cyprus [Member]</t>
        </is>
      </c>
      <c r="B10" s="4" t="inlineStr">
        <is>
          <t xml:space="preserve"> </t>
        </is>
      </c>
      <c r="C10" s="4" t="inlineStr">
        <is>
          <t xml:space="preserve"> </t>
        </is>
      </c>
      <c r="D10" s="4" t="inlineStr">
        <is>
          <t xml:space="preserve"> </t>
        </is>
      </c>
    </row>
    <row r="11">
      <c r="A11" s="3" t="inlineStr">
        <is>
          <t>Long-Lived Assets [Line Items]</t>
        </is>
      </c>
      <c r="B11" s="4" t="inlineStr">
        <is>
          <t xml:space="preserve"> </t>
        </is>
      </c>
      <c r="C11" s="4" t="inlineStr">
        <is>
          <t xml:space="preserve"> </t>
        </is>
      </c>
      <c r="D11" s="4" t="inlineStr">
        <is>
          <t xml:space="preserve"> </t>
        </is>
      </c>
    </row>
    <row r="12">
      <c r="A12" s="4" t="inlineStr">
        <is>
          <t>Total long-lived assets</t>
        </is>
      </c>
      <c r="B12" s="5" t="n">
        <v>485570</v>
      </c>
      <c r="C12" s="5" t="n">
        <v>378738</v>
      </c>
      <c r="D12" s="5" t="n">
        <v>232374</v>
      </c>
    </row>
    <row r="13">
      <c r="A13" s="4" t="inlineStr">
        <is>
          <t>Hong Kong and other foreign countries [Member]</t>
        </is>
      </c>
      <c r="B13" s="4" t="inlineStr">
        <is>
          <t xml:space="preserve"> </t>
        </is>
      </c>
      <c r="C13" s="4" t="inlineStr">
        <is>
          <t xml:space="preserve"> </t>
        </is>
      </c>
      <c r="D13" s="4" t="inlineStr">
        <is>
          <t xml:space="preserve"> </t>
        </is>
      </c>
    </row>
    <row r="14">
      <c r="A14" s="3" t="inlineStr">
        <is>
          <t>Long-Lived Assets [Line Items]</t>
        </is>
      </c>
      <c r="B14" s="4" t="inlineStr">
        <is>
          <t xml:space="preserve"> </t>
        </is>
      </c>
      <c r="C14" s="4" t="inlineStr">
        <is>
          <t xml:space="preserve"> </t>
        </is>
      </c>
      <c r="D14" s="4" t="inlineStr">
        <is>
          <t xml:space="preserve"> </t>
        </is>
      </c>
    </row>
    <row r="15">
      <c r="A15" s="4" t="inlineStr">
        <is>
          <t>Total long-lived assets</t>
        </is>
      </c>
      <c r="B15" s="6" t="n">
        <v>29871</v>
      </c>
      <c r="C15" s="6" t="n">
        <v>32972</v>
      </c>
      <c r="D15" s="6" t="n">
        <v>64702</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25" customWidth="1" min="2" max="2"/>
    <col width="29" customWidth="1" min="3" max="3"/>
    <col width="29" customWidth="1" min="4" max="4"/>
    <col width="37" customWidth="1" min="5" max="5"/>
    <col width="40" customWidth="1" min="6" max="6"/>
    <col width="29" customWidth="1" min="7" max="7"/>
    <col width="29" customWidth="1" min="8" max="8"/>
    <col width="22" customWidth="1" min="9" max="9"/>
    <col width="25" customWidth="1" min="10" max="10"/>
    <col width="25" customWidth="1" min="11" max="11"/>
  </cols>
  <sheetData>
    <row r="1">
      <c r="A1" s="1" t="inlineStr">
        <is>
          <t>CHANGES IN SHAREHOLDINGS OF SUBSIDIARIES - Additional Information (Detail) ₱ / shares in Units, $ / shares in Units, ₱ in Thousands, $ in Thousands</t>
        </is>
      </c>
      <c r="C1" s="2" t="inlineStr">
        <is>
          <t>2 Months Ended</t>
        </is>
      </c>
      <c r="E1" s="2" t="inlineStr">
        <is>
          <t>12 Months Ended</t>
        </is>
      </c>
    </row>
    <row r="2">
      <c r="B2" s="2" t="inlineStr">
        <is>
          <t>Jun. 05, 2020 ₱ / shares</t>
        </is>
      </c>
      <c r="C2" s="2" t="inlineStr">
        <is>
          <t>Mar. 31, 2022 USD ($) shares</t>
        </is>
      </c>
      <c r="D2" s="2" t="inlineStr">
        <is>
          <t>Aug. 31, 2020 USD ($) shares</t>
        </is>
      </c>
      <c r="E2" s="2" t="inlineStr">
        <is>
          <t>Dec. 31, 2022 USD ($) shares</t>
        </is>
      </c>
      <c r="F2" s="2" t="inlineStr">
        <is>
          <t>Dec. 31, 2022 PHP (₱) ₱ / shares shares</t>
        </is>
      </c>
      <c r="G2" s="2" t="inlineStr">
        <is>
          <t>Dec. 31, 2021 USD ($) shares</t>
        </is>
      </c>
      <c r="H2" s="2" t="inlineStr">
        <is>
          <t>Dec. 31, 2021 PHP (₱) shares</t>
        </is>
      </c>
      <c r="I2" s="2" t="inlineStr">
        <is>
          <t>Dec. 31, 2020 USD ($)</t>
        </is>
      </c>
      <c r="J2" s="2" t="inlineStr">
        <is>
          <t>Dec. 31, 2022 $ / shares</t>
        </is>
      </c>
      <c r="K2" s="2" t="inlineStr">
        <is>
          <t>Jun. 05, 2020 $ / shares</t>
        </is>
      </c>
    </row>
    <row r="3">
      <c r="A3" s="4" t="inlineStr">
        <is>
          <t>Studio Ci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Consolidation, Less than Wholly Owned Subsidiary, Parent Ownership Interest, Effects of Changes, Ne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crease in additional paid-in capital resulting from the private placements</t>
        </is>
      </c>
      <c r="B5" s="4" t="inlineStr">
        <is>
          <t xml:space="preserve"> </t>
        </is>
      </c>
      <c r="C5" s="4" t="inlineStr">
        <is>
          <t xml:space="preserve"> </t>
        </is>
      </c>
      <c r="D5" s="4" t="inlineStr">
        <is>
          <t xml:space="preserve"> </t>
        </is>
      </c>
      <c r="E5" s="6" t="n">
        <v>879</v>
      </c>
      <c r="F5" s="4" t="inlineStr">
        <is>
          <t xml:space="preserve"> </t>
        </is>
      </c>
      <c r="G5" s="6" t="n">
        <v>0</v>
      </c>
      <c r="H5" s="4" t="inlineStr">
        <is>
          <t xml:space="preserve"> </t>
        </is>
      </c>
      <c r="I5" s="6" t="n">
        <v>42</v>
      </c>
      <c r="J5" s="4" t="inlineStr">
        <is>
          <t xml:space="preserve"> </t>
        </is>
      </c>
      <c r="K5" s="4" t="inlineStr">
        <is>
          <t xml:space="preserve"> </t>
        </is>
      </c>
    </row>
    <row r="6">
      <c r="A6" s="4" t="inlineStr">
        <is>
          <t>Studio City [Member] | 2022 Private Plac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ceeds from Issuance of Private Placement</t>
        </is>
      </c>
      <c r="B8" s="4" t="inlineStr">
        <is>
          <t xml:space="preserve"> </t>
        </is>
      </c>
      <c r="C8" s="6" t="n">
        <v>3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crease in additional paid-in capital resulting from the private placements</t>
        </is>
      </c>
      <c r="B9" s="4" t="inlineStr">
        <is>
          <t xml:space="preserve"> </t>
        </is>
      </c>
      <c r="C9" s="5" t="n">
        <v>87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ceeds from Noncontrolling Interests</t>
        </is>
      </c>
      <c r="B10" s="4" t="inlineStr">
        <is>
          <t xml:space="preserve"> </t>
        </is>
      </c>
      <c r="C10" s="6" t="n">
        <v>13494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udio City [Member] | 2020 Private Plac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ceeds from Issuance of Private Placement</t>
        </is>
      </c>
      <c r="B13" s="4" t="inlineStr">
        <is>
          <t xml:space="preserve"> </t>
        </is>
      </c>
      <c r="C13" s="4" t="inlineStr">
        <is>
          <t xml:space="preserve"> </t>
        </is>
      </c>
      <c r="D13" s="6" t="n">
        <v>5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crease in additional paid-in capital resulting from the private placements</t>
        </is>
      </c>
      <c r="B14" s="4" t="inlineStr">
        <is>
          <t xml:space="preserve"> </t>
        </is>
      </c>
      <c r="C14" s="4" t="inlineStr">
        <is>
          <t xml:space="preserve"> </t>
        </is>
      </c>
      <c r="D14" s="5" t="n">
        <v>4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ceeds from Noncontrolling Interests</t>
        </is>
      </c>
      <c r="B15" s="4" t="inlineStr">
        <is>
          <t xml:space="preserve"> </t>
        </is>
      </c>
      <c r="C15" s="4" t="inlineStr">
        <is>
          <t xml:space="preserve"> </t>
        </is>
      </c>
      <c r="D15" s="6" t="n">
        <v>21919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udio City [Member] | Class A Ordinary Shares [Member] | 2022 Private Plac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onsolidation, Less than Wholly Owned Subsidiary, Parent Ownership Interest, Effects of Changes, Ne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 issued during period, shares | shares</t>
        </is>
      </c>
      <c r="B18" s="4" t="inlineStr">
        <is>
          <t xml:space="preserve"> </t>
        </is>
      </c>
      <c r="C18" s="5" t="n">
        <v>40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udio City [Member] | Class A Ordinary Shares [Member] | 2020 Private Plac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onsolidation, Less than Wholly Owned Subsidiary, Parent Ownership Interest, Effects of Changes, Ne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ock issued during period, shares | shares</t>
        </is>
      </c>
      <c r="B21" s="4" t="inlineStr">
        <is>
          <t xml:space="preserve"> </t>
        </is>
      </c>
      <c r="C21" s="4" t="inlineStr">
        <is>
          <t xml:space="preserve"> </t>
        </is>
      </c>
      <c r="D21" s="5" t="n">
        <v>7218548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udio City [Member] | American Depositary Share (ADS) [Member] | 2020 Private Plac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onsolidation, Less than Wholly Owned Subsidiary, Parent Ownership Interest, Effects of Changes, Ne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 issued during period, shares | shares</t>
        </is>
      </c>
      <c r="B24" s="4" t="inlineStr">
        <is>
          <t xml:space="preserve"> </t>
        </is>
      </c>
      <c r="C24" s="4" t="inlineStr">
        <is>
          <t xml:space="preserve"> </t>
        </is>
      </c>
      <c r="D24" s="5" t="n">
        <v>1408729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udio City [Member] | Equivalent Class A Ordinary Shares for ADS [Member] | 2020 Private Plac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onsolidation, Less than Wholly Owned Subsidiary, Parent Ownership Interest, Effects of Changes, Ne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ock issued during period, shares | shares</t>
        </is>
      </c>
      <c r="B27" s="4" t="inlineStr">
        <is>
          <t xml:space="preserve"> </t>
        </is>
      </c>
      <c r="C27" s="4" t="inlineStr">
        <is>
          <t xml:space="preserve"> </t>
        </is>
      </c>
      <c r="D27" s="5" t="n">
        <v>56349196</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elco Resorts and Entertainment (Philippin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onsolidation, Less than Wholly Owned Subsidiary, Parent Ownership Interest, Effects of Changes, Ne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crease in additional paid-in capital resulting from certain transactions during the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62</v>
      </c>
      <c r="J30" s="4" t="inlineStr">
        <is>
          <t xml:space="preserve"> </t>
        </is>
      </c>
      <c r="K30" s="4" t="inlineStr">
        <is>
          <t xml:space="preserve"> </t>
        </is>
      </c>
    </row>
    <row r="31">
      <c r="A31" s="4" t="inlineStr">
        <is>
          <t>Number of original common shares representing one Whole Share after the Reverse Stock Split | shares</t>
        </is>
      </c>
      <c r="B31" s="4" t="inlineStr">
        <is>
          <t xml:space="preserve"> </t>
        </is>
      </c>
      <c r="C31" s="4" t="inlineStr">
        <is>
          <t xml:space="preserve"> </t>
        </is>
      </c>
      <c r="D31" s="4" t="inlineStr">
        <is>
          <t xml:space="preserve"> </t>
        </is>
      </c>
      <c r="E31" s="5" t="n">
        <v>500000</v>
      </c>
      <c r="F31" s="5" t="n">
        <v>500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tock purchased During Period, Shares | shares</t>
        </is>
      </c>
      <c r="B32" s="4" t="inlineStr">
        <is>
          <t xml:space="preserve"> </t>
        </is>
      </c>
      <c r="C32" s="4" t="inlineStr">
        <is>
          <t xml:space="preserve"> </t>
        </is>
      </c>
      <c r="D32" s="4" t="inlineStr">
        <is>
          <t xml:space="preserve"> </t>
        </is>
      </c>
      <c r="E32" s="23" t="n">
        <v>50.906</v>
      </c>
      <c r="F32" s="23" t="n">
        <v>50.906</v>
      </c>
      <c r="G32" s="23" t="n">
        <v>123.103</v>
      </c>
      <c r="H32" s="23" t="n">
        <v>123.103</v>
      </c>
      <c r="I32" s="4" t="inlineStr">
        <is>
          <t xml:space="preserve"> </t>
        </is>
      </c>
      <c r="J32" s="4" t="inlineStr">
        <is>
          <t xml:space="preserve"> </t>
        </is>
      </c>
      <c r="K32" s="4" t="inlineStr">
        <is>
          <t xml:space="preserve"> </t>
        </is>
      </c>
    </row>
    <row r="33">
      <c r="A33" s="4" t="inlineStr">
        <is>
          <t>Consideration of stock purchased</t>
        </is>
      </c>
      <c r="B33" s="4" t="inlineStr">
        <is>
          <t xml:space="preserve"> </t>
        </is>
      </c>
      <c r="C33" s="4" t="inlineStr">
        <is>
          <t xml:space="preserve"> </t>
        </is>
      </c>
      <c r="D33" s="4" t="inlineStr">
        <is>
          <t xml:space="preserve"> </t>
        </is>
      </c>
      <c r="E33" s="6" t="n">
        <v>3310</v>
      </c>
      <c r="F33" s="18" t="n">
        <v>175173</v>
      </c>
      <c r="G33" s="6" t="n">
        <v>8518</v>
      </c>
      <c r="H33" s="18" t="n">
        <v>440032</v>
      </c>
      <c r="I33" s="4" t="inlineStr">
        <is>
          <t xml:space="preserve"> </t>
        </is>
      </c>
      <c r="J33" s="4" t="inlineStr">
        <is>
          <t xml:space="preserve"> </t>
        </is>
      </c>
      <c r="K33" s="4" t="inlineStr">
        <is>
          <t xml:space="preserve"> </t>
        </is>
      </c>
    </row>
    <row r="34">
      <c r="A34" s="4" t="inlineStr">
        <is>
          <t>Decrease in additional paid-in capital resulting from stock purchased from noncontrolling interest</t>
        </is>
      </c>
      <c r="B34" s="4" t="inlineStr">
        <is>
          <t xml:space="preserve"> </t>
        </is>
      </c>
      <c r="C34" s="4" t="inlineStr">
        <is>
          <t xml:space="preserve"> </t>
        </is>
      </c>
      <c r="D34" s="4" t="inlineStr">
        <is>
          <t xml:space="preserve"> </t>
        </is>
      </c>
      <c r="E34" s="6" t="n">
        <v>2952</v>
      </c>
      <c r="F34" s="4" t="inlineStr">
        <is>
          <t xml:space="preserve"> </t>
        </is>
      </c>
      <c r="G34" s="6" t="n">
        <v>6951</v>
      </c>
      <c r="H34" s="4" t="inlineStr">
        <is>
          <t xml:space="preserve"> </t>
        </is>
      </c>
      <c r="I34" s="4" t="inlineStr">
        <is>
          <t xml:space="preserve"> </t>
        </is>
      </c>
      <c r="J34" s="4" t="inlineStr">
        <is>
          <t xml:space="preserve"> </t>
        </is>
      </c>
      <c r="K34" s="4" t="inlineStr">
        <is>
          <t xml:space="preserve"> </t>
        </is>
      </c>
    </row>
    <row r="35">
      <c r="A35" s="4" t="inlineStr">
        <is>
          <t>Melco Resorts and Entertainment (Philippines) [Member] | Before Reverse Stock Spli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onsolidation, Less than Wholly Owned Subsidiary, Parent Ownership Interest, Effects of Changes, Ne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 price | (per share)</t>
        </is>
      </c>
      <c r="B37" s="4" t="inlineStr">
        <is>
          <t xml:space="preserve"> </t>
        </is>
      </c>
      <c r="C37" s="4" t="inlineStr">
        <is>
          <t xml:space="preserve"> </t>
        </is>
      </c>
      <c r="D37" s="4" t="inlineStr">
        <is>
          <t xml:space="preserve"> </t>
        </is>
      </c>
      <c r="E37" s="4" t="inlineStr">
        <is>
          <t xml:space="preserve"> </t>
        </is>
      </c>
      <c r="F37" s="18" t="n">
        <v>1</v>
      </c>
      <c r="G37" s="4" t="inlineStr">
        <is>
          <t xml:space="preserve"> </t>
        </is>
      </c>
      <c r="H37" s="4" t="inlineStr">
        <is>
          <t xml:space="preserve"> </t>
        </is>
      </c>
      <c r="I37" s="4" t="inlineStr">
        <is>
          <t xml:space="preserve"> </t>
        </is>
      </c>
      <c r="J37" s="7" t="n">
        <v>0.02</v>
      </c>
      <c r="K37" s="4" t="inlineStr">
        <is>
          <t xml:space="preserve"> </t>
        </is>
      </c>
    </row>
    <row r="38">
      <c r="A38" s="4" t="inlineStr">
        <is>
          <t>Melco Resorts and Entertainment (Philippines) [Member] | Fractional Share Elimination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onsolidation, Less than Wholly Owned Subsidiary, Parent Ownership Interest, Effects of Changes, Ne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 price | (per share)</t>
        </is>
      </c>
      <c r="B40" s="21" t="n">
        <v>7.2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7" t="n">
        <v>0.14</v>
      </c>
    </row>
    <row r="41">
      <c r="A41" s="4" t="inlineStr">
        <is>
          <t>Duration of the plan (in years)</t>
        </is>
      </c>
      <c r="B41" s="4" t="inlineStr">
        <is>
          <t>2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xtended period of the plan</t>
        </is>
      </c>
      <c r="B42" s="4" t="inlineStr">
        <is>
          <t xml:space="preserve"> </t>
        </is>
      </c>
      <c r="C42" s="4" t="inlineStr">
        <is>
          <t xml:space="preserve"> </t>
        </is>
      </c>
      <c r="D42" s="4" t="inlineStr">
        <is>
          <t xml:space="preserve"> </t>
        </is>
      </c>
      <c r="E42" s="4" t="inlineStr">
        <is>
          <t>August 15, 2022 to November 15, 2022</t>
        </is>
      </c>
      <c r="F42" s="4" t="inlineStr">
        <is>
          <t>August 15, 2022 to November 15, 2022</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Expiry date of the plan</t>
        </is>
      </c>
      <c r="B43" s="4" t="inlineStr">
        <is>
          <t>June 4, 2022</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sheetData>
  <mergeCells count="3">
    <mergeCell ref="A1:A2"/>
    <mergeCell ref="C1:D1"/>
    <mergeCell ref="E1:I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SHAREHOLDINGS OF SUBSIDIARIES - Effects of Changes in Company's Ownership Interest (Detail) - USD ($) $ in Thousands</t>
        </is>
      </c>
      <c r="B1" s="2" t="inlineStr">
        <is>
          <t>12 Months Ended</t>
        </is>
      </c>
    </row>
    <row r="2">
      <c r="B2" s="2" t="inlineStr">
        <is>
          <t>Dec. 31, 2022</t>
        </is>
      </c>
      <c r="C2" s="2" t="inlineStr">
        <is>
          <t>Dec. 31, 2021</t>
        </is>
      </c>
      <c r="D2" s="2" t="inlineStr">
        <is>
          <t>Dec. 31, 2020</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Net loss attributable to Melco Resorts &amp; Entertainment Limited</t>
        </is>
      </c>
      <c r="B4" s="6" t="n">
        <v>-930526</v>
      </c>
      <c r="C4" s="6" t="n">
        <v>-811751</v>
      </c>
      <c r="D4" s="6" t="n">
        <v>-1263492</v>
      </c>
    </row>
    <row r="5">
      <c r="A5" s="3" t="inlineStr">
        <is>
          <t>Transfers (to) from noncontrolling interests:</t>
        </is>
      </c>
      <c r="B5" s="4" t="inlineStr">
        <is>
          <t xml:space="preserve"> </t>
        </is>
      </c>
      <c r="C5" s="4" t="inlineStr">
        <is>
          <t xml:space="preserve"> </t>
        </is>
      </c>
      <c r="D5" s="4" t="inlineStr">
        <is>
          <t xml:space="preserve"> </t>
        </is>
      </c>
    </row>
    <row r="6">
      <c r="A6" s="4" t="inlineStr">
        <is>
          <t>Changes from net loss attributable to Melco Resorts &amp; Entertainment Limited's shareholders and transfers from noncontrolling interests</t>
        </is>
      </c>
      <c r="B6" s="5" t="n">
        <v>-932599</v>
      </c>
      <c r="C6" s="5" t="n">
        <v>-818702</v>
      </c>
      <c r="D6" s="5" t="n">
        <v>-1263512</v>
      </c>
    </row>
    <row r="7">
      <c r="A7" s="4" t="inlineStr">
        <is>
          <t>Melco Resorts and Entertainment (Philippines) [Member]</t>
        </is>
      </c>
      <c r="B7" s="4" t="inlineStr">
        <is>
          <t xml:space="preserve"> </t>
        </is>
      </c>
      <c r="C7" s="4" t="inlineStr">
        <is>
          <t xml:space="preserve"> </t>
        </is>
      </c>
      <c r="D7" s="4" t="inlineStr">
        <is>
          <t xml:space="preserve"> </t>
        </is>
      </c>
    </row>
    <row r="8">
      <c r="A8" s="3" t="inlineStr">
        <is>
          <t>Transfers (to) from noncontrolling interests:</t>
        </is>
      </c>
      <c r="B8" s="4" t="inlineStr">
        <is>
          <t xml:space="preserve"> </t>
        </is>
      </c>
      <c r="C8" s="4" t="inlineStr">
        <is>
          <t xml:space="preserve"> </t>
        </is>
      </c>
      <c r="D8" s="4" t="inlineStr">
        <is>
          <t xml:space="preserve"> </t>
        </is>
      </c>
    </row>
    <row r="9">
      <c r="A9" s="4" t="inlineStr">
        <is>
          <t>Decrease in additional paid-in capital resulting from the issuance of common shares of MRP to independent directors</t>
        </is>
      </c>
      <c r="B9" s="5" t="n">
        <v>0</v>
      </c>
      <c r="C9" s="5" t="n">
        <v>0</v>
      </c>
      <c r="D9" s="5" t="n">
        <v>-16</v>
      </c>
    </row>
    <row r="10">
      <c r="A10" s="4" t="inlineStr">
        <is>
          <t>Decrease in additional paid-in capital resulting from purchases of common shares of MRP from the open market</t>
        </is>
      </c>
      <c r="B10" s="5" t="n">
        <v>-2952</v>
      </c>
      <c r="C10" s="5" t="n">
        <v>-6951</v>
      </c>
      <c r="D10" s="5" t="n">
        <v>-46</v>
      </c>
    </row>
    <row r="11">
      <c r="A11" s="4" t="inlineStr">
        <is>
          <t>Sub-total</t>
        </is>
      </c>
      <c r="B11" s="5" t="n">
        <v>-2952</v>
      </c>
      <c r="C11" s="5" t="n">
        <v>-6951</v>
      </c>
      <c r="D11" s="5" t="n">
        <v>-62</v>
      </c>
    </row>
    <row r="12">
      <c r="A12" s="4" t="inlineStr">
        <is>
          <t>Studio City [Member]</t>
        </is>
      </c>
      <c r="B12" s="4" t="inlineStr">
        <is>
          <t xml:space="preserve"> </t>
        </is>
      </c>
      <c r="C12" s="4" t="inlineStr">
        <is>
          <t xml:space="preserve"> </t>
        </is>
      </c>
      <c r="D12" s="4" t="inlineStr">
        <is>
          <t xml:space="preserve"> </t>
        </is>
      </c>
    </row>
    <row r="13">
      <c r="A13" s="3" t="inlineStr">
        <is>
          <t>Transfers (to) from noncontrolling interests:</t>
        </is>
      </c>
      <c r="B13" s="4" t="inlineStr">
        <is>
          <t xml:space="preserve"> </t>
        </is>
      </c>
      <c r="C13" s="4" t="inlineStr">
        <is>
          <t xml:space="preserve"> </t>
        </is>
      </c>
      <c r="D13" s="4" t="inlineStr">
        <is>
          <t xml:space="preserve"> </t>
        </is>
      </c>
    </row>
    <row r="14">
      <c r="A14" s="4" t="inlineStr">
        <is>
          <t>Increase in additional paid-in capital resulting from the private placements</t>
        </is>
      </c>
      <c r="B14" s="5" t="n">
        <v>879</v>
      </c>
      <c r="C14" s="5" t="n">
        <v>0</v>
      </c>
      <c r="D14" s="5" t="n">
        <v>42</v>
      </c>
    </row>
    <row r="15">
      <c r="A15" s="4" t="inlineStr">
        <is>
          <t>Sub-total</t>
        </is>
      </c>
      <c r="B15" s="6" t="n">
        <v>879</v>
      </c>
      <c r="C15" s="6" t="n">
        <v>0</v>
      </c>
      <c r="D15" s="6" t="n">
        <v>42</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1" customWidth="1" min="11" max="11"/>
  </cols>
  <sheetData>
    <row r="1">
      <c r="A1" s="1" t="inlineStr">
        <is>
          <t>SUBSEQUENT EVENTS - Additional Information (Detail) $ / shares in Units, $ in Thousands, $ in Thousands</t>
        </is>
      </c>
      <c r="H1" s="2" t="inlineStr">
        <is>
          <t>12 Months Ended</t>
        </is>
      </c>
    </row>
    <row r="2">
      <c r="B2" s="2" t="inlineStr">
        <is>
          <t>Mar. 10, 2023 USD ($) $ / shares shares</t>
        </is>
      </c>
      <c r="C2" s="2" t="inlineStr">
        <is>
          <t>Jan. 30, 2023 USD ($)</t>
        </is>
      </c>
      <c r="D2" s="2" t="inlineStr">
        <is>
          <t>Jan. 18, 2023 USD ($)</t>
        </is>
      </c>
      <c r="E2" s="2" t="inlineStr">
        <is>
          <t>Jan. 10, 2023 USD ($)</t>
        </is>
      </c>
      <c r="F2" s="2" t="inlineStr">
        <is>
          <t>Jan. 05, 2023 USD ($)</t>
        </is>
      </c>
      <c r="G2" s="2" t="inlineStr">
        <is>
          <t>Jan. 05, 2023 HKD ($)</t>
        </is>
      </c>
      <c r="H2" s="2" t="inlineStr">
        <is>
          <t>Dec. 31, 2022 USD ($)</t>
        </is>
      </c>
      <c r="I2" s="2" t="inlineStr">
        <is>
          <t>Dec. 31, 2021 USD ($)</t>
        </is>
      </c>
      <c r="J2" s="2" t="inlineStr">
        <is>
          <t>Dec. 31, 2020 USD ($)</t>
        </is>
      </c>
      <c r="K2" s="2" t="inlineStr">
        <is>
          <t>Mar. 08, 2023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ayments of 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502831</v>
      </c>
      <c r="J4" s="6" t="n">
        <v>1454837</v>
      </c>
      <c r="K4" s="4" t="inlineStr">
        <is>
          <t xml:space="preserve"> </t>
        </is>
      </c>
    </row>
    <row r="5">
      <c r="A5" s="4" t="inlineStr">
        <is>
          <t>Shares repurchased by the Compan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89161</v>
      </c>
      <c r="I5" s="6" t="n">
        <v>52026</v>
      </c>
      <c r="J5" s="6" t="n">
        <v>44977</v>
      </c>
      <c r="K5" s="4" t="inlineStr">
        <is>
          <t xml:space="preserve"> </t>
        </is>
      </c>
    </row>
    <row r="6">
      <c r="A6" s="4" t="inlineStr">
        <is>
          <t>Subsequent Event [Member] | Melco International Repurchase Program 2023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repurchase program, Number of shares authorized to be repurchased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40373076</v>
      </c>
    </row>
    <row r="9">
      <c r="A9" s="4" t="inlineStr">
        <is>
          <t>Shares repurchased by the Company</t>
        </is>
      </c>
      <c r="B9" s="6" t="n">
        <v>16983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reasury stock acquired, Average cost per share | $ / shares</t>
        </is>
      </c>
      <c r="B10" s="19" t="n">
        <v>4.206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tirement of shares (in shares) | shares</t>
        </is>
      </c>
      <c r="B11" s="5" t="n">
        <v>4037307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ubsequent Event [Member] | Melco International Repurchase Program 2023 [Member] | AD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reasury stock acquired, Average cost per share | $ / shares</t>
        </is>
      </c>
      <c r="B14" s="7" t="n">
        <v>12.6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ubsequent Event [Member] | Facility Agreement [Member] | Melco Internationa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ceeds from repayments of loans to an affiliated company</t>
        </is>
      </c>
      <c r="B17" s="4" t="inlineStr">
        <is>
          <t xml:space="preserve"> </t>
        </is>
      </c>
      <c r="C17" s="4" t="inlineStr">
        <is>
          <t xml:space="preserve"> </t>
        </is>
      </c>
      <c r="D17" s="6" t="n">
        <v>2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ubsequent Event [Member] | 2020 Credit Facilities [Member] | Revolving Credit Fac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payments of long-term debt</t>
        </is>
      </c>
      <c r="B20" s="4" t="inlineStr">
        <is>
          <t xml:space="preserve"> </t>
        </is>
      </c>
      <c r="C20" s="6" t="n">
        <v>170000</v>
      </c>
      <c r="D20" s="4" t="inlineStr">
        <is>
          <t xml:space="preserve"> </t>
        </is>
      </c>
      <c r="E20" s="4" t="inlineStr">
        <is>
          <t xml:space="preserve"> </t>
        </is>
      </c>
      <c r="F20" s="6" t="n">
        <v>680074</v>
      </c>
      <c r="G20" s="6" t="n">
        <v>5311047</v>
      </c>
      <c r="H20" s="4" t="inlineStr">
        <is>
          <t xml:space="preserve"> </t>
        </is>
      </c>
      <c r="I20" s="4" t="inlineStr">
        <is>
          <t xml:space="preserve"> </t>
        </is>
      </c>
      <c r="J20" s="4" t="inlineStr">
        <is>
          <t xml:space="preserve"> </t>
        </is>
      </c>
      <c r="K20" s="4" t="inlineStr">
        <is>
          <t xml:space="preserve"> </t>
        </is>
      </c>
    </row>
    <row r="21">
      <c r="A21" s="4" t="inlineStr">
        <is>
          <t>Drawdown from credit facilities</t>
        </is>
      </c>
      <c r="B21" s="4" t="inlineStr">
        <is>
          <t xml:space="preserve"> </t>
        </is>
      </c>
      <c r="C21" s="4" t="inlineStr">
        <is>
          <t xml:space="preserve"> </t>
        </is>
      </c>
      <c r="D21" s="4" t="inlineStr">
        <is>
          <t xml:space="preserve"> </t>
        </is>
      </c>
      <c r="E21" s="6" t="n">
        <v>3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sheetData>
  <mergeCells count="3">
    <mergeCell ref="A1:A2"/>
    <mergeCell ref="F1:G1"/>
    <mergeCell ref="H1:J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DITIONAL INFORMATION - FINANCIAL STATEMENT SCHEDULE 1 FINANCIAL INFORMATION OF PARENT COMPANY - BALANCE SHEETS (Detail) - USD ($) $ in Thousands</t>
        </is>
      </c>
      <c r="B1" s="2" t="inlineStr">
        <is>
          <t>Dec. 31,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812729</v>
      </c>
      <c r="C3" s="6" t="n">
        <v>1652890</v>
      </c>
      <c r="D3" s="4" t="inlineStr">
        <is>
          <t xml:space="preserve"> </t>
        </is>
      </c>
    </row>
    <row r="4">
      <c r="A4" s="4" t="inlineStr">
        <is>
          <t>Receivables from affiliated companies</t>
        </is>
      </c>
      <c r="B4" s="5" t="n">
        <v>630</v>
      </c>
      <c r="C4" s="5" t="n">
        <v>384</v>
      </c>
      <c r="D4" s="4" t="inlineStr">
        <is>
          <t xml:space="preserve"> </t>
        </is>
      </c>
    </row>
    <row r="5">
      <c r="A5" s="4" t="inlineStr">
        <is>
          <t>Prepaid expenses and other current assets</t>
        </is>
      </c>
      <c r="B5" s="5" t="n">
        <v>119410</v>
      </c>
      <c r="C5" s="5" t="n">
        <v>109330</v>
      </c>
      <c r="D5" s="4" t="inlineStr">
        <is>
          <t xml:space="preserve"> </t>
        </is>
      </c>
    </row>
    <row r="6">
      <c r="A6" s="4" t="inlineStr">
        <is>
          <t>Total current assets</t>
        </is>
      </c>
      <c r="B6" s="5" t="n">
        <v>2074672</v>
      </c>
      <c r="C6" s="5" t="n">
        <v>1868746</v>
      </c>
      <c r="D6" s="4" t="inlineStr">
        <is>
          <t xml:space="preserve"> </t>
        </is>
      </c>
    </row>
    <row r="7">
      <c r="A7" s="4" t="inlineStr">
        <is>
          <t>Receivables from an affiliated company</t>
        </is>
      </c>
      <c r="B7" s="5" t="n">
        <v>216333</v>
      </c>
      <c r="C7" s="5" t="n">
        <v>0</v>
      </c>
      <c r="D7" s="4" t="inlineStr">
        <is>
          <t xml:space="preserve"> </t>
        </is>
      </c>
    </row>
    <row r="8">
      <c r="A8" s="4" t="inlineStr">
        <is>
          <t>Deferred tax assets</t>
        </is>
      </c>
      <c r="B8" s="5" t="n">
        <v>638</v>
      </c>
      <c r="C8" s="5" t="n">
        <v>4029</v>
      </c>
      <c r="D8" s="4" t="inlineStr">
        <is>
          <t xml:space="preserve"> </t>
        </is>
      </c>
    </row>
    <row r="9">
      <c r="A9" s="4" t="inlineStr">
        <is>
          <t>Total assets</t>
        </is>
      </c>
      <c r="B9" s="5" t="n">
        <v>9301784</v>
      </c>
      <c r="C9" s="5" t="n">
        <v>8883690</v>
      </c>
      <c r="D9" s="6" t="n">
        <v>9020967</v>
      </c>
    </row>
    <row r="10">
      <c r="A10" s="3" t="inlineStr">
        <is>
          <t>Current liabilities:</t>
        </is>
      </c>
      <c r="B10" s="4" t="inlineStr">
        <is>
          <t xml:space="preserve"> </t>
        </is>
      </c>
      <c r="C10" s="4" t="inlineStr">
        <is>
          <t xml:space="preserve"> </t>
        </is>
      </c>
      <c r="D10" s="4" t="inlineStr">
        <is>
          <t xml:space="preserve"> </t>
        </is>
      </c>
    </row>
    <row r="11">
      <c r="A11" s="4" t="inlineStr">
        <is>
          <t>Accrued expenses and other current liabilities</t>
        </is>
      </c>
      <c r="B11" s="5" t="n">
        <v>809305</v>
      </c>
      <c r="C11" s="5" t="n">
        <v>935483</v>
      </c>
      <c r="D11" s="4" t="inlineStr">
        <is>
          <t xml:space="preserve"> </t>
        </is>
      </c>
    </row>
    <row r="12">
      <c r="A12" s="4" t="inlineStr">
        <is>
          <t>Income tax payable</t>
        </is>
      </c>
      <c r="B12" s="5" t="n">
        <v>11610</v>
      </c>
      <c r="C12" s="5" t="n">
        <v>11913</v>
      </c>
      <c r="D12" s="4" t="inlineStr">
        <is>
          <t xml:space="preserve"> </t>
        </is>
      </c>
    </row>
    <row r="13">
      <c r="A13" s="4" t="inlineStr">
        <is>
          <t>Payables to an affiliated company</t>
        </is>
      </c>
      <c r="B13" s="5" t="n">
        <v>761</v>
      </c>
      <c r="C13" s="5" t="n">
        <v>1548</v>
      </c>
      <c r="D13" s="4" t="inlineStr">
        <is>
          <t xml:space="preserve"> </t>
        </is>
      </c>
    </row>
    <row r="14">
      <c r="A14" s="4" t="inlineStr">
        <is>
          <t>Total current liabilities</t>
        </is>
      </c>
      <c r="B14" s="5" t="n">
        <v>1198626</v>
      </c>
      <c r="C14" s="5" t="n">
        <v>1021883</v>
      </c>
      <c r="D14" s="4" t="inlineStr">
        <is>
          <t xml:space="preserve"> </t>
        </is>
      </c>
    </row>
    <row r="15">
      <c r="A15" s="4" t="inlineStr">
        <is>
          <t>Other long-term liabilities</t>
        </is>
      </c>
      <c r="B15" s="5" t="n">
        <v>33712</v>
      </c>
      <c r="C15" s="5" t="n">
        <v>30520</v>
      </c>
      <c r="D15" s="4" t="inlineStr">
        <is>
          <t xml:space="preserve"> </t>
        </is>
      </c>
    </row>
    <row r="16">
      <c r="A16" s="4" t="inlineStr">
        <is>
          <t>Total liabilities</t>
        </is>
      </c>
      <c r="B16" s="5" t="n">
        <v>9616146</v>
      </c>
      <c r="C16" s="5" t="n">
        <v>8063805</v>
      </c>
      <c r="D16" s="4" t="inlineStr">
        <is>
          <t xml:space="preserve"> </t>
        </is>
      </c>
    </row>
    <row r="17">
      <c r="A17" s="3" t="inlineStr">
        <is>
          <t>Shareholders' (deficit) equity:</t>
        </is>
      </c>
      <c r="B17" s="4" t="inlineStr">
        <is>
          <t xml:space="preserve"> </t>
        </is>
      </c>
      <c r="C17" s="4" t="inlineStr">
        <is>
          <t xml:space="preserve"> </t>
        </is>
      </c>
      <c r="D17" s="4" t="inlineStr">
        <is>
          <t xml:space="preserve"> </t>
        </is>
      </c>
    </row>
    <row r="18">
      <c r="A18" s="4" t="inlineStr">
        <is>
          <t>Ordinary shares, par value $0.01; 7,300,000,000 shares authorized; 1,445,052,143 and 1,456,547,942 shares issued; 1,335,307,327 and 1,423,370,314 shares outstanding, respectively</t>
        </is>
      </c>
      <c r="B18" s="5" t="n">
        <v>14451</v>
      </c>
      <c r="C18" s="5" t="n">
        <v>14565</v>
      </c>
      <c r="D18" s="4" t="inlineStr">
        <is>
          <t xml:space="preserve"> </t>
        </is>
      </c>
    </row>
    <row r="19">
      <c r="A19" s="4" t="inlineStr">
        <is>
          <t>Treasury shares, at cost; 109,744,816 and 33,177,628 shares, respectively</t>
        </is>
      </c>
      <c r="B19" s="5" t="n">
        <v>-241750</v>
      </c>
      <c r="C19" s="5" t="n">
        <v>-132856</v>
      </c>
      <c r="D19" s="4" t="inlineStr">
        <is>
          <t xml:space="preserve"> </t>
        </is>
      </c>
    </row>
    <row r="20">
      <c r="A20" s="4" t="inlineStr">
        <is>
          <t>Additional paid-in capital</t>
        </is>
      </c>
      <c r="B20" s="5" t="n">
        <v>3218895</v>
      </c>
      <c r="C20" s="5" t="n">
        <v>3238600</v>
      </c>
      <c r="D20" s="4" t="inlineStr">
        <is>
          <t xml:space="preserve"> </t>
        </is>
      </c>
    </row>
    <row r="21">
      <c r="A21" s="4" t="inlineStr">
        <is>
          <t>Accumulated other comprehensive losses</t>
        </is>
      </c>
      <c r="B21" s="5" t="n">
        <v>-111969</v>
      </c>
      <c r="C21" s="5" t="n">
        <v>-76008</v>
      </c>
      <c r="D21" s="4" t="inlineStr">
        <is>
          <t xml:space="preserve"> </t>
        </is>
      </c>
    </row>
    <row r="22">
      <c r="A22" s="4" t="inlineStr">
        <is>
          <t>Accumulated losses</t>
        </is>
      </c>
      <c r="B22" s="5" t="n">
        <v>-3729952</v>
      </c>
      <c r="C22" s="5" t="n">
        <v>-2799555</v>
      </c>
      <c r="D22" s="4" t="inlineStr">
        <is>
          <t xml:space="preserve"> </t>
        </is>
      </c>
    </row>
    <row r="23">
      <c r="A23" s="4" t="inlineStr">
        <is>
          <t>Total shareholders' (deficit) equity</t>
        </is>
      </c>
      <c r="B23" s="5" t="n">
        <v>-850325</v>
      </c>
      <c r="C23" s="5" t="n">
        <v>244746</v>
      </c>
      <c r="D23" s="4" t="inlineStr">
        <is>
          <t xml:space="preserve"> </t>
        </is>
      </c>
    </row>
    <row r="24">
      <c r="A24" s="4" t="inlineStr">
        <is>
          <t>Total liabilities and shareholders' (deficit) equity</t>
        </is>
      </c>
      <c r="B24" s="5" t="n">
        <v>9301784</v>
      </c>
      <c r="C24" s="5" t="n">
        <v>8883690</v>
      </c>
      <c r="D24" s="4" t="inlineStr">
        <is>
          <t xml:space="preserve"> </t>
        </is>
      </c>
    </row>
    <row r="25">
      <c r="A25" s="4" t="inlineStr">
        <is>
          <t>Parent Company [Member]</t>
        </is>
      </c>
      <c r="B25" s="4" t="inlineStr">
        <is>
          <t xml:space="preserve"> </t>
        </is>
      </c>
      <c r="C25" s="4" t="inlineStr">
        <is>
          <t xml:space="preserve"> </t>
        </is>
      </c>
      <c r="D25" s="4" t="inlineStr">
        <is>
          <t xml:space="preserve"> </t>
        </is>
      </c>
    </row>
    <row r="26">
      <c r="A26" s="3" t="inlineStr">
        <is>
          <t>Current assets:</t>
        </is>
      </c>
      <c r="B26" s="4" t="inlineStr">
        <is>
          <t xml:space="preserve"> </t>
        </is>
      </c>
      <c r="C26" s="4" t="inlineStr">
        <is>
          <t xml:space="preserve"> </t>
        </is>
      </c>
      <c r="D26" s="4" t="inlineStr">
        <is>
          <t xml:space="preserve"> </t>
        </is>
      </c>
    </row>
    <row r="27">
      <c r="A27" s="4" t="inlineStr">
        <is>
          <t>Cash and cash equivalents</t>
        </is>
      </c>
      <c r="B27" s="5" t="n">
        <v>7407</v>
      </c>
      <c r="C27" s="5" t="n">
        <v>4069</v>
      </c>
      <c r="D27" s="4" t="inlineStr">
        <is>
          <t xml:space="preserve"> </t>
        </is>
      </c>
    </row>
    <row r="28">
      <c r="A28" s="4" t="inlineStr">
        <is>
          <t>Receivables from affiliated companies</t>
        </is>
      </c>
      <c r="B28" s="5" t="n">
        <v>779</v>
      </c>
      <c r="C28" s="5" t="n">
        <v>390</v>
      </c>
      <c r="D28" s="4" t="inlineStr">
        <is>
          <t xml:space="preserve"> </t>
        </is>
      </c>
    </row>
    <row r="29">
      <c r="A29" s="4" t="inlineStr">
        <is>
          <t>Receivables from subsidiaries</t>
        </is>
      </c>
      <c r="B29" s="5" t="n">
        <v>157737</v>
      </c>
      <c r="C29" s="5" t="n">
        <v>200913</v>
      </c>
      <c r="D29" s="4" t="inlineStr">
        <is>
          <t xml:space="preserve"> </t>
        </is>
      </c>
    </row>
    <row r="30">
      <c r="A30" s="4" t="inlineStr">
        <is>
          <t>Prepaid expenses and other current assets</t>
        </is>
      </c>
      <c r="B30" s="5" t="n">
        <v>9527</v>
      </c>
      <c r="C30" s="5" t="n">
        <v>9467</v>
      </c>
      <c r="D30" s="4" t="inlineStr">
        <is>
          <t xml:space="preserve"> </t>
        </is>
      </c>
    </row>
    <row r="31">
      <c r="A31" s="4" t="inlineStr">
        <is>
          <t>Total current assets</t>
        </is>
      </c>
      <c r="B31" s="5" t="n">
        <v>175450</v>
      </c>
      <c r="C31" s="5" t="n">
        <v>214839</v>
      </c>
      <c r="D31" s="4" t="inlineStr">
        <is>
          <t xml:space="preserve"> </t>
        </is>
      </c>
    </row>
    <row r="32">
      <c r="A32" s="4" t="inlineStr">
        <is>
          <t>Investments in subsidiaries</t>
        </is>
      </c>
      <c r="B32" s="5" t="n">
        <v>423520</v>
      </c>
      <c r="C32" s="5" t="n">
        <v>1338568</v>
      </c>
      <c r="D32" s="4" t="inlineStr">
        <is>
          <t xml:space="preserve"> </t>
        </is>
      </c>
    </row>
    <row r="33">
      <c r="A33" s="4" t="inlineStr">
        <is>
          <t>Receivables from an affiliated company</t>
        </is>
      </c>
      <c r="B33" s="5" t="n">
        <v>216333</v>
      </c>
      <c r="C33" s="5" t="n">
        <v>0</v>
      </c>
      <c r="D33" s="4" t="inlineStr">
        <is>
          <t xml:space="preserve"> </t>
        </is>
      </c>
    </row>
    <row r="34">
      <c r="A34" s="4" t="inlineStr">
        <is>
          <t>Receivables from a subsidiary</t>
        </is>
      </c>
      <c r="B34" s="5" t="n">
        <v>165056</v>
      </c>
      <c r="C34" s="5" t="n">
        <v>0</v>
      </c>
      <c r="D34" s="4" t="inlineStr">
        <is>
          <t xml:space="preserve"> </t>
        </is>
      </c>
    </row>
    <row r="35">
      <c r="A35" s="4" t="inlineStr">
        <is>
          <t>Deferred tax assets</t>
        </is>
      </c>
      <c r="B35" s="5" t="n">
        <v>0</v>
      </c>
      <c r="C35" s="5" t="n">
        <v>3314</v>
      </c>
      <c r="D35" s="4" t="inlineStr">
        <is>
          <t xml:space="preserve"> </t>
        </is>
      </c>
    </row>
    <row r="36">
      <c r="A36" s="4" t="inlineStr">
        <is>
          <t>Total assets</t>
        </is>
      </c>
      <c r="B36" s="5" t="n">
        <v>980359</v>
      </c>
      <c r="C36" s="5" t="n">
        <v>1556721</v>
      </c>
      <c r="D36" s="4" t="inlineStr">
        <is>
          <t xml:space="preserve"> </t>
        </is>
      </c>
    </row>
    <row r="37">
      <c r="A37" s="3" t="inlineStr">
        <is>
          <t>Current liabilities:</t>
        </is>
      </c>
      <c r="B37" s="4" t="inlineStr">
        <is>
          <t xml:space="preserve"> </t>
        </is>
      </c>
      <c r="C37" s="4" t="inlineStr">
        <is>
          <t xml:space="preserve"> </t>
        </is>
      </c>
      <c r="D37" s="4" t="inlineStr">
        <is>
          <t xml:space="preserve"> </t>
        </is>
      </c>
    </row>
    <row r="38">
      <c r="A38" s="4" t="inlineStr">
        <is>
          <t>Accrued expenses and other current liabilities</t>
        </is>
      </c>
      <c r="B38" s="5" t="n">
        <v>26811</v>
      </c>
      <c r="C38" s="5" t="n">
        <v>17440</v>
      </c>
      <c r="D38" s="4" t="inlineStr">
        <is>
          <t xml:space="preserve"> </t>
        </is>
      </c>
    </row>
    <row r="39">
      <c r="A39" s="4" t="inlineStr">
        <is>
          <t>Income tax payable</t>
        </is>
      </c>
      <c r="B39" s="5" t="n">
        <v>1417</v>
      </c>
      <c r="C39" s="5" t="n">
        <v>931</v>
      </c>
      <c r="D39" s="4" t="inlineStr">
        <is>
          <t xml:space="preserve"> </t>
        </is>
      </c>
    </row>
    <row r="40">
      <c r="A40" s="4" t="inlineStr">
        <is>
          <t>Payables to an affiliated company</t>
        </is>
      </c>
      <c r="B40" s="5" t="n">
        <v>75</v>
      </c>
      <c r="C40" s="5" t="n">
        <v>60</v>
      </c>
      <c r="D40" s="4" t="inlineStr">
        <is>
          <t xml:space="preserve"> </t>
        </is>
      </c>
    </row>
    <row r="41">
      <c r="A41" s="4" t="inlineStr">
        <is>
          <t>Payables to subsidiaries</t>
        </is>
      </c>
      <c r="B41" s="5" t="n">
        <v>260720</v>
      </c>
      <c r="C41" s="5" t="n">
        <v>249155</v>
      </c>
      <c r="D41" s="4" t="inlineStr">
        <is>
          <t xml:space="preserve"> </t>
        </is>
      </c>
    </row>
    <row r="42">
      <c r="A42" s="4" t="inlineStr">
        <is>
          <t>Total current liabilities</t>
        </is>
      </c>
      <c r="B42" s="5" t="n">
        <v>289023</v>
      </c>
      <c r="C42" s="5" t="n">
        <v>267586</v>
      </c>
      <c r="D42" s="4" t="inlineStr">
        <is>
          <t xml:space="preserve"> </t>
        </is>
      </c>
    </row>
    <row r="43">
      <c r="A43" s="4" t="inlineStr">
        <is>
          <t>Other long-term liabilities</t>
        </is>
      </c>
      <c r="B43" s="5" t="n">
        <v>227</v>
      </c>
      <c r="C43" s="5" t="n">
        <v>1512</v>
      </c>
      <c r="D43" s="4" t="inlineStr">
        <is>
          <t xml:space="preserve"> </t>
        </is>
      </c>
    </row>
    <row r="44">
      <c r="A44" s="4" t="inlineStr">
        <is>
          <t>Payables to subsidiaries</t>
        </is>
      </c>
      <c r="B44" s="5" t="n">
        <v>1541434</v>
      </c>
      <c r="C44" s="5" t="n">
        <v>1042877</v>
      </c>
      <c r="D44" s="4" t="inlineStr">
        <is>
          <t xml:space="preserve"> </t>
        </is>
      </c>
    </row>
    <row r="45">
      <c r="A45" s="4" t="inlineStr">
        <is>
          <t>Total liabilities</t>
        </is>
      </c>
      <c r="B45" s="5" t="n">
        <v>1830684</v>
      </c>
      <c r="C45" s="5" t="n">
        <v>1311975</v>
      </c>
      <c r="D45" s="4" t="inlineStr">
        <is>
          <t xml:space="preserve"> </t>
        </is>
      </c>
    </row>
    <row r="46">
      <c r="A46" s="3" t="inlineStr">
        <is>
          <t>Shareholders' (deficit) equity:</t>
        </is>
      </c>
      <c r="B46" s="4" t="inlineStr">
        <is>
          <t xml:space="preserve"> </t>
        </is>
      </c>
      <c r="C46" s="4" t="inlineStr">
        <is>
          <t xml:space="preserve"> </t>
        </is>
      </c>
      <c r="D46" s="4" t="inlineStr">
        <is>
          <t xml:space="preserve"> </t>
        </is>
      </c>
    </row>
    <row r="47">
      <c r="A47" s="4" t="inlineStr">
        <is>
          <t>Ordinary shares, par value $0.01; 7,300,000,000 shares authorized; 1,445,052,143 and 1,456,547,942 shares issued; 1,335,307,327 and 1,423,370,314 shares outstanding, respectively</t>
        </is>
      </c>
      <c r="B47" s="5" t="n">
        <v>14451</v>
      </c>
      <c r="C47" s="5" t="n">
        <v>14565</v>
      </c>
      <c r="D47" s="4" t="inlineStr">
        <is>
          <t xml:space="preserve"> </t>
        </is>
      </c>
    </row>
    <row r="48">
      <c r="A48" s="4" t="inlineStr">
        <is>
          <t>Treasury shares, at cost; 109,744,816 and 33,177,628 shares, respectively</t>
        </is>
      </c>
      <c r="B48" s="5" t="n">
        <v>-241750</v>
      </c>
      <c r="C48" s="5" t="n">
        <v>-132856</v>
      </c>
      <c r="D48" s="4" t="inlineStr">
        <is>
          <t xml:space="preserve"> </t>
        </is>
      </c>
    </row>
    <row r="49">
      <c r="A49" s="4" t="inlineStr">
        <is>
          <t>Additional paid-in capital</t>
        </is>
      </c>
      <c r="B49" s="5" t="n">
        <v>3218895</v>
      </c>
      <c r="C49" s="5" t="n">
        <v>3238600</v>
      </c>
      <c r="D49" s="4" t="inlineStr">
        <is>
          <t xml:space="preserve"> </t>
        </is>
      </c>
    </row>
    <row r="50">
      <c r="A50" s="4" t="inlineStr">
        <is>
          <t>Accumulated other comprehensive losses</t>
        </is>
      </c>
      <c r="B50" s="5" t="n">
        <v>-111969</v>
      </c>
      <c r="C50" s="5" t="n">
        <v>-76008</v>
      </c>
      <c r="D50" s="4" t="inlineStr">
        <is>
          <t xml:space="preserve"> </t>
        </is>
      </c>
    </row>
    <row r="51">
      <c r="A51" s="4" t="inlineStr">
        <is>
          <t>Accumulated losses</t>
        </is>
      </c>
      <c r="B51" s="5" t="n">
        <v>-3729952</v>
      </c>
      <c r="C51" s="5" t="n">
        <v>-2799555</v>
      </c>
      <c r="D51" s="4" t="inlineStr">
        <is>
          <t xml:space="preserve"> </t>
        </is>
      </c>
    </row>
    <row r="52">
      <c r="A52" s="4" t="inlineStr">
        <is>
          <t>Total shareholders' (deficit) equity</t>
        </is>
      </c>
      <c r="B52" s="5" t="n">
        <v>-850325</v>
      </c>
      <c r="C52" s="5" t="n">
        <v>244746</v>
      </c>
      <c r="D52" s="4" t="inlineStr">
        <is>
          <t xml:space="preserve"> </t>
        </is>
      </c>
    </row>
    <row r="53">
      <c r="A53" s="4" t="inlineStr">
        <is>
          <t>Total liabilities and shareholders' (deficit) equity</t>
        </is>
      </c>
      <c r="B53" s="6" t="n">
        <v>980359</v>
      </c>
      <c r="C53" s="6" t="n">
        <v>1556721</v>
      </c>
      <c r="D53"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INFORMATION - FINANCIAL STATEMENT SCHEDULE 1 FINANCIAL INFORMATION OF PARENT COMPANY - BALANCE SHEETS (Detail) (Parenthetical) - $ / shares</t>
        </is>
      </c>
      <c r="B1" s="2" t="inlineStr">
        <is>
          <t>Dec. 31, 2022</t>
        </is>
      </c>
      <c r="C1" s="2" t="inlineStr">
        <is>
          <t>Dec. 31, 2021</t>
        </is>
      </c>
    </row>
    <row r="2">
      <c r="A2" s="3" t="inlineStr">
        <is>
          <t>Condensed Balance Sheet Statements, Captions [Line Items]</t>
        </is>
      </c>
      <c r="B2" s="4" t="inlineStr">
        <is>
          <t xml:space="preserve"> </t>
        </is>
      </c>
      <c r="C2" s="4" t="inlineStr">
        <is>
          <t xml:space="preserve"> </t>
        </is>
      </c>
    </row>
    <row r="3">
      <c r="A3" s="4" t="inlineStr">
        <is>
          <t>Ordinary shares, par value</t>
        </is>
      </c>
      <c r="B3" s="7" t="n">
        <v>0.01</v>
      </c>
      <c r="C3" s="7" t="n">
        <v>0.01</v>
      </c>
    </row>
    <row r="4">
      <c r="A4" s="4" t="inlineStr">
        <is>
          <t>Ordinary shares, authorized</t>
        </is>
      </c>
      <c r="B4" s="5" t="n">
        <v>7300000000</v>
      </c>
      <c r="C4" s="5" t="n">
        <v>7300000000</v>
      </c>
    </row>
    <row r="5">
      <c r="A5" s="4" t="inlineStr">
        <is>
          <t>Ordinary shares, issued</t>
        </is>
      </c>
      <c r="B5" s="5" t="n">
        <v>1445052143</v>
      </c>
      <c r="C5" s="5" t="n">
        <v>1456547942</v>
      </c>
    </row>
    <row r="6">
      <c r="A6" s="4" t="inlineStr">
        <is>
          <t>Ordinary shares, outstanding</t>
        </is>
      </c>
      <c r="B6" s="5" t="n">
        <v>1335307327</v>
      </c>
      <c r="C6" s="5" t="n">
        <v>1423370314</v>
      </c>
    </row>
    <row r="7">
      <c r="A7" s="4" t="inlineStr">
        <is>
          <t>Treasury shares, shares</t>
        </is>
      </c>
      <c r="B7" s="5" t="n">
        <v>109744816</v>
      </c>
      <c r="C7" s="5" t="n">
        <v>33177628</v>
      </c>
    </row>
    <row r="8">
      <c r="A8" s="4" t="inlineStr">
        <is>
          <t>Parent Company [Member]</t>
        </is>
      </c>
      <c r="B8" s="4" t="inlineStr">
        <is>
          <t xml:space="preserve"> </t>
        </is>
      </c>
      <c r="C8" s="4" t="inlineStr">
        <is>
          <t xml:space="preserve"> </t>
        </is>
      </c>
    </row>
    <row r="9">
      <c r="A9" s="3" t="inlineStr">
        <is>
          <t>Condensed Balance Sheet Statements, Captions [Line Items]</t>
        </is>
      </c>
      <c r="B9" s="4" t="inlineStr">
        <is>
          <t xml:space="preserve"> </t>
        </is>
      </c>
      <c r="C9" s="4" t="inlineStr">
        <is>
          <t xml:space="preserve"> </t>
        </is>
      </c>
    </row>
    <row r="10">
      <c r="A10" s="4" t="inlineStr">
        <is>
          <t>Ordinary shares, par value</t>
        </is>
      </c>
      <c r="B10" s="7" t="n">
        <v>0.01</v>
      </c>
      <c r="C10" s="7" t="n">
        <v>0.01</v>
      </c>
    </row>
    <row r="11">
      <c r="A11" s="4" t="inlineStr">
        <is>
          <t>Ordinary shares, authorized</t>
        </is>
      </c>
      <c r="B11" s="5" t="n">
        <v>7300000000</v>
      </c>
      <c r="C11" s="5" t="n">
        <v>7300000000</v>
      </c>
    </row>
    <row r="12">
      <c r="A12" s="4" t="inlineStr">
        <is>
          <t>Ordinary shares, issued</t>
        </is>
      </c>
      <c r="B12" s="5" t="n">
        <v>1445052143</v>
      </c>
      <c r="C12" s="5" t="n">
        <v>1456547942</v>
      </c>
    </row>
    <row r="13">
      <c r="A13" s="4" t="inlineStr">
        <is>
          <t>Ordinary shares, outstanding</t>
        </is>
      </c>
      <c r="B13" s="5" t="n">
        <v>1335307327</v>
      </c>
      <c r="C13" s="5" t="n">
        <v>1423370314</v>
      </c>
    </row>
    <row r="14">
      <c r="A14" s="4" t="inlineStr">
        <is>
          <t>Treasury shares, shares</t>
        </is>
      </c>
      <c r="B14" s="5" t="n">
        <v>109744816</v>
      </c>
      <c r="C14" s="5" t="n">
        <v>33177628</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 FINANCIAL STATEMENT SCHEDULE 1 FINANCIAL INFORMATION OF PARENT COMPANY - STATEMENTS OF OPERATIONS (Detail) - USD ($) $ in Thousands</t>
        </is>
      </c>
      <c r="B1" s="2" t="inlineStr">
        <is>
          <t>12 Months Ended</t>
        </is>
      </c>
    </row>
    <row r="2">
      <c r="B2" s="2" t="inlineStr">
        <is>
          <t>Dec. 31, 2022</t>
        </is>
      </c>
      <c r="C2" s="2" t="inlineStr">
        <is>
          <t>Dec. 31, 2021</t>
        </is>
      </c>
      <c r="D2" s="2" t="inlineStr">
        <is>
          <t>Dec. 31, 2020</t>
        </is>
      </c>
    </row>
    <row r="3">
      <c r="A3" s="3" t="inlineStr">
        <is>
          <t>Condensed Income Statements, Captions [Line Items]</t>
        </is>
      </c>
      <c r="B3" s="4" t="inlineStr">
        <is>
          <t xml:space="preserve"> </t>
        </is>
      </c>
      <c r="C3" s="4" t="inlineStr">
        <is>
          <t xml:space="preserve"> </t>
        </is>
      </c>
      <c r="D3" s="4" t="inlineStr">
        <is>
          <t xml:space="preserve"> </t>
        </is>
      </c>
    </row>
    <row r="4">
      <c r="A4" s="4" t="inlineStr">
        <is>
          <t>Operating revenues</t>
        </is>
      </c>
      <c r="B4" s="6" t="n">
        <v>1349977</v>
      </c>
      <c r="C4" s="6" t="n">
        <v>2012356</v>
      </c>
      <c r="D4" s="6" t="n">
        <v>1727923</v>
      </c>
    </row>
    <row r="5">
      <c r="A5" s="3" t="inlineStr">
        <is>
          <t>Operating costs and expenses:</t>
        </is>
      </c>
      <c r="B5" s="4" t="inlineStr">
        <is>
          <t xml:space="preserve"> </t>
        </is>
      </c>
      <c r="C5" s="4" t="inlineStr">
        <is>
          <t xml:space="preserve"> </t>
        </is>
      </c>
      <c r="D5" s="4" t="inlineStr">
        <is>
          <t xml:space="preserve"> </t>
        </is>
      </c>
    </row>
    <row r="6">
      <c r="A6" s="4" t="inlineStr">
        <is>
          <t>General and administrative</t>
        </is>
      </c>
      <c r="B6" s="5" t="n">
        <v>-423225</v>
      </c>
      <c r="C6" s="5" t="n">
        <v>-426407</v>
      </c>
      <c r="D6" s="5" t="n">
        <v>-424398</v>
      </c>
    </row>
    <row r="7">
      <c r="A7" s="4" t="inlineStr">
        <is>
          <t>Development costs</t>
        </is>
      </c>
      <c r="B7" s="5" t="n">
        <v>0</v>
      </c>
      <c r="C7" s="5" t="n">
        <v>-30677</v>
      </c>
      <c r="D7" s="5" t="n">
        <v>-25616</v>
      </c>
    </row>
    <row r="8">
      <c r="A8" s="4" t="inlineStr">
        <is>
          <t>Property charges and other</t>
        </is>
      </c>
      <c r="B8" s="5" t="n">
        <v>-39982</v>
      </c>
      <c r="C8" s="5" t="n">
        <v>-30575</v>
      </c>
      <c r="D8" s="5" t="n">
        <v>-47223</v>
      </c>
    </row>
    <row r="9">
      <c r="A9" s="4" t="inlineStr">
        <is>
          <t>Total operating costs and expenses</t>
        </is>
      </c>
      <c r="B9" s="5" t="n">
        <v>-2093082</v>
      </c>
      <c r="C9" s="5" t="n">
        <v>-2589807</v>
      </c>
      <c r="D9" s="5" t="n">
        <v>-2668480</v>
      </c>
    </row>
    <row r="10">
      <c r="A10" s="4" t="inlineStr">
        <is>
          <t>Operating loss</t>
        </is>
      </c>
      <c r="B10" s="5" t="n">
        <v>-743105</v>
      </c>
      <c r="C10" s="5" t="n">
        <v>-577451</v>
      </c>
      <c r="D10" s="5" t="n">
        <v>-940557</v>
      </c>
    </row>
    <row r="11">
      <c r="A11" s="3" t="inlineStr">
        <is>
          <t>Non-operating income (expenses):</t>
        </is>
      </c>
      <c r="B11" s="4" t="inlineStr">
        <is>
          <t xml:space="preserve"> </t>
        </is>
      </c>
      <c r="C11" s="4" t="inlineStr">
        <is>
          <t xml:space="preserve"> </t>
        </is>
      </c>
      <c r="D11" s="4" t="inlineStr">
        <is>
          <t xml:space="preserve"> </t>
        </is>
      </c>
    </row>
    <row r="12">
      <c r="A12" s="4" t="inlineStr">
        <is>
          <t>Interest income</t>
        </is>
      </c>
      <c r="B12" s="5" t="n">
        <v>26458</v>
      </c>
      <c r="C12" s="5" t="n">
        <v>6618</v>
      </c>
      <c r="D12" s="5" t="n">
        <v>5134</v>
      </c>
    </row>
    <row r="13">
      <c r="A13" s="4" t="inlineStr">
        <is>
          <t>Interest expense</t>
        </is>
      </c>
      <c r="B13" s="5" t="n">
        <v>376722</v>
      </c>
      <c r="C13" s="5" t="n">
        <v>350544</v>
      </c>
      <c r="D13" s="5" t="n">
        <v>340839</v>
      </c>
    </row>
    <row r="14">
      <c r="A14" s="4" t="inlineStr">
        <is>
          <t>Foreign exchange gains (losses), net</t>
        </is>
      </c>
      <c r="B14" s="5" t="n">
        <v>3904</v>
      </c>
      <c r="C14" s="5" t="n">
        <v>4566</v>
      </c>
      <c r="D14" s="5" t="n">
        <v>-2079</v>
      </c>
    </row>
    <row r="15">
      <c r="A15" s="4" t="inlineStr">
        <is>
          <t>Other income, net</t>
        </is>
      </c>
      <c r="B15" s="5" t="n">
        <v>3930</v>
      </c>
      <c r="C15" s="5" t="n">
        <v>3082</v>
      </c>
      <c r="D15" s="5" t="n">
        <v>-150969</v>
      </c>
    </row>
    <row r="16">
      <c r="A16" s="4" t="inlineStr">
        <is>
          <t>Total non-operating expenses, net</t>
        </is>
      </c>
      <c r="B16" s="5" t="n">
        <v>-348826</v>
      </c>
      <c r="C16" s="5" t="n">
        <v>-376128</v>
      </c>
      <c r="D16" s="5" t="n">
        <v>-516970</v>
      </c>
    </row>
    <row r="17">
      <c r="A17" s="4" t="inlineStr">
        <is>
          <t>Loss before income tax</t>
        </is>
      </c>
      <c r="B17" s="5" t="n">
        <v>-1091931</v>
      </c>
      <c r="C17" s="5" t="n">
        <v>-953579</v>
      </c>
      <c r="D17" s="5" t="n">
        <v>-1457527</v>
      </c>
    </row>
    <row r="18">
      <c r="A18" s="4" t="inlineStr">
        <is>
          <t>Income tax (expense) benefit</t>
        </is>
      </c>
      <c r="B18" s="5" t="n">
        <v>-5236</v>
      </c>
      <c r="C18" s="5" t="n">
        <v>-2885</v>
      </c>
      <c r="D18" s="5" t="n">
        <v>2913</v>
      </c>
    </row>
    <row r="19">
      <c r="A19" s="4" t="inlineStr">
        <is>
          <t>Net loss</t>
        </is>
      </c>
      <c r="B19" s="5" t="n">
        <v>-1097167</v>
      </c>
      <c r="C19" s="5" t="n">
        <v>-956464</v>
      </c>
      <c r="D19" s="5" t="n">
        <v>-1454614</v>
      </c>
    </row>
    <row r="20">
      <c r="A20" s="4" t="inlineStr">
        <is>
          <t>Parent Company [Member]</t>
        </is>
      </c>
      <c r="B20" s="4" t="inlineStr">
        <is>
          <t xml:space="preserve"> </t>
        </is>
      </c>
      <c r="C20" s="4" t="inlineStr">
        <is>
          <t xml:space="preserve"> </t>
        </is>
      </c>
      <c r="D20" s="4" t="inlineStr">
        <is>
          <t xml:space="preserve"> </t>
        </is>
      </c>
    </row>
    <row r="21">
      <c r="A21" s="3" t="inlineStr">
        <is>
          <t>Condensed Income Statements, Captions [Line Items]</t>
        </is>
      </c>
      <c r="B21" s="4" t="inlineStr">
        <is>
          <t xml:space="preserve"> </t>
        </is>
      </c>
      <c r="C21" s="4" t="inlineStr">
        <is>
          <t xml:space="preserve"> </t>
        </is>
      </c>
      <c r="D21" s="4" t="inlineStr">
        <is>
          <t xml:space="preserve"> </t>
        </is>
      </c>
    </row>
    <row r="22">
      <c r="A22" s="4" t="inlineStr">
        <is>
          <t>Operating revenues</t>
        </is>
      </c>
      <c r="B22" s="5" t="n">
        <v>15340</v>
      </c>
      <c r="C22" s="5" t="n">
        <v>9547</v>
      </c>
      <c r="D22" s="5" t="n">
        <v>14614</v>
      </c>
    </row>
    <row r="23">
      <c r="A23" s="3" t="inlineStr">
        <is>
          <t>Operating costs and expenses:</t>
        </is>
      </c>
      <c r="B23" s="4" t="inlineStr">
        <is>
          <t xml:space="preserve"> </t>
        </is>
      </c>
      <c r="C23" s="4" t="inlineStr">
        <is>
          <t xml:space="preserve"> </t>
        </is>
      </c>
      <c r="D23" s="4" t="inlineStr">
        <is>
          <t xml:space="preserve"> </t>
        </is>
      </c>
    </row>
    <row r="24">
      <c r="A24" s="4" t="inlineStr">
        <is>
          <t>General and administrative</t>
        </is>
      </c>
      <c r="B24" s="5" t="n">
        <v>-50532</v>
      </c>
      <c r="C24" s="5" t="n">
        <v>-51285</v>
      </c>
      <c r="D24" s="5" t="n">
        <v>-60688</v>
      </c>
    </row>
    <row r="25">
      <c r="A25" s="4" t="inlineStr">
        <is>
          <t>Development costs</t>
        </is>
      </c>
      <c r="B25" s="5" t="n">
        <v>0</v>
      </c>
      <c r="C25" s="5" t="n">
        <v>-32000</v>
      </c>
      <c r="D25" s="5" t="n">
        <v>-30242</v>
      </c>
    </row>
    <row r="26">
      <c r="A26" s="4" t="inlineStr">
        <is>
          <t>Property charges and other</t>
        </is>
      </c>
      <c r="B26" s="5" t="n">
        <v>-406</v>
      </c>
      <c r="C26" s="5" t="n">
        <v>-956</v>
      </c>
      <c r="D26" s="5" t="n">
        <v>-3782</v>
      </c>
    </row>
    <row r="27">
      <c r="A27" s="4" t="inlineStr">
        <is>
          <t>Total operating costs and expenses</t>
        </is>
      </c>
      <c r="B27" s="5" t="n">
        <v>-50938</v>
      </c>
      <c r="C27" s="5" t="n">
        <v>-84241</v>
      </c>
      <c r="D27" s="5" t="n">
        <v>-94712</v>
      </c>
    </row>
    <row r="28">
      <c r="A28" s="4" t="inlineStr">
        <is>
          <t>Operating loss</t>
        </is>
      </c>
      <c r="B28" s="5" t="n">
        <v>-35598</v>
      </c>
      <c r="C28" s="5" t="n">
        <v>-74694</v>
      </c>
      <c r="D28" s="5" t="n">
        <v>-80098</v>
      </c>
    </row>
    <row r="29">
      <c r="A29" s="3" t="inlineStr">
        <is>
          <t>Non-operating income (expenses):</t>
        </is>
      </c>
      <c r="B29" s="4" t="inlineStr">
        <is>
          <t xml:space="preserve"> </t>
        </is>
      </c>
      <c r="C29" s="4" t="inlineStr">
        <is>
          <t xml:space="preserve"> </t>
        </is>
      </c>
      <c r="D29" s="4" t="inlineStr">
        <is>
          <t xml:space="preserve"> </t>
        </is>
      </c>
    </row>
    <row r="30">
      <c r="A30" s="4" t="inlineStr">
        <is>
          <t>Interest income</t>
        </is>
      </c>
      <c r="B30" s="5" t="n">
        <v>16151</v>
      </c>
      <c r="C30" s="5" t="n">
        <v>20</v>
      </c>
      <c r="D30" s="5" t="n">
        <v>58</v>
      </c>
    </row>
    <row r="31">
      <c r="A31" s="4" t="inlineStr">
        <is>
          <t>Interest expense</t>
        </is>
      </c>
      <c r="B31" s="5" t="n">
        <v>-3165</v>
      </c>
      <c r="C31" s="5" t="n">
        <v>0</v>
      </c>
      <c r="D31" s="5" t="n">
        <v>0</v>
      </c>
    </row>
    <row r="32">
      <c r="A32" s="4" t="inlineStr">
        <is>
          <t>Foreign exchange gains (losses), net</t>
        </is>
      </c>
      <c r="B32" s="5" t="n">
        <v>7437</v>
      </c>
      <c r="C32" s="5" t="n">
        <v>6211</v>
      </c>
      <c r="D32" s="5" t="n">
        <v>-4871</v>
      </c>
    </row>
    <row r="33">
      <c r="A33" s="4" t="inlineStr">
        <is>
          <t>Other income, net</t>
        </is>
      </c>
      <c r="B33" s="5" t="n">
        <v>11220</v>
      </c>
      <c r="C33" s="5" t="n">
        <v>15092</v>
      </c>
      <c r="D33" s="5" t="n">
        <v>14530</v>
      </c>
    </row>
    <row r="34">
      <c r="A34" s="4" t="inlineStr">
        <is>
          <t>Share of results of subsidiaries</t>
        </is>
      </c>
      <c r="B34" s="5" t="n">
        <v>-922771</v>
      </c>
      <c r="C34" s="5" t="n">
        <v>-755678</v>
      </c>
      <c r="D34" s="5" t="n">
        <v>-1195569</v>
      </c>
    </row>
    <row r="35">
      <c r="A35" s="4" t="inlineStr">
        <is>
          <t>Total non-operating expenses, net</t>
        </is>
      </c>
      <c r="B35" s="5" t="n">
        <v>-891128</v>
      </c>
      <c r="C35" s="5" t="n">
        <v>-734355</v>
      </c>
      <c r="D35" s="5" t="n">
        <v>-1185852</v>
      </c>
    </row>
    <row r="36">
      <c r="A36" s="4" t="inlineStr">
        <is>
          <t>Loss before income tax</t>
        </is>
      </c>
      <c r="B36" s="5" t="n">
        <v>-926726</v>
      </c>
      <c r="C36" s="5" t="n">
        <v>-809049</v>
      </c>
      <c r="D36" s="5" t="n">
        <v>-1265950</v>
      </c>
    </row>
    <row r="37">
      <c r="A37" s="4" t="inlineStr">
        <is>
          <t>Income tax (expense) benefit</t>
        </is>
      </c>
      <c r="B37" s="5" t="n">
        <v>-3800</v>
      </c>
      <c r="C37" s="5" t="n">
        <v>-2702</v>
      </c>
      <c r="D37" s="5" t="n">
        <v>2458</v>
      </c>
    </row>
    <row r="38">
      <c r="A38" s="4" t="inlineStr">
        <is>
          <t>Net loss</t>
        </is>
      </c>
      <c r="B38" s="6" t="n">
        <v>-930526</v>
      </c>
      <c r="C38" s="6" t="n">
        <v>-811751</v>
      </c>
      <c r="D38" s="6" t="n">
        <v>-1263492</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 FINANCIAL STATEMENT SCHEDULE 1 FINANCIAL INFORMATION OF PARENT COMPANY - COMPREHENSIVE LOSS (Detail) - USD ($) $ in Thousands</t>
        </is>
      </c>
      <c r="B1" s="2" t="inlineStr">
        <is>
          <t>12 Months Ended</t>
        </is>
      </c>
    </row>
    <row r="2">
      <c r="B2" s="2" t="inlineStr">
        <is>
          <t>Dec. 31, 2022</t>
        </is>
      </c>
      <c r="C2" s="2" t="inlineStr">
        <is>
          <t>Dec. 31, 2021</t>
        </is>
      </c>
      <c r="D2" s="2" t="inlineStr">
        <is>
          <t>Dec. 31, 2020</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Net loss</t>
        </is>
      </c>
      <c r="B4" s="6" t="n">
        <v>-1097167</v>
      </c>
      <c r="C4" s="6" t="n">
        <v>-956464</v>
      </c>
      <c r="D4" s="6" t="n">
        <v>-1454614</v>
      </c>
    </row>
    <row r="5">
      <c r="A5" s="3" t="inlineStr">
        <is>
          <t>Other comprehensive (loss) income:</t>
        </is>
      </c>
      <c r="B5" s="4" t="inlineStr">
        <is>
          <t xml:space="preserve"> </t>
        </is>
      </c>
      <c r="C5" s="4" t="inlineStr">
        <is>
          <t xml:space="preserve"> </t>
        </is>
      </c>
      <c r="D5" s="4" t="inlineStr">
        <is>
          <t xml:space="preserve"> </t>
        </is>
      </c>
    </row>
    <row r="6">
      <c r="A6" s="4" t="inlineStr">
        <is>
          <t>Other comprehensive (loss) income</t>
        </is>
      </c>
      <c r="B6" s="5" t="n">
        <v>-41082</v>
      </c>
      <c r="C6" s="5" t="n">
        <v>-78992</v>
      </c>
      <c r="D6" s="5" t="n">
        <v>20394</v>
      </c>
    </row>
    <row r="7">
      <c r="A7" s="4" t="inlineStr">
        <is>
          <t>Total comprehensive loss</t>
        </is>
      </c>
      <c r="B7" s="5" t="n">
        <v>-966487</v>
      </c>
      <c r="C7" s="5" t="n">
        <v>-876427</v>
      </c>
      <c r="D7" s="5" t="n">
        <v>-1256021</v>
      </c>
    </row>
    <row r="8">
      <c r="A8" s="4" t="inlineStr">
        <is>
          <t>Parent Company [Member]</t>
        </is>
      </c>
      <c r="B8" s="4" t="inlineStr">
        <is>
          <t xml:space="preserve"> </t>
        </is>
      </c>
      <c r="C8" s="4" t="inlineStr">
        <is>
          <t xml:space="preserve"> </t>
        </is>
      </c>
      <c r="D8" s="4" t="inlineStr">
        <is>
          <t xml:space="preserve"> </t>
        </is>
      </c>
    </row>
    <row r="9">
      <c r="A9" s="3" t="inlineStr">
        <is>
          <t>Condensed Statement of Income Captions [Line Items]</t>
        </is>
      </c>
      <c r="B9" s="4" t="inlineStr">
        <is>
          <t xml:space="preserve"> </t>
        </is>
      </c>
      <c r="C9" s="4" t="inlineStr">
        <is>
          <t xml:space="preserve"> </t>
        </is>
      </c>
      <c r="D9" s="4" t="inlineStr">
        <is>
          <t xml:space="preserve"> </t>
        </is>
      </c>
    </row>
    <row r="10">
      <c r="A10" s="4" t="inlineStr">
        <is>
          <t>Net loss</t>
        </is>
      </c>
      <c r="B10" s="5" t="n">
        <v>-930526</v>
      </c>
      <c r="C10" s="5" t="n">
        <v>-811751</v>
      </c>
      <c r="D10" s="5" t="n">
        <v>-1263492</v>
      </c>
    </row>
    <row r="11">
      <c r="A11" s="3" t="inlineStr">
        <is>
          <t>Other comprehensive (loss) income:</t>
        </is>
      </c>
      <c r="B11" s="4" t="inlineStr">
        <is>
          <t xml:space="preserve"> </t>
        </is>
      </c>
      <c r="C11" s="4" t="inlineStr">
        <is>
          <t xml:space="preserve"> </t>
        </is>
      </c>
      <c r="D11" s="4" t="inlineStr">
        <is>
          <t xml:space="preserve"> </t>
        </is>
      </c>
    </row>
    <row r="12">
      <c r="A12" s="4" t="inlineStr">
        <is>
          <t>Foreign currency translation adjustments</t>
        </is>
      </c>
      <c r="B12" s="5" t="n">
        <v>-35961</v>
      </c>
      <c r="C12" s="5" t="n">
        <v>-64676</v>
      </c>
      <c r="D12" s="5" t="n">
        <v>7471</v>
      </c>
    </row>
    <row r="13">
      <c r="A13" s="4" t="inlineStr">
        <is>
          <t>Other comprehensive (loss) income</t>
        </is>
      </c>
      <c r="B13" s="5" t="n">
        <v>-35961</v>
      </c>
      <c r="C13" s="5" t="n">
        <v>-64676</v>
      </c>
      <c r="D13" s="5" t="n">
        <v>7471</v>
      </c>
    </row>
    <row r="14">
      <c r="A14" s="4" t="inlineStr">
        <is>
          <t>Total comprehensive loss</t>
        </is>
      </c>
      <c r="B14" s="6" t="n">
        <v>-966487</v>
      </c>
      <c r="C14" s="6" t="n">
        <v>-876427</v>
      </c>
      <c r="D14" s="6" t="n">
        <v>-1256021</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7. PROPERTY AND EQUIPMENT, NET
December 31,
2022 2021
Cost
Buildings $ 6,186,373 $ 6,312,791
Furniture, fixtures and equipment 1,112,670 1,077,769
Leasehold improvements 1,080,737 1,165,452
Plant and gaming machinery 246,255 267,838
Transportation 190,843 218,017
Construction in progress 1,464,866 1,020,551
Freehold land 56,533 59,809
Sub-total 10,338,277 10,122,227
Less: accumulated depreciation and amortization (4,467,372 ) (4,211,543 )
Property and equipment, net $ 5,870,905 $ 5,910,684
As of December 31, 2022 and 2021, construction in progress, mainly in relation to Studio City and Cyprus Operations, included interest capitalized in accordance with applicable accounting standards and other direct incidental costs capitalized which, in the aggregate, amounted to $ and $ , respectively. The depreciation and amortization expenses of property and equipment recognized for the years ended December 31, 2022, 2021 and 2020 were $454,194, $487,130 and $526,257, respectively. The cost and accumulated amortization of right-of-use assets held under finance lease arrangements were $ and $ as of December 31, 2022 and $ and $ as of December 31, 2021, respectively. Further information on the lease arrangements is included in Note 14 The Reversion Assets that reverted to the Macau government at the expiration of the subconcession are owned by the Macau government. Effective as of January 1, 2023, the Reversion Assets were transferred to Melco Resorts Macau for the duration of the Concession, in return for annual payments for the right to operate the Reversion Assets as part of the Concession as disclosed in Note 1(c). The Reversion Assets that reverted to the Macau government on December
Buildings $ 349,129
Furniture, fixtures and equipment 39,008
Plant and gaming machinery 109,901
498,038
Less: accumulated depreciation (276,581
$ 221,457
As Melco Resorts Macau will continue to operate the Reversion Assets in the same manner as under the previous subconcession, obtain substantially all of the economic benefits and bear all of the risks arising from the use of these assets, as well as assuming it will be successful in the awarding of a new concession upon expiry of the Concession, the Company will continue to recognize these Reversion Assets as property and equipment over their remaining estimated useful live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 FINANCIAL STATEMENT SCHEDULE 1 FINANCIAL INFORMATION OF PARENT COMPANY - CASH FLOWS (Detail)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cash used in operating activities</t>
        </is>
      </c>
      <c r="B4" s="6" t="n">
        <v>-619434</v>
      </c>
      <c r="C4" s="6" t="n">
        <v>-268774</v>
      </c>
      <c r="D4" s="6" t="n">
        <v>-860963</v>
      </c>
    </row>
    <row r="5">
      <c r="A5" s="3" t="inlineStr">
        <is>
          <t>Cash flows from investing activities:</t>
        </is>
      </c>
      <c r="B5" s="4" t="inlineStr">
        <is>
          <t xml:space="preserve"> </t>
        </is>
      </c>
      <c r="C5" s="4" t="inlineStr">
        <is>
          <t xml:space="preserve"> </t>
        </is>
      </c>
      <c r="D5" s="4" t="inlineStr">
        <is>
          <t xml:space="preserve"> </t>
        </is>
      </c>
    </row>
    <row r="6">
      <c r="A6" s="4" t="inlineStr">
        <is>
          <t>Net cash used in investing activities</t>
        </is>
      </c>
      <c r="B6" s="5" t="n">
        <v>-806107</v>
      </c>
      <c r="C6" s="5" t="n">
        <v>-674551</v>
      </c>
      <c r="D6" s="5" t="n">
        <v>-53312</v>
      </c>
    </row>
    <row r="7">
      <c r="A7" s="3" t="inlineStr">
        <is>
          <t>Cash flows from financing activities:</t>
        </is>
      </c>
      <c r="B7" s="4" t="inlineStr">
        <is>
          <t xml:space="preserve"> </t>
        </is>
      </c>
      <c r="C7" s="4" t="inlineStr">
        <is>
          <t xml:space="preserve"> </t>
        </is>
      </c>
      <c r="D7" s="4" t="inlineStr">
        <is>
          <t xml:space="preserve"> </t>
        </is>
      </c>
    </row>
    <row r="8">
      <c r="A8" s="4" t="inlineStr">
        <is>
          <t>Repurchase of shares</t>
        </is>
      </c>
      <c r="B8" s="5" t="n">
        <v>-189161</v>
      </c>
      <c r="C8" s="5" t="n">
        <v>-52026</v>
      </c>
      <c r="D8" s="5" t="n">
        <v>-44977</v>
      </c>
    </row>
    <row r="9">
      <c r="A9" s="4" t="inlineStr">
        <is>
          <t>Proceeds from exercise of share options</t>
        </is>
      </c>
      <c r="B9" s="5" t="n">
        <v>0</v>
      </c>
      <c r="C9" s="5" t="n">
        <v>7101</v>
      </c>
      <c r="D9" s="5" t="n">
        <v>1061</v>
      </c>
    </row>
    <row r="10">
      <c r="A10" s="4" t="inlineStr">
        <is>
          <t>Dividends paid</t>
        </is>
      </c>
      <c r="B10" s="5" t="n">
        <v>-196</v>
      </c>
      <c r="C10" s="5" t="n">
        <v>0</v>
      </c>
      <c r="D10" s="5" t="n">
        <v>-79116</v>
      </c>
    </row>
    <row r="11">
      <c r="A11" s="4" t="inlineStr">
        <is>
          <t>Net cash provided by financing activities</t>
        </is>
      </c>
      <c r="B11" s="5" t="n">
        <v>1783285</v>
      </c>
      <c r="C11" s="5" t="n">
        <v>821745</v>
      </c>
      <c r="D11" s="5" t="n">
        <v>1263607</v>
      </c>
    </row>
    <row r="12">
      <c r="A12" s="4" t="inlineStr">
        <is>
          <t>Increase (decrease) in cash and cash equivalents</t>
        </is>
      </c>
      <c r="B12" s="5" t="n">
        <v>335142</v>
      </c>
      <c r="C12" s="5" t="n">
        <v>-102221</v>
      </c>
      <c r="D12" s="5" t="n">
        <v>323268</v>
      </c>
    </row>
    <row r="13">
      <c r="A13" s="4" t="inlineStr">
        <is>
          <t>Cash, cash equivalents and restricted cash at beginning of year</t>
        </is>
      </c>
      <c r="B13" s="5" t="n">
        <v>1653315</v>
      </c>
      <c r="C13" s="5" t="n">
        <v>1755770</v>
      </c>
      <c r="D13" s="5" t="n">
        <v>1432502</v>
      </c>
    </row>
    <row r="14">
      <c r="A14" s="4" t="inlineStr">
        <is>
          <t>Cash, cash equivalents and restricted cash at end of year</t>
        </is>
      </c>
      <c r="B14" s="5" t="n">
        <v>1988457</v>
      </c>
      <c r="C14" s="5" t="n">
        <v>1653315</v>
      </c>
      <c r="D14" s="5" t="n">
        <v>1755770</v>
      </c>
    </row>
    <row r="15">
      <c r="A15" s="4" t="inlineStr">
        <is>
          <t>Parent Company [Member]</t>
        </is>
      </c>
      <c r="B15" s="4" t="inlineStr">
        <is>
          <t xml:space="preserve"> </t>
        </is>
      </c>
      <c r="C15" s="4" t="inlineStr">
        <is>
          <t xml:space="preserve"> </t>
        </is>
      </c>
      <c r="D15" s="4" t="inlineStr">
        <is>
          <t xml:space="preserve"> </t>
        </is>
      </c>
    </row>
    <row r="16">
      <c r="A16" s="3" t="inlineStr">
        <is>
          <t>Cash flows from operating activities:</t>
        </is>
      </c>
      <c r="B16" s="4" t="inlineStr">
        <is>
          <t xml:space="preserve"> </t>
        </is>
      </c>
      <c r="C16" s="4" t="inlineStr">
        <is>
          <t xml:space="preserve"> </t>
        </is>
      </c>
      <c r="D16" s="4" t="inlineStr">
        <is>
          <t xml:space="preserve"> </t>
        </is>
      </c>
    </row>
    <row r="17">
      <c r="A17" s="4" t="inlineStr">
        <is>
          <t>Net cash used in operating activities</t>
        </is>
      </c>
      <c r="B17" s="5" t="n">
        <v>86252</v>
      </c>
      <c r="C17" s="5" t="n">
        <v>-21401</v>
      </c>
      <c r="D17" s="5" t="n">
        <v>389520</v>
      </c>
    </row>
    <row r="18">
      <c r="A18" s="3" t="inlineStr">
        <is>
          <t>Cash flows from investing activities:</t>
        </is>
      </c>
      <c r="B18" s="4" t="inlineStr">
        <is>
          <t xml:space="preserve"> </t>
        </is>
      </c>
      <c r="C18" s="4" t="inlineStr">
        <is>
          <t xml:space="preserve"> </t>
        </is>
      </c>
      <c r="D18" s="4" t="inlineStr">
        <is>
          <t xml:space="preserve"> </t>
        </is>
      </c>
    </row>
    <row r="19">
      <c r="A19" s="4" t="inlineStr">
        <is>
          <t>Advances to subsidiaries</t>
        </is>
      </c>
      <c r="B19" s="5" t="n">
        <v>-215613</v>
      </c>
      <c r="C19" s="5" t="n">
        <v>-20005</v>
      </c>
      <c r="D19" s="5" t="n">
        <v>-282605</v>
      </c>
    </row>
    <row r="20">
      <c r="A20" s="4" t="inlineStr">
        <is>
          <t>Loans to an affiliated company</t>
        </is>
      </c>
      <c r="B20" s="5" t="n">
        <v>-200000</v>
      </c>
      <c r="C20" s="5" t="n">
        <v>0</v>
      </c>
      <c r="D20" s="5" t="n">
        <v>0</v>
      </c>
    </row>
    <row r="21">
      <c r="A21" s="4" t="inlineStr">
        <is>
          <t>Net cash used in investing activities</t>
        </is>
      </c>
      <c r="B21" s="5" t="n">
        <v>-415613</v>
      </c>
      <c r="C21" s="5" t="n">
        <v>-20005</v>
      </c>
      <c r="D21" s="5" t="n">
        <v>-282605</v>
      </c>
    </row>
    <row r="22">
      <c r="A22" s="3" t="inlineStr">
        <is>
          <t>Cash flows from financing activities:</t>
        </is>
      </c>
      <c r="B22" s="4" t="inlineStr">
        <is>
          <t xml:space="preserve"> </t>
        </is>
      </c>
      <c r="C22" s="4" t="inlineStr">
        <is>
          <t xml:space="preserve"> </t>
        </is>
      </c>
      <c r="D22" s="4" t="inlineStr">
        <is>
          <t xml:space="preserve"> </t>
        </is>
      </c>
    </row>
    <row r="23">
      <c r="A23" s="4" t="inlineStr">
        <is>
          <t>Repurchase of shares</t>
        </is>
      </c>
      <c r="B23" s="5" t="n">
        <v>-189161</v>
      </c>
      <c r="C23" s="5" t="n">
        <v>-52026</v>
      </c>
      <c r="D23" s="5" t="n">
        <v>-44977</v>
      </c>
    </row>
    <row r="24">
      <c r="A24" s="4" t="inlineStr">
        <is>
          <t>Loan or advances from subsidiaries</t>
        </is>
      </c>
      <c r="B24" s="5" t="n">
        <v>521860</v>
      </c>
      <c r="C24" s="5" t="n">
        <v>54187</v>
      </c>
      <c r="D24" s="5" t="n">
        <v>3685</v>
      </c>
    </row>
    <row r="25">
      <c r="A25" s="4" t="inlineStr">
        <is>
          <t>Proceeds from exercise of share options</t>
        </is>
      </c>
      <c r="B25" s="5" t="n">
        <v>0</v>
      </c>
      <c r="C25" s="5" t="n">
        <v>7101</v>
      </c>
      <c r="D25" s="5" t="n">
        <v>1061</v>
      </c>
    </row>
    <row r="26">
      <c r="A26" s="4" t="inlineStr">
        <is>
          <t>Dividends paid</t>
        </is>
      </c>
      <c r="B26" s="5" t="n">
        <v>0</v>
      </c>
      <c r="C26" s="5" t="n">
        <v>0</v>
      </c>
      <c r="D26" s="5" t="n">
        <v>-79116</v>
      </c>
    </row>
    <row r="27">
      <c r="A27" s="4" t="inlineStr">
        <is>
          <t>Net cash provided by financing activities</t>
        </is>
      </c>
      <c r="B27" s="5" t="n">
        <v>332699</v>
      </c>
      <c r="C27" s="5" t="n">
        <v>9262</v>
      </c>
      <c r="D27" s="5" t="n">
        <v>-119347</v>
      </c>
    </row>
    <row r="28">
      <c r="A28" s="4" t="inlineStr">
        <is>
          <t>Increase (decrease) in cash and cash equivalents</t>
        </is>
      </c>
      <c r="B28" s="5" t="n">
        <v>3338</v>
      </c>
      <c r="C28" s="5" t="n">
        <v>-32144</v>
      </c>
      <c r="D28" s="5" t="n">
        <v>-12432</v>
      </c>
    </row>
    <row r="29">
      <c r="A29" s="4" t="inlineStr">
        <is>
          <t>Cash, cash equivalents and restricted cash at beginning of year</t>
        </is>
      </c>
      <c r="B29" s="5" t="n">
        <v>4069</v>
      </c>
      <c r="C29" s="5" t="n">
        <v>36213</v>
      </c>
      <c r="D29" s="5" t="n">
        <v>48645</v>
      </c>
    </row>
    <row r="30">
      <c r="A30" s="4" t="inlineStr">
        <is>
          <t>Cash, cash equivalents and restricted cash at end of year</t>
        </is>
      </c>
      <c r="B30" s="5" t="n">
        <v>7407</v>
      </c>
      <c r="C30" s="5" t="n">
        <v>4069</v>
      </c>
      <c r="D30" s="5" t="n">
        <v>36213</v>
      </c>
    </row>
    <row r="31">
      <c r="A31" s="3" t="inlineStr">
        <is>
          <t>Supplemental cash flow disclosures:</t>
        </is>
      </c>
      <c r="B31" s="4" t="inlineStr">
        <is>
          <t xml:space="preserve"> </t>
        </is>
      </c>
      <c r="C31" s="4" t="inlineStr">
        <is>
          <t xml:space="preserve"> </t>
        </is>
      </c>
      <c r="D31" s="4" t="inlineStr">
        <is>
          <t xml:space="preserve"> </t>
        </is>
      </c>
    </row>
    <row r="32">
      <c r="A32" s="4" t="inlineStr">
        <is>
          <t>Assignment of advance to subsidiary to offset with advance from subsidiary</t>
        </is>
      </c>
      <c r="B32" s="5" t="n">
        <v>0</v>
      </c>
      <c r="C32" s="5" t="n">
        <v>235897</v>
      </c>
      <c r="D32" s="5" t="n">
        <v>0</v>
      </c>
    </row>
    <row r="33">
      <c r="A33" s="4" t="inlineStr">
        <is>
          <t>Capitalization of advance to subsidiary as investment in subsidiary</t>
        </is>
      </c>
      <c r="B33" s="6" t="n">
        <v>0</v>
      </c>
      <c r="C33" s="6" t="n">
        <v>235897</v>
      </c>
      <c r="D33" s="6" t="n">
        <v>0</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 FINANCIAL STATEMENT SCHEDULE 1 FINANCIAL INFORMATION OF PARENT COMPANY - NOTES TO FINANCIAL STATEMENT SCHEDULE 1 - Additional Information (Detail) - Parent Company [Member] - USD ($) $ in Thousands</t>
        </is>
      </c>
      <c r="B1" s="2" t="inlineStr">
        <is>
          <t>12 Months Ended</t>
        </is>
      </c>
    </row>
    <row r="2">
      <c r="B2" s="2" t="inlineStr">
        <is>
          <t>Dec. 31, 2022</t>
        </is>
      </c>
      <c r="C2" s="2" t="inlineStr">
        <is>
          <t>Dec. 31, 2021</t>
        </is>
      </c>
      <c r="D2" s="2" t="inlineStr">
        <is>
          <t>Dec. 31, 2020</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Net assets restricted from distribution</t>
        </is>
      </c>
      <c r="B4" s="6" t="n">
        <v>887000</v>
      </c>
      <c r="C4" s="4" t="inlineStr">
        <is>
          <t xml:space="preserve"> </t>
        </is>
      </c>
      <c r="D4" s="4" t="inlineStr">
        <is>
          <t xml:space="preserve"> </t>
        </is>
      </c>
    </row>
    <row r="5">
      <c r="A5" s="4" t="inlineStr">
        <is>
          <t>Cash dividend received</t>
        </is>
      </c>
      <c r="B5" s="6" t="n">
        <v>0</v>
      </c>
      <c r="C5" s="6" t="n">
        <v>0</v>
      </c>
      <c r="D5" s="6" t="n">
        <v>325000</v>
      </c>
    </row>
    <row r="6">
      <c r="A6" s="4" t="inlineStr">
        <is>
          <t>Minimum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Percentage threshold of restricted net assets of consolidated and unconsolidated subsidiaries</t>
        </is>
      </c>
      <c r="B8" s="10" t="n">
        <v>0.25</v>
      </c>
      <c r="C8" s="4" t="inlineStr">
        <is>
          <t xml:space="preserve"> </t>
        </is>
      </c>
      <c r="D8"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GAMING SUBCONCESSION, NET</t>
        </is>
      </c>
      <c r="B1" s="2" t="inlineStr">
        <is>
          <t>12 Months Ended</t>
        </is>
      </c>
    </row>
    <row r="2">
      <c r="B2" s="2" t="inlineStr">
        <is>
          <t>Dec. 31, 2022</t>
        </is>
      </c>
    </row>
    <row r="3">
      <c r="A3" s="3" t="inlineStr">
        <is>
          <t>Text Block [Abstract]</t>
        </is>
      </c>
      <c r="B3" s="4" t="inlineStr">
        <is>
          <t xml:space="preserve"> </t>
        </is>
      </c>
    </row>
    <row r="4">
      <c r="A4" s="4" t="inlineStr">
        <is>
          <t>GAMING SUBCONCESSION, NET</t>
        </is>
      </c>
      <c r="B4" s="4" t="inlineStr">
        <is>
          <t>8. GAMING SUBCONCESSION, NET
December 31,
2022 2021
Deemed cost $ 902,441 $ 897,866
Less: accumulated amortization (902,441 ) (870,801 )
Gaming subconcession, net $ — $ 27,06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 ASSETS, NET</t>
        </is>
      </c>
      <c r="B1" s="2" t="inlineStr">
        <is>
          <t>12 Months Ended</t>
        </is>
      </c>
    </row>
    <row r="2">
      <c r="B2" s="2" t="inlineStr">
        <is>
          <t>Dec. 31, 2022</t>
        </is>
      </c>
    </row>
    <row r="3">
      <c r="A3" s="3" t="inlineStr">
        <is>
          <t>Text Block [Abstract]</t>
        </is>
      </c>
      <c r="B3" s="4" t="inlineStr">
        <is>
          <t xml:space="preserve"> </t>
        </is>
      </c>
    </row>
    <row r="4">
      <c r="A4" s="4" t="inlineStr">
        <is>
          <t>GOODWILL AND INTANGIBLE ASSETS, NET</t>
        </is>
      </c>
      <c r="B4" s="4" t="inlineStr">
        <is>
          <t>9. GOODWILL AND INTANGIBLE ASSETS, NET (a) Goodwill The changes in the carrying amounts of goodwill by segment are as follows:
Mocha (1) Corporate (2) Total
Balance at January 1, 2020 $ 81,820 $ 13,800 $ 95,620
Impairment — (13,867 ) (13,867 )
Foreign currency translations 383 67 450
Balance at December 31, 2020 82,203 — 82,203
Foreign currency translations (482 ) — (482 )
Balance at December 31, 2021 81,721 — 81,721
Foreign currency translations (115 ) — (115 )
Balance at December 31, 2022 $ 81,606 $ — $ 81,606
Notes
(1) The amount represents goodwill which arose from the acquisition of Mocha Slot Group Limited and its subsidiaries by the Company in 2006. As of December 31, 2022, the gross amount of goodwill and accumulated impairment losses were $81,606
(2) The amount represents goodwill which arose from the acquisition of Japan Ski Resort in 2019. The disposal of the Japan Ski Resort was completed on December 30, 2022 as disclosed in Note 6. (b) Intangible Assets, Net Intangible assets, net consisted of the following:
December 31,
2022 2021
Indefinite-lived intangible assets:
Trademarks of Mocha Clubs $ 4,204 $ 4,210
Total indefinite-lived intangible assets 4,204 4,210
Finite-lived intangible assets:
Internal-use 59,434 56,106
Less: accumulated amortization (29,383 ) (19,331 )
30,051 36,775
Proprietary rights 11,926 11,942
Less: accumulated amortization (2,571 ) (1,380 )
9,355 10,562
Total finite-lived intangible assets 39,406 47,337
Total intangible assets, net $ 43,610 $ 51,547
Trademarks arose from the acquisition of Mocha Slot Group Limited and its subsidiaries by the Company in 2006. The changes in carrying amounts of trademarks represented the exchange differences arising from foreign currency translations at the balance sheet date. In November 2020, the Company completed an asset acquisition of the proprietary rights relating to an entertainment show in City of Dreams for a cash consideration of $12,000. The estimated useful life of the proprietary rights is 10 years. The carrying amount of the proprietary rights included the exchange differences arising from foreign currency translations at the balance sheet date. The amortization expenses of finite-lived intangible assets (other than gaming subconcession) recognized for the years ended December 31, 2022, 2021 and 2020 were $11,343, $11,555 and $6,342, respectively. As of December 31, 2022, the estimated future amortization expenses of finite-lived intangible assets are as follows:
Year ending December 31,
2023 $ 8,970
2024 4,692
2025 3,815
2026 3,371
2027 3,342
Over 2027 15,216
$ 39,40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NG-TERM PREPAYMENTS, DEPOSITS AND OTHER ASSETS</t>
        </is>
      </c>
      <c r="B1" s="2" t="inlineStr">
        <is>
          <t>12 Months Ended</t>
        </is>
      </c>
    </row>
    <row r="2">
      <c r="B2" s="2" t="inlineStr">
        <is>
          <t>Dec. 31, 2022</t>
        </is>
      </c>
    </row>
    <row r="3">
      <c r="A3" s="3" t="inlineStr">
        <is>
          <t>Text Block [Abstract]</t>
        </is>
      </c>
      <c r="B3" s="4" t="inlineStr">
        <is>
          <t xml:space="preserve"> </t>
        </is>
      </c>
    </row>
    <row r="4">
      <c r="A4" s="4" t="inlineStr">
        <is>
          <t>LONG-TERM PREPAYMENTS, DEPOSITS AND OTHER ASSETS</t>
        </is>
      </c>
      <c r="B4" s="4" t="inlineStr">
        <is>
          <t xml:space="preserve">10. LONG-TERM PREPAYMENTS, DEPOSITS AND OTHER ASSETS Long-term prepayments, deposits and other assets consisted of the following:
December 31,
2022 2021
Long-term prepayments $ 31,191 $ 24,978
Deferred financing costs, net 27,218 35,987
Deferred rent assets 25,904 30,647
Advance payments for construction costs 25,602 27,993
Deposits for acquisition of property and equipment 19,494 20,332
Other long-term assets and other 19,298 23,677
Other deposits 9,971 11,581
Input value-added tax, net 1,019 1,947
Long-term casino accounts receivables, net of allowances for credit losses of $14,966 — —
Long-term prepayments, deposits and other assets $ 159,697 $ 177,142
During the years ended December 31, 2022, 2021 and 2020, provisions for input value-added tax expected to be non-recoverable Long-term casino accounts receivables, net represent receivables from casino customers where settlements are not expected within the next year. Reclassifications to current accounts receivable, net, are made when settlement of such balances are expected to occur within one yea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AND USE RIGHTS, NET</t>
        </is>
      </c>
      <c r="B1" s="2" t="inlineStr">
        <is>
          <t>12 Months Ended</t>
        </is>
      </c>
    </row>
    <row r="2">
      <c r="B2" s="2" t="inlineStr">
        <is>
          <t>Dec. 31, 2022</t>
        </is>
      </c>
    </row>
    <row r="3">
      <c r="A3" s="3" t="inlineStr">
        <is>
          <t>Text Block [Abstract]</t>
        </is>
      </c>
      <c r="B3" s="4" t="inlineStr">
        <is>
          <t xml:space="preserve"> </t>
        </is>
      </c>
    </row>
    <row r="4">
      <c r="A4" s="4" t="inlineStr">
        <is>
          <t>LAND USE RIGHTS, NET</t>
        </is>
      </c>
      <c r="B4" s="4" t="inlineStr">
        <is>
          <t>11. LAND USE RIGHTS, NET
December 31,
2022 2021
Altira Macau $ 145,922 $ 146,128
City of Dreams 398,068 398,630
Studio City 651,094 652,014
1,195,084 1,196,772
Less: accumulated amortization (524,212 ) (502,190 )
Land use rights, net $ 670,872 $ 694,58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1812729</v>
      </c>
      <c r="D3" s="6" t="n">
        <v>1652890</v>
      </c>
    </row>
    <row r="4">
      <c r="A4" s="4" t="inlineStr">
        <is>
          <t>Restricted cash</t>
        </is>
      </c>
      <c r="B4" s="4" t="inlineStr">
        <is>
          <t>[1]</t>
        </is>
      </c>
      <c r="C4" s="5" t="n">
        <v>50992</v>
      </c>
      <c r="D4" s="5" t="n">
        <v>285</v>
      </c>
    </row>
    <row r="5">
      <c r="A5" s="4" t="inlineStr">
        <is>
          <t>Accounts receivable, net of allowances for credit losses of $202,278 and $253,424</t>
        </is>
      </c>
      <c r="C5" s="5" t="n">
        <v>55992</v>
      </c>
      <c r="D5" s="5" t="n">
        <v>54491</v>
      </c>
    </row>
    <row r="6">
      <c r="A6" s="4" t="inlineStr">
        <is>
          <t>Receivables from affiliated companies</t>
        </is>
      </c>
      <c r="C6" s="5" t="n">
        <v>630</v>
      </c>
      <c r="D6" s="5" t="n">
        <v>384</v>
      </c>
    </row>
    <row r="7">
      <c r="A7" s="4" t="inlineStr">
        <is>
          <t>Inventories</t>
        </is>
      </c>
      <c r="C7" s="5" t="n">
        <v>26416</v>
      </c>
      <c r="D7" s="5" t="n">
        <v>29589</v>
      </c>
    </row>
    <row r="8">
      <c r="A8" s="4" t="inlineStr">
        <is>
          <t>Prepaid expenses and other current assets</t>
        </is>
      </c>
      <c r="C8" s="5" t="n">
        <v>119410</v>
      </c>
      <c r="D8" s="5" t="n">
        <v>109330</v>
      </c>
    </row>
    <row r="9">
      <c r="A9" s="4" t="inlineStr">
        <is>
          <t>Assets held for sale</t>
        </is>
      </c>
      <c r="C9" s="5" t="n">
        <v>8503</v>
      </c>
      <c r="D9" s="5" t="n">
        <v>21777</v>
      </c>
    </row>
    <row r="10">
      <c r="A10" s="4" t="inlineStr">
        <is>
          <t>Total current assets</t>
        </is>
      </c>
      <c r="C10" s="5" t="n">
        <v>2074672</v>
      </c>
      <c r="D10" s="5" t="n">
        <v>1868746</v>
      </c>
    </row>
    <row r="11">
      <c r="A11" s="4" t="inlineStr">
        <is>
          <t>Property and equipment, net</t>
        </is>
      </c>
      <c r="C11" s="5" t="n">
        <v>5870905</v>
      </c>
      <c r="D11" s="5" t="n">
        <v>5910684</v>
      </c>
    </row>
    <row r="12">
      <c r="A12" s="4" t="inlineStr">
        <is>
          <t>Gaming subconcession, net</t>
        </is>
      </c>
      <c r="C12" s="5" t="n">
        <v>0</v>
      </c>
      <c r="D12" s="5" t="n">
        <v>27065</v>
      </c>
    </row>
    <row r="13">
      <c r="A13" s="4" t="inlineStr">
        <is>
          <t>Intangible assets, net</t>
        </is>
      </c>
      <c r="C13" s="5" t="n">
        <v>43610</v>
      </c>
      <c r="D13" s="5" t="n">
        <v>51547</v>
      </c>
    </row>
    <row r="14">
      <c r="A14" s="4" t="inlineStr">
        <is>
          <t>Goodwill</t>
        </is>
      </c>
      <c r="C14" s="5" t="n">
        <v>81606</v>
      </c>
      <c r="D14" s="5" t="n">
        <v>81721</v>
      </c>
    </row>
    <row r="15">
      <c r="A15" s="4" t="inlineStr">
        <is>
          <t>Long-term prepayments, deposits and other assets, net of allowances for credit losses of $14,966 and $14,989</t>
        </is>
      </c>
      <c r="C15" s="5" t="n">
        <v>159697</v>
      </c>
      <c r="D15" s="5" t="n">
        <v>177142</v>
      </c>
    </row>
    <row r="16">
      <c r="A16" s="4" t="inlineStr">
        <is>
          <t>Receivables from an affiliated company</t>
        </is>
      </c>
      <c r="C16" s="5" t="n">
        <v>216333</v>
      </c>
      <c r="D16" s="5" t="n">
        <v>0</v>
      </c>
    </row>
    <row r="17">
      <c r="A17" s="4" t="inlineStr">
        <is>
          <t>Restricted cash</t>
        </is>
      </c>
      <c r="B17" s="4" t="inlineStr">
        <is>
          <t>[2]</t>
        </is>
      </c>
      <c r="C17" s="5" t="n">
        <v>124736</v>
      </c>
      <c r="D17" s="5" t="n">
        <v>140</v>
      </c>
    </row>
    <row r="18">
      <c r="A18" s="4" t="inlineStr">
        <is>
          <t>Deferred tax assets, net</t>
        </is>
      </c>
      <c r="C18" s="5" t="n">
        <v>638</v>
      </c>
      <c r="D18" s="5" t="n">
        <v>4029</v>
      </c>
    </row>
    <row r="19">
      <c r="A19" s="4" t="inlineStr">
        <is>
          <t>Operating lease right-of-use assets</t>
        </is>
      </c>
      <c r="C19" s="5" t="n">
        <v>58715</v>
      </c>
      <c r="D19" s="5" t="n">
        <v>68034</v>
      </c>
    </row>
    <row r="20">
      <c r="A20" s="4" t="inlineStr">
        <is>
          <t>Land use rights, net</t>
        </is>
      </c>
      <c r="C20" s="5" t="n">
        <v>670872</v>
      </c>
      <c r="D20" s="5" t="n">
        <v>694582</v>
      </c>
    </row>
    <row r="21">
      <c r="A21" s="4" t="inlineStr">
        <is>
          <t>Total assets</t>
        </is>
      </c>
      <c r="C21" s="5" t="n">
        <v>9301784</v>
      </c>
      <c r="D21" s="5" t="n">
        <v>8883690</v>
      </c>
    </row>
    <row r="22">
      <c r="A22" s="3" t="inlineStr">
        <is>
          <t>Current liabilities:</t>
        </is>
      </c>
      <c r="C22" s="4" t="inlineStr">
        <is>
          <t xml:space="preserve"> </t>
        </is>
      </c>
      <c r="D22" s="4" t="inlineStr">
        <is>
          <t xml:space="preserve"> </t>
        </is>
      </c>
    </row>
    <row r="23">
      <c r="A23" s="4" t="inlineStr">
        <is>
          <t>Accounts payable</t>
        </is>
      </c>
      <c r="C23" s="5" t="n">
        <v>6730</v>
      </c>
      <c r="D23" s="5" t="n">
        <v>5992</v>
      </c>
    </row>
    <row r="24">
      <c r="A24" s="4" t="inlineStr">
        <is>
          <t>Accrued expenses and other current liabilities</t>
        </is>
      </c>
      <c r="C24" s="5" t="n">
        <v>809305</v>
      </c>
      <c r="D24" s="5" t="n">
        <v>935483</v>
      </c>
    </row>
    <row r="25">
      <c r="A25" s="4" t="inlineStr">
        <is>
          <t>Income tax payable</t>
        </is>
      </c>
      <c r="C25" s="5" t="n">
        <v>11610</v>
      </c>
      <c r="D25" s="5" t="n">
        <v>11913</v>
      </c>
    </row>
    <row r="26">
      <c r="A26" s="4" t="inlineStr">
        <is>
          <t>Operating lease liabilities, current</t>
        </is>
      </c>
      <c r="C26" s="5" t="n">
        <v>12761</v>
      </c>
      <c r="D26" s="5" t="n">
        <v>16771</v>
      </c>
    </row>
    <row r="27">
      <c r="A27" s="4" t="inlineStr">
        <is>
          <t>Finance lease liabilities, current</t>
        </is>
      </c>
      <c r="C27" s="5" t="n">
        <v>34959</v>
      </c>
      <c r="D27" s="5" t="n">
        <v>48551</v>
      </c>
    </row>
    <row r="28">
      <c r="A28" s="4" t="inlineStr">
        <is>
          <t>Current portion of long-term debt, net</t>
        </is>
      </c>
      <c r="C28" s="5" t="n">
        <v>322500</v>
      </c>
      <c r="D28" s="5" t="n">
        <v>128</v>
      </c>
    </row>
    <row r="29">
      <c r="A29" s="4" t="inlineStr">
        <is>
          <t>Payables to affiliated companies</t>
        </is>
      </c>
      <c r="C29" s="5" t="n">
        <v>761</v>
      </c>
      <c r="D29" s="5" t="n">
        <v>1548</v>
      </c>
    </row>
    <row r="30">
      <c r="A30" s="4" t="inlineStr">
        <is>
          <t>Liabilities related to assets held for sale</t>
        </is>
      </c>
      <c r="C30" s="5" t="n">
        <v>0</v>
      </c>
      <c r="D30" s="5" t="n">
        <v>1497</v>
      </c>
    </row>
    <row r="31">
      <c r="A31" s="4" t="inlineStr">
        <is>
          <t>Total current liabilities</t>
        </is>
      </c>
      <c r="C31" s="5" t="n">
        <v>1198626</v>
      </c>
      <c r="D31" s="5" t="n">
        <v>1021883</v>
      </c>
    </row>
    <row r="32">
      <c r="A32" s="4" t="inlineStr">
        <is>
          <t>Long-term debt, net</t>
        </is>
      </c>
      <c r="C32" s="5" t="n">
        <v>8090008</v>
      </c>
      <c r="D32" s="5" t="n">
        <v>6559854</v>
      </c>
    </row>
    <row r="33">
      <c r="A33" s="4" t="inlineStr">
        <is>
          <t>Other long-term liabilities</t>
        </is>
      </c>
      <c r="C33" s="5" t="n">
        <v>33712</v>
      </c>
      <c r="D33" s="5" t="n">
        <v>30520</v>
      </c>
    </row>
    <row r="34">
      <c r="A34" s="4" t="inlineStr">
        <is>
          <t>Deferred tax liabilities, net</t>
        </is>
      </c>
      <c r="C34" s="5" t="n">
        <v>39677</v>
      </c>
      <c r="D34" s="5" t="n">
        <v>41030</v>
      </c>
    </row>
    <row r="35">
      <c r="A35" s="4" t="inlineStr">
        <is>
          <t>Operating lease liabilities, non-current</t>
        </is>
      </c>
      <c r="C35" s="5" t="n">
        <v>55832</v>
      </c>
      <c r="D35" s="5" t="n">
        <v>62889</v>
      </c>
    </row>
    <row r="36">
      <c r="A36" s="4" t="inlineStr">
        <is>
          <t>Finance lease liabilities, non-current</t>
        </is>
      </c>
      <c r="C36" s="5" t="n">
        <v>198291</v>
      </c>
      <c r="D36" s="5" t="n">
        <v>347629</v>
      </c>
    </row>
    <row r="37">
      <c r="A37" s="4" t="inlineStr">
        <is>
          <t>Total liabilities</t>
        </is>
      </c>
      <c r="C37" s="5" t="n">
        <v>9616146</v>
      </c>
      <c r="D37" s="5" t="n">
        <v>8063805</v>
      </c>
    </row>
    <row r="38">
      <c r="A38" s="4" t="inlineStr">
        <is>
          <t>Commitments and contingencies (Note 23)</t>
        </is>
      </c>
      <c r="C38" s="4" t="inlineStr">
        <is>
          <t xml:space="preserve"> </t>
        </is>
      </c>
      <c r="D38" s="4" t="inlineStr">
        <is>
          <t xml:space="preserve"> </t>
        </is>
      </c>
    </row>
    <row r="39">
      <c r="A39" s="3" t="inlineStr">
        <is>
          <t>(Deficit) equity:</t>
        </is>
      </c>
      <c r="C39" s="4" t="inlineStr">
        <is>
          <t xml:space="preserve"> </t>
        </is>
      </c>
      <c r="D39" s="4" t="inlineStr">
        <is>
          <t xml:space="preserve"> </t>
        </is>
      </c>
    </row>
    <row r="40">
      <c r="A40" s="4" t="inlineStr">
        <is>
          <t>Ordinary shares, par value $0.01; 7,300,000,000 shares authorized; 1,445,052,143 and 1,456,547,942 shares issued; 1,335,307,327 and 1,423,370,314 shares outstanding, respectively</t>
        </is>
      </c>
      <c r="C40" s="5" t="n">
        <v>14451</v>
      </c>
      <c r="D40" s="5" t="n">
        <v>14565</v>
      </c>
    </row>
    <row r="41">
      <c r="A41" s="4" t="inlineStr">
        <is>
          <t>Treasury shares, at cost; 109,744,816 and 33,177,628 shares, respectively</t>
        </is>
      </c>
      <c r="C41" s="5" t="n">
        <v>-241750</v>
      </c>
      <c r="D41" s="5" t="n">
        <v>-132856</v>
      </c>
    </row>
    <row r="42">
      <c r="A42" s="4" t="inlineStr">
        <is>
          <t>Additional paid-in capital</t>
        </is>
      </c>
      <c r="C42" s="5" t="n">
        <v>3218895</v>
      </c>
      <c r="D42" s="5" t="n">
        <v>3238600</v>
      </c>
    </row>
    <row r="43">
      <c r="A43" s="4" t="inlineStr">
        <is>
          <t>Accumulated other comprehensive losses</t>
        </is>
      </c>
      <c r="C43" s="5" t="n">
        <v>-111969</v>
      </c>
      <c r="D43" s="5" t="n">
        <v>-76008</v>
      </c>
    </row>
    <row r="44">
      <c r="A44" s="4" t="inlineStr">
        <is>
          <t>Accumulated losses</t>
        </is>
      </c>
      <c r="C44" s="5" t="n">
        <v>-3729952</v>
      </c>
      <c r="D44" s="5" t="n">
        <v>-2799555</v>
      </c>
    </row>
    <row r="45">
      <c r="A45" s="4" t="inlineStr">
        <is>
          <t>Total Melco Resorts &amp; Entertainment Limited shareholders' (deficit) equity</t>
        </is>
      </c>
      <c r="C45" s="5" t="n">
        <v>-850325</v>
      </c>
      <c r="D45" s="5" t="n">
        <v>244746</v>
      </c>
    </row>
    <row r="46">
      <c r="A46" s="4" t="inlineStr">
        <is>
          <t>Noncontrolling interests</t>
        </is>
      </c>
      <c r="C46" s="5" t="n">
        <v>535963</v>
      </c>
      <c r="D46" s="5" t="n">
        <v>575139</v>
      </c>
    </row>
    <row r="47">
      <c r="A47" s="4" t="inlineStr">
        <is>
          <t>Total (deficit) equity</t>
        </is>
      </c>
      <c r="C47" s="5" t="n">
        <v>-314362</v>
      </c>
      <c r="D47" s="5" t="n">
        <v>819885</v>
      </c>
    </row>
    <row r="48">
      <c r="A48" s="4" t="inlineStr">
        <is>
          <t>Total liabilities and (deficit) equity</t>
        </is>
      </c>
      <c r="C48" s="6" t="n">
        <v>9301784</v>
      </c>
      <c r="D48" s="6" t="n">
        <v>8883690</v>
      </c>
    </row>
    <row r="49"/>
    <row r="50">
      <c r="A50" s="4" t="inlineStr">
        <is>
          <t>[1]As of December 31, 2022 and 2021, the current portion of restricted cash included bank time deposits of $50,971 and $275, respectively. On September 20, 2022, Melco Resorts Macau provided a bank guarantee in an amount of MOP820,000 (equivalent to $101,942) to the Macau government to guarantee the satisfaction of any labor liabilities upon expiry of the subconcession. As stipulated in the bank guarantee contract, MOP410,000 (equivalent to $50,971) was required to be held in a cash deposit account as collateral to secure the bank guarantee. In January 2023, such bank guarantee and the cash deposited in the collateral bank account were released. The cash of MOP410,000 (equivalent to $50,971) deposited in the collateral account was included in the current portion of restricted cash in the accompanying consolidated balance sheets as of December 31, 2022.[2]As of December 31, 2022 and 2021, the non-current portion of restricted cash included bank time deposits of $124,592 and nil, respectively. On December 9, 2022, as required by the Concession, Melco Resorts Macau provided a bank guarantee in favor of the Macau government of MOP1,000,000 (equivalent to $124,319) to secure the fulfillment of performance of certain of its legal and contractual obligations, including labor obligations. As stipulated in the bank guarantee contract, MOP1,000,000 (equivalent to $124,319), or an equivalent amount in other currencies, is required to be held in a cash deposit account as collateral in order to secure the bank guarantee. The bank guarantee will remain in effect until 180 days after the earlier of the expiration and termination of the Concession. The cash of HK$970,874 (equivalent to $124,319) deposited in the collateral bank account was included in the non-current portion of restricted cash in the accompanying consolidated balance sheets as of December 31, 2022.</t>
        </is>
      </c>
    </row>
  </sheetData>
  <mergeCells count="3">
    <mergeCell ref="A1:B1"/>
    <mergeCell ref="A49:C49"/>
    <mergeCell ref="A50:C5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12. ACCRUED EXPENSES AND OTHER CURRENT LIABILITIES
December 31,
2022 2021
Advance customer deposits and ticket sales $ 278,591 $ 309,718
Interest expenses payable 123,032 105,637
Operating expense and other accruals and liabilities 97,933 87,089
Staff cost accruals 96,219 86,294
Construction cost payables 76,173 128,383
Gaming tax and license fee accruals 48,688 85,468
Outstanding gaming chips 37,354 72,147
Property and equipment payables 35,747 36,397
Loyalty program liabilities 15,568 24,350
$ 809,305 $ 935,48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12 Months Ended</t>
        </is>
      </c>
    </row>
    <row r="2">
      <c r="B2" s="2" t="inlineStr">
        <is>
          <t>Dec. 31, 2022</t>
        </is>
      </c>
    </row>
    <row r="3">
      <c r="A3" s="3" t="inlineStr">
        <is>
          <t>Debt Disclosure [Abstract]</t>
        </is>
      </c>
      <c r="B3" s="4" t="inlineStr">
        <is>
          <t xml:space="preserve"> </t>
        </is>
      </c>
    </row>
    <row r="4">
      <c r="A4" s="4" t="inlineStr">
        <is>
          <t>LONG-TERM DEBT, NET</t>
        </is>
      </c>
      <c r="B4" s="4" t="inlineStr">
        <is>
          <t>13. LONG-TERM DEBT, NET Long-term debt, net consisted of the following:
December 31,
2022 2021
Senior Notes
2017 4.875% Senior Notes, due 2025 (net of unamortized deferred financing costs and original issue premiums of $9,552 $ 990,448 $ 986,839
2019 5.250% Senior Notes, due 2026 (net of unamortized deferred financing costs of $2,981 497,019 496,224
2019 5.625% Senior Notes, due 2027 (net of unamortized deferred financing costs of $4,178 595,822 595,046
2019 5.375% Senior Notes, due 2029 (net of unamortized deferred financing costs and original issue premiums of $1,845 1,148,155 1,147,959
2020 5.750% Senior Notes, due 2028 (net of unamortized deferred financing costs and original issue premiums of $2,743 847,257 846,607
2020 6.000% SC Notes, due 2025 (net of unamortized deferred financing costs of $2,692 497,308 496,342
2020 6.500% SC Notes, due 2028 (net of unamortized deferred financing costs of $3,598 496,402 495,814
2021 5.000% Studio City Notes, due 2029 (net of unamortized deferred financing costs and original issue premiums of $4,228 1,095,772 1,095,202
2022 7.000% Studio City Secured Notes, due 2027 (net of unamortized deferred financing costs of $5,134) 344,866 —
Credit Facilities
2015 Credit Facilities 128 128
2020 Credit Facilities (1) 1,899,203 399,693
2016 Studio City Credit Facilities (2) 128 128
8,412,508 6,559,982
Current portion of long-term debt (322,500 ) (128 )
$ 8,090,008 $ 6,559,854
Notes
(1) As of December 31, 2022 and 2021, the unamortized deferred financing costs related to the revolving credit facility of the 2020 Credit Facilities of $26,885
(2) As of December 31, 2022 and 2021, the unamortized deferred financing costs related to the 2016 SC Revolving Credit Facility of the 2016 Studio City Credit Facilities of $333 (a) Senior Notes 2017 4.875% Senior Notes On June 6, 2017, Melco Resorts Finance Limited (“Melco Resorts Finance”), a subsidiary of Melco, issued $ 650,000 in aggregate principal amount of 4.875% senior notes due June 6, 2025 at an issue price of 100% of the principal amount (the “First 2017 4.875% Senior Notes”); and on July 3, 2017, Melco Resorts Finance further issued $350,000 in aggregate principal amount of 4.875% senior notes due June 6, 2025 at an issue price of 100.75% of the principal amount (the “Second 2017 4.875% Senior Notes” and together with the First 2017 4.875% Senior Notes, collectively referred to as the “2017 4.875% Senior Notes”). The interest on the 2017 4.875% Senior Notes is accrued at a rate of 4.875% per annum and is payable semi-annually in arrears on June 6 and December 6 of each year. The 2017 4.875% Senior Notes are general obligations of Melco Resorts Finance, rank equally in right of payment to all existing and future senior indebtedness of Melco Resorts Finance, rank senior in right of payment to any existing and future subordinated indebtedness of Melco Resorts Finance and are effectively subordinated to all of Melco Resorts Finance’s existing and future secured indebtedness to the extent of the value of the assets securing such debt and all of the indebtedness of Melco Resorts Finance’s subsidiaries. The net proceeds from the offering of the First 2017 4.875% Senior Notes were used to partly fund the redemption of the previous senior notes of Melco Resorts Finance and the net proceeds from the offering of the Second 2017 4.875% Senior Notes were used to repay the 2015 Revolving Credit Facility (as described below). Melco Resorts Finance had the option to redeem all or a portion of the 2017 4.875% Senior Notes at any time prior to June 6, 2020, at a “make-whole” redemption price. On or after June 6, 2020, Melco Resorts Finance has the option to redeem all or a portion of the 2017 4.875% Senior Notes at any time at fixed redemption prices that decline ratably over time. In addition, Melco Resorts Finance had the option to redeem up to 35% of the 2017 4.875% Senior Notes with the net cash proceeds from one or more equity offerings at a fixed redemption price at any time prior to June 6, 2020. Further, under certain circumstances and subject to certain exceptions as more fully described in the indenture, Melco Resorts Finance also has the option to redeem in whole, but not in part the 2017 4.875% Senior Notes at fixed redemption prices. In certain events that relate to a change of control or a termination of the gaming concession of Melco Resorts Macau and subject to certain exceptions as more fully described in the indenture, each holder of the 2017 4.875% Senior Notes will have the right to require Melco Resorts Finance to repurchase all or any part of such holder’s 2017 4.875% Senior Notes at a fixed redemption price. The indenture governing the 2017 4.875% Senior Notes contains certain covenants that, subject to certain exceptions and conditions, limit the ability of Melco Resorts Finance to, among other things, effect a consolidation or merger or sell assets. The indenture governing the 2017 4.875% Senior Notes also contains conditions and events of default customary for such financings. 2019 5.250% Senior Notes On April 26, 2019, Melco Resorts Finance issued $500,000 in aggregate principal amount of 5.250% senior notes due April 26, 2026 at an issue price of 100% of the principal amount (the “2019 5.250% Senior Notes”). The interest on the 2019 5.250% Senior Notes is accrued at a rate of 5.250% per annum, payable semi-annually in arrears on April 26 and October 26 of each year. The 2019 5.250% Senior Notes are general obligations of Melco Resorts Finance, rank equally in right of payment to all existing and future senior indebtedness of Melco Resorts Finance, rank senior in right of payment to any existing and future subordinated indebtedness of Melco Resorts Finance and are effectively subordinated to all of Melco Resorts Finance’s existing and future secured indebtedness to the extent of the value of the assets securing such debt and to the indebtedness of Melco Resorts Finance’s subsidiaries. The net proceeds from the offering of the 2019 5.250% Senior Notes were used to partially repay the 2015 Revolving Credit Facility in May 2019. Melco Resorts Finance had the option to redeem all or a portion of the 2019 5.250% Senior Notes at any time prior to April 26, 2022, at a “make-whole” redemption price. On or after April 26, 2022, Melco Resorts Finance has the option to redeem all or a portion of the 2019 5.250% Senior Notes at any time at fixed redemption prices that decline ratably over time. In addition, Melco Resorts Finance had the option to redeem up to 35% of the 2019 5.250% Senior Notes with the net cash proceeds from one or more equity offerings at a fixed redemption price at any time prior to April 26, 2022. Further, under certain circumstances and subject to certain exceptions as more fully described in the indenture, Melco Resorts Finance also has the option to redeem in whole, but not in part the 2019 5.250% Senior Notes at fixed redemption prices. In certain events that relate to a change of control or a termination of the gaming concession of Melco Resorts Macau and subject to certain exceptions as more fully described in the indenture, each holder of the 2019 5.250% Senior Notes will have the right to require Melco Resorts Finance to repurchase all or any part of such holder’s 2019 5.250% Senior Notes at a fixed redemption price. The indenture governing the 2019 5.250% Senior Notes contains certain covenants that, subject to certain exceptions and conditions, limit the ability of Melco Resorts Finance to, among other things, effect a consolidation or merger or sell assets. The indenture governing the 2019 5.250% Senior Notes also contains conditions and events of default customary for such financings. 2019 5.625% Senior Notes On July 17, 2019, Melco Resorts Finance issued $600,000 in aggregate principal amount of 5.625% senior notes due July 17, 2027 at an issue price of 100% of the principal amount (the “2019 5.625% Senior Notes”). The interest on the 2019 5.625% Senior Notes is accrued at a rate of 5.625% per annum, payable semi-annually in arrears on January 17 and July 17 of each year and commenced on January 17, 2020. The 2019 5.625% Senior Notes are general obligations of Melco Resorts Finance, rank equally in right of payment to all existing and future senior indebtedness of Melco Resorts Finance, rank senior in right of payment to any existing and future subordinated indebtedness of Melco Resorts Finance and are effectively subordinated to all of Melco Resorts Finance’s existing and future secured indebtedness to the extent of the value of the assets securing such debt and to the indebtedness of Melco Resorts Finance’s subsidiaries. The net proceeds from the offering of the 2019 5.625% Senior Notes were used to partially repay the 2015 Revolving Credit Facility in July 2019. Melco Resorts Finance had the option to redeem all or a portion of the 2019 5.625% Senior Notes at any time prior to July 17, 2022, at a “make-whole” redemption price. On or after July 17, 2022, Melco Resorts Finance has the option to redeem all or a portion of the 2019 5.625% Senior Notes at any time at fixed redemption prices that decline ratably over time. In addition, Melco Resorts Finance had the option to redeem up to 35% of the 2019 5.625% Senior Notes with the net cash proceeds from one or more equity offerings at a fixed redemption price at any time prior to July 17, 2022. Further, under certain circumstances and subject to certain exceptions as more fully described in the indenture, Melco Resorts Finance also has the option to redeem in whole, but not in part the 2019 5.625% Senior Notes at fixed redemption prices. In certain events that relate to a change of control or a termination of the gaming concession of Melco Resorts Macau and subject to certain exceptions as more fully described in the indenture, each holder of the 2019 5.625% Senior Notes will have the right to require Melco Resorts Finance to repurchase all or any part of such holder’s 2019 5.625% Senior Notes at a fixed The indenture governing the 2019 5.625% Senior Notes contains certain covenants that, subject to certain exceptions and conditions, limit the ability of Melco Resorts Finance to, among other things, effect a consolidation or merger or sell assets. The indenture governing the 2019 5.625% Senior Notes also contains conditions and events of default customary for such financings. 2019 5.375% Senior Notes On December 4, 2019, Melco Resorts Finance issued $900,000 in aggregate principal amount of 5.375% senior notes due December 4, 2029 at an issue price of 100% of the principal amount (the “First 2019 5.375% Senior Notes”); and on January 21, 2021, Melco Resorts Finance further issued $250,000 in aggregate principal amount of 5.375% senior notes due December 4, 2029 at an issue price of 103.25% of the principal amount (the “Additional 2019 5.375% Senior Notes” and together with the First 2019 5.375% Senior Notes, the “2019 5.375% Senior Notes”). The Additional 2019 5.375% Senior Notes are consolidated and form a single series with the First 2019 5.375% Senior Notes. The interest on the 2019 5.375% Senior Notes is accrued at a rate of 5.375% per annum, payable semi-annually in arrears on June 4 and December 4 of each year and commenced on June 4, 2020. The 2019 5.375% Senior Notes are general obligations of Melco Resorts Finance, rank equally in right of payment to all existing and future senior indebtedness of Melco Resorts Finance, rank senior in right of payment to any existing and future subordinated indebtedness of Melco Resorts Finance and are effectively subordinated to all of Melco Resorts Finance’s existing and future secured indebtedness to the extent of the value of the assets securing such debt and to the indebtedness of Melco Resorts Finance’s subsidiaries. The net proceeds from the offering of the First 2019 5.375% Senior Notes were used to repay the outstanding borrowing of the 2015 Revolving Credit Facility in full and to partially prepay the 2015 Term Loan Facility (as described below) in December 2019. The net proceeds from the offering of the Additional 2019 5.375% Senior Notes were used to repay the 2020 Credit Facilities (as described below) in January 2021. Melco Resorts Finance has the option to redeem all or a portion of the 2019 5.375% Senior Notes at any time prior to December 4, 2024 at a “make-whole” redemption price. On or after December 4, 2024, Melco Resorts Finance has the option to redeem all or a portion of the 2019 5.375% Senior Notes at any time at fixed redemption prices that decline ratably over time. In addition, Melco Resorts Finance has the option to redeem up to 35% of the 2019 5.375% Senior Notes with the net cash proceeds from one or more equity offerings at a fixed redemption price at any time prior to December 4, 2024. Further, under certain circumstances and subject to certain exceptions as more fully described in the indenture, Melco Resorts Finance also has the option to redeem in whole, but not in part the 2019 5.375% Senior Notes at fixed redemption prices. In certain events that relate to a change of control or a termination of the gaming concession of Melco Resorts Macau and subject to certain exceptions as more fully described in the indenture, each holder of the 2019 5.375% Senior Notes will have the right to require Melco Resorts Finance to repurchase all or any part of such holder’s 2019 5.375% Senior Notes at a fixed redemption price. The indenture governing the 2019 5.375% Senior Notes contains certain covenants that, subject to certain exceptions and conditions, limit the ability of Melco Resorts Finance to, among other things, effect a consolidation or merger or sell assets. The indenture governing the 2019 5.375% Senior Notes also contains conditions and events of default customary for such financings. 2020 5.750% Senior Notes On July 21, 2020, Melco Resorts Finance issued $500,000 in aggregate principal amount of 5.750% senior notes due July 21, 2028 at an issue price of 100% of the principal amount (the “First 2020 5.750% Senior Notes”); and on August 11, 2020, Melco Resorts Finance further issued $350,000 in aggregate principal amount of 5.750% senior notes due July 21, 2028 at an issue price of 101% of the principal amount (the “Second 2020 5.750% Senior Notes” and together with the First 2020 5.750% Senior Notes, the “2020 5.750% Senior Notes”). The Second 2020 5.750% Senior Notes are consolidated and form a single series with the First 2020 5.750% Senior Notes. The interest on the 2020 5.750% Senior Notes is accrued at a rate of 5.750% per annum, payable semi-annually in arrears on January 21 and July 21 of each year and commenced on January 21, 2021. The 2020 5.750% Senior Notes are general obligations of Melco Resorts Finance, rank equally in right of payment to all existing and future senior indebtedness of Melco Resorts Finance, rank senior in right of payment to any existing and future subordinated indebtedness of Melco Resorts Finance and are effectively subordinated to all of Melco Resorts Finance’s existing and future secured indebtedness to the extent of the value of the assets securing such debt and to the indebtedness of Melco Resorts Finance’s subsidiaries. The net proceeds from the offering of the 2020 5.750% Melco Resorts Finance has the option to redeem all or a portion of the 2020 5.750% Senior Notes at any time prior to July 21, 2023 at a “make-whole” redemption price. On or after July 21, 2023, Melco Resorts Finance has the option to redeem all or a portion of the 2020 5.750% Senior Notes at any time at fixed redemption prices that decline ratably over time. In addition, Melco Resorts Finance has the option to redeem up to 35% of the 2020 5.750% Senior Notes with the net cash proceeds from one or more equity offerings at a fixed redemption price at any time prior to July 21, 2023. Further, under certain circumstances and subject to certain exceptions as more fully described in the indenture, Melco Resorts Finance also has the option to redeem in whole, but not in part the 2020 5.750% Senior Notes at fixed redemption prices. In certain events that relate to a change of control or a termination of the gaming concession of Melco Resorts Macau and subject to certain exceptions as more fully described in the indenture, each holder of the 2020 5.750% Senior Notes will have the right to require Melco Resorts Finance to repurchase all or any part of such holder’s 2020 5.750% Senior Notes at a fixed redemption price. The indenture governing the 20 20 0 20 0 2020 Studio City Notes On July 15, 2020, Studio City Finance Limited (“Studio City Finance”), a subsidiary of Melco, issued $ 500,000 in aggregate principal amount of 6.000 % senior notes due July 15, 2025 at an issue price of 100 % of the principal amount (the “2020 6.000% SC Notes”) and $ 500,000 in aggregate principal amount of 6.500 % senior notes due January 15, 2028 at an issue price of 100 % of the principal amount (the “2020 6.500% SC Notes” and together with 2020 6.000% SC Notes, the “2020 Studio City Notes”). The interest on the 2020 6.000% SC Notes and 2020 6.500% SC Notes is accrued at a rate of 6.000% and 6.500% per annum, respectively, payable semi-annually in arrears on January 15 and July 15 of each year and commenced on January 15, 2021. The 2020 Studio City Notes are general obligations of Studio City Finance, rank equally in right of payment to all existing and future senior indebtedness of Studio City Finance, rank senior in right of payment to any existing and future subordinated indebtedness of Studio City Finance and are effectively subordinated to all of Studio City Finance’s existing and future secured indebtedness to the extent of the value of the property and assets securing such indebtedness. The net proceeds from the offering of the 2020 Studio City Notes were partially used to redeem in full the previous senior secured notes of Studio City Company Limited (“Studio City Company”), a subsidiary of Melco, with accrued interest and redemption premium in August 2020 and with the remaining amount used for the capital expenditures of the remaining development project at Studio City. All of the existing subsidiaries of Studio City Finance and any other future restricted subsidiaries that provide guarantees of certain specified indebtedness (including the 2016 Studio City Credit Facilities as described below) (the “2020 Studio City Notes Guarantors”) jointly, severally and unconditionally guarantee the 2020 Studio City Notes on a senior basis (the “2020 Studio City Notes Guarantees”). The 2020 Studio City Notes Guarantees are general obligations of the 2020 Studio City Notes Guarantors, rank equally in right of payment to all existing and future senior indebtedness of the 2020 Studio City Notes Guarantors and rank senior in right of payment to any existing and future subordinated indebtedness of the 2020 Studio City Notes Guarantors. The 2020 Studio City Notes Guarantees are effectively subordinated to the 2020 Studio City Notes Guarantors’ obligations under all existing and any future secured indebtedness to the extent of the value of such property and assets securing such indebtedness. At any time prior to July 15, 2022, Studio City Finance had the options i) to redeem all or a portion of the 2020 6.000% SC Notes at a “make-whole” redemption price; and ii) to redeem up to 35% of the 2020 6.000% SC Notes with the net cash proceeds of certain equity offerings at a fixed redemption price. Thereafter, Studio City Finance has the option to redeem all or a portion of the 2020 6.000% SC Notes at any time at fixed redemption prices that decline ratably over time. At any time prior to July 15, 2023, Studio City Finance has the options i) to redeem all or a portion of the 2020 6.500% SC Notes at a “make-whole” redemption price; and ii) to redeem up to 35% of the 2020 6.500% SC Notes with the net cash proceeds of certain equity offerings at a fixed redemption price. Thereafter, Studio City Finance has the option to redeem all or a portion of the 2020 6.500% SC Notes at any time at fixed redemption prices that decline ratably over time. Further, under certain circumstances and subject to certain exceptions as more fully described in the indenture governing the 2020 Studio City Notes, Studio City Finance also has the option to redeem in whole, but not in part the 2020 Studio City Notes at fixed redemption prices. In certain events that relate to a change of control or a termination of the gaming concession of Melco Resorts Macau and subject to certain exceptions as more fully described in the indenture governing the 2020 Studio City Notes, each holder of the 2020 Studio City Notes will have the right to require Studio City Finance to repurchase all or any part of such holder’s 2020 Studio City Notes at a fixed redemption price. The indenture governing the 2020 Studio City Notes contains certain covenants that, subject to certain exceptions and conditions, limit the ability of Studio City Finance and its restricted subsidiaries to, among other things: (i) incur or guarantee additional indebtedness; (ii) make specified restricted payments; (iii) issue or sell capital stock; (iv) sell assets; (v) create liens; (vi) enter into agreements that restrict the restricted subsidiaries’ ability to pay dividends, transfer assets or make intercompany loans; (vii) enter into transactions with shareholders or affiliates; and (viii) effect a consolidation or merger. The indenture governing the 2020 Studio City Notes also contains conditions and events of default customary for such financings. There are provisions under the indenture governing the 2020 Studio City Notes that limit or prohibit certain payments of dividends and other distributions by Studio City Finance and its restricted subsidiaries to companies or persons who are not Studio City Finance or restricted subsidiaries of Studio City Finance, subject to certain exceptions and conditions. As of December 31, 2022, the net assets of Studio City Finance and its restricted subsidiaries of approximately $887,000 were restricted from being distributed under the terms of the 2020 Studio City Notes. 2021 5.000% Studio City Notes On January 14, 2021, Studio City Finance issued $750,000 in aggregate principal amount of 5.000% senior notes due January 15, 2029 at an issue price of 100% of the principal amount (the “First 2021 5.000% Studio City Notes”); and on May 20, 2021, Studio City Finance further issued $350,000 in aggregate principal amount of 5.000% senior notes due January 15, 2029 at an issue price of 101.50% of the principal amount (the “Additional 2021 5.000 % Studio City Notes” and together with the First 2021 5.000% Studio City Notes, the “2021 5.000% Studio City Notes”). The Additional 2021 5.000% Studio City Notes are consolidated and form a single series with the First 2021 5.000% Studio City Notes. The interest on the 2021 5.000% Studio City Notes is accrued at a rate of 5.000% per annum, payable semi-annually in arrears on January 15 and July 15 of each year and commenced on July 15, 2021. The 2021 5.000% Studio City Notes are general obligations of Studio City Finance, rank equally in right of payment to all existing and future senior indebtedness of Studio City Finance, rank senior in right of payment to any existing and future subordinated indebtedness of Studio City Finance and are effectively subordinated to all of Studio City Finance’s existing and future secured indebtedness to the extent of the value of the property and assets securing such indebtedness. The net proceeds from the offering of the 2021 5.000% Studio City Notes were partially used to fund the conditional tender offer and the remaining outstanding balance with accrued interest of previous senior notes of Studio City Finance in February 2021; and with the remaining balance to partially fund the capital expenditures of the remaining development project at Studio City and for general corporate purposes. All of the existing subsidiaries of Studio City Finance and any other future restricted subsidiaries that provide guarantees of certain specified indebtedness (including the 2016 Studio City Credit Facilities) (the “2021 5.000% Studio City Notes Guarantors”) jointly, severally and unconditionally guarantee the 2021 5.000% Studio City Notes on a senior basis (the “2021 5.000% Studio City Notes Guarantees”). The 2021 5.000% Studio City Notes Guarantees are general obligations of the 2021 5.000% Studio City Notes Guarantors, rank equally in right of payment to all existing and future senior indebtedness of the 2021 5.000% Studio City Notes Guarantors and rank senior in right of payment to any existing and future subordinated indebtedness of the 2021 5.000% Studio City Notes Guarantors. The 2021 5.000% Studio City Notes Guarantees are effectively subordinated to the 2021 5.000% Studio City Notes Guarantors’ obligations under all existing and any future secured indebtedness to the extent of the value of such property and assets securing such indebtedness. At any time prior to January 15, 2024, Studio City Finance has the options i) to redeem all or a portion of the 2021 5.000% Studio City Notes at a “make-whole” redemption price; and ii) to redeem up to 35% of the 2021 5.000% Studio City Notes with the net cash proceeds of certain equity offerings at a fixed redemption price. Thereafter, Studio City Finance has the option to redeem all or a portion of the 2021 5.000% Studio City Notes at any time at fixed redemption prices that decline ratably over time. Further, under certain circumstances and subject to certain exceptions as more fully described in the indenture governing the 2021 5.000% Studio City Notes, Studio City Finance also has the option to redeem in whole, but not in part the 2021 5.000% Studio City Notes at fixed redemption prices. In certain events that relate to a change of control or a termination of the gaming concession of Melco Resorts Macau and subject to certain exceptions as more fully described in the indenture governing the 2021 5.000% Studio City Notes, each holder of the 2021 5.000% Studio City Notes will have the right to require Studio City Finance to repurchase all or any part of such holder’s 2021 5.000% Studio City Notes at a fixed redemption price. The indenture governing the 2021 5.000% Studio City Notes contains certain covenants that, subject to certain exceptions and conditions, limit the ability of Studio City Finance and its restricted subsidiaries to, among other things: (i) incur or guarantee additional indebtedness; (ii) make specified restricted payments; (iii) issue or sell capital stock; (iv) sell assets; (v) create liens; (vi) enter into agreements that restrict the restricted subsidiaries’ ability to pay dividends, transfer assets or make intercompany loans; (vii) enter into transactions with shareholders or affiliates; and (viii) effect a consolidation or merger. The indenture governing the 2021 5.000% Studio City Notes also contains conditions and events of default customary for such financings. There are provisions under the indenture governing the 2021 5.000% Studio City Notes that limit or prohibit certain payments of dividends and other distributions by Studio City Finance and its restricted subsidiaries to companies or persons who are not Studio City Finance or restricted subsidiaries of Studio City Finance, subject to certain exceptions and conditions. As of December 31, 2022, the net assets of Studio City Finance and its restricted subsidiaries of approximately $887,000 were restricted from being distributed under the terms of the 2021 5.000% Studio City Notes. 2022 7.000% Studio City Secured Notes On February 16, 2022, Studio City Company issued $350,000 in aggregate principal amount of 7.000% senior secured notes due February 15, 2027 at an issue price of 100 % of the principal amount (the “2022 7.000% Studio City Secured Notes”). The interest on the 2022 7.000% Studio City Secured Notes is accrued at a rate of 7.000% per annum, payable semi-annually in arrears on February 15 and August 15 of each year and commenced on August 15, 2022. The 2022 7.000 % Studio City Secured Notes are senior secured obligations of Studio City Company, rank equally in right of payment to all existing and future senior indebtedness of Studio City Company (although any liabilities in respect of obligations under the 2016 Studio City Credit Facilities (as described below) that are secured by common collateral securing the 2022 7.000% Studio City Secured Notes will have priority over the 2022 7.000% Studio City Secured Notes with respect to any proceeds received upon any enforcement action of such common collateral) and rank senior in right of payment to any existing and future subordinated indebtedness of Studio City Company and effectively subordinated to Studio City Company’s existing and future secured indebtedness that is secured by assets that do not secure the 2022 7.000% Studio City Secured Notes, to the extent of the assets securing such indebtedness. The net proceeds from the offering of the 2022 7.000% Studio City Secured Notes will be used to fund the capital expenditures of the remaining development project at Studio City and for general corporate purposes. Studio City Investments Limited (“Studio City Investments”), a subsidiary of Melco, all of its existing subsidiaries (other than Studio City Company) and any other future restricted subsidiaries that provide guarantees of certain specified indebtedness (including the 2016 Studio City Credit Facilities) (the “2022 7.000% Studio City Secured Notes Guarantors”) jointly, severally and unconditionally guarantee the 2022 7.000% Studio City Secured Notes on a senior basis (the “2022 7.000% Studio City Secured Notes Guarantees”). The 2022 7.000% Studio City Secured Notes Guarantees are senior obligations of the 2022 7.000% Studio City Secured Notes Guarantors, rank equally in right of payment to all existing and future senior indebtedness of the 2022 7.000% Studio City Secured Notes Guarantors and rank senior in right of payment to any existing and future subordinated indebtedness of the 2022 7.000% Studio City Secured Notes Guarantors. The 2022 7.000% Studio City Secured Notes Guarantees are pari passu to the 2022 7.000% Studio City Secured Notes Guarantors’ obligations under the 2016 Studio City Credit Facilities, and effectively subordinated to any future secured indebtedness that is secured by assets that do not secure the 2022 7.000% Studio City Secured Notes and the 2022 7.000% Studio City Secured Notes Guarantees, to the extent of the value of the assets. The 2022 7.000% Studio City Secured Notes are secured, on an equal basis with the 2016 Studio City Credit Facilities, by substantially all of the material assets of Studio City Investments and its subsidiaries (although obligations under the 2016 Studio City Credit Facilities that are secured by the common collateral securing the 2022 7.000% Studio City Secured Notes will have priority over the 2022 7.000% Studio City Secured Notes with respect to any proceeds received upon any enforcement action of such common collateral); in addition, in line with the 2016 Studio City Credit Facilities, the 2022 7.000% Studio City Secured Notes are also secured by certain specified bank accounts. At any time prior to February 15, 2024, Studio City Company has the options i) to redeem all or a portion of the 2022 7.000% Studio City Secured Notes at a “make-whole” redemption price; and ii) to redeem up to 35 % of the 2022 7.000% Studio City Secured Notes with the net cash proceeds of certain equity offerings at a fixed redemption price. Thereafter, Studio City Company has the option to redeem all or a portion of the 2022 7.000% Studio City Secured Notes at any time at fixed redemption prices that decline ratably over time. Further, under certain circumstances and subject to certain exceptions as more fully described in the indenture governing the 2022 7.000% Studio City Secured Notes, Studio City Company also has the option to redeem in whole, but not in part the 2022 7.000% Studio City Secured Notes at fixed redemption prices. In certain events that relate to a change of control or a termination of the gaming concession of Melco Resorts Macau and subject to certain exceptions as more fully described in the indenture governing the 2022 7.000% Studio City Secured Notes, each holder of the 2022 7.000% Studio City Secured Notes will have the right to require Studio City Company to repurchase all or any part of such holder’s 2022 7.000% Studio City Secured Notes at a fixed redemption price. The inden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14. LEASES Lessee Arrangements The Company is the lessee under operating and finance leases for equipment and real estate, including the land and certain of the building structures for City of Dreams Manila under the MRP Lease Agreement as described in Note 22, Cyprus casino sites, Mocha Clubs sites, office spaces and, in some cases, contingent of 25 years, which is renewable for further consecutive periods of 10 years, subject to applicable legislation in Macau. The estimated term related to the land concession contracts in Macau is 40 years. The components of leas e
Year Ended December 31,
2022 2021 2020
Operating lease costs:
Amortization of land use rights $ 22,662 $ 22,832 $ 22,886
Operating lease costs 14,614 29,401 31,039
Short-term lease costs 720 473 842
Variable lease costs 1,902 (629 ) (5,565 )
Finance lease costs:
Amortization of right-of-use 12,928 15,682 12,836
Interest costs 25,371 31,642 41,550
Total lease costs $ 78,197 $ 99,401 $ 103,588
Other information related to lease terms and discount rates is as follows:
December 31,
2022 2021
Weighted average remaining lease term
Operating leases 21.5 years 21.5 years
Finance leases 10.5 years 11.5 years
Weighted average discount rate
Operating leases 5.77% 5.73%
Finance leases 10.70% 7.09% Maturities of lease liabilities as of December 31, 2022 are as follows:
Operating Leases Finance Leases
Year ending December 31,
2023 $ 13,061 $ 37,018
2024 9,179 37,018
2025 7,273 37,018
2026 7,206 37,018
2027 5,601 37,018
Over 2027 76,689 204,694
Total future minimum lease payments 119,009 389,784
Less: amounts (50,416 ) (156,534 )
Present value of future minimum lease payments 68,593 233,250
Current portion (12,761 ) (34,959 )
Non-current $ 55,832 $ 198,291
Lessor Arrangements The Company is the lessor under non-cancellable During the years ended December 31, 2022, 2021 and 2020, the Company earned minimum operating lease income of $41,633, $45,019 and $37,257, respectively, and contingent , respectively , COVID-19 Future minimum fees, excluding the contingent fees to be received under non-cancellable
Year ending December 31,
2023 $ 48,324
2024 48,126
2025 48,493
2026 23,841
2027 4,083
Over 2027 1,842
$ 174,70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15. FAIR VALUE MEASUREMENTS Authoritative literature provides a fair value hierarchy, which prioritizes the input to valuation techniques used to measure fair values into three broad levels. The level in the hierarchy within which the fair value measurements in its entirety is based upon the lowest level of input that is significant to the fair value measurement as follows:
• Level 1 – inputs are based upon unadjusted quoted prices for identical instruments traded in active markets.
•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carrying values of cash equivalents, bank time deposits included in restricted cash, long-term deposits, long-term receivables and other long-term liabilities approximated fair value and were classified as level 2 in the fair value hierarchy. The fair values adopted in impairment assessments of an aircraft and a piece of freehold land classified as assets held for sale were estimated by using level 2 and level 3 inputs respectively, details are disclosed in Note 2(p) and note 6. The estimated fair value s $7,341,910 and $6,370,180, respectively, as compared to their s ir As of December 31, 2022 and 2021, the Company did not have any non-financ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STRUCTURE</t>
        </is>
      </c>
      <c r="B1" s="2" t="inlineStr">
        <is>
          <t>12 Months Ended</t>
        </is>
      </c>
    </row>
    <row r="2">
      <c r="B2" s="2" t="inlineStr">
        <is>
          <t>Dec. 31, 2022</t>
        </is>
      </c>
    </row>
    <row r="3">
      <c r="A3" s="3" t="inlineStr">
        <is>
          <t>Text Block [Abstract]</t>
        </is>
      </c>
      <c r="B3" s="4" t="inlineStr">
        <is>
          <t xml:space="preserve"> </t>
        </is>
      </c>
    </row>
    <row r="4">
      <c r="A4" s="4" t="inlineStr">
        <is>
          <t>CAPITAL STRUCTURE</t>
        </is>
      </c>
      <c r="B4" s="4" t="inlineStr">
        <is>
          <t xml:space="preserve">16. CAPITAL STRUCTURE Treasury Shares Melco’s treasury shares represent new shares issued by Melco and the shares repurchased by Melco under the respective share repurchase programs. The treasury shares are mainly held by the depositary bank to facilitate the administration and operations of Melco’s share incentive plans, and are to be delivered to the directors, eligible employees and consultants on the vesting of restricted shares and upon the exercise of share options. No ordinary , and ordinary shares upon vesting of restricted shares an d , and ordinary shares upon exercise of share options during the years ended December 31, 2022, 2021 and 2020, respectively. On March 21, 2018, the Board of Directors of Melco authorized the repurchase of Melco’s ordinary shares and/or ADSs for could 10b-18 On June 2, 2021, the Board of Directors of Melco authorized the repurchase of Melco’s ordinary shares and/or ADSs of up to an aggregate of $500,000 over a three-year perio d which commenced on June 2, 2021 under a share repurchase program (the “2021 Share Repurchase Program”). Purchases under the 2021 Share Repurchase Program may be made from time to time on the open market at prevailing market prices, including pursuant to a trading plan in accordance with Rule 10b-18 10b5-1 On Augus t 18, 2022, Melco, Melco International and Melco Leisure and Entertainment Group Limited (“Melco Leisure”), a subsidiary of Melco International, entered into a share repurchase agreement, pursuant to which Melco agreed to repurchase 9,995,799 ordinary shares of Melco and 25,000,000 ADSs of Melco (equivalent to 75,000,000 ordinary shares) from Melco Leisure (the “Share Repurchase”). On August 26, 2022, the Share Repurchase was completed for an aggregate consideration of $152,709, which represents an average price of $1.7967 per share or $5.39 per ADS. Following the completion of the Share Repurchase, 9,995,799 ordinary shares of Melco were retired (the “Share Retirement”). In addition to the Share Repurchase and the Share Retirement as described above, 5,929,076 ADSs, equivalent to 17,787,228 ordinary shares were repurchased under the 2021 Share Repurchase Program, of which 1,500,000 ordinary shares repurchased were retired during the year ended December 31, 2022. During the year ended December 31, 2021, 5,372,045 ADSs, equivalent to 16,116,135 ordinary shares were repurchased under the 2021 Share Repurchase Program, of which nil ordinary shares repurchased were retired. During the year ended December 31, 2020, 3,148,824 ADSs, equivalent to 9,446,472 ordinary shares were repurchased under the 2018 Share Repurchase Programs, of which nil ordinary shares repurchased were retired. As of December 31, 2022 and 2021, Melco had 1,445,052,143 and 1,456,547,942 issued ordinary shares, and 109,744,816 and 33,177,628 treasury shares, with 1,335,307,327 and 1,423,370,314 ordinary shares outstanding,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7. INCOME TAXES Loss before income tax consisted of:
Year Ended December 31,
2022 2021 2020
Macau operations $ (720,470 ) $ (456,089 ) $ (772,988 )
Hong Kong operations (400,725 ) (434,618 ) (342,715 )
Philippine operations 28,204 (51,436 ) (102,990 )
Cyprus operations 3,152 (13,454 ) (11,190 )
Other jurisdictions operations (2,092 ) 2,018 (227,644 )
Loss before income tax $ (1,091,931 ) $ (953,579 ) $ (1,457,527 )
The income tax expense (benefit) consisted of:
Year Ended December 31,
2022 2021 2020
Income tax expense - current:
Macau Complementary Tax $ 9 $ 172 $ 6,402
Lump sum in lieu of Macau Complementary Tax on dividends 2,342 2,359 2,367
Hong Kong Profits Tax 528 48 38
Philippine Corporate Income Tax 5 1 59
Philippine withholding tax on dividends — 2,937 —
Cyprus Corporate Income Tax — 188 —
Income tax in other jurisdictions 219 323 2,182
Sub-total 3,103 6,028 11,048
Over provision of income taxes in prior years:
Macau Complementary Tax (560 ) (874 ) (544 )
Hong Kong Profits Tax (4 ) 18 (2 )
Philippine Corporate Income Tax 300 (62 ) (5 )
Cyprus Corporate Income Tax — — 58
Income tax in other jurisdictions 98 14 482
Sub-total (166 ) (904 ) (11 )
Income tax expense (benefit) - deferred:
Macau Complementary Tax (768 ) (4,535 ) (9,762 )
Hong Kong Profits Tax 3,276 2,493 (26 )
Philippine Corporate Income Tax (258 ) 209 (3,774 )
Cyprus Corporate Income Tax (578 ) — (64 )
Income tax in other jurisdictions 627 (406 ) (324 )
Sub-total 2,299 (2,239 ) (13,950 )
Total income tax expense (benefit) $ 5,236 $ 2,885 $ (2,913 )
A reconciliation of the income tax expense ( benefit
Year Ended December 31,
2022 2021 2020
Loss before income tax $ (1,091,931 ) $ (953,579 ) $ (1,457,527 )
Macau Complementary Tax rate 12 % 12 % 12 %
Income tax benefit at Macau Complementary Tax rate (131,032 ) (114,429 ) (174,903 )
Lump sum in lieu of Macau Complementary Tax on dividends 2,342 2,359 2,367
Effect of different tax rates of subsidiaries operating in other jurisdictions (12,271 ) (31,653 ) (36,938 )
Over provision in prior years (166 ) (904 ) (11 )
Effect of income for which no income tax expense is payable (11,727 ) (6,308 ) (8,171 )
Effect of expenses for which no income tax benefit is receivable 70,687 101,111 107,037
Effect of profits generated by gaming operations exempted (25,700 ) (10,851 ) —
Effect of tax losses that cannot be carried forward 15,553 6,742 32,605
Changes in valuation allowances 48,122 (13,360 ) 32,166
Change in income tax rate — 16,521 —
Expired tax losses 49,428 53,657 42,935
Income tax expense ( benefit $ 5,236 $ 2,885 $ (2,913 )
Melco and certain of its subsidiaries are exempt from tax in the Cayman Islands or British Virgin Islands, where they are incorporated, while Melco is subject to Hong Kong Profits Tax on profits from its activities conducted in Hong Kong. Certain subsidiaries incorporated or conducting businesses in Macau, Hong Kong, the Philippines, Cyprus and other jurisdictions are subject to Macau Complementary Tax, Hong Kong Profits Tax, Philippine Corporate Income Tax, Cyprus Corporate Income Tax and income tax in other jurisdictions, respectively, during the years ended December 31, 2022, 2021 and 2020. Macau Complementary Tax, Hong Kong Profits Tax, Cyprus Corporate Income Tax and income tax in other jurisdictions have been provided at 12%, 16.5%, 12.5% and the respective tax rates in other jurisdictions, on the estimated taxable income earned in or derived from the respective jurisdictions, during the years ended December 31, 2022, 2021 and 2020, if applicable. On March 26, 2021, the Corporate Recovery and Tax Incentives for Enterprises (“CREATE”) was signed by President Duterte of the Philippines as Republic Act (RA) No. 11534 and took effect on April 11, 2021. CREATE reduced the minimum corporate income tax in the Philippines from 2% to 1% starting July 1, 2020 until June 30, 2023 and the corporate income tax rate in the Philippines from 30% to 25% starting July 1, 2020. Pursuant to the approval notice issued by the Macau government in September 2016, Melco Resorts Macau was granted an extension of the Macau Complementary Tax exemption on profits generated from gaming operations for an additional five years from 2017 to 2021. Studio City Entertainment was also exempted from Macau Complementary Tax on profits generated from income received from Melco Resorts Macau for an additional five years from 2017 to 2021, to the extent that such income is derived from Studio City gaming operations and had been subject to gaming tax pursuant to a notice issued by the Macau government in January 2017. The exemption coincided with Melco Resorts Macau’s exemption from Macau Complementary Tax. Pursuant to Dispatch of the Macau Chief Executive dated February 17, 2022 and September 1, 2022, Melco Resorts Macau was granted an extension of the Macau Complementary Tax exemption on profits generated from gaming operations for the period from January 1, 2022 to June 26, 2022 and from June 27, 2022 to December 31, 2022, respectively. Melco Resorts Macau applied for the Macau Complementary Tax exemption on profits generated from gaming operations for the period from January 1, 2023 to December 31, 2027 and Studio City Entertainment applied for an extension of the Macau Complementary Tax exemption for 2022 and for the period from January 1, 2023 through December 31, 2027. Both applications are currently pending approval by the Macau government. The non-gaming non-gaming The gaming operations of Melco Resorts Leisure, the operator of City of Dreams Manila, are exempt from Philippine Corporate Income Tax, among other taxes, pursuant to the Philippine Amusement and Gaming Corporation (“PAGCOR”) charter and are subject to license fees which are inclusive of the 5% franchise tax based on gross gaming revenue in the Philippines, in lieu of all other taxes. During the years ended December 31, 2022, and 2021, Melco Resorts Macau and Studio City Entertainment in Macau did not have any profits generated by gaming operations exempted from Macau Complementary Tax, while had Melco Resorts Leisure not received the income tax exemption on profits generated by gaming operations in the Philippines, the Company’s consolidated net loss attributable to Melco Resorts &amp; Entertainment Limited for the years ended December 31, 2022 and 2021 would have been increased b y per share, respectively. During the year ended December 31, 2020, Melco Resorts Macau, Melco Resorts Leisure and Studio City Entertainment did not have any profits generated by gaming operations exempted from Macau Complementary Tax and Philippine Corporate Income Tax. In August 2017, Melco Resorts Macau received an extension of the agreement with the Macau government for an additional five years applicable to tax years 2017 through 2021, in which the extension agreement provided for an annual payment of MOP 18,900 (equivalent to $ 2,342 ) as payments in lieu of Macau Complementary Tax otherwise due by the shareholders of Melco Resorts Macau on dividend distributions from gaming profits. Such annual payment is required regardless of whether dividends are actually distributed or whether Melco Resorts Macau has distributable profits in the relevant year. An amount of MOP 4,000 (equivalent to $ 497) as payment for such arrangement for the period from January 1, 2022 to June 26, 2022 was paid by the shareholders of Melco Resorts Macau as of December 31, 2022. In March 2023, Melco Resorts Macau received an extension of the agreement with the Macau government for an amount of M OP (equivalent to $ ) as payment for such arrangement for the period from June 27, 2022 to December 31, 2022. Melco Resorts Macau applied for an extension of such arrangement for the period from January 1, 2023 through December 31, 2027 at an amount to be set by the Macau government. The effective tax rates for the years ended December 31, 2022, 2021 and 2020 were (0.48)%, (0.30)% and 0.20%, respectively. Such rates differ from the statutory Macau Complementary Tax rate of 12 %, where the Company’s majority operations are located, primarily due to the effects of expired tax losses, changes in valuation allowances, expenses for which no income tax benefit is receivable, income for which no income tax expense is payable, tax losses that cannot be carried forward and different tax rates of subsidiaries operating in other jurisdictions for the relevant years together with the effects of profits generated by gaming operations being exempted from Philippine Corporate Income Tax for the year ended December 31, 2022 and the effects of profits generated by gaming operations being exempted from Philippine Corporate Income Tax and change in income tax rate for the year ended December 31, 2021. The net deferred tax liabilities as of December 31, 2022 and 2021 consisted of the following:
December 31,
2022 2021
Deferred tax assets
Net operating losses carried forward $ 206,079 $ 190,779
Depreciation and amortization 76,272 70,110
Lease liabilities 30,492 48,887
Others 13,052 4,159
Sub-total 325,895 313,935
Valuation allowances (299,620 ) (267,316 )
Total deferred tax assets 26,275 46,619
Deferred tax liabilities
Right-of-use (10,413 ) (25,817 )
Land use rights (44,434 ) (45,963 )
Intangible assets (505 ) (505 )
Unrealized capital allowances (4,279 ) (5,141 )
Others (5,683 ) (6,194 )
Total deferred tax liabilities (65,314 ) (83,620 )
Deferred tax liabilities, net $ (39,039 ) $ (37,001 )
As of December 31, 2022 and 2021, valuation allowances of $299,620 and $267,316 were provided, respectively, as management believes it is more likely than not that these deferred tax assets will not be realized. As of December 31, 2022, adjusted operating tax losses carried forward of $6,978 have no expiry date and the remaining tax losses amounting to $1,485,226 will expire by 2023 through 2032. Adjusted operating tax losses carried forward of $326,749 expired during the year ended December 31, 2022. Deferred tax, where applicable, is provided under the asset and liability method at the enacted statutory income tax rate of the respective tax jurisdictions, applicable to the respective financial years, on the difference between the consolidated financial statements carrying amounts and income tax base of assets and liabilities. Aggregate undistributed earnings of certain of Melco’s foreign subsidiaries available for distribution to Melco of approximately $745,425 and $846,735 as at December 31, 2022 and 2021, respectively, are considered to be indefinitely reinvested. Accordingly, no provision has been made for the dividend withholding taxes that would be payable upon the distribution of those amounts to Melco. If those earnings were to be distributed or they were determined to be no longer permanently reinvested, Melco would have to record a deferred income tax liability in respect of those undistributed earnings of approximately $89,449 and $101,608 as at December 31, 2022 and 2021, respectively. A reconciliation of the beginning and ending amounts of unrecognized tax benefits is presented as follows:
Year Ended December 31,
2022 2021 2020
At beginning of year $ 16,342 $ 15,132 $ 7,504
Additions based on tax positions related to current year 6,810 2,028 8,057
Reductions due to expiry of the statute of limitations (212 ) (818 ) (429 )
At end of year $ 22,940 $ 16,342 $ 15,132
The total amount of unrecognized tax benefits that, if recognized, would affect the effective tax rate was $22,940 and $16,342 as of December 31, 2022 and 2021, respectively. As of December 31, 2022 and 2021, there were no interest and penalties related to uncertain tax positions recognized in the accompanying consolidated financial statements. The Company does not anticipate any significant increases or decreases in unrecognized tax benefits within the next twelve months. Melco and its subsidiaries’ major tax jurisdictions are Hong Kong, Macau, the Philippines and Cyprus. Income tax returns of Melco and its subsidiaries remain open and subject to examination by the local tax authorities of Macau, Hong Kong, the Philippines and Cyprus until the statute of limitations expire in each corresponding jurisdiction. The statute of limitations in Macau, Hong Kong, the Philippines and Cyprus are five years, six years, three years and six years,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HARE-BASED COMPENSATION</t>
        </is>
      </c>
      <c r="B4" s="4" t="inlineStr">
        <is>
          <t>18. SHARE-BASED COMPENSATION 2006 Share Incentive Plan Melco adopted a share incentive plan in 2006 (“2006 Share Incentive Plan”), as amended, for grants of share options and nonvested shares of Melco’s ordinary shares to eligible directors, employees and consultants of the Company and its affiliates. The maximum term of an award was 10 years from the date of the grant. The maximum aggregate number of ordinary shares to be available for all awards under the 2006 Share Incentive Plan was 100,000,000 over 10 years. Melco adopted a share incentive plan in 2011 (“2011 Share Incentive Plan”) and a share incentive plan in 2021 (“2021 Share Incentive Plan”) as described below and no further awards would be granted under the 2006 Share Incentive Plan and the 2011 Share Incentive Plan which was terminated on December 6, 2021. All subsequent awards will be issued under the 2021 Share Incentive Plan. Share Options As of December 31, 2022 and 2021, there were no outstanding share options under the 2006 Share Incentive Plan. The following information is provided for share options under the 2006 Share Incentive Plan:
Year Ended December 31,
2022 2021 2020
Proceeds from the exercise of share options $ — $ 2,756 $ 397
Intrinsic value of share options exercised $ — $ 7,370 $ 747
As of December 31, 2022, there were no unrecognized compensation costs related to share options under the 2006 Share Incentive Plan. 2011 Share Incentive Plan Melco adopted the 2011 Share Incentive Plan, effective on December 7, 2011, which had been subsequently amended and restated, for grants of various share-based awards, including but not limited to, options to purchase Melco’s ordinary shares, restricted shares, share appreciation rights and other types of awards to eligible directors, employees and consultants of the Company and its affiliates. The maximum term of an award was 10 years from the date of the grant. The maximum aggregate number of ordinary shares to be available for all awards under the 2011 Share Incentive Plan was 100,000,000 over 10 years, which could be raised up to 10% of the issued share capital upon shareholders’ approval. The 2011 Share Incentive Plan would have expired ten years after December 7, 2011. Melco adopted the 2021 Share Incentive Plan as described below, effective on December 6, 2021 (also the termination date of the 2011 Share Incentive Plan). Upon the termination of the 2011 Share Incentive Plan, no further awards may be granted under the 2011 Share Incentive Plan but the provisions of such plan shall remain in full force and effect in all other respects for any awards granted prior to the date of the termination of such plan. Share Options There were no share options granted under the 2011 Share Incentive Plan during the year ended December 31, 2022. During the years ended December 31, 2021 and 2020, the exercise prices for share options granted under the 2011 Share Incentive Plan were determined at the market closing prices of Melco’s ADS trading on the Nasdaq Global Select Market on the dates of grant. These share options became exercisable over vesting periods of two The Company uses the Black-Scholes valuation model to determine the estimated fair value for each share option granted, with highly subjective assumptions, changes in which could materially affect the estimated fair value. Dividend yield is based on the estimate of annual dividends expected to be paid at the time of grant. Expected volatility is based on the historical volatility of Melco’s ADS trading on the Nasdaq Global Select Market. Expected term is based upon the vesting term or the historical expected term of publicly traded companies. The risk-free interest rate used for each period presented is based on the United States of America Treasury yield curve at the time of grant for the period equal to the expected term. The fair values of share options granted under the 2011 Share Incentive Plan were estimated on the dates of grant using the following weighted average assumptions:
Year Ended December 31,
2021 2020
Expected dividend yield 2.50 % 3.10 %
Expected stock price volatility 45.46 % 43.50 %
Risk-free interest rate 1.00 % 0.43 %
Expected term (years) 5.6 5.6 A summary of the share options activity under the 2011 Share Incentive Plan for the year ended December 31, 2022, is presented as follows:
Number of Weighted Weighted Aggregate
Outstanding as of January 1, 2022 30,696,106 $ 6.07
Forfeited or expired (1,773,409 ) 5.49
Cancelled under Option Exchange Program (26,076,978 ) 6.13
Outstanding as of December 31, 2022 2,845,719 $ 5.89 6.13 $ —
Fully vested and expected to vest as of December 31, 2022 2,845,719 $ 5.89 6.13 $ —
Exercisable as of December 31, 2022 2,262,303 $ 6.02 5.72 $ —
The following information is provided for share options under the 2011 Share Incentive Plan:
Year Ended December 31,
2022 2021 2020
Weighted average grant date fair value $ — $ 2.28 $ 1.21
Proceeds from the exercise of share options $ — $ 4,345 $ 664
Intrinsic value of share options exercised $ — $ 1,655 $ 129
As of December 31, 2022, there were $132 unrecognized compensation costs related to share options under the 2011 Share Incentive Plan and the costs are expected to be recognized over a weighted average period of 1.06 years. Restricted Shares Certain restricted shares were approved by Melco to be granted under the 2011 Share Incentive Plan to the eligible management personnel of the Company in lieu of the 2020 bonus for their services performed during 2020. A total of 1,899,897 restricted shares were granted and vested immediately on March 31, 2021 (the “2020 Bonus Shares”) with the grant date fair value of $19.91 per ADS or $6.6367 per share, which was the closing price of Melco’s ADS trading on the Nasdaq Global Select Market on the date of grant. Share-based compensation expenses of $13,799, of which $921 were capitalized, were recognized for such grant during the year ended December 31, 2020 based on the estimated bonus amount. On July 7, 2021, a total of 52,056 restricted shares were granted to employees of an affiliated company, a subsidiary of Melco International, for their services rendered to Melco International, with vesting periods of three months to twelve months. The grant date fair value for these restricted shares, which was determined with reference to the market closing price of Melco’s ADS trading on the Nasdaq Global Select Market on the date of grant, were recognized as deemed distribution to Melco International in respect of share-based compensation against retained earnings over the vesting period. Deemed distribution to Melco International in respect of these restricted shares of $143 and $136 were recognized during the years ended December 31, 2022 and 2021, respectively. The reimbursement from Melco International of $279 for restricted shares granted to employees of an affiliated company were recognized as an increase in additional paid-in There were no restricted shares granted under the 2011 Share Incentive Plan during the year ended December 31, 2022. Other than the restricted shares granted under the 2020 Bonus Shares as described above, the grant date fair values for restricted shares granted under the 2011 Share Incentive Plan during the years ended December 31, 2021 and 2020, with vesting periods of generally three months to three years, were determined with reference to the market closing prices of Melco’s ADS trading on the Nasdaq Global Select Market on the dates of grant. A summary of the restricted shares activity under the 2011 Share Incentive Plan for the year ended December 31, 2022, is presented as follows:
Number of Weighted
Unvested as of January 1, 2022 18,531,384 $ 5.35
Vested (10,282,560 ) 5.29
Forfeited (543,504 ) 5.57
Unvested as of December 31, 2022 7,705,320 $ 5.42
The following information is provided for restricted shares under the 2011 Share Incentive Plan:
Year Ended December 31,
2022 2021 2020
Weighted average grant date fair value $ — $ 6.07 $ 4.17
Grant date fair value of restricted shares vested $ 54,424 $ 43,533 $ 20,317
As of December 31, 2022, there were $13,119 unrecognized compensation costs related to restricted shares under the 2011 Share Incentive Plan and the costs are expected to be recognized over a weighted average period of 1.05 years. 2021 Share Incentive Plan Melco adopted the 2021 Share Incentive Plan, effective on December 6, 2021, for grants of various share-based maximum aggregate number of ordinary shares to be available for all awards under the 2021 Share Incentive Plan may be increased from time to time, provided that the maximum aggregate number of Melco’s ordinary shares which may be issued upon exercise of options granted under the 2021 Share Incentive Plan shall not be more than 10% of the total number of the issued share capital of Melco on the date the new plan limit is approved by the shareholders of Melco International in accordance with the applicable listing rules in Hong Kong. As of December 31, 2022, there were 115,536,483 ordinary shares available for grants of various share-based awards under the 2021 Share Incentive Plan. Share Options During the year ended December 31, 2022, the exercise prices for share options granted under the 2021 Share Incentive Plan were determined at the market closing prices of Melco’s ADS trading on the Nasdaq Global Select Market on the dates of grant. These share options became exercisable over vesting periods of one no The Company uses the Black-Scholes valuation model to determine the estimated fair value for each share option granted, with highly subjective assumptions, changes in which could materially affect the estimated fair value. Dividend yield is based on the estimate of annual dividends expected to be paid at the time of grant. Expected volatility is based on the historical volatility of Melco’s ADS trading on the Nasdaq Global Select Market. Expected term is based upon the vesting term or the historical expected term of publicly traded companies. The risk-free interest rate used for each period presented is based on the United States of America Treasury yield curve at the time of grant for the period equal to the expected term. The fair values of share options granted under the 2021 Share Incentive Plan were estimated on the dates of grant using the following weighted average assumptions:
Year Ended
Expected dividend yield 2.50 %
Expected stock price volatility 51.00 %
Risk-free interest rate 2.69 %
Expected term (years) 5.1 On March 28, 2022, the compensation committee of Melco approved a proposal to allow for an option exchange program, designed to provide the eligible participants an opportunity to exchange certain outstanding underwater share options for new share options and new restricted shares to be granted, subject to the eligible participants’ consent (the “Option Exchange Program”). The share options eligible for exchange under the Option Exchange Program were those that were granted during the years from 2012 to 2021 under the 2011 Share Incentive Plan, including those unvested, or vested but not exercised or the unexercised share options granted in 2012 but expired in March 2022. The Option Exchange Program became unconditional and effective on April 15, 2022, the date Melco accepted the eligible participants’ consent (the “Modification Date”), with a total of 26,076,978 eligible share options were tendered and surrendered by eligible participants (the “Cancelled Share Options”) and Melco granted an aggregate of 2,486,241 new share options (the “Replacement Share Options”) and 5,912,547 new restricted shares (the “Replacement Restricted Shares”) under the 2021 Share Incentive Plan. The Replacement Share Options and Replacement Restricted Shares have vesting periods of one The Replacement Share Options expire 10 years from April 6, 2022. A total incremental share-based compensation expense resulting from the Option Exchange program was approximately $3,306, representing the excess of (i) the fair value of certain Replacement Share Options measured using the Black-Scholes valuation model on the Modification Date; and (ii) the fair value of certain Replacement Restricted Shares determined with reference to the market closing price of Melco’s ADS trading on the Nasdaq Global Select Market on the Modification Date, over the fair value of the Cancelled Share Options that were granted during 2013 to 2021 immediately before the exchange. The incremental share-based compensation expenses and the unrecognized compensation costs remaining from the Cancelled Share Options are being recognized over the new vesting periods of the Replacement Share Options and Replacement Restricted Shares. The weighted average fair value of the Replacement Share Options at the Modification Date was $0.82. The fair values of the Replacement Share Options granted under the 2021 Share Incentive Plan were estimated on the Modification Date using the following weighted average assumptions:
Expected dividend yield 2.50 %
Expected stock price volatility 52.50 %
Risk-free interest rate 2.75 %
Expected term (years) 4.6 A summary of the share options activity under the 2021 Share Incentive Plan for the year ended December 31, 2022, is presented as follows:
Number of Weighted Weighted Aggregate
Outstanding as of January 1, 2022 — $ —
Granted 2,874,285 2.47
Granted under the Option Exchange Program 2,486,241 2.47
Outstanding as of December 31, 2022 5,360,526 $ 2.47 9.26 $ 7,326
Expected to vest as of December 31, 2022 5,360,526 $ 2.47 9.26 $ 7,326
Exercisable as of December 31, 2022 — $ — — $ —
There were no share options exercised under the 2021 Share Incentive Plan during the year ended December 31, 2022. During the year ended December 31, 2022, the weighted average grant date fair value for share options (excluding the option granted under the Option Exchange Program) under the 2021 Share Incentive Plan was $0.94. As of December 31, 2022, there were $3,247 unrecognized compensation costs related to share options under the 2021 Share Incentive Plan and the costs are expected to be recognized over a weighted average period of 1.89 years. Restricted Shares Certain restricted shares were approved by Melco be granted under the 2021 Share Incentive Plan to the eligible management personnel of the Company and its affiliated company in lieu of the 2021 bonus for their services performed during 2021. A total of 4,578,543 restricted shares were granted and vested immediately on April 6, 2022 (the “2021 Bonus Shares”) with the grant date fair value of $7.40 per ADS or $2.47 per share, which was the closing price of Melco’s ADS trading on the Nasdaq Global Select Market on the date of grant. Based on the estimated bonus amount, share-based compensation expenses of $10,929, of which $729 were capitalized, were recognized for the restricted shares granted to the management personnel rendered services to the Company and deemed distribution to Melco International in respect of the restricted shares granted to employees of an affiliated company of $272 was recognized during the year ended December 31, 2021. Certain restricted shares were approved by Melco be granted under the 2021 Share Incentive Plan to the eligible management personnel of the Company in lieu of the 2022 bonus for their services performed during 2022 (the “2022 Bonus Shares”). The 2022 Bonus Shares are expected to be granted in April 2023 and vest immediately on its grant date. Based on the estimated bonus amount, share-based compensation expenses of $17,926, of which $680 were capitalized, were recognized for such grant during the year ended December 31, 2022. Other than the restricted shares granted under the 2021 Bonus Shares as described above, the fair values for restricted shares granted under the 2021 Share Incentive Plan during the year ended December 31, 2022, with vesting periods of generally , were determined with reference to the market closing prices of Melco’s ADS trading on the Nasdaq Global Select Market on the dates of grant or the Modification Date. There we re restricted shares granted under the 2021 Share Incentive Plan during the year ended December 31, 2021. A summary of the restricted shares activity under the 2021 Share Incentive Plan for the year ended December 31, 2022, is presented as follows:
Number of Weighted
Unvested as of January 1, 2022 — $ —
Granted 19,282,521 2.35
Granted under the Option Exchange Program 5,912,547 2.27
Vested (5,574,357 ) 2.33
Forfeited (437,283 ) 2.40
Unvested as of December 31, 2022 19,183,428 $ 2.33
The grant date fair value of restricted shares vested under the 2021 Share Incentive Plan during the year ended December 31, 2022 was $12,967. As of December 31, 2022, there were $28,876 unrecognized compensation costs related to restricted shares under the 2021 Share Incentive Plan and the costs are expected to be recognized over a weighted average period of 1.93 years. MRP Share Incentive Plan MRP adopted pro-rata On May 22, 2019, MRP offered to all eligible participants of the MRP Share Incentive Plan the option to retire all outstanding equity awards, including the unvested share options, vested but unexercised share options and unvested restricted shares (collectively, the “MRP Outstanding Awards”) by the payment of cash to the eligible participants (the “MRP SIP Retirement Arrangements”) in light of the delisting of the MRP. The acquiescence of such MRP SIP Retirement Arrangements was obtained from the Philippine SEC on May 17, 2019. As a result of all eligible participants electing to participate in the MRP SIP Retirement Arrangements, all the MRP Outstanding Awards, including a total of 15,971,173 outstanding share options (including both unvested and vested but unexercised share options) and 29,068,424 outstanding restricted shares under the MRP Share Incentive Plan, were irrevocably cancelled and extinguished pursuant to the MRP SIP Retirement Arrangements on May 31, 2019. Under the MRP SIP Retirement Arrangements, MRP will pay the eligible participants a fixed amount in cash (“MRP Settlement Amount”) according to the original vesting schedules of the outstanding share options and restricted shares, subject to other terms and conditions. The MRP Settlement Amount of the outstanding restricted shares is PHP7.25 (equivalent to $0.14) per share, based on the offer price of a voluntary tender offer in 2018 and the MRP Settlement Amount of the outstanding share options which was determined using the Black-Scholes valuation model. The weighted average fair value of the share options at the modification date was PHP4.23 (equivalent to $0.08) per option. All accrued liability associated with the cash-settled share options and restricted shares in accordance with the original vesting schedules was fully vested and settled during the year ended December 31, 2021 . f air Share Options As of December 31, 2022 and 2021, there were no outstanding share options under the MRP Share Incentive Plan. There were no share options granted or exercised under the MRP Share Incentive Plan during the years ended December 31, 2022, 2021 and 2020. During the years ended December 31, 2021 and 2020, MRP paid $87 and $495 to settle the vested share options that are classified as cash-settled awards under the MRP Share Inventive Plan, respectively. As of December 31, 2022, there were no unrecognized compensation costs related to share options under the MRP Share Incentive Plan. Restricted Shares As of December 31, 2022 and 2021, there were no unvested restricted shares under the MRP Share Incentive Plan. There were no restricted shares granted under the MRP Share Incentive Plan during the years ended December 31, 2022, 2021, and 2020. The following information is provided for restricted shares under the MRP Share Incentive Plan:
Year Ended December 31,
2022 2021 2020
Grant date fair value of restricted shares vested $ — $ 351 $ 1,030
During the years ended December 31, 2021 and 2020, MRP paid $346 and $871 to settle the vested restricted shares that are classified as cash-settled awards under the MRP Share Incentive Plan, respectively. As of December 31, 2022, there were no unrecognized compensation costs related to restricted shares under the MRP Share Incentive Plan. Melco International Share Incentive Plan On September 6, 2019, certain share-based awards under Melco International’s share option scheme adopted on May 30, 2012 and share purchase scheme adopted on October 18, 2007 (the “Melco International Share Incentive Plan”) were granted by Melco International to an employee of the Company. In accordance with the applicable accounting standards, the share-based compensation expenses related to the grant of share-based awards under the Melco International Share Incentive Plan to an employee of the Company, to the extent of services received by the Company, are recognized in the accompanying consolidated statements of operations with a corresponding increase in additional paid-in Share Options A summary of the share options activity under the Melco International Share Incentive Plan for the year ended December 31, 2022, is presented as follows:
Number of Weighted Weighted Aggregate
Outstanding as of January 1, 2022 14,200,000 $ 2.43
Outstanding as of December 31, 2022 14,200,000 $ 2.43 6.69 $ —
Fully vested as of December 31, 2022 14,200,000 $ 2.43 6.69 $ —
Exercisable as of December 31, 2022 14,200,000 $ 2.43 6.69 $ —
There were no share options granted or exercised under the Melco International Share Incentive Plan during the years ended December 31, 2022, 2021 and 2020. As of December 31, 2022, there were no unrecognized compensation costs related to share options under the Melco International Share Incentive Plan. Restricted Shares Under the existing arrangements of the Melco International Share Incentive Plan, a grantee shall satisfy any tax or other liabilities to which he or she may become subject to as a result of his or her participation in the Melco International Share Incentive Plan by his or her own cash. During the year ended December 31, 2020, to enhance administration flexibility of the board of Melco International in the implementation of the Melco International Share Incentive Plan, Melco International revised the rules of the Melco International Share Incentive Plan so as to give authority to Melco International to deduct or withhold a portion of the awards granted to the grantee pursuant to the Melco International Share Incentive Plan (the “Awards”) if Melco International is statutorily required to deduct or withhold an amount to satisfy the tax obligation of any grantee arising from the grant of the Awards (the “Grantee Tax Obligation”), or if a grantee otherwise elects to satisfy his/her Grantee Tax Obligation (which is not statutorily required to be deducted or withheld) and/or exercise cost (in case a grantee exercises his/ her share options granted under the Melco International Share Incentive Plan) by way of deduction or withholding of the relevant portion of his/her Awards (the “Net Settlement Arrangement”). The Net Settlement Arrangement was approved by the board of Melco International on March 31, 2020 and further approved by the shareholders of Melco International for amendments to the Melco International Share Incentive Plan on June 5, 2020. On June 30, 2020, an employee of the Company, who was granted certain share-based awards under the Melco International Share Incentive Plan on September 6, 2019, elected the Net Settlement Arrangement on certain awards and approximately 2,569,000 restricted shares were modified from equity-settled to cash-settled with all other terms unchanged. A summary of the restricted shares activity under the Melco International Share Incentive Plan for the year ended December 31, 2022, is presented as follows:
Number of Weighted
Unvested as of January 1, 2022 1,626,000 $ 2.43
Vested (1,626,000 ) 2.43
Unvested as of December 31, 2022 — $ —
During the years ended December 31, 2022, 2021 and 2020, the grant date fair value of restricted shares vested under the Melco International Share Incentive Plan were $3,948, $3,953 and $3,979, respectively. There were no restricted shares granted under the Melco International Share Incentive Plan during the years ended December 31, 2022, 2021 and 2020. As of December 31, 2022, there were no unrecognized compensation costs related to restricted shares under the Melco International Share Incentive Plan. The share-based compensation expenses for the Company were recognized as follows:
Year Ended December 31,
2022 2021 2020
Share-based compensation expenses:
2011 Share Incentive Plan $ 38,823 $ 53,466 $ 49,579
2021 Share Incentive Plan 32,803 10,929 —
MRP Share Incentive Plan — 108 671
Melco International Share Incentive Plan 2,865 6,641 7,021
Total share-based compensation expenses 74,491 71,144 57,271
Less: Share-based compensation expenses capitalized in property and equipment (2,682 ) (3,187 ) (2,879 )
Share-based compensation expenses recognized in general and administrative expenses $ 71,809 $ 67,957 $ 54,39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 xml:space="preserve">19. EMPLOYEE BENEFIT PLANS The Company operates defined contribution fund schemes in different jurisdictions, which allow eligible employees to participate in defined contribution plans (the “Defined Contribution Fund Schemes”). The Company either contributes a fixed percentage of the eligible employees’ relevant income, a fixed amount or an amount which matches the contributions of the employees up to a certain percentage of relevant income to the Defined Contribution Fund Schemes. The Company’s contributions to the Defined Contribution Fund Schemes are vested with employees in accordance to vesting schedules, achieving full vesting ranging from upon contribution to 10 years from the date of employment effective in April 2021. The Defined Contribution Fund Schemes were established under trusts with the fund assets being held separately from those of the Company by independent trustees. Employees employed by the Company in different jurisdictions are members of government-managed social security fund schemes (the “Social Security Fund Schemes”), which are operated by the respective governments, if applicable. The Company is required to pay monthly fixed contributions or certain percentages of employee relevant income and meet the minimum mandatory requirements of the respective Social Security Fund Schemes to fund the benefits. During the years ended December 31, 2022, 2021 and 2020, the Company’s contributions into the defined contribution retirement benefits schemes were $26,688, $26,984 and $30,310,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TRIBUTION OF PROFITS</t>
        </is>
      </c>
      <c r="B1" s="2" t="inlineStr">
        <is>
          <t>12 Months Ended</t>
        </is>
      </c>
    </row>
    <row r="2">
      <c r="B2" s="2" t="inlineStr">
        <is>
          <t>Dec. 31, 2022</t>
        </is>
      </c>
    </row>
    <row r="3">
      <c r="A3" s="3" t="inlineStr">
        <is>
          <t>Text Block [Abstract]</t>
        </is>
      </c>
      <c r="B3" s="4" t="inlineStr">
        <is>
          <t xml:space="preserve"> </t>
        </is>
      </c>
    </row>
    <row r="4">
      <c r="A4" s="4" t="inlineStr">
        <is>
          <t>DISTRIBUTION OF PROFITS</t>
        </is>
      </c>
      <c r="B4" s="4" t="inlineStr">
        <is>
          <t xml:space="preserve">20. DISTRIBUTION OF PROFITS All subsidiaries of Melco incorporated in Macau are required to set aside a minimum of 10% to 25% of the entity’s profit after tax to the legal reserve until the balance of the legal reserve reaches a level equivalent to 25% to 50% of the entity’s share capital in accordance with the provisions of the Macau Commercial Code. The legal reserve sets aside an amount from the subsidiaries’ statements of operations and is not available for distribution to the shareholders of the subsidiaries. The appropriation of the legal reserve is recorded in the subsidiaries’ financial statements in the year in which it is approved by the shareholders of the relevant subsidiaries. As of December 31, 2022 and 2021, the aggregate balance of the reserves amounted to $31,524 and $31,524, respectively. The Company’s borrowings, subject to certain exceptions and conditions, contain certain restrictions on paying dividends and other distributions, as defined in the respective indentures governing the relevant senior notes and credit facility agreements, details of which are disclosed in Note 13 under each of the respective borrowing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S</t>
        </is>
      </c>
      <c r="B1" s="2" t="inlineStr">
        <is>
          <t>12 Months Ended</t>
        </is>
      </c>
    </row>
    <row r="2">
      <c r="B2" s="2" t="inlineStr">
        <is>
          <t>Dec. 31, 2022</t>
        </is>
      </c>
    </row>
    <row r="3">
      <c r="A3" s="3" t="inlineStr">
        <is>
          <t>Text Block [Abstract]</t>
        </is>
      </c>
      <c r="B3" s="4" t="inlineStr">
        <is>
          <t xml:space="preserve"> </t>
        </is>
      </c>
    </row>
    <row r="4">
      <c r="A4" s="4" t="inlineStr">
        <is>
          <t>DIVIDENDS</t>
        </is>
      </c>
      <c r="B4" s="4" t="inlineStr">
        <is>
          <t xml:space="preserve">21. DIVIDENDS In May 2020, the Company suspended its quarterly dividend program due to the impact of the COVID-19 On March 12, 2020, Melco paid a quarterly dividend of $0.05504 per share, and during the year ended December 31, 2020, Melco recorded a total amount of quarterly dividends of $79,116 as a distribution against retained earning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s for credit losses</t>
        </is>
      </c>
      <c r="B3" s="6" t="n">
        <v>202278</v>
      </c>
      <c r="C3" s="6" t="n">
        <v>253424</v>
      </c>
    </row>
    <row r="4">
      <c r="A4" s="4" t="inlineStr">
        <is>
          <t>Long-term prepayments, deposits and other assets, allowances for credit losses</t>
        </is>
      </c>
      <c r="B4" s="6" t="n">
        <v>14966</v>
      </c>
      <c r="C4" s="6" t="n">
        <v>14989</v>
      </c>
    </row>
    <row r="5">
      <c r="A5" s="4" t="inlineStr">
        <is>
          <t>Ordinary shares, par value</t>
        </is>
      </c>
      <c r="B5" s="7" t="n">
        <v>0.01</v>
      </c>
      <c r="C5" s="7" t="n">
        <v>0.01</v>
      </c>
    </row>
    <row r="6">
      <c r="A6" s="4" t="inlineStr">
        <is>
          <t>Ordinary shares, authorized</t>
        </is>
      </c>
      <c r="B6" s="5" t="n">
        <v>7300000000</v>
      </c>
      <c r="C6" s="5" t="n">
        <v>7300000000</v>
      </c>
    </row>
    <row r="7">
      <c r="A7" s="4" t="inlineStr">
        <is>
          <t>Ordinary shares, issued</t>
        </is>
      </c>
      <c r="B7" s="5" t="n">
        <v>1445052143</v>
      </c>
      <c r="C7" s="5" t="n">
        <v>1456547942</v>
      </c>
    </row>
    <row r="8">
      <c r="A8" s="4" t="inlineStr">
        <is>
          <t>Ordinary shares, outstanding</t>
        </is>
      </c>
      <c r="B8" s="5" t="n">
        <v>1335307327</v>
      </c>
      <c r="C8" s="5" t="n">
        <v>1423370314</v>
      </c>
    </row>
    <row r="9">
      <c r="A9" s="4" t="inlineStr">
        <is>
          <t>Treasury shares, shares</t>
        </is>
      </c>
      <c r="B9" s="5" t="n">
        <v>109744816</v>
      </c>
      <c r="C9" s="5" t="n">
        <v>331776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R LICENSE, COOPERATION AGREEMENT, OPERATING AGREEMENT AND MRP LEASE AGREEMENT FOR CITY OF DREAMS MANILA</t>
        </is>
      </c>
      <c r="B1" s="2" t="inlineStr">
        <is>
          <t>12 Months Ended</t>
        </is>
      </c>
    </row>
    <row r="2">
      <c r="B2" s="2" t="inlineStr">
        <is>
          <t>Dec. 31, 2022</t>
        </is>
      </c>
    </row>
    <row r="3">
      <c r="A3" s="3" t="inlineStr">
        <is>
          <t>Text Block [Abstract]</t>
        </is>
      </c>
      <c r="B3" s="4" t="inlineStr">
        <is>
          <t xml:space="preserve"> </t>
        </is>
      </c>
    </row>
    <row r="4">
      <c r="A4" s="4" t="inlineStr">
        <is>
          <t>REGULAR LICENSE, COOPERATION AGREEMENT, OPERATING AGREEMENT AND MRP LEASE AGREEMENT FOR CITY OF DREAMS MANILA</t>
        </is>
      </c>
      <c r="B4" s="4" t="inlineStr">
        <is>
          <t xml:space="preserve">22. REGULAR LICENSE, COOPERATION AGREEMENT, OPERATING AGREEMENT AND MRP LEASE AGREEMENT FOR CITY OF DREAMS MANILA Pursuant to a memorandum of agreement entered into by a subsidiary of Melco with the Philippine Parties as described below and certain of its subsidiaries in 2012 for the development of City of Dreams Manila, the relevant parties of the Licensees as described below and certain of its subsidiaries entered into the following agreements which became effective on March 13, 2013 and end on the date of expiry of the Regular License as described below, currently expected to be on July 11, 2033, unless terminated earlier in accordance with the respective terms of the individual agreements.
(a) Regular License On April 29, 2015, PAGCOR issued a regular casino gaming license, as amended (the “Regular License”) in replacement of a provisional license granted as of March 13, 2013, to the co-licensees co-licensee, co-licensees
(b) Cooperation Agreement The Licensees and certain of its subsidiaries entered into a cooperation agreement (the “Cooperation Agreement”) and other related arrangements which govern the rights and obligations of the Licensees. Under the Cooperation Agreement, Melco Resorts Leisure is appointed as the sole and exclusive representative of the Licensees in connection with the Regular License and is designated as the operator to operate and manage City of Dreams Manila. Further details of the commitments under the Cooperation Agreement are included in Note 23(b).
(c) Operating Agreement The Licensees entered into an operating agreement (the “Operating Agreement”) which governs the operation and management of City of Dreams Manila by Melco Resorts Leisure. Under the Operating Agreement, Melco Resorts Leisure is appointed as the sole and exclusive operator and manager of City of Dreams Manila, and is responsible for, and has sole discretion (subject to certain exceptions) and control over, all matters relating to the operation and management of City of Dreams Manila (including the gaming and non-gaming non-gaming As a result of the disruptions and impact caused by the COVID-19
(d) MRP Lease Agreement Melco Resorts Leisure and Belle entered into a lease agreement, as amended from time to time (the “MRP Lease Agreement”) under which Belle agreed to lease to Melco Resorts Leisure the land and certain of the building structures for City of Dreams Manila. The leased property is used by Melco Resorts Leisure and any of its affiliates exclusively as a hotel, casino and resort complex. As a result of the disruptions and impact caused by the COVID-19 , Melco Resorts Leisure and Belle entered into a supplemental agreement to the MRP Lease Agreement to make certain adjustments to the rental payments paid or payable by Melco Resorts Leisure for 2020 and 2021. On August 19, 2022 and October 31, 2022, Melco Resorts Leisure and Belle entered into supplemental agreements to the MRP Lease Agreement to make certain adjustments to the rental payments paid or payable by Melco Resorts Leisure from 2022 to 20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23. COMMITMENTS AND CONTINGENCIES
(a) Capital Commitments As of December 31, 2022, the Company had capital commitments contracted for but not incurred mainly for the construction and acquisition of property and equipment for Studio City, City of Dreams and Cyprus Operations totaling $78,497.
(b) Other Commitments Gaming Subconcession — Macau On September 8, 2006, the Macau government granted a gaming subconcession to Melco Resorts Macau to operate its gaming business in Macau which expired on June 26, 2022 and was extended to December 31, 2022. Pursuant to the gaming subconcession agreement, Melco Resorts Macau committed to pay the Macau government the following:
i) A fixed annual premium of MOP30,000 (equivalent to $3,730).
ii) A variable premium depending on the number and type of gaming tables and gaming machines that Melco Resorts Macau operates. The variable premium is calculated as follows:
• MOP300 (equivalent to $37) per year for each gaming table (subject to a minimum of 100 tables) reserved exclusively for certain kinds of games or to certain players;
• MOP150 (equivalent to $19) per year for each gaming table (subject to a minimum of 100 tables) not reserved exclusively for certain kinds of games or to certain players; and
• MOP1 (equivalent to $0.1) per year for each electrical or mechanical gaming machine, including the slot machine.
iii) A special gaming tax of an amount equal to 35% of the gross revenues of the gaming business operations on a monthly basis.
iv) A sum of up to
v) Melco Resorts Macau was required to maintain a guarantee issued by a Macau bank in favor of the Macau government for a maximum amount of MOP300,000 (equivalent to $37,296) until the 180 th As a result of the bank guarantee issued by the bank to the Macau government as disclosed in Note 23(b)(v) above, a sum o f 1.75 % per annum of the guarantee amount w as On September 20, 2022, Melco Resorts Macau provided a bank guarantee issued by a Macau bank in favor of the Macau government in an amount of MOP820,000 (equivalent to $101,942) to guarantee the satisfaction of any labor liabilities upon expiry of the subconcession and an aggregate sum of 0.9 Concession — Macau Under the Concession awarded by the Macau government to Melco Resorts Macau on December 16, 2022, Melco Resorts Macau is obligated to pay the Macau government the following:
i) A fixed annual premium of MOP30,000 (equivalent to $3,730).
ii) A variable annual premium depending on the number and type of gaming tables (subject to a minimum of 500 tables) and electronic gaming machines (subject to a minimum of 1,000) that Melco Resorts Macau operates. The variable annual premium is calculated a
• MOP300 (equivalent to $37) per year for each gaming table reserved exclusively to certain kinds of games or players;
• MOP150 (equivalent to $19) per year for each gaming table not reserved exclusively to certain kinds of games or players; and
• MOP1 (equivalent to $0.1) per year for each electronic gaming machine.
iii) Under the terms of the Macau gaming law and the Concession, the gaming and gaming support areas and equipment and utensils have been transferred by the Macau government to Melco Resorts Macau for use in its operations during the Concession for a fee of MOP0.75 (equivalent to $0.1) per square meter of the casino for years 1 to 3 of the Concession, subject to a consumer price index increase in years 2 and 3 of the Concession. The fee will increase to MOP2.5 (equivalent to $0.3) per square meter of the casino for years 4 to 10 of the Concession, subject to a consumer price index increase in years 5 to 10 of the Concession.
iv) A special gaming tax of an amount equal to 35% of gross gaming revenue on a monthly basis.
v) Contributions of 2% and 3% of gross gaming revenue to a public fund, and to urban development, touristic promotion and social security, respectively on a monthly basis. These contributions may be waived or reduced with respect to gross gaming revenue generated by foreign patrons under certain circumstances.
vi) A special premium in the event the average gross gaming revenue of Melco Resorts Macau’s gaming tables does not reach the annual minimum of MOP7,000 (equivalent to $870) and the average gross gaming revenue of the electronic gaming machines does not reach the annual minimum of MOP300 (equivalent to $37). The amount of the special premium is equivalent to the difference between the amount of the special gaming tax paid by Melco Resorts Macau and the amount that would be paid under the annual minimum set average gross gaming revenue for gaming tables and electronic gaming machines.
vii) Melco Resorts Macau must maintain a guarantee issued by a Macau bank in favor of the Macau government in the amount of MOP1,000,000 (equivalent to $124,319) until 180 days after the earlier of the expiration and termination of the Concession to guarantee its performance of certain of its legal and contractual obligations, including labor obligations . As a result of the bank guarantee issued by the bank to the Macau government as disclosed in Note 23(b)(vii) above, a sum of 0.03% per annum of the guarantee amount is In addition, under the Concession, it requires i) the registered share capital and net asset value of Melco Resorts Macau cannot be less than MOP5,000,000 (equivalent to $621,597 ); and ii) the managing director of Melco Resorts Macau must be a permanent resident of the Macau and must hold at least 15% of the registered share capital of Melco Resorts Macau. Melco Resorts Macau is compliant with these requirements. Committed investment In connection with the Concession, Melco Resorts Macau has undertaken to carry out investment in the overall amount of MOP11,823,700 (equivalent to $1,469,916). The investment plan include s Melco Resorts Macau has undertaken to carry out incremental additional non-gaming investment in the amount of approximately 20% of its initial non-gaming investment, or MOP2,003,000 (equivalent to $249,012), in the event the Macau government annual gross gaming revenue reaches MOP180,000,000 (equivalent to $22,377,500) (the “Incremental Investment Trigger”). This incremental investment amount is reduced to 16%, 12%, 8%, 4% of the initial non-gaming investment amount or ni Regular License — Philippines Other commitments required by PAGCOR under the Regular License are as follows:
• To secure a surety bond in favor of PAGCOR in the amount of PHP100,000 (equivalent to $1,782) to ensure prompt and punctual remittances/payments of all license fees.
• License fees must be remitted on a monthly basis, in lieu of all taxes with reference to the income component of the gross gaming revenues: (a) 15% high roller tables; (b) 25% non-high non-high
• The Licensees are required to remit 2% of casino revenues generated from non-junket
• PAGCOR may collect a 5% fee on non-gaming
• Grounds for revocation of the Regular License, among others, are as follows: (a) failure to comply with material provisions of this license; (b) failure to remit license fees within 30 days from receipt of notice of default; (c) the holder has become bankrupt or insolvent; and (d) if the debt-to-equity 70:30 debt-to-equity Cooperation Agreement — Philippines Under the terms of the Cooperation Agreement, the Licensees are jointly and severally liable to PAGCOR under the Regular License and each Licensee (indemnifying Licensee) must indemnify the other Licensees for any losses suffered or incurred by that Licensee arising out of, or in connection with, any breach by the indemnifying Licensee of the Regular License. Also, each of the Philippine Parties and MPHIL Holdings Group agree to indemnify the non-breaching Gaming License — Cyprus On June 26, 2017, the Cyprus government granted a gaming license (the “Cyprus License”) to a subsidiary of ICR Cyprus (the “Cyprus Subsidiary”) to develop, operate and maintain an integrated casino resort in Limassol, Cyprus and up to four satellite casino premises in Cyprus for a term of 30 years, the first 15 years of which are exclusive. Pursuant to the Cyprus License agreement, the Cyprus Subsidiary has committed to pay the Cyprus government the following:
i) Annual license fee for the temporary casino and integrated casino resort of Euros (“EUR”) 2,500 (equivalent to $2,676) per year for the first four years, and EUR5,000 (equivalent to $5,352) per year for the next four years. Upon the completion of the eight years and thereafter every four years during the term of the Cyprus License, the Cyprus government may review the annual license fee, with minimum of EUR5,000 (equivalent to $5,352) per year and any increase in the annual license
fee may not exceed 20% of the annual license fee paid annually during the previous four-year period.
ii) Aggregate annual license fee for three operating satellite casinos of EUR2,000 (equivalent to $2,141).
iii) A casino tax of an amount equal to 15% of the gross gaming revenue on a monthly basis and the rate shall not be increased during the period of exclusivity for the Cyprus License.
iv) If the Cyprus Subsidiary fails to open the integrated casino resort by the opening date, as defined in the Cyprus License as April 30, 2021 which was further extended to September 30, 2022 based on the approval of the Steering Committee and the Council of Ministers in Cyprus made in February 2021 (the “Opening Date”), the Cyprus Subsidiary shall pay to the Cyprus government the amount of EUR10 (equivalent to $11) for each day the integrated casino resort remains unopened past the Opening Date, up to a maximum of EUR1,000 (equivalent to $1,070). If the integrated casino resort does not open for 100 business days past the Opening Date, the Cyprus government may terminate the Cyprus License. In February 2023, the Company was informed that the Council of Ministers of the Cyprus government approved an extension of the deadline to open City of Dreams Mediterranean under the terms of the Cyprus License to June 30, 2023. Studio City Land Concession — Macau In accordance with the Studio City land concession and the further extension granted by the Macau government as announced by Studio City International in May 2022, the land on which Studio City is located must be fully developed by June 30, 2023.
(c) Guarantees Except as disclosed in Notes 13 and 23(b), the Company has made the following significant guarantees as of December 31, 2022:
• Melco Resorts Macau issued a promissory note (“Livrança”) of MOP550,000 (equivalent to $68,376 ) to a bank in respect of the bank guarantee issued to the Macau government under its gaming subconcession. This promissory note was not enforceable with effect from January 1, 2023 and was released in January 2023.
• Melco Resorts Macau issued a promissory note (“Livrança”) of MOP820,000 (equivalent to $101,942) to a bank in respect of the bank guarantee issued on September 2 0 as disclosed in Note 23(b). .
• Melco entered into two deeds of guarantee with third parties amounting to $35,000 to guarantee certain payment obligations of the City of Dreams’ operations.
• In October 2013, one of the Melco’s subsidiaries entered into a trade credit facility agreement for HK$200,000 (equivalent to $25,610) (“Trade Credit Facility”) with a bank to meet certain payment obligations of the Studio City project. The Trade Credit Facility which matured on
August 31, 2021 was further extended to August 31, 2023, and is guaranteed by Studio City Company. As of December 31, 2022, approximately $640 of the Trade Credit Facility had been utilized.
• Melco Resorts Leisure issued a corporate guarantee of PHP100,000 (equivalent to $1,782) to a bank in respect of a surety bond issued to PAGCOR as disclosed in Note 23(b) under Regular License.
(d) Litigation On December 7, 2021, the Independent Liquor and Gaming Authority in Australia (“ILGA”) commenced proceedings in the Supreme Court of New South Wales against Melco and six individual AUD3,676 (equivalent to $2,664) together with (i) the corresponding interest on such amount from August 3, 2020 to the date of judgment, and (ii) ILGA’s legal costs in the proceedings by ILGA allegedly associated with its seeking in its assessment of whether a major change was proposed or occurred as a result of Melco’s acquisition of shares in Crown in 2019. Based on the progress of such proceedings to date, the Company is currently unable to determine the range of reasonably possible losses, if any, and believes that the outcomes of such proceedings will have no material financial impact on the Company. No provision for disputed costs has been made in these consolidated financial statements. As of December 31, 2022, the Company was a party to certain other legal proceedings which relate to matters arising out of the ordinary course of its business. Management believes that the outcomes of such proceedings have been adequately provided for or have no material impacts on the Company’s consolidated financial statements as a whol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24. RELATED PARTY TRANSACTIONS During the years ended December 31, 2022, 2021 and 2020, the Company entered into the following significant related party transactions:
Year Ended December 31,
Related companies Nature of transactions 2022 2021 2020
Transactions with affiliated companies
Melco International and its subsidiaries Revenues and income
Shared service fee income for corporate office $ 2,188 $ 1,345 $ 1,521
Loan interest income 16,133 — —
Costs and expenses (services provided to the Company):
Management fee expenses (1) 1,394 1,749 1,477
Share-based compensation expenses (2) 2,865 6,641 7,021 Notes
(1) The amount mainly represents management fee expenses for the services provided by the senior management of Melco International and for the operation of the office of Melco’s Chief Executive Officer.
(2) The amount represents the share-based compensation expenses related to the grant of certain share-based awards under the Melco International Share Incentive Plan to an employee of the Company. Further information on the share-based compensation arrangements is included in Note 18. Other Related Party Transactions As of December 31, 2022, Mr. Lawrence Yau Lung Ho , Melco’s Chief Executive Officer , respectively. During the year ended December 31, 2022, total interest expenses of $3,300 and $497 in relation to the senior notes issued by subsidiaries of Melco, were paid o r payable to Mr. Lawrence Yau Lung Ho and his controlled entity; and an independent director of Melco, respectively.
(a) Receivables from Affiliated Companies The outstanding balances mainly arising from operating income or prepayment of operating expenses on behalf of the affiliated companies as of December 31, 2022 and 2021 are unsecured, non-interest
December 31,
2022 2021
Melco International and its subsidiaries and joint venture $ 563 $ 384
Other 67 —
$ 630 $ 384
(b) Payables to Affiliated Companies The outstanding balances mainly arising from operating expenses and expenses paid by affiliated companies on behalf of the Company as of December 31, 2022 and 2021, are unsecured, non-interest bearing and repayable on demand with details as follows:
December 31,
2022 2021
Subsidiaries of Melco International $ 761 $ 1,536
Other — 12
$ 761 $ 1,548
(c) Receivables from an Affiliated Company, Non-current On March 28, 2022, Melco entered into a facility agreement (the “Facility Agreement”) with Melco International pursuant to which a $250,000 revolving loan facility was granted by Melco as lender to Melco International as borrower for a period of 12 months after the first utilization date (the last day of such period being the “Final Repayment Date”). Melco International could request utilization of all or part of the loan from the date of the Facility Agreement until one month prior to the Final Repayment Date for general corporate purposes of Melco International and its subsidiaries (excluding the Company). Principal amounts outstanding under the Facility Agreement bore interest at an annual rate of 11%, with outstanding principal amounts and accrued interest payable by Melco International on the Final Repayment Date. On December 30, 2022, Melco and Melco International agreed to amend the Final Repayment Date to June 30, 2024, subject to certain conditions. As of December 31, 2022, the outstanding principal amount under the Facility Agreement was ed non-current In March 2023, the Facility Agreement was terminated following the settlement of all amounts under the Facility Agreement due by Melco International to Melco in January and March 2023 as disclosed in Note 27(b).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25. SEGMENT INFORMATION The Company is principally engaged in the gaming and hospitality business in Asia and Europe and its principal operating and developmental activities occur in geographic areas: Macau, the Philippines and Cyprus. The Company monitors its operations and evaluates earnings by reviewing the assets and operations of Mocha, Altira Macau, City of Dreams, Studio City, City of Dreams Manila and Cyprus Operations. Japan development projects, including Japan Ski Resort, are included in the Corporate and Other category. Effective from June 27, 2022, the Grand Dragon Casino, which was previously reported under the Corporate and Other segment, has been included in the Mocha and Other segment as a result of the change of terms of the right-to-use 4,966 and $2,990 were included the Corporate and Other segment as of December 31, 2021 and 2020, respectively. Grand Dragon Casino’s operating revenues $24,189 and $18,345 were included the Corporate and Other segment during the years ended December 31, 2021 and 2020, respectively. The Company’s segment information for total assets and capital expenditures is as follows:
Total Assets December 31,
2022 2021 2020
Macau:
Mocha and Other $ 122,499 $ 121,214 $ 132,304
Altira Macau 239,575 266,161 307,657
City of Dreams 2,641,875 2,942,233 3,288,051
Studio City 3,924,262 3,668,526 3,407,884
Sub-total 6,928,211 6,998,134 7,135,896
The Philippines:
City of Dreams Manila 381,579 576,794 613,664
Cyprus:
Cyprus Operations 565,663 451,771 326,047
Corporate and Other 1,426,331 856,991 945,360
Total consolidated assets $ 9,301,784 $ 8,883,690 $ 9,020,967
Capital Expenditures Year Ended December 31,
2022 2021 2020
Macau:
Mocha and Other $ 1,704 $ 1,368 $ 3,490
Altira Macau 3,303 6,123 11,519
City of Dreams 21,684 52,520 119,014
Studio City 429,362 505,783 214,625
Sub-total 456,053 565,794 348,648
The Philippines:
City of Dreams Manila 4,986 22,912 15,622
Cyprus:
Cyprus Operations 131,419 186,361 74,523
Corporate and Other 5,956 7,083 25,460
Total capital expenditures $ 598,414 $ 782,150 $ 464,253
The Company’s segment information and reconciliation to net loss attributable to Melco Resorts &amp; Entertainment Limited is as follows:
Year Ended December 31,
2022 2021 2020
Operating revenues
Macau:
Mocha and Other $ 76,403 $ 84,954 $ 65,322
Altira Macau 32,615 56,205 108,854
City of Dreams 559,684 1,146,919 985,619
Studio City 175,983 372,277 266,522
Sub-total 844,685 1,660,355 1,426,317
The Philippines:
City of Dreams Manila 396,392 268,597 224,688
Cyprus:
Cyprus Operations 91,255 52,631 51,005
Corporate and Other 17,645 30,773 25,913
Total operating revenues $ 1,349,977 $ 2,012,356 $ 1,727,923
Adjusted property EBITDA (1)
Macau:
Mocha and Other $ 10,291 $ 17,054 $ 3,560
Altira Macau (43,020 ) (53,974 ) (58,773 )
City of Dreams (32,160 ) 201,954 (1,326 )
Studio City (105,164 ) (20,490 ) (79,000 )
Sub-total (170,053 ) 144,544 (135,539 )
The Philippines:
City of Dreams Manila 146,926 88,962 28,983
Cyprus:
Cyprus Operations 23,696 1,593 2,280
Total adjusted property EBITDA 569 235,099 (104,276 )
Operating costs and expenses:
Payments to the Philippine Parties (28,894 ) (26,371 ) (12,989 )
Pre-opening (15,585 ) (4,157 ) (1,322 )
Development costs — (30,677 ) (25,616 )
Amortization of gaming subconcession (32,785 ) (57,276 ) (57,411 )
Amortization of land use rights (22,662 ) (22,832 ) (22,886 )
Depreciation and amortization (466,492 ) (499,739 ) (538,233 )
Land rent to Belle (2,318 ) (2,848 ) (3,195 )
Share-based compensation (71,809 ) (67,957 ) (54,392 )
Property charges and other (39,982 ) (30,575 ) (47,223 )
Corporate and Other expenses (63,147 ) (70,118 ) (73,014 )
Total operating costs and expenses (743,674 ) (812,550 ) (836,281 )
Operating loss $ (743,105 ) $ (577,451 ) $ (940,557 )
Year Ended December 31,
2022 2021 2020
Non-operating
Interest income $ 26,458 $ 6,618 $ 5,134
Interest expenses, net of amounts capitalized (376,722 ) (350,544 ) (340,839 )
Other financing costs (6,396 ) (11,033 ) (7,955 )
Foreign exchange gains (losses), net 3,904 4,566 (2,079 )
Other income (expenses), net 3,930 3,082 (150,969 )
Loss on extinguishment of debt — (28,817 ) (19,952 )
Costs associated with debt modification — — (310 )
Total non-operating (348,826 ) (376,128 ) (516,970 )
Loss before income tax (1,091,931 ) (953,579 ) (1,457,527 )
Income tax (expense) benefit (5,236 ) (2,885 ) 2,913
Net loss (1,097,167 ) (956,464 ) (1,454,614 )
Net loss attributable to noncontrolling interests 166,641 144,713 191,122
Net loss attributable to Melco Resorts &amp; Entertainment Limited $ (930,526 ) $ (811,751 ) $ (1,263,492 )
Note
(1) “Adjusted property EBITDA” is net loss before interest, taxes, depreciation, amortization, pre-opening non-operating
The Company’s geographic information for long-lived assets is as follows Long-lived Assets
December 31,
2022 2021 2020
Macau $ 6,068,502 $ 6,080,616 $ 6,054,014
The Philippines 141,765 341,307 369,664
Cyprus 485,570 378,738 232,374
Hong Kong and other foreign countries 29,871 32,972 64,702
Total long-lived assets $ 6,725,708 $ 6,833,633 $ 6,720,75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HANGES IN SHAREHOLDINGS OF SUBSIDIARIES</t>
        </is>
      </c>
      <c r="B1" s="2" t="inlineStr">
        <is>
          <t>12 Months Ended</t>
        </is>
      </c>
    </row>
    <row r="2">
      <c r="B2" s="2" t="inlineStr">
        <is>
          <t>Dec. 31, 2022</t>
        </is>
      </c>
    </row>
    <row r="3">
      <c r="A3" s="3" t="inlineStr">
        <is>
          <t>Text Block [Abstract]</t>
        </is>
      </c>
      <c r="B3" s="4" t="inlineStr">
        <is>
          <t xml:space="preserve"> </t>
        </is>
      </c>
    </row>
    <row r="4">
      <c r="A4" s="4" t="inlineStr">
        <is>
          <t>CHANGES IN SHAREHOLDINGS OF SUBSIDIARIES</t>
        </is>
      </c>
      <c r="B4" s="4" t="inlineStr">
        <is>
          <t>26. CHANGES IN SHAREHOLDINGS OF SUBSIDIARIES The Philippine subsidiaries During the year ended December 31, 2020, certain transactions, which affected Melco’s shareholding in MRP, were carried out and the Company recognized a decrease of $62 in Melco’s additional paid-in the As a result of the Reverse Stock Split, only those shareholders of MRP who originally owned 500,000 MRP common shares with a par value of PHP1 (equivalent to $0.02) per share (each an “Original Share”) and in multiples thereof immediately prior to the Reverse Stock Split would now own whole shares (each a “MRP Whole Share”) of stock of MRP. Other holders of the Original Shares could now only hold a fractional share of MRP (“MRP Fractional Share”). To facilitate the elimination of MRP Fractional Shares held by other shareholders of MRP, MPHIL Corporation (“MPHIL”), a subsidiary of Melco, offered to purchase the resulting MRP Fractional Shares at the purchase price to be calculated by multiplying the number of Original Shares represented by the relevant MRP Fractional Shares (which were equal to the number of Original Shares held by the relevant shareholder immediately prior to the Reverse Stock Split) by the price of PHP7.25 (equivalent to $0.14) per Original Share (“Fractional Share Elimination Plan”). A shareholder could also sell any MRP Whole Shares to MPHIL under the Fractional Share Elimination Plan. Any holder of MRP Fractional Shares and/or MRP Whole Shares may accept this offer during the two-year period commencing from June 5, 2020. The Fractional Share Elimination Plan expired on June 4, 2022 and was subsequently extended for the period from August 15, 2022 to November 15, 2022. During the years ended December 31, 2022 and 2021, the Company through its subsidiaries, purchased 50.906 and 123.103 common shares of MRP at a total consideration of PHP175,173 (equivalent to $3,310 ) paid-in The Company retains its controlling financial interests in MRP before and after the above transactions. Studio City International During July and August 2020, Studio City International , respectively , paid-in During February and March 2022, Studio City International , , ( paid-in The Company retains its controlling financial interest in Studio City International before and after the above transactions. The schedule below discloses the effects of changes in Melco’s ownership interest in MRP and Studio City International on its equity:
Year Ended December 31,
2022 2021 2020
Net loss attributable to Melco Resorts &amp; Entertainment Limited $ (930,526 ) $ (811,751 ) $ (1,263,492 )
Transfers (to) from noncontrolling interests:
The Philippine subsidiaries
Decrease in additional paid-in — — (16 )
Decrease in additional paid-in (2,952 ) (6,951 ) (46 )
Sub-total (2,952 ) (6,951 ) (62 )
Studio City International
Increase in additional paid-in 879 — 42
Sub-total 879 — 42
Changes from net loss attributable to Melco Resorts &amp; Entertainment Limited’s shareholders and transfers from noncontrolling interests $ (932,599 ) $ (818,702 ) $ (1,263,5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7. SUBSEQUENT EVENTS
(a) On January 5, 2023, MCO Nominee One repaid the outstanding principal amount of HK$5,311,047 (equivalent to $680,074) along with accrued interest under the 2020 Credit Facilities. On January 1
(b) On March 8, 2023, Melco, Melco International and Melco Leisure entered into a share repurchase agreement, pursuant to which Melco agreed to repurchase 40,373,076 ordinary shares of Melco from Melco Leisure (the “2023 Share Repurchase”). On March 10, 2023, the 2023 Share Repurchase was completed for an aggregate consideration of $169,836, which represents an average price of $4.2067 per share or $12.62 per ADS and 40,373,076 ordinary shares of Melco repurchased from Melco Leisure were retired on the same date. The outstanding principal amount of $ . The Facility Agreement was terminated on March 10, 2023 following the settlement of the related accrued loan interest under the Facility Agreement due by Melco International to Melco on the same dat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 - FINANCIAL STATEMENT SCHEDULE 1 FINANCIAL INFORMATION OF PARENT COMPANY</t>
        </is>
      </c>
      <c r="B1" s="2" t="inlineStr">
        <is>
          <t>12 Months Ended</t>
        </is>
      </c>
    </row>
    <row r="2">
      <c r="B2" s="2" t="inlineStr">
        <is>
          <t>Dec. 31, 2022</t>
        </is>
      </c>
    </row>
    <row r="3">
      <c r="A3" s="4" t="inlineStr">
        <is>
          <t>Parent Company [Member]</t>
        </is>
      </c>
      <c r="B3" s="4" t="inlineStr">
        <is>
          <t xml:space="preserve"> </t>
        </is>
      </c>
    </row>
    <row r="4">
      <c r="A4" s="4" t="inlineStr">
        <is>
          <t>ADDITIONAL INFORMATION - FINANCIAL STATEMENT SCHEDULE 1 FINANCIAL INFORMATION OF PARENT COMPANY</t>
        </is>
      </c>
      <c r="B4" s="4" t="inlineStr">
        <is>
          <t xml:space="preserve"> ADDITIONAL INFORMATION - FINANCIAL STATEMENT SCHEDULE 1 FINANCIAL INFORMATION OF PARENT COMPANY CONDENSED BALANCE SHEETS (In thousands, except share and per share data)
December 31,
2022 2021
ASSETS
Current assets:
Cash and cash equivalents $ 7,407 $ 4,069
Receivables from affiliated companies 779 390
Receivables from subsidiaries 157,737 200,913
Prepaid expenses and other current assets 9,527 9,467
Total current assets 175,450 214,839
Investments in subsidiaries 423,520 1,338,568
Receivables from an affiliated company 216,333 —
Receivables from a subsidiary 165,056 —
Deferred tax assets — 3,314
Total assets $ 980,359 $ 1,556,721
LIABILITIES AND SHAREHOLDERS’ (DEFICIT)
Current liabilities:
Accrued expenses and other current liabilities $ 26,811 $ 17,440
Income tax payable 1,417 931
Payables to an affiliated company 75 60
Payables to subsidiaries 260,720 249,155
Total current liabilities 289,023 267,586
Other long-term liabilities 227 1,512
Payables to subsidiaries 1,541,434 1,042,877
Total liabilities 1,830,684 1,311,975
Shareholders’ (deficit)
Ordinary shares, par value $0.01; 7,300,000,000 shares authorized; 14,451 14,565
Treasury shares, at cost; 109,744,816 and 33,177,628 shares, respectively (241,750 ) (132,856 )
Additional paid-in 3,218,895 3,238,600
Accumulated other comprehensive losses (111,969 ) (76,008 )
Accumulated losses (3,729,952 ) (2,799,555 )
Total shareholders’ (deficit) (850,325 ) 244,746
Total liabilities and shareholders’ (deficit) $ 980,359 $ 1,556,721
ADDITIONAL INFORMATION - FINANCIAL STATEMENT SCHEDULE 1 FINANCIAL INFORMATION OF PARENT COMPANY CONDENSED STATEMENTS OF OPERATIONS (In thousands)
Year Ended December 31,
2022 2021 2020
Operating revenues $ 15,340 $ 9,547 $ 14,614
Operating costs and expenses:
General and administrative (50,532 ) (51,285 ) (60,688 )
Development costs — (32,000 ) (30,242 )
Property charges and other (406 ) (956 ) (3,782 )
Total operating costs and expenses (50,938 ) (84,241 ) (94,712 )
Operating loss (35,598 ) (74,694 ) (80,098 )
Non-operating
Interest income 16,151 20 58
Interest expenses (3,165 ) — —
Foreign exchange gains (losses), net 7,437 6,211 (4,871 )
Other income, net 11,220 15,092 14,530
Share of results of subsidiaries (922,771 ) (755,678 ) (1,195,569 )
Total non-operating (891,128 ) (734,355 ) (1,185,852 )
Loss before income tax (926,726 ) (809,049 ) (1,265,950 )
Income tax (expense) benefit (3,800 ) (2,702 ) 2,458
Net loss $ (930,526 ) $ (811,751 ) $ (1,263,492 )
ADDITIONAL INFORMATION - FINANCIAL STATEMENT SCHEDULE 1 FINANCIAL INFORMATION OF PARENT COMPANY CONDENSED STATEMENTS OF COMPREHENSIVE LOSS (In thousands)
Year Ended December 31,
2022 2021 2020
Net loss $ (930,526 ) $ (811,751 ) $ (1,263,492 )
Other comprehensive (loss) income:
Foreign currency translation adjustments (35,961 ) (64,676 ) 7,471
Other comprehensive (loss) income (35,961 ) (64,676 ) 7,471
Total comprehensive loss $ (966,487 ) $ (876,427 ) $ (1,256,021 )
ADDITIONAL INFORMATION - FINANCIAL STATEMENT SCHEDULE 1 FINANCIAL INFORMATION OF PARENT COMPANY CONDENSED STATEMENTS OF CASH FLOWS (In thousands)
Year Ended December 31,
2022 2021 2020
Cash flows from operating activities:
Net cash provided by (used in) operating activities $ 86,252 $ (21,401 ) $ 389,520
Cash flows from investing activities:
Advances to subsidiaries (215,613 ) (20,005 ) (282,605 )
Loans to an affiliated company (200,000 ) — —
Cash used in investing activities (415,613 ) (20,005 ) (282,605 )
Cash flows from financing activities:
Repurchase of shares (189,161 ) (52,026 ) (44,977 )
Loan or advances from subsidiaries 521,860 54,187 3,685
Proceeds from exercise of share options — 7,101 1,061
Dividends paid — — (79,116 )
Net cash provided by (used in) financing activities 332,699 9,262 (119,347 )
Increase (decrease) in cash and cash equivalents 3,338 (32,144 ) (12,432 )
Cash and cash equivalents at beginning of year 4,069 36,213 48,645
Cash and cash equivalents at end of year $ 7,407 $ 4,069 $ 36,213
Supplemental cash flow disclosures:
Assignment of advance to subsidiary to offset with advance from subsidiary $ — $ 235,897 $ —
Capitalization of advance to subsidiary as investment in subsidiary $ — $ 235,897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CHEDULE 1 FINANCIAL INFORMATION OF PARENT COMPANY ADDITIONAL INFORMATION</t>
        </is>
      </c>
      <c r="B1" s="2" t="inlineStr">
        <is>
          <t>12 Months Ended</t>
        </is>
      </c>
    </row>
    <row r="2">
      <c r="B2" s="2" t="inlineStr">
        <is>
          <t>Dec. 31, 2022</t>
        </is>
      </c>
    </row>
    <row r="3">
      <c r="A3" s="4" t="inlineStr">
        <is>
          <t>Parent Company [Member]</t>
        </is>
      </c>
      <c r="B3" s="4" t="inlineStr">
        <is>
          <t xml:space="preserve"> </t>
        </is>
      </c>
    </row>
    <row r="4">
      <c r="A4" s="4" t="inlineStr">
        <is>
          <t>SCHEDULE 1 FINANCIAL INFORMATION OF PARENT COMPANY ADDITIONAL INFORMATION</t>
        </is>
      </c>
      <c r="B4" s="4" t="inlineStr">
        <is>
          <t xml:space="preserve">ADDITIONAL INFORMATION - FINANCIAL STATEMENT SCHEDULE 1 FINANCIAL INFORMATION OF PARENT COMPANY NOTES TO FINANCIAL STATEMENT SCHEDULE 1 (In thousands)
1. Schedule 1 has been provided pursuant to the requirements of Rule 12-04(a) 4-08(e)(3) Regulation S-X,
2. Basis of Presentation The accompanying condensed financial information has been prepared using the same accounting policies as set out in Melco’s consolidated financial statements except that the parent company has used the equity method to account for its investments in subsidiari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a) Basis of Presentation and Principles of Consolidation The accompanying consolidated financial statements have been prepared in conformity with U.S. generally accepted accounting principles (“U.S. GAAP”). The accompanying consolidated financial statements include the accounts of Melco and its subsidiaries. All intercompany accounts and transactions have been eliminated in consolidation. </t>
        </is>
      </c>
    </row>
    <row r="5">
      <c r="A5" s="4" t="inlineStr">
        <is>
          <t>Use of Estimates</t>
        </is>
      </c>
      <c r="B5" s="4" t="inlineStr">
        <is>
          <t xml:space="preserve">(b) Use of Estimates The preparation of the accompanying consolidated financial statements in conformity with U.S. GAAP requires management to make estimates and assumptions that affect certain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cordingly, actual results could differ from those estimates. </t>
        </is>
      </c>
    </row>
    <row r="6">
      <c r="A6" s="4" t="inlineStr">
        <is>
          <t>Fair Value of Financial Instruments</t>
        </is>
      </c>
      <c r="B6" s="4" t="inlineStr">
        <is>
          <t>(c) Fair Value of Financial Instruments Fair value is defined as the price that would be received to sell an asset or paid to transfer a liability (i.e. the “exit price”) in an orderly transaction between market participants at the measurement date. The Company estimated the fair values using appropriate valuation methodologies and market information available as of the balance sheet date.</t>
        </is>
      </c>
    </row>
    <row r="7">
      <c r="A7" s="4" t="inlineStr">
        <is>
          <t>Cash and Cash Equivalents</t>
        </is>
      </c>
      <c r="B7" s="4" t="inlineStr">
        <is>
          <t xml:space="preserve">(d) Cash and Cash Equivalents Cash and cash equivalents consist of cash and highly liquid investments with original maturities of three months or less. Cash equivalents consist of bank time deposists placed with financial institutions with high-credit ratings and quality. </t>
        </is>
      </c>
    </row>
    <row r="8">
      <c r="A8" s="4" t="inlineStr">
        <is>
          <t>Investment Securities</t>
        </is>
      </c>
      <c r="B8" s="4" t="inlineStr">
        <is>
          <t>(e) Investment Securities Investment securities consist of investments in mutual funds that mainly invest in bonds and fixed interest securities and investments in equity interests in a public company on which the Company has no significant influence. The investment securities are considered as marketable equity securities. Management determines the appropriate classification of its investment securities at the time of purchase and re-evaluates or non-current Investment securities are measured at fair value with changes in fair values recognized in the accompanying consolidated statements of operations.</t>
        </is>
      </c>
    </row>
    <row r="9">
      <c r="A9" s="4" t="inlineStr">
        <is>
          <t>Restricted Cash</t>
        </is>
      </c>
      <c r="B9" s="4" t="inlineStr">
        <is>
          <t xml:space="preserve">(f) Restricted Cash The current portion of restricted cash represents cash deposited into bank accounts which are restricted as to withdrawal and use and the Company expects these funds will be released or utilized in accordance with the terms of the respective agreements within the next twelve months, while the non-current </t>
        </is>
      </c>
    </row>
    <row r="10">
      <c r="A10" s="4" t="inlineStr">
        <is>
          <t>Accounts Receivable and Credit Risk</t>
        </is>
      </c>
      <c r="B10" s="4" t="inlineStr">
        <is>
          <t xml:space="preserve">(g) Accounts Receivable and Credit Risk Financial instruments that potentially subject the Company to concentrations of credit risk consist principally of casino receivables. The Company issues credit in the form of markers to approved casino customers following investigations of creditworthiness. Credit is also given to its gaming promoters in the Philippines, and historically, to gaming promoters in Macau, which receivables can be offset against commissions payable and any other value items held by the Company to the respective customers and for which the Company intends to set off when required. As of December 31, 2022 and 2021, a substantial portion of the Company’s markers were due from customers and gaming promoters residing in foreign countries. Business or economic conditions, the legal enforceability of gaming debts, or other significant events in foreign countries could affect the collectability of receivables from customers and gaming promoters residing in these Accounts receivable, including casino, hotel and other receivables, are typically non-interest hen received. An estimated allowance for credit losses is maintained to reduce the Company’s receivables to their carrying amounts, which reflects the net amount the Company expects to collect. The allowance is estimated based on specific reviews of the age of the balances owed, the customers’ financial condition, management’s experience with the collection trends of the customers and management’s expectations of current and future economic conditions. Management believes that as of December 31, 2022 and 2021, no significant concentrations of credit risk existed for which an allowance had not already been recorded. </t>
        </is>
      </c>
    </row>
    <row r="11">
      <c r="A11" s="4" t="inlineStr">
        <is>
          <t>Inventories</t>
        </is>
      </c>
      <c r="B11" s="4" t="inlineStr">
        <is>
          <t xml:space="preserve">(h) Inventories Inventories consist of retail merchandise, food and beverage items and certain operating supplies, which are stated at the lower of cost or net realizable value. Cost is calculated using the first-in, first-out, </t>
        </is>
      </c>
    </row>
    <row r="12">
      <c r="A12" s="4" t="inlineStr">
        <is>
          <t>Prepaid Expenses and Other Current Assets</t>
        </is>
      </c>
      <c r="B12" s="4" t="inlineStr">
        <is>
          <t xml:space="preserve">(i) Prepaid Expenses and Other Current Assets Prepaid expenses and other current assets represent current assets that are typically used up or expire within the normal operating cycle of the Company. The prepaid expenses as of December 31, 2022 and 2021 were $ 77,767 and $ 73,092, respectively, and the other current assets as of December 31, 2022 and 2021 were $ 41,643 and $ 36,238, respectively. </t>
        </is>
      </c>
    </row>
    <row r="13">
      <c r="A13" s="4" t="inlineStr">
        <is>
          <t>Assets held for sale</t>
        </is>
      </c>
      <c r="B13" s="4" t="inlineStr">
        <is>
          <t xml:space="preserve">(j) Assets Held For Sale
Assets (disposal group) classified as held for sale are measured at the lower of their carrying amounts or fair values less costs to sell. Losses are recognized for any initial or subsequent write-down to fair values less costs to sell, while gains are recognized for any subsequent increases in fair values less costs to sell, but not in excess of the cumulative losses previously recognized. Assets are not depreciated and amortized while classified as held for sale. During the year ended December 31, 2022, an impairment loss on assets held for sale of $6,794 was recognized which related to a significant decrease in the market value of a piece of freehold land as described in Note 6. No impairment losses on assets held for sale were recognized during the years ended December 31, 2021 and 2020. </t>
        </is>
      </c>
    </row>
    <row r="14">
      <c r="A14" s="4" t="inlineStr">
        <is>
          <t>Property and Equipment</t>
        </is>
      </c>
      <c r="B14" s="4" t="inlineStr">
        <is>
          <t>( k Property and Equipment Property and equipment are stated at cost, net of accumulated depreciation and amortization, and impairment losses, if any. Gains or losses on dispositions of property and equipment are included in the accompanying consolidated statements of operations. Major additions, renewals and betterments are capitalized, while maintenance and repairs are expensed as incurred. During the construction and development stage of the Company’s integrated resort facilities, direct and incremental costs related to the design and construction, including costs under construction contracts, duties and tariffs, equipment installations, shipping costs, payroll and payroll-benefit related costs, applicable portions of interest, including amortization of deferred financing costs, are capitalized in property and equipment. The capitalization of such costs begins when the construction and development of a project starts and ceases once the construction is substantially completed or development activity is substantially suspended. Depreciation and amortization expense related to capitalized construction costs and other property and equipment is recognized from the time each asset is placed in service. This may occur at different stages as integrated resort facilities are completed and opened. Property and equipment are depreciated and amortized over the following estimated useful lives on a straight-line basis:
Freehold land Not depreciated
Buildings 4 to 40 years
Transportation 5 to 10 years
Leasehold improvements 3 to 10 years or over the lease term, whichever is shorter
Furniture, fixtures and equipment 2 to 15 years
Plant and gaming machinery 3 to 5 years</t>
        </is>
      </c>
    </row>
    <row r="15">
      <c r="A15" s="4" t="inlineStr">
        <is>
          <t>Capitalized Interest</t>
        </is>
      </c>
      <c r="B15" s="4" t="inlineStr">
        <is>
          <t xml:space="preserve">(l) Capitalized Interest Interest, including amortization of deferred financing costs, associated with major development and construction projects is capitalized and included in the cost of the projects. The capitalization of interest ceases when the project is substantially completed or the development activity is substantially suspended. The amount to be capitalized is determined by applying the weighted average interest rate of the Company’s outstanding borrowings to the average amount of accumulated qualifying capital expenditures for assets under construction during the year. Total interest expenses incurred amounted to $440,654, $380,904 and $352,673, of which $63,932, $30,360 and $11,834 were capitalized during the years ended December 31, 2022, 2021 and 2020, respectively. </t>
        </is>
      </c>
    </row>
    <row r="16">
      <c r="A16" s="4" t="inlineStr">
        <is>
          <t>Gaming Subconcession</t>
        </is>
      </c>
      <c r="B16" s="4" t="inlineStr">
        <is>
          <t>( m Gaming Subconcession The deemed cost of the gaming subconcession in Macau was capitalized based on the fair value of the gaming subconcession agreement as of the date of acquisition of Melco Resorts Macau in 2006, and amortized over the term of agreement, which expired on June 26, 2022 on a straight-line basis. Melco Resorts Macau paid a premium of MOP 47,000 (equivalent to $5,815) to the Macau government in June 2022 for the extension of the subconcession contract to December 31, 2022 and such premium was amortized on a straight-line basis from June 27, 2022 to the extended expiration date on December 31, 2022.</t>
        </is>
      </c>
    </row>
    <row r="17">
      <c r="A17" s="4" t="inlineStr">
        <is>
          <t>Internal-Use Software</t>
        </is>
      </c>
      <c r="B17" s="4" t="inlineStr">
        <is>
          <t>( n Internal-Use Costs incurred to develop software for internal use are capitalized and amortized over the estimated useful lives of the software of 3 to 15 years on a straight-line basis. The capitalization of such costs begins during the application development stage of the software project and ceases once the software project is substantially complete and ready for its intended use. Costs of specified upgrades and enhancements to the internal-use</t>
        </is>
      </c>
    </row>
    <row r="18">
      <c r="A18" s="4" t="inlineStr">
        <is>
          <t>Goodwill and Intangible Assets</t>
        </is>
      </c>
      <c r="B18" s="4" t="inlineStr">
        <is>
          <t xml:space="preserve">( o Goodwill and Intangible Assets Goodwill represents the excess of the acquisition cost over the fair value of tangible and identifiable intangible net assets of any business acquired. Goodwill is not amortized, but is tested for impairment at the reporting unit level on an annual basis, and between annual tests when circumstances indicate that the carrying value of goodwill may not be recoverable. Intangible assets other than goodwill are amortized over their useful lives unless their lives are determined to be indefinite in which case they are not amortized. Intangible assets are carried at cost, less accumulated amortization. The Company’s finite-lived intangible assets consist of the gaming subconcession for the period up to its expiry on December 31, 2022, internal-use When performing the impairment analysis for goodwill and intangible assets with indefinite lives, the Company will first perform a qualitative assessment to determine whether it is necessary to perform a quantitative impairment test. If the qualitative factors indicate that the carrying amount fair value No impairment losses on goodwill and intangible assets were recognized during the years ended December 31, 2022 and 2021. During the year ended December 31, 2020, an impairment loss of was recognized against goodwill of the Japan Ski Resort as a result of a significant decline in profits due in large part to the COVID-19 outbreak. </t>
        </is>
      </c>
    </row>
    <row r="19">
      <c r="A19" s="4" t="inlineStr">
        <is>
          <t>Impairment of Long-lived Assets (Other Than Goodwill)</t>
        </is>
      </c>
      <c r="B19" s="4" t="inlineStr">
        <is>
          <t>( p Impairment of Long-lived Assets (Other Than Goodwill) The Company evaluates the long-lived assets with finite lives to be held and used for impairment whenever indicators of impairment exist. The Company then compares the estimated future cash flows of the assets, on an undiscounted basis, to the carrying values of the assets. Estimating future cash flows of the assets involves significant assumptions, including future revenue growth rates and gross margins. If the undiscounted cash flows exceed the carrying values, no impairments are indicated. If the undiscounted cash flows do not exceed the carrying values, then an impairment charge is recorded based on the fair values of the assets, typically measured using a discounted cash flow model involving significant assumptions, such as discount rates and capitalization rates. If an asset is still under development, future cash flows include remaining construction costs.
During the year ended December 31, 2022, an impairment loss on property and equipment of $3,595 was recognized which related to a significant decrease in the market value of an aircraft as described in Note 6. The fair value of the aircraft was estimated by using level 2 inputs based on the buyer indicative purchase price. During the years ended December 31, 2021 and 2020, impairment losses $ and $ were recognized, respectively, mainly due to reconfigurations and renovations at the Company’s operating properties, and of which $ in the year ended December 31, 2021, related to a significant decrease in the market value of a piece of freehold land as described in Note 6. The fair value of the freehold land was calculated by using level 3 inputs based on the direct comparison method. The impairment losses are included in property charges and other in the accompanying consolidated statements of operations. As a result of the COVID-19</t>
        </is>
      </c>
    </row>
    <row r="20">
      <c r="A20" s="4" t="inlineStr">
        <is>
          <t>Deferred Financing Costs</t>
        </is>
      </c>
      <c r="B20" s="4" t="inlineStr">
        <is>
          <t xml:space="preserve">( q Deferred Financing Costs Direct and incremental costs incurred in obtaining loans or in connection with the issuance of long-term non-current, </t>
        </is>
      </c>
    </row>
    <row r="21">
      <c r="A21" s="4" t="inlineStr">
        <is>
          <t>Land Use Rights</t>
        </is>
      </c>
      <c r="B21" s="4" t="inlineStr">
        <is>
          <t xml:space="preserve">( r Land Use Rights Land use rights represent the upfront land premium s </t>
        </is>
      </c>
    </row>
    <row r="22">
      <c r="A22" s="4" t="inlineStr">
        <is>
          <t>Leases</t>
        </is>
      </c>
      <c r="B22" s="4" t="inlineStr">
        <is>
          <t>( s Leases At the inception of the contract or upon modification, the Company will perform an assessment as to whether the contract is a lease or contains a lease. A contract is or contains a lease if the contract conveys the right to control the use of an identified asset for a period in exchange for consideration. A lessee has control of an identified asset if it has both the right to direct the use of the asset and the right to receive substantially all of the economic benefits from the use of the asset. Finance and operating lease right-of-use right-of-use not accounted for on the balance sheet and the related lease expense is recognized on a straight-line basis over the expected lease term. The Company’s lease contracts have lease and non-lease non-lease and non-lease separately.</t>
        </is>
      </c>
    </row>
    <row r="23">
      <c r="A23" s="4" t="inlineStr">
        <is>
          <t>Revenue Recognition</t>
        </is>
      </c>
      <c r="B23" s="4" t="inlineStr">
        <is>
          <t>( t Revenue Recognition The Company’s revenues from co ntr Gross casino revenues are measured by the aggregate net difference between gaming wins and losses. The Company accounts for its casino wagering transactions on a portfolio basis versus an individual basis as all wagers have similar characteristics. Commissions rebated to customers either directly or indirectly through gaming promoters and cash discounts and other cash incentives earned by customers are recorded as reductions of casino revenues. In addition to the wagers, casino transactions typically include performance obligations related to complimentary goods or services provided to incentivize future non-discretionary For casino transactions that include complimentary goods or services provided by the Company to incentivize future gaming, the Company allocates the standalone selling price of each good or service to the appropriate revenue type based on the good or service provided. Complimentary goods or services that are provided under the Company’s control and discretion and supplied by third parties are recorded as operating expenses. The Company operates different non-discretionary After allocating amounts to the complimentary goods or services provided and to the points earned under the Loyalty Programs, the residual amount is recorded as casino revenue when the wagers are settled. The Company follows the accounting standards for reporting revenue gross as a principal versus net as an agent, when accounting for operations of one of its hotels and Grand Dragon Casino and concluded that it is the controlling entity and is the principal to these arrangements. For the operations of one of its hotels, the Company is the owner of the hotel property, and the hotel manager operates the hotel under a management agreement providing management services to the Company, and the Company receives all rewards and takes substantial risks associated with the hotel’s business, it is the principal and the transactions are, therefore, recognized on a gross basis. For the operations of Grand Dragon Casino, given the Company operates the casino under a right to use agreement with the owner of the casino premises and has full responsibility for the casino operations in accordance with its gaming subconcession or concession, it is the principal and casino revenue is, therefore, recognized on a gross basis. The transaction prices for rooms, food and beverage, entertainment, retail and other goods and services are the net amounts collected from customers for such goods and services that are recorded as revenues when the goods are provided, services are performed or events are held. Service taxes and other applicable taxes collected by the Company are excluded from revenues. Advance deposits on rooms and advance ticket sales are recorded as customer deposits until services are provided to the customers. Revenues from contracts with multiple goods or services provided by the Company are allocated to each good or service based on its relative standalone selling price. Minimum operating and right to use fees representing lease revenues, adjusted for contractual base fees and operating fee escalations, are included in other revenues and are recognized over the terms of the related agreements on a straight-line basis. Contract and Contract-Related Liabilities In providing goods and services to customers, there may be a timing difference between cash receipts from customers and recognition of revenues, resulting in a contract or contract-related liability. The Company primarily has three types of liabilities related to contracts with customers: (1) outstanding gaming chips, which represent the amounts owed in exchange for gaming chips held by a customer, (2) loyalty program liabilities, which represent the deferred allocation of revenues relating to incentives earned from the Loyalty Programs, and (3) advance customer deposits and ticket sales, which represent casino front money deposits that are funds deposited by customers before gaming play occurs and advance payments on goods and services yet to be provided such as advance ticket sales and deposits on rooms and convention space. These liabilities are generally expected to be recognized as revenues within one year of being purchased, earned or deposited and are recorded as accrued expenses and other current liabilities in the accompanying consolidated balance sheets. Decreases in these balances generally represent the recognition of revenues and increases in the balances represent additional chips held by customers, increases in unredeemed incentives relating to the Loyalty Programs and additional deposits made by customers. The following table summarizes the activities related to contract and contract-related liabilities:
Outstanding gaming Loyalty program liabilities Advance customer deposits
2022 2021 2022 2021 2022 2021
Balance at January 1 $ 72,147 $ 205,780 $ 24,350 $ 29,175 $ 309,718 $ 277,867
Balance at December 31 37,354 72,147 15,568 24,350 278,591 309,718
(Decrease) increase $ (34,793 ) $ (133,633 ) $ (8,782 ) $ (4,825 ) $ (31,127 ) $ 31,851</t>
        </is>
      </c>
    </row>
    <row r="24">
      <c r="A24" s="4" t="inlineStr">
        <is>
          <t>Gaming Taxes and License Fees</t>
        </is>
      </c>
      <c r="B24" s="4" t="inlineStr">
        <is>
          <t xml:space="preserve">( u Gaming Taxes and License Fees The Company is subject to taxes and license fees based on gross gaming revenue and other metrics in the jurisdictions in which it operates, subject to applicable jurisdictional adjustments. These gaming taxes and license fees are mainly recognized as casino expense in the accompanying consolidated statements of operations. These taxes and license fees totaled $489,730, $842,722 and $754,733 for the years ended December 31, 2022, 2021 and 2020, respectively. </t>
        </is>
      </c>
    </row>
    <row r="25">
      <c r="A25" s="4" t="inlineStr">
        <is>
          <t>Pre-opening Costs</t>
        </is>
      </c>
      <c r="B25" s="4" t="inlineStr">
        <is>
          <t xml:space="preserve">( v Pre-opening Pre-opening start-up pre-opening pre-opening one-off </t>
        </is>
      </c>
    </row>
    <row r="26">
      <c r="A26" s="4" t="inlineStr">
        <is>
          <t>Development Costs</t>
        </is>
      </c>
      <c r="B26" s="4" t="inlineStr">
        <is>
          <t xml:space="preserve">( w Development Costs Development costs include the costs associated with the Company’s evaluation and pursuit of new business opportunities, which are expensed as incurred. </t>
        </is>
      </c>
    </row>
    <row r="27">
      <c r="A27" s="4" t="inlineStr">
        <is>
          <t>Advertising and Promotional Costs</t>
        </is>
      </c>
      <c r="B27" s="4" t="inlineStr">
        <is>
          <t xml:space="preserve">( x Advertising and Promotional Costs The Company expenses advertising and promotional costs the first time the advertising takes place or as incurred. Advertising and promotional costs included in the accompanying consolidated statements of operations were $29,421, $39,811 and $34,061 for the years ended December 31, 2022, 2021 and 2020, respectively. </t>
        </is>
      </c>
    </row>
    <row r="28">
      <c r="A28" s="4" t="inlineStr">
        <is>
          <t>Interest Income</t>
        </is>
      </c>
      <c r="B28" s="4" t="inlineStr">
        <is>
          <t xml:space="preserve">( y Interest I Interest income is recorded on an accrual basis at the stated interest rate and is recorded in interest income in the accompanying consolidated statements of operations. </t>
        </is>
      </c>
    </row>
    <row r="29">
      <c r="A29" s="4" t="inlineStr">
        <is>
          <t>Foreign Currency Transactions and Translations</t>
        </is>
      </c>
      <c r="B29" s="4" t="inlineStr">
        <is>
          <t>(z) Foreign Currency Transactions and Translations All transactions in currencies other than functional currencies of Melco and its subsidiaries during the year are remeasured at the exchange rates prevailing on the respective transaction dates. Monetary assets and liabilities existing at the balance sheet date denominated in currencies other than functional currencies are remeasured at the exchange rates existing on that date. Exchange differences are recorded in the accompanying consolidated statements of operations. The functional currency of Melco is the United States dollar (“$” or “US$”) and the functional currency of most of Melco’s foreign subsidiaries is the local currency in which the subsidiary operates. All assets and liabilities are translated at the rates of exchange prevailing at the balance sheet date and all income and expense items are translated at the average rates of exchange over the year. All exchange differences arising from the translation of foreign subsidiaries’ financial statements are recorded as a component of other comprehensive loss.</t>
        </is>
      </c>
    </row>
    <row r="30">
      <c r="A30" s="4" t="inlineStr">
        <is>
          <t>Comprehensive Loss and Accumulated Other Comprehensive Losses</t>
        </is>
      </c>
      <c r="B30" s="4" t="inlineStr">
        <is>
          <t xml:space="preserve">(aa) Comprehensive Loss and Accumulated Other Comprehensive Losses
Comprehensive loss includes net loss and other non-shareholder As of December 31, 2022 and 2021, the Company’s accumulated other comprehensive losses consisted solely of foreign currency translation adjustments, net of tax and noncontrolling interests. </t>
        </is>
      </c>
    </row>
    <row r="31">
      <c r="A31" s="4" t="inlineStr">
        <is>
          <t>Share-based Compensation Expenses</t>
        </is>
      </c>
      <c r="B31" s="4" t="inlineStr">
        <is>
          <t xml:space="preserve">(ab) Share-based Compensation Expenses The Company measures the cost of employee services received in exchange for an award of equity instruments based on the grant date fair value of the award and recognizes that cost over the service period. Compensation is attributed to the periods of associated service and such expense is recognized over the vesting period of the awards on a straight-line basis. Forfeitures are recognized when they occur. Further information on the Company’s share-based compensation arrangements is included in Note 18. </t>
        </is>
      </c>
    </row>
    <row r="32">
      <c r="A32" s="4" t="inlineStr">
        <is>
          <t>Income Tax</t>
        </is>
      </c>
      <c r="B32" s="4" t="inlineStr">
        <is>
          <t>(ac) Income Tax The Company is subject to income taxes in Macau, Hong Kong, the Philippines, Cyprus and other jurisdictions where it operates. Deferred income taxes are recognized for all significant temporary differences between the tax basis of assets and liabilities and their reported amounts in the accompanying consolidated financial statements.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any’s income tax returns are subject to examination by tax authorities in the jurisdictions where it operates. The Company assesses potentially unfavorable outcomes of such examinations based on accounting standards for uncertain income taxes. These accounting standards utilize a two-step</t>
        </is>
      </c>
    </row>
    <row r="33">
      <c r="A33" s="4" t="inlineStr">
        <is>
          <t>Net Loss Attributable to Melco Resorts &amp; Entertainment Limited Per Share</t>
        </is>
      </c>
      <c r="B33" s="4" t="inlineStr">
        <is>
          <t>(ad) Net Loss Attributable to Melco Resorts &amp; Entertainment Limited Per Share Basic net loss attributable to Melco Resorts &amp; Entertainment Limited per share is calculated Diluted net loss attributable to Melco Resorts &amp; Entertainment Limited per share is calculated by dividing the net loss attributable to Melco Resorts &amp; Entertainment Limited by the weighted average number of ordinary shares outstanding during the year adjusted to include the potentially dilutive effect of outstanding share-based awards. The weighted average number of ordinary and ordinary equivalent shares used in the calculation of basic and diluted net loss attributable to Melco Resorts &amp; Entertainment Limited per share consisted of the following:
Year Ended December 31,
2022 2021 2020
Weighted average number of ordinary shares outstanding used in the calculation of basic net loss attributable to Melco Resorts &amp; Entertainment Limited per share 1,391,154,836 1,434,087,641 1,432,052,735
Incremental weighted average number of ordinary shares from assumed vesting of restricted shares and exercise of share options using the treasury stock method — — —
Weighted average number of ordinary shares outstanding used in the calculation of diluted net loss attributable to Melco Resorts &amp; Entertainment Limited per share 1,391,154,836 1,434,087,641 1,432,052,735
Anti-dilutive share options and restricted shares excluded from the calculation of diluted net loss attributable to Melco Resorts &amp; Entertainment Limited per share 44,366,752 46,532,956 40,618,693</t>
        </is>
      </c>
    </row>
    <row r="34">
      <c r="A34" s="4" t="inlineStr">
        <is>
          <t>Recent Changes in Accounting Standards</t>
        </is>
      </c>
      <c r="B34" s="4" t="inlineStr">
        <is>
          <t>(ae) Recent Changes in Accounting Standards Recent Accounting Pronouncement Not Yet Adopted The Company has evaluated the recently issued, but not yet effective, accounting pronouncements that have been issued or proposed by the Financial Accounting Standards Board or other standards-setting bodies through the filing date of these financial statements, and anticipated the future adoption of these pronouncements will not have a material effect on the Company’s financial position, resul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 of Property and Equipment</t>
        </is>
      </c>
      <c r="B4" s="4" t="inlineStr">
        <is>
          <t xml:space="preserve"> Property and equipment are depreciated and amortized over the following estimated useful lives on a straight-line basis:
Freehold land Not depreciated
Buildings 4 to 40 years
Transportation 5 to 10 years
Leasehold improvements 3 to 10 years or over the lease term, whichever is shorter
Furniture, fixtures and equipment 2 to 15 years
Plant and gaming machinery 3 to 5 years</t>
        </is>
      </c>
    </row>
    <row r="5">
      <c r="A5" s="4" t="inlineStr">
        <is>
          <t>Summary of Primary Liabilities Associated With Customer Contracts</t>
        </is>
      </c>
      <c r="B5" s="4" t="inlineStr">
        <is>
          <t>The following table summarizes the activities related to contract and contract-related liabilities:
Outstanding gaming Loyalty program liabilities Advance customer deposits
2022 2021 2022 2021 2022 2021
Balance at January 1 $ 72,147 $ 205,780 $ 24,350 $ 29,175 $ 309,718 $ 277,867
Balance at December 31 37,354 72,147 15,568 24,350 278,591 309,718
(Decrease) increase $ (34,793 ) $ (133,633 ) $ (8,782 ) $ (4,825 ) $ (31,127 ) $ 31,851</t>
        </is>
      </c>
    </row>
    <row r="6">
      <c r="A6" s="4" t="inlineStr">
        <is>
          <t>Weighted Average Number of Ordinary and Ordinary Equivalent Shares Used in Calculation of Basic and Diluted Net Loss</t>
        </is>
      </c>
      <c r="B6" s="4" t="inlineStr">
        <is>
          <t xml:space="preserve"> Diluted net loss attributable to Melco Resorts &amp; Entertainment Limited per share is calculated by dividing the net loss attributable to Melco Resorts &amp; Entertainment Limited by the weighted average number of ordinary shares outstanding during the year adjusted to include the potentially dilutive effect of outstanding share-based awards. The weighted average number of ordinary and ordinary equivalent shares used in the calculation of basic and diluted net loss attributable to Melco Resorts &amp; Entertainment Limited per share consisted of the following:
Year Ended December 31,
2022 2021 2020
Weighted average number of ordinary shares outstanding used in the calculation of basic net loss attributable to Melco Resorts &amp; Entertainment Limited per share 1,391,154,836 1,434,087,641 1,432,052,735
Incremental weighted average number of ordinary shares from assumed vesting of restricted shares and exercise of share options using the treasury stock method — — —
Weighted average number of ordinary shares outstanding used in the calculation of diluted net loss attributable to Melco Resorts &amp; Entertainment Limited per share 1,391,154,836 1,434,087,641 1,432,052,735
Anti-dilutive share options and restricted shares excluded from the calculation of diluted net loss attributable to Melco Resorts &amp; Entertainment Limited per share 44,366,752 46,532,956 40,618,69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Operating revenues:</t>
        </is>
      </c>
      <c r="B3" s="4" t="inlineStr">
        <is>
          <t xml:space="preserve"> </t>
        </is>
      </c>
      <c r="C3" s="4" t="inlineStr">
        <is>
          <t xml:space="preserve"> </t>
        </is>
      </c>
      <c r="D3" s="4" t="inlineStr">
        <is>
          <t xml:space="preserve"> </t>
        </is>
      </c>
    </row>
    <row r="4">
      <c r="A4" s="4" t="inlineStr">
        <is>
          <t>Operating revenues</t>
        </is>
      </c>
      <c r="B4" s="6" t="n">
        <v>1349977</v>
      </c>
      <c r="C4" s="6" t="n">
        <v>2012356</v>
      </c>
      <c r="D4" s="6" t="n">
        <v>1727923</v>
      </c>
    </row>
    <row r="5">
      <c r="A5" s="3" t="inlineStr">
        <is>
          <t>Operating costs and expenses:</t>
        </is>
      </c>
      <c r="B5" s="4" t="inlineStr">
        <is>
          <t xml:space="preserve"> </t>
        </is>
      </c>
      <c r="C5" s="4" t="inlineStr">
        <is>
          <t xml:space="preserve"> </t>
        </is>
      </c>
      <c r="D5" s="4" t="inlineStr">
        <is>
          <t xml:space="preserve"> </t>
        </is>
      </c>
    </row>
    <row r="6">
      <c r="A6" s="4" t="inlineStr">
        <is>
          <t>General and administrative</t>
        </is>
      </c>
      <c r="B6" s="5" t="n">
        <v>-423225</v>
      </c>
      <c r="C6" s="5" t="n">
        <v>-426407</v>
      </c>
      <c r="D6" s="5" t="n">
        <v>-424398</v>
      </c>
    </row>
    <row r="7">
      <c r="A7" s="4" t="inlineStr">
        <is>
          <t>Payments to the Philippine Parties</t>
        </is>
      </c>
      <c r="B7" s="5" t="n">
        <v>-28894</v>
      </c>
      <c r="C7" s="5" t="n">
        <v>-26371</v>
      </c>
      <c r="D7" s="5" t="n">
        <v>-12989</v>
      </c>
    </row>
    <row r="8">
      <c r="A8" s="4" t="inlineStr">
        <is>
          <t>Pre-opening costs</t>
        </is>
      </c>
      <c r="B8" s="5" t="n">
        <v>-15585</v>
      </c>
      <c r="C8" s="5" t="n">
        <v>-4157</v>
      </c>
      <c r="D8" s="5" t="n">
        <v>-1322</v>
      </c>
    </row>
    <row r="9">
      <c r="A9" s="4" t="inlineStr">
        <is>
          <t>Development costs</t>
        </is>
      </c>
      <c r="B9" s="5" t="n">
        <v>0</v>
      </c>
      <c r="C9" s="5" t="n">
        <v>-30677</v>
      </c>
      <c r="D9" s="5" t="n">
        <v>-25616</v>
      </c>
    </row>
    <row r="10">
      <c r="A10" s="4" t="inlineStr">
        <is>
          <t>Amortization of gaming subconcession</t>
        </is>
      </c>
      <c r="B10" s="5" t="n">
        <v>-32785</v>
      </c>
      <c r="C10" s="5" t="n">
        <v>-57276</v>
      </c>
      <c r="D10" s="5" t="n">
        <v>-57411</v>
      </c>
    </row>
    <row r="11">
      <c r="A11" s="4" t="inlineStr">
        <is>
          <t>Amortization of land use rights</t>
        </is>
      </c>
      <c r="B11" s="5" t="n">
        <v>-22662</v>
      </c>
      <c r="C11" s="5" t="n">
        <v>-22832</v>
      </c>
      <c r="D11" s="5" t="n">
        <v>-22886</v>
      </c>
    </row>
    <row r="12">
      <c r="A12" s="4" t="inlineStr">
        <is>
          <t>Depreciation and amortization</t>
        </is>
      </c>
      <c r="B12" s="5" t="n">
        <v>-466492</v>
      </c>
      <c r="C12" s="5" t="n">
        <v>-499739</v>
      </c>
      <c r="D12" s="5" t="n">
        <v>-538233</v>
      </c>
    </row>
    <row r="13">
      <c r="A13" s="4" t="inlineStr">
        <is>
          <t>Property charges and other</t>
        </is>
      </c>
      <c r="B13" s="5" t="n">
        <v>-39982</v>
      </c>
      <c r="C13" s="5" t="n">
        <v>-30575</v>
      </c>
      <c r="D13" s="5" t="n">
        <v>-47223</v>
      </c>
    </row>
    <row r="14">
      <c r="A14" s="4" t="inlineStr">
        <is>
          <t>Total operating costs and expenses</t>
        </is>
      </c>
      <c r="B14" s="5" t="n">
        <v>-2093082</v>
      </c>
      <c r="C14" s="5" t="n">
        <v>-2589807</v>
      </c>
      <c r="D14" s="5" t="n">
        <v>-2668480</v>
      </c>
    </row>
    <row r="15">
      <c r="A15" s="4" t="inlineStr">
        <is>
          <t>Operating loss</t>
        </is>
      </c>
      <c r="B15" s="5" t="n">
        <v>-743105</v>
      </c>
      <c r="C15" s="5" t="n">
        <v>-577451</v>
      </c>
      <c r="D15" s="5" t="n">
        <v>-940557</v>
      </c>
    </row>
    <row r="16">
      <c r="A16" s="3" t="inlineStr">
        <is>
          <t>Non-operating income (expenses):</t>
        </is>
      </c>
      <c r="B16" s="4" t="inlineStr">
        <is>
          <t xml:space="preserve"> </t>
        </is>
      </c>
      <c r="C16" s="4" t="inlineStr">
        <is>
          <t xml:space="preserve"> </t>
        </is>
      </c>
      <c r="D16" s="4" t="inlineStr">
        <is>
          <t xml:space="preserve"> </t>
        </is>
      </c>
    </row>
    <row r="17">
      <c r="A17" s="4" t="inlineStr">
        <is>
          <t>Interest income</t>
        </is>
      </c>
      <c r="B17" s="5" t="n">
        <v>26458</v>
      </c>
      <c r="C17" s="5" t="n">
        <v>6618</v>
      </c>
      <c r="D17" s="5" t="n">
        <v>5134</v>
      </c>
    </row>
    <row r="18">
      <c r="A18" s="4" t="inlineStr">
        <is>
          <t>Interest expenses, net of amounts capitalized</t>
        </is>
      </c>
      <c r="B18" s="5" t="n">
        <v>-376722</v>
      </c>
      <c r="C18" s="5" t="n">
        <v>-350544</v>
      </c>
      <c r="D18" s="5" t="n">
        <v>-340839</v>
      </c>
    </row>
    <row r="19">
      <c r="A19" s="4" t="inlineStr">
        <is>
          <t>Other financing costs</t>
        </is>
      </c>
      <c r="B19" s="5" t="n">
        <v>-6396</v>
      </c>
      <c r="C19" s="5" t="n">
        <v>-11033</v>
      </c>
      <c r="D19" s="5" t="n">
        <v>-7955</v>
      </c>
    </row>
    <row r="20">
      <c r="A20" s="4" t="inlineStr">
        <is>
          <t>Foreign exchange gains (losses), net</t>
        </is>
      </c>
      <c r="B20" s="5" t="n">
        <v>3904</v>
      </c>
      <c r="C20" s="5" t="n">
        <v>4566</v>
      </c>
      <c r="D20" s="5" t="n">
        <v>-2079</v>
      </c>
    </row>
    <row r="21">
      <c r="A21" s="4" t="inlineStr">
        <is>
          <t>Other income (expenses), net</t>
        </is>
      </c>
      <c r="B21" s="5" t="n">
        <v>3930</v>
      </c>
      <c r="C21" s="5" t="n">
        <v>3082</v>
      </c>
      <c r="D21" s="5" t="n">
        <v>-150969</v>
      </c>
    </row>
    <row r="22">
      <c r="A22" s="4" t="inlineStr">
        <is>
          <t>Loss on extinguishment of debt</t>
        </is>
      </c>
      <c r="B22" s="5" t="n">
        <v>0</v>
      </c>
      <c r="C22" s="5" t="n">
        <v>-28817</v>
      </c>
      <c r="D22" s="5" t="n">
        <v>-19952</v>
      </c>
    </row>
    <row r="23">
      <c r="A23" s="4" t="inlineStr">
        <is>
          <t>Costs associated with debt modification</t>
        </is>
      </c>
      <c r="B23" s="5" t="n">
        <v>0</v>
      </c>
      <c r="C23" s="5" t="n">
        <v>0</v>
      </c>
      <c r="D23" s="5" t="n">
        <v>-310</v>
      </c>
    </row>
    <row r="24">
      <c r="A24" s="4" t="inlineStr">
        <is>
          <t>Total non-operating expenses, net</t>
        </is>
      </c>
      <c r="B24" s="5" t="n">
        <v>-348826</v>
      </c>
      <c r="C24" s="5" t="n">
        <v>-376128</v>
      </c>
      <c r="D24" s="5" t="n">
        <v>-516970</v>
      </c>
    </row>
    <row r="25">
      <c r="A25" s="4" t="inlineStr">
        <is>
          <t>Loss before income tax</t>
        </is>
      </c>
      <c r="B25" s="5" t="n">
        <v>-1091931</v>
      </c>
      <c r="C25" s="5" t="n">
        <v>-953579</v>
      </c>
      <c r="D25" s="5" t="n">
        <v>-1457527</v>
      </c>
    </row>
    <row r="26">
      <c r="A26" s="4" t="inlineStr">
        <is>
          <t>Income tax (expense) benefit</t>
        </is>
      </c>
      <c r="B26" s="5" t="n">
        <v>-5236</v>
      </c>
      <c r="C26" s="5" t="n">
        <v>-2885</v>
      </c>
      <c r="D26" s="5" t="n">
        <v>2913</v>
      </c>
    </row>
    <row r="27">
      <c r="A27" s="4" t="inlineStr">
        <is>
          <t>Net loss</t>
        </is>
      </c>
      <c r="B27" s="5" t="n">
        <v>-1097167</v>
      </c>
      <c r="C27" s="5" t="n">
        <v>-956464</v>
      </c>
      <c r="D27" s="5" t="n">
        <v>-1454614</v>
      </c>
    </row>
    <row r="28">
      <c r="A28" s="4" t="inlineStr">
        <is>
          <t>Net loss attributable to noncontrolling interests</t>
        </is>
      </c>
      <c r="B28" s="5" t="n">
        <v>166641</v>
      </c>
      <c r="C28" s="5" t="n">
        <v>144713</v>
      </c>
      <c r="D28" s="5" t="n">
        <v>191122</v>
      </c>
    </row>
    <row r="29">
      <c r="A29" s="4" t="inlineStr">
        <is>
          <t>Net loss attributable to Melco Resorts &amp; Entertainment Limited</t>
        </is>
      </c>
      <c r="B29" s="6" t="n">
        <v>-930526</v>
      </c>
      <c r="C29" s="6" t="n">
        <v>-811751</v>
      </c>
      <c r="D29" s="6" t="n">
        <v>-1263492</v>
      </c>
    </row>
    <row r="30">
      <c r="A30" s="3" t="inlineStr">
        <is>
          <t>Net loss attributable to Melco Resorts &amp; Entertainment Limited per share:</t>
        </is>
      </c>
      <c r="B30" s="4" t="inlineStr">
        <is>
          <t xml:space="preserve"> </t>
        </is>
      </c>
      <c r="C30" s="4" t="inlineStr">
        <is>
          <t xml:space="preserve"> </t>
        </is>
      </c>
      <c r="D30" s="4" t="inlineStr">
        <is>
          <t xml:space="preserve"> </t>
        </is>
      </c>
    </row>
    <row r="31">
      <c r="A31" s="4" t="inlineStr">
        <is>
          <t>Basic</t>
        </is>
      </c>
      <c r="B31" s="8" t="n">
        <v>-0.669</v>
      </c>
      <c r="C31" s="8" t="n">
        <v>-0.5659999999999999</v>
      </c>
      <c r="D31" s="8" t="n">
        <v>-0.882</v>
      </c>
    </row>
    <row r="32">
      <c r="A32" s="4" t="inlineStr">
        <is>
          <t>Diluted</t>
        </is>
      </c>
      <c r="B32" s="8" t="n">
        <v>-0.669</v>
      </c>
      <c r="C32" s="8" t="n">
        <v>-0.5659999999999999</v>
      </c>
      <c r="D32" s="8" t="n">
        <v>-0.884</v>
      </c>
    </row>
    <row r="33">
      <c r="A33" s="3" t="inlineStr">
        <is>
          <t>Weighted average shares outstanding used in net loss attributable to Melco Resorts &amp; Entertainment Limited per share calculation:</t>
        </is>
      </c>
      <c r="B33" s="4" t="inlineStr">
        <is>
          <t xml:space="preserve"> </t>
        </is>
      </c>
      <c r="C33" s="4" t="inlineStr">
        <is>
          <t xml:space="preserve"> </t>
        </is>
      </c>
      <c r="D33" s="4" t="inlineStr">
        <is>
          <t xml:space="preserve"> </t>
        </is>
      </c>
    </row>
    <row r="34">
      <c r="A34" s="4" t="inlineStr">
        <is>
          <t>Basic</t>
        </is>
      </c>
      <c r="B34" s="5" t="n">
        <v>1391154836</v>
      </c>
      <c r="C34" s="5" t="n">
        <v>1434087641</v>
      </c>
      <c r="D34" s="5" t="n">
        <v>1432052735</v>
      </c>
    </row>
    <row r="35">
      <c r="A35" s="4" t="inlineStr">
        <is>
          <t>Diluted</t>
        </is>
      </c>
      <c r="B35" s="5" t="n">
        <v>1391154836</v>
      </c>
      <c r="C35" s="5" t="n">
        <v>1434087641</v>
      </c>
      <c r="D35" s="5" t="n">
        <v>1432052735</v>
      </c>
    </row>
    <row r="36">
      <c r="A36" s="4" t="inlineStr">
        <is>
          <t>Casino [Member]</t>
        </is>
      </c>
      <c r="B36" s="4" t="inlineStr">
        <is>
          <t xml:space="preserve"> </t>
        </is>
      </c>
      <c r="C36" s="4" t="inlineStr">
        <is>
          <t xml:space="preserve"> </t>
        </is>
      </c>
      <c r="D36" s="4" t="inlineStr">
        <is>
          <t xml:space="preserve"> </t>
        </is>
      </c>
    </row>
    <row r="37">
      <c r="A37" s="3" t="inlineStr">
        <is>
          <t>Operating revenues:</t>
        </is>
      </c>
      <c r="B37" s="4" t="inlineStr">
        <is>
          <t xml:space="preserve"> </t>
        </is>
      </c>
      <c r="C37" s="4" t="inlineStr">
        <is>
          <t xml:space="preserve"> </t>
        </is>
      </c>
      <c r="D37" s="4" t="inlineStr">
        <is>
          <t xml:space="preserve"> </t>
        </is>
      </c>
    </row>
    <row r="38">
      <c r="A38" s="4" t="inlineStr">
        <is>
          <t>Operating revenues</t>
        </is>
      </c>
      <c r="B38" s="6" t="n">
        <v>1076398</v>
      </c>
      <c r="C38" s="6" t="n">
        <v>1676263</v>
      </c>
      <c r="D38" s="6" t="n">
        <v>1471356</v>
      </c>
    </row>
    <row r="39">
      <c r="A39" s="3" t="inlineStr">
        <is>
          <t>Operating costs and expenses:</t>
        </is>
      </c>
      <c r="B39" s="4" t="inlineStr">
        <is>
          <t xml:space="preserve"> </t>
        </is>
      </c>
      <c r="C39" s="4" t="inlineStr">
        <is>
          <t xml:space="preserve"> </t>
        </is>
      </c>
      <c r="D39" s="4" t="inlineStr">
        <is>
          <t xml:space="preserve"> </t>
        </is>
      </c>
    </row>
    <row r="40">
      <c r="A40" s="4" t="inlineStr">
        <is>
          <t>Cost of revenue</t>
        </is>
      </c>
      <c r="B40" s="5" t="n">
        <v>-912839</v>
      </c>
      <c r="C40" s="5" t="n">
        <v>-1320882</v>
      </c>
      <c r="D40" s="5" t="n">
        <v>-1350210</v>
      </c>
    </row>
    <row r="41">
      <c r="A41" s="4" t="inlineStr">
        <is>
          <t>Rooms [Member]</t>
        </is>
      </c>
      <c r="B41" s="4" t="inlineStr">
        <is>
          <t xml:space="preserve"> </t>
        </is>
      </c>
      <c r="C41" s="4" t="inlineStr">
        <is>
          <t xml:space="preserve"> </t>
        </is>
      </c>
      <c r="D41" s="4" t="inlineStr">
        <is>
          <t xml:space="preserve"> </t>
        </is>
      </c>
    </row>
    <row r="42">
      <c r="A42" s="3" t="inlineStr">
        <is>
          <t>Operating revenues:</t>
        </is>
      </c>
      <c r="B42" s="4" t="inlineStr">
        <is>
          <t xml:space="preserve"> </t>
        </is>
      </c>
      <c r="C42" s="4" t="inlineStr">
        <is>
          <t xml:space="preserve"> </t>
        </is>
      </c>
      <c r="D42" s="4" t="inlineStr">
        <is>
          <t xml:space="preserve"> </t>
        </is>
      </c>
    </row>
    <row r="43">
      <c r="A43" s="4" t="inlineStr">
        <is>
          <t>Operating revenues</t>
        </is>
      </c>
      <c r="B43" s="5" t="n">
        <v>116552</v>
      </c>
      <c r="C43" s="5" t="n">
        <v>157501</v>
      </c>
      <c r="D43" s="5" t="n">
        <v>108593</v>
      </c>
    </row>
    <row r="44">
      <c r="A44" s="3" t="inlineStr">
        <is>
          <t>Operating costs and expenses:</t>
        </is>
      </c>
      <c r="B44" s="4" t="inlineStr">
        <is>
          <t xml:space="preserve"> </t>
        </is>
      </c>
      <c r="C44" s="4" t="inlineStr">
        <is>
          <t xml:space="preserve"> </t>
        </is>
      </c>
      <c r="D44" s="4" t="inlineStr">
        <is>
          <t xml:space="preserve"> </t>
        </is>
      </c>
    </row>
    <row r="45">
      <c r="A45" s="4" t="inlineStr">
        <is>
          <t>Cost of revenue</t>
        </is>
      </c>
      <c r="B45" s="5" t="n">
        <v>-46199</v>
      </c>
      <c r="C45" s="5" t="n">
        <v>-49895</v>
      </c>
      <c r="D45" s="5" t="n">
        <v>-46690</v>
      </c>
    </row>
    <row r="46">
      <c r="A46" s="4" t="inlineStr">
        <is>
          <t>Food and Beverage [Member]</t>
        </is>
      </c>
      <c r="B46" s="4" t="inlineStr">
        <is>
          <t xml:space="preserve"> </t>
        </is>
      </c>
      <c r="C46" s="4" t="inlineStr">
        <is>
          <t xml:space="preserve"> </t>
        </is>
      </c>
      <c r="D46" s="4" t="inlineStr">
        <is>
          <t xml:space="preserve"> </t>
        </is>
      </c>
    </row>
    <row r="47">
      <c r="A47" s="3" t="inlineStr">
        <is>
          <t>Operating revenues:</t>
        </is>
      </c>
      <c r="B47" s="4" t="inlineStr">
        <is>
          <t xml:space="preserve"> </t>
        </is>
      </c>
      <c r="C47" s="4" t="inlineStr">
        <is>
          <t xml:space="preserve"> </t>
        </is>
      </c>
      <c r="D47" s="4" t="inlineStr">
        <is>
          <t xml:space="preserve"> </t>
        </is>
      </c>
    </row>
    <row r="48">
      <c r="A48" s="4" t="inlineStr">
        <is>
          <t>Operating revenues</t>
        </is>
      </c>
      <c r="B48" s="5" t="n">
        <v>85518</v>
      </c>
      <c r="C48" s="5" t="n">
        <v>97665</v>
      </c>
      <c r="D48" s="5" t="n">
        <v>74528</v>
      </c>
    </row>
    <row r="49">
      <c r="A49" s="3" t="inlineStr">
        <is>
          <t>Operating costs and expenses:</t>
        </is>
      </c>
      <c r="B49" s="4" t="inlineStr">
        <is>
          <t xml:space="preserve"> </t>
        </is>
      </c>
      <c r="C49" s="4" t="inlineStr">
        <is>
          <t xml:space="preserve"> </t>
        </is>
      </c>
      <c r="D49" s="4" t="inlineStr">
        <is>
          <t xml:space="preserve"> </t>
        </is>
      </c>
    </row>
    <row r="50">
      <c r="A50" s="4" t="inlineStr">
        <is>
          <t>Cost of revenue</t>
        </is>
      </c>
      <c r="B50" s="5" t="n">
        <v>-82000</v>
      </c>
      <c r="C50" s="5" t="n">
        <v>-91533</v>
      </c>
      <c r="D50" s="5" t="n">
        <v>-86123</v>
      </c>
    </row>
    <row r="51">
      <c r="A51" s="4" t="inlineStr">
        <is>
          <t>Entertainment, Retail and Other [Member]</t>
        </is>
      </c>
      <c r="B51" s="4" t="inlineStr">
        <is>
          <t xml:space="preserve"> </t>
        </is>
      </c>
      <c r="C51" s="4" t="inlineStr">
        <is>
          <t xml:space="preserve"> </t>
        </is>
      </c>
      <c r="D51" s="4" t="inlineStr">
        <is>
          <t xml:space="preserve"> </t>
        </is>
      </c>
    </row>
    <row r="52">
      <c r="A52" s="3" t="inlineStr">
        <is>
          <t>Operating revenues:</t>
        </is>
      </c>
      <c r="B52" s="4" t="inlineStr">
        <is>
          <t xml:space="preserve"> </t>
        </is>
      </c>
      <c r="C52" s="4" t="inlineStr">
        <is>
          <t xml:space="preserve"> </t>
        </is>
      </c>
      <c r="D52" s="4" t="inlineStr">
        <is>
          <t xml:space="preserve"> </t>
        </is>
      </c>
    </row>
    <row r="53">
      <c r="A53" s="4" t="inlineStr">
        <is>
          <t>Operating revenues</t>
        </is>
      </c>
      <c r="B53" s="5" t="n">
        <v>71509</v>
      </c>
      <c r="C53" s="5" t="n">
        <v>80927</v>
      </c>
      <c r="D53" s="5" t="n">
        <v>73446</v>
      </c>
    </row>
    <row r="54">
      <c r="A54" s="3" t="inlineStr">
        <is>
          <t>Operating costs and expenses:</t>
        </is>
      </c>
      <c r="B54" s="4" t="inlineStr">
        <is>
          <t xml:space="preserve"> </t>
        </is>
      </c>
      <c r="C54" s="4" t="inlineStr">
        <is>
          <t xml:space="preserve"> </t>
        </is>
      </c>
      <c r="D54" s="4" t="inlineStr">
        <is>
          <t xml:space="preserve"> </t>
        </is>
      </c>
    </row>
    <row r="55">
      <c r="A55" s="4" t="inlineStr">
        <is>
          <t>Cost of revenue</t>
        </is>
      </c>
      <c r="B55" s="6" t="n">
        <v>-22419</v>
      </c>
      <c r="C55" s="6" t="n">
        <v>-29463</v>
      </c>
      <c r="D55" s="6" t="n">
        <v>-5537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Cash Equivalents And Restricted Cash</t>
        </is>
      </c>
      <c r="B4" s="4" t="inlineStr">
        <is>
          <t xml:space="preserve">Cash, cash equivalents and restricted cash reported within the accompanying consolidated statements of cash flows consisted of the following:
December 31,
2022 2021
Cash $ 1,179,491 $ 657,013
C 633,238 995,877
Total c 1,812,729 1,652,890
Current portion of restricted cash (1) 50,992 285
Non-current ( 2 124,736 140
Total cash, cash equivalents and restricted cash $ 1,988,457 $ 1,653,315
Note s
(1) As of December 31, 2022 and 2021, the current portion of restricted cash included bank time deposits of $50,971 and $275, respectively. On September 20, 2022, Melco Resorts Macau provided a bank guarantee in an amount of MOP820,000 (equivalent to $101,942) to the Macau government to guarantee the satisfaction of any labor liabilities upon expiry of the subconcession. As stipulated in the bank guarantee contract, MOP410,000 (equivalent to $50,971) was required to be held in a cash deposit account as collateral to secure the bank guarantee. In January 2023, such bank guarantee and the cash deposited in the collateral bank account were released. The cash of MOP410,000 (equivalent to $50,971) deposited in the collateral account was included in the current portion of restricted cash in the accompanying consolidated balance sheets as of December 31, 2022.
(2) As of December 31, 2022 and 2021, the non-current portion of restricted cash included bank time deposits of $124,592 and nil, respectively.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Investment Securities</t>
        </is>
      </c>
      <c r="B4" s="4" t="inlineStr">
        <is>
          <t xml:space="preserve"> The components of losses on marketable equity securities were as follows:
Year Ended
December 31, 2020
Net losses recognized on market equity securities $ (165,440 )
Less: Net losses recognized on marketable equity securities sold during the year 165,440
Unrealized losses recognized on marketable equity securities still held at the reporting date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ACCOUNTS RECEIVABLE, NET (Tables)</t>
        </is>
      </c>
      <c r="B1" s="2" t="inlineStr">
        <is>
          <t>12 Months Ended</t>
        </is>
      </c>
    </row>
    <row r="2">
      <c r="B2" s="2" t="inlineStr">
        <is>
          <t>Dec. 31, 2022</t>
        </is>
      </c>
    </row>
    <row r="3">
      <c r="A3" s="3" t="inlineStr">
        <is>
          <t>Receivables [Abstract]</t>
        </is>
      </c>
      <c r="B3" s="4" t="inlineStr">
        <is>
          <t xml:space="preserve"> </t>
        </is>
      </c>
    </row>
    <row r="4">
      <c r="A4" s="4" t="inlineStr">
        <is>
          <t>Components of Accounts Receivable, Net</t>
        </is>
      </c>
      <c r="B4" s="4" t="inlineStr">
        <is>
          <t xml:space="preserve">Components of accounts receivable, net are as follows:
December 31,
2022 2021
Casino $ 271,653 $ 321,808
Hotel 1,365 907
Other 218 189
Sub-total 273,236 322,904
Less: allowances for credit losses (1) (217,244 ) (268,413 )
55,992 54,491
Non-current — —
Current portion $ 55,992 $ 54,491
Note
(1) As of December 31, 2022 and 2021, the allowances for credit losses of $14,966 </t>
        </is>
      </c>
    </row>
    <row r="5">
      <c r="A5" s="4" t="inlineStr">
        <is>
          <t>Movement in Allowances for Credit Losses</t>
        </is>
      </c>
      <c r="B5" s="4" t="inlineStr">
        <is>
          <t xml:space="preserve"> Movement in the allowances for credit losses are as follows:
Year Ended December 31,
2022 2021 2020
Balance at beginning of year $ 268,413 $ 333,792 $ 258,019
(Reversal of) provision (892 ) 6,426 131,845
Write-offs, net of recoveries (49,608 ) (69,712 ) (57,868 )
Effect of exchange rate (669 ) (2,093 ) 1,796
Balance at end of year $ 217,244 $ 268,413 $ 333,79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S HELD FOR SALE (Tables)</t>
        </is>
      </c>
      <c r="B1" s="2" t="inlineStr">
        <is>
          <t>12 Months Ended</t>
        </is>
      </c>
    </row>
    <row r="2">
      <c r="B2" s="2" t="inlineStr">
        <is>
          <t>Dec. 31, 2022</t>
        </is>
      </c>
    </row>
    <row r="3">
      <c r="A3" s="3" t="inlineStr">
        <is>
          <t>Property, Plant and Equipment Assets Held-for-sale Disclosure [Abstract]</t>
        </is>
      </c>
      <c r="B3" s="4" t="inlineStr">
        <is>
          <t xml:space="preserve"> </t>
        </is>
      </c>
    </row>
    <row r="4">
      <c r="A4" s="4" t="inlineStr">
        <is>
          <t>Summary of Major Classes of Assets Held for Sale</t>
        </is>
      </c>
      <c r="B4" s="4" t="inlineStr">
        <is>
          <t xml:space="preserve"> The major classes of assets of the Japan Ski Resort classified as assets held for sale as of December 31, 2021 were mainly comprised of:
Property and equipment, net $ 2,217
Operating lease right-of-use 672
Cash and cash equivalents 234
Others 949
$ 4,07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Components of Property and Equipment, Net</t>
        </is>
      </c>
      <c r="B4" s="4" t="inlineStr">
        <is>
          <t>December 31,
2022 2021
Cost
Buildings $ 6,186,373 $ 6,312,791
Furniture, fixtures and equipment 1,112,670 1,077,769
Leasehold improvements 1,080,737 1,165,452
Plant and gaming machinery 246,255 267,838
Transportation 190,843 218,017
Construction in progress 1,464,866 1,020,551
Freehold land 56,533 59,809
Sub-total 10,338,277 10,122,227
Less: accumulated depreciation and amortization (4,467,372 ) (4,211,543 )
Property and equipment, net $ 5,870,905 $ 5,910,684</t>
        </is>
      </c>
    </row>
    <row r="5">
      <c r="A5" s="4" t="inlineStr">
        <is>
          <t>Reversion Asset Usage Rights</t>
        </is>
      </c>
      <c r="B5" s="4" t="inlineStr">
        <is>
          <t xml:space="preserve"> The Reversion Assets that reverted to the Macau government on December
Buildings $ 349,129
Furniture, fixtures and equipment 39,008
Plant and gaming machinery 109,901
498,038
Less: accumulated depreciation (276,581
$ 221,45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AMING SUBCONCESSION, NET (Tables)</t>
        </is>
      </c>
      <c r="B1" s="2" t="inlineStr">
        <is>
          <t>12 Months Ended</t>
        </is>
      </c>
    </row>
    <row r="2">
      <c r="B2" s="2" t="inlineStr">
        <is>
          <t>Dec. 31, 2022</t>
        </is>
      </c>
    </row>
    <row r="3">
      <c r="A3" s="3" t="inlineStr">
        <is>
          <t>Text Block [Abstract]</t>
        </is>
      </c>
      <c r="B3" s="4" t="inlineStr">
        <is>
          <t xml:space="preserve"> </t>
        </is>
      </c>
    </row>
    <row r="4">
      <c r="A4" s="4" t="inlineStr">
        <is>
          <t>Schedule of Gaming Subconcession, Net</t>
        </is>
      </c>
      <c r="B4" s="4" t="inlineStr">
        <is>
          <t>December 31,
2022 2021
Deemed cost $ 902,441 $ 897,866
Less: accumulated amortization (902,441 ) (870,801 )
Gaming subconcession, net $ — $ 27,06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12 Months Ended</t>
        </is>
      </c>
    </row>
    <row r="2">
      <c r="B2" s="2" t="inlineStr">
        <is>
          <t>Dec. 31, 2022</t>
        </is>
      </c>
    </row>
    <row r="3">
      <c r="A3" s="3" t="inlineStr">
        <is>
          <t>Text Block [Abstract]</t>
        </is>
      </c>
      <c r="B3" s="4" t="inlineStr">
        <is>
          <t xml:space="preserve"> </t>
        </is>
      </c>
    </row>
    <row r="4">
      <c r="A4" s="4" t="inlineStr">
        <is>
          <t>Summary of Changes in the Carrying Amounts of Goodwill</t>
        </is>
      </c>
      <c r="B4" s="4" t="inlineStr">
        <is>
          <t xml:space="preserve"> (a) Goodwill The changes in the carrying amounts of goodwill by segment are as follows:
Mocha (1) Corporate (2) Total
Balance at January 1, 2020 $ 81,820 $ 13,800 $ 95,620
Impairment — (13,867 ) (13,867 )
Foreign currency translations 383 67 450
Balance at December 31, 2020 82,203 — 82,203
Foreign currency translations (482 ) — (482 )
Balance at December 31, 2021 81,721 — 81,721
Foreign currency translations (115 ) — (115 )
Balance at December 31, 2022 $ 81,606 $ — $ 81,606
Notes
(1) The amount represents goodwill which arose from the acquisition of Mocha Slot Group Limited and its subsidiaries by the Company in 2006. As of December 31, 2022, the gross amount of goodwill and accumulated impairment losses were $81,606
(2) The amount represents goodwill which arose from the acquisition of Japan Ski Resort in 2019. The disposal of the Japan Ski Resort was completed on December 30, 2022 as disclosed in Note 6. </t>
        </is>
      </c>
    </row>
    <row r="5">
      <c r="A5" s="4" t="inlineStr">
        <is>
          <t>Summary of Intangible Assets, Net</t>
        </is>
      </c>
      <c r="B5" s="4" t="inlineStr">
        <is>
          <t xml:space="preserve"> (b) Intangible Assets, Net Intangible assets, net consisted of the following:
December 31,
2022 2021
Indefinite-lived intangible assets:
Trademarks of Mocha Clubs $ 4,204 $ 4,210
Total indefinite-lived intangible assets 4,204 4,210
Finite-lived intangible assets:
Internal-use 59,434 56,106
Less: accumulated amortization (29,383 ) (19,331 )
30,051 36,775
Proprietary rights 11,926 11,942
Less: accumulated amortization (2,571 ) (1,380 )
9,355 10,562
Total finite-lived intangible assets 39,406 47,337
Total intangible assets, net $ 43,610 $ 51,547</t>
        </is>
      </c>
    </row>
    <row r="6">
      <c r="A6" s="4" t="inlineStr">
        <is>
          <t>Summary of Estimated Future Amortization Expenses of Finite-Lived Intangible Assets</t>
        </is>
      </c>
      <c r="B6" s="4" t="inlineStr">
        <is>
          <t xml:space="preserve"> As of December 31, 2022, the estimated future amortization expenses of finite-lived intangible assets are as follows:
Year ending December 31,
2023 $ 8,970
2024 4,692
2025 3,815
2026 3,371
2027 3,342
Over 2027 15,216
$ 39,40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PREPAYMENTS, DEPOSITS AND OTHER ASSETS (Tables)</t>
        </is>
      </c>
      <c r="B1" s="2" t="inlineStr">
        <is>
          <t>12 Months Ended</t>
        </is>
      </c>
    </row>
    <row r="2">
      <c r="B2" s="2" t="inlineStr">
        <is>
          <t>Dec. 31, 2022</t>
        </is>
      </c>
    </row>
    <row r="3">
      <c r="A3" s="3" t="inlineStr">
        <is>
          <t>Text Block [Abstract]</t>
        </is>
      </c>
      <c r="B3" s="4" t="inlineStr">
        <is>
          <t xml:space="preserve"> </t>
        </is>
      </c>
    </row>
    <row r="4">
      <c r="A4" s="4" t="inlineStr">
        <is>
          <t>Long-Term Prepayments, Deposits and Other Assets</t>
        </is>
      </c>
      <c r="B4" s="4" t="inlineStr">
        <is>
          <t xml:space="preserve"> Long-term prepayments, deposits and other assets consisted of the following:
December 31,
2022 2021
Long-term prepayments $ 31,191 $ 24,978
Deferred financing costs, net 27,218 35,987
Deferred rent assets 25,904 30,647
Advance payments for construction costs 25,602 27,993
Deposits for acquisition of property and equipment 19,494 20,332
Other long-term assets and other 19,298 23,677
Other deposits 9,971 11,581
Input value-added tax, net 1,019 1,947
Long-term casino accounts receivables, net of allowances for credit losses of $14,966 — —
Long-term prepayments, deposits and other assets $ 159,697 $ 177,14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AND USE RIGHTS, NET (Tables)</t>
        </is>
      </c>
      <c r="B1" s="2" t="inlineStr">
        <is>
          <t>12 Months Ended</t>
        </is>
      </c>
    </row>
    <row r="2">
      <c r="B2" s="2" t="inlineStr">
        <is>
          <t>Dec. 31, 2022</t>
        </is>
      </c>
    </row>
    <row r="3">
      <c r="A3" s="3" t="inlineStr">
        <is>
          <t>Text Block [Abstract]</t>
        </is>
      </c>
      <c r="B3" s="4" t="inlineStr">
        <is>
          <t xml:space="preserve"> </t>
        </is>
      </c>
    </row>
    <row r="4">
      <c r="A4" s="4" t="inlineStr">
        <is>
          <t>Schedule of Land Use Rights, Net</t>
        </is>
      </c>
      <c r="B4" s="4" t="inlineStr">
        <is>
          <t>December 31,
2022 2021
Altira Macau $ 145,922 $ 146,128
City of Dreams 398,068 398,630
Studio City 651,094 652,014
1,195,084 1,196,772
Less: accumulated amortization (524,212 ) (502,190 )
Land use rights, net $ 670,872 $ 694,58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Current Liabilities</t>
        </is>
      </c>
      <c r="B4" s="4" t="inlineStr">
        <is>
          <t>December 31,
2022 2021
Advance customer deposits and ticket sales $ 278,591 $ 309,718
Interest expenses payable 123,032 105,637
Operating expense and other accruals and liabilities 97,933 87,089
Staff cost accruals 96,219 86,294
Construction cost payables 76,173 128,383
Gaming tax and license fee accruals 48,688 85,468
Outstanding gaming chips 37,354 72,147
Property and equipment payables 35,747 36,397
Loyalty program liabilities 15,568 24,350
$ 809,305 $ 935,48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6" t="n">
        <v>-1097167</v>
      </c>
      <c r="C4" s="6" t="n">
        <v>-956464</v>
      </c>
      <c r="D4" s="6" t="n">
        <v>-1454614</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adjustments</t>
        </is>
      </c>
      <c r="B6" s="5" t="n">
        <v>-41082</v>
      </c>
      <c r="C6" s="5" t="n">
        <v>-78992</v>
      </c>
      <c r="D6" s="5" t="n">
        <v>20394</v>
      </c>
    </row>
    <row r="7">
      <c r="A7" s="4" t="inlineStr">
        <is>
          <t>Other comprehensive (loss) income</t>
        </is>
      </c>
      <c r="B7" s="5" t="n">
        <v>-41082</v>
      </c>
      <c r="C7" s="5" t="n">
        <v>-78992</v>
      </c>
      <c r="D7" s="5" t="n">
        <v>20394</v>
      </c>
    </row>
    <row r="8">
      <c r="A8" s="4" t="inlineStr">
        <is>
          <t>Total comprehensive loss</t>
        </is>
      </c>
      <c r="B8" s="5" t="n">
        <v>-1138249</v>
      </c>
      <c r="C8" s="5" t="n">
        <v>-1035456</v>
      </c>
      <c r="D8" s="5" t="n">
        <v>-1434220</v>
      </c>
    </row>
    <row r="9">
      <c r="A9" s="4" t="inlineStr">
        <is>
          <t>Comprehensive loss (income) attributable to noncontrolling interests</t>
        </is>
      </c>
      <c r="B9" s="5" t="n">
        <v>171762</v>
      </c>
      <c r="C9" s="5" t="n">
        <v>159029</v>
      </c>
      <c r="D9" s="5" t="n">
        <v>178199</v>
      </c>
    </row>
    <row r="10">
      <c r="A10" s="4" t="inlineStr">
        <is>
          <t>Comprehensive loss attributable to Melco Resorts &amp; Entertainment Limited</t>
        </is>
      </c>
      <c r="B10" s="6" t="n">
        <v>-966487</v>
      </c>
      <c r="C10" s="6" t="n">
        <v>-876427</v>
      </c>
      <c r="D10" s="6" t="n">
        <v>-125602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NET (Tables)</t>
        </is>
      </c>
      <c r="B1" s="2" t="inlineStr">
        <is>
          <t>12 Months Ended</t>
        </is>
      </c>
    </row>
    <row r="2">
      <c r="B2" s="2" t="inlineStr">
        <is>
          <t>Dec. 31, 2022</t>
        </is>
      </c>
    </row>
    <row r="3">
      <c r="A3" s="3" t="inlineStr">
        <is>
          <t>Debt Disclosure [Abstract]</t>
        </is>
      </c>
      <c r="B3" s="4" t="inlineStr">
        <is>
          <t xml:space="preserve"> </t>
        </is>
      </c>
    </row>
    <row r="4">
      <c r="A4" s="4" t="inlineStr">
        <is>
          <t>Summary of Long-Term Debt, Net</t>
        </is>
      </c>
      <c r="B4" s="4" t="inlineStr">
        <is>
          <t xml:space="preserve"> Long-term debt, net consisted of the following:
December 31,
2022 2021
Senior Notes
2017 4.875% Senior Notes, due 2025 (net of unamortized deferred financing costs and original issue premiums of $9,552 $ 990,448 $ 986,839
2019 5.250% Senior Notes, due 2026 (net of unamortized deferred financing costs of $2,981 497,019 496,224
2019 5.625% Senior Notes, due 2027 (net of unamortized deferred financing costs of $4,178 595,822 595,046
2019 5.375% Senior Notes, due 2029 (net of unamortized deferred financing costs and original issue premiums of $1,845 1,148,155 1,147,959
2020 5.750% Senior Notes, due 2028 (net of unamortized deferred financing costs and original issue premiums of $2,743 847,257 846,607
2020 6.000% SC Notes, due 2025 (net of unamortized deferred financing costs of $2,692 497,308 496,342
2020 6.500% SC Notes, due 2028 (net of unamortized deferred financing costs of $3,598 496,402 495,814
2021 5.000% Studio City Notes, due 2029 (net of unamortized deferred financing costs and original issue premiums of $4,228 1,095,772 1,095,202
2022 7.000% Studio City Secured Notes, due 2027 (net of unamortized deferred financing costs of $5,134) 344,866 —
Credit Facilities
2015 Credit Facilities 128 128
2020 Credit Facilities (1) 1,899,203 399,693
2016 Studio City Credit Facilities (2) 128 128
8,412,508 6,559,982
Current portion of long-term debt (322,500 ) (128 )
$ 8,090,008 $ 6,559,854
Notes
(1) As of December 31, 2022 and 2021, the unamortized deferred financing costs related to the revolving credit facility of the 2020 Credit Facilities of $26,885
(2) As of December 31, 2022 and 2021, the unamortized deferred financing costs related to the 2016 SC Revolving Credit Facility of the 2016 Studio City Credit Facilities of $333 </t>
        </is>
      </c>
    </row>
    <row r="5">
      <c r="A5" s="4" t="inlineStr">
        <is>
          <t>Scheduled Maturities of Long-Term Debt (Excluding Unamortized Deferred Financing Costs and Original Issue Premium)</t>
        </is>
      </c>
      <c r="B5" s="4" t="inlineStr">
        <is>
          <t>Scheduled maturities of the long-term debt (excluding unamortized deferred financing costs and original issue premiums) as of December 31, 2022 are as follows:
Year ending December 31,
2023 $ 322,500
2024 128
2025 3,076,703
2026 500,000
2027 950,000
Over 2027 3,600,128
$ 8,449,45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mponents of lease cost</t>
        </is>
      </c>
      <c r="B4" s="4" t="inlineStr">
        <is>
          <t xml:space="preserve"> The components of leas e
Year Ended December 31,
2022 2021 2020
Operating lease costs:
Amortization of land use rights $ 22,662 $ 22,832 $ 22,886
Operating lease costs 14,614 29,401 31,039
Short-term lease costs 720 473 842
Variable lease costs 1,902 (629 ) (5,565 )
Finance lease costs:
Amortization of right-of-use 12,928 15,682 12,836
Interest costs 25,371 31,642 41,550
Total lease costs $ 78,197 $ 99,401 $ 103,588</t>
        </is>
      </c>
    </row>
    <row r="5">
      <c r="A5" s="4" t="inlineStr">
        <is>
          <t>Disclosure of other information related to lease term and discount rate</t>
        </is>
      </c>
      <c r="B5" s="4" t="inlineStr">
        <is>
          <t xml:space="preserve"> Other information related to lease terms and discount rates is as follows:
December 31,
2022 2021
Weighted average remaining lease term
Operating leases 21.5 years 21.5 years
Finance leases 10.5 years 11.5 years
Weighted average discount rate
Operating leases 5.77% 5.73%
Finance leases 10.70% 7.09% </t>
        </is>
      </c>
    </row>
    <row r="6">
      <c r="A6" s="4" t="inlineStr">
        <is>
          <t>Schedule of maturities of lease liabilities</t>
        </is>
      </c>
      <c r="B6" s="4" t="inlineStr">
        <is>
          <t xml:space="preserve"> Maturities of lease liabilities as of December 31, 2022 are as follows:
Operating Leases Finance Leases
Year ending December 31,
2023 $ 13,061 $ 37,018
2024 9,179 37,018
2025 7,273 37,018
2026 7,206 37,018
2027 5,601 37,018
Over 2027 76,689 204,694
Total future minimum lease payments 119,009 389,784
Less: amounts (50,416 ) (156,534 )
Present value of future minimum lease payments 68,593 233,250
Current portion (12,761 ) (34,959 )
Non-current $ 55,832 $ 198,291</t>
        </is>
      </c>
    </row>
    <row r="7">
      <c r="A7" s="4" t="inlineStr">
        <is>
          <t>Summary of future minimum fees, excluding the contingent fees to be received under non-cancellable operating leases</t>
        </is>
      </c>
      <c r="B7" s="4" t="inlineStr">
        <is>
          <t xml:space="preserve"> Future minimum fees, excluding the contingent fees to be received under non-cancellable
Year ending December 31,
2023 $ 48,324
2024 48,126
2025 48,493
2026 23,841
2027 4,083
Over 2027 1,842
$ 174,70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Loss before Income Tax</t>
        </is>
      </c>
      <c r="B4" s="4" t="inlineStr">
        <is>
          <t xml:space="preserve"> Loss before income tax consisted of:
Year Ended December 31,
2022 2021 2020
Macau operations $ (720,470 ) $ (456,089 ) $ (772,988 )
Hong Kong operations (400,725 ) (434,618 ) (342,715 )
Philippine operations 28,204 (51,436 ) (102,990 )
Cyprus operations 3,152 (13,454 ) (11,190 )
Other jurisdictions operations (2,092 ) 2,018 (227,644 )
Loss before income tax $ (1,091,931 ) $ (953,579 ) $ (1,457,527 )</t>
        </is>
      </c>
    </row>
    <row r="5">
      <c r="A5" s="4" t="inlineStr">
        <is>
          <t>Summary of Income Tax Expense (Benefit)</t>
        </is>
      </c>
      <c r="B5" s="4" t="inlineStr">
        <is>
          <t xml:space="preserve"> The income tax expense (benefit) consisted of:
Year Ended December 31,
2022 2021 2020
Income tax expense - current:
Macau Complementary Tax $ 9 $ 172 $ 6,402
Lump sum in lieu of Macau Complementary Tax on dividends 2,342 2,359 2,367
Hong Kong Profits Tax 528 48 38
Philippine Corporate Income Tax 5 1 59
Philippine withholding tax on dividends — 2,937 —
Cyprus Corporate Income Tax — 188 —
Income tax in other jurisdictions 219 323 2,182
Sub-total 3,103 6,028 11,048
Over provision of income taxes in prior years:
Macau Complementary Tax (560 ) (874 ) (544 )
Hong Kong Profits Tax (4 ) 18 (2 )
Philippine Corporate Income Tax 300 (62 ) (5 )
Cyprus Corporate Income Tax — — 58
Income tax in other jurisdictions 98 14 482
Sub-total (166 ) (904 ) (11 )
Income tax expense (benefit) - deferred:
Macau Complementary Tax (768 ) (4,535 ) (9,762 )
Hong Kong Profits Tax 3,276 2,493 (26 )
Philippine Corporate Income Tax (258 ) 209 (3,774 )
Cyprus Corporate Income Tax (578 ) — (64 )
Income tax in other jurisdictions 627 (406 ) (324 )
Sub-total 2,299 (2,239 ) (13,950 )
Total income tax expense (benefit) $ 5,236 $ 2,885 $ (2,913 )</t>
        </is>
      </c>
    </row>
    <row r="6">
      <c r="A6" s="4" t="inlineStr">
        <is>
          <t>Schedule of Reconciliation of Income Tax Expense (Benefit) from Loss Before Income Tax</t>
        </is>
      </c>
      <c r="B6" s="4" t="inlineStr">
        <is>
          <t xml:space="preserve"> A reconciliation of the income tax expense ( benefit
Year Ended December 31,
2022 2021 2020
Loss before income tax $ (1,091,931 ) $ (953,579 ) $ (1,457,527 )
Macau Complementary Tax rate 12 % 12 % 12 %
Income tax benefit at Macau Complementary Tax rate (131,032 ) (114,429 ) (174,903 )
Lump sum in lieu of Macau Complementary Tax on dividends 2,342 2,359 2,367
Effect of different tax rates of subsidiaries operating in other jurisdictions (12,271 ) (31,653 ) (36,938 )
Over provision in prior years (166 ) (904 ) (11 )
Effect of income for which no income tax expense is payable (11,727 ) (6,308 ) (8,171 )
Effect of expenses for which no income tax benefit is receivable 70,687 101,111 107,037
Effect of profits generated by gaming operations exempted (25,700 ) (10,851 ) —
Effect of tax losses that cannot be carried forward 15,553 6,742 32,605
Changes in valuation allowances 48,122 (13,360 ) 32,166
Change in income tax rate — 16,521 —
Expired tax losses 49,428 53,657 42,935
Income tax expense ( benefit $ 5,236 $ 2,885 $ (2,913 )</t>
        </is>
      </c>
    </row>
    <row r="7">
      <c r="A7" s="4" t="inlineStr">
        <is>
          <t>Schedule of Net Deferred Tax Liabilities</t>
        </is>
      </c>
      <c r="B7" s="4" t="inlineStr">
        <is>
          <t>The net deferred tax liabilities as of December 31, 2022 and 2021 consisted of the following:
December 31,
2022 2021
Deferred tax assets
Net operating losses carried forward $ 206,079 $ 190,779
Depreciation and amortization 76,272 70,110
Lease liabilities 30,492 48,887
Others 13,052 4,159
Sub-total 325,895 313,935
Valuation allowances (299,620 ) (267,316 )
Total deferred tax assets 26,275 46,619
Deferred tax liabilities
Right-of-use (10,413 ) (25,817 )
Land use rights (44,434 ) (45,963 )
Intangible assets (505 ) (505 )
Unrealized capital allowances (4,279 ) (5,141 )
Others (5,683 ) (6,194 )
Total deferred tax liabilities (65,314 ) (83,620 )
Deferred tax liabilities, net $ (39,039 ) $ (37,001 )</t>
        </is>
      </c>
    </row>
    <row r="8">
      <c r="A8" s="4" t="inlineStr">
        <is>
          <t>Schedule of Unrecognized tax benefits</t>
        </is>
      </c>
      <c r="B8" s="4" t="inlineStr">
        <is>
          <t xml:space="preserve"> A reconciliation of the beginning and ending amounts of unrecognized tax benefits is presented as follows:
Year Ended December 31,
2022 2021 2020
At beginning of year $ 16,342 $ 15,132 $ 7,504
Additions based on tax positions related to current year 6,810 2,028 8,057
Reductions due to expiry of the statute of limitations (212 ) (818 ) (429 )
At end of year $ 22,940 $ 16,342 $ 15,13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12 Months Ended</t>
        </is>
      </c>
    </row>
    <row r="2">
      <c r="B2" s="2" t="inlineStr">
        <is>
          <t>Dec. 31, 2022</t>
        </is>
      </c>
    </row>
    <row r="3">
      <c r="A3" s="4" t="inlineStr">
        <is>
          <t>Impact of Share Options and Restricted Shares</t>
        </is>
      </c>
      <c r="B3" s="4" t="inlineStr">
        <is>
          <t xml:space="preserve"> The share-based compensation expenses for the Company were recognized as follows:
Year Ended December 31,
2022 2021 2020
Share-based compensation expenses:
2011 Share Incentive Plan $ 38,823 $ 53,466 $ 49,579
2021 Share Incentive Plan 32,803 10,929 —
MRP Share Incentive Plan — 108 671
Melco International Share Incentive Plan 2,865 6,641 7,021
Total share-based compensation expenses 74,491 71,144 57,271
Less: Share-based compensation expenses capitalized in property and equipment (2,682 ) (3,187 ) (2,879 )
Share-based compensation expenses recognized in general and administrative expenses $ 71,809 $ 67,957 $ 54,392</t>
        </is>
      </c>
    </row>
    <row r="4">
      <c r="A4" s="4" t="inlineStr">
        <is>
          <t>2006 Share Incentive Plan [Member]</t>
        </is>
      </c>
      <c r="B4" s="4" t="inlineStr">
        <is>
          <t xml:space="preserve"> </t>
        </is>
      </c>
    </row>
    <row r="5">
      <c r="A5" s="4" t="inlineStr">
        <is>
          <t>Summary of Share Options Activity</t>
        </is>
      </c>
      <c r="B5" s="4" t="inlineStr">
        <is>
          <t xml:space="preserve"> The following information is provided for share options under the 2006 Share Incentive Plan:
Year Ended December 31,
2022 2021 2020
Proceeds from the exercise of share options $ — $ 2,756 $ 397
Intrinsic value of share options exercised $ — $ 7,370 $ 747</t>
        </is>
      </c>
    </row>
    <row r="6">
      <c r="A6" s="4" t="inlineStr">
        <is>
          <t>2011 Share Incentive Plan [Member]</t>
        </is>
      </c>
      <c r="B6" s="4" t="inlineStr">
        <is>
          <t xml:space="preserve"> </t>
        </is>
      </c>
    </row>
    <row r="7">
      <c r="A7" s="4" t="inlineStr">
        <is>
          <t>Summary of Share Options Activity</t>
        </is>
      </c>
      <c r="B7" s="4" t="inlineStr">
        <is>
          <t xml:space="preserve"> A summary of the share options activity under the 2011 Share Incentive Plan for the year ended December 31, 2022, is presented as follows:
Number of Weighted Weighted Aggregate
Outstanding as of January 1, 2022 30,696,106 $ 6.07
Forfeited or expired (1,773,409 ) 5.49
Cancelled under Option Exchange Program (26,076,978 ) 6.13
Outstanding as of December 31, 2022 2,845,719 $ 5.89 6.13 $ —
Fully vested and expected to vest as of December 31, 2022 2,845,719 $ 5.89 6.13 $ —
Exercisable as of December 31, 2022 2,262,303 $ 6.02 5.72 $ —
The following information is provided for share options under the 2011 Share Incentive Plan:
Year Ended December 31,
2022 2021 2020
Weighted average grant date fair value $ — $ 2.28 $ 1.21
Proceeds from the exercise of share options $ — $ 4,345 $ 664
Intrinsic value of share options exercised $ — $ 1,655 $ 129</t>
        </is>
      </c>
    </row>
    <row r="8">
      <c r="A8" s="4" t="inlineStr">
        <is>
          <t>Summary of Assumptions Used to Estimate Fair Values of Stock Options</t>
        </is>
      </c>
      <c r="B8" s="4" t="inlineStr">
        <is>
          <t xml:space="preserve"> The fair values of share options granted under the 2011 Share Incentive Plan were estimated on the dates of grant using the following weighted average assumptions:
Year Ended December 31,
2021 2020
Expected dividend yield 2.50 % 3.10 %
Expected stock price volatility 45.46 % 43.50 %
Risk-free interest rate 1.00 % 0.43 %
Expected term (years) 5.6 5.6 </t>
        </is>
      </c>
    </row>
    <row r="9">
      <c r="A9" s="4" t="inlineStr">
        <is>
          <t>Summary of Restricted Shares Activity</t>
        </is>
      </c>
      <c r="B9" s="4" t="inlineStr">
        <is>
          <t xml:space="preserve"> A summary of the restricted shares activity under the 2011 Share Incentive Plan for the year ended December 31, 2022, is presented as follows:
Number of Weighted
Unvested as of January 1, 2022 18,531,384 $ 5.35
Vested (10,282,560 ) 5.29
Forfeited (543,504 ) 5.57
Unvested as of December 31, 2022 7,705,320 $ 5.42
The following information is provided for restricted shares under the 2011 Share Incentive Plan:
Year Ended December 31,
2022 2021 2020
Weighted average grant date fair value $ — $ 6.07 $ 4.17
Grant date fair value of restricted shares vested $ 54,424 $ 43,533 $ 20,317</t>
        </is>
      </c>
    </row>
    <row r="10">
      <c r="A10" s="4" t="inlineStr">
        <is>
          <t>2021 Share Incentive Plan [Member]</t>
        </is>
      </c>
      <c r="B10" s="4" t="inlineStr">
        <is>
          <t xml:space="preserve"> </t>
        </is>
      </c>
    </row>
    <row r="11">
      <c r="A11" s="4" t="inlineStr">
        <is>
          <t>Summary of Share Options Activity</t>
        </is>
      </c>
      <c r="B11" s="4" t="inlineStr">
        <is>
          <t>A summary of the share options activity under the 2021 Share Incentive Plan for the year ended December 31, 2022, is presented as follows:
Number of Weighted Weighted Aggregate
Outstanding as of January 1, 2022 — $ —
Granted 2,874,285 2.47
Granted under the Option Exchange Program 2,486,241 2.47
Outstanding as of December 31, 2022 5,360,526 $ 2.47 9.26 $ 7,326
Expected to vest as of December 31, 2022 5,360,526 $ 2.47 9.26 $ 7,326
Exercisable as of December 31, 2022 — $ — — $ —</t>
        </is>
      </c>
    </row>
    <row r="12">
      <c r="A12" s="4" t="inlineStr">
        <is>
          <t>Summary of Assumptions Used to Estimate Fair Values of Stock Options</t>
        </is>
      </c>
      <c r="B12" s="4" t="inlineStr">
        <is>
          <t xml:space="preserve"> The fair values of share options granted under the 2021 Share Incentive Plan were estimated on the dates of grant using the following weighted average assumptions:
Year Ended
Expected dividend yield 2.50 %
Expected stock price volatility 51.00 %
Risk-free interest rate 2.69 %
Expected term (years) 5.1 </t>
        </is>
      </c>
    </row>
    <row r="13">
      <c r="A13" s="4" t="inlineStr">
        <is>
          <t>Summary of Restricted Shares Activity</t>
        </is>
      </c>
      <c r="B13" s="4" t="inlineStr">
        <is>
          <t xml:space="preserve"> A summary of the restricted shares activity under the 2021 Share Incentive Plan for the year ended December 31, 2022, is presented as follows:
Number of Weighted
Unvested as of January 1, 2022 — $ —
Granted 19,282,521 2.35
Granted under the Option Exchange Program 5,912,547 2.27
Vested (5,574,357 ) 2.33
Forfeited (437,283 ) 2.40
Unvested as of December 31, 2022 19,183,428 $ 2.33</t>
        </is>
      </c>
    </row>
    <row r="14">
      <c r="A14" s="4" t="inlineStr">
        <is>
          <t>2021 Share Incentive Plan [Member] | Replacement Share Options [Member]</t>
        </is>
      </c>
      <c r="B14" s="4" t="inlineStr">
        <is>
          <t xml:space="preserve"> </t>
        </is>
      </c>
    </row>
    <row r="15">
      <c r="A15" s="4" t="inlineStr">
        <is>
          <t>Summary of Assumptions Used to Estimate Fair Values of Stock Options</t>
        </is>
      </c>
      <c r="B15" s="4" t="inlineStr">
        <is>
          <t xml:space="preserve"> The fair values of the Replacement Share Options granted under the 2021 Share Incentive Plan were estimated on the Modification Date using the following weighted average assumptions:
Expected dividend yield 2.50 %
Expected stock price volatility 52.50 %
Risk-free interest rate 2.75 %
Expected term (years) 4.6 </t>
        </is>
      </c>
    </row>
    <row r="16">
      <c r="A16" s="4" t="inlineStr">
        <is>
          <t>Melco International Share Incentive Plan [Member]</t>
        </is>
      </c>
      <c r="B16" s="4" t="inlineStr">
        <is>
          <t xml:space="preserve"> </t>
        </is>
      </c>
    </row>
    <row r="17">
      <c r="A17" s="4" t="inlineStr">
        <is>
          <t>Summary of Share Options Activity</t>
        </is>
      </c>
      <c r="B17" s="4" t="inlineStr">
        <is>
          <t xml:space="preserve"> A summary of the share options activity under the Melco International Share Incentive Plan for the year ended December 31, 2022, is presented as follows:
Number of Weighted Weighted Aggregate
Outstanding as of January 1, 2022 14,200,000 $ 2.43
Outstanding as of December 31, 2022 14,200,000 $ 2.43 6.69 $ —
Fully vested as of December 31, 2022 14,200,000 $ 2.43 6.69 $ —
Exercisable as of December 31, 2022 14,200,000 $ 2.43 6.69 $ —</t>
        </is>
      </c>
    </row>
    <row r="18">
      <c r="A18" s="4" t="inlineStr">
        <is>
          <t>Summary of Restricted Shares Activity</t>
        </is>
      </c>
      <c r="B18" s="4" t="inlineStr">
        <is>
          <t xml:space="preserve"> A summary of the restricted shares activity under the Melco International Share Incentive Plan for the year ended December 31, 2022, is presented as follows:
Number of Weighted
Unvested as of January 1, 2022 1,626,000 $ 2.43
Vested (1,626,000 ) 2.43
Unvested as of December 31, 2022 — $ —</t>
        </is>
      </c>
    </row>
    <row r="19">
      <c r="A19" s="4" t="inlineStr">
        <is>
          <t>MRP SIP Retirement Arrangement [Member]</t>
        </is>
      </c>
      <c r="B19" s="4" t="inlineStr">
        <is>
          <t xml:space="preserve"> </t>
        </is>
      </c>
    </row>
    <row r="20">
      <c r="A20" s="4" t="inlineStr">
        <is>
          <t>Summary of Restricted Shares Activity</t>
        </is>
      </c>
      <c r="B20" s="4" t="inlineStr">
        <is>
          <t xml:space="preserve"> The following information is provided for restricted shares under the MRP Share Incentive Plan:
Year Ended December 31,
2022 2021 2020
Grant date fair value of restricted shares vested $ — $ 351 $ 1,03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Significant Related Party Transactions</t>
        </is>
      </c>
      <c r="B4" s="4" t="inlineStr">
        <is>
          <t xml:space="preserve"> During the years ended December 31, 2022, 2021 and 2020, the Company entered into the following significant related party transactions:
Year Ended December 31,
Related companies Nature of transactions 2022 2021 2020
Transactions with affiliated companies
Melco International and its subsidiaries Revenues and income
Shared service fee income for corporate office $ 2,188 $ 1,345 $ 1,521
Loan interest income 16,133 — —
Costs and expenses (services provided to the Company):
Management fee expenses (1) 1,394 1,749 1,477
Share-based compensation expenses (2) 2,865 6,641 7,021 Notes
(1) The amount mainly represents management fee expenses for the services provided by the senior management of Melco International and for the operation of the office of Melco’s Chief Executive Officer.
(2) The amount represents the share-based compensation expenses related to the grant of certain share-based awards under the Melco International Share Incentive Plan to an employee of the Company. Further information on the share-based compensation arrangements is included in Note 18. </t>
        </is>
      </c>
    </row>
    <row r="5">
      <c r="A5" s="4" t="inlineStr">
        <is>
          <t>Summary of Receivables from Affiliated Companies</t>
        </is>
      </c>
      <c r="B5" s="4" t="inlineStr">
        <is>
          <t>(a) Receivables from Affiliated Companies The outstanding balances mainly arising from operating income or prepayment of operating expenses on behalf of the affiliated companies as of December 31, 2022 and 2021 are unsecured, non-interest
December 31,
2022 2021
Melco International and its subsidiaries and joint venture $ 563 $ 384
Other 67 —
$ 630 $ 384</t>
        </is>
      </c>
    </row>
    <row r="6">
      <c r="A6" s="4" t="inlineStr">
        <is>
          <t>Summary of Payables to Affiliated Companies</t>
        </is>
      </c>
      <c r="B6" s="4" t="inlineStr">
        <is>
          <t>(b) Payables to Affiliated Companies The outstanding balances mainly arising from operating expenses and expenses paid by affiliated companies on behalf of the Company as of December 31, 2022 and 2021, are unsecured, non-interest bearing and repayable on demand with details as follows:
December 31,
2022 2021
Subsidiaries of Melco International $ 761 $ 1,536
Other — 12
$ 761 $ 1,54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Total Assets</t>
        </is>
      </c>
      <c r="B4" s="4" t="inlineStr">
        <is>
          <t>Total Assets December 31,
2022 2021 2020
Macau:
Mocha and Other $ 122,499 $ 121,214 $ 132,304
Altira Macau 239,575 266,161 307,657
City of Dreams 2,641,875 2,942,233 3,288,051
Studio City 3,924,262 3,668,526 3,407,884
Sub-total 6,928,211 6,998,134 7,135,896
The Philippines:
City of Dreams Manila 381,579 576,794 613,664
Cyprus:
Cyprus Operations 565,663 451,771 326,047
Corporate and Other 1,426,331 856,991 945,360
Total consolidated assets $ 9,301,784 $ 8,883,690 $ 9,020,967</t>
        </is>
      </c>
    </row>
    <row r="5">
      <c r="A5" s="4" t="inlineStr">
        <is>
          <t>Capital Expenditures</t>
        </is>
      </c>
      <c r="B5" s="4" t="inlineStr">
        <is>
          <t>Capital Expenditures Year Ended December 31,
2022 2021 2020
Macau:
Mocha and Other $ 1,704 $ 1,368 $ 3,490
Altira Macau 3,303 6,123 11,519
City of Dreams 21,684 52,520 119,014
Studio City 429,362 505,783 214,625
Sub-total 456,053 565,794 348,648
The Philippines:
City of Dreams Manila 4,986 22,912 15,622
Cyprus:
Cyprus Operations 131,419 186,361 74,523
Corporate and Other 5,956 7,083 25,460
Total capital expenditures $ 598,414 $ 782,150 $ 464,253</t>
        </is>
      </c>
    </row>
    <row r="6">
      <c r="A6" s="4" t="inlineStr">
        <is>
          <t>Results of Operations of Segments</t>
        </is>
      </c>
      <c r="B6" s="4" t="inlineStr">
        <is>
          <t xml:space="preserve"> The Company’s segment information and reconciliation to net loss attributable to Melco Resorts &amp; Entertainment Limited is as follows:
Year Ended December 31,
2022 2021 2020
Operating revenues
Macau:
Mocha and Other $ 76,403 $ 84,954 $ 65,322
Altira Macau 32,615 56,205 108,854
City of Dreams 559,684 1,146,919 985,619
Studio City 175,983 372,277 266,522
Sub-total 844,685 1,660,355 1,426,317
The Philippines:
City of Dreams Manila 396,392 268,597 224,688
Cyprus:
Cyprus Operations 91,255 52,631 51,005
Corporate and Other 17,645 30,773 25,913
Total operating revenues $ 1,349,977 $ 2,012,356 $ 1,727,923
Adjusted property EBITDA (1)
Macau:
Mocha and Other $ 10,291 $ 17,054 $ 3,560
Altira Macau (43,020 ) (53,974 ) (58,773 )
City of Dreams (32,160 ) 201,954 (1,326 )
Studio City (105,164 ) (20,490 ) (79,000 )
Sub-total (170,053 ) 144,544 (135,539 )
The Philippines:
City of Dreams Manila 146,926 88,962 28,983
Cyprus:
Cyprus Operations 23,696 1,593 2,280
Total adjusted property EBITDA 569 235,099 (104,276 )
Operating costs and expenses:
Payments to the Philippine Parties (28,894 ) (26,371 ) (12,989 )
Pre-opening (15,585 ) (4,157 ) (1,322 )
Development costs — (30,677 ) (25,616 )
Amortization of gaming subconcession (32,785 ) (57,276 ) (57,411 )
Amortization of land use rights (22,662 ) (22,832 ) (22,886 )
Depreciation and amortization (466,492 ) (499,739 ) (538,233 )
Land rent to Belle (2,318 ) (2,848 ) (3,195 )
Share-based compensation (71,809 ) (67,957 ) (54,392 )
Property charges and other (39,982 ) (30,575 ) (47,223 )
Corporate and Other expenses (63,147 ) (70,118 ) (73,014 )
Total operating costs and expenses (743,674 ) (812,550 ) (836,281 )
Operating loss $ (743,105 ) $ (577,451 ) $ (940,557 )
Year Ended December 31,
2022 2021 2020
Non-operating
Interest income $ 26,458 $ 6,618 $ 5,134
Interest expenses, net of amounts capitalized (376,722 ) (350,544 ) (340,839 )
Other financing costs (6,396 ) (11,033 ) (7,955 )
Foreign exchange gains (losses), net 3,904 4,566 (2,079 )
Other income (expenses), net 3,930 3,082 (150,969 )
Loss on extinguishment of debt — (28,817 ) (19,952 )
Costs associated with debt modification — — (310 )
Total non-operating (348,826 ) (376,128 ) (516,970 )
Loss before income tax (1,091,931 ) (953,579 ) (1,457,527 )
Income tax (expense) benefit (5,236 ) (2,885 ) 2,913
Net loss (1,097,167 ) (956,464 ) (1,454,614 )
Net loss attributable to noncontrolling interests 166,641 144,713 191,122
Net loss attributable to Melco Resorts &amp; Entertainment Limited $ (930,526 ) $ (811,751 ) $ (1,263,492 )
Note
(1) “Adjusted property EBITDA” is net loss before interest, taxes, depreciation, amortization, pre-opening non-operating</t>
        </is>
      </c>
    </row>
    <row r="7">
      <c r="A7" s="4" t="inlineStr">
        <is>
          <t>Long-Lived Assets</t>
        </is>
      </c>
      <c r="B7" s="4" t="inlineStr">
        <is>
          <t xml:space="preserve"> Long-lived Assets
December 31,
2022 2021 2020
Macau $ 6,068,502 $ 6,080,616 $ 6,054,014
The Philippines 141,765 341,307 369,664
Cyprus 485,570 378,738 232,374
Hong Kong and other foreign countries 29,871 32,972 64,702
Total long-lived assets $ 6,725,708 $ 6,833,633 $ 6,720,75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HANGES IN SHAREHOLDINGS OF SUBSIDIARIES (Tables)</t>
        </is>
      </c>
      <c r="B1" s="2" t="inlineStr">
        <is>
          <t>12 Months Ended</t>
        </is>
      </c>
    </row>
    <row r="2">
      <c r="B2" s="2" t="inlineStr">
        <is>
          <t>Dec. 31, 2022</t>
        </is>
      </c>
    </row>
    <row r="3">
      <c r="A3" s="3" t="inlineStr">
        <is>
          <t>Text Block [Abstract]</t>
        </is>
      </c>
      <c r="B3" s="4" t="inlineStr">
        <is>
          <t xml:space="preserve"> </t>
        </is>
      </c>
    </row>
    <row r="4">
      <c r="A4" s="4" t="inlineStr">
        <is>
          <t>Effects of Changes in Company's Ownership Interest</t>
        </is>
      </c>
      <c r="B4" s="4" t="inlineStr">
        <is>
          <t xml:space="preserve"> The schedule below discloses the effects of changes in Melco’s ownership interest in MRP and Studio City International on its equity:
Year Ended December 31,
2022 2021 2020
Net loss attributable to Melco Resorts &amp; Entertainment Limited $ (930,526 ) $ (811,751 ) $ (1,263,492 )
Transfers (to) from noncontrolling interests:
The Philippine subsidiaries
Decrease in additional paid-in — — (16 )
Decrease in additional paid-in (2,952 ) (6,951 ) (46 )
Sub-total (2,952 ) (6,951 ) (62 )
Studio City International
Increase in additional paid-in 879 — 42
Sub-total 879 — 42
Changes from net loss attributable to Melco Resorts &amp; Entertainment Limited’s shareholders and transfers from noncontrolling interests $ (932,599 ) $ (818,702 ) $ (1,263,51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80" customWidth="1" min="1" max="1"/>
    <col width="14" customWidth="1" min="2" max="2"/>
    <col width="22" customWidth="1" min="3" max="3"/>
    <col width="25" customWidth="1" min="4" max="4"/>
    <col width="25" customWidth="1" min="5" max="5"/>
    <col width="22" customWidth="1" min="6" max="6"/>
    <col width="25" customWidth="1" min="7" max="7"/>
    <col width="17" customWidth="1" min="8" max="8"/>
    <col width="22" customWidth="1" min="9" max="9"/>
    <col width="25" customWidth="1" min="10" max="10"/>
    <col width="22" customWidth="1" min="11" max="11"/>
    <col width="25" customWidth="1" min="12" max="12"/>
    <col width="22" customWidth="1" min="13" max="13"/>
  </cols>
  <sheetData>
    <row r="1">
      <c r="A1" s="1" t="inlineStr">
        <is>
          <t>ORGANIZATION AND BUSINESS - Additional Information (Detail) MOP$ in Thousands, $ in Thousands</t>
        </is>
      </c>
      <c r="C1" s="2" t="inlineStr">
        <is>
          <t>1 Months Ended</t>
        </is>
      </c>
      <c r="E1" s="2" t="inlineStr">
        <is>
          <t>12 Months Ended</t>
        </is>
      </c>
    </row>
    <row r="2">
      <c r="B2" s="2" t="inlineStr">
        <is>
          <t>Feb. 10, 2022</t>
        </is>
      </c>
      <c r="C2" s="2" t="inlineStr">
        <is>
          <t>Jun. 30, 2022 USD ($)</t>
        </is>
      </c>
      <c r="D2" s="2" t="inlineStr">
        <is>
          <t>Jun. 30, 2022 MOP (MOP$)</t>
        </is>
      </c>
      <c r="E2" s="2" t="inlineStr">
        <is>
          <t>Dec. 31, 2022 USD ($) m²</t>
        </is>
      </c>
      <c r="F2" s="2" t="inlineStr">
        <is>
          <t>Jan. 01, 2023 USD ($)</t>
        </is>
      </c>
      <c r="G2" s="2" t="inlineStr">
        <is>
          <t>Jan. 01, 2023 MOP (MOP$)</t>
        </is>
      </c>
      <c r="H2" s="2" t="inlineStr">
        <is>
          <t>Dec. 30, 2022 m²</t>
        </is>
      </c>
      <c r="I2" s="2" t="inlineStr">
        <is>
          <t>Dec. 09, 2022 USD ($)</t>
        </is>
      </c>
      <c r="J2" s="2" t="inlineStr">
        <is>
          <t>Dec. 09, 2022 MOP (MOP$)</t>
        </is>
      </c>
      <c r="K2" s="2" t="inlineStr">
        <is>
          <t>Sep. 20, 2022 USD ($)</t>
        </is>
      </c>
      <c r="L2" s="2" t="inlineStr">
        <is>
          <t>Sep. 20, 2022 MOP (MOP$)</t>
        </is>
      </c>
      <c r="M2" s="2" t="inlineStr">
        <is>
          <t>Dec. 31, 2021 USD ($)</t>
        </is>
      </c>
    </row>
    <row r="3">
      <c r="A3" s="4" t="inlineStr">
        <is>
          <t>Cash and cash equivalents | $</t>
        </is>
      </c>
      <c r="B3" s="4" t="inlineStr">
        <is>
          <t xml:space="preserve"> </t>
        </is>
      </c>
      <c r="C3" s="4" t="inlineStr">
        <is>
          <t xml:space="preserve"> </t>
        </is>
      </c>
      <c r="D3" s="4" t="inlineStr">
        <is>
          <t xml:space="preserve"> </t>
        </is>
      </c>
      <c r="E3" s="6" t="n">
        <v>1812729</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1652890</v>
      </c>
    </row>
    <row r="4">
      <c r="A4" s="4" t="inlineStr">
        <is>
          <t>Borrowing capacity | $</t>
        </is>
      </c>
      <c r="B4" s="4" t="inlineStr">
        <is>
          <t xml:space="preserve"> </t>
        </is>
      </c>
      <c r="C4" s="4" t="inlineStr">
        <is>
          <t xml:space="preserve"> </t>
        </is>
      </c>
      <c r="D4" s="4" t="inlineStr">
        <is>
          <t xml:space="preserve"> </t>
        </is>
      </c>
      <c r="E4" s="6" t="n">
        <v>71838</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Operation capacity of casinos percentage</t>
        </is>
      </c>
      <c r="B5" s="10"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xtension premium paid for subconcession contract</t>
        </is>
      </c>
      <c r="B6" s="4" t="inlineStr">
        <is>
          <t xml:space="preserve"> </t>
        </is>
      </c>
      <c r="C6" s="6" t="n">
        <v>5815</v>
      </c>
      <c r="D6" s="11" t="inlineStr">
        <is>
          <t>MOP$ 47000</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eriod that the bank guarantee was released</t>
        </is>
      </c>
      <c r="B7" s="4" t="inlineStr">
        <is>
          <t xml:space="preserve"> </t>
        </is>
      </c>
      <c r="C7" s="4" t="inlineStr">
        <is>
          <t xml:space="preserve"> </t>
        </is>
      </c>
      <c r="D7" s="4" t="inlineStr">
        <is>
          <t xml:space="preserve"> </t>
        </is>
      </c>
      <c r="E7" s="4" t="inlineStr">
        <is>
          <t>2023-01</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Bank guarant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24319</v>
      </c>
      <c r="J8" s="11" t="inlineStr">
        <is>
          <t>MOP$ 1000000</t>
        </is>
      </c>
      <c r="K8" s="6" t="n">
        <v>101942</v>
      </c>
      <c r="L8" s="11" t="inlineStr">
        <is>
          <t>MOP$ 820000</t>
        </is>
      </c>
      <c r="M8" s="4" t="inlineStr">
        <is>
          <t xml:space="preserve"> </t>
        </is>
      </c>
    </row>
    <row r="9">
      <c r="A9" s="4" t="inlineStr">
        <is>
          <t>One To Three Yea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ncession Fee Per Square Meter</t>
        </is>
      </c>
      <c r="B10" s="4" t="inlineStr">
        <is>
          <t xml:space="preserve"> </t>
        </is>
      </c>
      <c r="C10" s="4" t="inlineStr">
        <is>
          <t xml:space="preserve"> </t>
        </is>
      </c>
      <c r="D10" s="4" t="inlineStr">
        <is>
          <t xml:space="preserve"> </t>
        </is>
      </c>
      <c r="E10" s="12" t="n">
        <v>0.7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Four To Ten Yea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ncession Fee Per Square Meter</t>
        </is>
      </c>
      <c r="B12" s="4" t="inlineStr">
        <is>
          <t xml:space="preserve"> </t>
        </is>
      </c>
      <c r="C12" s="4" t="inlineStr">
        <is>
          <t xml:space="preserve"> </t>
        </is>
      </c>
      <c r="D12" s="4" t="inlineStr">
        <is>
          <t xml:space="preserve"> </t>
        </is>
      </c>
      <c r="E12" s="13" t="n">
        <v>2.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ltira Macau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rea of La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3" t="n">
        <v>17128.8</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tudio C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rea of Lan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3" t="n">
        <v>28784.3</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ity Of Dream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rea of La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3" t="n">
        <v>31227.3</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ank guarantee</t>
        </is>
      </c>
      <c r="B20" s="4" t="inlineStr">
        <is>
          <t xml:space="preserve"> </t>
        </is>
      </c>
      <c r="C20" s="4" t="inlineStr">
        <is>
          <t xml:space="preserve"> </t>
        </is>
      </c>
      <c r="D20" s="4" t="inlineStr">
        <is>
          <t xml:space="preserve"> </t>
        </is>
      </c>
      <c r="E20" s="4" t="inlineStr">
        <is>
          <t xml:space="preserve"> </t>
        </is>
      </c>
      <c r="F20" s="6" t="n">
        <v>37296</v>
      </c>
      <c r="G20" s="11" t="inlineStr">
        <is>
          <t>MOP$ 300000</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sheetData>
  <mergeCells count="5">
    <mergeCell ref="A1:A2"/>
    <mergeCell ref="C1:D1"/>
    <mergeCell ref="F1:G1"/>
    <mergeCell ref="I1:J1"/>
    <mergeCell ref="K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Schedule of Estimated Useful Lives of Property and Equipment (Detail)</t>
        </is>
      </c>
      <c r="B1" s="2" t="inlineStr">
        <is>
          <t>12 Months Ended</t>
        </is>
      </c>
    </row>
    <row r="2">
      <c r="B2" s="2" t="inlineStr">
        <is>
          <t>Dec. 31, 2022</t>
        </is>
      </c>
    </row>
    <row r="3">
      <c r="A3" s="4" t="inlineStr">
        <is>
          <t>Freehold land [Member]</t>
        </is>
      </c>
      <c r="B3" s="4" t="inlineStr">
        <is>
          <t xml:space="preserve"> </t>
        </is>
      </c>
    </row>
    <row r="4">
      <c r="A4" s="3" t="inlineStr">
        <is>
          <t>Property and Equipment [Line Items]</t>
        </is>
      </c>
      <c r="B4" s="4" t="inlineStr">
        <is>
          <t xml:space="preserve"> </t>
        </is>
      </c>
    </row>
    <row r="5">
      <c r="A5" s="4" t="inlineStr">
        <is>
          <t>Estimated Useful Lives</t>
        </is>
      </c>
      <c r="B5" s="4" t="inlineStr">
        <is>
          <t>Not depreciated</t>
        </is>
      </c>
    </row>
    <row r="6">
      <c r="A6" s="4" t="inlineStr">
        <is>
          <t>Buildings [Member] | Minimum [Member]</t>
        </is>
      </c>
      <c r="B6" s="4" t="inlineStr">
        <is>
          <t xml:space="preserve"> </t>
        </is>
      </c>
    </row>
    <row r="7">
      <c r="A7" s="3" t="inlineStr">
        <is>
          <t>Property and Equipment [Line Items]</t>
        </is>
      </c>
      <c r="B7" s="4" t="inlineStr">
        <is>
          <t xml:space="preserve"> </t>
        </is>
      </c>
    </row>
    <row r="8">
      <c r="A8" s="4" t="inlineStr">
        <is>
          <t>Estimated Useful Lives</t>
        </is>
      </c>
      <c r="B8" s="4" t="inlineStr">
        <is>
          <t>4 years</t>
        </is>
      </c>
    </row>
    <row r="9">
      <c r="A9" s="4" t="inlineStr">
        <is>
          <t>Buildings [Member] | Maximum [Member]</t>
        </is>
      </c>
      <c r="B9" s="4" t="inlineStr">
        <is>
          <t xml:space="preserve"> </t>
        </is>
      </c>
    </row>
    <row r="10">
      <c r="A10" s="3" t="inlineStr">
        <is>
          <t>Property and Equipment [Line Items]</t>
        </is>
      </c>
      <c r="B10" s="4" t="inlineStr">
        <is>
          <t xml:space="preserve"> </t>
        </is>
      </c>
    </row>
    <row r="11">
      <c r="A11" s="4" t="inlineStr">
        <is>
          <t>Estimated Useful Lives</t>
        </is>
      </c>
      <c r="B11" s="4" t="inlineStr">
        <is>
          <t>40 years</t>
        </is>
      </c>
    </row>
    <row r="12">
      <c r="A12" s="4" t="inlineStr">
        <is>
          <t>Transportation [Member] | Minimum [Member]</t>
        </is>
      </c>
      <c r="B12" s="4" t="inlineStr">
        <is>
          <t xml:space="preserve"> </t>
        </is>
      </c>
    </row>
    <row r="13">
      <c r="A13" s="3" t="inlineStr">
        <is>
          <t>Property and Equipment [Line Items]</t>
        </is>
      </c>
      <c r="B13" s="4" t="inlineStr">
        <is>
          <t xml:space="preserve"> </t>
        </is>
      </c>
    </row>
    <row r="14">
      <c r="A14" s="4" t="inlineStr">
        <is>
          <t>Estimated Useful Lives</t>
        </is>
      </c>
      <c r="B14" s="4" t="inlineStr">
        <is>
          <t>5 years</t>
        </is>
      </c>
    </row>
    <row r="15">
      <c r="A15" s="4" t="inlineStr">
        <is>
          <t>Transportation [Member] | Maximum [Member]</t>
        </is>
      </c>
      <c r="B15" s="4" t="inlineStr">
        <is>
          <t xml:space="preserve"> </t>
        </is>
      </c>
    </row>
    <row r="16">
      <c r="A16" s="3" t="inlineStr">
        <is>
          <t>Property and Equipment [Line Items]</t>
        </is>
      </c>
      <c r="B16" s="4" t="inlineStr">
        <is>
          <t xml:space="preserve"> </t>
        </is>
      </c>
    </row>
    <row r="17">
      <c r="A17" s="4" t="inlineStr">
        <is>
          <t>Estimated Useful Lives</t>
        </is>
      </c>
      <c r="B17" s="4" t="inlineStr">
        <is>
          <t>10 years</t>
        </is>
      </c>
    </row>
    <row r="18">
      <c r="A18" s="4" t="inlineStr">
        <is>
          <t>Leasehold improvements [Member]</t>
        </is>
      </c>
      <c r="B18" s="4" t="inlineStr">
        <is>
          <t xml:space="preserve"> </t>
        </is>
      </c>
    </row>
    <row r="19">
      <c r="A19" s="3" t="inlineStr">
        <is>
          <t>Property and Equipment [Line Items]</t>
        </is>
      </c>
      <c r="B19" s="4" t="inlineStr">
        <is>
          <t xml:space="preserve"> </t>
        </is>
      </c>
    </row>
    <row r="20">
      <c r="A20" s="4" t="inlineStr">
        <is>
          <t>Estimated Useful Lives</t>
        </is>
      </c>
      <c r="B20" s="4" t="inlineStr">
        <is>
          <t>3 to 10 years or over the lease term, whichever is shorter</t>
        </is>
      </c>
    </row>
    <row r="21">
      <c r="A21" s="4" t="inlineStr">
        <is>
          <t>Furniture, fixtures and equipment [Member] | Minimum [Member]</t>
        </is>
      </c>
      <c r="B21" s="4" t="inlineStr">
        <is>
          <t xml:space="preserve"> </t>
        </is>
      </c>
    </row>
    <row r="22">
      <c r="A22" s="3" t="inlineStr">
        <is>
          <t>Property and Equipment [Line Items]</t>
        </is>
      </c>
      <c r="B22" s="4" t="inlineStr">
        <is>
          <t xml:space="preserve"> </t>
        </is>
      </c>
    </row>
    <row r="23">
      <c r="A23" s="4" t="inlineStr">
        <is>
          <t>Estimated Useful Lives</t>
        </is>
      </c>
      <c r="B23" s="4" t="inlineStr">
        <is>
          <t>2 years</t>
        </is>
      </c>
    </row>
    <row r="24">
      <c r="A24" s="4" t="inlineStr">
        <is>
          <t>Furniture, fixtures and equipment [Member] | Maximum [Member]</t>
        </is>
      </c>
      <c r="B24" s="4" t="inlineStr">
        <is>
          <t xml:space="preserve"> </t>
        </is>
      </c>
    </row>
    <row r="25">
      <c r="A25" s="3" t="inlineStr">
        <is>
          <t>Property and Equipment [Line Items]</t>
        </is>
      </c>
      <c r="B25" s="4" t="inlineStr">
        <is>
          <t xml:space="preserve"> </t>
        </is>
      </c>
    </row>
    <row r="26">
      <c r="A26" s="4" t="inlineStr">
        <is>
          <t>Estimated Useful Lives</t>
        </is>
      </c>
      <c r="B26" s="4" t="inlineStr">
        <is>
          <t>15 years</t>
        </is>
      </c>
    </row>
    <row r="27">
      <c r="A27" s="4" t="inlineStr">
        <is>
          <t>Plant and gaming machinery [Member] | Minimum [Member]</t>
        </is>
      </c>
      <c r="B27" s="4" t="inlineStr">
        <is>
          <t xml:space="preserve"> </t>
        </is>
      </c>
    </row>
    <row r="28">
      <c r="A28" s="3" t="inlineStr">
        <is>
          <t>Property and Equipment [Line Items]</t>
        </is>
      </c>
      <c r="B28" s="4" t="inlineStr">
        <is>
          <t xml:space="preserve"> </t>
        </is>
      </c>
    </row>
    <row r="29">
      <c r="A29" s="4" t="inlineStr">
        <is>
          <t>Estimated Useful Lives</t>
        </is>
      </c>
      <c r="B29" s="4" t="inlineStr">
        <is>
          <t>3 years</t>
        </is>
      </c>
    </row>
    <row r="30">
      <c r="A30" s="4" t="inlineStr">
        <is>
          <t>Plant and gaming machinery [Member] | Maximum [Member]</t>
        </is>
      </c>
      <c r="B30" s="4" t="inlineStr">
        <is>
          <t xml:space="preserve"> </t>
        </is>
      </c>
    </row>
    <row r="31">
      <c r="A31" s="3" t="inlineStr">
        <is>
          <t>Property and Equipment [Line Items]</t>
        </is>
      </c>
      <c r="B31" s="4" t="inlineStr">
        <is>
          <t xml:space="preserve"> </t>
        </is>
      </c>
    </row>
    <row r="32">
      <c r="A32" s="4" t="inlineStr">
        <is>
          <t>Estimated Useful Lives</t>
        </is>
      </c>
      <c r="B32" s="4" t="inlineStr">
        <is>
          <t>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22" customWidth="1" min="5" max="5"/>
  </cols>
  <sheetData>
    <row r="1">
      <c r="A1" s="1" t="inlineStr">
        <is>
          <t>SUMMARY OF SIGNIFICANT ACCOUNTING POLICIES - Additional Information (Detail) MOP$ in Thousands, $ in Thousands</t>
        </is>
      </c>
      <c r="B1" s="2" t="inlineStr">
        <is>
          <t>12 Months Ended</t>
        </is>
      </c>
    </row>
    <row r="2">
      <c r="B2" s="2" t="inlineStr">
        <is>
          <t>Dec. 31, 2022 USD ($)</t>
        </is>
      </c>
      <c r="C2" s="2" t="inlineStr">
        <is>
          <t>Dec. 31, 2022 MOP (MOP$)</t>
        </is>
      </c>
      <c r="D2" s="2" t="inlineStr">
        <is>
          <t>Dec. 31, 2021 USD ($)</t>
        </is>
      </c>
      <c r="E2" s="2" t="inlineStr">
        <is>
          <t>Dec. 31, 2020 USD ($)</t>
        </is>
      </c>
    </row>
    <row r="3">
      <c r="A3" s="3" t="inlineStr">
        <is>
          <t>Schedule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Interest expenses incurred</t>
        </is>
      </c>
      <c r="B4" s="6" t="n">
        <v>440654</v>
      </c>
      <c r="C4" s="4" t="inlineStr">
        <is>
          <t xml:space="preserve"> </t>
        </is>
      </c>
      <c r="D4" s="6" t="n">
        <v>380904</v>
      </c>
      <c r="E4" s="6" t="n">
        <v>352673</v>
      </c>
    </row>
    <row r="5">
      <c r="A5" s="4" t="inlineStr">
        <is>
          <t>Interest expenses capitalized</t>
        </is>
      </c>
      <c r="B5" s="5" t="n">
        <v>63932</v>
      </c>
      <c r="C5" s="4" t="inlineStr">
        <is>
          <t xml:space="preserve"> </t>
        </is>
      </c>
      <c r="D5" s="5" t="n">
        <v>30360</v>
      </c>
      <c r="E5" s="5" t="n">
        <v>11834</v>
      </c>
    </row>
    <row r="6">
      <c r="A6" s="4" t="inlineStr">
        <is>
          <t>Impairment loss recognized on goodwill and intangible assets</t>
        </is>
      </c>
      <c r="B6" s="5" t="n">
        <v>0</v>
      </c>
      <c r="C6" s="4" t="inlineStr">
        <is>
          <t xml:space="preserve"> </t>
        </is>
      </c>
      <c r="D6" s="5" t="n">
        <v>0</v>
      </c>
      <c r="E6" s="5" t="n">
        <v>13867</v>
      </c>
    </row>
    <row r="7">
      <c r="A7" s="4" t="inlineStr">
        <is>
          <t>Impairment loss recognized on assets held for sale</t>
        </is>
      </c>
      <c r="B7" s="4" t="inlineStr">
        <is>
          <t xml:space="preserve"> </t>
        </is>
      </c>
      <c r="C7" s="4" t="inlineStr">
        <is>
          <t xml:space="preserve"> </t>
        </is>
      </c>
      <c r="D7" s="5" t="n">
        <v>3643</v>
      </c>
      <c r="E7" s="5" t="n">
        <v>8127</v>
      </c>
    </row>
    <row r="8">
      <c r="A8" s="4" t="inlineStr">
        <is>
          <t>Gaming taxes and license fees</t>
        </is>
      </c>
      <c r="B8" s="5" t="n">
        <v>489730</v>
      </c>
      <c r="C8" s="4" t="inlineStr">
        <is>
          <t xml:space="preserve"> </t>
        </is>
      </c>
      <c r="D8" s="5" t="n">
        <v>842722</v>
      </c>
      <c r="E8" s="5" t="n">
        <v>754733</v>
      </c>
    </row>
    <row r="9">
      <c r="A9" s="4" t="inlineStr">
        <is>
          <t>Advertising and promotional expenses</t>
        </is>
      </c>
      <c r="B9" s="5" t="n">
        <v>29421</v>
      </c>
      <c r="C9" s="4" t="inlineStr">
        <is>
          <t xml:space="preserve"> </t>
        </is>
      </c>
      <c r="D9" s="5" t="n">
        <v>39811</v>
      </c>
      <c r="E9" s="5" t="n">
        <v>34061</v>
      </c>
    </row>
    <row r="10">
      <c r="A10" s="4" t="inlineStr">
        <is>
          <t>Other current assets</t>
        </is>
      </c>
      <c r="B10" s="5" t="n">
        <v>41643</v>
      </c>
      <c r="C10" s="4" t="inlineStr">
        <is>
          <t xml:space="preserve"> </t>
        </is>
      </c>
      <c r="D10" s="5" t="n">
        <v>36238</v>
      </c>
      <c r="E10" s="4" t="inlineStr">
        <is>
          <t xml:space="preserve"> </t>
        </is>
      </c>
    </row>
    <row r="11">
      <c r="A11" s="4" t="inlineStr">
        <is>
          <t>Prepaid expenses</t>
        </is>
      </c>
      <c r="B11" s="5" t="n">
        <v>77767</v>
      </c>
      <c r="C11" s="4" t="inlineStr">
        <is>
          <t xml:space="preserve"> </t>
        </is>
      </c>
      <c r="D11" s="5" t="n">
        <v>73092</v>
      </c>
      <c r="E11" s="4" t="inlineStr">
        <is>
          <t xml:space="preserve"> </t>
        </is>
      </c>
    </row>
    <row r="12">
      <c r="A12" s="4" t="inlineStr">
        <is>
          <t>Payment of premium on extension of subconcession contract</t>
        </is>
      </c>
      <c r="B12" s="5" t="n">
        <v>5815</v>
      </c>
      <c r="C12" s="11" t="inlineStr">
        <is>
          <t>MOP$ 47000</t>
        </is>
      </c>
      <c r="D12" s="4" t="inlineStr">
        <is>
          <t xml:space="preserve"> </t>
        </is>
      </c>
      <c r="E12" s="4" t="inlineStr">
        <is>
          <t xml:space="preserve"> </t>
        </is>
      </c>
    </row>
    <row r="13">
      <c r="A13" s="4" t="inlineStr">
        <is>
          <t>Impairment loss recognized on assets held for sale</t>
        </is>
      </c>
      <c r="B13" s="5" t="n">
        <v>6794</v>
      </c>
      <c r="C13" s="4" t="inlineStr">
        <is>
          <t xml:space="preserve"> </t>
        </is>
      </c>
      <c r="D13" s="5" t="n">
        <v>0</v>
      </c>
      <c r="E13" s="5" t="n">
        <v>0</v>
      </c>
    </row>
    <row r="14">
      <c r="A14" s="4" t="inlineStr">
        <is>
          <t>Impairment loss recognized on property and equipment</t>
        </is>
      </c>
      <c r="B14" s="6" t="n">
        <v>3595</v>
      </c>
      <c r="C14" s="4" t="inlineStr">
        <is>
          <t xml:space="preserve"> </t>
        </is>
      </c>
      <c r="D14" s="5" t="n">
        <v>3643</v>
      </c>
      <c r="E14" s="5" t="n">
        <v>8127</v>
      </c>
    </row>
    <row r="15">
      <c r="A15" s="4" t="inlineStr">
        <is>
          <t>Impairment, Long-Lived Asset, Held-for-Use, Statement of Income or Comprehensive Income [Extensible Enumeration]</t>
        </is>
      </c>
      <c r="B15" s="4" t="inlineStr">
        <is>
          <t>Costs and Expenses</t>
        </is>
      </c>
      <c r="C15" s="4" t="inlineStr">
        <is>
          <t>Costs and Expenses</t>
        </is>
      </c>
      <c r="D15" s="4" t="inlineStr">
        <is>
          <t xml:space="preserve"> </t>
        </is>
      </c>
      <c r="E15" s="4" t="inlineStr">
        <is>
          <t xml:space="preserve"> </t>
        </is>
      </c>
    </row>
    <row r="16">
      <c r="A16" s="4" t="inlineStr">
        <is>
          <t>Japan Ski Resort [Member]</t>
        </is>
      </c>
      <c r="B16" s="4" t="inlineStr">
        <is>
          <t xml:space="preserve"> </t>
        </is>
      </c>
      <c r="C16" s="4" t="inlineStr">
        <is>
          <t xml:space="preserve"> </t>
        </is>
      </c>
      <c r="D16" s="4" t="inlineStr">
        <is>
          <t xml:space="preserve"> </t>
        </is>
      </c>
      <c r="E16" s="4" t="inlineStr">
        <is>
          <t xml:space="preserve"> </t>
        </is>
      </c>
    </row>
    <row r="17">
      <c r="A17" s="3" t="inlineStr">
        <is>
          <t>Schedule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Impairment loss recognized on goodwill and intangible assets</t>
        </is>
      </c>
      <c r="B18" s="4" t="inlineStr">
        <is>
          <t xml:space="preserve"> </t>
        </is>
      </c>
      <c r="C18" s="4" t="inlineStr">
        <is>
          <t xml:space="preserve"> </t>
        </is>
      </c>
      <c r="D18" s="4" t="inlineStr">
        <is>
          <t xml:space="preserve"> </t>
        </is>
      </c>
      <c r="E18" s="6" t="n">
        <v>13867</v>
      </c>
    </row>
    <row r="19">
      <c r="A19" s="4" t="inlineStr">
        <is>
          <t>Freehold land [Member]</t>
        </is>
      </c>
      <c r="B19" s="4" t="inlineStr">
        <is>
          <t xml:space="preserve"> </t>
        </is>
      </c>
      <c r="C19" s="4" t="inlineStr">
        <is>
          <t xml:space="preserve"> </t>
        </is>
      </c>
      <c r="D19" s="4" t="inlineStr">
        <is>
          <t xml:space="preserve"> </t>
        </is>
      </c>
      <c r="E19" s="4" t="inlineStr">
        <is>
          <t xml:space="preserve"> </t>
        </is>
      </c>
    </row>
    <row r="20">
      <c r="A20" s="3" t="inlineStr">
        <is>
          <t>Schedule Of 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Impairment loss recognized on property and equipment</t>
        </is>
      </c>
      <c r="B21" s="4" t="inlineStr">
        <is>
          <t xml:space="preserve"> </t>
        </is>
      </c>
      <c r="C21" s="4" t="inlineStr">
        <is>
          <t xml:space="preserve"> </t>
        </is>
      </c>
      <c r="D21" s="6" t="n">
        <v>1147</v>
      </c>
      <c r="E21" s="4" t="inlineStr">
        <is>
          <t xml:space="preserve"> </t>
        </is>
      </c>
    </row>
    <row r="22">
      <c r="A22" s="4" t="inlineStr">
        <is>
          <t>Internal-use Software [Member] | Minimum [Member]</t>
        </is>
      </c>
      <c r="B22" s="4" t="inlineStr">
        <is>
          <t xml:space="preserve"> </t>
        </is>
      </c>
      <c r="C22" s="4" t="inlineStr">
        <is>
          <t xml:space="preserve"> </t>
        </is>
      </c>
      <c r="D22" s="4" t="inlineStr">
        <is>
          <t xml:space="preserve"> </t>
        </is>
      </c>
      <c r="E22" s="4" t="inlineStr">
        <is>
          <t xml:space="preserve"> </t>
        </is>
      </c>
    </row>
    <row r="23">
      <c r="A23" s="3" t="inlineStr">
        <is>
          <t>Schedule Of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Estimated useful life</t>
        </is>
      </c>
      <c r="B24" s="4" t="inlineStr">
        <is>
          <t>3 years</t>
        </is>
      </c>
      <c r="C24" s="4" t="inlineStr">
        <is>
          <t>3 years</t>
        </is>
      </c>
      <c r="D24" s="4" t="inlineStr">
        <is>
          <t xml:space="preserve"> </t>
        </is>
      </c>
      <c r="E24" s="4" t="inlineStr">
        <is>
          <t xml:space="preserve"> </t>
        </is>
      </c>
    </row>
    <row r="25">
      <c r="A25" s="4" t="inlineStr">
        <is>
          <t>Internal-use Software [Member] | Maximum [Member]</t>
        </is>
      </c>
      <c r="B25" s="4" t="inlineStr">
        <is>
          <t xml:space="preserve"> </t>
        </is>
      </c>
      <c r="C25" s="4" t="inlineStr">
        <is>
          <t xml:space="preserve"> </t>
        </is>
      </c>
      <c r="D25" s="4" t="inlineStr">
        <is>
          <t xml:space="preserve"> </t>
        </is>
      </c>
      <c r="E25" s="4" t="inlineStr">
        <is>
          <t xml:space="preserve"> </t>
        </is>
      </c>
    </row>
    <row r="26">
      <c r="A26" s="3" t="inlineStr">
        <is>
          <t>Schedule Of 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Estimated useful life</t>
        </is>
      </c>
      <c r="B27" s="4" t="inlineStr">
        <is>
          <t>15 years</t>
        </is>
      </c>
      <c r="C27" s="4" t="inlineStr">
        <is>
          <t>15 years</t>
        </is>
      </c>
      <c r="D27" s="4" t="inlineStr">
        <is>
          <t xml:space="preserve"> </t>
        </is>
      </c>
      <c r="E27" s="4" t="inlineStr">
        <is>
          <t xml:space="preserve"> </t>
        </is>
      </c>
    </row>
    <row r="28">
      <c r="A28" s="4" t="inlineStr">
        <is>
          <t>Land Use Rights [Member]</t>
        </is>
      </c>
      <c r="B28" s="4" t="inlineStr">
        <is>
          <t xml:space="preserve"> </t>
        </is>
      </c>
      <c r="C28" s="4" t="inlineStr">
        <is>
          <t xml:space="preserve"> </t>
        </is>
      </c>
      <c r="D28" s="4" t="inlineStr">
        <is>
          <t xml:space="preserve"> </t>
        </is>
      </c>
      <c r="E28" s="4" t="inlineStr">
        <is>
          <t xml:space="preserve"> </t>
        </is>
      </c>
    </row>
    <row r="29">
      <c r="A29" s="3" t="inlineStr">
        <is>
          <t>Schedule Of 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Estimated useful life</t>
        </is>
      </c>
      <c r="B30" s="4" t="inlineStr">
        <is>
          <t>40 years</t>
        </is>
      </c>
      <c r="C30" s="4" t="inlineStr">
        <is>
          <t>40 years</t>
        </is>
      </c>
      <c r="D30" s="4" t="inlineStr">
        <is>
          <t xml:space="preserve"> </t>
        </is>
      </c>
      <c r="E30" s="4" t="inlineStr">
        <is>
          <t xml:space="preserve"> </t>
        </is>
      </c>
    </row>
    <row r="31">
      <c r="A31" s="4" t="inlineStr">
        <is>
          <t>Amortization method</t>
        </is>
      </c>
      <c r="B31" s="4" t="inlineStr">
        <is>
          <t>straight-line basis</t>
        </is>
      </c>
      <c r="C31" s="4" t="inlineStr">
        <is>
          <t>straight-line basis</t>
        </is>
      </c>
      <c r="D31" s="4" t="inlineStr">
        <is>
          <t xml:space="preserve"> </t>
        </is>
      </c>
      <c r="E31" s="4" t="inlineStr">
        <is>
          <t xml:space="preserve"> </t>
        </is>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cols>
    <col width="80" customWidth="1" min="1" max="1"/>
    <col width="13" customWidth="1" min="2" max="2"/>
    <col width="33" customWidth="1" min="3" max="3"/>
    <col width="35" customWidth="1" min="4" max="4"/>
    <col width="25" customWidth="1" min="5" max="5"/>
    <col width="25" customWidth="1" min="6" max="6"/>
    <col width="36" customWidth="1" min="7" max="7"/>
    <col width="69" customWidth="1" min="8" max="8"/>
    <col width="71" customWidth="1" min="9" max="9"/>
    <col width="48" customWidth="1" min="10" max="10"/>
    <col width="28" customWidth="1" min="11" max="11"/>
    <col width="34" customWidth="1" min="12" max="12"/>
    <col width="67" customWidth="1" min="13" max="13"/>
    <col width="69" customWidth="1" min="14" max="14"/>
  </cols>
  <sheetData>
    <row r="1">
      <c r="A1" s="1" t="inlineStr">
        <is>
          <t>CONSOLIDATED STATEMENTS OF (DEFICIT) EQUITY - USD ($) $ in Thousands</t>
        </is>
      </c>
      <c r="B1" s="2" t="inlineStr">
        <is>
          <t>Total</t>
        </is>
      </c>
      <c r="C1" s="2" t="inlineStr">
        <is>
          <t>Philippine Subsidiaries [Member]</t>
        </is>
      </c>
      <c r="D1" s="2" t="inlineStr">
        <is>
          <t>Studio City International [Member]</t>
        </is>
      </c>
      <c r="E1" s="2" t="inlineStr">
        <is>
          <t>Ordinary Shares [Member]</t>
        </is>
      </c>
      <c r="F1" s="2" t="inlineStr">
        <is>
          <t>Treasury Shares [Member]</t>
        </is>
      </c>
      <c r="G1" s="2" t="inlineStr">
        <is>
          <t>Additional Paid-in Capital [Member]</t>
        </is>
      </c>
      <c r="H1" s="2" t="inlineStr">
        <is>
          <t>Additional Paid-in Capital [Member] Philippine Subsidiaries [Member]</t>
        </is>
      </c>
      <c r="I1" s="2" t="inlineStr">
        <is>
          <t>Additional Paid-in Capital [Member] Studio City International [Member]</t>
        </is>
      </c>
      <c r="J1" s="2" t="inlineStr">
        <is>
          <t>Accumulated Other Comprehensive Losses [Member]</t>
        </is>
      </c>
      <c r="K1" s="2" t="inlineStr">
        <is>
          <t>Accumulated Losses [Member]</t>
        </is>
      </c>
      <c r="L1" s="2" t="inlineStr">
        <is>
          <t>Noncontrolling Interests [Member]</t>
        </is>
      </c>
      <c r="M1" s="2" t="inlineStr">
        <is>
          <t>Noncontrolling Interests [Member] Philippine Subsidiaries [Member]</t>
        </is>
      </c>
      <c r="N1" s="2" t="inlineStr">
        <is>
          <t>Noncontrolling Interests [Member] Studio City International [Member]</t>
        </is>
      </c>
    </row>
    <row r="2">
      <c r="A2" s="4" t="inlineStr">
        <is>
          <t>Beginning balance at Dec. 31, 2019</t>
        </is>
      </c>
      <c r="B2" s="6" t="n">
        <v>3143228</v>
      </c>
      <c r="C2" s="4" t="inlineStr">
        <is>
          <t xml:space="preserve"> </t>
        </is>
      </c>
      <c r="D2" s="4" t="inlineStr">
        <is>
          <t xml:space="preserve"> </t>
        </is>
      </c>
      <c r="E2" s="6" t="n">
        <v>14565</v>
      </c>
      <c r="F2" s="6" t="n">
        <v>-90585</v>
      </c>
      <c r="G2" s="6" t="n">
        <v>3178579</v>
      </c>
      <c r="H2" s="4" t="inlineStr">
        <is>
          <t xml:space="preserve"> </t>
        </is>
      </c>
      <c r="I2" s="4" t="inlineStr">
        <is>
          <t xml:space="preserve"> </t>
        </is>
      </c>
      <c r="J2" s="6" t="n">
        <v>-18803</v>
      </c>
      <c r="K2" s="6" t="n">
        <v>-644788</v>
      </c>
      <c r="L2" s="6" t="n">
        <v>704260</v>
      </c>
      <c r="M2" s="4" t="inlineStr">
        <is>
          <t xml:space="preserve"> </t>
        </is>
      </c>
      <c r="N2" s="4" t="inlineStr">
        <is>
          <t xml:space="preserve"> </t>
        </is>
      </c>
    </row>
    <row r="3">
      <c r="A3" s="4" t="inlineStr">
        <is>
          <t>Beginning balance (in shares) at Dec. 31, 2019</t>
        </is>
      </c>
      <c r="B3" s="4" t="inlineStr">
        <is>
          <t xml:space="preserve"> </t>
        </is>
      </c>
      <c r="C3" s="4" t="inlineStr">
        <is>
          <t xml:space="preserve"> </t>
        </is>
      </c>
      <c r="D3" s="4" t="inlineStr">
        <is>
          <t xml:space="preserve"> </t>
        </is>
      </c>
      <c r="E3" s="5" t="n">
        <v>1456547942</v>
      </c>
      <c r="F3" s="5" t="n">
        <v>-19219846</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loss</t>
        </is>
      </c>
      <c r="B4" s="5" t="n">
        <v>-145461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263492</v>
      </c>
      <c r="L4" s="5" t="n">
        <v>-191122</v>
      </c>
      <c r="M4" s="4" t="inlineStr">
        <is>
          <t xml:space="preserve"> </t>
        </is>
      </c>
      <c r="N4" s="4" t="inlineStr">
        <is>
          <t xml:space="preserve"> </t>
        </is>
      </c>
    </row>
    <row r="5">
      <c r="A5" s="4" t="inlineStr">
        <is>
          <t>Foreign currency translation adjustments</t>
        </is>
      </c>
      <c r="B5" s="5" t="n">
        <v>2039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7471</v>
      </c>
      <c r="K5" s="4" t="inlineStr">
        <is>
          <t xml:space="preserve"> </t>
        </is>
      </c>
      <c r="L5" s="5" t="n">
        <v>12923</v>
      </c>
      <c r="M5" s="4" t="inlineStr">
        <is>
          <t xml:space="preserve"> </t>
        </is>
      </c>
      <c r="N5" s="4" t="inlineStr">
        <is>
          <t xml:space="preserve"> </t>
        </is>
      </c>
    </row>
    <row r="6">
      <c r="A6" s="4" t="inlineStr">
        <is>
          <t>Share-based compensation</t>
        </is>
      </c>
      <c r="B6" s="5" t="n">
        <v>42285</v>
      </c>
      <c r="C6" s="4" t="inlineStr">
        <is>
          <t xml:space="preserve"> </t>
        </is>
      </c>
      <c r="D6" s="4" t="inlineStr">
        <is>
          <t xml:space="preserve"> </t>
        </is>
      </c>
      <c r="E6" s="4" t="inlineStr">
        <is>
          <t xml:space="preserve"> </t>
        </is>
      </c>
      <c r="F6" s="4" t="inlineStr">
        <is>
          <t xml:space="preserve"> </t>
        </is>
      </c>
      <c r="G6" s="5" t="n">
        <v>42276</v>
      </c>
      <c r="H6" s="4" t="inlineStr">
        <is>
          <t xml:space="preserve"> </t>
        </is>
      </c>
      <c r="I6" s="4" t="inlineStr">
        <is>
          <t xml:space="preserve"> </t>
        </is>
      </c>
      <c r="J6" s="4" t="inlineStr">
        <is>
          <t xml:space="preserve"> </t>
        </is>
      </c>
      <c r="K6" s="4" t="inlineStr">
        <is>
          <t xml:space="preserve"> </t>
        </is>
      </c>
      <c r="L6" s="5" t="n">
        <v>9</v>
      </c>
      <c r="M6" s="4" t="inlineStr">
        <is>
          <t xml:space="preserve"> </t>
        </is>
      </c>
      <c r="N6" s="4" t="inlineStr">
        <is>
          <t xml:space="preserve"> </t>
        </is>
      </c>
    </row>
    <row r="7">
      <c r="A7" s="4" t="inlineStr">
        <is>
          <t>Shares repurchased by the Company (in shares)</t>
        </is>
      </c>
      <c r="B7" s="4" t="inlineStr">
        <is>
          <t xml:space="preserve"> </t>
        </is>
      </c>
      <c r="C7" s="4" t="inlineStr">
        <is>
          <t xml:space="preserve"> </t>
        </is>
      </c>
      <c r="D7" s="4" t="inlineStr">
        <is>
          <t xml:space="preserve"> </t>
        </is>
      </c>
      <c r="E7" s="4" t="inlineStr">
        <is>
          <t xml:space="preserve"> </t>
        </is>
      </c>
      <c r="F7" s="5" t="n">
        <v>-9446472</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s repurchased by the Company</t>
        </is>
      </c>
      <c r="B8" s="5" t="n">
        <v>-44977</v>
      </c>
      <c r="C8" s="4" t="inlineStr">
        <is>
          <t xml:space="preserve"> </t>
        </is>
      </c>
      <c r="D8" s="4" t="inlineStr">
        <is>
          <t xml:space="preserve"> </t>
        </is>
      </c>
      <c r="E8" s="4" t="inlineStr">
        <is>
          <t xml:space="preserve"> </t>
        </is>
      </c>
      <c r="F8" s="6" t="n">
        <v>-44977</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ssuance of shares for restricted shares vested (in shares)</t>
        </is>
      </c>
      <c r="B9" s="4" t="inlineStr">
        <is>
          <t xml:space="preserve"> </t>
        </is>
      </c>
      <c r="C9" s="4" t="inlineStr">
        <is>
          <t xml:space="preserve"> </t>
        </is>
      </c>
      <c r="D9" s="4" t="inlineStr">
        <is>
          <t xml:space="preserve"> </t>
        </is>
      </c>
      <c r="E9" s="4" t="inlineStr">
        <is>
          <t xml:space="preserve"> </t>
        </is>
      </c>
      <c r="F9" s="5" t="n">
        <v>2694507</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ssuance of shares for restricted shares vested</t>
        </is>
      </c>
      <c r="B10" s="5" t="n">
        <v>-50</v>
      </c>
      <c r="C10" s="4" t="inlineStr">
        <is>
          <t xml:space="preserve"> </t>
        </is>
      </c>
      <c r="D10" s="4" t="inlineStr">
        <is>
          <t xml:space="preserve"> </t>
        </is>
      </c>
      <c r="E10" s="4" t="inlineStr">
        <is>
          <t xml:space="preserve"> </t>
        </is>
      </c>
      <c r="F10" s="6" t="n">
        <v>12700</v>
      </c>
      <c r="G10" s="5" t="n">
        <v>-1275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xercise of share options (in shares)</t>
        </is>
      </c>
      <c r="B11" s="4" t="inlineStr">
        <is>
          <t xml:space="preserve"> </t>
        </is>
      </c>
      <c r="C11" s="4" t="inlineStr">
        <is>
          <t xml:space="preserve"> </t>
        </is>
      </c>
      <c r="D11" s="4" t="inlineStr">
        <is>
          <t xml:space="preserve"> </t>
        </is>
      </c>
      <c r="E11" s="4" t="inlineStr">
        <is>
          <t xml:space="preserve"> </t>
        </is>
      </c>
      <c r="F11" s="5" t="n">
        <v>38918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xercise of share options</t>
        </is>
      </c>
      <c r="B12" s="5" t="n">
        <v>1061</v>
      </c>
      <c r="C12" s="4" t="inlineStr">
        <is>
          <t xml:space="preserve"> </t>
        </is>
      </c>
      <c r="D12" s="4" t="inlineStr">
        <is>
          <t xml:space="preserve"> </t>
        </is>
      </c>
      <c r="E12" s="4" t="inlineStr">
        <is>
          <t xml:space="preserve"> </t>
        </is>
      </c>
      <c r="F12" s="6" t="n">
        <v>1834</v>
      </c>
      <c r="G12" s="5" t="n">
        <v>-773</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hanges in shareholdings of subsidiaries</t>
        </is>
      </c>
      <c r="B13" s="4" t="inlineStr">
        <is>
          <t xml:space="preserve"> </t>
        </is>
      </c>
      <c r="C13" s="6" t="n">
        <v>-43</v>
      </c>
      <c r="D13" s="6" t="n">
        <v>218146</v>
      </c>
      <c r="E13" s="4" t="inlineStr">
        <is>
          <t xml:space="preserve"> </t>
        </is>
      </c>
      <c r="F13" s="4" t="inlineStr">
        <is>
          <t xml:space="preserve"> </t>
        </is>
      </c>
      <c r="G13" s="4" t="inlineStr">
        <is>
          <t xml:space="preserve"> </t>
        </is>
      </c>
      <c r="H13" s="6" t="n">
        <v>-62</v>
      </c>
      <c r="I13" s="6" t="n">
        <v>42</v>
      </c>
      <c r="J13" s="4" t="inlineStr">
        <is>
          <t xml:space="preserve"> </t>
        </is>
      </c>
      <c r="K13" s="4" t="inlineStr">
        <is>
          <t xml:space="preserve"> </t>
        </is>
      </c>
      <c r="L13" s="4" t="inlineStr">
        <is>
          <t xml:space="preserve"> </t>
        </is>
      </c>
      <c r="M13" s="6" t="n">
        <v>19</v>
      </c>
      <c r="N13" s="6" t="n">
        <v>218104</v>
      </c>
    </row>
    <row r="14">
      <c r="A14" s="4" t="inlineStr">
        <is>
          <t>Dividends declared</t>
        </is>
      </c>
      <c r="B14" s="5" t="n">
        <v>-7911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79116</v>
      </c>
      <c r="L14" s="4" t="inlineStr">
        <is>
          <t xml:space="preserve"> </t>
        </is>
      </c>
      <c r="M14" s="4" t="inlineStr">
        <is>
          <t xml:space="preserve"> </t>
        </is>
      </c>
      <c r="N14" s="4" t="inlineStr">
        <is>
          <t xml:space="preserve"> </t>
        </is>
      </c>
    </row>
    <row r="15">
      <c r="A15" s="4" t="inlineStr">
        <is>
          <t>Dividends declared to noncontrolling interests</t>
        </is>
      </c>
      <c r="B15" s="5" t="n">
        <v>-824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8243</v>
      </c>
      <c r="M15" s="4" t="inlineStr">
        <is>
          <t xml:space="preserve"> </t>
        </is>
      </c>
      <c r="N15" s="4" t="inlineStr">
        <is>
          <t xml:space="preserve"> </t>
        </is>
      </c>
    </row>
    <row r="16">
      <c r="A16" s="4" t="inlineStr">
        <is>
          <t>Ending balance at Dec. 31, 2020</t>
        </is>
      </c>
      <c r="B16" s="5" t="n">
        <v>1838071</v>
      </c>
      <c r="C16" s="4" t="inlineStr">
        <is>
          <t xml:space="preserve"> </t>
        </is>
      </c>
      <c r="D16" s="4" t="inlineStr">
        <is>
          <t xml:space="preserve"> </t>
        </is>
      </c>
      <c r="E16" s="6" t="n">
        <v>14565</v>
      </c>
      <c r="F16" s="6" t="n">
        <v>-121028</v>
      </c>
      <c r="G16" s="5" t="n">
        <v>3207312</v>
      </c>
      <c r="H16" s="4" t="inlineStr">
        <is>
          <t xml:space="preserve"> </t>
        </is>
      </c>
      <c r="I16" s="4" t="inlineStr">
        <is>
          <t xml:space="preserve"> </t>
        </is>
      </c>
      <c r="J16" s="5" t="n">
        <v>-11332</v>
      </c>
      <c r="K16" s="5" t="n">
        <v>-1987396</v>
      </c>
      <c r="L16" s="5" t="n">
        <v>735950</v>
      </c>
      <c r="M16" s="4" t="inlineStr">
        <is>
          <t xml:space="preserve"> </t>
        </is>
      </c>
      <c r="N16" s="4" t="inlineStr">
        <is>
          <t xml:space="preserve"> </t>
        </is>
      </c>
    </row>
    <row r="17">
      <c r="A17" s="4" t="inlineStr">
        <is>
          <t>Ending balance (in shares) at Dec. 31, 2020</t>
        </is>
      </c>
      <c r="B17" s="4" t="inlineStr">
        <is>
          <t xml:space="preserve"> </t>
        </is>
      </c>
      <c r="C17" s="4" t="inlineStr">
        <is>
          <t xml:space="preserve"> </t>
        </is>
      </c>
      <c r="D17" s="4" t="inlineStr">
        <is>
          <t xml:space="preserve"> </t>
        </is>
      </c>
      <c r="E17" s="5" t="n">
        <v>1456547942</v>
      </c>
      <c r="F17" s="5" t="n">
        <v>-2558263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et loss</t>
        </is>
      </c>
      <c r="B18" s="5" t="n">
        <v>-95646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811751</v>
      </c>
      <c r="L18" s="5" t="n">
        <v>-144713</v>
      </c>
      <c r="M18" s="4" t="inlineStr">
        <is>
          <t xml:space="preserve"> </t>
        </is>
      </c>
      <c r="N18" s="4" t="inlineStr">
        <is>
          <t xml:space="preserve"> </t>
        </is>
      </c>
    </row>
    <row r="19">
      <c r="A19" s="4" t="inlineStr">
        <is>
          <t>Foreign currency translation adjustments</t>
        </is>
      </c>
      <c r="B19" s="5" t="n">
        <v>-7899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64676</v>
      </c>
      <c r="K19" s="4" t="inlineStr">
        <is>
          <t xml:space="preserve"> </t>
        </is>
      </c>
      <c r="L19" s="5" t="n">
        <v>-14316</v>
      </c>
      <c r="M19" s="4" t="inlineStr">
        <is>
          <t xml:space="preserve"> </t>
        </is>
      </c>
      <c r="N19" s="4" t="inlineStr">
        <is>
          <t xml:space="preserve"> </t>
        </is>
      </c>
    </row>
    <row r="20">
      <c r="A20" s="4" t="inlineStr">
        <is>
          <t>Share-based compensation</t>
        </is>
      </c>
      <c r="B20" s="5" t="n">
        <v>71908</v>
      </c>
      <c r="C20" s="4" t="inlineStr">
        <is>
          <t xml:space="preserve"> </t>
        </is>
      </c>
      <c r="D20" s="4" t="inlineStr">
        <is>
          <t xml:space="preserve"> </t>
        </is>
      </c>
      <c r="E20" s="4" t="inlineStr">
        <is>
          <t xml:space="preserve"> </t>
        </is>
      </c>
      <c r="F20" s="4" t="inlineStr">
        <is>
          <t xml:space="preserve"> </t>
        </is>
      </c>
      <c r="G20" s="5" t="n">
        <v>71894</v>
      </c>
      <c r="H20" s="4" t="inlineStr">
        <is>
          <t xml:space="preserve"> </t>
        </is>
      </c>
      <c r="I20" s="4" t="inlineStr">
        <is>
          <t xml:space="preserve"> </t>
        </is>
      </c>
      <c r="J20" s="4" t="inlineStr">
        <is>
          <t xml:space="preserve"> </t>
        </is>
      </c>
      <c r="K20" s="4" t="inlineStr">
        <is>
          <t xml:space="preserve"> </t>
        </is>
      </c>
      <c r="L20" s="5" t="n">
        <v>14</v>
      </c>
      <c r="M20" s="4" t="inlineStr">
        <is>
          <t xml:space="preserve"> </t>
        </is>
      </c>
      <c r="N20" s="4" t="inlineStr">
        <is>
          <t xml:space="preserve"> </t>
        </is>
      </c>
    </row>
    <row r="21">
      <c r="A21" s="4" t="inlineStr">
        <is>
          <t>Shares repurchased by the Company (in shares)</t>
        </is>
      </c>
      <c r="B21" s="4" t="inlineStr">
        <is>
          <t xml:space="preserve"> </t>
        </is>
      </c>
      <c r="C21" s="4" t="inlineStr">
        <is>
          <t xml:space="preserve"> </t>
        </is>
      </c>
      <c r="D21" s="4" t="inlineStr">
        <is>
          <t xml:space="preserve"> </t>
        </is>
      </c>
      <c r="E21" s="4" t="inlineStr">
        <is>
          <t xml:space="preserve"> </t>
        </is>
      </c>
      <c r="F21" s="5" t="n">
        <v>-1611613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s repurchased by the Company</t>
        </is>
      </c>
      <c r="B22" s="5" t="n">
        <v>-52026</v>
      </c>
      <c r="C22" s="4" t="inlineStr">
        <is>
          <t xml:space="preserve"> </t>
        </is>
      </c>
      <c r="D22" s="4" t="inlineStr">
        <is>
          <t xml:space="preserve"> </t>
        </is>
      </c>
      <c r="E22" s="4" t="inlineStr">
        <is>
          <t xml:space="preserve"> </t>
        </is>
      </c>
      <c r="F22" s="6" t="n">
        <v>-52026</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ssuance of shares for restricted shares vested (in shares)</t>
        </is>
      </c>
      <c r="B23" s="4" t="inlineStr">
        <is>
          <t xml:space="preserve"> </t>
        </is>
      </c>
      <c r="C23" s="4" t="inlineStr">
        <is>
          <t xml:space="preserve"> </t>
        </is>
      </c>
      <c r="D23" s="4" t="inlineStr">
        <is>
          <t xml:space="preserve"> </t>
        </is>
      </c>
      <c r="E23" s="4" t="inlineStr">
        <is>
          <t xml:space="preserve"> </t>
        </is>
      </c>
      <c r="F23" s="5" t="n">
        <v>6042543</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ssuance of shares for restricted shares vested</t>
        </is>
      </c>
      <c r="B24" s="5" t="n">
        <v>-233</v>
      </c>
      <c r="C24" s="4" t="inlineStr">
        <is>
          <t xml:space="preserve"> </t>
        </is>
      </c>
      <c r="D24" s="4" t="inlineStr">
        <is>
          <t xml:space="preserve"> </t>
        </is>
      </c>
      <c r="E24" s="4" t="inlineStr">
        <is>
          <t xml:space="preserve"> </t>
        </is>
      </c>
      <c r="F24" s="6" t="n">
        <v>28516</v>
      </c>
      <c r="G24" s="5" t="n">
        <v>-28749</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xercise of share options (in shares)</t>
        </is>
      </c>
      <c r="B25" s="4" t="inlineStr">
        <is>
          <t xml:space="preserve"> </t>
        </is>
      </c>
      <c r="C25" s="4" t="inlineStr">
        <is>
          <t xml:space="preserve"> </t>
        </is>
      </c>
      <c r="D25" s="4" t="inlineStr">
        <is>
          <t xml:space="preserve"> </t>
        </is>
      </c>
      <c r="E25" s="4" t="inlineStr">
        <is>
          <t xml:space="preserve"> </t>
        </is>
      </c>
      <c r="F25" s="5" t="n">
        <v>2478594</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Exercise of share options</t>
        </is>
      </c>
      <c r="B26" s="5" t="n">
        <v>6368</v>
      </c>
      <c r="C26" s="4" t="inlineStr">
        <is>
          <t xml:space="preserve"> </t>
        </is>
      </c>
      <c r="D26" s="4" t="inlineStr">
        <is>
          <t xml:space="preserve"> </t>
        </is>
      </c>
      <c r="E26" s="4" t="inlineStr">
        <is>
          <t xml:space="preserve"> </t>
        </is>
      </c>
      <c r="F26" s="6" t="n">
        <v>11682</v>
      </c>
      <c r="G26" s="5" t="n">
        <v>-5314</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hanges in shareholdings of subsidiaries</t>
        </is>
      </c>
      <c r="B27" s="4" t="inlineStr">
        <is>
          <t xml:space="preserve"> </t>
        </is>
      </c>
      <c r="C27" s="5" t="n">
        <v>-8518</v>
      </c>
      <c r="D27" s="4" t="inlineStr">
        <is>
          <t xml:space="preserve"> </t>
        </is>
      </c>
      <c r="E27" s="4" t="inlineStr">
        <is>
          <t xml:space="preserve"> </t>
        </is>
      </c>
      <c r="F27" s="4" t="inlineStr">
        <is>
          <t xml:space="preserve"> </t>
        </is>
      </c>
      <c r="G27" s="4" t="inlineStr">
        <is>
          <t xml:space="preserve"> </t>
        </is>
      </c>
      <c r="H27" s="5" t="n">
        <v>-6951</v>
      </c>
      <c r="I27" s="4" t="inlineStr">
        <is>
          <t xml:space="preserve"> </t>
        </is>
      </c>
      <c r="J27" s="4" t="inlineStr">
        <is>
          <t xml:space="preserve"> </t>
        </is>
      </c>
      <c r="K27" s="4" t="inlineStr">
        <is>
          <t xml:space="preserve"> </t>
        </is>
      </c>
      <c r="L27" s="4" t="inlineStr">
        <is>
          <t xml:space="preserve"> </t>
        </is>
      </c>
      <c r="M27" s="5" t="n">
        <v>-1567</v>
      </c>
      <c r="N27" s="4" t="inlineStr">
        <is>
          <t xml:space="preserve"> </t>
        </is>
      </c>
    </row>
    <row r="28">
      <c r="A28" s="4" t="inlineStr">
        <is>
          <t>Restricted shares granted to employees of an affiliated company, net of adjustment</t>
        </is>
      </c>
      <c r="B28" s="4" t="inlineStr">
        <is>
          <t xml:space="preserve"> </t>
        </is>
      </c>
      <c r="C28" s="4" t="inlineStr">
        <is>
          <t xml:space="preserve"> </t>
        </is>
      </c>
      <c r="D28" s="4" t="inlineStr">
        <is>
          <t xml:space="preserve"> </t>
        </is>
      </c>
      <c r="E28" s="4" t="inlineStr">
        <is>
          <t xml:space="preserve"> </t>
        </is>
      </c>
      <c r="F28" s="4" t="inlineStr">
        <is>
          <t xml:space="preserve"> </t>
        </is>
      </c>
      <c r="G28" s="5" t="n">
        <v>408</v>
      </c>
      <c r="H28" s="4" t="inlineStr">
        <is>
          <t xml:space="preserve"> </t>
        </is>
      </c>
      <c r="I28" s="4" t="inlineStr">
        <is>
          <t xml:space="preserve"> </t>
        </is>
      </c>
      <c r="J28" s="4" t="inlineStr">
        <is>
          <t xml:space="preserve"> </t>
        </is>
      </c>
      <c r="K28" s="5" t="n">
        <v>-408</v>
      </c>
      <c r="L28" s="4" t="inlineStr">
        <is>
          <t xml:space="preserve"> </t>
        </is>
      </c>
      <c r="M28" s="4" t="inlineStr">
        <is>
          <t xml:space="preserve"> </t>
        </is>
      </c>
      <c r="N28" s="4" t="inlineStr">
        <is>
          <t xml:space="preserve"> </t>
        </is>
      </c>
    </row>
    <row r="29">
      <c r="A29" s="4" t="inlineStr">
        <is>
          <t>Dividends declared to noncontrolling interests</t>
        </is>
      </c>
      <c r="B29" s="5" t="n">
        <v>-22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229</v>
      </c>
      <c r="M29" s="4" t="inlineStr">
        <is>
          <t xml:space="preserve"> </t>
        </is>
      </c>
      <c r="N29" s="4" t="inlineStr">
        <is>
          <t xml:space="preserve"> </t>
        </is>
      </c>
    </row>
    <row r="30">
      <c r="A30" s="4" t="inlineStr">
        <is>
          <t>Ending balance at Dec. 31, 2021</t>
        </is>
      </c>
      <c r="B30" s="5" t="n">
        <v>819885</v>
      </c>
      <c r="C30" s="4" t="inlineStr">
        <is>
          <t xml:space="preserve"> </t>
        </is>
      </c>
      <c r="D30" s="4" t="inlineStr">
        <is>
          <t xml:space="preserve"> </t>
        </is>
      </c>
      <c r="E30" s="6" t="n">
        <v>14565</v>
      </c>
      <c r="F30" s="6" t="n">
        <v>-132856</v>
      </c>
      <c r="G30" s="5" t="n">
        <v>3238600</v>
      </c>
      <c r="H30" s="4" t="inlineStr">
        <is>
          <t xml:space="preserve"> </t>
        </is>
      </c>
      <c r="I30" s="4" t="inlineStr">
        <is>
          <t xml:space="preserve"> </t>
        </is>
      </c>
      <c r="J30" s="5" t="n">
        <v>-76008</v>
      </c>
      <c r="K30" s="5" t="n">
        <v>-2799555</v>
      </c>
      <c r="L30" s="5" t="n">
        <v>575139</v>
      </c>
      <c r="M30" s="4" t="inlineStr">
        <is>
          <t xml:space="preserve"> </t>
        </is>
      </c>
      <c r="N30" s="4" t="inlineStr">
        <is>
          <t xml:space="preserve"> </t>
        </is>
      </c>
    </row>
    <row r="31">
      <c r="A31" s="4" t="inlineStr">
        <is>
          <t>Ending balance (in shares) at Dec. 31, 2021</t>
        </is>
      </c>
      <c r="B31" s="4" t="inlineStr">
        <is>
          <t xml:space="preserve"> </t>
        </is>
      </c>
      <c r="C31" s="4" t="inlineStr">
        <is>
          <t xml:space="preserve"> </t>
        </is>
      </c>
      <c r="D31" s="4" t="inlineStr">
        <is>
          <t xml:space="preserve"> </t>
        </is>
      </c>
      <c r="E31" s="5" t="n">
        <v>1456547942</v>
      </c>
      <c r="F31" s="5" t="n">
        <v>-33177628</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et loss</t>
        </is>
      </c>
      <c r="B32" s="5" t="n">
        <v>-109716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930526</v>
      </c>
      <c r="L32" s="5" t="n">
        <v>-166641</v>
      </c>
      <c r="M32" s="4" t="inlineStr">
        <is>
          <t xml:space="preserve"> </t>
        </is>
      </c>
      <c r="N32" s="4" t="inlineStr">
        <is>
          <t xml:space="preserve"> </t>
        </is>
      </c>
    </row>
    <row r="33">
      <c r="A33" s="4" t="inlineStr">
        <is>
          <t>Foreign currency translation adjustments</t>
        </is>
      </c>
      <c r="B33" s="5" t="n">
        <v>-4108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35961</v>
      </c>
      <c r="K33" s="4" t="inlineStr">
        <is>
          <t xml:space="preserve"> </t>
        </is>
      </c>
      <c r="L33" s="5" t="n">
        <v>-5121</v>
      </c>
      <c r="M33" s="4" t="inlineStr">
        <is>
          <t xml:space="preserve"> </t>
        </is>
      </c>
      <c r="N33" s="4" t="inlineStr">
        <is>
          <t xml:space="preserve"> </t>
        </is>
      </c>
    </row>
    <row r="34">
      <c r="A34" s="4" t="inlineStr">
        <is>
          <t>Share-based compensation</t>
        </is>
      </c>
      <c r="B34" s="5" t="n">
        <v>62841</v>
      </c>
      <c r="C34" s="4" t="inlineStr">
        <is>
          <t xml:space="preserve"> </t>
        </is>
      </c>
      <c r="D34" s="4" t="inlineStr">
        <is>
          <t xml:space="preserve"> </t>
        </is>
      </c>
      <c r="E34" s="4" t="inlineStr">
        <is>
          <t xml:space="preserve"> </t>
        </is>
      </c>
      <c r="F34" s="4" t="inlineStr">
        <is>
          <t xml:space="preserve"> </t>
        </is>
      </c>
      <c r="G34" s="5" t="n">
        <v>62831</v>
      </c>
      <c r="H34" s="4" t="inlineStr">
        <is>
          <t xml:space="preserve"> </t>
        </is>
      </c>
      <c r="I34" s="4" t="inlineStr">
        <is>
          <t xml:space="preserve"> </t>
        </is>
      </c>
      <c r="J34" s="4" t="inlineStr">
        <is>
          <t xml:space="preserve"> </t>
        </is>
      </c>
      <c r="K34" s="4" t="inlineStr">
        <is>
          <t xml:space="preserve"> </t>
        </is>
      </c>
      <c r="L34" s="5" t="n">
        <v>10</v>
      </c>
      <c r="M34" s="4" t="inlineStr">
        <is>
          <t xml:space="preserve"> </t>
        </is>
      </c>
      <c r="N34" s="4" t="inlineStr">
        <is>
          <t xml:space="preserve"> </t>
        </is>
      </c>
    </row>
    <row r="35">
      <c r="A35" s="4" t="inlineStr">
        <is>
          <t>Shares repurchased by the Company (in shares)</t>
        </is>
      </c>
      <c r="B35" s="4" t="inlineStr">
        <is>
          <t xml:space="preserve"> </t>
        </is>
      </c>
      <c r="C35" s="4" t="inlineStr">
        <is>
          <t xml:space="preserve"> </t>
        </is>
      </c>
      <c r="D35" s="4" t="inlineStr">
        <is>
          <t xml:space="preserve"> </t>
        </is>
      </c>
      <c r="E35" s="4" t="inlineStr">
        <is>
          <t xml:space="preserve"> </t>
        </is>
      </c>
      <c r="F35" s="5" t="n">
        <v>-102783027</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hares repurchased by the Company</t>
        </is>
      </c>
      <c r="B36" s="5" t="n">
        <v>-189161</v>
      </c>
      <c r="C36" s="4" t="inlineStr">
        <is>
          <t xml:space="preserve"> </t>
        </is>
      </c>
      <c r="D36" s="4" t="inlineStr">
        <is>
          <t xml:space="preserve"> </t>
        </is>
      </c>
      <c r="E36" s="4" t="inlineStr">
        <is>
          <t xml:space="preserve"> </t>
        </is>
      </c>
      <c r="F36" s="6" t="n">
        <v>-189161</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tirement of repurchased shares (in shares)</t>
        </is>
      </c>
      <c r="B37" s="4" t="inlineStr">
        <is>
          <t xml:space="preserve"> </t>
        </is>
      </c>
      <c r="C37" s="4" t="inlineStr">
        <is>
          <t xml:space="preserve"> </t>
        </is>
      </c>
      <c r="D37" s="4" t="inlineStr">
        <is>
          <t xml:space="preserve"> </t>
        </is>
      </c>
      <c r="E37" s="5" t="n">
        <v>-11495799</v>
      </c>
      <c r="F37" s="5" t="n">
        <v>11495799</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tirement of repurchased shares</t>
        </is>
      </c>
      <c r="B38" s="4" t="inlineStr">
        <is>
          <t xml:space="preserve"> </t>
        </is>
      </c>
      <c r="C38" s="4" t="inlineStr">
        <is>
          <t xml:space="preserve"> </t>
        </is>
      </c>
      <c r="D38" s="4" t="inlineStr">
        <is>
          <t xml:space="preserve"> </t>
        </is>
      </c>
      <c r="E38" s="6" t="n">
        <v>-114</v>
      </c>
      <c r="F38" s="6" t="n">
        <v>21971</v>
      </c>
      <c r="G38" s="5" t="n">
        <v>-21857</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ssuance of shares for restricted shares vested (in shares)</t>
        </is>
      </c>
      <c r="B39" s="4" t="inlineStr">
        <is>
          <t xml:space="preserve"> </t>
        </is>
      </c>
      <c r="C39" s="4" t="inlineStr">
        <is>
          <t xml:space="preserve"> </t>
        </is>
      </c>
      <c r="D39" s="4" t="inlineStr">
        <is>
          <t xml:space="preserve"> </t>
        </is>
      </c>
      <c r="E39" s="4" t="inlineStr">
        <is>
          <t xml:space="preserve"> </t>
        </is>
      </c>
      <c r="F39" s="5" t="n">
        <v>1472004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ssuance of shares for restricted shares vested</t>
        </is>
      </c>
      <c r="B40" s="5" t="n">
        <v>-460</v>
      </c>
      <c r="C40" s="4" t="inlineStr">
        <is>
          <t xml:space="preserve"> </t>
        </is>
      </c>
      <c r="D40" s="4" t="inlineStr">
        <is>
          <t xml:space="preserve"> </t>
        </is>
      </c>
      <c r="E40" s="4" t="inlineStr">
        <is>
          <t xml:space="preserve"> </t>
        </is>
      </c>
      <c r="F40" s="6" t="n">
        <v>58296</v>
      </c>
      <c r="G40" s="5" t="n">
        <v>-58756</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Exercise of share options (in shares)</t>
        </is>
      </c>
      <c r="B41" s="4" t="inlineStr">
        <is>
          <t xml:space="preserve"> </t>
        </is>
      </c>
      <c r="C41" s="4" t="inlineStr">
        <is>
          <t xml:space="preserve"> </t>
        </is>
      </c>
      <c r="D41" s="4" t="inlineStr">
        <is>
          <t xml:space="preserve"> </t>
        </is>
      </c>
      <c r="E41" s="4" t="inlineStr">
        <is>
          <t xml:space="preserve"> </t>
        </is>
      </c>
      <c r="F41" s="5" t="n">
        <v>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hanges in shareholdings of subsidiaries</t>
        </is>
      </c>
      <c r="B42" s="4" t="inlineStr">
        <is>
          <t xml:space="preserve"> </t>
        </is>
      </c>
      <c r="C42" s="6" t="n">
        <v>-3310</v>
      </c>
      <c r="D42" s="6" t="n">
        <v>134103</v>
      </c>
      <c r="E42" s="4" t="inlineStr">
        <is>
          <t xml:space="preserve"> </t>
        </is>
      </c>
      <c r="F42" s="4" t="inlineStr">
        <is>
          <t xml:space="preserve"> </t>
        </is>
      </c>
      <c r="G42" s="4" t="inlineStr">
        <is>
          <t xml:space="preserve"> </t>
        </is>
      </c>
      <c r="H42" s="6" t="n">
        <v>-2952</v>
      </c>
      <c r="I42" s="6" t="n">
        <v>879</v>
      </c>
      <c r="J42" s="4" t="inlineStr">
        <is>
          <t xml:space="preserve"> </t>
        </is>
      </c>
      <c r="K42" s="4" t="inlineStr">
        <is>
          <t xml:space="preserve"> </t>
        </is>
      </c>
      <c r="L42" s="4" t="inlineStr">
        <is>
          <t xml:space="preserve"> </t>
        </is>
      </c>
      <c r="M42" s="6" t="n">
        <v>-358</v>
      </c>
      <c r="N42" s="6" t="n">
        <v>133224</v>
      </c>
    </row>
    <row r="43">
      <c r="A43" s="4" t="inlineStr">
        <is>
          <t>Restricted shares granted to employees of an affiliated company, net of adjustment</t>
        </is>
      </c>
      <c r="B43" s="4" t="inlineStr">
        <is>
          <t xml:space="preserve"> </t>
        </is>
      </c>
      <c r="C43" s="4" t="inlineStr">
        <is>
          <t xml:space="preserve"> </t>
        </is>
      </c>
      <c r="D43" s="4" t="inlineStr">
        <is>
          <t xml:space="preserve"> </t>
        </is>
      </c>
      <c r="E43" s="4" t="inlineStr">
        <is>
          <t xml:space="preserve"> </t>
        </is>
      </c>
      <c r="F43" s="4" t="inlineStr">
        <is>
          <t xml:space="preserve"> </t>
        </is>
      </c>
      <c r="G43" s="5" t="n">
        <v>-129</v>
      </c>
      <c r="H43" s="4" t="inlineStr">
        <is>
          <t xml:space="preserve"> </t>
        </is>
      </c>
      <c r="I43" s="4" t="inlineStr">
        <is>
          <t xml:space="preserve"> </t>
        </is>
      </c>
      <c r="J43" s="4" t="inlineStr">
        <is>
          <t xml:space="preserve"> </t>
        </is>
      </c>
      <c r="K43" s="5" t="n">
        <v>129</v>
      </c>
      <c r="L43" s="4" t="inlineStr">
        <is>
          <t xml:space="preserve"> </t>
        </is>
      </c>
      <c r="M43" s="4" t="inlineStr">
        <is>
          <t xml:space="preserve"> </t>
        </is>
      </c>
      <c r="N43" s="4" t="inlineStr">
        <is>
          <t xml:space="preserve"> </t>
        </is>
      </c>
    </row>
    <row r="44">
      <c r="A44" s="4" t="inlineStr">
        <is>
          <t>Reimbursement from an affiliated company for restricted shares granted to its employees</t>
        </is>
      </c>
      <c r="B44" s="5" t="n">
        <v>279</v>
      </c>
      <c r="C44" s="4" t="inlineStr">
        <is>
          <t xml:space="preserve"> </t>
        </is>
      </c>
      <c r="D44" s="4" t="inlineStr">
        <is>
          <t xml:space="preserve"> </t>
        </is>
      </c>
      <c r="E44" s="4" t="inlineStr">
        <is>
          <t xml:space="preserve"> </t>
        </is>
      </c>
      <c r="F44" s="4" t="inlineStr">
        <is>
          <t xml:space="preserve"> </t>
        </is>
      </c>
      <c r="G44" s="5" t="n">
        <v>279</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ividends declared to noncontrolling interests</t>
        </is>
      </c>
      <c r="B45" s="5" t="n">
        <v>-29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290</v>
      </c>
      <c r="M45" s="4" t="inlineStr">
        <is>
          <t xml:space="preserve"> </t>
        </is>
      </c>
      <c r="N45" s="4" t="inlineStr">
        <is>
          <t xml:space="preserve"> </t>
        </is>
      </c>
    </row>
    <row r="46">
      <c r="A46" s="4" t="inlineStr">
        <is>
          <t>Ending balance at Dec. 31, 2022</t>
        </is>
      </c>
      <c r="B46" s="6" t="n">
        <v>-314362</v>
      </c>
      <c r="C46" s="4" t="inlineStr">
        <is>
          <t xml:space="preserve"> </t>
        </is>
      </c>
      <c r="D46" s="4" t="inlineStr">
        <is>
          <t xml:space="preserve"> </t>
        </is>
      </c>
      <c r="E46" s="6" t="n">
        <v>14451</v>
      </c>
      <c r="F46" s="6" t="n">
        <v>-241750</v>
      </c>
      <c r="G46" s="6" t="n">
        <v>3218895</v>
      </c>
      <c r="H46" s="4" t="inlineStr">
        <is>
          <t xml:space="preserve"> </t>
        </is>
      </c>
      <c r="I46" s="4" t="inlineStr">
        <is>
          <t xml:space="preserve"> </t>
        </is>
      </c>
      <c r="J46" s="6" t="n">
        <v>-111969</v>
      </c>
      <c r="K46" s="6" t="n">
        <v>-3729952</v>
      </c>
      <c r="L46" s="6" t="n">
        <v>535963</v>
      </c>
      <c r="M46" s="4" t="inlineStr">
        <is>
          <t xml:space="preserve"> </t>
        </is>
      </c>
      <c r="N46" s="4" t="inlineStr">
        <is>
          <t xml:space="preserve"> </t>
        </is>
      </c>
    </row>
    <row r="47">
      <c r="A47" s="4" t="inlineStr">
        <is>
          <t>Ending balance (in shares) at Dec. 31, 2022</t>
        </is>
      </c>
      <c r="B47" s="4" t="inlineStr">
        <is>
          <t xml:space="preserve"> </t>
        </is>
      </c>
      <c r="C47" s="4" t="inlineStr">
        <is>
          <t xml:space="preserve"> </t>
        </is>
      </c>
      <c r="D47" s="4" t="inlineStr">
        <is>
          <t xml:space="preserve"> </t>
        </is>
      </c>
      <c r="E47" s="5" t="n">
        <v>1445052143</v>
      </c>
      <c r="F47" s="5" t="n">
        <v>-109744816</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contracts and contract-related liabilities with customers (Detail) - USD ($) $ in Thousands</t>
        </is>
      </c>
      <c r="B1" s="2" t="inlineStr">
        <is>
          <t>Dec. 31, 2022</t>
        </is>
      </c>
      <c r="C1" s="2" t="inlineStr">
        <is>
          <t>Dec. 31, 2021</t>
        </is>
      </c>
      <c r="D1" s="2" t="inlineStr">
        <is>
          <t>Dec. 31, 2020</t>
        </is>
      </c>
    </row>
    <row r="2">
      <c r="A2" s="4" t="inlineStr">
        <is>
          <t>Outstanding Gaming Chips And Tokens [Member]</t>
        </is>
      </c>
      <c r="B2" s="4" t="inlineStr">
        <is>
          <t xml:space="preserve"> </t>
        </is>
      </c>
      <c r="C2" s="4" t="inlineStr">
        <is>
          <t xml:space="preserve"> </t>
        </is>
      </c>
      <c r="D2" s="4" t="inlineStr">
        <is>
          <t xml:space="preserve"> </t>
        </is>
      </c>
    </row>
    <row r="3">
      <c r="A3" s="3" t="inlineStr">
        <is>
          <t>Disaggregation of Revenue [Line Items]</t>
        </is>
      </c>
      <c r="B3" s="4" t="inlineStr">
        <is>
          <t xml:space="preserve"> </t>
        </is>
      </c>
      <c r="C3" s="4" t="inlineStr">
        <is>
          <t xml:space="preserve"> </t>
        </is>
      </c>
      <c r="D3" s="4" t="inlineStr">
        <is>
          <t xml:space="preserve"> </t>
        </is>
      </c>
    </row>
    <row r="4">
      <c r="A4" s="4" t="inlineStr">
        <is>
          <t>Contract with Customer Liability</t>
        </is>
      </c>
      <c r="B4" s="6" t="n">
        <v>37354</v>
      </c>
      <c r="C4" s="6" t="n">
        <v>72147</v>
      </c>
      <c r="D4" s="6" t="n">
        <v>205780</v>
      </c>
    </row>
    <row r="5">
      <c r="A5" s="4" t="inlineStr">
        <is>
          <t>Increase/ (Decrease), Contract with Customer Liability</t>
        </is>
      </c>
      <c r="B5" s="5" t="n">
        <v>-34793</v>
      </c>
      <c r="C5" s="5" t="n">
        <v>-133633</v>
      </c>
      <c r="D5" s="4" t="inlineStr">
        <is>
          <t xml:space="preserve"> </t>
        </is>
      </c>
    </row>
    <row r="6">
      <c r="A6" s="4" t="inlineStr">
        <is>
          <t>Loyalty Program Liabilities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tract with Customer Liability</t>
        </is>
      </c>
      <c r="B8" s="5" t="n">
        <v>15568</v>
      </c>
      <c r="C8" s="5" t="n">
        <v>24350</v>
      </c>
      <c r="D8" s="5" t="n">
        <v>29175</v>
      </c>
    </row>
    <row r="9">
      <c r="A9" s="4" t="inlineStr">
        <is>
          <t>Increase/ (Decrease), Contract with Customer Liability</t>
        </is>
      </c>
      <c r="B9" s="5" t="n">
        <v>-8782</v>
      </c>
      <c r="C9" s="5" t="n">
        <v>-4825</v>
      </c>
      <c r="D9" s="4" t="inlineStr">
        <is>
          <t xml:space="preserve"> </t>
        </is>
      </c>
    </row>
    <row r="10">
      <c r="A10" s="4" t="inlineStr">
        <is>
          <t>Advanced Customer Deposits And Ticket Sales [Member]</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Contract with Customer Liability</t>
        </is>
      </c>
      <c r="B12" s="5" t="n">
        <v>278591</v>
      </c>
      <c r="C12" s="5" t="n">
        <v>309718</v>
      </c>
      <c r="D12" s="6" t="n">
        <v>277867</v>
      </c>
    </row>
    <row r="13">
      <c r="A13" s="4" t="inlineStr">
        <is>
          <t>Increase/ (Decrease), Contract with Customer Liability</t>
        </is>
      </c>
      <c r="B13" s="6" t="n">
        <v>-31127</v>
      </c>
      <c r="C13" s="6" t="n">
        <v>31851</v>
      </c>
      <c r="D1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Weighted Average Number of Ordinary and Ordinary Equivalent Shares Used in Calculation of Basic and Diluted Net Loss (Detail)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Weighted average number of ordinary shares outstanding used in the calculation of basic net loss attributable to Melco Resorts &amp; Entertainment Limited per share</t>
        </is>
      </c>
      <c r="B4" s="5" t="n">
        <v>1391154836</v>
      </c>
      <c r="C4" s="5" t="n">
        <v>1434087641</v>
      </c>
      <c r="D4" s="5" t="n">
        <v>1432052735</v>
      </c>
    </row>
    <row r="5">
      <c r="A5" s="4" t="inlineStr">
        <is>
          <t>Incremental weighted average number of ordinary shares from assumed vesting of restricted shares and exercise of share options using the treasury stock method</t>
        </is>
      </c>
      <c r="B5" s="5" t="n">
        <v>0</v>
      </c>
      <c r="C5" s="5" t="n">
        <v>0</v>
      </c>
      <c r="D5" s="5" t="n">
        <v>0</v>
      </c>
    </row>
    <row r="6">
      <c r="A6" s="4" t="inlineStr">
        <is>
          <t>Weighted average number of ordinary shares outstanding used in the calculation of diluted net loss attributable to Melco Resorts &amp; Entertainment Limited per share</t>
        </is>
      </c>
      <c r="B6" s="5" t="n">
        <v>1391154836</v>
      </c>
      <c r="C6" s="5" t="n">
        <v>1434087641</v>
      </c>
      <c r="D6" s="5" t="n">
        <v>1432052735</v>
      </c>
    </row>
    <row r="7">
      <c r="A7" s="4" t="inlineStr">
        <is>
          <t>Anti-dilutive share options and restricted shares excluded from the calculation of diluted net loss attributable to Melco Resorts &amp; Entertainment Limited per share</t>
        </is>
      </c>
      <c r="B7" s="5" t="n">
        <v>44366752</v>
      </c>
      <c r="C7" s="5" t="n">
        <v>46532956</v>
      </c>
      <c r="D7" s="5" t="n">
        <v>4061869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ASH, CASH EQUIVALENTS AND RESTRICTED CASH  - Schedule of Cash and Cash Equivalents (Detail) - USD ($) $ in Thousands</t>
        </is>
      </c>
      <c r="C1" s="2" t="inlineStr">
        <is>
          <t>Dec. 31, 2022</t>
        </is>
      </c>
      <c r="D1" s="2" t="inlineStr">
        <is>
          <t>Dec. 31, 2021</t>
        </is>
      </c>
      <c r="E1" s="2" t="inlineStr">
        <is>
          <t>Dec. 31, 2020</t>
        </is>
      </c>
      <c r="F1" s="2" t="inlineStr">
        <is>
          <t>Dec. 31, 2019</t>
        </is>
      </c>
    </row>
    <row r="2">
      <c r="A2" s="3" t="inlineStr">
        <is>
          <t>Cash and Cash Equivalents [Abstract]</t>
        </is>
      </c>
      <c r="C2" s="4" t="inlineStr">
        <is>
          <t xml:space="preserve"> </t>
        </is>
      </c>
      <c r="D2" s="4" t="inlineStr">
        <is>
          <t xml:space="preserve"> </t>
        </is>
      </c>
      <c r="E2" s="4" t="inlineStr">
        <is>
          <t xml:space="preserve"> </t>
        </is>
      </c>
      <c r="F2" s="4" t="inlineStr">
        <is>
          <t xml:space="preserve"> </t>
        </is>
      </c>
    </row>
    <row r="3">
      <c r="A3" s="4" t="inlineStr">
        <is>
          <t>Cash</t>
        </is>
      </c>
      <c r="C3" s="6" t="n">
        <v>1179491</v>
      </c>
      <c r="D3" s="6" t="n">
        <v>657013</v>
      </c>
      <c r="E3" s="4" t="inlineStr">
        <is>
          <t xml:space="preserve"> </t>
        </is>
      </c>
      <c r="F3" s="4" t="inlineStr">
        <is>
          <t xml:space="preserve"> </t>
        </is>
      </c>
    </row>
    <row r="4">
      <c r="A4" s="4" t="inlineStr">
        <is>
          <t>Cash equivalents</t>
        </is>
      </c>
      <c r="C4" s="5" t="n">
        <v>633238</v>
      </c>
      <c r="D4" s="5" t="n">
        <v>995877</v>
      </c>
      <c r="E4" s="4" t="inlineStr">
        <is>
          <t xml:space="preserve"> </t>
        </is>
      </c>
      <c r="F4" s="4" t="inlineStr">
        <is>
          <t xml:space="preserve"> </t>
        </is>
      </c>
    </row>
    <row r="5">
      <c r="A5" s="4" t="inlineStr">
        <is>
          <t>Total cash and cash equivalents</t>
        </is>
      </c>
      <c r="C5" s="5" t="n">
        <v>1812729</v>
      </c>
      <c r="D5" s="5" t="n">
        <v>1652890</v>
      </c>
      <c r="E5" s="4" t="inlineStr">
        <is>
          <t xml:space="preserve"> </t>
        </is>
      </c>
      <c r="F5" s="4" t="inlineStr">
        <is>
          <t xml:space="preserve"> </t>
        </is>
      </c>
    </row>
    <row r="6">
      <c r="A6" s="4" t="inlineStr">
        <is>
          <t>Current portion of restricted cash</t>
        </is>
      </c>
      <c r="B6" s="4" t="inlineStr">
        <is>
          <t>[1]</t>
        </is>
      </c>
      <c r="C6" s="5" t="n">
        <v>50992</v>
      </c>
      <c r="D6" s="5" t="n">
        <v>285</v>
      </c>
      <c r="E6" s="4" t="inlineStr">
        <is>
          <t xml:space="preserve"> </t>
        </is>
      </c>
      <c r="F6" s="4" t="inlineStr">
        <is>
          <t xml:space="preserve"> </t>
        </is>
      </c>
    </row>
    <row r="7">
      <c r="A7" s="4" t="inlineStr">
        <is>
          <t>Non-current portion of restricted cash</t>
        </is>
      </c>
      <c r="B7" s="4" t="inlineStr">
        <is>
          <t>[2]</t>
        </is>
      </c>
      <c r="C7" s="5" t="n">
        <v>124736</v>
      </c>
      <c r="D7" s="5" t="n">
        <v>140</v>
      </c>
      <c r="E7" s="4" t="inlineStr">
        <is>
          <t xml:space="preserve"> </t>
        </is>
      </c>
      <c r="F7" s="4" t="inlineStr">
        <is>
          <t xml:space="preserve"> </t>
        </is>
      </c>
    </row>
    <row r="8">
      <c r="A8" s="4" t="inlineStr">
        <is>
          <t>Total cash, cash equivalents and restricted cash</t>
        </is>
      </c>
      <c r="C8" s="6" t="n">
        <v>1988457</v>
      </c>
      <c r="D8" s="6" t="n">
        <v>1653315</v>
      </c>
      <c r="E8" s="6" t="n">
        <v>1755770</v>
      </c>
      <c r="F8" s="6" t="n">
        <v>1432502</v>
      </c>
    </row>
    <row r="9"/>
    <row r="10">
      <c r="A10" s="4" t="inlineStr">
        <is>
          <t>[1]As of December 31, 2022 and 2021, the current portion of restricted cash included bank time deposits of $50,971 and $275, respectively. On September 20, 2022, Melco Resorts Macau provided a bank guarantee in an amount of MOP820,000 (equivalent to $101,942) to the Macau government to guarantee the satisfaction of any labor liabilities upon expiry of the subconcession. As stipulated in the bank guarantee contract, MOP410,000 (equivalent to $50,971) was required to be held in a cash deposit account as collateral to secure the bank guarantee. In January 2023, such bank guarantee and the cash deposited in the collateral bank account were released. The cash of MOP410,000 (equivalent to $50,971) deposited in the collateral account was included in the current portion of restricted cash in the accompanying consolidated balance sheets as of December 31, 2022.[2]As of December 31, 2022 and 2021, the non-current portion of restricted cash included bank time deposits of $124,592 and nil, respectively. On December 9, 2022, as required by the Concession, Melco Resorts Macau provided a bank guarantee in favor of the Macau government of MOP1,000,000 (equivalent to $124,319) to secure the fulfillment of performance of certain of its legal and contractual obligations, including labor obligations. As stipulated in the bank guarantee contract, MOP1,000,000 (equivalent to $124,319), or an equivalent amount in other currencies, is required to be held in a cash deposit account as collateral in order to secure the bank guarantee. The bank guarantee will remain in effect until 180 days after the earlier of the expiration and termination of the Concession. The cash of HK$970,874 (equivalent to $124,319) deposited in the collateral bank account was included in the non-current portion of restricted cash in the accompanying consolidated balance sheets as of December 31, 2022.</t>
        </is>
      </c>
    </row>
  </sheetData>
  <mergeCells count="3">
    <mergeCell ref="A1:B1"/>
    <mergeCell ref="A9:E9"/>
    <mergeCell ref="A10:E1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2" customWidth="1" min="5" max="5"/>
    <col width="22" customWidth="1" min="6" max="6"/>
    <col width="25" customWidth="1" min="7" max="7"/>
    <col width="22" customWidth="1" min="8" max="8"/>
    <col width="25" customWidth="1" min="9" max="9"/>
    <col width="22" customWidth="1" min="10" max="10"/>
  </cols>
  <sheetData>
    <row r="1">
      <c r="A1" s="1" t="inlineStr">
        <is>
          <t>CASH, CASH EQUIVALENTS AND RESTRICTED CASH  - Schedule of Cash and Cash Equivalents (Parenthetical)  (Detail) MOP$ in Thousands, $ in Thousands, $ in Thousands</t>
        </is>
      </c>
      <c r="C1" s="2" t="inlineStr">
        <is>
          <t>12 Months Ended</t>
        </is>
      </c>
    </row>
    <row r="2">
      <c r="C2" s="2" t="inlineStr">
        <is>
          <t>Dec. 31, 2022 USD ($)</t>
        </is>
      </c>
      <c r="D2" s="2" t="inlineStr">
        <is>
          <t>Dec. 31, 2022 MOP (MOP$)</t>
        </is>
      </c>
      <c r="E2" s="2" t="inlineStr">
        <is>
          <t>Dec. 31, 2022 HKD ($)</t>
        </is>
      </c>
      <c r="F2" s="2" t="inlineStr">
        <is>
          <t>Dec. 09, 2022 USD ($)</t>
        </is>
      </c>
      <c r="G2" s="2" t="inlineStr">
        <is>
          <t>Dec. 09, 2022 MOP (MOP$)</t>
        </is>
      </c>
      <c r="H2" s="2" t="inlineStr">
        <is>
          <t>Sep. 20, 2022 USD ($)</t>
        </is>
      </c>
      <c r="I2" s="2" t="inlineStr">
        <is>
          <t>Sep. 20, 2022 MOP (MOP$)</t>
        </is>
      </c>
      <c r="J2" s="2" t="inlineStr">
        <is>
          <t>Dec. 31, 2021 USD ($)</t>
        </is>
      </c>
    </row>
    <row r="3">
      <c r="A3" s="3" t="inlineStr">
        <is>
          <t>Cash and Cash Equival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uarantee obligations collateral held directly or by third party</t>
        </is>
      </c>
      <c r="C4" s="6" t="n">
        <v>124319</v>
      </c>
      <c r="D4" s="4" t="inlineStr">
        <is>
          <t xml:space="preserve"> </t>
        </is>
      </c>
      <c r="E4" s="6" t="n">
        <v>970874</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eriod that the bank guarantee was released</t>
        </is>
      </c>
      <c r="C5" s="4" t="inlineStr">
        <is>
          <t>2023-01</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on-current portion of restricted cash</t>
        </is>
      </c>
      <c r="B6" s="4" t="inlineStr">
        <is>
          <t>[1]</t>
        </is>
      </c>
      <c r="C6" s="6" t="n">
        <v>12473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40</v>
      </c>
    </row>
    <row r="7">
      <c r="A7" s="4" t="inlineStr">
        <is>
          <t>Current portion of restricted cash</t>
        </is>
      </c>
      <c r="B7" s="4" t="inlineStr">
        <is>
          <t>[2]</t>
        </is>
      </c>
      <c r="C7" s="5" t="n">
        <v>5099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85</v>
      </c>
    </row>
    <row r="8">
      <c r="A8" s="4" t="inlineStr">
        <is>
          <t>Cash Deposit</t>
        </is>
      </c>
      <c r="C8" s="4" t="inlineStr">
        <is>
          <t xml:space="preserve"> </t>
        </is>
      </c>
      <c r="D8" s="4" t="inlineStr">
        <is>
          <t xml:space="preserve"> </t>
        </is>
      </c>
      <c r="E8" s="4" t="inlineStr">
        <is>
          <t xml:space="preserve"> </t>
        </is>
      </c>
      <c r="F8" s="6" t="n">
        <v>124319</v>
      </c>
      <c r="G8" s="11" t="inlineStr">
        <is>
          <t>MOP$ 1000000</t>
        </is>
      </c>
      <c r="H8" s="6" t="n">
        <v>101942</v>
      </c>
      <c r="I8" s="11" t="inlineStr">
        <is>
          <t>MOP$ 820000</t>
        </is>
      </c>
      <c r="J8" s="4" t="inlineStr">
        <is>
          <t xml:space="preserve"> </t>
        </is>
      </c>
    </row>
    <row r="9">
      <c r="A9" s="4" t="inlineStr">
        <is>
          <t>Bank guarantee</t>
        </is>
      </c>
      <c r="C9" s="5" t="n">
        <v>101942</v>
      </c>
      <c r="D9" s="11" t="inlineStr">
        <is>
          <t>MOP$ 820000</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ank Guarantee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ash and Cash Equivalents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uarantee obligations collateral held directly or by third party</t>
        </is>
      </c>
      <c r="C12" s="5" t="n">
        <v>50971</v>
      </c>
      <c r="D12" s="5" t="n">
        <v>41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sh Deposit</t>
        </is>
      </c>
      <c r="C13" s="5" t="n">
        <v>124319</v>
      </c>
      <c r="D13" s="5" t="n">
        <v>1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on-current restricted cash</t>
        </is>
      </c>
      <c r="C14" s="5" t="n">
        <v>50971</v>
      </c>
      <c r="D14" s="11" t="inlineStr">
        <is>
          <t>MOP$ 410000</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ank Time Deposits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ash and Cash Equivalent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on-current portion of restricted cash</t>
        </is>
      </c>
      <c r="C17" s="5" t="n">
        <v>12459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0</v>
      </c>
    </row>
    <row r="18">
      <c r="A18" s="4" t="inlineStr">
        <is>
          <t>Current portion of restricted cash</t>
        </is>
      </c>
      <c r="C18" s="6" t="n">
        <v>5097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75</v>
      </c>
    </row>
    <row r="19"/>
    <row r="20">
      <c r="A20" s="4" t="inlineStr">
        <is>
          <t>[1]As of December 31, 2022 and 2021, the non-current portion of restricted cash included bank time deposits of $124,592 and nil, respectively. On December 9, 2022, as required by the Concession, Melco Resorts Macau provided a bank guarantee in favor of the Macau government of MOP1,000,000 (equivalent to $124,319) to secure the fulfillment of performance of certain of its legal and contractual obligations, including labor obligations. As stipulated in the bank guarantee contract, MOP1,000,000 (equivalent to $124,319), or an equivalent amount in other currencies, is required to be held in a cash deposit account as collateral in order to secure the bank guarantee. The bank guarantee will remain in effect until 180 days after the earlier of the expiration and termination of the Concession. The cash of HK$970,874 (equivalent to $124,319) deposited in the collateral bank account was included in the non-current portion of restricted cash in the accompanying consolidated balance sheets as of December 31, 2022.[2]As of December 31, 2022 and 2021, the current portion of restricted cash included bank time deposits of $50,971 and $275, respectively. On September 20, 2022, Melco Resorts Macau provided a bank guarantee in an amount of MOP820,000 (equivalent to $101,942) to the Macau government to guarantee the satisfaction of any labor liabilities upon expiry of the subconcession. As stipulated in the bank guarantee contract, MOP410,000 (equivalent to $50,971) was required to be held in a cash deposit account as collateral to secure the bank guarantee. In January 2023, such bank guarantee and the cash deposited in the collateral bank account were released. The cash of MOP410,000 (equivalent to $50,971) deposited in the collateral account was included in the current portion of restricted cash in the accompanying consolidated balance sheets as of December 31, 2022.</t>
        </is>
      </c>
    </row>
  </sheetData>
  <mergeCells count="6">
    <mergeCell ref="A1:B2"/>
    <mergeCell ref="D1:E1"/>
    <mergeCell ref="F1:G1"/>
    <mergeCell ref="H1:I1"/>
    <mergeCell ref="A19:I19"/>
    <mergeCell ref="A20:I2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33" customWidth="1" min="2" max="2"/>
    <col width="22" customWidth="1" min="3" max="3"/>
    <col width="24" customWidth="1" min="4" max="4"/>
    <col width="20" customWidth="1" min="5" max="5"/>
    <col width="14" customWidth="1" min="6" max="6"/>
    <col width="22" customWidth="1" min="7" max="7"/>
    <col width="22" customWidth="1" min="8" max="8"/>
  </cols>
  <sheetData>
    <row r="1">
      <c r="A1" s="1" t="inlineStr">
        <is>
          <t>INVESTMENT SECURITIES - Additional Information (Detail) $ / shares in Units, $ in Thousands, $ in Thousands</t>
        </is>
      </c>
      <c r="E1" s="2" t="inlineStr">
        <is>
          <t>1 Months Ended</t>
        </is>
      </c>
    </row>
    <row r="2">
      <c r="B2" s="2" t="inlineStr">
        <is>
          <t>Apr. 29, 2020 AUD ($) $ / shares</t>
        </is>
      </c>
      <c r="C2" s="2" t="inlineStr">
        <is>
          <t>Apr. 29, 2020 USD ($)</t>
        </is>
      </c>
      <c r="D2" s="2" t="inlineStr">
        <is>
          <t>May 30, 2019 $ / shares</t>
        </is>
      </c>
      <c r="E2" s="2" t="inlineStr">
        <is>
          <t>May 30, 2019 shares</t>
        </is>
      </c>
      <c r="F2" s="2" t="inlineStr">
        <is>
          <t>Feb. 06, 2020</t>
        </is>
      </c>
      <c r="G2" s="2" t="inlineStr">
        <is>
          <t>Jun. 06, 2019 AUD ($)</t>
        </is>
      </c>
      <c r="H2" s="2" t="inlineStr">
        <is>
          <t>Jun. 06, 2019 USD ($)</t>
        </is>
      </c>
    </row>
    <row r="3">
      <c r="A3" s="3" t="inlineStr">
        <is>
          <t>Investments in Equity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 in equity securities, shares acquired, price per share</t>
        </is>
      </c>
      <c r="B4" s="4" t="inlineStr">
        <is>
          <t xml:space="preserve"> </t>
        </is>
      </c>
      <c r="C4" s="4" t="inlineStr">
        <is>
          <t xml:space="preserve"> </t>
        </is>
      </c>
      <c r="D4" s="6" t="n">
        <v>13</v>
      </c>
      <c r="E4" s="4" t="inlineStr">
        <is>
          <t xml:space="preserve"> </t>
        </is>
      </c>
      <c r="F4" s="4" t="inlineStr">
        <is>
          <t xml:space="preserve"> </t>
        </is>
      </c>
      <c r="G4" s="4" t="inlineStr">
        <is>
          <t xml:space="preserve"> </t>
        </is>
      </c>
      <c r="H4" s="4" t="inlineStr">
        <is>
          <t xml:space="preserve"> </t>
        </is>
      </c>
    </row>
    <row r="5">
      <c r="A5" s="4" t="inlineStr">
        <is>
          <t>Proceeds from disposal of investment securities</t>
        </is>
      </c>
      <c r="B5" s="6" t="n">
        <v>551551</v>
      </c>
      <c r="C5" s="6" t="n">
        <v>35906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finitive Purchase Agreement [Member] | Crown Resorts Limi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vestments in Equity Secur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vestment in equity securities, number of shares acquired | shares</t>
        </is>
      </c>
      <c r="B8" s="4" t="inlineStr">
        <is>
          <t xml:space="preserve"> </t>
        </is>
      </c>
      <c r="C8" s="4" t="inlineStr">
        <is>
          <t xml:space="preserve"> </t>
        </is>
      </c>
      <c r="D8" s="4" t="inlineStr">
        <is>
          <t xml:space="preserve"> </t>
        </is>
      </c>
      <c r="E8" s="5" t="n">
        <v>135350000</v>
      </c>
      <c r="F8" s="4" t="inlineStr">
        <is>
          <t xml:space="preserve"> </t>
        </is>
      </c>
      <c r="G8" s="4" t="inlineStr">
        <is>
          <t xml:space="preserve"> </t>
        </is>
      </c>
      <c r="H8" s="4" t="inlineStr">
        <is>
          <t xml:space="preserve"> </t>
        </is>
      </c>
    </row>
    <row r="9">
      <c r="A9" s="4" t="inlineStr">
        <is>
          <t>Investment in equity securities, percentage of ownership transferred on shares acquired</t>
        </is>
      </c>
      <c r="B9" s="4" t="inlineStr">
        <is>
          <t xml:space="preserve"> </t>
        </is>
      </c>
      <c r="C9" s="4" t="inlineStr">
        <is>
          <t xml:space="preserve"> </t>
        </is>
      </c>
      <c r="D9" s="14" t="n">
        <v>0.1999</v>
      </c>
      <c r="E9" s="14" t="n">
        <v>0.1999</v>
      </c>
      <c r="F9" s="4" t="inlineStr">
        <is>
          <t xml:space="preserve"> </t>
        </is>
      </c>
      <c r="G9" s="4" t="inlineStr">
        <is>
          <t xml:space="preserve"> </t>
        </is>
      </c>
      <c r="H9" s="4" t="inlineStr">
        <is>
          <t xml:space="preserve"> </t>
        </is>
      </c>
    </row>
    <row r="10">
      <c r="A10" s="4" t="inlineStr">
        <is>
          <t>Investment securities non-current</t>
        </is>
      </c>
      <c r="B10" s="4" t="inlineStr">
        <is>
          <t xml:space="preserve"> </t>
        </is>
      </c>
      <c r="C10" s="4" t="inlineStr">
        <is>
          <t xml:space="preserve"> </t>
        </is>
      </c>
      <c r="D10" s="4" t="inlineStr">
        <is>
          <t xml:space="preserve"> </t>
        </is>
      </c>
      <c r="E10" s="4" t="inlineStr">
        <is>
          <t xml:space="preserve"> </t>
        </is>
      </c>
      <c r="F10" s="4" t="inlineStr">
        <is>
          <t xml:space="preserve"> </t>
        </is>
      </c>
      <c r="G10" s="6" t="n">
        <v>880640</v>
      </c>
      <c r="H10" s="6" t="n">
        <v>618455</v>
      </c>
    </row>
    <row r="11">
      <c r="A11" s="4" t="inlineStr">
        <is>
          <t>Tranche O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vestments in Equity Secur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vestment in equity securities, percentage of ownership transferred on shares acquired</t>
        </is>
      </c>
      <c r="B13" s="4" t="inlineStr">
        <is>
          <t xml:space="preserve"> </t>
        </is>
      </c>
      <c r="C13" s="4" t="inlineStr">
        <is>
          <t xml:space="preserve"> </t>
        </is>
      </c>
      <c r="D13" s="4" t="inlineStr">
        <is>
          <t xml:space="preserve"> </t>
        </is>
      </c>
      <c r="E13" s="4" t="inlineStr">
        <is>
          <t xml:space="preserve"> </t>
        </is>
      </c>
      <c r="F13" s="4" t="inlineStr">
        <is>
          <t xml:space="preserve"> </t>
        </is>
      </c>
      <c r="G13" s="14" t="n">
        <v>0.0999</v>
      </c>
      <c r="H13" s="14" t="n">
        <v>0.0999</v>
      </c>
    </row>
    <row r="14">
      <c r="A14" s="4" t="inlineStr">
        <is>
          <t>Investment in equity securities percentage of ownership disposed</t>
        </is>
      </c>
      <c r="B14" s="14" t="n">
        <v>0.0999</v>
      </c>
      <c r="C14" s="14" t="n">
        <v>0.099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vestment in equity securities shares sold price per share</t>
        </is>
      </c>
      <c r="B15" s="7" t="n">
        <v>8.1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ranche Two [Member] | Termination Of Obliga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vestments in Equity Secur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vestment in equity securities, percentage of ownership transferred on shares acquired</t>
        </is>
      </c>
      <c r="B18" s="4" t="inlineStr">
        <is>
          <t xml:space="preserve"> </t>
        </is>
      </c>
      <c r="C18" s="4" t="inlineStr">
        <is>
          <t xml:space="preserve"> </t>
        </is>
      </c>
      <c r="D18" s="4" t="inlineStr">
        <is>
          <t xml:space="preserve"> </t>
        </is>
      </c>
      <c r="E18" s="4" t="inlineStr">
        <is>
          <t xml:space="preserve"> </t>
        </is>
      </c>
      <c r="F18" s="14" t="n">
        <v>0.0999</v>
      </c>
      <c r="G18" s="4" t="inlineStr">
        <is>
          <t xml:space="preserve"> </t>
        </is>
      </c>
      <c r="H18" s="4" t="inlineStr">
        <is>
          <t xml:space="preserve"> </t>
        </is>
      </c>
    </row>
  </sheetData>
  <mergeCells count="3">
    <mergeCell ref="A1:A2"/>
    <mergeCell ref="B1:C1"/>
    <mergeCell ref="G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Schedule of Investment Securities (Detail) $ in Thousands</t>
        </is>
      </c>
      <c r="B1" s="2" t="inlineStr">
        <is>
          <t>12 Months Ended</t>
        </is>
      </c>
    </row>
    <row r="2">
      <c r="B2" s="2" t="inlineStr">
        <is>
          <t>Dec. 31, 2020 USD ($)</t>
        </is>
      </c>
    </row>
    <row r="3">
      <c r="A3" s="3" t="inlineStr">
        <is>
          <t>Investments, Debt and Equity Securities [Abstract]</t>
        </is>
      </c>
      <c r="B3" s="4" t="inlineStr">
        <is>
          <t xml:space="preserve"> </t>
        </is>
      </c>
    </row>
    <row r="4">
      <c r="A4" s="4" t="inlineStr">
        <is>
          <t>Net losses recognized on market equity securities</t>
        </is>
      </c>
      <c r="B4" s="6" t="n">
        <v>-165440</v>
      </c>
    </row>
    <row r="5">
      <c r="A5" s="4" t="inlineStr">
        <is>
          <t>Less: Net losses recognized on marketable equity securities sold during the year</t>
        </is>
      </c>
      <c r="B5" s="5" t="n">
        <v>165440</v>
      </c>
    </row>
    <row r="6">
      <c r="A6" s="4" t="inlineStr">
        <is>
          <t>Unrealized losses recognized on marketable equity securities still held at the reporting date</t>
        </is>
      </c>
      <c r="B6"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ACCOUNTS RECEIVABLE, NET - Components of Accounts Receivable, Net (Detail) - USD ($) $ in Thousands</t>
        </is>
      </c>
      <c r="B1" s="2" t="inlineStr">
        <is>
          <t>Dec. 31, 2022</t>
        </is>
      </c>
      <c r="D1" s="2" t="inlineStr">
        <is>
          <t>Dec. 31, 2021</t>
        </is>
      </c>
      <c r="F1" s="2" t="inlineStr">
        <is>
          <t>Dec. 31, 2020</t>
        </is>
      </c>
      <c r="G1" s="2" t="inlineStr">
        <is>
          <t>Dec. 31, 2019</t>
        </is>
      </c>
    </row>
    <row r="2">
      <c r="A2" s="3" t="inlineStr">
        <is>
          <t>Accounts Receivable [Line Items]</t>
        </is>
      </c>
      <c r="B2" s="4" t="inlineStr">
        <is>
          <t xml:space="preserve"> </t>
        </is>
      </c>
      <c r="D2" s="4" t="inlineStr">
        <is>
          <t xml:space="preserve"> </t>
        </is>
      </c>
      <c r="F2" s="4" t="inlineStr">
        <is>
          <t xml:space="preserve"> </t>
        </is>
      </c>
      <c r="G2" s="4" t="inlineStr">
        <is>
          <t xml:space="preserve"> </t>
        </is>
      </c>
    </row>
    <row r="3">
      <c r="A3" s="4" t="inlineStr">
        <is>
          <t>Accounts receivable, gross</t>
        </is>
      </c>
      <c r="B3" s="6" t="n">
        <v>273236</v>
      </c>
      <c r="D3" s="6" t="n">
        <v>322904</v>
      </c>
      <c r="F3" s="4" t="inlineStr">
        <is>
          <t xml:space="preserve"> </t>
        </is>
      </c>
      <c r="G3" s="4" t="inlineStr">
        <is>
          <t xml:space="preserve"> </t>
        </is>
      </c>
    </row>
    <row r="4">
      <c r="A4" s="4" t="inlineStr">
        <is>
          <t>Less: allowances for credit losses</t>
        </is>
      </c>
      <c r="B4" s="5" t="n">
        <v>-217244</v>
      </c>
      <c r="C4" s="4" t="inlineStr">
        <is>
          <t>[1]</t>
        </is>
      </c>
      <c r="D4" s="5" t="n">
        <v>-268413</v>
      </c>
      <c r="E4" s="4" t="inlineStr">
        <is>
          <t>[1]</t>
        </is>
      </c>
      <c r="F4" s="6" t="n">
        <v>-333792</v>
      </c>
      <c r="G4" s="6" t="n">
        <v>-258019</v>
      </c>
    </row>
    <row r="5">
      <c r="A5" s="4" t="inlineStr">
        <is>
          <t>Accounts receivable, net</t>
        </is>
      </c>
      <c r="B5" s="5" t="n">
        <v>55992</v>
      </c>
      <c r="D5" s="5" t="n">
        <v>54491</v>
      </c>
      <c r="F5" s="4" t="inlineStr">
        <is>
          <t xml:space="preserve"> </t>
        </is>
      </c>
      <c r="G5" s="4" t="inlineStr">
        <is>
          <t xml:space="preserve"> </t>
        </is>
      </c>
    </row>
    <row r="6">
      <c r="A6" s="4" t="inlineStr">
        <is>
          <t>Non-current portion</t>
        </is>
      </c>
      <c r="B6" s="5" t="n">
        <v>0</v>
      </c>
      <c r="D6" s="5" t="n">
        <v>0</v>
      </c>
      <c r="F6" s="4" t="inlineStr">
        <is>
          <t xml:space="preserve"> </t>
        </is>
      </c>
      <c r="G6" s="4" t="inlineStr">
        <is>
          <t xml:space="preserve"> </t>
        </is>
      </c>
    </row>
    <row r="7">
      <c r="A7" s="4" t="inlineStr">
        <is>
          <t>Current portion</t>
        </is>
      </c>
      <c r="B7" s="5" t="n">
        <v>55992</v>
      </c>
      <c r="D7" s="5" t="n">
        <v>54491</v>
      </c>
      <c r="F7" s="4" t="inlineStr">
        <is>
          <t xml:space="preserve"> </t>
        </is>
      </c>
      <c r="G7" s="4" t="inlineStr">
        <is>
          <t xml:space="preserve"> </t>
        </is>
      </c>
    </row>
    <row r="8">
      <c r="A8" s="4" t="inlineStr">
        <is>
          <t>Casino [Member]</t>
        </is>
      </c>
      <c r="B8" s="4" t="inlineStr">
        <is>
          <t xml:space="preserve"> </t>
        </is>
      </c>
      <c r="D8" s="4" t="inlineStr">
        <is>
          <t xml:space="preserve"> </t>
        </is>
      </c>
      <c r="F8" s="4" t="inlineStr">
        <is>
          <t xml:space="preserve"> </t>
        </is>
      </c>
      <c r="G8" s="4" t="inlineStr">
        <is>
          <t xml:space="preserve"> </t>
        </is>
      </c>
    </row>
    <row r="9">
      <c r="A9" s="3" t="inlineStr">
        <is>
          <t>Accounts Receivable [Line Items]</t>
        </is>
      </c>
      <c r="B9" s="4" t="inlineStr">
        <is>
          <t xml:space="preserve"> </t>
        </is>
      </c>
      <c r="D9" s="4" t="inlineStr">
        <is>
          <t xml:space="preserve"> </t>
        </is>
      </c>
      <c r="F9" s="4" t="inlineStr">
        <is>
          <t xml:space="preserve"> </t>
        </is>
      </c>
      <c r="G9" s="4" t="inlineStr">
        <is>
          <t xml:space="preserve"> </t>
        </is>
      </c>
    </row>
    <row r="10">
      <c r="A10" s="4" t="inlineStr">
        <is>
          <t>Accounts receivable, gross</t>
        </is>
      </c>
      <c r="B10" s="5" t="n">
        <v>271653</v>
      </c>
      <c r="D10" s="5" t="n">
        <v>321808</v>
      </c>
      <c r="F10" s="4" t="inlineStr">
        <is>
          <t xml:space="preserve"> </t>
        </is>
      </c>
      <c r="G10" s="4" t="inlineStr">
        <is>
          <t xml:space="preserve"> </t>
        </is>
      </c>
    </row>
    <row r="11">
      <c r="A11" s="4" t="inlineStr">
        <is>
          <t>Hotel [Member]</t>
        </is>
      </c>
      <c r="B11" s="4" t="inlineStr">
        <is>
          <t xml:space="preserve"> </t>
        </is>
      </c>
      <c r="D11" s="4" t="inlineStr">
        <is>
          <t xml:space="preserve"> </t>
        </is>
      </c>
      <c r="F11" s="4" t="inlineStr">
        <is>
          <t xml:space="preserve"> </t>
        </is>
      </c>
      <c r="G11" s="4" t="inlineStr">
        <is>
          <t xml:space="preserve"> </t>
        </is>
      </c>
    </row>
    <row r="12">
      <c r="A12" s="3" t="inlineStr">
        <is>
          <t>Accounts Receivable [Line Items]</t>
        </is>
      </c>
      <c r="B12" s="4" t="inlineStr">
        <is>
          <t xml:space="preserve"> </t>
        </is>
      </c>
      <c r="D12" s="4" t="inlineStr">
        <is>
          <t xml:space="preserve"> </t>
        </is>
      </c>
      <c r="F12" s="4" t="inlineStr">
        <is>
          <t xml:space="preserve"> </t>
        </is>
      </c>
      <c r="G12" s="4" t="inlineStr">
        <is>
          <t xml:space="preserve"> </t>
        </is>
      </c>
    </row>
    <row r="13">
      <c r="A13" s="4" t="inlineStr">
        <is>
          <t>Accounts receivable, gross</t>
        </is>
      </c>
      <c r="B13" s="5" t="n">
        <v>1365</v>
      </c>
      <c r="D13" s="5" t="n">
        <v>907</v>
      </c>
      <c r="F13" s="4" t="inlineStr">
        <is>
          <t xml:space="preserve"> </t>
        </is>
      </c>
      <c r="G13" s="4" t="inlineStr">
        <is>
          <t xml:space="preserve"> </t>
        </is>
      </c>
    </row>
    <row r="14">
      <c r="A14" s="4" t="inlineStr">
        <is>
          <t>Other [Member]</t>
        </is>
      </c>
      <c r="B14" s="4" t="inlineStr">
        <is>
          <t xml:space="preserve"> </t>
        </is>
      </c>
      <c r="D14" s="4" t="inlineStr">
        <is>
          <t xml:space="preserve"> </t>
        </is>
      </c>
      <c r="F14" s="4" t="inlineStr">
        <is>
          <t xml:space="preserve"> </t>
        </is>
      </c>
      <c r="G14" s="4" t="inlineStr">
        <is>
          <t xml:space="preserve"> </t>
        </is>
      </c>
    </row>
    <row r="15">
      <c r="A15" s="3" t="inlineStr">
        <is>
          <t>Accounts Receivable [Line Items]</t>
        </is>
      </c>
      <c r="B15" s="4" t="inlineStr">
        <is>
          <t xml:space="preserve"> </t>
        </is>
      </c>
      <c r="D15" s="4" t="inlineStr">
        <is>
          <t xml:space="preserve"> </t>
        </is>
      </c>
      <c r="F15" s="4" t="inlineStr">
        <is>
          <t xml:space="preserve"> </t>
        </is>
      </c>
      <c r="G15" s="4" t="inlineStr">
        <is>
          <t xml:space="preserve"> </t>
        </is>
      </c>
    </row>
    <row r="16">
      <c r="A16" s="4" t="inlineStr">
        <is>
          <t>Accounts receivable, gross</t>
        </is>
      </c>
      <c r="B16" s="6" t="n">
        <v>218</v>
      </c>
      <c r="D16" s="6" t="n">
        <v>189</v>
      </c>
      <c r="F16" s="4" t="inlineStr">
        <is>
          <t xml:space="preserve"> </t>
        </is>
      </c>
      <c r="G16" s="4" t="inlineStr">
        <is>
          <t xml:space="preserve"> </t>
        </is>
      </c>
    </row>
    <row r="17"/>
    <row r="18">
      <c r="A18" s="4" t="inlineStr">
        <is>
          <t xml:space="preserve">[1]As of December 31, 2022 and 2021, the allowances for credit losses of $14,966 </t>
        </is>
      </c>
    </row>
  </sheetData>
  <mergeCells count="4">
    <mergeCell ref="B1:C1"/>
    <mergeCell ref="D1:E1"/>
    <mergeCell ref="A17:G17"/>
    <mergeCell ref="A18:G1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Components of Accounts Receivable, Net (Parenthetical) (Detail) - USD ($) $ in Thousand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Allowances for credit losses, non-current</t>
        </is>
      </c>
      <c r="B3" s="6" t="n">
        <v>14966</v>
      </c>
      <c r="C3" s="6" t="n">
        <v>1498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ACCOUNTS RECEIVABLE, NET - Movement in Allowances for Credit Losses (Detail) - USD ($) $ in Thousands</t>
        </is>
      </c>
      <c r="B1" s="2" t="inlineStr">
        <is>
          <t>12 Months Ended</t>
        </is>
      </c>
    </row>
    <row r="2">
      <c r="B2" s="2" t="inlineStr">
        <is>
          <t>Dec. 31, 2022</t>
        </is>
      </c>
      <c r="D2" s="2" t="inlineStr">
        <is>
          <t>Dec. 31, 2021</t>
        </is>
      </c>
      <c r="F2" s="2" t="inlineStr">
        <is>
          <t>Dec. 31, 2020</t>
        </is>
      </c>
    </row>
    <row r="3">
      <c r="A3" s="3" t="inlineStr">
        <is>
          <t>Receivables [Abstract]</t>
        </is>
      </c>
      <c r="B3" s="4" t="inlineStr">
        <is>
          <t xml:space="preserve"> </t>
        </is>
      </c>
      <c r="D3" s="4" t="inlineStr">
        <is>
          <t xml:space="preserve"> </t>
        </is>
      </c>
      <c r="F3" s="4" t="inlineStr">
        <is>
          <t xml:space="preserve"> </t>
        </is>
      </c>
    </row>
    <row r="4">
      <c r="A4" s="4" t="inlineStr">
        <is>
          <t>Balance at beginning of year</t>
        </is>
      </c>
      <c r="B4" s="6" t="n">
        <v>268413</v>
      </c>
      <c r="C4" s="4" t="inlineStr">
        <is>
          <t>[1]</t>
        </is>
      </c>
      <c r="D4" s="6" t="n">
        <v>333792</v>
      </c>
      <c r="F4" s="6" t="n">
        <v>258019</v>
      </c>
    </row>
    <row r="5">
      <c r="A5" s="4" t="inlineStr">
        <is>
          <t>(Reversal of) provision for credit losses</t>
        </is>
      </c>
      <c r="B5" s="5" t="n">
        <v>-892</v>
      </c>
      <c r="D5" s="5" t="n">
        <v>6426</v>
      </c>
      <c r="F5" s="5" t="n">
        <v>131845</v>
      </c>
    </row>
    <row r="6">
      <c r="A6" s="4" t="inlineStr">
        <is>
          <t>Write-offs, net of recoveries</t>
        </is>
      </c>
      <c r="B6" s="5" t="n">
        <v>-49608</v>
      </c>
      <c r="D6" s="5" t="n">
        <v>-69712</v>
      </c>
      <c r="F6" s="5" t="n">
        <v>-57868</v>
      </c>
    </row>
    <row r="7">
      <c r="A7" s="4" t="inlineStr">
        <is>
          <t>Effect of exchange rate</t>
        </is>
      </c>
      <c r="B7" s="5" t="n">
        <v>-669</v>
      </c>
      <c r="D7" s="5" t="n">
        <v>-2093</v>
      </c>
      <c r="F7" s="5" t="n">
        <v>1796</v>
      </c>
    </row>
    <row r="8">
      <c r="A8" s="4" t="inlineStr">
        <is>
          <t>Balance at end of year</t>
        </is>
      </c>
      <c r="B8" s="6" t="n">
        <v>217244</v>
      </c>
      <c r="C8" s="4" t="inlineStr">
        <is>
          <t>[1]</t>
        </is>
      </c>
      <c r="D8" s="6" t="n">
        <v>268413</v>
      </c>
      <c r="E8" s="4" t="inlineStr">
        <is>
          <t>[1]</t>
        </is>
      </c>
      <c r="F8" s="6" t="n">
        <v>333792</v>
      </c>
    </row>
    <row r="9"/>
    <row r="10">
      <c r="A10" s="4" t="inlineStr">
        <is>
          <t xml:space="preserve">[1]As of December 31, 2022 and 2021, the allowances for credit losses of $14,966 </t>
        </is>
      </c>
    </row>
  </sheetData>
  <mergeCells count="6">
    <mergeCell ref="A1:A2"/>
    <mergeCell ref="B1:F1"/>
    <mergeCell ref="B2:C2"/>
    <mergeCell ref="D2:E2"/>
    <mergeCell ref="A9:F9"/>
    <mergeCell ref="A10:F1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OUNTS RECEIVABLE, NET - Additional Information (Detail)</t>
        </is>
      </c>
      <c r="B1" s="2" t="inlineStr">
        <is>
          <t>Dec. 31, 2022</t>
        </is>
      </c>
      <c r="C1" s="2" t="inlineStr">
        <is>
          <t>Dec. 31, 2021</t>
        </is>
      </c>
    </row>
    <row r="2">
      <c r="A2" s="3" t="inlineStr">
        <is>
          <t>Accounts Receivable [Line Items]</t>
        </is>
      </c>
      <c r="B2" s="4" t="inlineStr">
        <is>
          <t xml:space="preserve"> </t>
        </is>
      </c>
      <c r="C2" s="4" t="inlineStr">
        <is>
          <t xml:space="preserve"> </t>
        </is>
      </c>
    </row>
    <row r="3">
      <c r="A3" s="4" t="inlineStr">
        <is>
          <t>Percentage of allowances for casino credit losses</t>
        </is>
      </c>
      <c r="B3" s="10" t="n">
        <v>0.8</v>
      </c>
      <c r="C3" s="14" t="n">
        <v>0.8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5" customWidth="1" min="2" max="2"/>
  </cols>
  <sheetData>
    <row r="1">
      <c r="A1" s="1" t="inlineStr">
        <is>
          <t>CONSOLIDATED STATEMENTS OF (DEFICIT) EQUITY (Parenthetical)</t>
        </is>
      </c>
      <c r="B1" s="2" t="inlineStr">
        <is>
          <t>12 Months Ended</t>
        </is>
      </c>
    </row>
    <row r="2">
      <c r="B2" s="2" t="inlineStr">
        <is>
          <t>Dec. 31, 2020 $ / shares</t>
        </is>
      </c>
    </row>
    <row r="3">
      <c r="A3" s="3" t="inlineStr">
        <is>
          <t>Statement of Equity [Abstract]</t>
        </is>
      </c>
      <c r="B3" s="4" t="inlineStr">
        <is>
          <t xml:space="preserve"> </t>
        </is>
      </c>
    </row>
    <row r="4">
      <c r="A4" s="4" t="inlineStr">
        <is>
          <t>Dividends declared per share</t>
        </is>
      </c>
      <c r="B4" s="9" t="n">
        <v>0.05504</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Summary Of Major Classes Of Assets Held For Sale (Detail) - USD ($) $ in Thousands</t>
        </is>
      </c>
      <c r="B1" s="2" t="inlineStr">
        <is>
          <t>Dec. 31, 2022</t>
        </is>
      </c>
      <c r="C1" s="2" t="inlineStr">
        <is>
          <t>Dec. 31, 2021</t>
        </is>
      </c>
    </row>
    <row r="2">
      <c r="A2" s="3" t="inlineStr">
        <is>
          <t>Long Lived Assets Held-for-sale [Line Items]</t>
        </is>
      </c>
      <c r="B2" s="4" t="inlineStr">
        <is>
          <t xml:space="preserve"> </t>
        </is>
      </c>
      <c r="C2" s="4" t="inlineStr">
        <is>
          <t xml:space="preserve"> </t>
        </is>
      </c>
    </row>
    <row r="3">
      <c r="A3" s="4" t="inlineStr">
        <is>
          <t>Assets held for sale</t>
        </is>
      </c>
      <c r="B3" s="6" t="n">
        <v>8503</v>
      </c>
      <c r="C3" s="6" t="n">
        <v>21777</v>
      </c>
    </row>
    <row r="4">
      <c r="A4" s="4" t="inlineStr">
        <is>
          <t>Japan Ski Resort [Member]</t>
        </is>
      </c>
      <c r="B4" s="4" t="inlineStr">
        <is>
          <t xml:space="preserve"> </t>
        </is>
      </c>
      <c r="C4" s="4" t="inlineStr">
        <is>
          <t xml:space="preserve"> </t>
        </is>
      </c>
    </row>
    <row r="5">
      <c r="A5" s="3" t="inlineStr">
        <is>
          <t>Long Lived Assets Held-for-sale [Line Items]</t>
        </is>
      </c>
      <c r="B5" s="4" t="inlineStr">
        <is>
          <t xml:space="preserve"> </t>
        </is>
      </c>
      <c r="C5" s="4" t="inlineStr">
        <is>
          <t xml:space="preserve"> </t>
        </is>
      </c>
    </row>
    <row r="6">
      <c r="A6" s="4" t="inlineStr">
        <is>
          <t>Assets held for sale</t>
        </is>
      </c>
      <c r="B6" s="4" t="inlineStr">
        <is>
          <t xml:space="preserve"> </t>
        </is>
      </c>
      <c r="C6" s="5" t="n">
        <v>4072</v>
      </c>
    </row>
    <row r="7">
      <c r="A7" s="4" t="inlineStr">
        <is>
          <t>Property and equipment, net [Member] | Japan Ski Resort [Member]</t>
        </is>
      </c>
      <c r="B7" s="4" t="inlineStr">
        <is>
          <t xml:space="preserve"> </t>
        </is>
      </c>
      <c r="C7" s="4" t="inlineStr">
        <is>
          <t xml:space="preserve"> </t>
        </is>
      </c>
    </row>
    <row r="8">
      <c r="A8" s="3" t="inlineStr">
        <is>
          <t>Long Lived Assets Held-for-sale [Line Items]</t>
        </is>
      </c>
      <c r="B8" s="4" t="inlineStr">
        <is>
          <t xml:space="preserve"> </t>
        </is>
      </c>
      <c r="C8" s="4" t="inlineStr">
        <is>
          <t xml:space="preserve"> </t>
        </is>
      </c>
    </row>
    <row r="9">
      <c r="A9" s="4" t="inlineStr">
        <is>
          <t>Assets held for sale</t>
        </is>
      </c>
      <c r="B9" s="4" t="inlineStr">
        <is>
          <t xml:space="preserve"> </t>
        </is>
      </c>
      <c r="C9" s="5" t="n">
        <v>2217</v>
      </c>
    </row>
    <row r="10">
      <c r="A10" s="4" t="inlineStr">
        <is>
          <t>Operating lease right-of-use assets [Member] | Japan Ski Resort [Member]</t>
        </is>
      </c>
      <c r="B10" s="4" t="inlineStr">
        <is>
          <t xml:space="preserve"> </t>
        </is>
      </c>
      <c r="C10" s="4" t="inlineStr">
        <is>
          <t xml:space="preserve"> </t>
        </is>
      </c>
    </row>
    <row r="11">
      <c r="A11" s="3" t="inlineStr">
        <is>
          <t>Long Lived Assets Held-for-sale [Line Items]</t>
        </is>
      </c>
      <c r="B11" s="4" t="inlineStr">
        <is>
          <t xml:space="preserve"> </t>
        </is>
      </c>
      <c r="C11" s="4" t="inlineStr">
        <is>
          <t xml:space="preserve"> </t>
        </is>
      </c>
    </row>
    <row r="12">
      <c r="A12" s="4" t="inlineStr">
        <is>
          <t>Assets held for sale</t>
        </is>
      </c>
      <c r="B12" s="4" t="inlineStr">
        <is>
          <t xml:space="preserve"> </t>
        </is>
      </c>
      <c r="C12" s="5" t="n">
        <v>672</v>
      </c>
    </row>
    <row r="13">
      <c r="A13" s="4" t="inlineStr">
        <is>
          <t>Cash and cash equivalents [Member] | Japan Ski Resort [Member]</t>
        </is>
      </c>
      <c r="B13" s="4" t="inlineStr">
        <is>
          <t xml:space="preserve"> </t>
        </is>
      </c>
      <c r="C13" s="4" t="inlineStr">
        <is>
          <t xml:space="preserve"> </t>
        </is>
      </c>
    </row>
    <row r="14">
      <c r="A14" s="3" t="inlineStr">
        <is>
          <t>Long Lived Assets Held-for-sale [Line Items]</t>
        </is>
      </c>
      <c r="B14" s="4" t="inlineStr">
        <is>
          <t xml:space="preserve"> </t>
        </is>
      </c>
      <c r="C14" s="4" t="inlineStr">
        <is>
          <t xml:space="preserve"> </t>
        </is>
      </c>
    </row>
    <row r="15">
      <c r="A15" s="4" t="inlineStr">
        <is>
          <t>Assets held for sale</t>
        </is>
      </c>
      <c r="B15" s="4" t="inlineStr">
        <is>
          <t xml:space="preserve"> </t>
        </is>
      </c>
      <c r="C15" s="5" t="n">
        <v>234</v>
      </c>
    </row>
    <row r="16">
      <c r="A16" s="4" t="inlineStr">
        <is>
          <t>Other [Member] | Japan Ski Resort [Member]</t>
        </is>
      </c>
      <c r="B16" s="4" t="inlineStr">
        <is>
          <t xml:space="preserve"> </t>
        </is>
      </c>
      <c r="C16" s="4" t="inlineStr">
        <is>
          <t xml:space="preserve"> </t>
        </is>
      </c>
    </row>
    <row r="17">
      <c r="A17" s="3" t="inlineStr">
        <is>
          <t>Long Lived Assets Held-for-sale [Line Items]</t>
        </is>
      </c>
      <c r="B17" s="4" t="inlineStr">
        <is>
          <t xml:space="preserve"> </t>
        </is>
      </c>
      <c r="C17" s="4" t="inlineStr">
        <is>
          <t xml:space="preserve"> </t>
        </is>
      </c>
    </row>
    <row r="18">
      <c r="A18" s="4" t="inlineStr">
        <is>
          <t>Assets held for sale</t>
        </is>
      </c>
      <c r="B18" s="4" t="inlineStr">
        <is>
          <t xml:space="preserve"> </t>
        </is>
      </c>
      <c r="C18" s="6" t="n">
        <v>94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3" customWidth="1" min="6" max="6"/>
    <col width="22" customWidth="1" min="7" max="7"/>
  </cols>
  <sheetData>
    <row r="1">
      <c r="A1" s="1" t="inlineStr">
        <is>
          <t>ASSETS HELD FOR SALE - Additional Information (Detail) ¥ / shares in Units, ¥ in Thousands, $ in Thousands</t>
        </is>
      </c>
      <c r="C1" s="2" t="inlineStr">
        <is>
          <t>12 Months Ended</t>
        </is>
      </c>
    </row>
    <row r="2">
      <c r="B2" s="2" t="inlineStr">
        <is>
          <t>Dec. 08, 2022 USD ($)</t>
        </is>
      </c>
      <c r="C2" s="2" t="inlineStr">
        <is>
          <t>Dec. 31, 2022 USD ($)</t>
        </is>
      </c>
      <c r="D2" s="2" t="inlineStr">
        <is>
          <t>Dec. 31, 2021 USD ($)</t>
        </is>
      </c>
      <c r="E2" s="2" t="inlineStr">
        <is>
          <t>Dec. 31, 2020 USD ($)</t>
        </is>
      </c>
      <c r="F2" s="2" t="inlineStr">
        <is>
          <t>Dec. 08, 2022 JPY (¥) ¥ / shares</t>
        </is>
      </c>
      <c r="G2" s="2" t="inlineStr">
        <is>
          <t>Sep. 30, 2022 USD ($)</t>
        </is>
      </c>
    </row>
    <row r="3">
      <c r="A3" s="4" t="inlineStr">
        <is>
          <t>Liabilities related to assets held for sale</t>
        </is>
      </c>
      <c r="B3" s="4" t="inlineStr">
        <is>
          <t xml:space="preserve"> </t>
        </is>
      </c>
      <c r="C3" s="6" t="n">
        <v>0</v>
      </c>
      <c r="D3" s="6" t="n">
        <v>1497</v>
      </c>
      <c r="E3" s="4" t="inlineStr">
        <is>
          <t xml:space="preserve"> </t>
        </is>
      </c>
      <c r="F3" s="4" t="inlineStr">
        <is>
          <t xml:space="preserve"> </t>
        </is>
      </c>
      <c r="G3" s="4" t="inlineStr">
        <is>
          <t xml:space="preserve"> </t>
        </is>
      </c>
    </row>
    <row r="4">
      <c r="A4" s="4" t="inlineStr">
        <is>
          <t>Consideration for disposal of assets held for sale | ¥ / shares</t>
        </is>
      </c>
      <c r="B4" s="4" t="inlineStr">
        <is>
          <t xml:space="preserve"> </t>
        </is>
      </c>
      <c r="C4" s="4" t="inlineStr">
        <is>
          <t xml:space="preserve"> </t>
        </is>
      </c>
      <c r="D4" s="4" t="inlineStr">
        <is>
          <t xml:space="preserve"> </t>
        </is>
      </c>
      <c r="E4" s="4" t="inlineStr">
        <is>
          <t xml:space="preserve"> </t>
        </is>
      </c>
      <c r="F4" s="15" t="n">
        <v>0.001</v>
      </c>
      <c r="G4" s="4" t="inlineStr">
        <is>
          <t xml:space="preserve"> </t>
        </is>
      </c>
    </row>
    <row r="5">
      <c r="A5" s="4" t="inlineStr">
        <is>
          <t>Impairment loss recognized on assets held for sale</t>
        </is>
      </c>
      <c r="B5" s="4" t="inlineStr">
        <is>
          <t xml:space="preserve"> </t>
        </is>
      </c>
      <c r="C5" s="5" t="n">
        <v>3595</v>
      </c>
      <c r="D5" s="5" t="n">
        <v>3643</v>
      </c>
      <c r="E5" s="6" t="n">
        <v>8127</v>
      </c>
      <c r="F5" s="4" t="inlineStr">
        <is>
          <t xml:space="preserve"> </t>
        </is>
      </c>
      <c r="G5" s="4" t="inlineStr">
        <is>
          <t xml:space="preserve"> </t>
        </is>
      </c>
    </row>
    <row r="6">
      <c r="A6" s="4" t="inlineStr">
        <is>
          <t>Assets held for sales</t>
        </is>
      </c>
      <c r="B6" s="4" t="inlineStr">
        <is>
          <t xml:space="preserve"> </t>
        </is>
      </c>
      <c r="C6" s="5" t="n">
        <v>8503</v>
      </c>
      <c r="D6" s="5" t="n">
        <v>21777</v>
      </c>
      <c r="E6" s="4" t="inlineStr">
        <is>
          <t xml:space="preserve"> </t>
        </is>
      </c>
      <c r="F6" s="4" t="inlineStr">
        <is>
          <t xml:space="preserve"> </t>
        </is>
      </c>
      <c r="G6" s="4" t="inlineStr">
        <is>
          <t xml:space="preserve"> </t>
        </is>
      </c>
    </row>
    <row r="7">
      <c r="A7" s="4" t="inlineStr">
        <is>
          <t>Loss On Disposal Of Asset</t>
        </is>
      </c>
      <c r="B7" s="4" t="inlineStr">
        <is>
          <t xml:space="preserve"> </t>
        </is>
      </c>
      <c r="C7" s="5" t="n">
        <v>3106</v>
      </c>
      <c r="D7" s="4" t="inlineStr">
        <is>
          <t xml:space="preserve"> </t>
        </is>
      </c>
      <c r="E7" s="4" t="inlineStr">
        <is>
          <t xml:space="preserve"> </t>
        </is>
      </c>
      <c r="F7" s="4" t="inlineStr">
        <is>
          <t xml:space="preserve"> </t>
        </is>
      </c>
      <c r="G7" s="4" t="inlineStr">
        <is>
          <t xml:space="preserve"> </t>
        </is>
      </c>
    </row>
    <row r="8">
      <c r="A8" s="4" t="inlineStr">
        <is>
          <t>Air Transportation Equip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ain (loss) on disposal of assets held for sale</t>
        </is>
      </c>
      <c r="B9" s="4" t="inlineStr">
        <is>
          <t xml:space="preserve"> </t>
        </is>
      </c>
      <c r="C9" s="5" t="n">
        <v>2629</v>
      </c>
      <c r="D9" s="4" t="inlineStr">
        <is>
          <t xml:space="preserve"> </t>
        </is>
      </c>
      <c r="E9" s="4" t="inlineStr">
        <is>
          <t xml:space="preserve"> </t>
        </is>
      </c>
      <c r="F9" s="4" t="inlineStr">
        <is>
          <t xml:space="preserve"> </t>
        </is>
      </c>
      <c r="G9" s="4" t="inlineStr">
        <is>
          <t xml:space="preserve"> </t>
        </is>
      </c>
    </row>
    <row r="10">
      <c r="A10" s="4" t="inlineStr">
        <is>
          <t>Impairment loss recognized on assets held for sale</t>
        </is>
      </c>
      <c r="B10" s="4" t="inlineStr">
        <is>
          <t xml:space="preserve"> </t>
        </is>
      </c>
      <c r="C10" s="5" t="n">
        <v>3595</v>
      </c>
      <c r="D10" s="4" t="inlineStr">
        <is>
          <t xml:space="preserve"> </t>
        </is>
      </c>
      <c r="E10" s="4" t="inlineStr">
        <is>
          <t xml:space="preserve"> </t>
        </is>
      </c>
      <c r="F10" s="4" t="inlineStr">
        <is>
          <t xml:space="preserve"> </t>
        </is>
      </c>
      <c r="G10" s="4" t="inlineStr">
        <is>
          <t xml:space="preserve"> </t>
        </is>
      </c>
    </row>
    <row r="11">
      <c r="A11" s="4" t="inlineStr">
        <is>
          <t>Consideration for disposal of assets held for sale</t>
        </is>
      </c>
      <c r="B11" s="4" t="inlineStr">
        <is>
          <t xml:space="preserve"> </t>
        </is>
      </c>
      <c r="C11" s="4" t="inlineStr">
        <is>
          <t xml:space="preserve"> </t>
        </is>
      </c>
      <c r="D11" s="4" t="inlineStr">
        <is>
          <t xml:space="preserve"> </t>
        </is>
      </c>
      <c r="E11" s="4" t="inlineStr">
        <is>
          <t xml:space="preserve"> </t>
        </is>
      </c>
      <c r="F11" s="4" t="inlineStr">
        <is>
          <t xml:space="preserve"> </t>
        </is>
      </c>
      <c r="G11" s="6" t="n">
        <v>15800</v>
      </c>
    </row>
    <row r="12">
      <c r="A12" s="4" t="inlineStr">
        <is>
          <t>Freehold Lan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mpairment loss recognized on assets held for sale</t>
        </is>
      </c>
      <c r="B13" s="4" t="inlineStr">
        <is>
          <t xml:space="preserve"> </t>
        </is>
      </c>
      <c r="C13" s="4" t="inlineStr">
        <is>
          <t xml:space="preserve"> </t>
        </is>
      </c>
      <c r="D13" s="5" t="n">
        <v>1147</v>
      </c>
      <c r="E13" s="4" t="inlineStr">
        <is>
          <t xml:space="preserve"> </t>
        </is>
      </c>
      <c r="F13" s="4" t="inlineStr">
        <is>
          <t xml:space="preserve"> </t>
        </is>
      </c>
      <c r="G13" s="4" t="inlineStr">
        <is>
          <t xml:space="preserve"> </t>
        </is>
      </c>
    </row>
    <row r="14">
      <c r="A14" s="4" t="inlineStr">
        <is>
          <t>Japan Ski Resor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 payable</t>
        </is>
      </c>
      <c r="B15" s="6" t="n">
        <v>16876</v>
      </c>
      <c r="C15" s="4" t="inlineStr">
        <is>
          <t xml:space="preserve"> </t>
        </is>
      </c>
      <c r="D15" s="4" t="inlineStr">
        <is>
          <t xml:space="preserve"> </t>
        </is>
      </c>
      <c r="E15" s="4" t="inlineStr">
        <is>
          <t xml:space="preserve"> </t>
        </is>
      </c>
      <c r="F15" s="16" t="n">
        <v>2215180</v>
      </c>
      <c r="G15" s="4" t="inlineStr">
        <is>
          <t xml:space="preserve"> </t>
        </is>
      </c>
    </row>
    <row r="16">
      <c r="A16" s="4" t="inlineStr">
        <is>
          <t>Disposal of interest</t>
        </is>
      </c>
      <c r="B16" s="6" t="n">
        <v>1366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ssets held for sales</t>
        </is>
      </c>
      <c r="B17" s="4" t="inlineStr">
        <is>
          <t xml:space="preserve"> </t>
        </is>
      </c>
      <c r="C17" s="4" t="inlineStr">
        <is>
          <t xml:space="preserve"> </t>
        </is>
      </c>
      <c r="D17" s="5" t="n">
        <v>4072</v>
      </c>
      <c r="E17" s="4" t="inlineStr">
        <is>
          <t xml:space="preserve"> </t>
        </is>
      </c>
      <c r="F17" s="4" t="inlineStr">
        <is>
          <t xml:space="preserve"> </t>
        </is>
      </c>
      <c r="G17" s="4" t="inlineStr">
        <is>
          <t xml:space="preserve"> </t>
        </is>
      </c>
    </row>
    <row r="18">
      <c r="A18" s="4" t="inlineStr">
        <is>
          <t>Hakone Asse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ssets held for sales</t>
        </is>
      </c>
      <c r="B19" s="4" t="inlineStr">
        <is>
          <t xml:space="preserve"> </t>
        </is>
      </c>
      <c r="C19" s="5" t="n">
        <v>8503</v>
      </c>
      <c r="D19" s="6" t="n">
        <v>17705</v>
      </c>
      <c r="E19" s="4" t="inlineStr">
        <is>
          <t xml:space="preserve"> </t>
        </is>
      </c>
      <c r="F19" s="4" t="inlineStr">
        <is>
          <t xml:space="preserve"> </t>
        </is>
      </c>
      <c r="G19" s="4" t="inlineStr">
        <is>
          <t xml:space="preserve"> </t>
        </is>
      </c>
    </row>
    <row r="20">
      <c r="A20" s="4" t="inlineStr">
        <is>
          <t>Free Hold Land Held For Sal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mpairment loss recognized on assets held for sale</t>
        </is>
      </c>
      <c r="B21" s="4" t="inlineStr">
        <is>
          <t xml:space="preserve"> </t>
        </is>
      </c>
      <c r="C21" s="6" t="n">
        <v>6794</v>
      </c>
      <c r="D21" s="4" t="inlineStr">
        <is>
          <t xml:space="preserve"> </t>
        </is>
      </c>
      <c r="E21" s="4" t="inlineStr">
        <is>
          <t xml:space="preserve"> </t>
        </is>
      </c>
      <c r="F21" s="4" t="inlineStr">
        <is>
          <t xml:space="preserve"> </t>
        </is>
      </c>
      <c r="G21"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Net (Detail) - USD ($) $ in Thousands</t>
        </is>
      </c>
      <c r="B1" s="2" t="inlineStr">
        <is>
          <t>Dec. 31, 2022</t>
        </is>
      </c>
      <c r="C1" s="2" t="inlineStr">
        <is>
          <t>Dec. 31, 2021</t>
        </is>
      </c>
    </row>
    <row r="2">
      <c r="A2" s="3" t="inlineStr">
        <is>
          <t>Property and Equipment, Net</t>
        </is>
      </c>
      <c r="B2" s="4" t="inlineStr">
        <is>
          <t xml:space="preserve"> </t>
        </is>
      </c>
      <c r="C2" s="4" t="inlineStr">
        <is>
          <t xml:space="preserve"> </t>
        </is>
      </c>
    </row>
    <row r="3">
      <c r="A3" s="4" t="inlineStr">
        <is>
          <t>Cost</t>
        </is>
      </c>
      <c r="B3" s="6" t="n">
        <v>10338277</v>
      </c>
      <c r="C3" s="6" t="n">
        <v>10122227</v>
      </c>
    </row>
    <row r="4">
      <c r="A4" s="4" t="inlineStr">
        <is>
          <t>Less: accumulated depreciation and amortization</t>
        </is>
      </c>
      <c r="B4" s="5" t="n">
        <v>-4467372</v>
      </c>
      <c r="C4" s="5" t="n">
        <v>-4211543</v>
      </c>
    </row>
    <row r="5">
      <c r="A5" s="4" t="inlineStr">
        <is>
          <t>Property and equipment, net</t>
        </is>
      </c>
      <c r="B5" s="5" t="n">
        <v>5870905</v>
      </c>
      <c r="C5" s="5" t="n">
        <v>5910684</v>
      </c>
    </row>
    <row r="6">
      <c r="A6" s="4" t="inlineStr">
        <is>
          <t>Buildings [Member]</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Cost</t>
        </is>
      </c>
      <c r="B8" s="5" t="n">
        <v>6186373</v>
      </c>
      <c r="C8" s="5" t="n">
        <v>6312791</v>
      </c>
    </row>
    <row r="9">
      <c r="A9" s="4" t="inlineStr">
        <is>
          <t>Furniture, fixtures and equipment [Member]</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Cost</t>
        </is>
      </c>
      <c r="B11" s="5" t="n">
        <v>1112670</v>
      </c>
      <c r="C11" s="5" t="n">
        <v>1077769</v>
      </c>
    </row>
    <row r="12">
      <c r="A12" s="4" t="inlineStr">
        <is>
          <t>Leasehold improvements [Member]</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Cost</t>
        </is>
      </c>
      <c r="B14" s="5" t="n">
        <v>1080737</v>
      </c>
      <c r="C14" s="5" t="n">
        <v>1165452</v>
      </c>
    </row>
    <row r="15">
      <c r="A15" s="4" t="inlineStr">
        <is>
          <t>Plant and gaming machinery [Member]</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Cost</t>
        </is>
      </c>
      <c r="B17" s="5" t="n">
        <v>246255</v>
      </c>
      <c r="C17" s="5" t="n">
        <v>267838</v>
      </c>
    </row>
    <row r="18">
      <c r="A18" s="4" t="inlineStr">
        <is>
          <t>Transportation [Member]</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Cost</t>
        </is>
      </c>
      <c r="B20" s="5" t="n">
        <v>190843</v>
      </c>
      <c r="C20" s="5" t="n">
        <v>218017</v>
      </c>
    </row>
    <row r="21">
      <c r="A21" s="4" t="inlineStr">
        <is>
          <t>Construction in progress [Member]</t>
        </is>
      </c>
      <c r="B21" s="4" t="inlineStr">
        <is>
          <t xml:space="preserve"> </t>
        </is>
      </c>
      <c r="C21" s="4" t="inlineStr">
        <is>
          <t xml:space="preserve"> </t>
        </is>
      </c>
    </row>
    <row r="22">
      <c r="A22" s="3" t="inlineStr">
        <is>
          <t>Property and Equipment, Net</t>
        </is>
      </c>
      <c r="B22" s="4" t="inlineStr">
        <is>
          <t xml:space="preserve"> </t>
        </is>
      </c>
      <c r="C22" s="4" t="inlineStr">
        <is>
          <t xml:space="preserve"> </t>
        </is>
      </c>
    </row>
    <row r="23">
      <c r="A23" s="4" t="inlineStr">
        <is>
          <t>Cost</t>
        </is>
      </c>
      <c r="B23" s="5" t="n">
        <v>1464866</v>
      </c>
      <c r="C23" s="5" t="n">
        <v>1020551</v>
      </c>
    </row>
    <row r="24">
      <c r="A24" s="4" t="inlineStr">
        <is>
          <t>Freehold land [Member]</t>
        </is>
      </c>
      <c r="B24" s="4" t="inlineStr">
        <is>
          <t xml:space="preserve"> </t>
        </is>
      </c>
      <c r="C24" s="4" t="inlineStr">
        <is>
          <t xml:space="preserve"> </t>
        </is>
      </c>
    </row>
    <row r="25">
      <c r="A25" s="3" t="inlineStr">
        <is>
          <t>Property and Equipment, Net</t>
        </is>
      </c>
      <c r="B25" s="4" t="inlineStr">
        <is>
          <t xml:space="preserve"> </t>
        </is>
      </c>
      <c r="C25" s="4" t="inlineStr">
        <is>
          <t xml:space="preserve"> </t>
        </is>
      </c>
    </row>
    <row r="26">
      <c r="A26" s="4" t="inlineStr">
        <is>
          <t>Cost</t>
        </is>
      </c>
      <c r="B26" s="6" t="n">
        <v>56533</v>
      </c>
      <c r="C26" s="6" t="n">
        <v>5980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PROPERTY AND EQUIPMENT, NET - Summary Of Reversion Assets (Detail) $ in Thousands</t>
        </is>
      </c>
      <c r="B1" s="2" t="inlineStr">
        <is>
          <t>Dec. 31, 2022 USD ($)</t>
        </is>
      </c>
    </row>
    <row r="2">
      <c r="A2" s="3" t="inlineStr">
        <is>
          <t>Disclosure Of Tabular Form Reversion Asset Usage Rights [Line Items]</t>
        </is>
      </c>
      <c r="B2" s="4" t="inlineStr">
        <is>
          <t xml:space="preserve"> </t>
        </is>
      </c>
    </row>
    <row r="3">
      <c r="A3" s="4" t="inlineStr">
        <is>
          <t>Gross</t>
        </is>
      </c>
      <c r="B3" s="6" t="n">
        <v>498038</v>
      </c>
    </row>
    <row r="4">
      <c r="A4" s="4" t="inlineStr">
        <is>
          <t>Accumulated Depreciation</t>
        </is>
      </c>
      <c r="B4" s="5" t="n">
        <v>-276581</v>
      </c>
    </row>
    <row r="5">
      <c r="A5" s="4" t="inlineStr">
        <is>
          <t>Total</t>
        </is>
      </c>
      <c r="B5" s="5" t="n">
        <v>221457</v>
      </c>
    </row>
    <row r="6">
      <c r="A6" s="4" t="inlineStr">
        <is>
          <t>Building [Member]</t>
        </is>
      </c>
      <c r="B6" s="4" t="inlineStr">
        <is>
          <t xml:space="preserve"> </t>
        </is>
      </c>
    </row>
    <row r="7">
      <c r="A7" s="3" t="inlineStr">
        <is>
          <t>Disclosure Of Tabular Form Reversion Asset Usage Rights [Line Items]</t>
        </is>
      </c>
      <c r="B7" s="4" t="inlineStr">
        <is>
          <t xml:space="preserve"> </t>
        </is>
      </c>
    </row>
    <row r="8">
      <c r="A8" s="4" t="inlineStr">
        <is>
          <t>Gross</t>
        </is>
      </c>
      <c r="B8" s="5" t="n">
        <v>349129</v>
      </c>
    </row>
    <row r="9">
      <c r="A9" s="4" t="inlineStr">
        <is>
          <t>Furniture and Fixtures [Member]</t>
        </is>
      </c>
      <c r="B9" s="4" t="inlineStr">
        <is>
          <t xml:space="preserve"> </t>
        </is>
      </c>
    </row>
    <row r="10">
      <c r="A10" s="3" t="inlineStr">
        <is>
          <t>Disclosure Of Tabular Form Reversion Asset Usage Rights [Line Items]</t>
        </is>
      </c>
      <c r="B10" s="4" t="inlineStr">
        <is>
          <t xml:space="preserve"> </t>
        </is>
      </c>
    </row>
    <row r="11">
      <c r="A11" s="4" t="inlineStr">
        <is>
          <t>Gross</t>
        </is>
      </c>
      <c r="B11" s="5" t="n">
        <v>39008</v>
      </c>
    </row>
    <row r="12">
      <c r="A12" s="4" t="inlineStr">
        <is>
          <t>Plant And Gaming Machinery [Member]</t>
        </is>
      </c>
      <c r="B12" s="4" t="inlineStr">
        <is>
          <t xml:space="preserve"> </t>
        </is>
      </c>
    </row>
    <row r="13">
      <c r="A13" s="3" t="inlineStr">
        <is>
          <t>Disclosure Of Tabular Form Reversion Asset Usage Rights [Line Items]</t>
        </is>
      </c>
      <c r="B13" s="4" t="inlineStr">
        <is>
          <t xml:space="preserve"> </t>
        </is>
      </c>
    </row>
    <row r="14">
      <c r="A14" s="4" t="inlineStr">
        <is>
          <t>Gross</t>
        </is>
      </c>
      <c r="B14" s="6" t="n">
        <v>1099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Costs capitalized to construction in progress</t>
        </is>
      </c>
      <c r="B4" s="6" t="n">
        <v>176538</v>
      </c>
      <c r="C4" s="6" t="n">
        <v>93207</v>
      </c>
      <c r="D4" s="4" t="inlineStr">
        <is>
          <t xml:space="preserve"> </t>
        </is>
      </c>
    </row>
    <row r="5">
      <c r="A5" s="4" t="inlineStr">
        <is>
          <t>Cost of property and equipment held under finance lease</t>
        </is>
      </c>
      <c r="B5" s="5" t="n">
        <v>145660</v>
      </c>
      <c r="C5" s="5" t="n">
        <v>276838</v>
      </c>
      <c r="D5" s="4" t="inlineStr">
        <is>
          <t xml:space="preserve"> </t>
        </is>
      </c>
    </row>
    <row r="6">
      <c r="A6" s="4" t="inlineStr">
        <is>
          <t>Accumulated depreciation and amortization of property and equipment held under finance lease</t>
        </is>
      </c>
      <c r="B6" s="5" t="n">
        <v>95310</v>
      </c>
      <c r="C6" s="5" t="n">
        <v>91530</v>
      </c>
      <c r="D6" s="4" t="inlineStr">
        <is>
          <t xml:space="preserve"> </t>
        </is>
      </c>
    </row>
    <row r="7">
      <c r="A7" s="4" t="inlineStr">
        <is>
          <t>Depreciation and amortization expenses</t>
        </is>
      </c>
      <c r="B7" s="6" t="n">
        <v>454194</v>
      </c>
      <c r="C7" s="6" t="n">
        <v>487130</v>
      </c>
      <c r="D7" s="6" t="n">
        <v>52625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AMING SUBCONCESSION, NET - Schedule of Gaming Subconcession, Net (Detail) - Gaming Subconcession [Member] - USD ($) $ in Thousands</t>
        </is>
      </c>
      <c r="B1" s="2" t="inlineStr">
        <is>
          <t>Dec. 31, 2022</t>
        </is>
      </c>
      <c r="C1" s="2" t="inlineStr">
        <is>
          <t>Dec. 31, 2021</t>
        </is>
      </c>
    </row>
    <row r="2">
      <c r="A2" s="3" t="inlineStr">
        <is>
          <t>Goodwill And Intangible Assets [Line Items]</t>
        </is>
      </c>
      <c r="B2" s="4" t="inlineStr">
        <is>
          <t xml:space="preserve"> </t>
        </is>
      </c>
      <c r="C2" s="4" t="inlineStr">
        <is>
          <t xml:space="preserve"> </t>
        </is>
      </c>
    </row>
    <row r="3">
      <c r="A3" s="4" t="inlineStr">
        <is>
          <t>Deemed cost</t>
        </is>
      </c>
      <c r="B3" s="6" t="n">
        <v>902441</v>
      </c>
      <c r="C3" s="6" t="n">
        <v>897866</v>
      </c>
    </row>
    <row r="4">
      <c r="A4" s="4" t="inlineStr">
        <is>
          <t>Less: accumulated amortization</t>
        </is>
      </c>
      <c r="B4" s="6" t="n">
        <v>-902441</v>
      </c>
      <c r="C4" s="5" t="n">
        <v>-870801</v>
      </c>
    </row>
    <row r="5">
      <c r="A5" s="4" t="inlineStr">
        <is>
          <t>Gaming subconcession, net</t>
        </is>
      </c>
      <c r="B5" s="4" t="inlineStr">
        <is>
          <t xml:space="preserve"> </t>
        </is>
      </c>
      <c r="C5" s="6" t="n">
        <v>2706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GOODWILL AND INTANGIBLE ASSETS, NET - Summary of Changes in the Carrying Amounts of Goodwill (Detail) - USD ($) $ in Thousands</t>
        </is>
      </c>
      <c r="C1" s="2" t="inlineStr">
        <is>
          <t>12 Months Ended</t>
        </is>
      </c>
    </row>
    <row r="2">
      <c r="C2" s="2" t="inlineStr">
        <is>
          <t>Dec. 31, 2022</t>
        </is>
      </c>
      <c r="D2" s="2" t="inlineStr">
        <is>
          <t>Dec. 31, 2021</t>
        </is>
      </c>
      <c r="E2" s="2" t="inlineStr">
        <is>
          <t>Dec. 31, 2020</t>
        </is>
      </c>
    </row>
    <row r="3">
      <c r="A3" s="3" t="inlineStr">
        <is>
          <t>Goodwill [Line Items]</t>
        </is>
      </c>
      <c r="C3" s="4" t="inlineStr">
        <is>
          <t xml:space="preserve"> </t>
        </is>
      </c>
      <c r="D3" s="4" t="inlineStr">
        <is>
          <t xml:space="preserve"> </t>
        </is>
      </c>
      <c r="E3" s="4" t="inlineStr">
        <is>
          <t xml:space="preserve"> </t>
        </is>
      </c>
    </row>
    <row r="4">
      <c r="A4" s="4" t="inlineStr">
        <is>
          <t>Beginning balance</t>
        </is>
      </c>
      <c r="C4" s="6" t="n">
        <v>81721</v>
      </c>
      <c r="D4" s="6" t="n">
        <v>82203</v>
      </c>
      <c r="E4" s="6" t="n">
        <v>95620</v>
      </c>
    </row>
    <row r="5">
      <c r="A5" s="4" t="inlineStr">
        <is>
          <t>Impairment</t>
        </is>
      </c>
      <c r="C5" s="5" t="n">
        <v>0</v>
      </c>
      <c r="D5" s="5" t="n">
        <v>0</v>
      </c>
      <c r="E5" s="5" t="n">
        <v>-13867</v>
      </c>
    </row>
    <row r="6">
      <c r="A6" s="4" t="inlineStr">
        <is>
          <t>Foreign currency translations</t>
        </is>
      </c>
      <c r="C6" s="5" t="n">
        <v>-115</v>
      </c>
      <c r="D6" s="5" t="n">
        <v>-482</v>
      </c>
      <c r="E6" s="5" t="n">
        <v>450</v>
      </c>
    </row>
    <row r="7">
      <c r="A7" s="4" t="inlineStr">
        <is>
          <t>Ending balance</t>
        </is>
      </c>
      <c r="C7" s="5" t="n">
        <v>81606</v>
      </c>
      <c r="D7" s="5" t="n">
        <v>81721</v>
      </c>
      <c r="E7" s="5" t="n">
        <v>82203</v>
      </c>
    </row>
    <row r="8">
      <c r="A8" s="4" t="inlineStr">
        <is>
          <t>Mocha and Other [Member]</t>
        </is>
      </c>
      <c r="C8" s="4" t="inlineStr">
        <is>
          <t xml:space="preserve"> </t>
        </is>
      </c>
      <c r="D8" s="4" t="inlineStr">
        <is>
          <t xml:space="preserve"> </t>
        </is>
      </c>
      <c r="E8" s="4" t="inlineStr">
        <is>
          <t xml:space="preserve"> </t>
        </is>
      </c>
    </row>
    <row r="9">
      <c r="A9" s="3" t="inlineStr">
        <is>
          <t>Goodwill [Line Items]</t>
        </is>
      </c>
      <c r="C9" s="4" t="inlineStr">
        <is>
          <t xml:space="preserve"> </t>
        </is>
      </c>
      <c r="D9" s="4" t="inlineStr">
        <is>
          <t xml:space="preserve"> </t>
        </is>
      </c>
      <c r="E9" s="4" t="inlineStr">
        <is>
          <t xml:space="preserve"> </t>
        </is>
      </c>
    </row>
    <row r="10">
      <c r="A10" s="4" t="inlineStr">
        <is>
          <t>Beginning balance</t>
        </is>
      </c>
      <c r="B10" s="4" t="inlineStr">
        <is>
          <t>[1]</t>
        </is>
      </c>
      <c r="C10" s="5" t="n">
        <v>81721</v>
      </c>
      <c r="D10" s="5" t="n">
        <v>82203</v>
      </c>
      <c r="E10" s="5" t="n">
        <v>81820</v>
      </c>
    </row>
    <row r="11">
      <c r="A11" s="4" t="inlineStr">
        <is>
          <t>Foreign currency translations</t>
        </is>
      </c>
      <c r="B11" s="4" t="inlineStr">
        <is>
          <t>[1]</t>
        </is>
      </c>
      <c r="C11" s="5" t="n">
        <v>-115</v>
      </c>
      <c r="D11" s="5" t="n">
        <v>-482</v>
      </c>
      <c r="E11" s="5" t="n">
        <v>383</v>
      </c>
    </row>
    <row r="12">
      <c r="A12" s="4" t="inlineStr">
        <is>
          <t>Ending balance</t>
        </is>
      </c>
      <c r="B12" s="4" t="inlineStr">
        <is>
          <t>[1]</t>
        </is>
      </c>
      <c r="C12" s="5" t="n">
        <v>81606</v>
      </c>
      <c r="D12" s="5" t="n">
        <v>81721</v>
      </c>
      <c r="E12" s="5" t="n">
        <v>82203</v>
      </c>
    </row>
    <row r="13">
      <c r="A13" s="4" t="inlineStr">
        <is>
          <t>Corporate and Other [Member]</t>
        </is>
      </c>
      <c r="C13" s="4" t="inlineStr">
        <is>
          <t xml:space="preserve"> </t>
        </is>
      </c>
      <c r="D13" s="4" t="inlineStr">
        <is>
          <t xml:space="preserve"> </t>
        </is>
      </c>
      <c r="E13" s="4" t="inlineStr">
        <is>
          <t xml:space="preserve"> </t>
        </is>
      </c>
    </row>
    <row r="14">
      <c r="A14" s="3" t="inlineStr">
        <is>
          <t>Goodwill [Line Items]</t>
        </is>
      </c>
      <c r="C14" s="4" t="inlineStr">
        <is>
          <t xml:space="preserve"> </t>
        </is>
      </c>
      <c r="D14" s="4" t="inlineStr">
        <is>
          <t xml:space="preserve"> </t>
        </is>
      </c>
      <c r="E14" s="4" t="inlineStr">
        <is>
          <t xml:space="preserve"> </t>
        </is>
      </c>
    </row>
    <row r="15">
      <c r="A15" s="4" t="inlineStr">
        <is>
          <t>Beginning balance</t>
        </is>
      </c>
      <c r="B15" s="4" t="inlineStr">
        <is>
          <t>[2]</t>
        </is>
      </c>
      <c r="C15" s="5" t="n">
        <v>0</v>
      </c>
      <c r="D15" s="5" t="n">
        <v>0</v>
      </c>
      <c r="E15" s="5" t="n">
        <v>13800</v>
      </c>
    </row>
    <row r="16">
      <c r="A16" s="4" t="inlineStr">
        <is>
          <t>Impairment</t>
        </is>
      </c>
      <c r="B16" s="4" t="inlineStr">
        <is>
          <t>[2]</t>
        </is>
      </c>
      <c r="C16" s="4" t="inlineStr">
        <is>
          <t xml:space="preserve"> </t>
        </is>
      </c>
      <c r="D16" s="4" t="inlineStr">
        <is>
          <t xml:space="preserve"> </t>
        </is>
      </c>
      <c r="E16" s="5" t="n">
        <v>-13867</v>
      </c>
    </row>
    <row r="17">
      <c r="A17" s="4" t="inlineStr">
        <is>
          <t>Foreign currency translations</t>
        </is>
      </c>
      <c r="B17" s="4" t="inlineStr">
        <is>
          <t>[2]</t>
        </is>
      </c>
      <c r="C17" s="5" t="n">
        <v>0</v>
      </c>
      <c r="D17" s="5" t="n">
        <v>0</v>
      </c>
      <c r="E17" s="5" t="n">
        <v>67</v>
      </c>
    </row>
    <row r="18">
      <c r="A18" s="4" t="inlineStr">
        <is>
          <t>Ending balance</t>
        </is>
      </c>
      <c r="B18" s="4" t="inlineStr">
        <is>
          <t>[2]</t>
        </is>
      </c>
      <c r="C18" s="6" t="n">
        <v>0</v>
      </c>
      <c r="D18" s="6" t="n">
        <v>0</v>
      </c>
      <c r="E18" s="6" t="n">
        <v>0</v>
      </c>
    </row>
    <row r="19"/>
    <row r="20">
      <c r="A20" s="4" t="inlineStr">
        <is>
          <t>[1]The amount represents goodwill which arose from the acquisition of Mocha Slot Group Limited and its subsidiaries by the Company in 2006. As of December 31, 2022, the gross amount of goodwill and accumulated impairment losses were $81,606 and nil, respectively.[2]The amount represents goodwill which arose from the acquisition of Japan Ski Resort in 2019. The disposal of the Japan Ski Resort was completed on December 30, 2022 as disclosed in Note 6.</t>
        </is>
      </c>
    </row>
  </sheetData>
  <mergeCells count="4">
    <mergeCell ref="A1:B2"/>
    <mergeCell ref="C1:E1"/>
    <mergeCell ref="A19:D19"/>
    <mergeCell ref="A20:D2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ummary of Changes in the Carrying Amounts of Goodwill (Parenthetical) (Detail) - Mocha and Other [Member] $ in Thousands</t>
        </is>
      </c>
      <c r="B1" s="2" t="inlineStr">
        <is>
          <t>Dec. 31, 2022 USD ($)</t>
        </is>
      </c>
    </row>
    <row r="2">
      <c r="A2" s="3" t="inlineStr">
        <is>
          <t>Goodwill [Line Items]</t>
        </is>
      </c>
      <c r="B2" s="4" t="inlineStr">
        <is>
          <t xml:space="preserve"> </t>
        </is>
      </c>
    </row>
    <row r="3">
      <c r="A3" s="4" t="inlineStr">
        <is>
          <t>Goodwill, Gross</t>
        </is>
      </c>
      <c r="B3" s="6" t="n">
        <v>81606</v>
      </c>
    </row>
    <row r="4">
      <c r="A4" s="4" t="inlineStr">
        <is>
          <t>Goodwill, Accumulated Impairment Loss</t>
        </is>
      </c>
      <c r="B4"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GOODWILL AND INTANGIBLE ASSETS, NET - Additional Information (Detail) - USD ($) $ in Thousands</t>
        </is>
      </c>
      <c r="C1" s="2" t="inlineStr">
        <is>
          <t>12 Months Ended</t>
        </is>
      </c>
    </row>
    <row r="2">
      <c r="B2" s="2" t="inlineStr">
        <is>
          <t>Nov. 30, 2020</t>
        </is>
      </c>
      <c r="C2" s="2" t="inlineStr">
        <is>
          <t>Dec. 31, 2022</t>
        </is>
      </c>
      <c r="D2" s="2" t="inlineStr">
        <is>
          <t>Dec. 31, 2021</t>
        </is>
      </c>
      <c r="E2" s="2" t="inlineStr">
        <is>
          <t>Dec. 31, 2020</t>
        </is>
      </c>
    </row>
    <row r="3">
      <c r="A3" s="3" t="inlineStr">
        <is>
          <t>Goodwill An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finite lived intangible assets</t>
        </is>
      </c>
      <c r="B4" s="4" t="inlineStr">
        <is>
          <t xml:space="preserve"> </t>
        </is>
      </c>
      <c r="C4" s="6" t="n">
        <v>11343</v>
      </c>
      <c r="D4" s="6" t="n">
        <v>11555</v>
      </c>
      <c r="E4" s="6" t="n">
        <v>6342</v>
      </c>
    </row>
    <row r="5">
      <c r="A5" s="4" t="inlineStr">
        <is>
          <t>Proprietary rights [Member]</t>
        </is>
      </c>
      <c r="B5" s="4" t="inlineStr">
        <is>
          <t xml:space="preserve"> </t>
        </is>
      </c>
      <c r="C5" s="4" t="inlineStr">
        <is>
          <t xml:space="preserve"> </t>
        </is>
      </c>
      <c r="D5" s="4" t="inlineStr">
        <is>
          <t xml:space="preserve"> </t>
        </is>
      </c>
      <c r="E5" s="4" t="inlineStr">
        <is>
          <t xml:space="preserve"> </t>
        </is>
      </c>
    </row>
    <row r="6">
      <c r="A6" s="3" t="inlineStr">
        <is>
          <t>Goodwill And Intangible Assets [Line Items]</t>
        </is>
      </c>
      <c r="B6" s="4" t="inlineStr">
        <is>
          <t xml:space="preserve"> </t>
        </is>
      </c>
      <c r="C6" s="4" t="inlineStr">
        <is>
          <t xml:space="preserve"> </t>
        </is>
      </c>
      <c r="D6" s="4" t="inlineStr">
        <is>
          <t xml:space="preserve"> </t>
        </is>
      </c>
      <c r="E6" s="4" t="inlineStr">
        <is>
          <t xml:space="preserve"> </t>
        </is>
      </c>
    </row>
    <row r="7">
      <c r="A7" s="4" t="inlineStr">
        <is>
          <t>Finite-lived Intangible Assets Acquired</t>
        </is>
      </c>
      <c r="B7" s="6" t="n">
        <v>12000</v>
      </c>
      <c r="C7" s="4" t="inlineStr">
        <is>
          <t xml:space="preserve"> </t>
        </is>
      </c>
      <c r="D7" s="4" t="inlineStr">
        <is>
          <t xml:space="preserve"> </t>
        </is>
      </c>
      <c r="E7" s="4" t="inlineStr">
        <is>
          <t xml:space="preserve"> </t>
        </is>
      </c>
    </row>
    <row r="8">
      <c r="A8" s="4" t="inlineStr">
        <is>
          <t>Finite-Lived Intangible Asset, Useful Life</t>
        </is>
      </c>
      <c r="B8" s="4" t="inlineStr">
        <is>
          <t>10 years</t>
        </is>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ummary of Intangible Assets, Net (Detail) - USD ($) $ in Thousands</t>
        </is>
      </c>
      <c r="B1" s="2" t="inlineStr">
        <is>
          <t>12 Months Ended</t>
        </is>
      </c>
    </row>
    <row r="2">
      <c r="B2" s="2" t="inlineStr">
        <is>
          <t>Dec. 31, 2022</t>
        </is>
      </c>
      <c r="C2" s="2" t="inlineStr">
        <is>
          <t>Dec. 31, 2021</t>
        </is>
      </c>
    </row>
    <row r="3">
      <c r="A3" s="3" t="inlineStr">
        <is>
          <t>Goodwill And Intangible Assets [Line Items]</t>
        </is>
      </c>
      <c r="B3" s="4" t="inlineStr">
        <is>
          <t xml:space="preserve"> </t>
        </is>
      </c>
      <c r="C3" s="4" t="inlineStr">
        <is>
          <t xml:space="preserve"> </t>
        </is>
      </c>
    </row>
    <row r="4">
      <c r="A4" s="4" t="inlineStr">
        <is>
          <t>Indefinite-lived Intangible Assets</t>
        </is>
      </c>
      <c r="B4" s="6" t="n">
        <v>4204</v>
      </c>
      <c r="C4" s="6" t="n">
        <v>4210</v>
      </c>
    </row>
    <row r="5">
      <c r="A5" s="4" t="inlineStr">
        <is>
          <t>Total intangible assets, net</t>
        </is>
      </c>
      <c r="B5" s="5" t="n">
        <v>43610</v>
      </c>
      <c r="C5" s="5" t="n">
        <v>51547</v>
      </c>
    </row>
    <row r="6">
      <c r="A6" s="4" t="inlineStr">
        <is>
          <t>Internal-use Software [Member]</t>
        </is>
      </c>
      <c r="B6" s="4" t="inlineStr">
        <is>
          <t xml:space="preserve"> </t>
        </is>
      </c>
      <c r="C6" s="4" t="inlineStr">
        <is>
          <t xml:space="preserve"> </t>
        </is>
      </c>
    </row>
    <row r="7">
      <c r="A7" s="3" t="inlineStr">
        <is>
          <t>Goodwill And Intangible Assets [Line Items]</t>
        </is>
      </c>
      <c r="B7" s="4" t="inlineStr">
        <is>
          <t xml:space="preserve"> </t>
        </is>
      </c>
      <c r="C7" s="4" t="inlineStr">
        <is>
          <t xml:space="preserve"> </t>
        </is>
      </c>
    </row>
    <row r="8">
      <c r="A8" s="4" t="inlineStr">
        <is>
          <t>Finite-Lived Intangible Assets, Gross</t>
        </is>
      </c>
      <c r="B8" s="5" t="n">
        <v>59434</v>
      </c>
      <c r="C8" s="5" t="n">
        <v>56106</v>
      </c>
    </row>
    <row r="9">
      <c r="A9" s="4" t="inlineStr">
        <is>
          <t>Finite-Lived Intangible Assets, Accumulated Amortization</t>
        </is>
      </c>
      <c r="B9" s="5" t="n">
        <v>-29383</v>
      </c>
      <c r="C9" s="5" t="n">
        <v>-19331</v>
      </c>
    </row>
    <row r="10">
      <c r="A10" s="4" t="inlineStr">
        <is>
          <t>Finite-Lived Intangible Assets, Net</t>
        </is>
      </c>
      <c r="B10" s="5" t="n">
        <v>30051</v>
      </c>
      <c r="C10" s="5" t="n">
        <v>36775</v>
      </c>
    </row>
    <row r="11">
      <c r="A11" s="4" t="inlineStr">
        <is>
          <t>Proprietary rights [Member]</t>
        </is>
      </c>
      <c r="B11" s="4" t="inlineStr">
        <is>
          <t xml:space="preserve"> </t>
        </is>
      </c>
      <c r="C11" s="4" t="inlineStr">
        <is>
          <t xml:space="preserve"> </t>
        </is>
      </c>
    </row>
    <row r="12">
      <c r="A12" s="3" t="inlineStr">
        <is>
          <t>Goodwill And Intangible Assets [Line Items]</t>
        </is>
      </c>
      <c r="B12" s="4" t="inlineStr">
        <is>
          <t xml:space="preserve"> </t>
        </is>
      </c>
      <c r="C12" s="4" t="inlineStr">
        <is>
          <t xml:space="preserve"> </t>
        </is>
      </c>
    </row>
    <row r="13">
      <c r="A13" s="4" t="inlineStr">
        <is>
          <t>Finite-Lived Intangible Assets, Gross</t>
        </is>
      </c>
      <c r="B13" s="5" t="n">
        <v>11926</v>
      </c>
      <c r="C13" s="5" t="n">
        <v>11942</v>
      </c>
    </row>
    <row r="14">
      <c r="A14" s="4" t="inlineStr">
        <is>
          <t>Finite-Lived Intangible Assets, Accumulated Amortization</t>
        </is>
      </c>
      <c r="B14" s="5" t="n">
        <v>-2571</v>
      </c>
      <c r="C14" s="5" t="n">
        <v>-1380</v>
      </c>
    </row>
    <row r="15">
      <c r="A15" s="4" t="inlineStr">
        <is>
          <t>Finite-Lived Intangible Assets, Net</t>
        </is>
      </c>
      <c r="B15" s="5" t="n">
        <v>9355</v>
      </c>
      <c r="C15" s="5" t="n">
        <v>10562</v>
      </c>
    </row>
    <row r="16">
      <c r="A16" s="4" t="inlineStr">
        <is>
          <t>Trademarks [Member] | Mocha Clubs [Member]</t>
        </is>
      </c>
      <c r="B16" s="4" t="inlineStr">
        <is>
          <t xml:space="preserve"> </t>
        </is>
      </c>
      <c r="C16" s="4" t="inlineStr">
        <is>
          <t xml:space="preserve"> </t>
        </is>
      </c>
    </row>
    <row r="17">
      <c r="A17" s="3" t="inlineStr">
        <is>
          <t>Goodwill And Intangible Assets [Line Items]</t>
        </is>
      </c>
      <c r="B17" s="4" t="inlineStr">
        <is>
          <t xml:space="preserve"> </t>
        </is>
      </c>
      <c r="C17" s="4" t="inlineStr">
        <is>
          <t xml:space="preserve"> </t>
        </is>
      </c>
    </row>
    <row r="18">
      <c r="A18" s="4" t="inlineStr">
        <is>
          <t>Indefinite-lived Intangible Assets Acquired</t>
        </is>
      </c>
      <c r="B18" s="5" t="n">
        <v>4204</v>
      </c>
      <c r="C18" s="5" t="n">
        <v>4210</v>
      </c>
    </row>
    <row r="19">
      <c r="A19" s="4" t="inlineStr">
        <is>
          <t>Finite-Lived Intangible Assets Other Than Gaming Sub concession [Member]</t>
        </is>
      </c>
      <c r="B19" s="4" t="inlineStr">
        <is>
          <t xml:space="preserve"> </t>
        </is>
      </c>
      <c r="C19" s="4" t="inlineStr">
        <is>
          <t xml:space="preserve"> </t>
        </is>
      </c>
    </row>
    <row r="20">
      <c r="A20" s="3" t="inlineStr">
        <is>
          <t>Goodwill And Intangible Assets [Line Items]</t>
        </is>
      </c>
      <c r="B20" s="4" t="inlineStr">
        <is>
          <t xml:space="preserve"> </t>
        </is>
      </c>
      <c r="C20" s="4" t="inlineStr">
        <is>
          <t xml:space="preserve"> </t>
        </is>
      </c>
    </row>
    <row r="21">
      <c r="A21" s="4" t="inlineStr">
        <is>
          <t>Finite-Lived Intangible Assets, Net</t>
        </is>
      </c>
      <c r="B21" s="6" t="n">
        <v>39406</v>
      </c>
      <c r="C21" s="6" t="n">
        <v>473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097167</v>
      </c>
      <c r="C4" s="6" t="n">
        <v>-956464</v>
      </c>
      <c r="D4" s="6" t="n">
        <v>-1454614</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521939</v>
      </c>
      <c r="C6" s="5" t="n">
        <v>579847</v>
      </c>
      <c r="D6" s="5" t="n">
        <v>618530</v>
      </c>
    </row>
    <row r="7">
      <c r="A7" s="4" t="inlineStr">
        <is>
          <t>Amortization of deferred financing costs and original issue premiums</t>
        </is>
      </c>
      <c r="B7" s="5" t="n">
        <v>17056</v>
      </c>
      <c r="C7" s="5" t="n">
        <v>16276</v>
      </c>
      <c r="D7" s="5" t="n">
        <v>17646</v>
      </c>
    </row>
    <row r="8">
      <c r="A8" s="4" t="inlineStr">
        <is>
          <t>(Payment for) interest accretion on finance lease liabilities</t>
        </is>
      </c>
      <c r="B8" s="5" t="n">
        <v>-16843</v>
      </c>
      <c r="C8" s="5" t="n">
        <v>17218</v>
      </c>
      <c r="D8" s="5" t="n">
        <v>30952</v>
      </c>
    </row>
    <row r="9">
      <c r="A9" s="4" t="inlineStr">
        <is>
          <t>Net loss on disposal of property and equipment</t>
        </is>
      </c>
      <c r="B9" s="5" t="n">
        <v>476</v>
      </c>
      <c r="C9" s="5" t="n">
        <v>807</v>
      </c>
      <c r="D9" s="5" t="n">
        <v>987</v>
      </c>
    </row>
    <row r="10">
      <c r="A10" s="4" t="inlineStr">
        <is>
          <t>Impairment loss recognized on property and equipment</t>
        </is>
      </c>
      <c r="B10" s="5" t="n">
        <v>3595</v>
      </c>
      <c r="C10" s="5" t="n">
        <v>3643</v>
      </c>
      <c r="D10" s="5" t="n">
        <v>8127</v>
      </c>
    </row>
    <row r="11">
      <c r="A11" s="4" t="inlineStr">
        <is>
          <t>Impairment loss recognized on assets held for sale</t>
        </is>
      </c>
      <c r="B11" s="5" t="n">
        <v>6794</v>
      </c>
      <c r="C11" s="5" t="n">
        <v>0</v>
      </c>
      <c r="D11" s="5" t="n">
        <v>0</v>
      </c>
    </row>
    <row r="12">
      <c r="A12" s="4" t="inlineStr">
        <is>
          <t>Impairment loss recognized on goodwill</t>
        </is>
      </c>
      <c r="B12" s="5" t="n">
        <v>0</v>
      </c>
      <c r="C12" s="5" t="n">
        <v>0</v>
      </c>
      <c r="D12" s="5" t="n">
        <v>13867</v>
      </c>
    </row>
    <row r="13">
      <c r="A13" s="4" t="inlineStr">
        <is>
          <t>Net loss on disposal of assets held for sale</t>
        </is>
      </c>
      <c r="B13" s="5" t="n">
        <v>477</v>
      </c>
      <c r="C13" s="5" t="n">
        <v>0</v>
      </c>
      <c r="D13" s="5" t="n">
        <v>0</v>
      </c>
    </row>
    <row r="14">
      <c r="A14" s="4" t="inlineStr">
        <is>
          <t>(Reversal of) provision for credit losses</t>
        </is>
      </c>
      <c r="B14" s="5" t="n">
        <v>-433</v>
      </c>
      <c r="C14" s="5" t="n">
        <v>6450</v>
      </c>
      <c r="D14" s="5" t="n">
        <v>133597</v>
      </c>
    </row>
    <row r="15">
      <c r="A15" s="4" t="inlineStr">
        <is>
          <t>Provision for input value-added tax</t>
        </is>
      </c>
      <c r="B15" s="5" t="n">
        <v>5714</v>
      </c>
      <c r="C15" s="5" t="n">
        <v>3023</v>
      </c>
      <c r="D15" s="5" t="n">
        <v>5786</v>
      </c>
    </row>
    <row r="16">
      <c r="A16" s="4" t="inlineStr">
        <is>
          <t>Loss on extinguishment of debt</t>
        </is>
      </c>
      <c r="B16" s="5" t="n">
        <v>0</v>
      </c>
      <c r="C16" s="5" t="n">
        <v>28817</v>
      </c>
      <c r="D16" s="5" t="n">
        <v>19952</v>
      </c>
    </row>
    <row r="17">
      <c r="A17" s="4" t="inlineStr">
        <is>
          <t>Costs associated with debt modification</t>
        </is>
      </c>
      <c r="B17" s="5" t="n">
        <v>0</v>
      </c>
      <c r="C17" s="5" t="n">
        <v>0</v>
      </c>
      <c r="D17" s="5" t="n">
        <v>310</v>
      </c>
    </row>
    <row r="18">
      <c r="A18" s="4" t="inlineStr">
        <is>
          <t>Share-based compensation</t>
        </is>
      </c>
      <c r="B18" s="5" t="n">
        <v>71809</v>
      </c>
      <c r="C18" s="5" t="n">
        <v>67957</v>
      </c>
      <c r="D18" s="5" t="n">
        <v>54392</v>
      </c>
    </row>
    <row r="19">
      <c r="A19" s="4" t="inlineStr">
        <is>
          <t>Net losses recognized on investment securities</t>
        </is>
      </c>
      <c r="B19" s="5" t="n">
        <v>0</v>
      </c>
      <c r="C19" s="5" t="n">
        <v>0</v>
      </c>
      <c r="D19" s="5" t="n">
        <v>165440</v>
      </c>
    </row>
    <row r="20">
      <c r="A20" s="3" t="inlineStr">
        <is>
          <t>Changes in operating assets and liabilities:</t>
        </is>
      </c>
      <c r="B20" s="4" t="inlineStr">
        <is>
          <t xml:space="preserve"> </t>
        </is>
      </c>
      <c r="C20" s="4" t="inlineStr">
        <is>
          <t xml:space="preserve"> </t>
        </is>
      </c>
      <c r="D20" s="4" t="inlineStr">
        <is>
          <t xml:space="preserve"> </t>
        </is>
      </c>
    </row>
    <row r="21">
      <c r="A21" s="4" t="inlineStr">
        <is>
          <t>Accounts receivable</t>
        </is>
      </c>
      <c r="B21" s="5" t="n">
        <v>-396</v>
      </c>
      <c r="C21" s="5" t="n">
        <v>67571</v>
      </c>
      <c r="D21" s="5" t="n">
        <v>27503</v>
      </c>
    </row>
    <row r="22">
      <c r="A22" s="4" t="inlineStr">
        <is>
          <t>Inventories, prepaid expenses and other</t>
        </is>
      </c>
      <c r="B22" s="5" t="n">
        <v>4187</v>
      </c>
      <c r="C22" s="5" t="n">
        <v>16134</v>
      </c>
      <c r="D22" s="5" t="n">
        <v>-2187</v>
      </c>
    </row>
    <row r="23">
      <c r="A23" s="4" t="inlineStr">
        <is>
          <t>Long-term prepayments, deposits and other</t>
        </is>
      </c>
      <c r="B23" s="5" t="n">
        <v>-16405</v>
      </c>
      <c r="C23" s="5" t="n">
        <v>61952</v>
      </c>
      <c r="D23" s="5" t="n">
        <v>-29606</v>
      </c>
    </row>
    <row r="24">
      <c r="A24" s="4" t="inlineStr">
        <is>
          <t>Accounts payable, accrued expenses and other</t>
        </is>
      </c>
      <c r="B24" s="5" t="n">
        <v>-121288</v>
      </c>
      <c r="C24" s="5" t="n">
        <v>-178853</v>
      </c>
      <c r="D24" s="5" t="n">
        <v>-470570</v>
      </c>
    </row>
    <row r="25">
      <c r="A25" s="4" t="inlineStr">
        <is>
          <t>Other long-term liabilities</t>
        </is>
      </c>
      <c r="B25" s="5" t="n">
        <v>1051</v>
      </c>
      <c r="C25" s="5" t="n">
        <v>-3152</v>
      </c>
      <c r="D25" s="5" t="n">
        <v>-1075</v>
      </c>
    </row>
    <row r="26">
      <c r="A26" s="4" t="inlineStr">
        <is>
          <t>Net cash used in operating activities</t>
        </is>
      </c>
      <c r="B26" s="5" t="n">
        <v>-619434</v>
      </c>
      <c r="C26" s="5" t="n">
        <v>-268774</v>
      </c>
      <c r="D26" s="5" t="n">
        <v>-860963</v>
      </c>
    </row>
    <row r="27">
      <c r="A27" s="3" t="inlineStr">
        <is>
          <t>Cash flows from investing activities:</t>
        </is>
      </c>
      <c r="B27" s="4" t="inlineStr">
        <is>
          <t xml:space="preserve"> </t>
        </is>
      </c>
      <c r="C27" s="4" t="inlineStr">
        <is>
          <t xml:space="preserve"> </t>
        </is>
      </c>
      <c r="D27" s="4" t="inlineStr">
        <is>
          <t xml:space="preserve"> </t>
        </is>
      </c>
    </row>
    <row r="28">
      <c r="A28" s="4" t="inlineStr">
        <is>
          <t>Payments for capitalized construction costs</t>
        </is>
      </c>
      <c r="B28" s="5" t="n">
        <v>-479883</v>
      </c>
      <c r="C28" s="5" t="n">
        <v>-532660</v>
      </c>
      <c r="D28" s="5" t="n">
        <v>-227672</v>
      </c>
    </row>
    <row r="29">
      <c r="A29" s="4" t="inlineStr">
        <is>
          <t>Loans to an affiliated company</t>
        </is>
      </c>
      <c r="B29" s="5" t="n">
        <v>-200000</v>
      </c>
      <c r="C29" s="5" t="n">
        <v>0</v>
      </c>
      <c r="D29" s="5" t="n">
        <v>0</v>
      </c>
    </row>
    <row r="30">
      <c r="A30" s="4" t="inlineStr">
        <is>
          <t>Acquisition of property and equipment</t>
        </is>
      </c>
      <c r="B30" s="5" t="n">
        <v>-129731</v>
      </c>
      <c r="C30" s="5" t="n">
        <v>-139155</v>
      </c>
      <c r="D30" s="5" t="n">
        <v>-208860</v>
      </c>
    </row>
    <row r="31">
      <c r="A31" s="4" t="inlineStr">
        <is>
          <t>Acquisition of intangible and other assets</t>
        </is>
      </c>
      <c r="B31" s="5" t="n">
        <v>-12478</v>
      </c>
      <c r="C31" s="5" t="n">
        <v>-7579</v>
      </c>
      <c r="D31" s="5" t="n">
        <v>-27335</v>
      </c>
    </row>
    <row r="32">
      <c r="A32" s="4" t="inlineStr">
        <is>
          <t>Proceeds from sale of property and equipment</t>
        </is>
      </c>
      <c r="B32" s="5" t="n">
        <v>423</v>
      </c>
      <c r="C32" s="5" t="n">
        <v>4843</v>
      </c>
      <c r="D32" s="5" t="n">
        <v>554</v>
      </c>
    </row>
    <row r="33">
      <c r="A33" s="4" t="inlineStr">
        <is>
          <t>Proceeds from sale of assets held for sale</t>
        </is>
      </c>
      <c r="B33" s="5" t="n">
        <v>15562</v>
      </c>
      <c r="C33" s="5" t="n">
        <v>0</v>
      </c>
      <c r="D33" s="5" t="n">
        <v>0</v>
      </c>
    </row>
    <row r="34">
      <c r="A34" s="4" t="inlineStr">
        <is>
          <t>Placement of bank deposits with original maturities over three months</t>
        </is>
      </c>
      <c r="B34" s="5" t="n">
        <v>0</v>
      </c>
      <c r="C34" s="5" t="n">
        <v>-298666</v>
      </c>
      <c r="D34" s="5" t="n">
        <v>-150000</v>
      </c>
    </row>
    <row r="35">
      <c r="A35" s="4" t="inlineStr">
        <is>
          <t>Withdrawals of bank deposits with original maturities over three months</t>
        </is>
      </c>
      <c r="B35" s="5" t="n">
        <v>0</v>
      </c>
      <c r="C35" s="5" t="n">
        <v>298666</v>
      </c>
      <c r="D35" s="5" t="n">
        <v>150000</v>
      </c>
    </row>
    <row r="36">
      <c r="A36" s="4" t="inlineStr">
        <is>
          <t>Proceeds from sale of investment securities</t>
        </is>
      </c>
      <c r="B36" s="5" t="n">
        <v>0</v>
      </c>
      <c r="C36" s="5" t="n">
        <v>0</v>
      </c>
      <c r="D36" s="5" t="n">
        <v>410001</v>
      </c>
    </row>
    <row r="37">
      <c r="A37" s="4" t="inlineStr">
        <is>
          <t>Net cash used in investing activities</t>
        </is>
      </c>
      <c r="B37" s="5" t="n">
        <v>-806107</v>
      </c>
      <c r="C37" s="5" t="n">
        <v>-674551</v>
      </c>
      <c r="D37" s="5" t="n">
        <v>-53312</v>
      </c>
    </row>
    <row r="38">
      <c r="A38" s="3" t="inlineStr">
        <is>
          <t>Cash flows from financing activities:</t>
        </is>
      </c>
      <c r="B38" s="4" t="inlineStr">
        <is>
          <t xml:space="preserve"> </t>
        </is>
      </c>
      <c r="C38" s="4" t="inlineStr">
        <is>
          <t xml:space="preserve"> </t>
        </is>
      </c>
      <c r="D38" s="4" t="inlineStr">
        <is>
          <t xml:space="preserve"> </t>
        </is>
      </c>
    </row>
    <row r="39">
      <c r="A39" s="4" t="inlineStr">
        <is>
          <t>Repurchase of shares</t>
        </is>
      </c>
      <c r="B39" s="5" t="n">
        <v>-189161</v>
      </c>
      <c r="C39" s="5" t="n">
        <v>-52026</v>
      </c>
      <c r="D39" s="5" t="n">
        <v>-44977</v>
      </c>
    </row>
    <row r="40">
      <c r="A40" s="4" t="inlineStr">
        <is>
          <t>Payments of deferred financing costs</t>
        </is>
      </c>
      <c r="B40" s="5" t="n">
        <v>-7990</v>
      </c>
      <c r="C40" s="5" t="n">
        <v>-37396</v>
      </c>
      <c r="D40" s="5" t="n">
        <v>-84057</v>
      </c>
    </row>
    <row r="41">
      <c r="A41" s="4" t="inlineStr">
        <is>
          <t>Purchase of shares of a subsidiary</t>
        </is>
      </c>
      <c r="B41" s="5" t="n">
        <v>-3310</v>
      </c>
      <c r="C41" s="5" t="n">
        <v>-8518</v>
      </c>
      <c r="D41" s="5" t="n">
        <v>0</v>
      </c>
    </row>
    <row r="42">
      <c r="A42" s="4" t="inlineStr">
        <is>
          <t>Dividends paid</t>
        </is>
      </c>
      <c r="B42" s="5" t="n">
        <v>-196</v>
      </c>
      <c r="C42" s="5" t="n">
        <v>0</v>
      </c>
      <c r="D42" s="5" t="n">
        <v>-79116</v>
      </c>
    </row>
    <row r="43">
      <c r="A43" s="4" t="inlineStr">
        <is>
          <t>Net proceeds from (payments for) issuance of shares of subsidiaries</t>
        </is>
      </c>
      <c r="B43" s="5" t="n">
        <v>134103</v>
      </c>
      <c r="C43" s="5" t="n">
        <v>-445</v>
      </c>
      <c r="D43" s="5" t="n">
        <v>218441</v>
      </c>
    </row>
    <row r="44">
      <c r="A44" s="4" t="inlineStr">
        <is>
          <t>Proceeds from long-term debt</t>
        </is>
      </c>
      <c r="B44" s="5" t="n">
        <v>1849839</v>
      </c>
      <c r="C44" s="5" t="n">
        <v>1416012</v>
      </c>
      <c r="D44" s="5" t="n">
        <v>2707165</v>
      </c>
    </row>
    <row r="45">
      <c r="A45" s="4" t="inlineStr">
        <is>
          <t>Principal payments on long-term debt</t>
        </is>
      </c>
      <c r="B45" s="5" t="n">
        <v>0</v>
      </c>
      <c r="C45" s="5" t="n">
        <v>-502831</v>
      </c>
      <c r="D45" s="5" t="n">
        <v>-1454837</v>
      </c>
    </row>
    <row r="46">
      <c r="A46" s="4" t="inlineStr">
        <is>
          <t>Principal payments on finance lease liabilities</t>
        </is>
      </c>
      <c r="B46" s="5" t="n">
        <v>0</v>
      </c>
      <c r="C46" s="5" t="n">
        <v>-152</v>
      </c>
      <c r="D46" s="5" t="n">
        <v>-73</v>
      </c>
    </row>
    <row r="47">
      <c r="A47" s="4" t="inlineStr">
        <is>
          <t>Proceeds from exercise of share options</t>
        </is>
      </c>
      <c r="B47" s="5" t="n">
        <v>0</v>
      </c>
      <c r="C47" s="5" t="n">
        <v>7101</v>
      </c>
      <c r="D47" s="5" t="n">
        <v>1061</v>
      </c>
    </row>
    <row r="48">
      <c r="A48" s="4" t="inlineStr">
        <is>
          <t>Net cash provided by financing activities</t>
        </is>
      </c>
      <c r="B48" s="5" t="n">
        <v>1783285</v>
      </c>
      <c r="C48" s="5" t="n">
        <v>821745</v>
      </c>
      <c r="D48" s="5" t="n">
        <v>1263607</v>
      </c>
    </row>
    <row r="49">
      <c r="A49" s="4" t="inlineStr">
        <is>
          <t>Effect of exchange rate on cash, cash equivalents and restricted cash</t>
        </is>
      </c>
      <c r="B49" s="5" t="n">
        <v>-22602</v>
      </c>
      <c r="C49" s="5" t="n">
        <v>19359</v>
      </c>
      <c r="D49" s="5" t="n">
        <v>-26064</v>
      </c>
    </row>
    <row r="50">
      <c r="A50" s="4" t="inlineStr">
        <is>
          <t>Increase (decrease) in cash, cash equivalents and restricted cash, including those classified within assets held for sale</t>
        </is>
      </c>
      <c r="B50" s="5" t="n">
        <v>335142</v>
      </c>
      <c r="C50" s="5" t="n">
        <v>-102221</v>
      </c>
      <c r="D50" s="5" t="n">
        <v>323268</v>
      </c>
    </row>
    <row r="51">
      <c r="A51" s="4" t="inlineStr">
        <is>
          <t>Cash, cash equivalents and restricted cash at beginning of year</t>
        </is>
      </c>
      <c r="B51" s="5" t="n">
        <v>1653315</v>
      </c>
      <c r="C51" s="5" t="n">
        <v>1755770</v>
      </c>
      <c r="D51" s="5" t="n">
        <v>1432502</v>
      </c>
    </row>
    <row r="52">
      <c r="A52" s="4" t="inlineStr">
        <is>
          <t>Cash, cash equivalents and restricted cash at end of year, including those classified within assets held for sale</t>
        </is>
      </c>
      <c r="B52" s="5" t="n">
        <v>1988457</v>
      </c>
      <c r="C52" s="5" t="n">
        <v>1653549</v>
      </c>
      <c r="D52" s="5" t="n">
        <v>1755770</v>
      </c>
    </row>
    <row r="53">
      <c r="A53" s="4" t="inlineStr">
        <is>
          <t>Less: cash and cash equivalents classified within assets held for sale</t>
        </is>
      </c>
      <c r="B53" s="5" t="n">
        <v>0</v>
      </c>
      <c r="C53" s="5" t="n">
        <v>-234</v>
      </c>
      <c r="D53" s="5" t="n">
        <v>0</v>
      </c>
    </row>
    <row r="54">
      <c r="A54" s="4" t="inlineStr">
        <is>
          <t>Cash, cash equivalents and restricted cash at end of year</t>
        </is>
      </c>
      <c r="B54" s="5" t="n">
        <v>1988457</v>
      </c>
      <c r="C54" s="5" t="n">
        <v>1653315</v>
      </c>
      <c r="D54" s="5" t="n">
        <v>1755770</v>
      </c>
    </row>
    <row r="55">
      <c r="A55" s="3" t="inlineStr">
        <is>
          <t>Supplemental cash flow disclosures:</t>
        </is>
      </c>
      <c r="B55" s="4" t="inlineStr">
        <is>
          <t xml:space="preserve"> </t>
        </is>
      </c>
      <c r="C55" s="4" t="inlineStr">
        <is>
          <t xml:space="preserve"> </t>
        </is>
      </c>
      <c r="D55" s="4" t="inlineStr">
        <is>
          <t xml:space="preserve"> </t>
        </is>
      </c>
    </row>
    <row r="56">
      <c r="A56" s="4" t="inlineStr">
        <is>
          <t>Cash paid for interest, net of amounts capitalized</t>
        </is>
      </c>
      <c r="B56" s="5" t="n">
        <v>-350737</v>
      </c>
      <c r="C56" s="5" t="n">
        <v>-310319</v>
      </c>
      <c r="D56" s="5" t="n">
        <v>-251438</v>
      </c>
    </row>
    <row r="57">
      <c r="A57" s="4" t="inlineStr">
        <is>
          <t>Cash paid for income taxes, net of refunds</t>
        </is>
      </c>
      <c r="B57" s="5" t="n">
        <v>-2989</v>
      </c>
      <c r="C57" s="5" t="n">
        <v>-4524</v>
      </c>
      <c r="D57" s="5" t="n">
        <v>-5364</v>
      </c>
    </row>
    <row r="58">
      <c r="A58" s="4" t="inlineStr">
        <is>
          <t>Cash paid for amounts included in the measurement of lease liabilities — operating cash flows from operating leases</t>
        </is>
      </c>
      <c r="B58" s="5" t="n">
        <v>-15393</v>
      </c>
      <c r="C58" s="5" t="n">
        <v>-23398</v>
      </c>
      <c r="D58" s="5" t="n">
        <v>-22362</v>
      </c>
    </row>
    <row r="59">
      <c r="A59" s="4" t="inlineStr">
        <is>
          <t>Change in operating lease liabilities arising from obtaining operating lease right-of-use assets and lease modification or other reassessment events</t>
        </is>
      </c>
      <c r="B59" s="5" t="n">
        <v>9425</v>
      </c>
      <c r="C59" s="5" t="n">
        <v>8849</v>
      </c>
      <c r="D59" s="5" t="n">
        <v>3549</v>
      </c>
    </row>
    <row r="60">
      <c r="A60" s="4" t="inlineStr">
        <is>
          <t>Change in right-of-use assets held under finance lease and finance lease liabilities arising from lease modification</t>
        </is>
      </c>
      <c r="B60" s="5" t="n">
        <v>106407</v>
      </c>
      <c r="C60" s="5" t="n">
        <v>0</v>
      </c>
      <c r="D60" s="5" t="n">
        <v>0</v>
      </c>
    </row>
    <row r="61">
      <c r="A61" s="4" t="inlineStr">
        <is>
          <t>Change in accrued expenses and other current liabilities and other long-term liabilities related to acquisition of property and equipment</t>
        </is>
      </c>
      <c r="B61" s="5" t="n">
        <v>32042</v>
      </c>
      <c r="C61" s="5" t="n">
        <v>29251</v>
      </c>
      <c r="D61" s="5" t="n">
        <v>34241</v>
      </c>
    </row>
    <row r="62">
      <c r="A62" s="4" t="inlineStr">
        <is>
          <t>Change in input value-added tax related to acquisition of property and equipment</t>
        </is>
      </c>
      <c r="B62" s="5" t="n">
        <v>0</v>
      </c>
      <c r="C62" s="5" t="n">
        <v>8276</v>
      </c>
      <c r="D62" s="5" t="n">
        <v>0</v>
      </c>
    </row>
    <row r="63">
      <c r="A63" s="4" t="inlineStr">
        <is>
          <t>Change in accrued expenses and other current liabilities and other long-term liabilities related to construction costs</t>
        </is>
      </c>
      <c r="B63" s="5" t="n">
        <v>107158</v>
      </c>
      <c r="C63" s="5" t="n">
        <v>145284</v>
      </c>
      <c r="D63" s="5" t="n">
        <v>66960</v>
      </c>
    </row>
    <row r="64">
      <c r="A64" s="4" t="inlineStr">
        <is>
          <t>Change in accrued expenses and other current liabilities related to acquisition of intangible assets</t>
        </is>
      </c>
      <c r="B64" s="5" t="n">
        <v>0</v>
      </c>
      <c r="C64" s="5" t="n">
        <v>0</v>
      </c>
      <c r="D64" s="5" t="n">
        <v>6356</v>
      </c>
    </row>
    <row r="65">
      <c r="A65" s="4" t="inlineStr">
        <is>
          <t>Deferred financing costs included in accrued expenses and other current liabilities</t>
        </is>
      </c>
      <c r="B65" s="5" t="n">
        <v>0</v>
      </c>
      <c r="C65" s="5" t="n">
        <v>211</v>
      </c>
      <c r="D65" s="5" t="n">
        <v>1356</v>
      </c>
    </row>
    <row r="66">
      <c r="A66" s="4" t="inlineStr">
        <is>
          <t>Change in accrued expenses and other current liabilities related to dividends declared to noncontrolling interests</t>
        </is>
      </c>
      <c r="B66" s="5" t="n">
        <v>290</v>
      </c>
      <c r="C66" s="5" t="n">
        <v>0</v>
      </c>
      <c r="D66" s="5" t="n">
        <v>8243</v>
      </c>
    </row>
    <row r="67">
      <c r="A67" s="4" t="inlineStr">
        <is>
          <t>Offering expenses capitalized for the issuance of shares of a subsidiary included in accrued expenses and other current liabilities</t>
        </is>
      </c>
      <c r="B67" s="6" t="n">
        <v>0</v>
      </c>
      <c r="C67" s="6" t="n">
        <v>0</v>
      </c>
      <c r="D67" s="6" t="n">
        <v>44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Estimated Future Amortization Expenses of Finite-Lived Intangible Assets (Detail) - Finite-Lived Intangible Assets Other Than Gaming Sub concession [Member] - USD ($) $ in Thousands</t>
        </is>
      </c>
      <c r="B1" s="2" t="inlineStr">
        <is>
          <t>Dec. 31, 2022</t>
        </is>
      </c>
      <c r="C1" s="2" t="inlineStr">
        <is>
          <t>Dec. 31, 2021</t>
        </is>
      </c>
    </row>
    <row r="2">
      <c r="A2" s="3" t="inlineStr">
        <is>
          <t>Goodwill And Intangible Assets [Line Items]</t>
        </is>
      </c>
      <c r="B2" s="4" t="inlineStr">
        <is>
          <t xml:space="preserve"> </t>
        </is>
      </c>
      <c r="C2" s="4" t="inlineStr">
        <is>
          <t xml:space="preserve"> </t>
        </is>
      </c>
    </row>
    <row r="3">
      <c r="A3" s="4" t="inlineStr">
        <is>
          <t>2023</t>
        </is>
      </c>
      <c r="B3" s="6" t="n">
        <v>8970</v>
      </c>
      <c r="C3" s="4" t="inlineStr">
        <is>
          <t xml:space="preserve"> </t>
        </is>
      </c>
    </row>
    <row r="4">
      <c r="A4" s="4" t="inlineStr">
        <is>
          <t>2024</t>
        </is>
      </c>
      <c r="B4" s="5" t="n">
        <v>4692</v>
      </c>
      <c r="C4" s="4" t="inlineStr">
        <is>
          <t xml:space="preserve"> </t>
        </is>
      </c>
    </row>
    <row r="5">
      <c r="A5" s="4" t="inlineStr">
        <is>
          <t>2025</t>
        </is>
      </c>
      <c r="B5" s="5" t="n">
        <v>3815</v>
      </c>
      <c r="C5" s="4" t="inlineStr">
        <is>
          <t xml:space="preserve"> </t>
        </is>
      </c>
    </row>
    <row r="6">
      <c r="A6" s="4" t="inlineStr">
        <is>
          <t>2026</t>
        </is>
      </c>
      <c r="B6" s="5" t="n">
        <v>3371</v>
      </c>
      <c r="C6" s="4" t="inlineStr">
        <is>
          <t xml:space="preserve"> </t>
        </is>
      </c>
    </row>
    <row r="7">
      <c r="A7" s="4" t="inlineStr">
        <is>
          <t>2027</t>
        </is>
      </c>
      <c r="B7" s="5" t="n">
        <v>3342</v>
      </c>
      <c r="C7" s="4" t="inlineStr">
        <is>
          <t xml:space="preserve"> </t>
        </is>
      </c>
    </row>
    <row r="8">
      <c r="A8" s="4" t="inlineStr">
        <is>
          <t>Over 2027</t>
        </is>
      </c>
      <c r="B8" s="5" t="n">
        <v>15216</v>
      </c>
      <c r="C8" s="4" t="inlineStr">
        <is>
          <t xml:space="preserve"> </t>
        </is>
      </c>
    </row>
    <row r="9">
      <c r="A9" s="4" t="inlineStr">
        <is>
          <t>Finite lived intangible assets, net</t>
        </is>
      </c>
      <c r="B9" s="6" t="n">
        <v>39406</v>
      </c>
      <c r="C9" s="6" t="n">
        <v>4733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PREPAYMENTS, DEPOSITS AND OTHER ASSETS - Schedule of Long-Term Prepayments, Deposits and Other Assets (Detail) - USD ($) $ in Thousands</t>
        </is>
      </c>
      <c r="B1" s="2" t="inlineStr">
        <is>
          <t>Dec. 31, 2022</t>
        </is>
      </c>
      <c r="C1" s="2" t="inlineStr">
        <is>
          <t>Dec. 31, 2021</t>
        </is>
      </c>
    </row>
    <row r="2">
      <c r="A2" s="3" t="inlineStr">
        <is>
          <t>Long Term Prepayment Deposits and Other Assets [Abstract]</t>
        </is>
      </c>
      <c r="B2" s="4" t="inlineStr">
        <is>
          <t xml:space="preserve"> </t>
        </is>
      </c>
      <c r="C2" s="4" t="inlineStr">
        <is>
          <t xml:space="preserve"> </t>
        </is>
      </c>
    </row>
    <row r="3">
      <c r="A3" s="4" t="inlineStr">
        <is>
          <t>Long-term prepayments</t>
        </is>
      </c>
      <c r="B3" s="6" t="n">
        <v>31191</v>
      </c>
      <c r="C3" s="6" t="n">
        <v>24978</v>
      </c>
    </row>
    <row r="4">
      <c r="A4" s="4" t="inlineStr">
        <is>
          <t>Deferred financing costs, net</t>
        </is>
      </c>
      <c r="B4" s="5" t="n">
        <v>27218</v>
      </c>
      <c r="C4" s="5" t="n">
        <v>35987</v>
      </c>
    </row>
    <row r="5">
      <c r="A5" s="4" t="inlineStr">
        <is>
          <t>Deferred rent assets</t>
        </is>
      </c>
      <c r="B5" s="5" t="n">
        <v>25904</v>
      </c>
      <c r="C5" s="5" t="n">
        <v>30647</v>
      </c>
    </row>
    <row r="6">
      <c r="A6" s="4" t="inlineStr">
        <is>
          <t>Advance payments for construction costs</t>
        </is>
      </c>
      <c r="B6" s="5" t="n">
        <v>25602</v>
      </c>
      <c r="C6" s="5" t="n">
        <v>27993</v>
      </c>
    </row>
    <row r="7">
      <c r="A7" s="4" t="inlineStr">
        <is>
          <t>Deposits for acquisition of property and equipment</t>
        </is>
      </c>
      <c r="B7" s="5" t="n">
        <v>19494</v>
      </c>
      <c r="C7" s="5" t="n">
        <v>20332</v>
      </c>
    </row>
    <row r="8">
      <c r="A8" s="4" t="inlineStr">
        <is>
          <t>Other long-term assets and other</t>
        </is>
      </c>
      <c r="B8" s="5" t="n">
        <v>19298</v>
      </c>
      <c r="C8" s="5" t="n">
        <v>23677</v>
      </c>
    </row>
    <row r="9">
      <c r="A9" s="4" t="inlineStr">
        <is>
          <t>Other deposits</t>
        </is>
      </c>
      <c r="B9" s="5" t="n">
        <v>9971</v>
      </c>
      <c r="C9" s="5" t="n">
        <v>11581</v>
      </c>
    </row>
    <row r="10">
      <c r="A10" s="4" t="inlineStr">
        <is>
          <t>Input value-added tax, net</t>
        </is>
      </c>
      <c r="B10" s="5" t="n">
        <v>1019</v>
      </c>
      <c r="C10" s="5" t="n">
        <v>1947</v>
      </c>
    </row>
    <row r="11">
      <c r="A11" s="4" t="inlineStr">
        <is>
          <t>Long-term casino accounts receivables, net of allowances for credit losses of $14,966 and $14,989</t>
        </is>
      </c>
      <c r="B11" s="5" t="n">
        <v>0</v>
      </c>
      <c r="C11" s="5" t="n">
        <v>0</v>
      </c>
    </row>
    <row r="12">
      <c r="A12" s="4" t="inlineStr">
        <is>
          <t>Long-term prepayments, deposits and other assets</t>
        </is>
      </c>
      <c r="B12" s="6" t="n">
        <v>159697</v>
      </c>
      <c r="C12" s="6" t="n">
        <v>17714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PREPAYMENTS, DEPOSITS AND OTHER ASSETS - Schedule of Long-Term Prepayments, Deposits and Other Assets (Parenthetical) (Detail) - USD ($) $ in Thousands</t>
        </is>
      </c>
      <c r="B1" s="2" t="inlineStr">
        <is>
          <t>Dec. 31, 2022</t>
        </is>
      </c>
      <c r="C1" s="2" t="inlineStr">
        <is>
          <t>Dec. 31, 2021</t>
        </is>
      </c>
    </row>
    <row r="2">
      <c r="A2" s="3" t="inlineStr">
        <is>
          <t>Long Term Prepayment Deposits and Other Assets [Abstract]</t>
        </is>
      </c>
      <c r="B2" s="4" t="inlineStr">
        <is>
          <t xml:space="preserve"> </t>
        </is>
      </c>
      <c r="C2" s="4" t="inlineStr">
        <is>
          <t xml:space="preserve"> </t>
        </is>
      </c>
    </row>
    <row r="3">
      <c r="A3" s="4" t="inlineStr">
        <is>
          <t>Allowances for credit losses, non-current</t>
        </is>
      </c>
      <c r="B3" s="6" t="n">
        <v>14966</v>
      </c>
      <c r="C3" s="6" t="n">
        <v>1498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PREPAYMENTS, DEPOSITS AND OTHER ASSETS - Additional Information (Detail) - USD ($) $ in Thousands</t>
        </is>
      </c>
      <c r="B1" s="2" t="inlineStr">
        <is>
          <t>12 Months Ended</t>
        </is>
      </c>
    </row>
    <row r="2">
      <c r="B2" s="2" t="inlineStr">
        <is>
          <t>Dec. 31, 2022</t>
        </is>
      </c>
      <c r="C2" s="2" t="inlineStr">
        <is>
          <t>Dec. 31, 2021</t>
        </is>
      </c>
      <c r="D2" s="2" t="inlineStr">
        <is>
          <t>Dec. 31, 2020</t>
        </is>
      </c>
    </row>
    <row r="3">
      <c r="A3" s="3" t="inlineStr">
        <is>
          <t>Long Term Prepayment Deposits and Other Assets [Abstract]</t>
        </is>
      </c>
      <c r="B3" s="4" t="inlineStr">
        <is>
          <t xml:space="preserve"> </t>
        </is>
      </c>
      <c r="C3" s="4" t="inlineStr">
        <is>
          <t xml:space="preserve"> </t>
        </is>
      </c>
      <c r="D3" s="4" t="inlineStr">
        <is>
          <t xml:space="preserve"> </t>
        </is>
      </c>
    </row>
    <row r="4">
      <c r="A4" s="4" t="inlineStr">
        <is>
          <t>Provision for value-added tax receivables</t>
        </is>
      </c>
      <c r="B4" s="6" t="n">
        <v>5714</v>
      </c>
      <c r="C4" s="6" t="n">
        <v>3023</v>
      </c>
      <c r="D4" s="6" t="n">
        <v>578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USE RIGHTS, NET - Schedule of Land Use Rights, Net (Detail) - USD ($) $ in Thousands</t>
        </is>
      </c>
      <c r="B1" s="2" t="inlineStr">
        <is>
          <t>Dec. 31, 2022</t>
        </is>
      </c>
      <c r="C1" s="2" t="inlineStr">
        <is>
          <t>Dec. 31, 2021</t>
        </is>
      </c>
    </row>
    <row r="2">
      <c r="A2" s="3" t="inlineStr">
        <is>
          <t>Land Use Rights [Line Items]</t>
        </is>
      </c>
      <c r="B2" s="4" t="inlineStr">
        <is>
          <t xml:space="preserve"> </t>
        </is>
      </c>
      <c r="C2" s="4" t="inlineStr">
        <is>
          <t xml:space="preserve"> </t>
        </is>
      </c>
    </row>
    <row r="3">
      <c r="A3" s="4" t="inlineStr">
        <is>
          <t>Land use rights, gross</t>
        </is>
      </c>
      <c r="B3" s="6" t="n">
        <v>1195084</v>
      </c>
      <c r="C3" s="6" t="n">
        <v>1196772</v>
      </c>
    </row>
    <row r="4">
      <c r="A4" s="4" t="inlineStr">
        <is>
          <t>Less: accumulated amortization</t>
        </is>
      </c>
      <c r="B4" s="5" t="n">
        <v>-524212</v>
      </c>
      <c r="C4" s="5" t="n">
        <v>-502190</v>
      </c>
    </row>
    <row r="5">
      <c r="A5" s="4" t="inlineStr">
        <is>
          <t>Land use rights, net</t>
        </is>
      </c>
      <c r="B5" s="5" t="n">
        <v>670872</v>
      </c>
      <c r="C5" s="5" t="n">
        <v>694582</v>
      </c>
    </row>
    <row r="6">
      <c r="A6" s="4" t="inlineStr">
        <is>
          <t>Altira Macau - Taipa Land [Member]</t>
        </is>
      </c>
      <c r="B6" s="4" t="inlineStr">
        <is>
          <t xml:space="preserve"> </t>
        </is>
      </c>
      <c r="C6" s="4" t="inlineStr">
        <is>
          <t xml:space="preserve"> </t>
        </is>
      </c>
    </row>
    <row r="7">
      <c r="A7" s="3" t="inlineStr">
        <is>
          <t>Land Use Rights [Line Items]</t>
        </is>
      </c>
      <c r="B7" s="4" t="inlineStr">
        <is>
          <t xml:space="preserve"> </t>
        </is>
      </c>
      <c r="C7" s="4" t="inlineStr">
        <is>
          <t xml:space="preserve"> </t>
        </is>
      </c>
    </row>
    <row r="8">
      <c r="A8" s="4" t="inlineStr">
        <is>
          <t>Land use rights, gross</t>
        </is>
      </c>
      <c r="B8" s="5" t="n">
        <v>145922</v>
      </c>
      <c r="C8" s="5" t="n">
        <v>146128</v>
      </c>
    </row>
    <row r="9">
      <c r="A9" s="4" t="inlineStr">
        <is>
          <t>City of Dreams - Cotai Land [Member]</t>
        </is>
      </c>
      <c r="B9" s="4" t="inlineStr">
        <is>
          <t xml:space="preserve"> </t>
        </is>
      </c>
      <c r="C9" s="4" t="inlineStr">
        <is>
          <t xml:space="preserve"> </t>
        </is>
      </c>
    </row>
    <row r="10">
      <c r="A10" s="3" t="inlineStr">
        <is>
          <t>Land Use Rights [Line Items]</t>
        </is>
      </c>
      <c r="B10" s="4" t="inlineStr">
        <is>
          <t xml:space="preserve"> </t>
        </is>
      </c>
      <c r="C10" s="4" t="inlineStr">
        <is>
          <t xml:space="preserve"> </t>
        </is>
      </c>
    </row>
    <row r="11">
      <c r="A11" s="4" t="inlineStr">
        <is>
          <t>Land use rights, gross</t>
        </is>
      </c>
      <c r="B11" s="5" t="n">
        <v>398068</v>
      </c>
      <c r="C11" s="5" t="n">
        <v>398630</v>
      </c>
    </row>
    <row r="12">
      <c r="A12" s="4" t="inlineStr">
        <is>
          <t>Studio City - Studio City Land [Member]</t>
        </is>
      </c>
      <c r="B12" s="4" t="inlineStr">
        <is>
          <t xml:space="preserve"> </t>
        </is>
      </c>
      <c r="C12" s="4" t="inlineStr">
        <is>
          <t xml:space="preserve"> </t>
        </is>
      </c>
    </row>
    <row r="13">
      <c r="A13" s="3" t="inlineStr">
        <is>
          <t>Land Use Rights [Line Items]</t>
        </is>
      </c>
      <c r="B13" s="4" t="inlineStr">
        <is>
          <t xml:space="preserve"> </t>
        </is>
      </c>
      <c r="C13" s="4" t="inlineStr">
        <is>
          <t xml:space="preserve"> </t>
        </is>
      </c>
    </row>
    <row r="14">
      <c r="A14" s="4" t="inlineStr">
        <is>
          <t>Land use rights, gross</t>
        </is>
      </c>
      <c r="B14" s="6" t="n">
        <v>651094</v>
      </c>
      <c r="C14" s="6" t="n">
        <v>65201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 Schedule of Accrued Expenses and Other Current Liabilities (Detail) - USD ($) $ in Thousands</t>
        </is>
      </c>
      <c r="B1" s="2" t="inlineStr">
        <is>
          <t>Dec. 31, 2022</t>
        </is>
      </c>
      <c r="C1" s="2" t="inlineStr">
        <is>
          <t>Dec. 31, 2021</t>
        </is>
      </c>
      <c r="D1" s="2" t="inlineStr">
        <is>
          <t>Dec. 31, 2020</t>
        </is>
      </c>
    </row>
    <row r="2">
      <c r="A2" s="4" t="inlineStr">
        <is>
          <t>Interest expenses payable</t>
        </is>
      </c>
      <c r="B2" s="6" t="n">
        <v>123032</v>
      </c>
      <c r="C2" s="6" t="n">
        <v>105637</v>
      </c>
      <c r="D2" s="4" t="inlineStr">
        <is>
          <t xml:space="preserve"> </t>
        </is>
      </c>
    </row>
    <row r="3">
      <c r="A3" s="4" t="inlineStr">
        <is>
          <t>Operating expense and other accruals and liabilities</t>
        </is>
      </c>
      <c r="B3" s="5" t="n">
        <v>97933</v>
      </c>
      <c r="C3" s="5" t="n">
        <v>87089</v>
      </c>
      <c r="D3" s="4" t="inlineStr">
        <is>
          <t xml:space="preserve"> </t>
        </is>
      </c>
    </row>
    <row r="4">
      <c r="A4" s="4" t="inlineStr">
        <is>
          <t>Staff cost accruals</t>
        </is>
      </c>
      <c r="B4" s="5" t="n">
        <v>96219</v>
      </c>
      <c r="C4" s="5" t="n">
        <v>86294</v>
      </c>
      <c r="D4" s="4" t="inlineStr">
        <is>
          <t xml:space="preserve"> </t>
        </is>
      </c>
    </row>
    <row r="5">
      <c r="A5" s="4" t="inlineStr">
        <is>
          <t>Construction cost payables</t>
        </is>
      </c>
      <c r="B5" s="5" t="n">
        <v>76173</v>
      </c>
      <c r="C5" s="5" t="n">
        <v>128383</v>
      </c>
      <c r="D5" s="4" t="inlineStr">
        <is>
          <t xml:space="preserve"> </t>
        </is>
      </c>
    </row>
    <row r="6">
      <c r="A6" s="4" t="inlineStr">
        <is>
          <t>Gaming tax and license fee accruals</t>
        </is>
      </c>
      <c r="B6" s="5" t="n">
        <v>48688</v>
      </c>
      <c r="C6" s="5" t="n">
        <v>85468</v>
      </c>
      <c r="D6" s="4" t="inlineStr">
        <is>
          <t xml:space="preserve"> </t>
        </is>
      </c>
    </row>
    <row r="7">
      <c r="A7" s="4" t="inlineStr">
        <is>
          <t>Property and equipment payables</t>
        </is>
      </c>
      <c r="B7" s="5" t="n">
        <v>35747</v>
      </c>
      <c r="C7" s="5" t="n">
        <v>36397</v>
      </c>
      <c r="D7" s="4" t="inlineStr">
        <is>
          <t xml:space="preserve"> </t>
        </is>
      </c>
    </row>
    <row r="8">
      <c r="A8" s="4" t="inlineStr">
        <is>
          <t>Total accrued expenses and other current liabilities</t>
        </is>
      </c>
      <c r="B8" s="5" t="n">
        <v>809305</v>
      </c>
      <c r="C8" s="5" t="n">
        <v>935483</v>
      </c>
      <c r="D8" s="4" t="inlineStr">
        <is>
          <t xml:space="preserve"> </t>
        </is>
      </c>
    </row>
    <row r="9">
      <c r="A9" s="4" t="inlineStr">
        <is>
          <t>Advance Customer Deposits And Ticket Sales [Member]</t>
        </is>
      </c>
      <c r="B9" s="4" t="inlineStr">
        <is>
          <t xml:space="preserve"> </t>
        </is>
      </c>
      <c r="C9" s="4" t="inlineStr">
        <is>
          <t xml:space="preserve"> </t>
        </is>
      </c>
      <c r="D9" s="4" t="inlineStr">
        <is>
          <t xml:space="preserve"> </t>
        </is>
      </c>
    </row>
    <row r="10">
      <c r="A10" s="4" t="inlineStr">
        <is>
          <t>Contract with Customer Liability</t>
        </is>
      </c>
      <c r="B10" s="5" t="n">
        <v>278591</v>
      </c>
      <c r="C10" s="5" t="n">
        <v>309718</v>
      </c>
      <c r="D10" s="6" t="n">
        <v>277867</v>
      </c>
    </row>
    <row r="11">
      <c r="A11" s="4" t="inlineStr">
        <is>
          <t>Outstanding Gaming Chips [Member]</t>
        </is>
      </c>
      <c r="B11" s="4" t="inlineStr">
        <is>
          <t xml:space="preserve"> </t>
        </is>
      </c>
      <c r="C11" s="4" t="inlineStr">
        <is>
          <t xml:space="preserve"> </t>
        </is>
      </c>
      <c r="D11" s="4" t="inlineStr">
        <is>
          <t xml:space="preserve"> </t>
        </is>
      </c>
    </row>
    <row r="12">
      <c r="A12" s="4" t="inlineStr">
        <is>
          <t>Contract with Customer Liability</t>
        </is>
      </c>
      <c r="B12" s="5" t="n">
        <v>37354</v>
      </c>
      <c r="C12" s="5" t="n">
        <v>72147</v>
      </c>
      <c r="D12" s="5" t="n">
        <v>205780</v>
      </c>
    </row>
    <row r="13">
      <c r="A13" s="4" t="inlineStr">
        <is>
          <t>Loyalty Program Liabilities [Member]</t>
        </is>
      </c>
      <c r="B13" s="4" t="inlineStr">
        <is>
          <t xml:space="preserve"> </t>
        </is>
      </c>
      <c r="C13" s="4" t="inlineStr">
        <is>
          <t xml:space="preserve"> </t>
        </is>
      </c>
      <c r="D13" s="4" t="inlineStr">
        <is>
          <t xml:space="preserve"> </t>
        </is>
      </c>
    </row>
    <row r="14">
      <c r="A14" s="4" t="inlineStr">
        <is>
          <t>Contract with Customer Liability</t>
        </is>
      </c>
      <c r="B14" s="6" t="n">
        <v>15568</v>
      </c>
      <c r="C14" s="6" t="n">
        <v>24350</v>
      </c>
      <c r="D14" s="6" t="n">
        <v>2917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DEBT, NET - Summary of Long-term Debt, Net (Detail) - USD ($) $ in Thousands</t>
        </is>
      </c>
      <c r="C1" s="2" t="inlineStr">
        <is>
          <t>Dec. 31, 2022</t>
        </is>
      </c>
      <c r="D1" s="2" t="inlineStr">
        <is>
          <t>Dec. 31, 2021</t>
        </is>
      </c>
    </row>
    <row r="2">
      <c r="A2" s="3" t="inlineStr">
        <is>
          <t>Long-Term Debt [Line Items]</t>
        </is>
      </c>
      <c r="C2" s="4" t="inlineStr">
        <is>
          <t xml:space="preserve"> </t>
        </is>
      </c>
      <c r="D2" s="4" t="inlineStr">
        <is>
          <t xml:space="preserve"> </t>
        </is>
      </c>
    </row>
    <row r="3">
      <c r="A3" s="4" t="inlineStr">
        <is>
          <t>Long-term debt, net</t>
        </is>
      </c>
      <c r="C3" s="6" t="n">
        <v>8412508</v>
      </c>
      <c r="D3" s="6" t="n">
        <v>6559982</v>
      </c>
    </row>
    <row r="4">
      <c r="A4" s="4" t="inlineStr">
        <is>
          <t>Current portion of long-term debt, net</t>
        </is>
      </c>
      <c r="C4" s="5" t="n">
        <v>-322500</v>
      </c>
      <c r="D4" s="5" t="n">
        <v>-128</v>
      </c>
    </row>
    <row r="5">
      <c r="A5" s="4" t="inlineStr">
        <is>
          <t>Non current portion of long-term debt, net</t>
        </is>
      </c>
      <c r="C5" s="5" t="n">
        <v>8090008</v>
      </c>
      <c r="D5" s="5" t="n">
        <v>6559854</v>
      </c>
    </row>
    <row r="6">
      <c r="A6" s="4" t="inlineStr">
        <is>
          <t>Total Credit Facility [Member] | 2015 Credit Facilities [Member]</t>
        </is>
      </c>
      <c r="C6" s="4" t="inlineStr">
        <is>
          <t xml:space="preserve"> </t>
        </is>
      </c>
      <c r="D6" s="4" t="inlineStr">
        <is>
          <t xml:space="preserve"> </t>
        </is>
      </c>
    </row>
    <row r="7">
      <c r="A7" s="3" t="inlineStr">
        <is>
          <t>Long-Term Debt [Line Items]</t>
        </is>
      </c>
      <c r="C7" s="4" t="inlineStr">
        <is>
          <t xml:space="preserve"> </t>
        </is>
      </c>
      <c r="D7" s="4" t="inlineStr">
        <is>
          <t xml:space="preserve"> </t>
        </is>
      </c>
    </row>
    <row r="8">
      <c r="A8" s="4" t="inlineStr">
        <is>
          <t>Long-term debt, net</t>
        </is>
      </c>
      <c r="C8" s="5" t="n">
        <v>128</v>
      </c>
      <c r="D8" s="5" t="n">
        <v>128</v>
      </c>
    </row>
    <row r="9">
      <c r="A9" s="4" t="inlineStr">
        <is>
          <t>Total Credit Facility [Member] | 2020 Credit Facilities [Member]</t>
        </is>
      </c>
      <c r="C9" s="4" t="inlineStr">
        <is>
          <t xml:space="preserve"> </t>
        </is>
      </c>
      <c r="D9" s="4" t="inlineStr">
        <is>
          <t xml:space="preserve"> </t>
        </is>
      </c>
    </row>
    <row r="10">
      <c r="A10" s="3" t="inlineStr">
        <is>
          <t>Long-Term Debt [Line Items]</t>
        </is>
      </c>
      <c r="C10" s="4" t="inlineStr">
        <is>
          <t xml:space="preserve"> </t>
        </is>
      </c>
      <c r="D10" s="4" t="inlineStr">
        <is>
          <t xml:space="preserve"> </t>
        </is>
      </c>
    </row>
    <row r="11">
      <c r="A11" s="4" t="inlineStr">
        <is>
          <t>Long-term debt, net</t>
        </is>
      </c>
      <c r="B11" s="4" t="inlineStr">
        <is>
          <t>[1]</t>
        </is>
      </c>
      <c r="C11" s="5" t="n">
        <v>1899203</v>
      </c>
      <c r="D11" s="5" t="n">
        <v>399693</v>
      </c>
    </row>
    <row r="12">
      <c r="A12" s="4" t="inlineStr">
        <is>
          <t>Total Credit Facility [Member] | 2016 Studio City Credit Facilities [Member]</t>
        </is>
      </c>
      <c r="C12" s="4" t="inlineStr">
        <is>
          <t xml:space="preserve"> </t>
        </is>
      </c>
      <c r="D12" s="4" t="inlineStr">
        <is>
          <t xml:space="preserve"> </t>
        </is>
      </c>
    </row>
    <row r="13">
      <c r="A13" s="3" t="inlineStr">
        <is>
          <t>Long-Term Debt [Line Items]</t>
        </is>
      </c>
      <c r="C13" s="4" t="inlineStr">
        <is>
          <t xml:space="preserve"> </t>
        </is>
      </c>
      <c r="D13" s="4" t="inlineStr">
        <is>
          <t xml:space="preserve"> </t>
        </is>
      </c>
    </row>
    <row r="14">
      <c r="A14" s="4" t="inlineStr">
        <is>
          <t>Long-term debt, net</t>
        </is>
      </c>
      <c r="B14" s="4" t="inlineStr">
        <is>
          <t>[2]</t>
        </is>
      </c>
      <c r="C14" s="5" t="n">
        <v>128</v>
      </c>
      <c r="D14" s="5" t="n">
        <v>128</v>
      </c>
    </row>
    <row r="15">
      <c r="A15" s="4" t="inlineStr">
        <is>
          <t>Senior Notes [Member] | 2017 4.875% Senior Notes, due 2025 [Member]</t>
        </is>
      </c>
      <c r="C15" s="4" t="inlineStr">
        <is>
          <t xml:space="preserve"> </t>
        </is>
      </c>
      <c r="D15" s="4" t="inlineStr">
        <is>
          <t xml:space="preserve"> </t>
        </is>
      </c>
    </row>
    <row r="16">
      <c r="A16" s="3" t="inlineStr">
        <is>
          <t>Long-Term Debt [Line Items]</t>
        </is>
      </c>
      <c r="C16" s="4" t="inlineStr">
        <is>
          <t xml:space="preserve"> </t>
        </is>
      </c>
      <c r="D16" s="4" t="inlineStr">
        <is>
          <t xml:space="preserve"> </t>
        </is>
      </c>
    </row>
    <row r="17">
      <c r="A17" s="4" t="inlineStr">
        <is>
          <t>Long-term debt, net</t>
        </is>
      </c>
      <c r="C17" s="5" t="n">
        <v>990448</v>
      </c>
      <c r="D17" s="5" t="n">
        <v>986839</v>
      </c>
    </row>
    <row r="18">
      <c r="A18" s="4" t="inlineStr">
        <is>
          <t>Senior Notes [Member] | 2019 5.250% Senior Notes, due 2026 [Member]</t>
        </is>
      </c>
      <c r="C18" s="4" t="inlineStr">
        <is>
          <t xml:space="preserve"> </t>
        </is>
      </c>
      <c r="D18" s="4" t="inlineStr">
        <is>
          <t xml:space="preserve"> </t>
        </is>
      </c>
    </row>
    <row r="19">
      <c r="A19" s="3" t="inlineStr">
        <is>
          <t>Long-Term Debt [Line Items]</t>
        </is>
      </c>
      <c r="C19" s="4" t="inlineStr">
        <is>
          <t xml:space="preserve"> </t>
        </is>
      </c>
      <c r="D19" s="4" t="inlineStr">
        <is>
          <t xml:space="preserve"> </t>
        </is>
      </c>
    </row>
    <row r="20">
      <c r="A20" s="4" t="inlineStr">
        <is>
          <t>Long-term debt, net</t>
        </is>
      </c>
      <c r="C20" s="5" t="n">
        <v>497019</v>
      </c>
      <c r="D20" s="5" t="n">
        <v>496224</v>
      </c>
    </row>
    <row r="21">
      <c r="A21" s="4" t="inlineStr">
        <is>
          <t>Senior Notes [Member] | 2019 5.625% Senior Notes, due 2027 [Member]</t>
        </is>
      </c>
      <c r="C21" s="4" t="inlineStr">
        <is>
          <t xml:space="preserve"> </t>
        </is>
      </c>
      <c r="D21" s="4" t="inlineStr">
        <is>
          <t xml:space="preserve"> </t>
        </is>
      </c>
    </row>
    <row r="22">
      <c r="A22" s="3" t="inlineStr">
        <is>
          <t>Long-Term Debt [Line Items]</t>
        </is>
      </c>
      <c r="C22" s="4" t="inlineStr">
        <is>
          <t xml:space="preserve"> </t>
        </is>
      </c>
      <c r="D22" s="4" t="inlineStr">
        <is>
          <t xml:space="preserve"> </t>
        </is>
      </c>
    </row>
    <row r="23">
      <c r="A23" s="4" t="inlineStr">
        <is>
          <t>Long-term debt, net</t>
        </is>
      </c>
      <c r="C23" s="5" t="n">
        <v>595822</v>
      </c>
      <c r="D23" s="5" t="n">
        <v>595046</v>
      </c>
    </row>
    <row r="24">
      <c r="A24" s="4" t="inlineStr">
        <is>
          <t>Senior Notes [Member] | 2019 5.375% Senior Notes, due 2029 [Member]</t>
        </is>
      </c>
      <c r="C24" s="4" t="inlineStr">
        <is>
          <t xml:space="preserve"> </t>
        </is>
      </c>
      <c r="D24" s="4" t="inlineStr">
        <is>
          <t xml:space="preserve"> </t>
        </is>
      </c>
    </row>
    <row r="25">
      <c r="A25" s="3" t="inlineStr">
        <is>
          <t>Long-Term Debt [Line Items]</t>
        </is>
      </c>
      <c r="C25" s="4" t="inlineStr">
        <is>
          <t xml:space="preserve"> </t>
        </is>
      </c>
      <c r="D25" s="4" t="inlineStr">
        <is>
          <t xml:space="preserve"> </t>
        </is>
      </c>
    </row>
    <row r="26">
      <c r="A26" s="4" t="inlineStr">
        <is>
          <t>Long-term debt, net</t>
        </is>
      </c>
      <c r="C26" s="5" t="n">
        <v>1148155</v>
      </c>
      <c r="D26" s="5" t="n">
        <v>1147959</v>
      </c>
    </row>
    <row r="27">
      <c r="A27" s="4" t="inlineStr">
        <is>
          <t>Senior Notes [Member] | 2020 5.750% Senior Notes, due 2028 [Member]</t>
        </is>
      </c>
      <c r="C27" s="4" t="inlineStr">
        <is>
          <t xml:space="preserve"> </t>
        </is>
      </c>
      <c r="D27" s="4" t="inlineStr">
        <is>
          <t xml:space="preserve"> </t>
        </is>
      </c>
    </row>
    <row r="28">
      <c r="A28" s="3" t="inlineStr">
        <is>
          <t>Long-Term Debt [Line Items]</t>
        </is>
      </c>
      <c r="C28" s="4" t="inlineStr">
        <is>
          <t xml:space="preserve"> </t>
        </is>
      </c>
      <c r="D28" s="4" t="inlineStr">
        <is>
          <t xml:space="preserve"> </t>
        </is>
      </c>
    </row>
    <row r="29">
      <c r="A29" s="4" t="inlineStr">
        <is>
          <t>Long-term debt, net</t>
        </is>
      </c>
      <c r="C29" s="5" t="n">
        <v>847257</v>
      </c>
      <c r="D29" s="5" t="n">
        <v>846607</v>
      </c>
    </row>
    <row r="30">
      <c r="A30" s="4" t="inlineStr">
        <is>
          <t>Senior Notes [Member] | 2020 6.000% SC Notes, due 2025 [Member]</t>
        </is>
      </c>
      <c r="C30" s="4" t="inlineStr">
        <is>
          <t xml:space="preserve"> </t>
        </is>
      </c>
      <c r="D30" s="4" t="inlineStr">
        <is>
          <t xml:space="preserve"> </t>
        </is>
      </c>
    </row>
    <row r="31">
      <c r="A31" s="3" t="inlineStr">
        <is>
          <t>Long-Term Debt [Line Items]</t>
        </is>
      </c>
      <c r="C31" s="4" t="inlineStr">
        <is>
          <t xml:space="preserve"> </t>
        </is>
      </c>
      <c r="D31" s="4" t="inlineStr">
        <is>
          <t xml:space="preserve"> </t>
        </is>
      </c>
    </row>
    <row r="32">
      <c r="A32" s="4" t="inlineStr">
        <is>
          <t>Long-term debt, net</t>
        </is>
      </c>
      <c r="C32" s="5" t="n">
        <v>497308</v>
      </c>
      <c r="D32" s="5" t="n">
        <v>496342</v>
      </c>
    </row>
    <row r="33">
      <c r="A33" s="4" t="inlineStr">
        <is>
          <t>Senior Notes [Member] | 2020 6.500% SC Notes, due 2028 [Member]</t>
        </is>
      </c>
      <c r="C33" s="4" t="inlineStr">
        <is>
          <t xml:space="preserve"> </t>
        </is>
      </c>
      <c r="D33" s="4" t="inlineStr">
        <is>
          <t xml:space="preserve"> </t>
        </is>
      </c>
    </row>
    <row r="34">
      <c r="A34" s="3" t="inlineStr">
        <is>
          <t>Long-Term Debt [Line Items]</t>
        </is>
      </c>
      <c r="C34" s="4" t="inlineStr">
        <is>
          <t xml:space="preserve"> </t>
        </is>
      </c>
      <c r="D34" s="4" t="inlineStr">
        <is>
          <t xml:space="preserve"> </t>
        </is>
      </c>
    </row>
    <row r="35">
      <c r="A35" s="4" t="inlineStr">
        <is>
          <t>Long-term debt, net</t>
        </is>
      </c>
      <c r="C35" s="5" t="n">
        <v>496402</v>
      </c>
      <c r="D35" s="5" t="n">
        <v>495814</v>
      </c>
    </row>
    <row r="36">
      <c r="A36" s="4" t="inlineStr">
        <is>
          <t>Senior Notes [Member] | 2021 5.000% Studio City Notes, due 2029 [Member]</t>
        </is>
      </c>
      <c r="C36" s="4" t="inlineStr">
        <is>
          <t xml:space="preserve"> </t>
        </is>
      </c>
      <c r="D36" s="4" t="inlineStr">
        <is>
          <t xml:space="preserve"> </t>
        </is>
      </c>
    </row>
    <row r="37">
      <c r="A37" s="3" t="inlineStr">
        <is>
          <t>Long-Term Debt [Line Items]</t>
        </is>
      </c>
      <c r="C37" s="4" t="inlineStr">
        <is>
          <t xml:space="preserve"> </t>
        </is>
      </c>
      <c r="D37" s="4" t="inlineStr">
        <is>
          <t xml:space="preserve"> </t>
        </is>
      </c>
    </row>
    <row r="38">
      <c r="A38" s="4" t="inlineStr">
        <is>
          <t>Long-term debt, net</t>
        </is>
      </c>
      <c r="C38" s="5" t="n">
        <v>1095772</v>
      </c>
      <c r="D38" s="6" t="n">
        <v>1095202</v>
      </c>
    </row>
    <row r="39">
      <c r="A39" s="4" t="inlineStr">
        <is>
          <t>Senior Notes [Member] | 2022 7.000% Studio City Secured Notes, due 2027 [Member]</t>
        </is>
      </c>
      <c r="C39" s="4" t="inlineStr">
        <is>
          <t xml:space="preserve"> </t>
        </is>
      </c>
      <c r="D39" s="4" t="inlineStr">
        <is>
          <t xml:space="preserve"> </t>
        </is>
      </c>
    </row>
    <row r="40">
      <c r="A40" s="3" t="inlineStr">
        <is>
          <t>Long-Term Debt [Line Items]</t>
        </is>
      </c>
      <c r="C40" s="4" t="inlineStr">
        <is>
          <t xml:space="preserve"> </t>
        </is>
      </c>
      <c r="D40" s="4" t="inlineStr">
        <is>
          <t xml:space="preserve"> </t>
        </is>
      </c>
    </row>
    <row r="41">
      <c r="A41" s="4" t="inlineStr">
        <is>
          <t>Long-term debt, net</t>
        </is>
      </c>
      <c r="C41" s="6" t="n">
        <v>344866</v>
      </c>
      <c r="D41" s="4" t="inlineStr">
        <is>
          <t xml:space="preserve"> </t>
        </is>
      </c>
    </row>
    <row r="42"/>
    <row r="43">
      <c r="A43" s="4" t="inlineStr">
        <is>
          <t xml:space="preserve">[1]As of December 31, 2022 and 2021, the unamortized deferred financing costs related to the revolving credit facility of the 2020 Credit Facilities of $26,885 and $35,598 are included in long-term prepayments, deposits and other assets in the accompanying consolidated balance sheet, respectively.[2]As of December 31, 2022 and 2021, the unamortized deferred financing costs related to the 2016 SC Revolving Credit Facility of the 2016 Studio City Credit Facilities of $333 </t>
        </is>
      </c>
    </row>
  </sheetData>
  <mergeCells count="3">
    <mergeCell ref="A1:B1"/>
    <mergeCell ref="A42:C42"/>
    <mergeCell ref="A43:C43"/>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 Summary of Long-term Debt, Net (Parenthetical) (Detail) - USD ($) $ in Thousands</t>
        </is>
      </c>
      <c r="B1" s="2" t="inlineStr">
        <is>
          <t>Dec. 31, 2022</t>
        </is>
      </c>
      <c r="C1" s="2" t="inlineStr">
        <is>
          <t>Dec. 31, 2021</t>
        </is>
      </c>
    </row>
    <row r="2">
      <c r="A2" s="4" t="inlineStr">
        <is>
          <t>2017 4.875% Senior Notes, due 2025 [Member] | Senior Notes [Member]</t>
        </is>
      </c>
      <c r="B2" s="4" t="inlineStr">
        <is>
          <t xml:space="preserve"> </t>
        </is>
      </c>
      <c r="C2" s="4" t="inlineStr">
        <is>
          <t xml:space="preserve"> </t>
        </is>
      </c>
    </row>
    <row r="3">
      <c r="A3" s="3" t="inlineStr">
        <is>
          <t>Long-Term Debt [Line Items]</t>
        </is>
      </c>
      <c r="B3" s="4" t="inlineStr">
        <is>
          <t xml:space="preserve"> </t>
        </is>
      </c>
      <c r="C3" s="4" t="inlineStr">
        <is>
          <t xml:space="preserve"> </t>
        </is>
      </c>
    </row>
    <row r="4">
      <c r="A4" s="4" t="inlineStr">
        <is>
          <t>Unamortized deferred financing costs and original issue premiums</t>
        </is>
      </c>
      <c r="B4" s="6" t="n">
        <v>9552</v>
      </c>
      <c r="C4" s="6" t="n">
        <v>13161</v>
      </c>
    </row>
    <row r="5">
      <c r="A5" s="4" t="inlineStr">
        <is>
          <t>2019 5.250% Senior Notes, due 2026 [Member] | Senior Notes [Member]</t>
        </is>
      </c>
      <c r="B5" s="4" t="inlineStr">
        <is>
          <t xml:space="preserve"> </t>
        </is>
      </c>
      <c r="C5" s="4" t="inlineStr">
        <is>
          <t xml:space="preserve"> </t>
        </is>
      </c>
    </row>
    <row r="6">
      <c r="A6" s="3" t="inlineStr">
        <is>
          <t>Long-Term Debt [Line Items]</t>
        </is>
      </c>
      <c r="B6" s="4" t="inlineStr">
        <is>
          <t xml:space="preserve"> </t>
        </is>
      </c>
      <c r="C6" s="4" t="inlineStr">
        <is>
          <t xml:space="preserve"> </t>
        </is>
      </c>
    </row>
    <row r="7">
      <c r="A7" s="4" t="inlineStr">
        <is>
          <t>Unamortized deferred financing costs</t>
        </is>
      </c>
      <c r="B7" s="5" t="n">
        <v>2981</v>
      </c>
      <c r="C7" s="5" t="n">
        <v>3776</v>
      </c>
    </row>
    <row r="8">
      <c r="A8" s="4" t="inlineStr">
        <is>
          <t>2019 5.625% Senior Notes, due 2027 [Member] | Senior Notes [Member]</t>
        </is>
      </c>
      <c r="B8" s="4" t="inlineStr">
        <is>
          <t xml:space="preserve"> </t>
        </is>
      </c>
      <c r="C8" s="4" t="inlineStr">
        <is>
          <t xml:space="preserve"> </t>
        </is>
      </c>
    </row>
    <row r="9">
      <c r="A9" s="3" t="inlineStr">
        <is>
          <t>Long-Term Debt [Line Items]</t>
        </is>
      </c>
      <c r="B9" s="4" t="inlineStr">
        <is>
          <t xml:space="preserve"> </t>
        </is>
      </c>
      <c r="C9" s="4" t="inlineStr">
        <is>
          <t xml:space="preserve"> </t>
        </is>
      </c>
    </row>
    <row r="10">
      <c r="A10" s="4" t="inlineStr">
        <is>
          <t>Unamortized deferred financing costs</t>
        </is>
      </c>
      <c r="B10" s="5" t="n">
        <v>4178</v>
      </c>
      <c r="C10" s="5" t="n">
        <v>4954</v>
      </c>
    </row>
    <row r="11">
      <c r="A11" s="4" t="inlineStr">
        <is>
          <t>2019 5.375% Senior Notes, due 2029 [Member] | Senior Notes [Member]</t>
        </is>
      </c>
      <c r="B11" s="4" t="inlineStr">
        <is>
          <t xml:space="preserve"> </t>
        </is>
      </c>
      <c r="C11" s="4" t="inlineStr">
        <is>
          <t xml:space="preserve"> </t>
        </is>
      </c>
    </row>
    <row r="12">
      <c r="A12" s="3" t="inlineStr">
        <is>
          <t>Long-Term Debt [Line Items]</t>
        </is>
      </c>
      <c r="B12" s="4" t="inlineStr">
        <is>
          <t xml:space="preserve"> </t>
        </is>
      </c>
      <c r="C12" s="4" t="inlineStr">
        <is>
          <t xml:space="preserve"> </t>
        </is>
      </c>
    </row>
    <row r="13">
      <c r="A13" s="4" t="inlineStr">
        <is>
          <t>Unamortized deferred financing costs</t>
        </is>
      </c>
      <c r="B13" s="5" t="n">
        <v>1845</v>
      </c>
      <c r="C13" s="5" t="n">
        <v>2041</v>
      </c>
    </row>
    <row r="14">
      <c r="A14" s="4" t="inlineStr">
        <is>
          <t>2020 5.750% Senior Notes, due 2028 [Member] | Senior Notes [Member]</t>
        </is>
      </c>
      <c r="B14" s="4" t="inlineStr">
        <is>
          <t xml:space="preserve"> </t>
        </is>
      </c>
      <c r="C14" s="4" t="inlineStr">
        <is>
          <t xml:space="preserve"> </t>
        </is>
      </c>
    </row>
    <row r="15">
      <c r="A15" s="3" t="inlineStr">
        <is>
          <t>Long-Term Debt [Line Items]</t>
        </is>
      </c>
      <c r="B15" s="4" t="inlineStr">
        <is>
          <t xml:space="preserve"> </t>
        </is>
      </c>
      <c r="C15" s="4" t="inlineStr">
        <is>
          <t xml:space="preserve"> </t>
        </is>
      </c>
    </row>
    <row r="16">
      <c r="A16" s="4" t="inlineStr">
        <is>
          <t>Unamortized deferred financing costs and original issue premiums</t>
        </is>
      </c>
      <c r="B16" s="5" t="n">
        <v>2743</v>
      </c>
      <c r="C16" s="5" t="n">
        <v>3393</v>
      </c>
    </row>
    <row r="17">
      <c r="A17" s="4" t="inlineStr">
        <is>
          <t>2020 6.000% SC Notes, due 2025 [Member] | Senior Notes [Member]</t>
        </is>
      </c>
      <c r="B17" s="4" t="inlineStr">
        <is>
          <t xml:space="preserve"> </t>
        </is>
      </c>
      <c r="C17" s="4" t="inlineStr">
        <is>
          <t xml:space="preserve"> </t>
        </is>
      </c>
    </row>
    <row r="18">
      <c r="A18" s="3" t="inlineStr">
        <is>
          <t>Long-Term Debt [Line Items]</t>
        </is>
      </c>
      <c r="B18" s="4" t="inlineStr">
        <is>
          <t xml:space="preserve"> </t>
        </is>
      </c>
      <c r="C18" s="4" t="inlineStr">
        <is>
          <t xml:space="preserve"> </t>
        </is>
      </c>
    </row>
    <row r="19">
      <c r="A19" s="4" t="inlineStr">
        <is>
          <t>Unamortized deferred financing costs</t>
        </is>
      </c>
      <c r="B19" s="5" t="n">
        <v>2692</v>
      </c>
      <c r="C19" s="5" t="n">
        <v>3658</v>
      </c>
    </row>
    <row r="20">
      <c r="A20" s="4" t="inlineStr">
        <is>
          <t>2020 6.500% SC Notes, due 2028 [Member] | Senior Notes [Member]</t>
        </is>
      </c>
      <c r="B20" s="4" t="inlineStr">
        <is>
          <t xml:space="preserve"> </t>
        </is>
      </c>
      <c r="C20" s="4" t="inlineStr">
        <is>
          <t xml:space="preserve"> </t>
        </is>
      </c>
    </row>
    <row r="21">
      <c r="A21" s="3" t="inlineStr">
        <is>
          <t>Long-Term Debt [Line Items]</t>
        </is>
      </c>
      <c r="B21" s="4" t="inlineStr">
        <is>
          <t xml:space="preserve"> </t>
        </is>
      </c>
      <c r="C21" s="4" t="inlineStr">
        <is>
          <t xml:space="preserve"> </t>
        </is>
      </c>
    </row>
    <row r="22">
      <c r="A22" s="4" t="inlineStr">
        <is>
          <t>Unamortized deferred financing costs</t>
        </is>
      </c>
      <c r="B22" s="5" t="n">
        <v>3598</v>
      </c>
      <c r="C22" s="5" t="n">
        <v>4186</v>
      </c>
    </row>
    <row r="23">
      <c r="A23" s="4" t="inlineStr">
        <is>
          <t>2021 5.000% Studio City Notes, due 2029 [Member] | Senior Notes [Member]</t>
        </is>
      </c>
      <c r="B23" s="4" t="inlineStr">
        <is>
          <t xml:space="preserve"> </t>
        </is>
      </c>
      <c r="C23" s="4" t="inlineStr">
        <is>
          <t xml:space="preserve"> </t>
        </is>
      </c>
    </row>
    <row r="24">
      <c r="A24" s="3" t="inlineStr">
        <is>
          <t>Long-Term Debt [Line Items]</t>
        </is>
      </c>
      <c r="B24" s="4" t="inlineStr">
        <is>
          <t xml:space="preserve"> </t>
        </is>
      </c>
      <c r="C24" s="4" t="inlineStr">
        <is>
          <t xml:space="preserve"> </t>
        </is>
      </c>
    </row>
    <row r="25">
      <c r="A25" s="4" t="inlineStr">
        <is>
          <t>Unamortized deferred financing costs and original issue premiums</t>
        </is>
      </c>
      <c r="B25" s="5" t="n">
        <v>4228</v>
      </c>
      <c r="C25" s="5" t="n">
        <v>4798</v>
      </c>
    </row>
    <row r="26">
      <c r="A26" s="4" t="inlineStr">
        <is>
          <t>2022 7.000% Studio City Secured Notes, due 2027 [Member] | Senior Notes [Member]</t>
        </is>
      </c>
      <c r="B26" s="4" t="inlineStr">
        <is>
          <t xml:space="preserve"> </t>
        </is>
      </c>
      <c r="C26" s="4" t="inlineStr">
        <is>
          <t xml:space="preserve"> </t>
        </is>
      </c>
    </row>
    <row r="27">
      <c r="A27" s="3" t="inlineStr">
        <is>
          <t>Long-Term Debt [Line Items]</t>
        </is>
      </c>
      <c r="B27" s="4" t="inlineStr">
        <is>
          <t xml:space="preserve"> </t>
        </is>
      </c>
      <c r="C27" s="4" t="inlineStr">
        <is>
          <t xml:space="preserve"> </t>
        </is>
      </c>
    </row>
    <row r="28">
      <c r="A28" s="4" t="inlineStr">
        <is>
          <t>Unamortized deferred financing costs</t>
        </is>
      </c>
      <c r="B28" s="5" t="n">
        <v>5134</v>
      </c>
      <c r="C28" s="4" t="inlineStr">
        <is>
          <t xml:space="preserve"> </t>
        </is>
      </c>
    </row>
    <row r="29">
      <c r="A29" s="4" t="inlineStr">
        <is>
          <t>Revolving Credit Facility [Member] | 2020 Credit Facilities [Member] | Long-term Prepayments, Deposits and Other Assets [Member]</t>
        </is>
      </c>
      <c r="B29" s="4" t="inlineStr">
        <is>
          <t xml:space="preserve"> </t>
        </is>
      </c>
      <c r="C29" s="4" t="inlineStr">
        <is>
          <t xml:space="preserve"> </t>
        </is>
      </c>
    </row>
    <row r="30">
      <c r="A30" s="3" t="inlineStr">
        <is>
          <t>Long-Term Debt [Line Items]</t>
        </is>
      </c>
      <c r="B30" s="4" t="inlineStr">
        <is>
          <t xml:space="preserve"> </t>
        </is>
      </c>
      <c r="C30" s="4" t="inlineStr">
        <is>
          <t xml:space="preserve"> </t>
        </is>
      </c>
    </row>
    <row r="31">
      <c r="A31" s="4" t="inlineStr">
        <is>
          <t>Unamortized deferred financing costs</t>
        </is>
      </c>
      <c r="B31" s="5" t="n">
        <v>26885</v>
      </c>
      <c r="C31" s="5" t="n">
        <v>35598</v>
      </c>
    </row>
    <row r="32">
      <c r="A32" s="4" t="inlineStr">
        <is>
          <t>Revolving Credit Facility [Member] | 2016 Studio City Credit Facilities [Member] | Long-term Prepayments, Deposits and Other Assets [Member]</t>
        </is>
      </c>
      <c r="B32" s="4" t="inlineStr">
        <is>
          <t xml:space="preserve"> </t>
        </is>
      </c>
      <c r="C32" s="4" t="inlineStr">
        <is>
          <t xml:space="preserve"> </t>
        </is>
      </c>
    </row>
    <row r="33">
      <c r="A33" s="3" t="inlineStr">
        <is>
          <t>Long-Term Debt [Line Items]</t>
        </is>
      </c>
      <c r="B33" s="4" t="inlineStr">
        <is>
          <t xml:space="preserve"> </t>
        </is>
      </c>
      <c r="C33" s="4" t="inlineStr">
        <is>
          <t xml:space="preserve"> </t>
        </is>
      </c>
    </row>
    <row r="34">
      <c r="A34" s="4" t="inlineStr">
        <is>
          <t>Unamortized deferred financing costs</t>
        </is>
      </c>
      <c r="B34" s="6" t="n">
        <v>333</v>
      </c>
      <c r="C34" s="6" t="n">
        <v>38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LONG-TERM DEBT, NET (2017 4.875% Senior Notes) - Additional Information (Detail) - USD ($) $ in Thousands</t>
        </is>
      </c>
      <c r="D1" s="2" t="inlineStr">
        <is>
          <t>12 Months Ended</t>
        </is>
      </c>
    </row>
    <row r="2">
      <c r="B2" s="2" t="inlineStr">
        <is>
          <t>Jul. 03, 2017</t>
        </is>
      </c>
      <c r="C2" s="2" t="inlineStr">
        <is>
          <t>Jun. 06, 2017</t>
        </is>
      </c>
      <c r="D2" s="2" t="inlineStr">
        <is>
          <t>Dec. 31, 2022</t>
        </is>
      </c>
      <c r="E2" s="2" t="inlineStr">
        <is>
          <t>Dec. 31, 2021</t>
        </is>
      </c>
    </row>
    <row r="3">
      <c r="A3" s="3" t="inlineStr">
        <is>
          <t>Long-Term Debt [Line Items]</t>
        </is>
      </c>
      <c r="B3" s="4" t="inlineStr">
        <is>
          <t xml:space="preserve"> </t>
        </is>
      </c>
      <c r="C3" s="4" t="inlineStr">
        <is>
          <t xml:space="preserve"> </t>
        </is>
      </c>
      <c r="D3" s="4" t="inlineStr">
        <is>
          <t xml:space="preserve"> </t>
        </is>
      </c>
      <c r="E3" s="4" t="inlineStr">
        <is>
          <t xml:space="preserve"> </t>
        </is>
      </c>
    </row>
    <row r="4">
      <c r="A4" s="4" t="inlineStr">
        <is>
          <t>Total long-term debt</t>
        </is>
      </c>
      <c r="B4" s="4" t="inlineStr">
        <is>
          <t xml:space="preserve"> </t>
        </is>
      </c>
      <c r="C4" s="4" t="inlineStr">
        <is>
          <t xml:space="preserve"> </t>
        </is>
      </c>
      <c r="D4" s="6" t="n">
        <v>8449459</v>
      </c>
      <c r="E4" s="6" t="n">
        <v>6599949</v>
      </c>
    </row>
    <row r="5">
      <c r="A5" s="4" t="inlineStr">
        <is>
          <t>2017 4.875% Senior Notes, due 2025 [Member] | First 2017 Senior Notes [Member]</t>
        </is>
      </c>
      <c r="B5" s="4" t="inlineStr">
        <is>
          <t xml:space="preserve"> </t>
        </is>
      </c>
      <c r="C5" s="4" t="inlineStr">
        <is>
          <t xml:space="preserve"> </t>
        </is>
      </c>
      <c r="D5" s="4" t="inlineStr">
        <is>
          <t xml:space="preserve"> </t>
        </is>
      </c>
      <c r="E5" s="4" t="inlineStr">
        <is>
          <t xml:space="preserve"> </t>
        </is>
      </c>
    </row>
    <row r="6">
      <c r="A6" s="3" t="inlineStr">
        <is>
          <t>Long-Term Debt [Line Items]</t>
        </is>
      </c>
      <c r="B6" s="4" t="inlineStr">
        <is>
          <t xml:space="preserve"> </t>
        </is>
      </c>
      <c r="C6" s="4" t="inlineStr">
        <is>
          <t xml:space="preserve"> </t>
        </is>
      </c>
      <c r="D6" s="4" t="inlineStr">
        <is>
          <t xml:space="preserve"> </t>
        </is>
      </c>
      <c r="E6" s="4" t="inlineStr">
        <is>
          <t xml:space="preserve"> </t>
        </is>
      </c>
    </row>
    <row r="7">
      <c r="A7" s="4" t="inlineStr">
        <is>
          <t>Total long-term debt</t>
        </is>
      </c>
      <c r="B7" s="4" t="inlineStr">
        <is>
          <t xml:space="preserve"> </t>
        </is>
      </c>
      <c r="C7" s="6" t="n">
        <v>650000</v>
      </c>
      <c r="D7" s="4" t="inlineStr">
        <is>
          <t xml:space="preserve"> </t>
        </is>
      </c>
      <c r="E7" s="4" t="inlineStr">
        <is>
          <t xml:space="preserve"> </t>
        </is>
      </c>
    </row>
    <row r="8">
      <c r="A8" s="4" t="inlineStr">
        <is>
          <t>Purchase price as percentage of principal</t>
        </is>
      </c>
      <c r="B8" s="4" t="inlineStr">
        <is>
          <t xml:space="preserve"> </t>
        </is>
      </c>
      <c r="C8" s="10" t="n">
        <v>1</v>
      </c>
      <c r="D8" s="4" t="inlineStr">
        <is>
          <t xml:space="preserve"> </t>
        </is>
      </c>
      <c r="E8" s="4" t="inlineStr">
        <is>
          <t xml:space="preserve"> </t>
        </is>
      </c>
    </row>
    <row r="9">
      <c r="A9" s="4" t="inlineStr">
        <is>
          <t>Maturity date</t>
        </is>
      </c>
      <c r="B9" s="4" t="inlineStr">
        <is>
          <t xml:space="preserve"> </t>
        </is>
      </c>
      <c r="C9" s="4" t="inlineStr">
        <is>
          <t xml:space="preserve"> </t>
        </is>
      </c>
      <c r="D9" s="4" t="inlineStr">
        <is>
          <t>Jun.  06,  2025</t>
        </is>
      </c>
      <c r="E9" s="4" t="inlineStr">
        <is>
          <t xml:space="preserve"> </t>
        </is>
      </c>
    </row>
    <row r="10">
      <c r="A10" s="4" t="inlineStr">
        <is>
          <t>2017 4.875% Senior Notes, due 2025 [Member] | Second 2017 Senior Notes [Member]</t>
        </is>
      </c>
      <c r="B10" s="4" t="inlineStr">
        <is>
          <t xml:space="preserve"> </t>
        </is>
      </c>
      <c r="C10" s="4" t="inlineStr">
        <is>
          <t xml:space="preserve"> </t>
        </is>
      </c>
      <c r="D10" s="4" t="inlineStr">
        <is>
          <t xml:space="preserve"> </t>
        </is>
      </c>
      <c r="E10" s="4" t="inlineStr">
        <is>
          <t xml:space="preserve"> </t>
        </is>
      </c>
    </row>
    <row r="11">
      <c r="A11" s="3" t="inlineStr">
        <is>
          <t>Long-Term Debt [Line Items]</t>
        </is>
      </c>
      <c r="B11" s="4" t="inlineStr">
        <is>
          <t xml:space="preserve"> </t>
        </is>
      </c>
      <c r="C11" s="4" t="inlineStr">
        <is>
          <t xml:space="preserve"> </t>
        </is>
      </c>
      <c r="D11" s="4" t="inlineStr">
        <is>
          <t xml:space="preserve"> </t>
        </is>
      </c>
      <c r="E11" s="4" t="inlineStr">
        <is>
          <t xml:space="preserve"> </t>
        </is>
      </c>
    </row>
    <row r="12">
      <c r="A12" s="4" t="inlineStr">
        <is>
          <t>Total long-term debt</t>
        </is>
      </c>
      <c r="B12" s="6" t="n">
        <v>350000</v>
      </c>
      <c r="C12" s="4" t="inlineStr">
        <is>
          <t xml:space="preserve"> </t>
        </is>
      </c>
      <c r="D12" s="4" t="inlineStr">
        <is>
          <t xml:space="preserve"> </t>
        </is>
      </c>
      <c r="E12" s="4" t="inlineStr">
        <is>
          <t xml:space="preserve"> </t>
        </is>
      </c>
    </row>
    <row r="13">
      <c r="A13" s="4" t="inlineStr">
        <is>
          <t>Purchase price as percentage of principal</t>
        </is>
      </c>
      <c r="B13" s="14" t="n">
        <v>1.0075</v>
      </c>
      <c r="C13" s="4" t="inlineStr">
        <is>
          <t xml:space="preserve"> </t>
        </is>
      </c>
      <c r="D13" s="4" t="inlineStr">
        <is>
          <t xml:space="preserve"> </t>
        </is>
      </c>
      <c r="E13" s="4" t="inlineStr">
        <is>
          <t xml:space="preserve"> </t>
        </is>
      </c>
    </row>
    <row r="14">
      <c r="A14" s="4" t="inlineStr">
        <is>
          <t>Maturity date</t>
        </is>
      </c>
      <c r="B14" s="4" t="inlineStr">
        <is>
          <t xml:space="preserve"> </t>
        </is>
      </c>
      <c r="C14" s="4" t="inlineStr">
        <is>
          <t xml:space="preserve"> </t>
        </is>
      </c>
      <c r="D14" s="4" t="inlineStr">
        <is>
          <t>Jun.  06,  2025</t>
        </is>
      </c>
      <c r="E14" s="4" t="inlineStr">
        <is>
          <t xml:space="preserve"> </t>
        </is>
      </c>
    </row>
    <row r="15">
      <c r="A15" s="4" t="inlineStr">
        <is>
          <t>2017 4.875% Senior Notes, due 2025 [Member] | Senior Notes [Member]</t>
        </is>
      </c>
      <c r="B15" s="4" t="inlineStr">
        <is>
          <t xml:space="preserve"> </t>
        </is>
      </c>
      <c r="C15" s="4" t="inlineStr">
        <is>
          <t xml:space="preserve"> </t>
        </is>
      </c>
      <c r="D15" s="4" t="inlineStr">
        <is>
          <t xml:space="preserve"> </t>
        </is>
      </c>
      <c r="E15" s="4" t="inlineStr">
        <is>
          <t xml:space="preserve"> </t>
        </is>
      </c>
    </row>
    <row r="16">
      <c r="A16" s="3" t="inlineStr">
        <is>
          <t>Long-Term Debt [Line Items]</t>
        </is>
      </c>
      <c r="B16" s="4" t="inlineStr">
        <is>
          <t xml:space="preserve"> </t>
        </is>
      </c>
      <c r="C16" s="4" t="inlineStr">
        <is>
          <t xml:space="preserve"> </t>
        </is>
      </c>
      <c r="D16" s="4" t="inlineStr">
        <is>
          <t xml:space="preserve"> </t>
        </is>
      </c>
      <c r="E16" s="4" t="inlineStr">
        <is>
          <t xml:space="preserve"> </t>
        </is>
      </c>
    </row>
    <row r="17">
      <c r="A17" s="4" t="inlineStr">
        <is>
          <t>Interest rate per annum</t>
        </is>
      </c>
      <c r="B17" s="17" t="n">
        <v>0.04875</v>
      </c>
      <c r="C17" s="17" t="n">
        <v>0.04875</v>
      </c>
      <c r="D17" s="4" t="inlineStr">
        <is>
          <t xml:space="preserve"> </t>
        </is>
      </c>
      <c r="E17" s="4" t="inlineStr">
        <is>
          <t xml:space="preserve"> </t>
        </is>
      </c>
    </row>
    <row r="18">
      <c r="A18" s="4" t="inlineStr">
        <is>
          <t>2017 4.875% Senior Notes, due 2025 [Member] | Senior Notes [Member] | Prior to June 6, 2020 [Member]</t>
        </is>
      </c>
      <c r="B18" s="4" t="inlineStr">
        <is>
          <t xml:space="preserve"> </t>
        </is>
      </c>
      <c r="C18" s="4" t="inlineStr">
        <is>
          <t xml:space="preserve"> </t>
        </is>
      </c>
      <c r="D18" s="4" t="inlineStr">
        <is>
          <t xml:space="preserve"> </t>
        </is>
      </c>
      <c r="E18" s="4" t="inlineStr">
        <is>
          <t xml:space="preserve"> </t>
        </is>
      </c>
    </row>
    <row r="19">
      <c r="A19" s="3" t="inlineStr">
        <is>
          <t>Long-Term Debt [Line Items]</t>
        </is>
      </c>
      <c r="B19" s="4" t="inlineStr">
        <is>
          <t xml:space="preserve"> </t>
        </is>
      </c>
      <c r="C19" s="4" t="inlineStr">
        <is>
          <t xml:space="preserve"> </t>
        </is>
      </c>
      <c r="D19" s="4" t="inlineStr">
        <is>
          <t xml:space="preserve"> </t>
        </is>
      </c>
      <c r="E19" s="4" t="inlineStr">
        <is>
          <t xml:space="preserve"> </t>
        </is>
      </c>
    </row>
    <row r="20">
      <c r="A20" s="4" t="inlineStr">
        <is>
          <t>Maximum redeemable percentage of principal prior to a specific date for partial redemption with net cash proceeds from equity offerings at a fixed redemption price</t>
        </is>
      </c>
      <c r="B20" s="10" t="n">
        <v>0.35</v>
      </c>
      <c r="C20" s="10" t="n">
        <v>0.35</v>
      </c>
      <c r="D20" s="4" t="inlineStr">
        <is>
          <t xml:space="preserve"> </t>
        </is>
      </c>
      <c r="E20"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ONG-TERM DEBT, NET (2019 5.250% Senior Notes) -  Additional Information (Detail) - USD ($) $ in Thousands</t>
        </is>
      </c>
      <c r="C1" s="2" t="inlineStr">
        <is>
          <t>12 Months Ended</t>
        </is>
      </c>
    </row>
    <row r="2">
      <c r="B2" s="2" t="inlineStr">
        <is>
          <t>Apr. 26, 2019</t>
        </is>
      </c>
      <c r="C2" s="2" t="inlineStr">
        <is>
          <t>Dec. 31, 2022</t>
        </is>
      </c>
      <c r="D2" s="2" t="inlineStr">
        <is>
          <t>Dec. 31, 2021</t>
        </is>
      </c>
    </row>
    <row r="3">
      <c r="A3" s="3" t="inlineStr">
        <is>
          <t>Long-Term Debt [Line Items]</t>
        </is>
      </c>
      <c r="B3" s="4" t="inlineStr">
        <is>
          <t xml:space="preserve"> </t>
        </is>
      </c>
      <c r="C3" s="4" t="inlineStr">
        <is>
          <t xml:space="preserve"> </t>
        </is>
      </c>
      <c r="D3" s="4" t="inlineStr">
        <is>
          <t xml:space="preserve"> </t>
        </is>
      </c>
    </row>
    <row r="4">
      <c r="A4" s="4" t="inlineStr">
        <is>
          <t>Total long-term debt</t>
        </is>
      </c>
      <c r="B4" s="4" t="inlineStr">
        <is>
          <t xml:space="preserve"> </t>
        </is>
      </c>
      <c r="C4" s="6" t="n">
        <v>8449459</v>
      </c>
      <c r="D4" s="6" t="n">
        <v>6599949</v>
      </c>
    </row>
    <row r="5">
      <c r="A5" s="4" t="inlineStr">
        <is>
          <t>2019 5.250% Senior Notes, due 2026 [Member] | Senior Notes [Member]</t>
        </is>
      </c>
      <c r="B5" s="4" t="inlineStr">
        <is>
          <t xml:space="preserve"> </t>
        </is>
      </c>
      <c r="C5" s="4" t="inlineStr">
        <is>
          <t xml:space="preserve"> </t>
        </is>
      </c>
      <c r="D5" s="4" t="inlineStr">
        <is>
          <t xml:space="preserve"> </t>
        </is>
      </c>
    </row>
    <row r="6">
      <c r="A6" s="3" t="inlineStr">
        <is>
          <t>Long-Term Debt [Line Items]</t>
        </is>
      </c>
      <c r="B6" s="4" t="inlineStr">
        <is>
          <t xml:space="preserve"> </t>
        </is>
      </c>
      <c r="C6" s="4" t="inlineStr">
        <is>
          <t xml:space="preserve"> </t>
        </is>
      </c>
      <c r="D6" s="4" t="inlineStr">
        <is>
          <t xml:space="preserve"> </t>
        </is>
      </c>
    </row>
    <row r="7">
      <c r="A7" s="4" t="inlineStr">
        <is>
          <t>Total long-term debt</t>
        </is>
      </c>
      <c r="B7" s="6" t="n">
        <v>500000</v>
      </c>
      <c r="C7" s="4" t="inlineStr">
        <is>
          <t xml:space="preserve"> </t>
        </is>
      </c>
      <c r="D7" s="4" t="inlineStr">
        <is>
          <t xml:space="preserve"> </t>
        </is>
      </c>
    </row>
    <row r="8">
      <c r="A8" s="4" t="inlineStr">
        <is>
          <t>Maturity date</t>
        </is>
      </c>
      <c r="B8" s="4" t="inlineStr">
        <is>
          <t xml:space="preserve"> </t>
        </is>
      </c>
      <c r="C8" s="4" t="inlineStr">
        <is>
          <t>Apr. 26,  2026</t>
        </is>
      </c>
      <c r="D8" s="4" t="inlineStr">
        <is>
          <t xml:space="preserve"> </t>
        </is>
      </c>
    </row>
    <row r="9">
      <c r="A9" s="4" t="inlineStr">
        <is>
          <t>Interest rate per annum</t>
        </is>
      </c>
      <c r="B9" s="14" t="n">
        <v>0.0525</v>
      </c>
      <c r="C9" s="4" t="inlineStr">
        <is>
          <t xml:space="preserve"> </t>
        </is>
      </c>
      <c r="D9" s="4" t="inlineStr">
        <is>
          <t xml:space="preserve"> </t>
        </is>
      </c>
    </row>
    <row r="10">
      <c r="A10" s="4" t="inlineStr">
        <is>
          <t>Purchase price as percentage of principal</t>
        </is>
      </c>
      <c r="B10" s="10" t="n">
        <v>1</v>
      </c>
      <c r="C10" s="4" t="inlineStr">
        <is>
          <t xml:space="preserve"> </t>
        </is>
      </c>
      <c r="D10" s="4" t="inlineStr">
        <is>
          <t xml:space="preserve"> </t>
        </is>
      </c>
    </row>
    <row r="11">
      <c r="A11" s="4" t="inlineStr">
        <is>
          <t>2019 5.250% Senior Notes, due 2026 [Member] | Senior Notes [Member] | Prior to April 26, 2022 [Member]</t>
        </is>
      </c>
      <c r="B11" s="4" t="inlineStr">
        <is>
          <t xml:space="preserve"> </t>
        </is>
      </c>
      <c r="C11" s="4" t="inlineStr">
        <is>
          <t xml:space="preserve"> </t>
        </is>
      </c>
      <c r="D11" s="4" t="inlineStr">
        <is>
          <t xml:space="preserve"> </t>
        </is>
      </c>
    </row>
    <row r="12">
      <c r="A12" s="3" t="inlineStr">
        <is>
          <t>Long-Term Debt [Line Items]</t>
        </is>
      </c>
      <c r="B12" s="4" t="inlineStr">
        <is>
          <t xml:space="preserve"> </t>
        </is>
      </c>
      <c r="C12" s="4" t="inlineStr">
        <is>
          <t xml:space="preserve"> </t>
        </is>
      </c>
      <c r="D12" s="4" t="inlineStr">
        <is>
          <t xml:space="preserve"> </t>
        </is>
      </c>
    </row>
    <row r="13">
      <c r="A13" s="4" t="inlineStr">
        <is>
          <t>Maximum redeemable percentage of principal prior to a specific date for partial redemption with net cash proceeds from equity offerings at a fixed redemption price</t>
        </is>
      </c>
      <c r="B13" s="10" t="n">
        <v>0.35</v>
      </c>
      <c r="C13" s="4" t="inlineStr">
        <is>
          <t xml:space="preserve"> </t>
        </is>
      </c>
      <c r="D13"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USINESS</t>
        </is>
      </c>
      <c r="B4" s="4" t="inlineStr">
        <is>
          <t>1. ORGANIZATION AND BUSINESS
(a) Company Information Melco Resorts &amp; Entertainment Limited (“Melco”) was incorporated in the Cayman Islands, with its American depositary shares (“ADSs”) listed on the Nasdaq Global Select Market under the symbol “MLCO” in the United States of America (the “U.S.”). Melco together with its subsidiaries (collectively referred to as the “Company”) is a developer, owner and operator of integrated resort facilities in Asia and Europe. The Company currently operates Altira Macau, an integrated resort located at Taipa, the Macau Special Administrative Region of the People’s Republic of China (“Macau”), City of Dreams, an integrated resort located at Cotai, Macau and Grand Dragon Casino, a casino located at Taipa, Macau. The Company’s business also includes the Mocha Clubs, which comprise the non-casino As of December 31, 2022 and 2021, Melco International Development Limited (“Melco International”), a company listed in the Hong Kong Special Administrative Region of the People’s Republic of China (“Hong Kong”), is the single largest shareholder of Melco.
(b) Recent Developments Related to COVID-19 The disruptions to the Company’s business caused by the COVID-19 In Macau, the Company’s operations were during 2022 . COVID-19 COVID-19 non-Macau five-day designated facility and a three-day In the Philippines, during the period from January 1, 2022 to February 28, 2022, City of Dreams Manila’s operations were impacted by on and off travel restrictions and operated at limited capacity under different levels of community quarantine measures in Metro Manila as imposed by the Philippine government in response to COVID-19 re-opened RT-PCR COVID-19 RT-PCR In Cyprus, with a surge in COVID-19 COVID-19 COVID-19 While quarantine-free travel to and from the PRC has resumed and pandemic measures in Macau, the Philippines and Cyprus eased significantly, the pace of recovery from COVID-19 As announced by Studio City International in May 2022, the Macau government granted a further extension of the development period under the Studio City land concession to June 30, 2023. The first stage opening of Studio City Phase 2 is expected to be in the second quarter of 2023, with the second stage opening expected in the third quarter of 2023. The Company was informed that the Council of Ministers of the Cyprus government approved an extension of the deadline to open City of Dreams Mediterranean under the terms of the gaming license to June 30, 2023 and the Company currently expects to open City of Dreams Mediterranean within that timeline. Also, there have been concerns over the military conflict between Russia and Ukraine which led to sanctions and export controls imposed by the U.S., the European Union, the United Kingdom and other countries targeting Russia, its financial system and major financial institutions and certain Russian entities and persons. Such military conflict and the growing lists of sanctions and measures are extensive and rapidly changing. These could be difficult to comply with and could also significantly increase the Company’s business and compliance costs as well as having a negative impact on the Company’s business and ability to accept certain customers from Russia, and may materially and adversely affect the Company’s business in Cyprus. The Company is currently unable to reasonably estimate the financial impact to its future results of operations, cash flows and financial condition from these disruptions . As of December 31, 2022, the Company had cash and cash equivalents of $1,812,729 and available unused borrowing capacity of The Company has taken various mitigating measures to manage through the COVID-19 non-essential The Company believes it will be able to support continuing operations and capital expenditures for at least twelve months after the date that these consolidated financial statements are issued. Accordingly, the accompanying consolidated financial statements are prepared on a going concern basis.
(c) Macau Gaming Subconcession and Concession Contract On September 8, 2006, Melco Resorts (Macau) Limited (“Melco Resorts Macau”), a subsidiary of Melco, entered into a subconcession contract to operate its gaming business in Macau, which expired on June 26, 2022. This subconcession contract was extended to December 31, 2022 by order of the Macau Chief Executive under the Macau gaming law pursuant to an amendment agreement entered into by Melco Resorts Macau on June 23, 2022. Such extension coincided with the extended expiration date of all the other concessions and subconcessions in Macau. Melco Resorts Macau paid a premium of Macau Patacas (“MOP”) 47,000 ( $5,815 ) to the Macau government in June 2022 for the extension. Melco Resorts Macau also submitted a bank guarantee in an amount of MO P820,000 (equivalent to $101,942 ) to the Macau government on September 20, 2022 to guarantee the satisfaction of any labor liabilities upon expiry of the subconcession (see Note 23(b)). After the award of the Concession, as described below, the bank guarantee of MO P820,000 (equivalent to $101,942) as described above , b) ( ) along with any related cash collateral were released in January 2023. On December 16, 2022, the Macau government awarded a ten-year concession to operate games of fortune and chance in casinos in Macau (the “Concession”) to Melco Resorts Macau. The term of the Concession commenced on January 1, 2023 and ends on December 31, 2032. Under the Concession, Melco Resorts Macau is authorized to operate the Altira Casino, the City of Dreams Casino and the Studio City Casino as well as the Grand Dragon Casino and the Mocha Clubs. On December 30, 2022, in accordance with the obligations under letter of undertakings dated June 23, 2022, Melco Resorts Macau and each of Altira Resorts Limited, COD Resorts Limited and Studio City Developments Limited, subsidiaries of Melco, which holds the land lease rights for the properties on which the Altira Casino, City of Dreams Casino and Studio City Casino are located, respectively, executed a public deed pursuant to which the gaming and gaming support areas comprising the Altira Casino, City of Dreams Casino and Studio City Casino with an area of 17,128.8 square meters, 31,227.3 28,784.3 square meters, respectively, and related gaming equipment and utensils (collectively as referred to the “Reversion Assets”), reverted to the Macau government, without compensation and free and clear from any charges or encumbrances, at the expiration of the subconcession in accordance with the Macau gaming law. Under the terms of the Macau gaming law and the Concession, effective as of January 1, 2023, the Reversion Assets have been transferred by the Macau government to Melco Resorts Macau for use in its operations during the Concession for a fee of MOP per square meter of the casino for years 1 to 3 of the Concession, subject to a consumer price index increase in years 2 and 3 of the Concession. The fee will increase to MO P per square meter of the casino for years 4 to 10 of the Concession, subject to a consumer price index increase in years 5 to 10 of the Concession. Melco Resorts Macau and Studio City Entertainment Limited (“Studio City Entertainment”), a subsidiary of Melco, entered into a services and right to use agreement dated May 11, 2007, as amended on June 15, 2012, together with related agreements, under which Melco Resorts Macau agreed to operate the Studio City Casino since Studio City Entertainment does not hold a gaming concession in Macau. Under such arrangements, Melco Resorts Macau deducts gaming taxes and the costs incurred in connection with its operations from Studio City Casino’s gross gaming revenues and Studio City Entertainment receives the residual amount. These arrangements were amended on June 23, 2022 to align such agreement with the enacted amendments to the Macau gaming law and the residual amount which Studio City Entertainment receives as revenue. In addition, certain conditions imposed by the Macau government relating to the previously existing agreement, including in relation to shareholding requirements for certain direct and indirect shareholders of Studio City Entertainment, are no longer applicabl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ONG-TERM DEBT, NET (2019 5.625% Senior Notes) -  Additional Information (Detail) - USD ($) $ in Thousands</t>
        </is>
      </c>
      <c r="C1" s="2" t="inlineStr">
        <is>
          <t>12 Months Ended</t>
        </is>
      </c>
    </row>
    <row r="2">
      <c r="B2" s="2" t="inlineStr">
        <is>
          <t>Jul. 17, 2019</t>
        </is>
      </c>
      <c r="C2" s="2" t="inlineStr">
        <is>
          <t>Dec. 31, 2022</t>
        </is>
      </c>
      <c r="D2" s="2" t="inlineStr">
        <is>
          <t>Dec. 31, 2021</t>
        </is>
      </c>
    </row>
    <row r="3">
      <c r="A3" s="3" t="inlineStr">
        <is>
          <t>Long-Term Debt [Line Items]</t>
        </is>
      </c>
      <c r="B3" s="4" t="inlineStr">
        <is>
          <t xml:space="preserve"> </t>
        </is>
      </c>
      <c r="C3" s="4" t="inlineStr">
        <is>
          <t xml:space="preserve"> </t>
        </is>
      </c>
      <c r="D3" s="4" t="inlineStr">
        <is>
          <t xml:space="preserve"> </t>
        </is>
      </c>
    </row>
    <row r="4">
      <c r="A4" s="4" t="inlineStr">
        <is>
          <t>Total long-term debt</t>
        </is>
      </c>
      <c r="B4" s="4" t="inlineStr">
        <is>
          <t xml:space="preserve"> </t>
        </is>
      </c>
      <c r="C4" s="6" t="n">
        <v>8449459</v>
      </c>
      <c r="D4" s="6" t="n">
        <v>6599949</v>
      </c>
    </row>
    <row r="5">
      <c r="A5" s="4" t="inlineStr">
        <is>
          <t>Senior Notes [Member] | 2019 5.625% Senior Notes, due 2027 [Member]</t>
        </is>
      </c>
      <c r="B5" s="4" t="inlineStr">
        <is>
          <t xml:space="preserve"> </t>
        </is>
      </c>
      <c r="C5" s="4" t="inlineStr">
        <is>
          <t xml:space="preserve"> </t>
        </is>
      </c>
      <c r="D5" s="4" t="inlineStr">
        <is>
          <t xml:space="preserve"> </t>
        </is>
      </c>
    </row>
    <row r="6">
      <c r="A6" s="3" t="inlineStr">
        <is>
          <t>Long-Term Debt [Line Items]</t>
        </is>
      </c>
      <c r="B6" s="4" t="inlineStr">
        <is>
          <t xml:space="preserve"> </t>
        </is>
      </c>
      <c r="C6" s="4" t="inlineStr">
        <is>
          <t xml:space="preserve"> </t>
        </is>
      </c>
      <c r="D6" s="4" t="inlineStr">
        <is>
          <t xml:space="preserve"> </t>
        </is>
      </c>
    </row>
    <row r="7">
      <c r="A7" s="4" t="inlineStr">
        <is>
          <t>Total long-term debt</t>
        </is>
      </c>
      <c r="B7" s="6" t="n">
        <v>600000</v>
      </c>
      <c r="C7" s="4" t="inlineStr">
        <is>
          <t xml:space="preserve"> </t>
        </is>
      </c>
      <c r="D7" s="4" t="inlineStr">
        <is>
          <t xml:space="preserve"> </t>
        </is>
      </c>
    </row>
    <row r="8">
      <c r="A8" s="4" t="inlineStr">
        <is>
          <t>Maturity date</t>
        </is>
      </c>
      <c r="B8" s="4" t="inlineStr">
        <is>
          <t xml:space="preserve"> </t>
        </is>
      </c>
      <c r="C8" s="4" t="inlineStr">
        <is>
          <t>Jul. 17,  2027</t>
        </is>
      </c>
      <c r="D8" s="4" t="inlineStr">
        <is>
          <t xml:space="preserve"> </t>
        </is>
      </c>
    </row>
    <row r="9">
      <c r="A9" s="4" t="inlineStr">
        <is>
          <t>Interest rate per annum</t>
        </is>
      </c>
      <c r="B9" s="17" t="n">
        <v>0.05625</v>
      </c>
      <c r="C9" s="4" t="inlineStr">
        <is>
          <t xml:space="preserve"> </t>
        </is>
      </c>
      <c r="D9" s="4" t="inlineStr">
        <is>
          <t xml:space="preserve"> </t>
        </is>
      </c>
    </row>
    <row r="10">
      <c r="A10" s="4" t="inlineStr">
        <is>
          <t>Purchase price as percentage of principal</t>
        </is>
      </c>
      <c r="B10" s="10" t="n">
        <v>1</v>
      </c>
      <c r="C10" s="4" t="inlineStr">
        <is>
          <t xml:space="preserve"> </t>
        </is>
      </c>
      <c r="D10" s="4" t="inlineStr">
        <is>
          <t xml:space="preserve"> </t>
        </is>
      </c>
    </row>
    <row r="11">
      <c r="A11" s="4" t="inlineStr">
        <is>
          <t>Senior Notes [Member] | 2019 5.625% Senior Notes, due 2027 [Member] | Prior to July 17, 2022 [Member]</t>
        </is>
      </c>
      <c r="B11" s="4" t="inlineStr">
        <is>
          <t xml:space="preserve"> </t>
        </is>
      </c>
      <c r="C11" s="4" t="inlineStr">
        <is>
          <t xml:space="preserve"> </t>
        </is>
      </c>
      <c r="D11" s="4" t="inlineStr">
        <is>
          <t xml:space="preserve"> </t>
        </is>
      </c>
    </row>
    <row r="12">
      <c r="A12" s="3" t="inlineStr">
        <is>
          <t>Long-Term Debt [Line Items]</t>
        </is>
      </c>
      <c r="B12" s="4" t="inlineStr">
        <is>
          <t xml:space="preserve"> </t>
        </is>
      </c>
      <c r="C12" s="4" t="inlineStr">
        <is>
          <t xml:space="preserve"> </t>
        </is>
      </c>
      <c r="D12" s="4" t="inlineStr">
        <is>
          <t xml:space="preserve"> </t>
        </is>
      </c>
    </row>
    <row r="13">
      <c r="A13" s="4" t="inlineStr">
        <is>
          <t>Maximum redeemable percentage of principal prior to a specific date for partial redemption with net cash proceeds from equity offerings at a fixed redemption price</t>
        </is>
      </c>
      <c r="B13" s="10" t="n">
        <v>0.35</v>
      </c>
      <c r="C13" s="4" t="inlineStr">
        <is>
          <t xml:space="preserve"> </t>
        </is>
      </c>
      <c r="D13"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LONG-TERM DEBT, NET (2019 5.375% Senior Notes) -  Additional Information (Detail) - USD ($) $ in Thousands</t>
        </is>
      </c>
      <c r="D1" s="2" t="inlineStr">
        <is>
          <t>12 Months Ended</t>
        </is>
      </c>
    </row>
    <row r="2">
      <c r="B2" s="2" t="inlineStr">
        <is>
          <t>Jan. 21, 2021</t>
        </is>
      </c>
      <c r="C2" s="2" t="inlineStr">
        <is>
          <t>Dec. 04, 2019</t>
        </is>
      </c>
      <c r="D2" s="2" t="inlineStr">
        <is>
          <t>Dec. 31, 2022</t>
        </is>
      </c>
      <c r="E2" s="2" t="inlineStr">
        <is>
          <t>Dec. 31, 2021</t>
        </is>
      </c>
    </row>
    <row r="3">
      <c r="A3" s="3" t="inlineStr">
        <is>
          <t>Long-Term Debt [Line Items]</t>
        </is>
      </c>
      <c r="B3" s="4" t="inlineStr">
        <is>
          <t xml:space="preserve"> </t>
        </is>
      </c>
      <c r="C3" s="4" t="inlineStr">
        <is>
          <t xml:space="preserve"> </t>
        </is>
      </c>
      <c r="D3" s="4" t="inlineStr">
        <is>
          <t xml:space="preserve"> </t>
        </is>
      </c>
      <c r="E3" s="4" t="inlineStr">
        <is>
          <t xml:space="preserve"> </t>
        </is>
      </c>
    </row>
    <row r="4">
      <c r="A4" s="4" t="inlineStr">
        <is>
          <t>Total long-term debt</t>
        </is>
      </c>
      <c r="B4" s="4" t="inlineStr">
        <is>
          <t xml:space="preserve"> </t>
        </is>
      </c>
      <c r="C4" s="4" t="inlineStr">
        <is>
          <t xml:space="preserve"> </t>
        </is>
      </c>
      <c r="D4" s="6" t="n">
        <v>8449459</v>
      </c>
      <c r="E4" s="6" t="n">
        <v>6599949</v>
      </c>
    </row>
    <row r="5">
      <c r="A5" s="4" t="inlineStr">
        <is>
          <t>Additional 2019 Senior Notes [Member] | 2019 5.375% Senior Notes, due 2029 [Member]</t>
        </is>
      </c>
      <c r="B5" s="4" t="inlineStr">
        <is>
          <t xml:space="preserve"> </t>
        </is>
      </c>
      <c r="C5" s="4" t="inlineStr">
        <is>
          <t xml:space="preserve"> </t>
        </is>
      </c>
      <c r="D5" s="4" t="inlineStr">
        <is>
          <t xml:space="preserve"> </t>
        </is>
      </c>
      <c r="E5" s="4" t="inlineStr">
        <is>
          <t xml:space="preserve"> </t>
        </is>
      </c>
    </row>
    <row r="6">
      <c r="A6" s="3" t="inlineStr">
        <is>
          <t>Long-Term Debt [Line Items]</t>
        </is>
      </c>
      <c r="B6" s="4" t="inlineStr">
        <is>
          <t xml:space="preserve"> </t>
        </is>
      </c>
      <c r="C6" s="4" t="inlineStr">
        <is>
          <t xml:space="preserve"> </t>
        </is>
      </c>
      <c r="D6" s="4" t="inlineStr">
        <is>
          <t xml:space="preserve"> </t>
        </is>
      </c>
      <c r="E6" s="4" t="inlineStr">
        <is>
          <t xml:space="preserve"> </t>
        </is>
      </c>
    </row>
    <row r="7">
      <c r="A7" s="4" t="inlineStr">
        <is>
          <t>Total long-term debt</t>
        </is>
      </c>
      <c r="B7" s="6" t="n">
        <v>250000</v>
      </c>
      <c r="C7" s="4" t="inlineStr">
        <is>
          <t xml:space="preserve"> </t>
        </is>
      </c>
      <c r="D7" s="4" t="inlineStr">
        <is>
          <t xml:space="preserve"> </t>
        </is>
      </c>
      <c r="E7" s="4" t="inlineStr">
        <is>
          <t xml:space="preserve"> </t>
        </is>
      </c>
    </row>
    <row r="8">
      <c r="A8" s="4" t="inlineStr">
        <is>
          <t>Maturity date</t>
        </is>
      </c>
      <c r="B8" s="4" t="inlineStr">
        <is>
          <t xml:space="preserve"> </t>
        </is>
      </c>
      <c r="C8" s="4" t="inlineStr">
        <is>
          <t xml:space="preserve"> </t>
        </is>
      </c>
      <c r="D8" s="4" t="inlineStr">
        <is>
          <t>Dec.  04,  2029</t>
        </is>
      </c>
      <c r="E8" s="4" t="inlineStr">
        <is>
          <t xml:space="preserve"> </t>
        </is>
      </c>
    </row>
    <row r="9">
      <c r="A9" s="4" t="inlineStr">
        <is>
          <t>Interest rate per annum</t>
        </is>
      </c>
      <c r="B9" s="17" t="n">
        <v>0.05375</v>
      </c>
      <c r="C9" s="4" t="inlineStr">
        <is>
          <t xml:space="preserve"> </t>
        </is>
      </c>
      <c r="D9" s="4" t="inlineStr">
        <is>
          <t xml:space="preserve"> </t>
        </is>
      </c>
      <c r="E9" s="4" t="inlineStr">
        <is>
          <t xml:space="preserve"> </t>
        </is>
      </c>
    </row>
    <row r="10">
      <c r="A10" s="4" t="inlineStr">
        <is>
          <t>Purchase price as percentage of principal</t>
        </is>
      </c>
      <c r="B10" s="14" t="n">
        <v>1.0325</v>
      </c>
      <c r="C10" s="4" t="inlineStr">
        <is>
          <t xml:space="preserve"> </t>
        </is>
      </c>
      <c r="D10" s="4" t="inlineStr">
        <is>
          <t xml:space="preserve"> </t>
        </is>
      </c>
      <c r="E10" s="4" t="inlineStr">
        <is>
          <t xml:space="preserve"> </t>
        </is>
      </c>
    </row>
    <row r="11">
      <c r="A11" s="4" t="inlineStr">
        <is>
          <t>First 2019 Senior Notes [Member] | 2019 5.375% Senior Notes, due 2029 [Member]</t>
        </is>
      </c>
      <c r="B11" s="4" t="inlineStr">
        <is>
          <t xml:space="preserve"> </t>
        </is>
      </c>
      <c r="C11" s="4" t="inlineStr">
        <is>
          <t xml:space="preserve"> </t>
        </is>
      </c>
      <c r="D11" s="4" t="inlineStr">
        <is>
          <t xml:space="preserve"> </t>
        </is>
      </c>
      <c r="E11" s="4" t="inlineStr">
        <is>
          <t xml:space="preserve"> </t>
        </is>
      </c>
    </row>
    <row r="12">
      <c r="A12" s="3" t="inlineStr">
        <is>
          <t>Long-Term Debt [Line Items]</t>
        </is>
      </c>
      <c r="B12" s="4" t="inlineStr">
        <is>
          <t xml:space="preserve"> </t>
        </is>
      </c>
      <c r="C12" s="4" t="inlineStr">
        <is>
          <t xml:space="preserve"> </t>
        </is>
      </c>
      <c r="D12" s="4" t="inlineStr">
        <is>
          <t xml:space="preserve"> </t>
        </is>
      </c>
      <c r="E12" s="4" t="inlineStr">
        <is>
          <t xml:space="preserve"> </t>
        </is>
      </c>
    </row>
    <row r="13">
      <c r="A13" s="4" t="inlineStr">
        <is>
          <t>Total long-term debt</t>
        </is>
      </c>
      <c r="B13" s="4" t="inlineStr">
        <is>
          <t xml:space="preserve"> </t>
        </is>
      </c>
      <c r="C13" s="6" t="n">
        <v>900000</v>
      </c>
      <c r="D13" s="4" t="inlineStr">
        <is>
          <t xml:space="preserve"> </t>
        </is>
      </c>
      <c r="E13" s="4" t="inlineStr">
        <is>
          <t xml:space="preserve"> </t>
        </is>
      </c>
    </row>
    <row r="14">
      <c r="A14" s="4" t="inlineStr">
        <is>
          <t>Maturity date</t>
        </is>
      </c>
      <c r="B14" s="4" t="inlineStr">
        <is>
          <t xml:space="preserve"> </t>
        </is>
      </c>
      <c r="C14" s="4" t="inlineStr">
        <is>
          <t xml:space="preserve"> </t>
        </is>
      </c>
      <c r="D14" s="4" t="inlineStr">
        <is>
          <t>Dec.  04,  2029</t>
        </is>
      </c>
      <c r="E14" s="4" t="inlineStr">
        <is>
          <t xml:space="preserve"> </t>
        </is>
      </c>
    </row>
    <row r="15">
      <c r="A15" s="4" t="inlineStr">
        <is>
          <t>Interest rate per annum</t>
        </is>
      </c>
      <c r="B15" s="4" t="inlineStr">
        <is>
          <t xml:space="preserve"> </t>
        </is>
      </c>
      <c r="C15" s="17" t="n">
        <v>0.05375</v>
      </c>
      <c r="D15" s="4" t="inlineStr">
        <is>
          <t xml:space="preserve"> </t>
        </is>
      </c>
      <c r="E15" s="4" t="inlineStr">
        <is>
          <t xml:space="preserve"> </t>
        </is>
      </c>
    </row>
    <row r="16">
      <c r="A16" s="4" t="inlineStr">
        <is>
          <t>Purchase price as percentage of principal</t>
        </is>
      </c>
      <c r="B16" s="4" t="inlineStr">
        <is>
          <t xml:space="preserve"> </t>
        </is>
      </c>
      <c r="C16" s="10" t="n">
        <v>1</v>
      </c>
      <c r="D16" s="4" t="inlineStr">
        <is>
          <t xml:space="preserve"> </t>
        </is>
      </c>
      <c r="E16" s="4" t="inlineStr">
        <is>
          <t xml:space="preserve"> </t>
        </is>
      </c>
    </row>
    <row r="17">
      <c r="A17" s="4" t="inlineStr">
        <is>
          <t>Senior Notes [Member] | 2019 5.375% Senior Notes, due 2029 [Member] | Prior to December 4, 2024 [Member]</t>
        </is>
      </c>
      <c r="B17" s="4" t="inlineStr">
        <is>
          <t xml:space="preserve"> </t>
        </is>
      </c>
      <c r="C17" s="4" t="inlineStr">
        <is>
          <t xml:space="preserve"> </t>
        </is>
      </c>
      <c r="D17" s="4" t="inlineStr">
        <is>
          <t xml:space="preserve"> </t>
        </is>
      </c>
      <c r="E17" s="4" t="inlineStr">
        <is>
          <t xml:space="preserve"> </t>
        </is>
      </c>
    </row>
    <row r="18">
      <c r="A18" s="3" t="inlineStr">
        <is>
          <t>Long-Term Debt [Line Items]</t>
        </is>
      </c>
      <c r="B18" s="4" t="inlineStr">
        <is>
          <t xml:space="preserve"> </t>
        </is>
      </c>
      <c r="C18" s="4" t="inlineStr">
        <is>
          <t xml:space="preserve"> </t>
        </is>
      </c>
      <c r="D18" s="4" t="inlineStr">
        <is>
          <t xml:space="preserve"> </t>
        </is>
      </c>
      <c r="E18" s="4" t="inlineStr">
        <is>
          <t xml:space="preserve"> </t>
        </is>
      </c>
    </row>
    <row r="19">
      <c r="A19" s="4" t="inlineStr">
        <is>
          <t>Maximum redeemable percentage of principal prior to a specific date for partial redemption with net cash proceeds from equity offerings at a fixed redemption price</t>
        </is>
      </c>
      <c r="B19" s="10" t="n">
        <v>0.35</v>
      </c>
      <c r="C19" s="10" t="n">
        <v>0.35</v>
      </c>
      <c r="D19" s="4" t="inlineStr">
        <is>
          <t xml:space="preserve"> </t>
        </is>
      </c>
      <c r="E19"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LONG-TERM DEBT, NET (2020 5.750% Senior Notes) -  Additional Information (Detail) - USD ($) $ in Thousands</t>
        </is>
      </c>
      <c r="D1" s="2" t="inlineStr">
        <is>
          <t>12 Months Ended</t>
        </is>
      </c>
    </row>
    <row r="2">
      <c r="B2" s="2" t="inlineStr">
        <is>
          <t>Aug. 11, 2020</t>
        </is>
      </c>
      <c r="C2" s="2" t="inlineStr">
        <is>
          <t>Jul. 21, 2020</t>
        </is>
      </c>
      <c r="D2" s="2" t="inlineStr">
        <is>
          <t>Dec. 31, 2022</t>
        </is>
      </c>
      <c r="E2" s="2" t="inlineStr">
        <is>
          <t>Dec. 31, 2021</t>
        </is>
      </c>
    </row>
    <row r="3">
      <c r="A3" s="3" t="inlineStr">
        <is>
          <t>Long-Term Debt [Line Items]</t>
        </is>
      </c>
      <c r="B3" s="4" t="inlineStr">
        <is>
          <t xml:space="preserve"> </t>
        </is>
      </c>
      <c r="C3" s="4" t="inlineStr">
        <is>
          <t xml:space="preserve"> </t>
        </is>
      </c>
      <c r="D3" s="4" t="inlineStr">
        <is>
          <t xml:space="preserve"> </t>
        </is>
      </c>
      <c r="E3" s="4" t="inlineStr">
        <is>
          <t xml:space="preserve"> </t>
        </is>
      </c>
    </row>
    <row r="4">
      <c r="A4" s="4" t="inlineStr">
        <is>
          <t>Total long-term debt</t>
        </is>
      </c>
      <c r="B4" s="4" t="inlineStr">
        <is>
          <t xml:space="preserve"> </t>
        </is>
      </c>
      <c r="C4" s="4" t="inlineStr">
        <is>
          <t xml:space="preserve"> </t>
        </is>
      </c>
      <c r="D4" s="6" t="n">
        <v>8449459</v>
      </c>
      <c r="E4" s="6" t="n">
        <v>6599949</v>
      </c>
    </row>
    <row r="5">
      <c r="A5" s="4" t="inlineStr">
        <is>
          <t>2020 5.750% Senior Notes, due 2028 [Member] | Senior Notes [Member]</t>
        </is>
      </c>
      <c r="B5" s="4" t="inlineStr">
        <is>
          <t xml:space="preserve"> </t>
        </is>
      </c>
      <c r="C5" s="4" t="inlineStr">
        <is>
          <t xml:space="preserve"> </t>
        </is>
      </c>
      <c r="D5" s="4" t="inlineStr">
        <is>
          <t xml:space="preserve"> </t>
        </is>
      </c>
      <c r="E5" s="4" t="inlineStr">
        <is>
          <t xml:space="preserve"> </t>
        </is>
      </c>
    </row>
    <row r="6">
      <c r="A6" s="3" t="inlineStr">
        <is>
          <t>Long-Term Debt [Line Items]</t>
        </is>
      </c>
      <c r="B6" s="4" t="inlineStr">
        <is>
          <t xml:space="preserve"> </t>
        </is>
      </c>
      <c r="C6" s="4" t="inlineStr">
        <is>
          <t xml:space="preserve"> </t>
        </is>
      </c>
      <c r="D6" s="4" t="inlineStr">
        <is>
          <t xml:space="preserve"> </t>
        </is>
      </c>
      <c r="E6" s="4" t="inlineStr">
        <is>
          <t xml:space="preserve"> </t>
        </is>
      </c>
    </row>
    <row r="7">
      <c r="A7" s="4" t="inlineStr">
        <is>
          <t>Interest rate per annum</t>
        </is>
      </c>
      <c r="B7" s="14" t="n">
        <v>0.0575</v>
      </c>
      <c r="C7" s="14" t="n">
        <v>0.0575</v>
      </c>
      <c r="D7" s="4" t="inlineStr">
        <is>
          <t xml:space="preserve"> </t>
        </is>
      </c>
      <c r="E7" s="4" t="inlineStr">
        <is>
          <t xml:space="preserve"> </t>
        </is>
      </c>
    </row>
    <row r="8">
      <c r="A8" s="4" t="inlineStr">
        <is>
          <t>2020 5.750% Senior Notes, due 2028 [Member] | Senior Notes [Member] | Prior to July 21, 2023 [Member]</t>
        </is>
      </c>
      <c r="B8" s="4" t="inlineStr">
        <is>
          <t xml:space="preserve"> </t>
        </is>
      </c>
      <c r="C8" s="4" t="inlineStr">
        <is>
          <t xml:space="preserve"> </t>
        </is>
      </c>
      <c r="D8" s="4" t="inlineStr">
        <is>
          <t xml:space="preserve"> </t>
        </is>
      </c>
      <c r="E8" s="4" t="inlineStr">
        <is>
          <t xml:space="preserve"> </t>
        </is>
      </c>
    </row>
    <row r="9">
      <c r="A9" s="3" t="inlineStr">
        <is>
          <t>Long-Term Debt [Line Items]</t>
        </is>
      </c>
      <c r="B9" s="4" t="inlineStr">
        <is>
          <t xml:space="preserve"> </t>
        </is>
      </c>
      <c r="C9" s="4" t="inlineStr">
        <is>
          <t xml:space="preserve"> </t>
        </is>
      </c>
      <c r="D9" s="4" t="inlineStr">
        <is>
          <t xml:space="preserve"> </t>
        </is>
      </c>
      <c r="E9" s="4" t="inlineStr">
        <is>
          <t xml:space="preserve"> </t>
        </is>
      </c>
    </row>
    <row r="10">
      <c r="A10" s="4" t="inlineStr">
        <is>
          <t>Maximum redeemable percentage of principal prior to a specific date for partial redemption with net cash proceeds from equity offerings at a fixed redemption price</t>
        </is>
      </c>
      <c r="B10" s="10" t="n">
        <v>0.35</v>
      </c>
      <c r="C10" s="10" t="n">
        <v>0.35</v>
      </c>
      <c r="D10" s="4" t="inlineStr">
        <is>
          <t xml:space="preserve"> </t>
        </is>
      </c>
      <c r="E10" s="4" t="inlineStr">
        <is>
          <t xml:space="preserve"> </t>
        </is>
      </c>
    </row>
    <row r="11">
      <c r="A11" s="4" t="inlineStr">
        <is>
          <t>2020 5.750% Senior Notes, due 2028 [Member] | Second 2020 Senior Notes [Member]</t>
        </is>
      </c>
      <c r="B11" s="4" t="inlineStr">
        <is>
          <t xml:space="preserve"> </t>
        </is>
      </c>
      <c r="C11" s="4" t="inlineStr">
        <is>
          <t xml:space="preserve"> </t>
        </is>
      </c>
      <c r="D11" s="4" t="inlineStr">
        <is>
          <t xml:space="preserve"> </t>
        </is>
      </c>
      <c r="E11" s="4" t="inlineStr">
        <is>
          <t xml:space="preserve"> </t>
        </is>
      </c>
    </row>
    <row r="12">
      <c r="A12" s="3" t="inlineStr">
        <is>
          <t>Long-Term Debt [Line Items]</t>
        </is>
      </c>
      <c r="B12" s="4" t="inlineStr">
        <is>
          <t xml:space="preserve"> </t>
        </is>
      </c>
      <c r="C12" s="4" t="inlineStr">
        <is>
          <t xml:space="preserve"> </t>
        </is>
      </c>
      <c r="D12" s="4" t="inlineStr">
        <is>
          <t xml:space="preserve"> </t>
        </is>
      </c>
      <c r="E12" s="4" t="inlineStr">
        <is>
          <t xml:space="preserve"> </t>
        </is>
      </c>
    </row>
    <row r="13">
      <c r="A13" s="4" t="inlineStr">
        <is>
          <t>Total long-term debt</t>
        </is>
      </c>
      <c r="B13" s="6" t="n">
        <v>350000</v>
      </c>
      <c r="C13" s="4" t="inlineStr">
        <is>
          <t xml:space="preserve"> </t>
        </is>
      </c>
      <c r="D13" s="4" t="inlineStr">
        <is>
          <t xml:space="preserve"> </t>
        </is>
      </c>
      <c r="E13" s="4" t="inlineStr">
        <is>
          <t xml:space="preserve"> </t>
        </is>
      </c>
    </row>
    <row r="14">
      <c r="A14" s="4" t="inlineStr">
        <is>
          <t>Maturity date</t>
        </is>
      </c>
      <c r="B14" s="4" t="inlineStr">
        <is>
          <t xml:space="preserve"> </t>
        </is>
      </c>
      <c r="C14" s="4" t="inlineStr">
        <is>
          <t xml:space="preserve"> </t>
        </is>
      </c>
      <c r="D14" s="4" t="inlineStr">
        <is>
          <t>Jul. 21,  2028</t>
        </is>
      </c>
      <c r="E14" s="4" t="inlineStr">
        <is>
          <t xml:space="preserve"> </t>
        </is>
      </c>
    </row>
    <row r="15">
      <c r="A15" s="4" t="inlineStr">
        <is>
          <t>Purchase price as percentage of principal</t>
        </is>
      </c>
      <c r="B15" s="10" t="n">
        <v>1.01</v>
      </c>
      <c r="C15" s="4" t="inlineStr">
        <is>
          <t xml:space="preserve"> </t>
        </is>
      </c>
      <c r="D15" s="4" t="inlineStr">
        <is>
          <t xml:space="preserve"> </t>
        </is>
      </c>
      <c r="E15" s="4" t="inlineStr">
        <is>
          <t xml:space="preserve"> </t>
        </is>
      </c>
    </row>
    <row r="16">
      <c r="A16" s="4" t="inlineStr">
        <is>
          <t>2020 5.750% Senior Notes, due 2028 [Member] | First 2020 Senior Notes [Member]</t>
        </is>
      </c>
      <c r="B16" s="4" t="inlineStr">
        <is>
          <t xml:space="preserve"> </t>
        </is>
      </c>
      <c r="C16" s="4" t="inlineStr">
        <is>
          <t xml:space="preserve"> </t>
        </is>
      </c>
      <c r="D16" s="4" t="inlineStr">
        <is>
          <t xml:space="preserve"> </t>
        </is>
      </c>
      <c r="E16" s="4" t="inlineStr">
        <is>
          <t xml:space="preserve"> </t>
        </is>
      </c>
    </row>
    <row r="17">
      <c r="A17" s="3" t="inlineStr">
        <is>
          <t>Long-Term Debt [Line Items]</t>
        </is>
      </c>
      <c r="B17" s="4" t="inlineStr">
        <is>
          <t xml:space="preserve"> </t>
        </is>
      </c>
      <c r="C17" s="4" t="inlineStr">
        <is>
          <t xml:space="preserve"> </t>
        </is>
      </c>
      <c r="D17" s="4" t="inlineStr">
        <is>
          <t xml:space="preserve"> </t>
        </is>
      </c>
      <c r="E17" s="4" t="inlineStr">
        <is>
          <t xml:space="preserve"> </t>
        </is>
      </c>
    </row>
    <row r="18">
      <c r="A18" s="4" t="inlineStr">
        <is>
          <t>Total long-term debt</t>
        </is>
      </c>
      <c r="B18" s="4" t="inlineStr">
        <is>
          <t xml:space="preserve"> </t>
        </is>
      </c>
      <c r="C18" s="6" t="n">
        <v>500000</v>
      </c>
      <c r="D18" s="4" t="inlineStr">
        <is>
          <t xml:space="preserve"> </t>
        </is>
      </c>
      <c r="E18" s="4" t="inlineStr">
        <is>
          <t xml:space="preserve"> </t>
        </is>
      </c>
    </row>
    <row r="19">
      <c r="A19" s="4" t="inlineStr">
        <is>
          <t>Maturity date</t>
        </is>
      </c>
      <c r="B19" s="4" t="inlineStr">
        <is>
          <t xml:space="preserve"> </t>
        </is>
      </c>
      <c r="C19" s="4" t="inlineStr">
        <is>
          <t xml:space="preserve"> </t>
        </is>
      </c>
      <c r="D19" s="4" t="inlineStr">
        <is>
          <t>Jul. 21,  2028</t>
        </is>
      </c>
      <c r="E19" s="4" t="inlineStr">
        <is>
          <t xml:space="preserve"> </t>
        </is>
      </c>
    </row>
    <row r="20">
      <c r="A20" s="4" t="inlineStr">
        <is>
          <t>Purchase price as percentage of principal</t>
        </is>
      </c>
      <c r="B20" s="4" t="inlineStr">
        <is>
          <t xml:space="preserve"> </t>
        </is>
      </c>
      <c r="C20" s="10" t="n">
        <v>1</v>
      </c>
      <c r="D20" s="4" t="inlineStr">
        <is>
          <t xml:space="preserve"> </t>
        </is>
      </c>
      <c r="E20"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ONG-TERM DEBT, NET (2020 Studio City Notes) - Additional Information (Detail) - USD ($) $ in Thousands</t>
        </is>
      </c>
      <c r="C1" s="2" t="inlineStr">
        <is>
          <t>12 Months Ended</t>
        </is>
      </c>
    </row>
    <row r="2">
      <c r="B2" s="2" t="inlineStr">
        <is>
          <t>Jul. 15, 2020</t>
        </is>
      </c>
      <c r="C2" s="2" t="inlineStr">
        <is>
          <t>Dec. 31, 2022</t>
        </is>
      </c>
      <c r="D2" s="2" t="inlineStr">
        <is>
          <t>Dec. 31, 2021</t>
        </is>
      </c>
    </row>
    <row r="3">
      <c r="A3" s="3" t="inlineStr">
        <is>
          <t>Long-Term Debt [Line Items]</t>
        </is>
      </c>
      <c r="B3" s="4" t="inlineStr">
        <is>
          <t xml:space="preserve"> </t>
        </is>
      </c>
      <c r="C3" s="4" t="inlineStr">
        <is>
          <t xml:space="preserve"> </t>
        </is>
      </c>
      <c r="D3" s="4" t="inlineStr">
        <is>
          <t xml:space="preserve"> </t>
        </is>
      </c>
    </row>
    <row r="4">
      <c r="A4" s="4" t="inlineStr">
        <is>
          <t>Total long-term debt</t>
        </is>
      </c>
      <c r="B4" s="4" t="inlineStr">
        <is>
          <t xml:space="preserve"> </t>
        </is>
      </c>
      <c r="C4" s="6" t="n">
        <v>8449459</v>
      </c>
      <c r="D4" s="6" t="n">
        <v>6599949</v>
      </c>
    </row>
    <row r="5">
      <c r="A5" s="4" t="inlineStr">
        <is>
          <t>2020 6.000% SC Notes, due 2025 [Member] | Senior Notes [Member]</t>
        </is>
      </c>
      <c r="B5" s="4" t="inlineStr">
        <is>
          <t xml:space="preserve"> </t>
        </is>
      </c>
      <c r="C5" s="4" t="inlineStr">
        <is>
          <t xml:space="preserve"> </t>
        </is>
      </c>
      <c r="D5" s="4" t="inlineStr">
        <is>
          <t xml:space="preserve"> </t>
        </is>
      </c>
    </row>
    <row r="6">
      <c r="A6" s="3" t="inlineStr">
        <is>
          <t>Long-Term Debt [Line Items]</t>
        </is>
      </c>
      <c r="B6" s="4" t="inlineStr">
        <is>
          <t xml:space="preserve"> </t>
        </is>
      </c>
      <c r="C6" s="4" t="inlineStr">
        <is>
          <t xml:space="preserve"> </t>
        </is>
      </c>
      <c r="D6" s="4" t="inlineStr">
        <is>
          <t xml:space="preserve"> </t>
        </is>
      </c>
    </row>
    <row r="7">
      <c r="A7" s="4" t="inlineStr">
        <is>
          <t>Total long-term debt</t>
        </is>
      </c>
      <c r="B7" s="6" t="n">
        <v>500000</v>
      </c>
      <c r="C7" s="4" t="inlineStr">
        <is>
          <t xml:space="preserve"> </t>
        </is>
      </c>
      <c r="D7" s="4" t="inlineStr">
        <is>
          <t xml:space="preserve"> </t>
        </is>
      </c>
    </row>
    <row r="8">
      <c r="A8" s="4" t="inlineStr">
        <is>
          <t>Purchase price as percentage of principal</t>
        </is>
      </c>
      <c r="B8" s="10" t="n">
        <v>1</v>
      </c>
      <c r="C8" s="4" t="inlineStr">
        <is>
          <t xml:space="preserve"> </t>
        </is>
      </c>
      <c r="D8" s="4" t="inlineStr">
        <is>
          <t xml:space="preserve"> </t>
        </is>
      </c>
    </row>
    <row r="9">
      <c r="A9" s="4" t="inlineStr">
        <is>
          <t>Maturity date</t>
        </is>
      </c>
      <c r="B9" s="4" t="inlineStr">
        <is>
          <t xml:space="preserve"> </t>
        </is>
      </c>
      <c r="C9" s="4" t="inlineStr">
        <is>
          <t>Jul. 15,  2025</t>
        </is>
      </c>
      <c r="D9" s="4" t="inlineStr">
        <is>
          <t xml:space="preserve"> </t>
        </is>
      </c>
    </row>
    <row r="10">
      <c r="A10" s="4" t="inlineStr">
        <is>
          <t>Interest rate per annum</t>
        </is>
      </c>
      <c r="B10" s="10" t="n">
        <v>0.06</v>
      </c>
      <c r="C10" s="4" t="inlineStr">
        <is>
          <t xml:space="preserve"> </t>
        </is>
      </c>
      <c r="D10" s="4" t="inlineStr">
        <is>
          <t xml:space="preserve"> </t>
        </is>
      </c>
    </row>
    <row r="11">
      <c r="A11" s="4" t="inlineStr">
        <is>
          <t>2020 6.000% SC Notes, due 2025 [Member] | Senior Notes [Member] | Prior to July 15, 2022 [Member]</t>
        </is>
      </c>
      <c r="B11" s="4" t="inlineStr">
        <is>
          <t xml:space="preserve"> </t>
        </is>
      </c>
      <c r="C11" s="4" t="inlineStr">
        <is>
          <t xml:space="preserve"> </t>
        </is>
      </c>
      <c r="D11" s="4" t="inlineStr">
        <is>
          <t xml:space="preserve"> </t>
        </is>
      </c>
    </row>
    <row r="12">
      <c r="A12" s="3" t="inlineStr">
        <is>
          <t>Long-Term Debt [Line Items]</t>
        </is>
      </c>
      <c r="B12" s="4" t="inlineStr">
        <is>
          <t xml:space="preserve"> </t>
        </is>
      </c>
      <c r="C12" s="4" t="inlineStr">
        <is>
          <t xml:space="preserve"> </t>
        </is>
      </c>
      <c r="D12" s="4" t="inlineStr">
        <is>
          <t xml:space="preserve"> </t>
        </is>
      </c>
    </row>
    <row r="13">
      <c r="A13" s="4" t="inlineStr">
        <is>
          <t>Maximum redeemable percentage of principal prior to a specific date for partial redemption with net cash proceeds from equity offerings at a fixed redemption price</t>
        </is>
      </c>
      <c r="B13" s="10" t="n">
        <v>0.35</v>
      </c>
      <c r="C13" s="4" t="inlineStr">
        <is>
          <t xml:space="preserve"> </t>
        </is>
      </c>
      <c r="D13" s="4" t="inlineStr">
        <is>
          <t xml:space="preserve"> </t>
        </is>
      </c>
    </row>
    <row r="14">
      <c r="A14" s="4" t="inlineStr">
        <is>
          <t>2020 Studio City Notes [Member] | Senior Notes [Member]</t>
        </is>
      </c>
      <c r="B14" s="4" t="inlineStr">
        <is>
          <t xml:space="preserve"> </t>
        </is>
      </c>
      <c r="C14" s="4" t="inlineStr">
        <is>
          <t xml:space="preserve"> </t>
        </is>
      </c>
      <c r="D14" s="4" t="inlineStr">
        <is>
          <t xml:space="preserve"> </t>
        </is>
      </c>
    </row>
    <row r="15">
      <c r="A15" s="3" t="inlineStr">
        <is>
          <t>Long-Term Debt [Line Items]</t>
        </is>
      </c>
      <c r="B15" s="4" t="inlineStr">
        <is>
          <t xml:space="preserve"> </t>
        </is>
      </c>
      <c r="C15" s="4" t="inlineStr">
        <is>
          <t xml:space="preserve"> </t>
        </is>
      </c>
      <c r="D15" s="4" t="inlineStr">
        <is>
          <t xml:space="preserve"> </t>
        </is>
      </c>
    </row>
    <row r="16">
      <c r="A16" s="4" t="inlineStr">
        <is>
          <t>Net assets restricted from distribution</t>
        </is>
      </c>
      <c r="B16" s="4" t="inlineStr">
        <is>
          <t xml:space="preserve"> </t>
        </is>
      </c>
      <c r="C16" s="6" t="n">
        <v>887000</v>
      </c>
      <c r="D16" s="4" t="inlineStr">
        <is>
          <t xml:space="preserve"> </t>
        </is>
      </c>
    </row>
    <row r="17">
      <c r="A17" s="4" t="inlineStr">
        <is>
          <t>2020 6.500% SC Notes, due 2028 [Member] | Senior Notes [Member]</t>
        </is>
      </c>
      <c r="B17" s="4" t="inlineStr">
        <is>
          <t xml:space="preserve"> </t>
        </is>
      </c>
      <c r="C17" s="4" t="inlineStr">
        <is>
          <t xml:space="preserve"> </t>
        </is>
      </c>
      <c r="D17" s="4" t="inlineStr">
        <is>
          <t xml:space="preserve"> </t>
        </is>
      </c>
    </row>
    <row r="18">
      <c r="A18" s="3" t="inlineStr">
        <is>
          <t>Long-Term Debt [Line Items]</t>
        </is>
      </c>
      <c r="B18" s="4" t="inlineStr">
        <is>
          <t xml:space="preserve"> </t>
        </is>
      </c>
      <c r="C18" s="4" t="inlineStr">
        <is>
          <t xml:space="preserve"> </t>
        </is>
      </c>
      <c r="D18" s="4" t="inlineStr">
        <is>
          <t xml:space="preserve"> </t>
        </is>
      </c>
    </row>
    <row r="19">
      <c r="A19" s="4" t="inlineStr">
        <is>
          <t>Total long-term debt</t>
        </is>
      </c>
      <c r="B19" s="6" t="n">
        <v>500000</v>
      </c>
      <c r="C19" s="4" t="inlineStr">
        <is>
          <t xml:space="preserve"> </t>
        </is>
      </c>
      <c r="D19" s="4" t="inlineStr">
        <is>
          <t xml:space="preserve"> </t>
        </is>
      </c>
    </row>
    <row r="20">
      <c r="A20" s="4" t="inlineStr">
        <is>
          <t>Purchase price as percentage of principal</t>
        </is>
      </c>
      <c r="B20" s="10" t="n">
        <v>1</v>
      </c>
      <c r="C20" s="4" t="inlineStr">
        <is>
          <t xml:space="preserve"> </t>
        </is>
      </c>
      <c r="D20" s="4" t="inlineStr">
        <is>
          <t xml:space="preserve"> </t>
        </is>
      </c>
    </row>
    <row r="21">
      <c r="A21" s="4" t="inlineStr">
        <is>
          <t>Maturity date</t>
        </is>
      </c>
      <c r="B21" s="4" t="inlineStr">
        <is>
          <t xml:space="preserve"> </t>
        </is>
      </c>
      <c r="C21" s="4" t="inlineStr">
        <is>
          <t>Jan. 15,  2028</t>
        </is>
      </c>
      <c r="D21" s="4" t="inlineStr">
        <is>
          <t xml:space="preserve"> </t>
        </is>
      </c>
    </row>
    <row r="22">
      <c r="A22" s="4" t="inlineStr">
        <is>
          <t>Interest rate per annum</t>
        </is>
      </c>
      <c r="B22" s="14" t="n">
        <v>0.065</v>
      </c>
      <c r="C22" s="4" t="inlineStr">
        <is>
          <t xml:space="preserve"> </t>
        </is>
      </c>
      <c r="D22" s="4" t="inlineStr">
        <is>
          <t xml:space="preserve"> </t>
        </is>
      </c>
    </row>
    <row r="23">
      <c r="A23" s="4" t="inlineStr">
        <is>
          <t>2020 6.500% SC Notes, due 2028 [Member] | Senior Notes [Member] | Prior to July 15, 2022 [Member]</t>
        </is>
      </c>
      <c r="B23" s="4" t="inlineStr">
        <is>
          <t xml:space="preserve"> </t>
        </is>
      </c>
      <c r="C23" s="4" t="inlineStr">
        <is>
          <t xml:space="preserve"> </t>
        </is>
      </c>
      <c r="D23" s="4" t="inlineStr">
        <is>
          <t xml:space="preserve"> </t>
        </is>
      </c>
    </row>
    <row r="24">
      <c r="A24" s="3" t="inlineStr">
        <is>
          <t>Long-Term Debt [Line Items]</t>
        </is>
      </c>
      <c r="B24" s="4" t="inlineStr">
        <is>
          <t xml:space="preserve"> </t>
        </is>
      </c>
      <c r="C24" s="4" t="inlineStr">
        <is>
          <t xml:space="preserve"> </t>
        </is>
      </c>
      <c r="D24" s="4" t="inlineStr">
        <is>
          <t xml:space="preserve"> </t>
        </is>
      </c>
    </row>
    <row r="25">
      <c r="A25" s="4" t="inlineStr">
        <is>
          <t>Maximum redeemable percentage of principal prior to a specific date for partial redemption with net cash proceeds from equity offerings at a fixed redemption price</t>
        </is>
      </c>
      <c r="B25" s="10" t="n">
        <v>0.35</v>
      </c>
      <c r="C25" s="4" t="inlineStr">
        <is>
          <t xml:space="preserve"> </t>
        </is>
      </c>
      <c r="D25"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LONG-TERM DEBT, NET (2021 5.000% Studio City Notes) - Additional Information (Detail) - USD ($) $ in Thousands</t>
        </is>
      </c>
      <c r="D1" s="2" t="inlineStr">
        <is>
          <t>12 Months Ended</t>
        </is>
      </c>
    </row>
    <row r="2">
      <c r="B2" s="2" t="inlineStr">
        <is>
          <t>May 20, 2021</t>
        </is>
      </c>
      <c r="C2" s="2" t="inlineStr">
        <is>
          <t>Jan. 14, 2021</t>
        </is>
      </c>
      <c r="D2" s="2" t="inlineStr">
        <is>
          <t>Dec. 31, 2022</t>
        </is>
      </c>
      <c r="E2" s="2" t="inlineStr">
        <is>
          <t>Dec. 31, 2021</t>
        </is>
      </c>
    </row>
    <row r="3">
      <c r="A3" s="3" t="inlineStr">
        <is>
          <t>Long-Term Debt [Line Items]</t>
        </is>
      </c>
      <c r="B3" s="4" t="inlineStr">
        <is>
          <t xml:space="preserve"> </t>
        </is>
      </c>
      <c r="C3" s="4" t="inlineStr">
        <is>
          <t xml:space="preserve"> </t>
        </is>
      </c>
      <c r="D3" s="4" t="inlineStr">
        <is>
          <t xml:space="preserve"> </t>
        </is>
      </c>
      <c r="E3" s="4" t="inlineStr">
        <is>
          <t xml:space="preserve"> </t>
        </is>
      </c>
    </row>
    <row r="4">
      <c r="A4" s="4" t="inlineStr">
        <is>
          <t>Total long-term debt</t>
        </is>
      </c>
      <c r="B4" s="4" t="inlineStr">
        <is>
          <t xml:space="preserve"> </t>
        </is>
      </c>
      <c r="C4" s="4" t="inlineStr">
        <is>
          <t xml:space="preserve"> </t>
        </is>
      </c>
      <c r="D4" s="6" t="n">
        <v>8449459</v>
      </c>
      <c r="E4" s="6" t="n">
        <v>6599949</v>
      </c>
    </row>
    <row r="5">
      <c r="A5" s="4" t="inlineStr">
        <is>
          <t>2021 5.000% Studio City Notes, due 2029 [Member] | Senior Notes [Member]</t>
        </is>
      </c>
      <c r="B5" s="4" t="inlineStr">
        <is>
          <t xml:space="preserve"> </t>
        </is>
      </c>
      <c r="C5" s="4" t="inlineStr">
        <is>
          <t xml:space="preserve"> </t>
        </is>
      </c>
      <c r="D5" s="4" t="inlineStr">
        <is>
          <t xml:space="preserve"> </t>
        </is>
      </c>
      <c r="E5" s="4" t="inlineStr">
        <is>
          <t xml:space="preserve"> </t>
        </is>
      </c>
    </row>
    <row r="6">
      <c r="A6" s="3" t="inlineStr">
        <is>
          <t>Long-Term Debt [Line Items]</t>
        </is>
      </c>
      <c r="B6" s="4" t="inlineStr">
        <is>
          <t xml:space="preserve"> </t>
        </is>
      </c>
      <c r="C6" s="4" t="inlineStr">
        <is>
          <t xml:space="preserve"> </t>
        </is>
      </c>
      <c r="D6" s="4" t="inlineStr">
        <is>
          <t xml:space="preserve"> </t>
        </is>
      </c>
      <c r="E6" s="4" t="inlineStr">
        <is>
          <t xml:space="preserve"> </t>
        </is>
      </c>
    </row>
    <row r="7">
      <c r="A7" s="4" t="inlineStr">
        <is>
          <t>Net assets restricted from distribution</t>
        </is>
      </c>
      <c r="B7" s="4" t="inlineStr">
        <is>
          <t xml:space="preserve"> </t>
        </is>
      </c>
      <c r="C7" s="4" t="inlineStr">
        <is>
          <t xml:space="preserve"> </t>
        </is>
      </c>
      <c r="D7" s="6" t="n">
        <v>887000</v>
      </c>
      <c r="E7" s="4" t="inlineStr">
        <is>
          <t xml:space="preserve"> </t>
        </is>
      </c>
    </row>
    <row r="8">
      <c r="A8" s="4" t="inlineStr">
        <is>
          <t>2021 5.000% Studio City Notes, due 2029 [Member] | Senior Notes [Member] | Prior to January 15, 2024 [Member]</t>
        </is>
      </c>
      <c r="B8" s="4" t="inlineStr">
        <is>
          <t xml:space="preserve"> </t>
        </is>
      </c>
      <c r="C8" s="4" t="inlineStr">
        <is>
          <t xml:space="preserve"> </t>
        </is>
      </c>
      <c r="D8" s="4" t="inlineStr">
        <is>
          <t xml:space="preserve"> </t>
        </is>
      </c>
      <c r="E8" s="4" t="inlineStr">
        <is>
          <t xml:space="preserve"> </t>
        </is>
      </c>
    </row>
    <row r="9">
      <c r="A9" s="3" t="inlineStr">
        <is>
          <t>Long-Term Debt [Line Items]</t>
        </is>
      </c>
      <c r="B9" s="4" t="inlineStr">
        <is>
          <t xml:space="preserve"> </t>
        </is>
      </c>
      <c r="C9" s="4" t="inlineStr">
        <is>
          <t xml:space="preserve"> </t>
        </is>
      </c>
      <c r="D9" s="4" t="inlineStr">
        <is>
          <t xml:space="preserve"> </t>
        </is>
      </c>
      <c r="E9" s="4" t="inlineStr">
        <is>
          <t xml:space="preserve"> </t>
        </is>
      </c>
    </row>
    <row r="10">
      <c r="A10" s="4" t="inlineStr">
        <is>
          <t>Maximum redeemable percentage of principal prior to a specific date for partial redemption with net cash proceeds from equity offerings at a fixed redemption price</t>
        </is>
      </c>
      <c r="B10" s="10" t="n">
        <v>0.35</v>
      </c>
      <c r="C10" s="10" t="n">
        <v>0.35</v>
      </c>
      <c r="D10" s="4" t="inlineStr">
        <is>
          <t xml:space="preserve"> </t>
        </is>
      </c>
      <c r="E10" s="4" t="inlineStr">
        <is>
          <t xml:space="preserve"> </t>
        </is>
      </c>
    </row>
    <row r="11">
      <c r="A11" s="4" t="inlineStr">
        <is>
          <t>2021 5.000% Studio City Notes, due 2029 [Member] | First 2021 Studio City Notes [Member]</t>
        </is>
      </c>
      <c r="B11" s="4" t="inlineStr">
        <is>
          <t xml:space="preserve"> </t>
        </is>
      </c>
      <c r="C11" s="4" t="inlineStr">
        <is>
          <t xml:space="preserve"> </t>
        </is>
      </c>
      <c r="D11" s="4" t="inlineStr">
        <is>
          <t xml:space="preserve"> </t>
        </is>
      </c>
      <c r="E11" s="4" t="inlineStr">
        <is>
          <t xml:space="preserve"> </t>
        </is>
      </c>
    </row>
    <row r="12">
      <c r="A12" s="3" t="inlineStr">
        <is>
          <t>Long-Term Debt [Line Items]</t>
        </is>
      </c>
      <c r="B12" s="4" t="inlineStr">
        <is>
          <t xml:space="preserve"> </t>
        </is>
      </c>
      <c r="C12" s="4" t="inlineStr">
        <is>
          <t xml:space="preserve"> </t>
        </is>
      </c>
      <c r="D12" s="4" t="inlineStr">
        <is>
          <t xml:space="preserve"> </t>
        </is>
      </c>
      <c r="E12" s="4" t="inlineStr">
        <is>
          <t xml:space="preserve"> </t>
        </is>
      </c>
    </row>
    <row r="13">
      <c r="A13" s="4" t="inlineStr">
        <is>
          <t>Total long-term debt</t>
        </is>
      </c>
      <c r="B13" s="4" t="inlineStr">
        <is>
          <t xml:space="preserve"> </t>
        </is>
      </c>
      <c r="C13" s="6" t="n">
        <v>750000</v>
      </c>
      <c r="D13" s="4" t="inlineStr">
        <is>
          <t xml:space="preserve"> </t>
        </is>
      </c>
      <c r="E13" s="4" t="inlineStr">
        <is>
          <t xml:space="preserve"> </t>
        </is>
      </c>
    </row>
    <row r="14">
      <c r="A14" s="4" t="inlineStr">
        <is>
          <t>Interest rate per annum</t>
        </is>
      </c>
      <c r="B14" s="4" t="inlineStr">
        <is>
          <t xml:space="preserve"> </t>
        </is>
      </c>
      <c r="C14" s="10" t="n">
        <v>0.05</v>
      </c>
      <c r="D14" s="4" t="inlineStr">
        <is>
          <t xml:space="preserve"> </t>
        </is>
      </c>
      <c r="E14" s="4" t="inlineStr">
        <is>
          <t xml:space="preserve"> </t>
        </is>
      </c>
    </row>
    <row r="15">
      <c r="A15" s="4" t="inlineStr">
        <is>
          <t>Purchase price as percentage of principal</t>
        </is>
      </c>
      <c r="B15" s="4" t="inlineStr">
        <is>
          <t xml:space="preserve"> </t>
        </is>
      </c>
      <c r="C15" s="10" t="n">
        <v>1</v>
      </c>
      <c r="D15" s="4" t="inlineStr">
        <is>
          <t xml:space="preserve"> </t>
        </is>
      </c>
      <c r="E15" s="4" t="inlineStr">
        <is>
          <t xml:space="preserve"> </t>
        </is>
      </c>
    </row>
    <row r="16">
      <c r="A16" s="4" t="inlineStr">
        <is>
          <t>Maturity date</t>
        </is>
      </c>
      <c r="B16" s="4" t="inlineStr">
        <is>
          <t xml:space="preserve"> </t>
        </is>
      </c>
      <c r="C16" s="4" t="inlineStr">
        <is>
          <t xml:space="preserve"> </t>
        </is>
      </c>
      <c r="D16" s="4" t="inlineStr">
        <is>
          <t>Jan. 15,  2029</t>
        </is>
      </c>
      <c r="E16" s="4" t="inlineStr">
        <is>
          <t xml:space="preserve"> </t>
        </is>
      </c>
    </row>
    <row r="17">
      <c r="A17" s="4" t="inlineStr">
        <is>
          <t>2021 5.000% Studio City Notes, due 2029 [Member] | Additional 2021 Studio City Notes [Member]</t>
        </is>
      </c>
      <c r="B17" s="4" t="inlineStr">
        <is>
          <t xml:space="preserve"> </t>
        </is>
      </c>
      <c r="C17" s="4" t="inlineStr">
        <is>
          <t xml:space="preserve"> </t>
        </is>
      </c>
      <c r="D17" s="4" t="inlineStr">
        <is>
          <t xml:space="preserve"> </t>
        </is>
      </c>
      <c r="E17" s="4" t="inlineStr">
        <is>
          <t xml:space="preserve"> </t>
        </is>
      </c>
    </row>
    <row r="18">
      <c r="A18" s="3" t="inlineStr">
        <is>
          <t>Long-Term Debt [Line Items]</t>
        </is>
      </c>
      <c r="B18" s="4" t="inlineStr">
        <is>
          <t xml:space="preserve"> </t>
        </is>
      </c>
      <c r="C18" s="4" t="inlineStr">
        <is>
          <t xml:space="preserve"> </t>
        </is>
      </c>
      <c r="D18" s="4" t="inlineStr">
        <is>
          <t xml:space="preserve"> </t>
        </is>
      </c>
      <c r="E18" s="4" t="inlineStr">
        <is>
          <t xml:space="preserve"> </t>
        </is>
      </c>
    </row>
    <row r="19">
      <c r="A19" s="4" t="inlineStr">
        <is>
          <t>Total long-term debt</t>
        </is>
      </c>
      <c r="B19" s="6" t="n">
        <v>350000</v>
      </c>
      <c r="C19" s="4" t="inlineStr">
        <is>
          <t xml:space="preserve"> </t>
        </is>
      </c>
      <c r="D19" s="4" t="inlineStr">
        <is>
          <t xml:space="preserve"> </t>
        </is>
      </c>
      <c r="E19" s="4" t="inlineStr">
        <is>
          <t xml:space="preserve"> </t>
        </is>
      </c>
    </row>
    <row r="20">
      <c r="A20" s="4" t="inlineStr">
        <is>
          <t>Interest rate per annum</t>
        </is>
      </c>
      <c r="B20" s="10" t="n">
        <v>0.05</v>
      </c>
      <c r="C20" s="4" t="inlineStr">
        <is>
          <t xml:space="preserve"> </t>
        </is>
      </c>
      <c r="D20" s="4" t="inlineStr">
        <is>
          <t xml:space="preserve"> </t>
        </is>
      </c>
      <c r="E20" s="4" t="inlineStr">
        <is>
          <t xml:space="preserve"> </t>
        </is>
      </c>
    </row>
    <row r="21">
      <c r="A21" s="4" t="inlineStr">
        <is>
          <t>Purchase price as percentage of principal</t>
        </is>
      </c>
      <c r="B21" s="14" t="n">
        <v>1.015</v>
      </c>
      <c r="C21" s="4" t="inlineStr">
        <is>
          <t xml:space="preserve"> </t>
        </is>
      </c>
      <c r="D21" s="4" t="inlineStr">
        <is>
          <t xml:space="preserve"> </t>
        </is>
      </c>
      <c r="E21" s="4" t="inlineStr">
        <is>
          <t xml:space="preserve"> </t>
        </is>
      </c>
    </row>
    <row r="22">
      <c r="A22" s="4" t="inlineStr">
        <is>
          <t>Maturity date</t>
        </is>
      </c>
      <c r="B22" s="4" t="inlineStr">
        <is>
          <t xml:space="preserve"> </t>
        </is>
      </c>
      <c r="C22" s="4" t="inlineStr">
        <is>
          <t xml:space="preserve"> </t>
        </is>
      </c>
      <c r="D22" s="4" t="inlineStr">
        <is>
          <t>Jan. 15,  2029</t>
        </is>
      </c>
      <c r="E22"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ONG-TERM DEBT, NET (2022 7.000% Studio City Secured Notes) - Additional Information (Detail) - USD ($) $ in Thousands</t>
        </is>
      </c>
      <c r="C1" s="2" t="inlineStr">
        <is>
          <t>12 Months Ended</t>
        </is>
      </c>
    </row>
    <row r="2">
      <c r="B2" s="2" t="inlineStr">
        <is>
          <t>Feb. 16, 2022</t>
        </is>
      </c>
      <c r="C2" s="2" t="inlineStr">
        <is>
          <t>Dec. 31, 2022</t>
        </is>
      </c>
      <c r="D2" s="2" t="inlineStr">
        <is>
          <t>Dec. 31, 2021</t>
        </is>
      </c>
    </row>
    <row r="3">
      <c r="A3" s="3" t="inlineStr">
        <is>
          <t>Long-Term Debt [Line Items]</t>
        </is>
      </c>
      <c r="B3" s="4" t="inlineStr">
        <is>
          <t xml:space="preserve"> </t>
        </is>
      </c>
      <c r="C3" s="4" t="inlineStr">
        <is>
          <t xml:space="preserve"> </t>
        </is>
      </c>
      <c r="D3" s="4" t="inlineStr">
        <is>
          <t xml:space="preserve"> </t>
        </is>
      </c>
    </row>
    <row r="4">
      <c r="A4" s="4" t="inlineStr">
        <is>
          <t>Total long-term debt</t>
        </is>
      </c>
      <c r="B4" s="4" t="inlineStr">
        <is>
          <t xml:space="preserve"> </t>
        </is>
      </c>
      <c r="C4" s="6" t="n">
        <v>8449459</v>
      </c>
      <c r="D4" s="6" t="n">
        <v>6599949</v>
      </c>
    </row>
    <row r="5">
      <c r="A5" s="4" t="inlineStr">
        <is>
          <t>Senior Notes [Member] | 2022 7.000% Studio City Secured Notes, due 2027 [Member]</t>
        </is>
      </c>
      <c r="B5" s="4" t="inlineStr">
        <is>
          <t xml:space="preserve"> </t>
        </is>
      </c>
      <c r="C5" s="4" t="inlineStr">
        <is>
          <t xml:space="preserve"> </t>
        </is>
      </c>
      <c r="D5" s="4" t="inlineStr">
        <is>
          <t xml:space="preserve"> </t>
        </is>
      </c>
    </row>
    <row r="6">
      <c r="A6" s="3" t="inlineStr">
        <is>
          <t>Long-Term Debt [Line Items]</t>
        </is>
      </c>
      <c r="B6" s="4" t="inlineStr">
        <is>
          <t xml:space="preserve"> </t>
        </is>
      </c>
      <c r="C6" s="4" t="inlineStr">
        <is>
          <t xml:space="preserve"> </t>
        </is>
      </c>
      <c r="D6" s="4" t="inlineStr">
        <is>
          <t xml:space="preserve"> </t>
        </is>
      </c>
    </row>
    <row r="7">
      <c r="A7" s="4" t="inlineStr">
        <is>
          <t>Total long-term debt</t>
        </is>
      </c>
      <c r="B7" s="6" t="n">
        <v>350000</v>
      </c>
      <c r="C7" s="4" t="inlineStr">
        <is>
          <t xml:space="preserve"> </t>
        </is>
      </c>
      <c r="D7" s="4" t="inlineStr">
        <is>
          <t xml:space="preserve"> </t>
        </is>
      </c>
    </row>
    <row r="8">
      <c r="A8" s="4" t="inlineStr">
        <is>
          <t>Maturity date</t>
        </is>
      </c>
      <c r="B8" s="4" t="inlineStr">
        <is>
          <t xml:space="preserve"> </t>
        </is>
      </c>
      <c r="C8" s="4" t="inlineStr">
        <is>
          <t>Feb. 15,  2027</t>
        </is>
      </c>
      <c r="D8" s="4" t="inlineStr">
        <is>
          <t xml:space="preserve"> </t>
        </is>
      </c>
    </row>
    <row r="9">
      <c r="A9" s="4" t="inlineStr">
        <is>
          <t>Purchase price as percentage of principal</t>
        </is>
      </c>
      <c r="B9" s="10" t="n">
        <v>1</v>
      </c>
      <c r="C9" s="4" t="inlineStr">
        <is>
          <t xml:space="preserve"> </t>
        </is>
      </c>
      <c r="D9" s="4" t="inlineStr">
        <is>
          <t xml:space="preserve"> </t>
        </is>
      </c>
    </row>
    <row r="10">
      <c r="A10" s="4" t="inlineStr">
        <is>
          <t>Interest rate per annum</t>
        </is>
      </c>
      <c r="B10" s="10" t="n">
        <v>0.07000000000000001</v>
      </c>
      <c r="C10" s="4" t="inlineStr">
        <is>
          <t xml:space="preserve"> </t>
        </is>
      </c>
      <c r="D10" s="4" t="inlineStr">
        <is>
          <t xml:space="preserve"> </t>
        </is>
      </c>
    </row>
    <row r="11">
      <c r="A11" s="4" t="inlineStr">
        <is>
          <t>Net assets restricted from distribution</t>
        </is>
      </c>
      <c r="B11" s="4" t="inlineStr">
        <is>
          <t xml:space="preserve"> </t>
        </is>
      </c>
      <c r="C11" s="6" t="n">
        <v>821000</v>
      </c>
      <c r="D11" s="4" t="inlineStr">
        <is>
          <t xml:space="preserve"> </t>
        </is>
      </c>
    </row>
    <row r="12">
      <c r="A12" s="4" t="inlineStr">
        <is>
          <t>Senior Notes [Member] | 2022 7.000% Studio City Secured Notes, due 2027 [Member] | Prior to February 15, 2024 [Member]</t>
        </is>
      </c>
      <c r="B12" s="4" t="inlineStr">
        <is>
          <t xml:space="preserve"> </t>
        </is>
      </c>
      <c r="C12" s="4" t="inlineStr">
        <is>
          <t xml:space="preserve"> </t>
        </is>
      </c>
      <c r="D12" s="4" t="inlineStr">
        <is>
          <t xml:space="preserve"> </t>
        </is>
      </c>
    </row>
    <row r="13">
      <c r="A13" s="3" t="inlineStr">
        <is>
          <t>Long-Term Debt [Line Items]</t>
        </is>
      </c>
      <c r="B13" s="4" t="inlineStr">
        <is>
          <t xml:space="preserve"> </t>
        </is>
      </c>
      <c r="C13" s="4" t="inlineStr">
        <is>
          <t xml:space="preserve"> </t>
        </is>
      </c>
      <c r="D13" s="4" t="inlineStr">
        <is>
          <t xml:space="preserve"> </t>
        </is>
      </c>
    </row>
    <row r="14">
      <c r="A14" s="4" t="inlineStr">
        <is>
          <t>Maximum redeemable percentage of principal prior to a specific date for partial redemption with net cash proceeds from equity offerings at a fixed redemption price</t>
        </is>
      </c>
      <c r="B14" s="10" t="n">
        <v>0.35</v>
      </c>
      <c r="C14" s="4" t="inlineStr">
        <is>
          <t xml:space="preserve"> </t>
        </is>
      </c>
      <c r="D14"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 width="21" customWidth="1" min="9" max="9"/>
    <col width="21" customWidth="1" min="10" max="10"/>
    <col width="21" customWidth="1" min="11" max="11"/>
    <col width="22" customWidth="1" min="12" max="12"/>
    <col width="22" customWidth="1" min="13" max="13"/>
  </cols>
  <sheetData>
    <row r="1">
      <c r="A1" s="1" t="inlineStr">
        <is>
          <t>LONG-TERM DEBT, NET (2015 Credit Facilities) - Additional Information (Detail) $ in Thousands, $ in Thousands</t>
        </is>
      </c>
      <c r="E1" s="2" t="inlineStr">
        <is>
          <t>12 Months Ended</t>
        </is>
      </c>
    </row>
    <row r="2">
      <c r="B2" s="2" t="inlineStr">
        <is>
          <t>May 07, 2020 USD ($)</t>
        </is>
      </c>
      <c r="C2" s="2" t="inlineStr">
        <is>
          <t>Apr. 29, 2020 USD ($)</t>
        </is>
      </c>
      <c r="D2" s="2" t="inlineStr">
        <is>
          <t>Jun. 29, 2015 USD ($)</t>
        </is>
      </c>
      <c r="E2" s="2" t="inlineStr">
        <is>
          <t>Dec. 31, 2022 USD ($)</t>
        </is>
      </c>
      <c r="F2" s="2" t="inlineStr">
        <is>
          <t>Dec. 31, 2021 USD ($)</t>
        </is>
      </c>
      <c r="G2" s="2" t="inlineStr">
        <is>
          <t>Dec. 31, 2020 USD ($)</t>
        </is>
      </c>
      <c r="H2" s="2" t="inlineStr">
        <is>
          <t>Dec. 31, 2022 HKD ($)</t>
        </is>
      </c>
      <c r="I2" s="2" t="inlineStr">
        <is>
          <t>May 07, 2020 HKD ($)</t>
        </is>
      </c>
      <c r="J2" s="2" t="inlineStr">
        <is>
          <t>May 06, 2020 USD ($)</t>
        </is>
      </c>
      <c r="K2" s="2" t="inlineStr">
        <is>
          <t>May 06, 2020 HKD ($)</t>
        </is>
      </c>
      <c r="L2" s="2" t="inlineStr">
        <is>
          <t>Apr. 29, 2020 HKD ($)</t>
        </is>
      </c>
      <c r="M2" s="2" t="inlineStr">
        <is>
          <t>Jun. 29, 2015 HKD ($)</t>
        </is>
      </c>
    </row>
    <row r="3">
      <c r="A3" s="3" t="inlineStr">
        <is>
          <t>Long-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outstanding borrowings</t>
        </is>
      </c>
      <c r="B4" s="4" t="inlineStr">
        <is>
          <t xml:space="preserve"> </t>
        </is>
      </c>
      <c r="C4" s="4" t="inlineStr">
        <is>
          <t xml:space="preserve"> </t>
        </is>
      </c>
      <c r="D4" s="4" t="inlineStr">
        <is>
          <t xml:space="preserve"> </t>
        </is>
      </c>
      <c r="E4" s="6" t="n">
        <v>8449459</v>
      </c>
      <c r="F4" s="6" t="n">
        <v>6599949</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mount available for future drawdown</t>
        </is>
      </c>
      <c r="B5" s="4" t="inlineStr">
        <is>
          <t xml:space="preserve"> </t>
        </is>
      </c>
      <c r="C5" s="4" t="inlineStr">
        <is>
          <t xml:space="preserve"> </t>
        </is>
      </c>
      <c r="D5" s="4" t="inlineStr">
        <is>
          <t xml:space="preserve"> </t>
        </is>
      </c>
      <c r="E5" s="5" t="n">
        <v>7183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Loss on extinguishment of debt</t>
        </is>
      </c>
      <c r="B6" s="4" t="inlineStr">
        <is>
          <t xml:space="preserve"> </t>
        </is>
      </c>
      <c r="C6" s="4" t="inlineStr">
        <is>
          <t xml:space="preserve"> </t>
        </is>
      </c>
      <c r="D6" s="4" t="inlineStr">
        <is>
          <t xml:space="preserve"> </t>
        </is>
      </c>
      <c r="E6" s="5" t="n">
        <v>0</v>
      </c>
      <c r="F6" s="5" t="n">
        <v>28817</v>
      </c>
      <c r="G6" s="6" t="n">
        <v>19952</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sts associated with debt modification</t>
        </is>
      </c>
      <c r="B7" s="4" t="inlineStr">
        <is>
          <t xml:space="preserve"> </t>
        </is>
      </c>
      <c r="C7" s="4" t="inlineStr">
        <is>
          <t xml:space="preserve"> </t>
        </is>
      </c>
      <c r="D7" s="4" t="inlineStr">
        <is>
          <t xml:space="preserve"> </t>
        </is>
      </c>
      <c r="E7" s="5" t="n">
        <v>0</v>
      </c>
      <c r="F7" s="5" t="n">
        <v>0</v>
      </c>
      <c r="G7" s="5" t="n">
        <v>31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2015 Credit Facilities [Member] | Term Loan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Long-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redit facility, maximum borrowing capacity</t>
        </is>
      </c>
      <c r="B10" s="4" t="inlineStr">
        <is>
          <t xml:space="preserve"> </t>
        </is>
      </c>
      <c r="C10" s="4" t="inlineStr">
        <is>
          <t xml:space="preserve"> </t>
        </is>
      </c>
      <c r="D10" s="6" t="n">
        <v>5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3900000</v>
      </c>
    </row>
    <row r="11">
      <c r="A11" s="4" t="inlineStr">
        <is>
          <t>Total outstanding borrowings</t>
        </is>
      </c>
      <c r="B11" s="6" t="n">
        <v>129</v>
      </c>
      <c r="C11" s="4" t="inlineStr">
        <is>
          <t xml:space="preserve"> </t>
        </is>
      </c>
      <c r="D11" s="4" t="inlineStr">
        <is>
          <t xml:space="preserve"> </t>
        </is>
      </c>
      <c r="E11" s="5" t="n">
        <v>128</v>
      </c>
      <c r="F11" s="4" t="inlineStr">
        <is>
          <t xml:space="preserve"> </t>
        </is>
      </c>
      <c r="G11" s="4" t="inlineStr">
        <is>
          <t xml:space="preserve"> </t>
        </is>
      </c>
      <c r="H11" s="6" t="n">
        <v>1000</v>
      </c>
      <c r="I11" s="6" t="n">
        <v>1000</v>
      </c>
      <c r="J11" s="4" t="inlineStr">
        <is>
          <t xml:space="preserve"> </t>
        </is>
      </c>
      <c r="K11" s="4" t="inlineStr">
        <is>
          <t xml:space="preserve"> </t>
        </is>
      </c>
      <c r="L11" s="4" t="inlineStr">
        <is>
          <t xml:space="preserve"> </t>
        </is>
      </c>
      <c r="M11" s="4" t="inlineStr">
        <is>
          <t xml:space="preserve"> </t>
        </is>
      </c>
    </row>
    <row r="12">
      <c r="A12" s="4" t="inlineStr">
        <is>
          <t>2015 Credit Facilities [Member] | Revolving Credit Fac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Long-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redit facility, maximum borrowing capacity</t>
        </is>
      </c>
      <c r="B14" s="5" t="n">
        <v>128</v>
      </c>
      <c r="C14" s="4" t="inlineStr">
        <is>
          <t xml:space="preserve"> </t>
        </is>
      </c>
      <c r="D14" s="5" t="n">
        <v>1250000</v>
      </c>
      <c r="E14" s="4" t="inlineStr">
        <is>
          <t xml:space="preserve"> </t>
        </is>
      </c>
      <c r="F14" s="4" t="inlineStr">
        <is>
          <t xml:space="preserve"> </t>
        </is>
      </c>
      <c r="G14" s="4" t="inlineStr">
        <is>
          <t xml:space="preserve"> </t>
        </is>
      </c>
      <c r="H14" s="4" t="inlineStr">
        <is>
          <t xml:space="preserve"> </t>
        </is>
      </c>
      <c r="I14" s="5" t="n">
        <v>1000</v>
      </c>
      <c r="J14" s="4" t="inlineStr">
        <is>
          <t xml:space="preserve"> </t>
        </is>
      </c>
      <c r="K14" s="4" t="inlineStr">
        <is>
          <t xml:space="preserve"> </t>
        </is>
      </c>
      <c r="L14" s="4" t="inlineStr">
        <is>
          <t xml:space="preserve"> </t>
        </is>
      </c>
      <c r="M14" s="5" t="n">
        <v>9750000</v>
      </c>
    </row>
    <row r="15">
      <c r="A15" s="4" t="inlineStr">
        <is>
          <t>Total outstanding 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mount available for future drawdown</t>
        </is>
      </c>
      <c r="B16" s="4" t="inlineStr">
        <is>
          <t xml:space="preserve"> </t>
        </is>
      </c>
      <c r="C16" s="4" t="inlineStr">
        <is>
          <t xml:space="preserve"> </t>
        </is>
      </c>
      <c r="D16" s="4" t="inlineStr">
        <is>
          <t xml:space="preserve"> </t>
        </is>
      </c>
      <c r="E16" s="5" t="n">
        <v>128</v>
      </c>
      <c r="F16" s="4" t="inlineStr">
        <is>
          <t xml:space="preserve"> </t>
        </is>
      </c>
      <c r="G16" s="4" t="inlineStr">
        <is>
          <t xml:space="preserve"> </t>
        </is>
      </c>
      <c r="H16" s="6" t="n">
        <v>100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oan commitment fees recognized</t>
        </is>
      </c>
      <c r="B17" s="4" t="inlineStr">
        <is>
          <t xml:space="preserve"> </t>
        </is>
      </c>
      <c r="C17" s="4" t="inlineStr">
        <is>
          <t xml:space="preserve"> </t>
        </is>
      </c>
      <c r="D17" s="4" t="inlineStr">
        <is>
          <t xml:space="preserve"> </t>
        </is>
      </c>
      <c r="E17" s="6" t="n">
        <v>1</v>
      </c>
      <c r="F17" s="5" t="n">
        <v>1</v>
      </c>
      <c r="G17" s="5" t="n">
        <v>1512</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volving credit facility, cash collateral</t>
        </is>
      </c>
      <c r="B18" s="6" t="n">
        <v>27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130</v>
      </c>
      <c r="J18" s="4" t="inlineStr">
        <is>
          <t xml:space="preserve"> </t>
        </is>
      </c>
      <c r="K18" s="4" t="inlineStr">
        <is>
          <t xml:space="preserve"> </t>
        </is>
      </c>
      <c r="L18" s="4" t="inlineStr">
        <is>
          <t xml:space="preserve"> </t>
        </is>
      </c>
      <c r="M18" s="4" t="inlineStr">
        <is>
          <t xml:space="preserve"> </t>
        </is>
      </c>
    </row>
    <row r="19">
      <c r="A19" s="4" t="inlineStr">
        <is>
          <t>2015 Credit Facilities [Member] | Total Credit Fac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Long-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redit facility, maximum borrowing capacity</t>
        </is>
      </c>
      <c r="B21" s="4" t="inlineStr">
        <is>
          <t xml:space="preserve"> </t>
        </is>
      </c>
      <c r="C21" s="4" t="inlineStr">
        <is>
          <t xml:space="preserve"> </t>
        </is>
      </c>
      <c r="D21" s="6" t="n">
        <v>175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13650000</v>
      </c>
    </row>
    <row r="22">
      <c r="A22" s="4" t="inlineStr">
        <is>
          <t>Loss on extinguishment of debt</t>
        </is>
      </c>
      <c r="B22" s="4" t="inlineStr">
        <is>
          <t xml:space="preserve"> </t>
        </is>
      </c>
      <c r="C22" s="4" t="inlineStr">
        <is>
          <t xml:space="preserve"> </t>
        </is>
      </c>
      <c r="D22" s="4" t="inlineStr">
        <is>
          <t xml:space="preserve"> </t>
        </is>
      </c>
      <c r="E22" s="4" t="inlineStr">
        <is>
          <t xml:space="preserve"> </t>
        </is>
      </c>
      <c r="F22" s="4" t="inlineStr">
        <is>
          <t xml:space="preserve"> </t>
        </is>
      </c>
      <c r="G22" s="5" t="n">
        <v>1236</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sts associated with debt modification</t>
        </is>
      </c>
      <c r="B23" s="4" t="inlineStr">
        <is>
          <t xml:space="preserve"> </t>
        </is>
      </c>
      <c r="C23" s="4" t="inlineStr">
        <is>
          <t xml:space="preserve"> </t>
        </is>
      </c>
      <c r="D23" s="4" t="inlineStr">
        <is>
          <t xml:space="preserve"> </t>
        </is>
      </c>
      <c r="E23" s="4" t="inlineStr">
        <is>
          <t xml:space="preserve"> </t>
        </is>
      </c>
      <c r="F23" s="4" t="inlineStr">
        <is>
          <t xml:space="preserve"> </t>
        </is>
      </c>
      <c r="G23" s="5" t="n">
        <v>31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2015 Credit Facilities [Member] | Total Credit Facility [Member] | Extended Matur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Long-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Maturity date</t>
        </is>
      </c>
      <c r="B26" s="4" t="inlineStr">
        <is>
          <t xml:space="preserve"> </t>
        </is>
      </c>
      <c r="C26" s="4" t="inlineStr">
        <is>
          <t xml:space="preserve"> </t>
        </is>
      </c>
      <c r="D26" s="4" t="inlineStr">
        <is>
          <t xml:space="preserve"> </t>
        </is>
      </c>
      <c r="E26" s="4" t="inlineStr">
        <is>
          <t>Jun. 24,  2022</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2015 Credit Facilities [Member] | Total Credit Facility [Member] | Hong Kong Interbank Offered Rate HIB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Long-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nterest rate margin per annum added to applicable variable rate</t>
        </is>
      </c>
      <c r="B29" s="10" t="n">
        <v>0.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2015 Credit Facilities [Member] | Total Credit Facility [Member] | Hong Kong Interbank Offered Rate HIBOR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Long-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terest rate margin per annum added to applicable variable rate</t>
        </is>
      </c>
      <c r="B32" s="4" t="inlineStr">
        <is>
          <t xml:space="preserve"> </t>
        </is>
      </c>
      <c r="C32" s="4" t="inlineStr">
        <is>
          <t xml:space="preserve"> </t>
        </is>
      </c>
      <c r="D32" s="14" t="n">
        <v>0.012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2015 Credit Facilities [Member] | Total Credit Facility [Member] | Hong Kong Interbank Offered Rate HIBOR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Long-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nterest rate margin per annum added to applicable variable rate</t>
        </is>
      </c>
      <c r="B35" s="4" t="inlineStr">
        <is>
          <t xml:space="preserve"> </t>
        </is>
      </c>
      <c r="C35" s="4" t="inlineStr">
        <is>
          <t xml:space="preserve"> </t>
        </is>
      </c>
      <c r="D35" s="14" t="n">
        <v>0.02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2011 Credit Facilities [Member] | Total Credit Facil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Long-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redit facility, maximum borrowing capacity</t>
        </is>
      </c>
      <c r="B38" s="4" t="inlineStr">
        <is>
          <t xml:space="preserve"> </t>
        </is>
      </c>
      <c r="C38" s="4" t="inlineStr">
        <is>
          <t xml:space="preserve"> </t>
        </is>
      </c>
      <c r="D38" s="6" t="n">
        <v>1203362</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9362160</v>
      </c>
    </row>
    <row r="39">
      <c r="A39" s="4" t="inlineStr">
        <is>
          <t>2020 Credit Facilities [Member] | Revolving Credit Facili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Long-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redit facility, maximum borrowing capacity</t>
        </is>
      </c>
      <c r="B41" s="4" t="inlineStr">
        <is>
          <t xml:space="preserve"> </t>
        </is>
      </c>
      <c r="C41" s="6" t="n">
        <v>1915947</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14850000</v>
      </c>
      <c r="M41" s="4" t="inlineStr">
        <is>
          <t xml:space="preserve"> </t>
        </is>
      </c>
    </row>
    <row r="42">
      <c r="A42" s="4" t="inlineStr">
        <is>
          <t>Maturity date</t>
        </is>
      </c>
      <c r="B42" s="4" t="inlineStr">
        <is>
          <t xml:space="preserve"> </t>
        </is>
      </c>
      <c r="C42" s="4" t="inlineStr">
        <is>
          <t xml:space="preserve"> </t>
        </is>
      </c>
      <c r="D42" s="4" t="inlineStr">
        <is>
          <t xml:space="preserve"> </t>
        </is>
      </c>
      <c r="E42" s="4" t="inlineStr">
        <is>
          <t>Apr. 29,  2025</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Total outstanding borrowings</t>
        </is>
      </c>
      <c r="B43" s="4" t="inlineStr">
        <is>
          <t xml:space="preserve"> </t>
        </is>
      </c>
      <c r="C43" s="4" t="inlineStr">
        <is>
          <t xml:space="preserve"> </t>
        </is>
      </c>
      <c r="D43" s="4" t="inlineStr">
        <is>
          <t xml:space="preserve"> </t>
        </is>
      </c>
      <c r="E43" s="6" t="n">
        <v>1899203</v>
      </c>
      <c r="F43" s="4" t="inlineStr">
        <is>
          <t xml:space="preserve"> </t>
        </is>
      </c>
      <c r="G43" s="4" t="inlineStr">
        <is>
          <t xml:space="preserve"> </t>
        </is>
      </c>
      <c r="H43" s="4" t="inlineStr">
        <is>
          <t xml:space="preserve"> </t>
        </is>
      </c>
      <c r="I43" s="4" t="inlineStr">
        <is>
          <t xml:space="preserve"> </t>
        </is>
      </c>
      <c r="J43" s="6" t="n">
        <v>352189</v>
      </c>
      <c r="K43" s="6" t="n">
        <v>2730000</v>
      </c>
      <c r="L43" s="4" t="inlineStr">
        <is>
          <t xml:space="preserve"> </t>
        </is>
      </c>
      <c r="M43" s="4" t="inlineStr">
        <is>
          <t xml:space="preserve"> </t>
        </is>
      </c>
    </row>
    <row r="44">
      <c r="A44" s="4" t="inlineStr">
        <is>
          <t>Amount available for future drawdown</t>
        </is>
      </c>
      <c r="B44" s="4" t="inlineStr">
        <is>
          <t xml:space="preserve"> </t>
        </is>
      </c>
      <c r="C44" s="4" t="inlineStr">
        <is>
          <t xml:space="preserve"> </t>
        </is>
      </c>
      <c r="D44" s="4" t="inlineStr">
        <is>
          <t xml:space="preserve"> </t>
        </is>
      </c>
      <c r="E44" s="5" t="n">
        <v>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oan commitment fees recognized</t>
        </is>
      </c>
      <c r="B45" s="4" t="inlineStr">
        <is>
          <t xml:space="preserve"> </t>
        </is>
      </c>
      <c r="C45" s="4" t="inlineStr">
        <is>
          <t xml:space="preserve"> </t>
        </is>
      </c>
      <c r="D45" s="4" t="inlineStr">
        <is>
          <t xml:space="preserve"> </t>
        </is>
      </c>
      <c r="E45" s="6" t="n">
        <v>5978</v>
      </c>
      <c r="F45" s="6" t="n">
        <v>10613</v>
      </c>
      <c r="G45" s="6" t="n">
        <v>6022</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2020 Credit Facilities [Member] | Revolving Credit Facility [Member] | Hong Kong Interbank Offered Rate HIBOR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Long-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nterest rate margin per annum added to applicable variable rate</t>
        </is>
      </c>
      <c r="B48" s="4" t="inlineStr">
        <is>
          <t xml:space="preserve"> </t>
        </is>
      </c>
      <c r="C48" s="10" t="n">
        <v>0.0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2020 Credit Facilities [Member] | Revolving Credit Facility [Member] | Hong Kong Interbank Offered Rate HIBOR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Long-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Interest rate margin per annum added to applicable variable rate</t>
        </is>
      </c>
      <c r="B51" s="4" t="inlineStr">
        <is>
          <t xml:space="preserve"> </t>
        </is>
      </c>
      <c r="C51" s="10" t="n">
        <v>0.02</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sheetData>
  <mergeCells count="3">
    <mergeCell ref="A1:A2"/>
    <mergeCell ref="E1:G1"/>
    <mergeCell ref="J1:K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 width="21" customWidth="1" min="8" max="8"/>
    <col width="22" customWidth="1" min="9" max="9"/>
  </cols>
  <sheetData>
    <row r="1">
      <c r="A1" s="1" t="inlineStr">
        <is>
          <t>LONG-TERM DEBT, NET (2020 Credit Facilities) - Additional Information (Detail) $ in Thousands, $ in Thousands</t>
        </is>
      </c>
      <c r="C1" s="2" t="inlineStr">
        <is>
          <t>12 Months Ended</t>
        </is>
      </c>
    </row>
    <row r="2">
      <c r="B2" s="2" t="inlineStr">
        <is>
          <t>Apr. 29, 2020 USD ($)</t>
        </is>
      </c>
      <c r="C2" s="2" t="inlineStr">
        <is>
          <t>Dec. 31, 2022 USD ($)</t>
        </is>
      </c>
      <c r="D2" s="2" t="inlineStr">
        <is>
          <t>Dec. 31, 2021 USD ($)</t>
        </is>
      </c>
      <c r="E2" s="2" t="inlineStr">
        <is>
          <t>Dec. 31, 2020 USD ($)</t>
        </is>
      </c>
      <c r="F2" s="2" t="inlineStr">
        <is>
          <t>Dec. 31, 2022 HKD ($)</t>
        </is>
      </c>
      <c r="G2" s="2" t="inlineStr">
        <is>
          <t>May 06, 2020 USD ($)</t>
        </is>
      </c>
      <c r="H2" s="2" t="inlineStr">
        <is>
          <t>May 06, 2020 HKD ($)</t>
        </is>
      </c>
      <c r="I2" s="2" t="inlineStr">
        <is>
          <t>Apr. 29, 2020 HKD ($)</t>
        </is>
      </c>
    </row>
    <row r="3">
      <c r="A3" s="3" t="inlineStr">
        <is>
          <t>Long-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long-term debt</t>
        </is>
      </c>
      <c r="B4" s="4" t="inlineStr">
        <is>
          <t xml:space="preserve"> </t>
        </is>
      </c>
      <c r="C4" s="6" t="n">
        <v>8449459</v>
      </c>
      <c r="D4" s="6" t="n">
        <v>6599949</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mount available for future drawdown</t>
        </is>
      </c>
      <c r="B5" s="4" t="inlineStr">
        <is>
          <t xml:space="preserve"> </t>
        </is>
      </c>
      <c r="C5" s="6" t="n">
        <v>7183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2020 Credit Facilities [Member] | 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ong-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redit facility, maximum borrowing capacity</t>
        </is>
      </c>
      <c r="B8" s="6" t="n">
        <v>191594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4850000</v>
      </c>
    </row>
    <row r="9">
      <c r="A9" s="4" t="inlineStr">
        <is>
          <t>Term of maturity</t>
        </is>
      </c>
      <c r="B9" s="4" t="inlineStr">
        <is>
          <t>5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turity date</t>
        </is>
      </c>
      <c r="B10" s="4" t="inlineStr">
        <is>
          <t xml:space="preserve"> </t>
        </is>
      </c>
      <c r="C10" s="4" t="inlineStr">
        <is>
          <t>Apr. 29,  2025</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an commitment fees recognized</t>
        </is>
      </c>
      <c r="B11" s="4" t="inlineStr">
        <is>
          <t xml:space="preserve"> </t>
        </is>
      </c>
      <c r="C11" s="6" t="n">
        <v>5978</v>
      </c>
      <c r="D11" s="6" t="n">
        <v>10613</v>
      </c>
      <c r="E11" s="6" t="n">
        <v>6022</v>
      </c>
      <c r="F11" s="4" t="inlineStr">
        <is>
          <t xml:space="preserve"> </t>
        </is>
      </c>
      <c r="G11" s="4" t="inlineStr">
        <is>
          <t xml:space="preserve"> </t>
        </is>
      </c>
      <c r="H11" s="4" t="inlineStr">
        <is>
          <t xml:space="preserve"> </t>
        </is>
      </c>
      <c r="I11" s="4" t="inlineStr">
        <is>
          <t xml:space="preserve"> </t>
        </is>
      </c>
    </row>
    <row r="12">
      <c r="A12" s="4" t="inlineStr">
        <is>
          <t>Total long-term debt</t>
        </is>
      </c>
      <c r="B12" s="4" t="inlineStr">
        <is>
          <t xml:space="preserve"> </t>
        </is>
      </c>
      <c r="C12" s="5" t="n">
        <v>1899203</v>
      </c>
      <c r="D12" s="4" t="inlineStr">
        <is>
          <t xml:space="preserve"> </t>
        </is>
      </c>
      <c r="E12" s="4" t="inlineStr">
        <is>
          <t xml:space="preserve"> </t>
        </is>
      </c>
      <c r="F12" s="4" t="inlineStr">
        <is>
          <t xml:space="preserve"> </t>
        </is>
      </c>
      <c r="G12" s="6" t="n">
        <v>352189</v>
      </c>
      <c r="H12" s="6" t="n">
        <v>2730000</v>
      </c>
      <c r="I12" s="4" t="inlineStr">
        <is>
          <t xml:space="preserve"> </t>
        </is>
      </c>
    </row>
    <row r="13">
      <c r="A13" s="4" t="inlineStr">
        <is>
          <t>Amount available for future drawdown</t>
        </is>
      </c>
      <c r="B13" s="4" t="inlineStr">
        <is>
          <t xml:space="preserve"> </t>
        </is>
      </c>
      <c r="C13" s="5" t="n">
        <v>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2020 Credit Facilities [Member] | Maximum [Member] | Revolving Credit Facility [Member] | Hong Kong Interbank Offered Rate HIBO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ong-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rate margin per annum added to applicable variable rate</t>
        </is>
      </c>
      <c r="B16" s="10" t="n">
        <v>0.0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2020 Credit Facilities [Member] | Minimum [Member] | Revolving Credit Facility [Member] | Hong Kong Interbank Offered Rate HIB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ong-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rate margin per annum added to applicable variable rate</t>
        </is>
      </c>
      <c r="B19" s="10" t="n">
        <v>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2020 Credit Facilities [Member] | USD Credit Facilities [Member] | Revolving Credit Fac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ong-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otal long-term debt</t>
        </is>
      </c>
      <c r="B22" s="4" t="inlineStr">
        <is>
          <t xml:space="preserve"> </t>
        </is>
      </c>
      <c r="C22" s="5" t="n">
        <v>82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2020 Credit Facilities [Member] | HKD Credit Facilities [Member] | Revolving Credit Fac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ong-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otal long-term debt</t>
        </is>
      </c>
      <c r="B25" s="4" t="inlineStr">
        <is>
          <t xml:space="preserve"> </t>
        </is>
      </c>
      <c r="C25" s="6" t="n">
        <v>1079203</v>
      </c>
      <c r="D25" s="4" t="inlineStr">
        <is>
          <t xml:space="preserve"> </t>
        </is>
      </c>
      <c r="E25" s="4" t="inlineStr">
        <is>
          <t xml:space="preserve"> </t>
        </is>
      </c>
      <c r="F25" s="6" t="n">
        <v>8428047</v>
      </c>
      <c r="G25" s="4" t="inlineStr">
        <is>
          <t xml:space="preserve"> </t>
        </is>
      </c>
      <c r="H25" s="4" t="inlineStr">
        <is>
          <t xml:space="preserve"> </t>
        </is>
      </c>
      <c r="I25" s="4" t="inlineStr">
        <is>
          <t xml:space="preserve"> </t>
        </is>
      </c>
    </row>
  </sheetData>
  <mergeCells count="3">
    <mergeCell ref="A1:A2"/>
    <mergeCell ref="C1:E1"/>
    <mergeCell ref="G1:H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ONG-TERM DEBT, NET (2016 Studio City Credit Facilities) - Additional Information (Detail) $ in Thousands, $ in Thousands</t>
        </is>
      </c>
      <c r="C1" s="2" t="inlineStr">
        <is>
          <t>12 Months Ended</t>
        </is>
      </c>
    </row>
    <row r="2">
      <c r="B2" s="2" t="inlineStr">
        <is>
          <t>Nov. 30, 2016 USD ($)</t>
        </is>
      </c>
      <c r="C2" s="2" t="inlineStr">
        <is>
          <t>Dec. 31, 2022 USD ($)</t>
        </is>
      </c>
      <c r="D2" s="2" t="inlineStr">
        <is>
          <t>Dec. 31, 2021 USD ($)</t>
        </is>
      </c>
      <c r="E2" s="2" t="inlineStr">
        <is>
          <t>Dec. 31, 2020 USD ($)</t>
        </is>
      </c>
      <c r="F2" s="2" t="inlineStr">
        <is>
          <t>Dec. 31, 2022 HKD ($)</t>
        </is>
      </c>
      <c r="G2" s="2" t="inlineStr">
        <is>
          <t>Nov. 30, 2016 HKD ($)</t>
        </is>
      </c>
      <c r="H2" s="2" t="inlineStr">
        <is>
          <t>Jan. 28, 2013 USD ($)</t>
        </is>
      </c>
      <c r="I2" s="2" t="inlineStr">
        <is>
          <t>Jan. 28, 2013 HKD ($)</t>
        </is>
      </c>
    </row>
    <row r="3">
      <c r="A3" s="3" t="inlineStr">
        <is>
          <t>Long-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outstanding borrowings</t>
        </is>
      </c>
      <c r="B4" s="4" t="inlineStr">
        <is>
          <t xml:space="preserve"> </t>
        </is>
      </c>
      <c r="C4" s="6" t="n">
        <v>8449459</v>
      </c>
      <c r="D4" s="6" t="n">
        <v>6599949</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mount available for future drawdown</t>
        </is>
      </c>
      <c r="B5" s="4" t="inlineStr">
        <is>
          <t xml:space="preserve"> </t>
        </is>
      </c>
      <c r="C5" s="5" t="n">
        <v>7183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udio City Project Facility [Member] | Total Credit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ong-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redit facility, 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395357</v>
      </c>
      <c r="I8" s="6" t="n">
        <v>10855880</v>
      </c>
    </row>
    <row r="9">
      <c r="A9" s="4" t="inlineStr">
        <is>
          <t>2016 Studio City Credit Facilities [Member] | Total Credit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ng-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redit facility, maximum borrowing capacity</t>
        </is>
      </c>
      <c r="B11" s="6" t="n">
        <v>30077</v>
      </c>
      <c r="C11" s="4" t="inlineStr">
        <is>
          <t xml:space="preserve"> </t>
        </is>
      </c>
      <c r="D11" s="4" t="inlineStr">
        <is>
          <t xml:space="preserve"> </t>
        </is>
      </c>
      <c r="E11" s="4" t="inlineStr">
        <is>
          <t xml:space="preserve"> </t>
        </is>
      </c>
      <c r="F11" s="4" t="inlineStr">
        <is>
          <t xml:space="preserve"> </t>
        </is>
      </c>
      <c r="G11" s="6" t="n">
        <v>234000</v>
      </c>
      <c r="H11" s="4" t="inlineStr">
        <is>
          <t xml:space="preserve"> </t>
        </is>
      </c>
      <c r="I11" s="4" t="inlineStr">
        <is>
          <t xml:space="preserve"> </t>
        </is>
      </c>
    </row>
    <row r="12">
      <c r="A12" s="4" t="inlineStr">
        <is>
          <t>Net assets restricted from distribution</t>
        </is>
      </c>
      <c r="B12" s="4" t="inlineStr">
        <is>
          <t xml:space="preserve"> </t>
        </is>
      </c>
      <c r="C12" s="6" t="n">
        <v>821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2016 Studio City Credit Facilities [Member] | Total Credit Facility [Member] | Extended Matur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ong-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turity date</t>
        </is>
      </c>
      <c r="B15" s="4" t="inlineStr">
        <is>
          <t xml:space="preserve"> </t>
        </is>
      </c>
      <c r="C15" s="4" t="inlineStr">
        <is>
          <t>Jan. 15,  2028</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2016 Studio City Credit Facilities [Member] | Total Credit Facility [Member] | Hong Kong Interbank Offered Rate HIB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ng-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rate margin per annum added to applicable variable rate</t>
        </is>
      </c>
      <c r="B18" s="10" t="n">
        <v>0.0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2016 Studio City Credit Facilities [Member] | Term Loan Fac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ong-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redit facility, maximum borrowing capacity</t>
        </is>
      </c>
      <c r="B21" s="6" t="n">
        <v>129</v>
      </c>
      <c r="C21" s="4" t="inlineStr">
        <is>
          <t xml:space="preserve"> </t>
        </is>
      </c>
      <c r="D21" s="4" t="inlineStr">
        <is>
          <t xml:space="preserve"> </t>
        </is>
      </c>
      <c r="E21" s="4" t="inlineStr">
        <is>
          <t xml:space="preserve"> </t>
        </is>
      </c>
      <c r="F21" s="4" t="inlineStr">
        <is>
          <t xml:space="preserve"> </t>
        </is>
      </c>
      <c r="G21" s="5" t="n">
        <v>1000</v>
      </c>
      <c r="H21" s="4" t="inlineStr">
        <is>
          <t xml:space="preserve"> </t>
        </is>
      </c>
      <c r="I21" s="4" t="inlineStr">
        <is>
          <t xml:space="preserve"> </t>
        </is>
      </c>
    </row>
    <row r="22">
      <c r="A22" s="4" t="inlineStr">
        <is>
          <t>Total outstanding borrowings</t>
        </is>
      </c>
      <c r="B22" s="4" t="inlineStr">
        <is>
          <t xml:space="preserve"> </t>
        </is>
      </c>
      <c r="C22" s="6" t="n">
        <v>128</v>
      </c>
      <c r="D22" s="4" t="inlineStr">
        <is>
          <t xml:space="preserve"> </t>
        </is>
      </c>
      <c r="E22" s="4" t="inlineStr">
        <is>
          <t xml:space="preserve"> </t>
        </is>
      </c>
      <c r="F22" s="6" t="n">
        <v>1000</v>
      </c>
      <c r="G22" s="4" t="inlineStr">
        <is>
          <t xml:space="preserve"> </t>
        </is>
      </c>
      <c r="H22" s="4" t="inlineStr">
        <is>
          <t xml:space="preserve"> </t>
        </is>
      </c>
      <c r="I22" s="4" t="inlineStr">
        <is>
          <t xml:space="preserve"> </t>
        </is>
      </c>
    </row>
    <row r="23">
      <c r="A23" s="4" t="inlineStr">
        <is>
          <t>Term loan facility, cash collateral</t>
        </is>
      </c>
      <c r="B23" s="5" t="n">
        <v>130</v>
      </c>
      <c r="C23" s="4" t="inlineStr">
        <is>
          <t xml:space="preserve"> </t>
        </is>
      </c>
      <c r="D23" s="4" t="inlineStr">
        <is>
          <t xml:space="preserve"> </t>
        </is>
      </c>
      <c r="E23" s="4" t="inlineStr">
        <is>
          <t xml:space="preserve"> </t>
        </is>
      </c>
      <c r="F23" s="4" t="inlineStr">
        <is>
          <t xml:space="preserve"> </t>
        </is>
      </c>
      <c r="G23" s="5" t="n">
        <v>1012</v>
      </c>
      <c r="H23" s="4" t="inlineStr">
        <is>
          <t xml:space="preserve"> </t>
        </is>
      </c>
      <c r="I23" s="4" t="inlineStr">
        <is>
          <t xml:space="preserve"> </t>
        </is>
      </c>
    </row>
    <row r="24">
      <c r="A24" s="4" t="inlineStr">
        <is>
          <t>2016 Studio City Credit Facilities [Member] | Revolving Credit Fac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ong-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redit facility, maximum borrowing capacity</t>
        </is>
      </c>
      <c r="B26" s="6" t="n">
        <v>29948</v>
      </c>
      <c r="C26" s="4" t="inlineStr">
        <is>
          <t xml:space="preserve"> </t>
        </is>
      </c>
      <c r="D26" s="4" t="inlineStr">
        <is>
          <t xml:space="preserve"> </t>
        </is>
      </c>
      <c r="E26" s="4" t="inlineStr">
        <is>
          <t xml:space="preserve"> </t>
        </is>
      </c>
      <c r="F26" s="4" t="inlineStr">
        <is>
          <t xml:space="preserve"> </t>
        </is>
      </c>
      <c r="G26" s="6" t="n">
        <v>233000</v>
      </c>
      <c r="H26" s="4" t="inlineStr">
        <is>
          <t xml:space="preserve"> </t>
        </is>
      </c>
      <c r="I26" s="4" t="inlineStr">
        <is>
          <t xml:space="preserve"> </t>
        </is>
      </c>
    </row>
    <row r="27">
      <c r="A27" s="4" t="inlineStr">
        <is>
          <t>Total outstanding borrowings</t>
        </is>
      </c>
      <c r="B27" s="4" t="inlineStr">
        <is>
          <t xml:space="preserve"> </t>
        </is>
      </c>
      <c r="C27" s="4" t="inlineStr">
        <is>
          <t xml:space="preserve"> </t>
        </is>
      </c>
      <c r="D27" s="4" t="inlineStr">
        <is>
          <t xml:space="preserve"> </t>
        </is>
      </c>
      <c r="E27" s="4" t="inlineStr">
        <is>
          <t xml:space="preserve"> </t>
        </is>
      </c>
      <c r="F27" s="5" t="n">
        <v>0</v>
      </c>
      <c r="G27" s="4" t="inlineStr">
        <is>
          <t xml:space="preserve"> </t>
        </is>
      </c>
      <c r="H27" s="4" t="inlineStr">
        <is>
          <t xml:space="preserve"> </t>
        </is>
      </c>
      <c r="I27" s="4" t="inlineStr">
        <is>
          <t xml:space="preserve"> </t>
        </is>
      </c>
    </row>
    <row r="28">
      <c r="A28" s="4" t="inlineStr">
        <is>
          <t>Amount available for future drawdown</t>
        </is>
      </c>
      <c r="B28" s="4" t="inlineStr">
        <is>
          <t xml:space="preserve"> </t>
        </is>
      </c>
      <c r="C28" s="5" t="n">
        <v>29835</v>
      </c>
      <c r="D28" s="4" t="inlineStr">
        <is>
          <t xml:space="preserve"> </t>
        </is>
      </c>
      <c r="E28" s="4" t="inlineStr">
        <is>
          <t xml:space="preserve"> </t>
        </is>
      </c>
      <c r="F28" s="6" t="n">
        <v>233000</v>
      </c>
      <c r="G28" s="4" t="inlineStr">
        <is>
          <t xml:space="preserve"> </t>
        </is>
      </c>
      <c r="H28" s="4" t="inlineStr">
        <is>
          <t xml:space="preserve"> </t>
        </is>
      </c>
      <c r="I28" s="4" t="inlineStr">
        <is>
          <t xml:space="preserve"> </t>
        </is>
      </c>
    </row>
    <row r="29">
      <c r="A29" s="4" t="inlineStr">
        <is>
          <t>Loan commitment fees recognized</t>
        </is>
      </c>
      <c r="B29" s="4" t="inlineStr">
        <is>
          <t xml:space="preserve"> </t>
        </is>
      </c>
      <c r="C29" s="6" t="n">
        <v>417</v>
      </c>
      <c r="D29" s="6" t="n">
        <v>419</v>
      </c>
      <c r="E29" s="6" t="n">
        <v>421</v>
      </c>
      <c r="F29" s="4" t="inlineStr">
        <is>
          <t xml:space="preserve"> </t>
        </is>
      </c>
      <c r="G29" s="4" t="inlineStr">
        <is>
          <t xml:space="preserve"> </t>
        </is>
      </c>
      <c r="H29" s="4" t="inlineStr">
        <is>
          <t xml:space="preserve"> </t>
        </is>
      </c>
      <c r="I29" s="4" t="inlineStr">
        <is>
          <t xml:space="preserve"> </t>
        </is>
      </c>
    </row>
  </sheetData>
  <mergeCells count="3">
    <mergeCell ref="A1:A2"/>
    <mergeCell ref="C1:E1"/>
    <mergeCell ref="H1:I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LONG-TERM DEBT, NET (Philippine Credit Facility) - Additional Information (Detail) ₱ in Thousands, $ in Thousands</t>
        </is>
      </c>
      <c r="B1" s="2" t="inlineStr">
        <is>
          <t>12 Months Ended</t>
        </is>
      </c>
    </row>
    <row r="2">
      <c r="B2" s="2" t="inlineStr">
        <is>
          <t>Dec. 31, 2022 USD ($)</t>
        </is>
      </c>
      <c r="C2" s="2" t="inlineStr">
        <is>
          <t>Dec. 31, 2022 PHP (₱)</t>
        </is>
      </c>
      <c r="D2" s="2" t="inlineStr">
        <is>
          <t>Oct. 14, 2015 USD ($)</t>
        </is>
      </c>
      <c r="E2" s="2" t="inlineStr">
        <is>
          <t>Oct. 14, 2015 PHP (₱)</t>
        </is>
      </c>
    </row>
    <row r="3">
      <c r="A3" s="3" t="inlineStr">
        <is>
          <t>Long-Term Debt [Line Items]</t>
        </is>
      </c>
      <c r="B3" s="4" t="inlineStr">
        <is>
          <t xml:space="preserve"> </t>
        </is>
      </c>
      <c r="C3" s="4" t="inlineStr">
        <is>
          <t xml:space="preserve"> </t>
        </is>
      </c>
      <c r="D3" s="4" t="inlineStr">
        <is>
          <t xml:space="preserve"> </t>
        </is>
      </c>
      <c r="E3" s="4" t="inlineStr">
        <is>
          <t xml:space="preserve"> </t>
        </is>
      </c>
    </row>
    <row r="4">
      <c r="A4" s="4" t="inlineStr">
        <is>
          <t>Amount available for future drawdown</t>
        </is>
      </c>
      <c r="B4" s="6" t="n">
        <v>71838</v>
      </c>
      <c r="C4" s="4" t="inlineStr">
        <is>
          <t xml:space="preserve"> </t>
        </is>
      </c>
      <c r="D4" s="4" t="inlineStr">
        <is>
          <t xml:space="preserve"> </t>
        </is>
      </c>
      <c r="E4" s="4" t="inlineStr">
        <is>
          <t xml:space="preserve"> </t>
        </is>
      </c>
    </row>
    <row r="5">
      <c r="A5" s="4" t="inlineStr">
        <is>
          <t>Philippine Credit Facility [Member]</t>
        </is>
      </c>
      <c r="B5" s="4" t="inlineStr">
        <is>
          <t xml:space="preserve"> </t>
        </is>
      </c>
      <c r="C5" s="4" t="inlineStr">
        <is>
          <t xml:space="preserve"> </t>
        </is>
      </c>
      <c r="D5" s="4" t="inlineStr">
        <is>
          <t xml:space="preserve"> </t>
        </is>
      </c>
      <c r="E5" s="4" t="inlineStr">
        <is>
          <t xml:space="preserve"> </t>
        </is>
      </c>
    </row>
    <row r="6">
      <c r="A6" s="3" t="inlineStr">
        <is>
          <t>Long-Term Debt [Line Items]</t>
        </is>
      </c>
      <c r="B6" s="4" t="inlineStr">
        <is>
          <t xml:space="preserve"> </t>
        </is>
      </c>
      <c r="C6" s="4" t="inlineStr">
        <is>
          <t xml:space="preserve"> </t>
        </is>
      </c>
      <c r="D6" s="4" t="inlineStr">
        <is>
          <t xml:space="preserve"> </t>
        </is>
      </c>
      <c r="E6" s="4" t="inlineStr">
        <is>
          <t xml:space="preserve"> </t>
        </is>
      </c>
    </row>
    <row r="7">
      <c r="A7" s="4" t="inlineStr">
        <is>
          <t>Credit facility, maximum borrowing capacity</t>
        </is>
      </c>
      <c r="B7" s="4" t="inlineStr">
        <is>
          <t xml:space="preserve"> </t>
        </is>
      </c>
      <c r="C7" s="4" t="inlineStr">
        <is>
          <t xml:space="preserve"> </t>
        </is>
      </c>
      <c r="D7" s="6" t="n">
        <v>49824</v>
      </c>
      <c r="E7" s="18" t="n">
        <v>2350000</v>
      </c>
    </row>
    <row r="8">
      <c r="A8" s="4" t="inlineStr">
        <is>
          <t>Interest rate, description</t>
        </is>
      </c>
      <c r="B8" s="4" t="inlineStr">
        <is>
          <t>interest, as amended from time to time, at the higher of: (i) the PHP BVAL Reference Rate of the selected interest period plus the applicable margin to be mutually agreed by the bank and the borrower at the time of drawdown, and (ii) Philippines Term Deposit Facility Rate of the selected interest period plus the applicable margin to be mutually agreed by the bank and the borrower at the time of drawdown, such rate to be set one business day prior to the relevant interest period.</t>
        </is>
      </c>
      <c r="C8" s="4" t="inlineStr">
        <is>
          <t xml:space="preserve"> </t>
        </is>
      </c>
      <c r="D8" s="4" t="inlineStr">
        <is>
          <t xml:space="preserve"> </t>
        </is>
      </c>
      <c r="E8" s="4" t="inlineStr">
        <is>
          <t xml:space="preserve"> </t>
        </is>
      </c>
    </row>
    <row r="9">
      <c r="A9" s="4" t="inlineStr">
        <is>
          <t>Maturity date, description</t>
        </is>
      </c>
      <c r="B9" s="4" t="inlineStr">
        <is>
          <t>the Philippine Credit Facility availability period, as amended from time to time, is up to January 31, 2023 and was further extended to May 1, 2023, in February 2023, and the maturity date of each individual drawdown, as amended from time to time, to be the earlier of: (i) the date which is 360 days from the date of drawdown, and (ii) the date which is 360 days after the end of the availability period</t>
        </is>
      </c>
      <c r="C9" s="4" t="inlineStr">
        <is>
          <t xml:space="preserve"> </t>
        </is>
      </c>
      <c r="D9" s="4" t="inlineStr">
        <is>
          <t xml:space="preserve"> </t>
        </is>
      </c>
      <c r="E9" s="4" t="inlineStr">
        <is>
          <t xml:space="preserve"> </t>
        </is>
      </c>
    </row>
    <row r="10">
      <c r="A10" s="4" t="inlineStr">
        <is>
          <t>Amount available for future drawdown</t>
        </is>
      </c>
      <c r="B10" s="6" t="n">
        <v>41875</v>
      </c>
      <c r="C10" s="18" t="n">
        <v>2350000</v>
      </c>
      <c r="D10" s="4" t="inlineStr">
        <is>
          <t xml:space="preserve"> </t>
        </is>
      </c>
      <c r="E10" s="4" t="inlineStr">
        <is>
          <t xml:space="preserve"> </t>
        </is>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2:31:25Z</dcterms:created>
  <dcterms:modified xmlns:dcterms="http://purl.org/dc/terms/" xmlns:xsi="http://www.w3.org/2001/XMLSchema-instance" xsi:type="dcterms:W3CDTF">2023-03-31T12:31:25Z</dcterms:modified>
</cp:coreProperties>
</file>